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Mergers and Acquisitions" sheetId="10" state="visible" r:id="rId10"/>
    <sheet xmlns:r="http://schemas.openxmlformats.org/officeDocument/2006/relationships" name="Securities" sheetId="11" state="visible" r:id="rId11"/>
    <sheet xmlns:r="http://schemas.openxmlformats.org/officeDocument/2006/relationships" name="Non Purchased Loans" sheetId="12" state="visible" r:id="rId12"/>
    <sheet xmlns:r="http://schemas.openxmlformats.org/officeDocument/2006/relationships" name="Purchased 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Employee Benefit and Deferred C"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Other Comprehensive Income" sheetId="26" state="visible" r:id="rId26"/>
    <sheet xmlns:r="http://schemas.openxmlformats.org/officeDocument/2006/relationships" name="Quarterly Results of Operations" sheetId="27" state="visible" r:id="rId27"/>
    <sheet xmlns:r="http://schemas.openxmlformats.org/officeDocument/2006/relationships" name="Net Income Per Common Share" sheetId="28" state="visible" r:id="rId28"/>
    <sheet xmlns:r="http://schemas.openxmlformats.org/officeDocument/2006/relationships" name="Commitments, Contingent Liabili" sheetId="29" state="visible" r:id="rId29"/>
    <sheet xmlns:r="http://schemas.openxmlformats.org/officeDocument/2006/relationships" name="Restrictions on Cash, Securitie" sheetId="30" state="visible" r:id="rId30"/>
    <sheet xmlns:r="http://schemas.openxmlformats.org/officeDocument/2006/relationships" name="Regulatory Matters" sheetId="31" state="visible" r:id="rId31"/>
    <sheet xmlns:r="http://schemas.openxmlformats.org/officeDocument/2006/relationships" name="Segment Reporting" sheetId="32" state="visible" r:id="rId32"/>
    <sheet xmlns:r="http://schemas.openxmlformats.org/officeDocument/2006/relationships" name="Renasant Corporation (Parent Co" sheetId="33" state="visible" r:id="rId33"/>
    <sheet xmlns:r="http://schemas.openxmlformats.org/officeDocument/2006/relationships" name="Leases" sheetId="34" state="visible" r:id="rId34"/>
    <sheet xmlns:r="http://schemas.openxmlformats.org/officeDocument/2006/relationships" name="Significant Accounting Polici_2" sheetId="35" state="visible" r:id="rId35"/>
    <sheet xmlns:r="http://schemas.openxmlformats.org/officeDocument/2006/relationships" name="Mergers and Acquisitions (Table" sheetId="36" state="visible" r:id="rId36"/>
    <sheet xmlns:r="http://schemas.openxmlformats.org/officeDocument/2006/relationships" name="Securities (Tables)" sheetId="37" state="visible" r:id="rId37"/>
    <sheet xmlns:r="http://schemas.openxmlformats.org/officeDocument/2006/relationships" name="Non Purchased Loans (Tables)" sheetId="38" state="visible" r:id="rId38"/>
    <sheet xmlns:r="http://schemas.openxmlformats.org/officeDocument/2006/relationships" name="Purchased Loans (Tables)" sheetId="39" state="visible" r:id="rId39"/>
    <sheet xmlns:r="http://schemas.openxmlformats.org/officeDocument/2006/relationships" name="Allowance for Loan Losses (Tabl" sheetId="40" state="visible" r:id="rId40"/>
    <sheet xmlns:r="http://schemas.openxmlformats.org/officeDocument/2006/relationships" name="Premises and Equipment (Tables)" sheetId="41" state="visible" r:id="rId41"/>
    <sheet xmlns:r="http://schemas.openxmlformats.org/officeDocument/2006/relationships" name="Other Real Estate Owned (Tables" sheetId="42" state="visible" r:id="rId42"/>
    <sheet xmlns:r="http://schemas.openxmlformats.org/officeDocument/2006/relationships" name="Goodwill and Other Intangible_2" sheetId="43" state="visible" r:id="rId43"/>
    <sheet xmlns:r="http://schemas.openxmlformats.org/officeDocument/2006/relationships" name="Mortgage Servicing Rights (Tabl" sheetId="44" state="visible" r:id="rId44"/>
    <sheet xmlns:r="http://schemas.openxmlformats.org/officeDocument/2006/relationships" name="Deposit (Tables)"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Employee Benefit and Deferred_2" sheetId="48" state="visible" r:id="rId48"/>
    <sheet xmlns:r="http://schemas.openxmlformats.org/officeDocument/2006/relationships" name="Derivative Instruments (Tables)" sheetId="49" state="visible" r:id="rId49"/>
    <sheet xmlns:r="http://schemas.openxmlformats.org/officeDocument/2006/relationships" name="Income Taxes (Tables)" sheetId="50" state="visible" r:id="rId50"/>
    <sheet xmlns:r="http://schemas.openxmlformats.org/officeDocument/2006/relationships" name="Fair Value Measurements (Tables" sheetId="51" state="visible" r:id="rId51"/>
    <sheet xmlns:r="http://schemas.openxmlformats.org/officeDocument/2006/relationships" name="Other Comprehensive Income (Tab" sheetId="52" state="visible" r:id="rId52"/>
    <sheet xmlns:r="http://schemas.openxmlformats.org/officeDocument/2006/relationships" name="Quarterly Results of Operatio_2" sheetId="53" state="visible" r:id="rId53"/>
    <sheet xmlns:r="http://schemas.openxmlformats.org/officeDocument/2006/relationships" name="Net Income Per Common Share (Ta" sheetId="54" state="visible" r:id="rId54"/>
    <sheet xmlns:r="http://schemas.openxmlformats.org/officeDocument/2006/relationships" name="Regulatory Matters (Tables)" sheetId="55" state="visible" r:id="rId55"/>
    <sheet xmlns:r="http://schemas.openxmlformats.org/officeDocument/2006/relationships" name="Segment Reporting (Tables)" sheetId="56" state="visible" r:id="rId56"/>
    <sheet xmlns:r="http://schemas.openxmlformats.org/officeDocument/2006/relationships" name="Renasant Corporation (Parent _2" sheetId="57" state="visible" r:id="rId57"/>
    <sheet xmlns:r="http://schemas.openxmlformats.org/officeDocument/2006/relationships" name="Leases (Tables)" sheetId="58" state="visible" r:id="rId58"/>
    <sheet xmlns:r="http://schemas.openxmlformats.org/officeDocument/2006/relationships" name="Significant Accounting Polici_3" sheetId="59" state="visible" r:id="rId59"/>
    <sheet xmlns:r="http://schemas.openxmlformats.org/officeDocument/2006/relationships" name="Mergers and Acquisitions - Narr" sheetId="60" state="visible" r:id="rId60"/>
    <sheet xmlns:r="http://schemas.openxmlformats.org/officeDocument/2006/relationships" name="Mergers and Acquisitions - Summ" sheetId="61" state="visible" r:id="rId61"/>
    <sheet xmlns:r="http://schemas.openxmlformats.org/officeDocument/2006/relationships" name="Mergers and Acquisitions - Su_2" sheetId="62" state="visible" r:id="rId62"/>
    <sheet xmlns:r="http://schemas.openxmlformats.org/officeDocument/2006/relationships" name="Mergers and Acquisitions - Pro " sheetId="63" state="visible" r:id="rId63"/>
    <sheet xmlns:r="http://schemas.openxmlformats.org/officeDocument/2006/relationships" name="Securities - Amortized Cost and" sheetId="64" state="visible" r:id="rId64"/>
    <sheet xmlns:r="http://schemas.openxmlformats.org/officeDocument/2006/relationships" name="Securities - Securities Sold (D" sheetId="65" state="visible" r:id="rId65"/>
    <sheet xmlns:r="http://schemas.openxmlformats.org/officeDocument/2006/relationships" name="Securities - Additional Informa" sheetId="66" state="visible" r:id="rId66"/>
    <sheet xmlns:r="http://schemas.openxmlformats.org/officeDocument/2006/relationships" name="Securities - Realized Gains and" sheetId="67" state="visible" r:id="rId67"/>
    <sheet xmlns:r="http://schemas.openxmlformats.org/officeDocument/2006/relationships" name="Securities - Contractual Maturi" sheetId="68" state="visible" r:id="rId68"/>
    <sheet xmlns:r="http://schemas.openxmlformats.org/officeDocument/2006/relationships" name="Securities - Investment Categor" sheetId="69" state="visible" r:id="rId69"/>
    <sheet xmlns:r="http://schemas.openxmlformats.org/officeDocument/2006/relationships" name="Securities - Investments in Poo" sheetId="70" state="visible" r:id="rId70"/>
    <sheet xmlns:r="http://schemas.openxmlformats.org/officeDocument/2006/relationships" name="Securities - Cumulative Credit " sheetId="71" state="visible" r:id="rId71"/>
    <sheet xmlns:r="http://schemas.openxmlformats.org/officeDocument/2006/relationships" name="Non Purchased Loans - Summary o" sheetId="72" state="visible" r:id="rId72"/>
    <sheet xmlns:r="http://schemas.openxmlformats.org/officeDocument/2006/relationships" name="Non Purchased Loans - Aging of " sheetId="73" state="visible" r:id="rId73"/>
    <sheet xmlns:r="http://schemas.openxmlformats.org/officeDocument/2006/relationships" name="Non Purchased Loans - Additiona" sheetId="74" state="visible" r:id="rId74"/>
    <sheet xmlns:r="http://schemas.openxmlformats.org/officeDocument/2006/relationships" name="Non Purchased Loans - Impaired " sheetId="75" state="visible" r:id="rId75"/>
    <sheet xmlns:r="http://schemas.openxmlformats.org/officeDocument/2006/relationships" name="Non Purchased Loans - Restructu" sheetId="76" state="visible" r:id="rId76"/>
    <sheet xmlns:r="http://schemas.openxmlformats.org/officeDocument/2006/relationships" name="Non Purchased Loans - Restruc_2" sheetId="77" state="visible" r:id="rId77"/>
    <sheet xmlns:r="http://schemas.openxmlformats.org/officeDocument/2006/relationships" name="Non Purchased Loans - Loan Port" sheetId="78" state="visible" r:id="rId78"/>
    <sheet xmlns:r="http://schemas.openxmlformats.org/officeDocument/2006/relationships" name="Non Purchased Loans - Performin" sheetId="79" state="visible" r:id="rId79"/>
    <sheet xmlns:r="http://schemas.openxmlformats.org/officeDocument/2006/relationships" name="Non Purchased Loans - Related P" sheetId="80" state="visible" r:id="rId80"/>
    <sheet xmlns:r="http://schemas.openxmlformats.org/officeDocument/2006/relationships" name="Purchased Loans - Summary of Pu" sheetId="81" state="visible" r:id="rId81"/>
    <sheet xmlns:r="http://schemas.openxmlformats.org/officeDocument/2006/relationships" name="Purchased Loans - Aging of Past" sheetId="82" state="visible" r:id="rId82"/>
    <sheet xmlns:r="http://schemas.openxmlformats.org/officeDocument/2006/relationships" name="Purchased Loans - Additional In" sheetId="83" state="visible" r:id="rId83"/>
    <sheet xmlns:r="http://schemas.openxmlformats.org/officeDocument/2006/relationships" name="Purchased Loans - Deteriorated " sheetId="84" state="visible" r:id="rId84"/>
    <sheet xmlns:r="http://schemas.openxmlformats.org/officeDocument/2006/relationships" name="Purchased Loans - Restructured " sheetId="85" state="visible" r:id="rId85"/>
    <sheet xmlns:r="http://schemas.openxmlformats.org/officeDocument/2006/relationships" name="Purchased Loans - Changes in Re" sheetId="86" state="visible" r:id="rId86"/>
    <sheet xmlns:r="http://schemas.openxmlformats.org/officeDocument/2006/relationships" name="Purchased Loans - Loan Portfoli" sheetId="87" state="visible" r:id="rId87"/>
    <sheet xmlns:r="http://schemas.openxmlformats.org/officeDocument/2006/relationships" name="Purchased Loans - Performing St" sheetId="88" state="visible" r:id="rId88"/>
    <sheet xmlns:r="http://schemas.openxmlformats.org/officeDocument/2006/relationships" name="Purchased Loans - Purchased Wit" sheetId="89" state="visible" r:id="rId89"/>
    <sheet xmlns:r="http://schemas.openxmlformats.org/officeDocument/2006/relationships" name="Purchased Loans - Loans Determi" sheetId="90" state="visible" r:id="rId90"/>
    <sheet xmlns:r="http://schemas.openxmlformats.org/officeDocument/2006/relationships" name="Purchased Loans - Changes in Ac" sheetId="91" state="visible" r:id="rId91"/>
    <sheet xmlns:r="http://schemas.openxmlformats.org/officeDocument/2006/relationships" name="Purchased Loans - Fair Value of" sheetId="92" state="visible" r:id="rId92"/>
    <sheet xmlns:r="http://schemas.openxmlformats.org/officeDocument/2006/relationships" name="Allowance for Loan Losses - Sum" sheetId="93" state="visible" r:id="rId93"/>
    <sheet xmlns:r="http://schemas.openxmlformats.org/officeDocument/2006/relationships" name="Allowance for Loan Losses - Cha" sheetId="94" state="visible" r:id="rId94"/>
    <sheet xmlns:r="http://schemas.openxmlformats.org/officeDocument/2006/relationships" name="Allowance for Loan Losses - Rec" sheetId="95" state="visible" r:id="rId95"/>
    <sheet xmlns:r="http://schemas.openxmlformats.org/officeDocument/2006/relationships" name="Premises and Equipment - Bank P" sheetId="96" state="visible" r:id="rId96"/>
    <sheet xmlns:r="http://schemas.openxmlformats.org/officeDocument/2006/relationships" name="Premises and Equipment - Additi" sheetId="97" state="visible" r:id="rId97"/>
    <sheet xmlns:r="http://schemas.openxmlformats.org/officeDocument/2006/relationships" name="Other Real Estate Owned - Sched" sheetId="98" state="visible" r:id="rId98"/>
    <sheet xmlns:r="http://schemas.openxmlformats.org/officeDocument/2006/relationships" name="Other Real Estate Owned - Chang" sheetId="99" state="visible" r:id="rId99"/>
    <sheet xmlns:r="http://schemas.openxmlformats.org/officeDocument/2006/relationships" name="Other Real Estate Owned - Compo" sheetId="100" state="visible" r:id="rId100"/>
    <sheet xmlns:r="http://schemas.openxmlformats.org/officeDocument/2006/relationships" name="Goodwill and Other Intangible_3" sheetId="101" state="visible" r:id="rId101"/>
    <sheet xmlns:r="http://schemas.openxmlformats.org/officeDocument/2006/relationships" name="Mortgage Servicing Rights - Cha" sheetId="102" state="visible" r:id="rId102"/>
    <sheet xmlns:r="http://schemas.openxmlformats.org/officeDocument/2006/relationships" name="Goodwill and Other Intangible_4" sheetId="103" state="visible" r:id="rId103"/>
    <sheet xmlns:r="http://schemas.openxmlformats.org/officeDocument/2006/relationships" name="Mortgage Servicing Rights - Add" sheetId="104" state="visible" r:id="rId104"/>
    <sheet xmlns:r="http://schemas.openxmlformats.org/officeDocument/2006/relationships" name="Goodwill and Other Intangible_5" sheetId="105" state="visible" r:id="rId105"/>
    <sheet xmlns:r="http://schemas.openxmlformats.org/officeDocument/2006/relationships" name="Mortgage Servicing Rights - Inf" sheetId="106" state="visible" r:id="rId106"/>
    <sheet xmlns:r="http://schemas.openxmlformats.org/officeDocument/2006/relationships" name="Goodwill and Other Intangible_6" sheetId="107" state="visible" r:id="rId107"/>
    <sheet xmlns:r="http://schemas.openxmlformats.org/officeDocument/2006/relationships" name="Deposits - Summary of Deposits " sheetId="108" state="visible" r:id="rId108"/>
    <sheet xmlns:r="http://schemas.openxmlformats.org/officeDocument/2006/relationships" name="Deposits - Scheduled Maturities" sheetId="109" state="visible" r:id="rId109"/>
    <sheet xmlns:r="http://schemas.openxmlformats.org/officeDocument/2006/relationships" name="Deposits - Additional Informati" sheetId="110" state="visible" r:id="rId110"/>
    <sheet xmlns:r="http://schemas.openxmlformats.org/officeDocument/2006/relationships" name="Short-Term Borrowings - Schedul" sheetId="111" state="visible" r:id="rId111"/>
    <sheet xmlns:r="http://schemas.openxmlformats.org/officeDocument/2006/relationships" name="Short-Term Borrowings - Average" sheetId="112" state="visible" r:id="rId112"/>
    <sheet xmlns:r="http://schemas.openxmlformats.org/officeDocument/2006/relationships" name="Short-Term Borrowings - Additio" sheetId="113" state="visible" r:id="rId113"/>
    <sheet xmlns:r="http://schemas.openxmlformats.org/officeDocument/2006/relationships" name="Long-Term Debt - Schedule of Lo" sheetId="114" state="visible" r:id="rId114"/>
    <sheet xmlns:r="http://schemas.openxmlformats.org/officeDocument/2006/relationships" name="Long-Term Debt - Additional Inf" sheetId="115" state="visible" r:id="rId115"/>
    <sheet xmlns:r="http://schemas.openxmlformats.org/officeDocument/2006/relationships" name="Long-Term Debt - Details of Deb" sheetId="116" state="visible" r:id="rId116"/>
    <sheet xmlns:r="http://schemas.openxmlformats.org/officeDocument/2006/relationships" name="Long-Term Debt - Debt Maturitie" sheetId="117" state="visible" r:id="rId117"/>
    <sheet xmlns:r="http://schemas.openxmlformats.org/officeDocument/2006/relationships" name="Employee Benefit and Deferred_3" sheetId="118" state="visible" r:id="rId118"/>
    <sheet xmlns:r="http://schemas.openxmlformats.org/officeDocument/2006/relationships" name="Employee Benefit and Deferred_4" sheetId="119" state="visible" r:id="rId119"/>
    <sheet xmlns:r="http://schemas.openxmlformats.org/officeDocument/2006/relationships" name="Employee Benefit and Deferred_5" sheetId="120" state="visible" r:id="rId120"/>
    <sheet xmlns:r="http://schemas.openxmlformats.org/officeDocument/2006/relationships" name="Employee Benefit and Deferred_6" sheetId="121" state="visible" r:id="rId121"/>
    <sheet xmlns:r="http://schemas.openxmlformats.org/officeDocument/2006/relationships" name="Employee Benefit and Deferred_7" sheetId="122" state="visible" r:id="rId122"/>
    <sheet xmlns:r="http://schemas.openxmlformats.org/officeDocument/2006/relationships" name="Employee Benefit and Deferred_8" sheetId="123" state="visible" r:id="rId123"/>
    <sheet xmlns:r="http://schemas.openxmlformats.org/officeDocument/2006/relationships" name="Employee Benefit and Deferred_9" sheetId="124" state="visible" r:id="rId124"/>
    <sheet xmlns:r="http://schemas.openxmlformats.org/officeDocument/2006/relationships" name="Employee Benefit and Deferre_10" sheetId="125" state="visible" r:id="rId125"/>
    <sheet xmlns:r="http://schemas.openxmlformats.org/officeDocument/2006/relationships" name="Employee Benefit and Deferre_11" sheetId="126" state="visible" r:id="rId126"/>
    <sheet xmlns:r="http://schemas.openxmlformats.org/officeDocument/2006/relationships" name="Derivative Instruments - Additi" sheetId="127" state="visible" r:id="rId127"/>
    <sheet xmlns:r="http://schemas.openxmlformats.org/officeDocument/2006/relationships" name="Derivative Instruments - Schedu" sheetId="128" state="visible" r:id="rId128"/>
    <sheet xmlns:r="http://schemas.openxmlformats.org/officeDocument/2006/relationships" name="Derivative Instruments - Gains " sheetId="129" state="visible" r:id="rId129"/>
    <sheet xmlns:r="http://schemas.openxmlformats.org/officeDocument/2006/relationships" name="Derivative Instruments - Offset" sheetId="130" state="visible" r:id="rId130"/>
    <sheet xmlns:r="http://schemas.openxmlformats.org/officeDocument/2006/relationships" name="Income Taxes - Components of In" sheetId="131" state="visible" r:id="rId131"/>
    <sheet xmlns:r="http://schemas.openxmlformats.org/officeDocument/2006/relationships" name="Income Taxes - Income Tax Recon" sheetId="132" state="visible" r:id="rId132"/>
    <sheet xmlns:r="http://schemas.openxmlformats.org/officeDocument/2006/relationships" name="Income Taxes - Components of De" sheetId="133" state="visible" r:id="rId133"/>
    <sheet xmlns:r="http://schemas.openxmlformats.org/officeDocument/2006/relationships" name="Income Taxes - Additional Infor" sheetId="134" state="visible" r:id="rId134"/>
    <sheet xmlns:r="http://schemas.openxmlformats.org/officeDocument/2006/relationships" name="Income Taxes - Net Operating Lo" sheetId="135" state="visible" r:id="rId135"/>
    <sheet xmlns:r="http://schemas.openxmlformats.org/officeDocument/2006/relationships" name="Income Taxes - Income Tax Benef" sheetId="136" state="visible" r:id="rId136"/>
    <sheet xmlns:r="http://schemas.openxmlformats.org/officeDocument/2006/relationships" name="Fair Value Measurements - Fair " sheetId="137" state="visible" r:id="rId137"/>
    <sheet xmlns:r="http://schemas.openxmlformats.org/officeDocument/2006/relationships" name="Fair Value Measurements - Recon" sheetId="138" state="visible" r:id="rId138"/>
    <sheet xmlns:r="http://schemas.openxmlformats.org/officeDocument/2006/relationships" name="Fair Value Measurements - Addit" sheetId="139" state="visible" r:id="rId139"/>
    <sheet xmlns:r="http://schemas.openxmlformats.org/officeDocument/2006/relationships" name="Fair Value Measurements - Signi" sheetId="140" state="visible" r:id="rId140"/>
    <sheet xmlns:r="http://schemas.openxmlformats.org/officeDocument/2006/relationships" name="Fair Value Measurements - Fai_2" sheetId="141" state="visible" r:id="rId141"/>
    <sheet xmlns:r="http://schemas.openxmlformats.org/officeDocument/2006/relationships" name="Fair Value Measurements - Measu" sheetId="142" state="visible" r:id="rId142"/>
    <sheet xmlns:r="http://schemas.openxmlformats.org/officeDocument/2006/relationships" name="Fair Value Measurements - Mea_2" sheetId="143" state="visible" r:id="rId143"/>
    <sheet xmlns:r="http://schemas.openxmlformats.org/officeDocument/2006/relationships" name="Fair Value Measurements - Summa" sheetId="144" state="visible" r:id="rId144"/>
    <sheet xmlns:r="http://schemas.openxmlformats.org/officeDocument/2006/relationships" name="Fair Value Measurements - Carry" sheetId="145" state="visible" r:id="rId145"/>
    <sheet xmlns:r="http://schemas.openxmlformats.org/officeDocument/2006/relationships" name="Other Comprehensive Income - Ch" sheetId="146" state="visible" r:id="rId146"/>
    <sheet xmlns:r="http://schemas.openxmlformats.org/officeDocument/2006/relationships" name="Other Comprehensive Income - Sc" sheetId="147" state="visible" r:id="rId147"/>
    <sheet xmlns:r="http://schemas.openxmlformats.org/officeDocument/2006/relationships" name="Quarterly Results of Operatio_3" sheetId="148" state="visible" r:id="rId148"/>
    <sheet xmlns:r="http://schemas.openxmlformats.org/officeDocument/2006/relationships" name="Net Income Per Common Share - B" sheetId="149" state="visible" r:id="rId149"/>
    <sheet xmlns:r="http://schemas.openxmlformats.org/officeDocument/2006/relationships" name="Net Income Per Common Share - P" sheetId="150" state="visible" r:id="rId150"/>
    <sheet xmlns:r="http://schemas.openxmlformats.org/officeDocument/2006/relationships" name="Commitments, Contingent Liabi_2" sheetId="151" state="visible" r:id="rId151"/>
    <sheet xmlns:r="http://schemas.openxmlformats.org/officeDocument/2006/relationships" name="Restrictions on Cash, Securit_2" sheetId="152" state="visible" r:id="rId152"/>
    <sheet xmlns:r="http://schemas.openxmlformats.org/officeDocument/2006/relationships" name="Regulatory Matters - Capital Ti" sheetId="153" state="visible" r:id="rId153"/>
    <sheet xmlns:r="http://schemas.openxmlformats.org/officeDocument/2006/relationships" name="Regulatory Matters - Capital an" sheetId="154" state="visible" r:id="rId154"/>
    <sheet xmlns:r="http://schemas.openxmlformats.org/officeDocument/2006/relationships" name="Segment Reporting (Details)" sheetId="155" state="visible" r:id="rId155"/>
    <sheet xmlns:r="http://schemas.openxmlformats.org/officeDocument/2006/relationships" name="Renasant Corporation (Parent _3" sheetId="156" state="visible" r:id="rId156"/>
    <sheet xmlns:r="http://schemas.openxmlformats.org/officeDocument/2006/relationships" name="Renasant Corporation (Parent _4" sheetId="157" state="visible" r:id="rId157"/>
    <sheet xmlns:r="http://schemas.openxmlformats.org/officeDocument/2006/relationships" name="Renasant Corporation (Parent _5" sheetId="158" state="visible" r:id="rId158"/>
    <sheet xmlns:r="http://schemas.openxmlformats.org/officeDocument/2006/relationships" name="Leases - Additional Information" sheetId="159" state="visible" r:id="rId159"/>
    <sheet xmlns:r="http://schemas.openxmlformats.org/officeDocument/2006/relationships" name="Leases - Lessor Maturity (Detai" sheetId="160" state="visible" r:id="rId160"/>
    <sheet xmlns:r="http://schemas.openxmlformats.org/officeDocument/2006/relationships" name="Leases - Lease Cost (Details)" sheetId="161" state="visible" r:id="rId161"/>
    <sheet xmlns:r="http://schemas.openxmlformats.org/officeDocument/2006/relationships" name="Leases - Operating Lease Maturi" sheetId="162" state="visible" r:id="rId162"/>
  </sheets>
  <definedNames/>
  <calcPr calcId="124519" fullCalcOnLoad="1"/>
</workbook>
</file>

<file path=xl/sharedStrings.xml><?xml version="1.0" encoding="utf-8"?>
<sst xmlns="http://schemas.openxmlformats.org/spreadsheetml/2006/main" uniqueCount="1707">
  <si>
    <t>Cover Page - USD ($)</t>
  </si>
  <si>
    <t>12 Months Ended</t>
  </si>
  <si>
    <t>Dec. 31, 2019</t>
  </si>
  <si>
    <t>Feb. 21, 2020</t>
  </si>
  <si>
    <t>Jun. 30, 2019</t>
  </si>
  <si>
    <t>Cover page.</t>
  </si>
  <si>
    <t>Document Type</t>
  </si>
  <si>
    <t>10-K</t>
  </si>
  <si>
    <t>Document Period End Date</t>
  </si>
  <si>
    <t>Dec. 31,
		2019</t>
  </si>
  <si>
    <t>Entity File Number</t>
  </si>
  <si>
    <t>001-13253</t>
  </si>
  <si>
    <t>Entity Registrant Name</t>
  </si>
  <si>
    <t>RENASANT CORP</t>
  </si>
  <si>
    <t>Entity Incorporation, State or Country Code</t>
  </si>
  <si>
    <t>MS</t>
  </si>
  <si>
    <t>Entity Tax Identification Number</t>
  </si>
  <si>
    <t>64-0676974</t>
  </si>
  <si>
    <t>Entity Address, Address Line One</t>
  </si>
  <si>
    <t>209 Troy Street,</t>
  </si>
  <si>
    <t>Entity Address, City or Town</t>
  </si>
  <si>
    <t>Tupelo,</t>
  </si>
  <si>
    <t>Entity Address, State or Province</t>
  </si>
  <si>
    <t>Entity Address, Postal Zip Code</t>
  </si>
  <si>
    <t>38804-4827</t>
  </si>
  <si>
    <t>City Area Code</t>
  </si>
  <si>
    <t>662</t>
  </si>
  <si>
    <t>Local Phone Number</t>
  </si>
  <si>
    <t>680-1001</t>
  </si>
  <si>
    <t>Title of 12(b) Security</t>
  </si>
  <si>
    <t>Common stock, $5.00 par value per share</t>
  </si>
  <si>
    <t>Trading Symbol</t>
  </si>
  <si>
    <t>RNS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false</t>
  </si>
  <si>
    <t>Entity Small Business</t>
  </si>
  <si>
    <t>Entity Shell Company</t>
  </si>
  <si>
    <t>Entity Common Stock, Shares Outstanding</t>
  </si>
  <si>
    <t>Entity Public Float</t>
  </si>
  <si>
    <t>Documents Incorporated by Reference</t>
  </si>
  <si>
    <t>Portions of the Proxy Statement for the 2020 Annual Meeting of Shareholders of Renasant Corporation are incorporated by reference into Part III of this Form 10-K.</t>
  </si>
  <si>
    <t>Document Annual Report</t>
  </si>
  <si>
    <t>true</t>
  </si>
  <si>
    <t>Document Transition Report</t>
  </si>
  <si>
    <t>Entity Central Index Key</t>
  </si>
  <si>
    <t>0000715072</t>
  </si>
  <si>
    <t>Amendment Flag</t>
  </si>
  <si>
    <t>Document Fiscal Year Focus</t>
  </si>
  <si>
    <t>2019</t>
  </si>
  <si>
    <t>Document Fiscal Period Focus</t>
  </si>
  <si>
    <t>FY</t>
  </si>
  <si>
    <t>Current Fiscal Year End Date</t>
  </si>
  <si>
    <t>--12-31</t>
  </si>
  <si>
    <t>Consolidated Balance Sheets - USD ($) $ in Thousands</t>
  </si>
  <si>
    <t>Dec. 31, 2018</t>
  </si>
  <si>
    <t>Assets</t>
  </si>
  <si>
    <t>Cash and due from banks</t>
  </si>
  <si>
    <t>Interest-bearing balances with banks</t>
  </si>
  <si>
    <t>Cash and cash equivalents</t>
  </si>
  <si>
    <t>Securities available for sale, at fair value</t>
  </si>
  <si>
    <t>Loans held for sale ($318,272 and $219,848 carried at fair value at December 31, 2019 and 2018, respectively)</t>
  </si>
  <si>
    <t>Loans, net of unearned income:</t>
  </si>
  <si>
    <t>Total loans, net of unearned income</t>
  </si>
  <si>
    <t>Allowance for loan losses</t>
  </si>
  <si>
    <t>Loans, net</t>
  </si>
  <si>
    <t>Premises and equipment, net</t>
  </si>
  <si>
    <t>Other real estate owned:</t>
  </si>
  <si>
    <t>Non purchased</t>
  </si>
  <si>
    <t>Purchased</t>
  </si>
  <si>
    <t>Total other real estate owned, net</t>
  </si>
  <si>
    <t>Goodwill</t>
  </si>
  <si>
    <t>Other intangible assets, n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59,296,725 shares issued; 56,855,002 and 58,546,480 shares outstanding, respectively</t>
  </si>
  <si>
    <t>Treasury stock, at cost, 2,441,723 and 750,245 shares, respectively</t>
  </si>
  <si>
    <t>Additional paid-in capital</t>
  </si>
  <si>
    <t>Retained earnings</t>
  </si>
  <si>
    <t>Accumulated other comprehensive income (loss), net of taxes</t>
  </si>
  <si>
    <t>Total shareholders’ equity</t>
  </si>
  <si>
    <t>Total liabilities and shareholders’ equity</t>
  </si>
  <si>
    <t>Non-Purchased</t>
  </si>
  <si>
    <t>Consolidated Balance Sheets (Parenthetical) - USD ($) $ in Thousands</t>
  </si>
  <si>
    <t>Statement of Financial Position [Abstract]</t>
  </si>
  <si>
    <t>Mortgage loans held for sale,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in shares)</t>
  </si>
  <si>
    <t>Consolidated Statements of Income - USD ($) $ in Thousands</t>
  </si>
  <si>
    <t>Dec. 31, 2017</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s (losses)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 and conversion related expenses</t>
  </si>
  <si>
    <t>Extinguishment of debt</t>
  </si>
  <si>
    <t>Total noninterest expense</t>
  </si>
  <si>
    <t>Income before income taxes</t>
  </si>
  <si>
    <t>Income taxes</t>
  </si>
  <si>
    <t>Net income</t>
  </si>
  <si>
    <t>Basic earnings per share (usd per share)</t>
  </si>
  <si>
    <t>Diluted earnings per share (usd per share)</t>
  </si>
  <si>
    <t>Cash dividends per common share (usd per share)</t>
  </si>
  <si>
    <t>Consolidated Statements of Comprehensive Income - USD ($) $ in Thousands</t>
  </si>
  <si>
    <t>Statement of Comprehensive Income [Abstract]</t>
  </si>
  <si>
    <t>Securities available for sale:</t>
  </si>
  <si>
    <t>Unrealized holding gains (losses) on securities</t>
  </si>
  <si>
    <t>Reclassification adjustment for losses (gains) realized in net income</t>
  </si>
  <si>
    <t>Unrealized holding gains on securities transferred from held to maturity to available for sale</t>
  </si>
  <si>
    <t>Amortization of unrealized holding gains on securities transferred to the held to maturity category</t>
  </si>
  <si>
    <t>Total securities available for sale</t>
  </si>
  <si>
    <t>Derivative instruments:</t>
  </si>
  <si>
    <t>Unrealized holding (losses) gains on derivative instruments</t>
  </si>
  <si>
    <t>Total derivative instruments</t>
  </si>
  <si>
    <t>Defined benefit pension and post-retirement benefit plans:</t>
  </si>
  <si>
    <t>Net gain arising during the period</t>
  </si>
  <si>
    <t>Amortization of net actuarial loss recognized in net periodic pension cost</t>
  </si>
  <si>
    <t>Total defined benefit pension and post-retirement benefit plans</t>
  </si>
  <si>
    <t>Other comprehensive income (loss), net of tax</t>
  </si>
  <si>
    <t>Comprehensive income</t>
  </si>
  <si>
    <t>Consolidated Statements of Changes in Shareholders' Equity - USD ($) $ in Thousands</t>
  </si>
  <si>
    <t>Total</t>
  </si>
  <si>
    <t>Common Stock</t>
  </si>
  <si>
    <t>Treasury Stock</t>
  </si>
  <si>
    <t>Additional Paid-In Capital</t>
  </si>
  <si>
    <t>Retained Earnings</t>
  </si>
  <si>
    <t>Accumulated Other Comprehensive Income (Loss)</t>
  </si>
  <si>
    <t>Beginning Balance (shares) at Dec. 31, 2016</t>
  </si>
  <si>
    <t>Beginning Balance at Dec. 31, 2016</t>
  </si>
  <si>
    <t>Increase (Decrease) in Stockholders' Equity [Roll Forward]</t>
  </si>
  <si>
    <t>Other comprehensive income (loss)</t>
  </si>
  <si>
    <t>Reclassification of the income tax effects of the Tax Cuts and Jobs Act to Retained earnings</t>
  </si>
  <si>
    <t>Cash dividends</t>
  </si>
  <si>
    <t>Common stock issued in connection with an acquisition (in shares)</t>
  </si>
  <si>
    <t>Common stock issued in connection with an acquisition</t>
  </si>
  <si>
    <t>Issuance of common stock for stock-based compensation awards (in shares)</t>
  </si>
  <si>
    <t>Issuance of common stock for stock-based compensation awards</t>
  </si>
  <si>
    <t>Stock-based compensation expense</t>
  </si>
  <si>
    <t>Other, net</t>
  </si>
  <si>
    <t>Ending Balance (shares) at Dec. 31, 2017</t>
  </si>
  <si>
    <t>Ending Balance at Dec. 31, 2017</t>
  </si>
  <si>
    <t>Repurchase of shares in connection with stock repurchase program (in shares)</t>
  </si>
  <si>
    <t>Repurchase of shares in connection with stock repurchase program</t>
  </si>
  <si>
    <t>Repurchase of shares in connection with acquisition related to stock-based compensation awards (in shares)</t>
  </si>
  <si>
    <t>Repurchase of shares in connection with acquisition related to stock-based compensation awards</t>
  </si>
  <si>
    <t>Ending Balance (shares) at Dec. 31, 2018</t>
  </si>
  <si>
    <t>Ending Balance at Dec. 31, 2018</t>
  </si>
  <si>
    <t>Ending Balance (shares) at Dec. 31, 2019</t>
  </si>
  <si>
    <t>Ending Balance at Dec. 31, 2019</t>
  </si>
  <si>
    <t>Consolidated Statements of Changes in Shareholders' Equity (Parenthetical) - $ / shares</t>
  </si>
  <si>
    <t>Statement of Stockholders' Equity [Abstract]</t>
  </si>
  <si>
    <t>Cash dividends per share (usd per share)</t>
  </si>
  <si>
    <t>Consolidated Statements of Cash Flows - USD ($)</t>
  </si>
  <si>
    <t>Operating activities</t>
  </si>
  <si>
    <t>Adjustments to reconcile net income to net cash provided by operating activities:</t>
  </si>
  <si>
    <t>Depreciation, amortization and accretion</t>
  </si>
  <si>
    <t>Deferred income tax expense</t>
  </si>
  <si>
    <t>Revaluation of net deferred tax assets due to changes in tax law</t>
  </si>
  <si>
    <t>Funding of mortgage loans held for sale</t>
  </si>
  <si>
    <t>Proceeds from sales of mortgage loans held for sale</t>
  </si>
  <si>
    <t>Gains on sales of mortgage loans held for sale</t>
  </si>
  <si>
    <t>Valuation adjustment to mortgage servicing rights</t>
  </si>
  <si>
    <t>(Gains) losses on sales of securities</t>
  </si>
  <si>
    <t>Penalty on prepayment of debt</t>
  </si>
  <si>
    <t>(Gains) losses on sales of premises and equipment</t>
  </si>
  <si>
    <t>Stock-based compensation</t>
  </si>
  <si>
    <t>Net change in other loans held for sale</t>
  </si>
  <si>
    <t>Decrease (increase) in other assets</t>
  </si>
  <si>
    <t>De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Proceeds from call/maturities of securities held to maturity</t>
  </si>
  <si>
    <t>Net increase in loans</t>
  </si>
  <si>
    <t>Purchases of premises and equipment</t>
  </si>
  <si>
    <t>Proceeds from sales of premises and equipment</t>
  </si>
  <si>
    <t>Net change in FHLB stock</t>
  </si>
  <si>
    <t>Proceeds from sales of other assets</t>
  </si>
  <si>
    <t>Net cash paid in acquisition</t>
  </si>
  <si>
    <t>Net cash received in acquisition</t>
  </si>
  <si>
    <t>Net cash (used in) provided by investing activities</t>
  </si>
  <si>
    <t>Financing activities</t>
  </si>
  <si>
    <t>Net increase in noninterest-bearing deposits</t>
  </si>
  <si>
    <t>Net (decrease) increase in interest-bearing deposits</t>
  </si>
  <si>
    <t>Net increase (decrease) in short-term borrowings</t>
  </si>
  <si>
    <t>Proceeds from long-term debt</t>
  </si>
  <si>
    <t>Repayment of long-term debt</t>
  </si>
  <si>
    <t>Cash paid for dividends</t>
  </si>
  <si>
    <t>Cash received on exercise of stock options</t>
  </si>
  <si>
    <t>Net cash provided by (used in) financing activities</t>
  </si>
  <si>
    <t>Net (decrease) increase in cash and cash equivalents</t>
  </si>
  <si>
    <t>Cash and cash equivalents at beginning of year</t>
  </si>
  <si>
    <t>Cash and cash equivalents at end of year</t>
  </si>
  <si>
    <t>Supplemental disclosures</t>
  </si>
  <si>
    <t>Cash paid for interest</t>
  </si>
  <si>
    <t>Cash paid for income taxes</t>
  </si>
  <si>
    <t>Noncash transactions:</t>
  </si>
  <si>
    <t>Transfers of loans to other real estate</t>
  </si>
  <si>
    <t>Financed sales of other real estate owned</t>
  </si>
  <si>
    <t>Common stock issued in acquisition of businesses</t>
  </si>
  <si>
    <t>Recognition of operating right-of-use assets</t>
  </si>
  <si>
    <t>Recognition of operating lease liabilities</t>
  </si>
  <si>
    <t>Loans Receivable</t>
  </si>
  <si>
    <t>Transfers of mortgage loans held for sale to loans held for investment</t>
  </si>
  <si>
    <t>Mortgage Receivable</t>
  </si>
  <si>
    <t>Significant Accounting Policies</t>
  </si>
  <si>
    <t>Accounting Policies [Abstract]</t>
  </si>
  <si>
    <t>Significant Accounting Policies (Dollar amounts in thousands) Nature of Operations : Renasant Corporation (referred to herein as the “Company”) owns and operates Renasant Bank (“Renasant Bank” or the “Bank”) and Renasant Insurance, Inc. Through its subsidiaries, the Company offers a diversified range of financial, wealth management, fiduciary and insurance services to its retail and commercial customers from full service offices located throughout north and central Mississippi, Tennessee, Alabama, Georgia and Florida. 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re reflected under the line item “Net gains (losses) on sales of securities” on the Consolidated Statements of Income. The cost of securities sold is based on the specific identification method. The Company evaluates its investment portfolio for other-than-temporary-impairment (“OTTI”) on a quarterly basis in accordance with Financial Accounting Standards Board (“FASB”) Accounting Standards Codification Topic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Recognition of investment interest is discontinued on debt securities that are transferred to nonaccrual status.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3,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 Loans Held for Sale : Residential mortgage loans held for sale are included in the line item “Loans held for sale” on the Company’s Consolidated Balance Sheets. The Company has elected to carry these loans at fair value as permitted under the guidance in ASC 825, “Financial Instruments”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In connection with the acquisition of Brand (as defined below in Note 2, “Mergers and Acquisitions”), the Company acquired a portfolio of non-mortgage consumer loans, which were also included in the line item “Loans held for sale” on the Company’s Consolidated Balance Sheet as of December 31, 2018. During 2019, the Company made the decision to hold the portfolio for the foreseeable future and therefore transferred the loans from the held for sale category to the held for investment category. While these non-mortgage consumer loans were classified as held for sale, the Company carried these loans at the lower of amortized cost or fair value. Loans and the Allowance for Loan Losse 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as applicable,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under ASC 450, “Contingencies.” Collective impairment is calculated based on loans grouped by grade. Another component of the allowance is losses on loans assessed as impaired under ASC 310, “Receivables”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See Note 4, “ Non Purchased Loans,” Note 5, “Purchased Loans,” and Note 6, “ Allowance for Loan Losses” for disclosures regarding the Company’s past due and nonaccrual loans, impaired loans and restructured loans and its allowance for loan losses. Business Combinations, Accounting for Credit-Deteriorated Purchased Loans and Related Assets : Business combinations are accounted for by applying the acquisition method in accordance with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three to seven years for furniture and equipment and three to five years for computer equipment and autos. Leasehold improvements are expensed over the period of the leases or the estimated useful life of the improvements, whichever is shorter. Effective January 1, 2019, ASC 842, “Leases” requires a lessee to recognize a right-of-use asset and a lease liability for all leases with a term greater than twelve months on its balance sheet regardless of the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n the Consolidated Balance Sheets and the related lease liabilities are reported in other liabilities. All leases are recorded on the Consolidated Balance Sheets except for leases with an initial term less than 12 months for which the Company elected the short-term lease recognition exemption. Lease terms may contain renewal and extension options and early termination features. Many leases include one or more options to renew, with renewal terms that can extend the lease term from one to 20 years or more. The exercise of lease renewal options is at the Company’s sole discretion. Renewal options which are reasonably certain to be exercised in the future were included in the measurement of right-of-use assets and lease liabilities. Lease expense is recognized on a straight-line basis over the lease term and is recorded in occupancy and equipment expense in the Consolidated Statements of Income. Variable lease payments consist primarily of common area maintenance and taxes. The Company does not have any material sublease agreements currently in place. 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on the Consolidated Statements of Income. 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 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which could impact the recoverability of the intangible asset, such as a loss of core deposits, increased competition or adverse changes in the economy. No impairment was identified for the Company’s goodwill or its other intangible assets as a result of the testing performed during 2019 , 2018 or 2017 .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In connection with the acquisition of Brand (as defined below in Note 2, “Mergers and Acquisitions”), the Company acquired BOLI with a cash surrender value of $40,081 at the acquisition date. Changes in the value of the cash surrender value of the policies are reflected under the line item “BOLI income” on the Consolidated Statements of Income. Revenue from Contracts with Customers : ASC 606, “Revenue from Contracts with Customers,” provides guidance on revenue recognition from contracts with customers. For revenue streams within its scope, ASC 606 requires costs that are incremental to obtaining a contract to be capitalized. In the case of the Company, these costs include sales commissions for insurance and wealth management products. ASC 606 has established, and the Company has utilized, a practical expedient allowing costs that, if capitalized, would have an amortization period of one year or less to instead be expensed as incurred. Service Charges on Deposit Accounts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Fees and Commissions Fees and commissions include fees related to deposit services, such as ATM fees and interchange fees on debit card transactions. These fees are earned at the point in time when the services are rendered, and therefore the related revenue is recognized as the Company’s performance obligation is satisfied. Insurance Commissions Insurance commissions are earned when policies are placed by customers with the insurance carriers and are collected and recognized using two different methods: the agency bill method and the direct bill method. Under the agency bill method, Renasant Insurance is responsible for billing the customers directly and then collecting and remitting the premiums to the insurance carriers. Agency bill revenue is recognized at the later of the invoice date or effective date of the policy. The Company has established a reserve for such policies which is derived from historical collection experience and updated annually. The contract balances (i.e. accounts receivable and accounts payable related to insurance commissions earned and premiums due) and the reserve established are considered inconsequential to the overall financial results of the Company. Under the direct bill method, premium billing and collections are handled by the insurance carriers, and a commission is then paid to Renasant Insurance. Direct bill revenue is recognized when the cash is received from the insurance carriers. While there is recourse on these commissions in the event of policy cancellations, based on the Company’s historical data, significant or material reversals of revenue based on policy cancellations are not anticipated. The Company monitors policy cancellations on a monthly basis and, if a significant or material set of transactions were to occur, the Company would adjust earnings accordingly. The Company also earns contingency income that it recognizes on a cash basis. Contingency income is a bonus received from the insurance underwriters and is based on commission income and claims experience on the Company’s clients’ policies during the previous year. Increases and decreases in contingency income are reflective of corresponding increases and decreases in the amount of claims paid by insurance carriers. Wealth Management Revenue Fees for managing trust accounts (inclusive of personal and corporate benefit accounts, self-directed IRAs, and custodial accounts) are based on the value of assets under management in the account, with the amount of the fee depending on the type of account. Revenue is recognized on a monthly basis, and there is little to no risk of a material reversal of revenue. Fees for other wealth management services, such as investment guidance relating to fixed and variable annuities, mutual funds, stocks and other investments, are recognized based on either trade activity, which are recognized at the time of the trade, or assets under management, which are recognized monthly. Sales of Other Real Estate Owned The Company continually markets the properties included in the OREO portfolio. The Company will at times, in the ordinary course of business, provide seller-financing on sales of OREO. In cases where a sale is seller-financed, the Company must ensure the commitment of both parties to perform their respective obligations and the collectability of the transaction price in order to properly recognize the revenue on the sale of OREO. This is accomplished through the Company’s loan underwriting process. In this process the Company considers things such as the buyer’s initial equity in the property, the credit quality of the buyer, the financing terms of the loan and the cash flow from the property, if applicable. If it is determined that the contract criteria in ASC 606 have been met, the revenue on the sale of OREO will be recognized on the closing date of the sale when the Company has transferred title to the buyer and obtained the right to receive payment for the property. In instances where sales are not seller-financed, the Company recognizes revenue on the closing date of the sale when the Company has obtained payment for the property and transferred title to the buyer. For additional information on OREO, please see Note 8, “Other Real Estate Owned.” 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 Fair Value Measurements :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17, “Fair Value Measurements,” for further details regarding the Company’s methods and assumptions used to estimate the fair values of the Company’s financial assets and liabilities. 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 Treasury Stock : Treasury stock is recorded at cost. Shares held in treasury are not retired. Retirement Plans : The Company sponsors a noncontributory pension plan and provides retiree medical benefits for certain employees. The Company’s independent actuary firm prepares actuarial valuations of pension cost and obligati</t>
  </si>
  <si>
    <t>Mergers and Acquisitions</t>
  </si>
  <si>
    <t>Business Combinations [Abstract]</t>
  </si>
  <si>
    <t>Mergers and Acquisitions (Dollar amounts in thousands, except per share data) Acquisition of Brand Group Holdings, Inc. Effective September 1, 2018, the Company completed its acquisition by merger of Brand Group Holdings, Inc. (“Brand”), the parent company of The Brand Banking Company (“Brand Bank”), in a transaction valued at approximately $474,453 . The Company issued 9,306,477 shares of common stock and paid approximately $21,879 to Brand shareholders, excluding cash paid for fractional shares, and paid approximately $17,157 , net of tax benefit, to Brand stock option holders for 100% of the voting equity interest in Brand. At closing, Brand merged with and into the Company, with the Company the surviving corporation in the merger; immediately thereafter, Brand Bank merged with and into Renasant Bank, with Renasant Bank the surviving banking corporation in the merger. On September 1, 2018, Brand operated thirteen banking locations throughout the greater Atlanta market. The Company recorded approximately $356,171 in intangible assets, which consist of goodwill of $328,637 and a core deposit intangible of $27,534 . Goodwill resulted from a combination of revenue enhancements from expansion in existing markets and efficiencies resulting from operational synergies. The fair value of the core deposit intangible is being amortized over the estimated useful life, currently expected to be approximately 10 years . The goodwill is not deductible for income tax purposes. The following table summarizes the allocation of purchase price to assets and liabilities acquired in connection with the Company’s acquisition of Brand based on their fair values on September 1, 2018. Purchase Price: Shares issued to common shareholders 9,306,477 Purchase price per share $ 46.69 Value of stock paid $ 434,519 Cash consideration paid 21,879 Cash paid for fractional shares 4 Cash settlement for stock options, net of tax benefit 17,157 Deal charges paid on behalf of Brand 894 Total Purchase Price $ 474,453 Net Assets Acquired: Stockholders’ equity at acquisition date $ 138,896 Increase (decrease) to net assets as a result of fair value adjustments to assets acquired and liabilities assumed: Securities (323 ) Loans, including loans held for sale (27,611 ) Premises and equipment 910 Intangible assets 27,534 Other assets (4,495 ) Deposits (1,367 ) Borrowings (2,023 ) Other liabilities 13,338 Deferred income taxes 957 Total Net Assets Acquired 145,816 Goodwill resulting from merger (1) $ 328,637 (1) The goodwill resulting from the merger has been assigned to the Community Banks operating segment. The following table summarizes the estimated fair value on September 1, 2018 of assets acquired and liabilities assumed on that date in connection with the merger with Brand: Cash and cash equivalents $ 193,436 Securities 71,122 Loans, including loans held for sale 1,580,339 Premises and equipment 20,070 Intangible assets 356,171 Other assets 113,195 Total assets 2,334,333 Deposits 1,714,177 Borrowings 89,273 Other liabilities 56,430 Total liabilities 1,859,880 As part of the merger agreement, Brand agreed to divest the operations of its subsidiary Brand Mortgage Group, LLC (“BMG”), which transaction was completed as of October 31, 2018. As a result, the balance sheet and results of operations of BMG, which the Company considers to be immaterial to the overall results of the Company, were included in the Company’s balance sheet and consolidated results of operations from September 1, 2018 to October 31, 2018. The following table summarizes the significant assets acquired and liabilities assumed from BMG: (in thousands) September 1, 2018 Loans held for sale 48,100 Borrowings 34,139 The following table summarizes the results of operations for BMG included in the Company’s Consolidated Statements of Income for the twelve months ended December 31, 2018: (in thousands) Interest income $ 357 Interest expense 279 Net interest income 78 Noninterest income 4,043 Noninterest expense 4,398 Net loss before taxes $ (277 ) Supplemental Pro Forma Combined Condensed Results of Operations The following unaudited pro forma combined condensed consolidated financial information presents the results of operations for the twelve months ended December 31, 2019 and 2018 of the Company as though the Brand merger had been completed as of January 1, 2018, except that the results of operations for BMG are only included through its October 31, 2018 divestiture. The unaudited estimated pro forma information combines the historical results of Brand with the Company’s historical consolidated results and includes certain adjustments reflecting the estimated impact of certain fair value adjustments for the periods presented. The pro forma information is not necessarily indicative of what would have occurred had the acquisitions taken place on January 1, 2018. The pro forma information does not include the effect of any cost-saving or revenue-enhancing strategies. Merger expenses are reflected in the period in which they were incurred. Twelve Months Ended December 31, 2019 2018 Net interest income - pro forma (unaudited) $ 443,657 $ 455,513 Noninterest income - pro forma (unaudited) $ 153,254 $ 153,850 Noninterest expense - pro forma (unaudited) $ 374,174 $ 452,699 Net income - pro forma (unaudited) $ 167,596 $ 115,646 Earnings per share - pro forma (unaudited): Basic $ 2.89 $ 1.97 Diluted $ 2.88 $ 1.97 Due to the timing of the respective system conversions and the integration of operations into the Company’s existing operations, historical reporting for acquired operations is impracticable, and, therefore, disclosure of the amounts of revenue and expenses of the acquired institutions since the acquisition dates is impracticable.</t>
  </si>
  <si>
    <t>Investments, Debt and Equity Securities [Abstract]</t>
  </si>
  <si>
    <t>Securities (In Thousands, Except Number of Securities) The amortized cost and fair value of securities available for sale were as follows as of the dates presented: Amortized Cost Gross Unrealized Gains Gross Unrealized Losses Fair Value December 31, 2019 U.S. Treasury securities $ 498 $ 1 $ — $ 499 Obligations of other U.S. Government agencies and corporations 2,518 16 (3 ) 2,531 Obligations of states and political subdivisions 218,362 5,134 (365 ) 223,131 Residential mortgage backed securities: Government agency mortgage backed securities 708,970 8,951 (1,816 ) 716,105 Government agency collateralized mortgage obligations 172,178 1,322 (262 ) 173,238 Commercial mortgage backed securities: Government agency mortgage backed securities 30,372 659 (24 ) 31,007 Government agency collateralized mortgage obligations 76,456 1,404 (109 ) 77,751 Trust preferred securities 12,153 — (2,167 ) 9,986 Other debt securities 55,364 1,133 (132 ) 56,365 $ 1,276,871 $ 18,620 $ (4,878 ) $ 1,290,613 Amortized Cost Gross Unrealized Gains Gross Unrealized Losses Fair Value December 31, 2018 Obligations of other U.S. Government agencies and corporations $ 2,536 $ 13 $ (38 ) $ 2,511 Obligations of states and political subdivisions 200,798 3,038 (567 ) 203,269 Residential mortgage backed securities: Government agency mortgage backed securities 621,690 719 (9,126 ) 613,283 Government agency collateralized mortgage obligations 332,697 274 (5,982 ) 326,989 Commercial mortgage backed securities: Government agency mortgage backed securities 21,957 257 (384 ) 21,830 Government agency collateralized mortgage obligations 28,446 24 (135 ) 28,335 Trust preferred securities 12,359 — (1,726 ) 10,633 Other debt securities 44,046 192 (311 ) 43,927 $ 1,264,529 $ 4,517 $ (18,269 ) $ 1,250,777 Securities sold were as follows for the periods presented: Carrying Value Net Proceeds Gain/(Loss) Twelve months ended December 31, 2019 Obligations of states and political subdivisions $ 11,799 $ 11,813 $ 14 Residential mortgage backed securities: Government agency mortgage backed securities 72,556 71,944 (612 ) Government agency collateralized mortgage obligations 122,692 120,892 (1,800 ) Commercial mortgage backed securities: Government agency mortgage backed securities 4,838 4,720 (118 ) Other debt securities 252 257 5 Other equity securities — 2,859 2,859 $ 212,137 $ 212,485 $ 348 Carrying Value Net Proceeds Gain/(Loss) Twelve months ended December 31, 2018 Obligations of states and political subdivisions $ 901 $ 893 $ (8 ) Residential mortgage backed securities: Government agency mortgage backed securities 943 942 (1 ) Government agency collateralized mortgage obligations 559 552 (7 ) $ 2,403 $ 2,387 $ (16 ) Carrying Value Net Proceeds Gain/(Loss) Twelve months ended December 31, 2017 Obligations of other U.S. Government agencies and corporations $ 11,088 $ 10,974 $ (114 ) Obligations of states and political subdivisions 110,019 112,199 2,180 Residential mortgage backed securities: Government agency mortgage backed securities 264,924 263,217 (1,707 ) Government agency collateralized mortgage obligations 72,153 71,781 (372 ) Commercial mortgage backed securities: Government agency mortgage backed securities 14,104 14,082 (22 ) Government agency collateralized mortgage obligations 6,289 6,289 — Trust preferred securities 9,346 9,403 57 Other debt securities 7,269 7,395 126 $ 495,192 $ 495,340 $ 148 The sales of other equity securities included in the table above for the twelve months ended December 31, 2019 represent the Company’s sale of the majority of its shares of Visa Class B common stock during the third quarter of 2019. Included in the table above for the twelve months ended December 31, 2017 are securities sold by the Company during the fourth quarter of 2017 in an effort to manage its consolidated assets below $10,000,000 at December 31, 2017, in order to delay the adverse impact on the Company of the Durbin Amendment to the Dodd-Frank Act, which applies to banking institutions with assets over $10,000,000 at year-end. Securities sold to achieve this strategy had an aggregate carrying value of $446,880 on the dates of sale, and the Company collected net proceeds of $446,971 , resulting in a $91 net gain on the sales. Gross realized gains and gross realized losses on sales of securities available for sale were as follows for the periods presented: Year Ended December 31, 2019 2018 2017 Gross gains on sales of securities available for sale $ 2,979 $ 11 $ 2,497 Gross losses on sales of securities available for sale (2,631 ) (27 ) (2,349 ) Gain on sales of securities available for sale, net $ 348 $ (16 ) $ 148 At December 31, 2019 and 2018 , securities with a carrying value of approximately $416,849 and $619,308 , respectively, were pledged to secure government, public, trust, and other deposits. Securities with a carrying value of $27,754 and $18,299 were pledged as collateral for short-term borrowings and derivative instruments at December 31, 2019 and 2018 , respectively. The amortized cost and fair value of securities at December 31, 2019 by contractual maturity are shown below. Expected maturities will differ from contractual maturities because issuers may call or prepay obligations with or without call or prepayment penalties. Available for Sale Amortized Cost Fair Value Due within one year $ 17,132 $ 17,294 Due after one year through five years 30,969 31,820 Due after five years through ten years 78,892 81,860 Due after ten years 120,038 118,890 Residential mortgage backed securities: Government agency mortgage backed securities 708,970 716,105 Government agency collateralized mortgage obligations 172,178 173,238 Commercial mortgage backed securities: Government agency mortgage backed securities 30,372 31,007 Government agency collateralized mortgage obligations 76,456 77,751 Other debt securities 41,864 42,648 $ 1,276,871 $ 1,290,613 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Value Unrealized Losses # Fair Value Unrealized Losses # Fair Value Unrealized Losses Available for Sale: December 31, 2019 Obligations of other U.S. Government agencies and corporations 0 $ — $ — 1 $ 1,008 $ (3 ) 1 $ 1,008 $ (3 ) Obligations of states and political subdivisions 26 33,902 (365 ) 0 — — 26 33,902 (365 ) Residential mortgage backed securities: Government agency mortgage backed securities 37 233,179 (1,504 ) 16 20,775 (312 ) 53 253,954 (1,816 ) Government agency collateralized mortgage obligations 11 45,319 (262 ) 0 — — 11 45,319 (262 ) Commercial mortgage backed securities: Government agency mortgage backed securities 1 4,976 (23 ) 2 1,190 (1 ) 3 6,166 (24 ) Government agency collateralized mortgage obligations 1 4,910 (109 ) 0 — — 1 4,910 (109 ) Trust preferred securities 0 — — 2 9,986 (2,167 ) 2 9,986 (2,167 ) Other debt securities 3 8,737 (131 ) 1 741 (1 ) 4 9,478 (132 ) Total 79 $ 331,023 $ (2,394 ) 22 $ 33,700 $ (2,484 ) 101 $ 364,723 $ (4,878 ) December 31, 2018 Obligations of other U.S. Government agencies and corporations 0 $ — $ — 2 $ 1,480 $ (38 ) 2 $ 1,480 $ (38 ) Obligations of states and political subdivisions 34 22,159 (193 ) 26 16,775 (374 ) 60 38,934 (567 ) Residential mortgage backed securities: Government agency mortgage backed securities 91 354,731 (3,945 ) 73 125,757 (5,181 ) 164 480,488 (9,126 ) Government agency collateralized mortgage obligations 24 97,451 (840 ) 60 140,076 (5,142 ) 84 237,527 (5,982 ) Commercial mortgage backed securities: Government agency mortgage backed securities 5 6,506 (74 ) 4 7,468 (310 ) 9 13,974 (384 ) Government agency collateralized mortgage obligations 2 9,950 (23 ) 1 4,888 (112 ) 3 14,838 (135 ) Trust preferred securities 0 — — 2 10,633 (1,726 ) 2 10,633 (1,726 ) Other debt securities 12 19,011 (88 ) 3 5,621 (223 ) 15 24,632 (311 ) Total 168 $ 509,808 $ (5,163 ) 171 $ 312,698 $ (13,106 ) 339 $ 822,506 $ (18,269 ) The Company does not intend to sell any of the securities in an unrealized loss position, and it is not more likely than not that the Company will be required to sell any such security prior to the recovery of its amortized cost basis, which may be maturity. Furthermore, even though a number of these securities have been in a continuous unrealized loss position for a period greater than twelve months, the Company is collecting principal and interest payments from the respective issuers as scheduled. As such, the Company did not record any other-than-temporary impairment for the years ended December 31, 2019 and 2018 . The Company holds investments in pooled trust preferred securities that had a cost basis of $12,153 and $12,359 and a fair value of $9,986 and $10,633 at December 31, 2019 and 2018 , respectively. As of December 31, 2019 , the investments in pooled trust preferred securities consisted of two securities representing interests in various tranches of trusts collateralized by debt issued by 148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December 31, 2019 , management did not, and does not currently, believe such securities will be settled at a price less than the amortized cost of each investment, but the Company previously concluded that it was probable that there had been an adverse change in estimated cash flows for both trust preferred securities and recognized credit related impairment losses on these securities in 2011. For the years ended December 31, 2019 , 2018 and 2017 , the Company determined the pooled trust preferred securities and their estimated cash flow were fairly valued, and no additional impairment was recognized during these periods. The following table provides information regarding the Company’s investments in pooled trust preferred securities at December 31, 2019 : Name Single/ Pooled Class/ Tranche Amortized Cost Fair Value Unrealized Loss Lowest Credit Rating Issuers Currently in Deferral or Default XXIII Pooled B-2 $ 8,182 $ 6,410 $ (1,772 ) BB 15% XXVI Pooled B-2 3,971 3,576 (395 ) B 19% $ 12,153 $ 9,986 $ (2,167 ) The following table provides a summary of the cumulative credit related losses recognized in earnings for which a portion of OTTI has been recognized in other comprehensive income: 2019 2018 Balance at January 1 $ (261 ) $ (261 ) Additions related to credit losses for which OTTI was not previously recognized — — Increases in credit loss for which OTTI was previously recognized — — Reductions for securities sold during the period — — Balance at December 31 $ (261 ) $ (261 )</t>
  </si>
  <si>
    <t>Non Purchased Loans</t>
  </si>
  <si>
    <t>Receivables [Abstract]</t>
  </si>
  <si>
    <t>Non Purchased Loans (In Thousands, Except Number of Loans) “Purchased” loans are those loans acquired in any of the Company’s previous acquisitions, including FDIC-assisted acquisitions. “Non purchased” loans include all of the Company’s other loans, other than loans held for sale. For purposes of this Note 4, all references to “loans” mean non purchased loans. The following is a summary of non purchased loans and leases at December 31: 2019 2018 Commercial, financial, agricultural $ 1,052,353 $ 875,649 Lease financing 85,700 64,992 Real estate – construction 774,901 635,519 Real estate – 1-4 family mortgage 2,350,126 2,087,890 Real estate – commercial mortgage 3,128,876 2,628,365 Installment loans to individuals 199,843 100,424 Gross loans 7,591,799 6,392,839 Unearned income (3,825 ) (3,127 ) Loans, net of unearned income $ 7,587,974 $ 6,389,712 Past Due and Nonaccrual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 (3,825 ) — — — — (3,825 ) Total $ 22,781 $ 3,458 $ 7,540,226 $ 7,566,465 $ 1,382 $ 16,492 $ 3,635 $ 21,509 $ 7,587,974 December 31, 2018 Commercial, financial, agricultural $ 3,397 $ 267 $ 870,457 $ 874,121 $ — $ 1,356 $ 172 $ 1,528 $ 875,649 Lease financing 607 89 64,296 64,992 — — — — 64,992 Real estate – construction 887 — 634,632 635,519 — — — — 635,519 Real estate – 1-4 family mortgage 10,378 2,151 2,071,401 2,083,930 238 2,676 1,046 3,960 2,087,890 Real estate – commercial mortgage 1,880 13 2,621,902 2,623,795 — 2,974 1,596 4,570 2,628,365 Installment loans to individuals 368 165 99,731 100,264 3 157 — 160 100,424 Unearned income — — (3,127 ) (3,127 ) — — — — (3,127 ) Total $ 17,517 $ 2,685 $ 6,359,292 $ 6,379,494 $ 241 $ 7,163 $ 2,814 $ 10,218 $ 6,389,712 Restructured loans that are not performing in accordance with their restructured terms that are either contractually 90 days or more past due or placed on nonaccrual status are reported as nonperforming loans. There were two restructured loans totaling $164 that were contractually 90 days past due or more and still accruing at December 31, 2019 . There was one restructured loan totaling $41 that was contractually 90 days past due or more and still accruing at December 31, 2018 . The outstanding balance of restructured loans on nonaccrual status was $3,058 and $3,128 at December 31, 2019 and 2018 , respectively. Impaired Loans Impaired loans recognized in conformity with ASC 310, segregated by class, were as follows as of the dates and for the periods presented: As of December 31, 2019 Year Ended December 31, 2019 Recorded Investment Unpaid Principal Balance Related Allowance Average Recorded Investment Interest Income Recognized With a related allowance recorded: Commercial, financial, agricultural $ 5,722 $ 6,623 $ 1,222 $ 6,787 $ 30 Lease financing 226 226 3 231 — Real estate – construction — — — — — Real estate – 1-4 family mortgage 13,689 14,018 143 14,364 200 Real estate – commercial mortgage 7,361 8,307 390 7,034 120 Installment loans to individuals 84 91 1 97 2 Total $ 27,082 $ 29,265 $ 1,759 $ 28,513 $ 352 With no related allowance recorded: Commercial, financial, agricultural $ — $ — $ — $ — $ — Lease financing — — — — — Real estate – construction 9,145 9,145 — 8,516 438 Real estate – 1-4 family mortgage — — — — — Real estate – commercial mortgage 1,080 2,760 — 1,159 33 Installment loans to individuals — — — — — Total $ 10,225 $ 11,905 $ — $ 9,675 $ 471 Totals $ 37,307 $ 41,170 $ 1,759 $ 38,188 $ 823 As of December 31, 2018 Year Ended December 31, 2018 Recorded Investment Unpaid Principal Balance Related Allowance Average Recorded Investment Interest Income Recognized With a related allowance recorded: Commercial, financial, agricultural $ 1,834 $ 2,280 $ 163 $ 2,079 $ 35 Lease financing — — — — — Real estate – construction 7,302 7,302 63 7,180 162 Real estate – 1-4 family mortgage 9,077 9,767 61 9,212 191 Real estate – commercial mortgage 4,609 5,765 689 4,889 72 Installment loans to individuals 223 232 1 239 2 Total $ 23,045 $ 25,346 $ 977 $ 23,599 $ 462 With no related allowance recorded: Commercial, financial, agricultural $ — $ — $ — $ — $ — Lease financing — — — — — Real estate – construction 2,165 2,165 — 2,165 55 Real estate – 1-4 family mortgage — — — — — Real estate – commercial mortgage 1,238 2,860 — 1,316 32 Installment loans to individuals — — — — — Total $ 3,403 $ 5,025 $ — $ 3,481 $ 87 Totals $ 26,448 $ 30,371 $ 977 $ 27,080 $ 549 The average recorded investment in impaired loans for the year ended December 31, 2017 was $21,998 . Interest income recognized on impaired loans for the year ended December 31, 2017 was $573 . Restructured Loans At December 31, 2019 , 2018 and 2017 , there were $4,679 , $5,325 and $5,588 ,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Loans Pre-Modification Outstanding Recorded Investment Post-Modification Outstanding Recorded Investment December 31, 2019 Commercial, financial, agricultural 2 $ 187 $ 185 Real estate – 1-4 family mortgage 5 460 459 Total 7 $ 647 $ 644 December 31, 2018 Real estate – 1-4 family mortgage 9 $ 1,764 $ 1,763 Real estate – commercial mortgage 2 94 89 Total 11 $ 1,858 $ 1,852 December 31, 2017 Commercial, financial, agricultural 2 $ 331 $ 330 Real estate – 1-4 family mortgage 8 598 586 Real estate – commercial mortgage 3 683 313 Installment loans to individuals 1 4 3 Total 14 $ 1,616 $ 1,232 At December 31, 2018 and December 31, 2017 the Company had $139 and $184 , respectively, in troubled debt restructurings that subsequently defaulted within twelve months of the restructuring. There were no such occurrences for the year ended December 31, 2019 . Changes in the Company’s restructured loans are set forth in the table below. Number of Loans Recorded Investment Totals at January 1, 2018 54 $ 5,588 Additional advances or loans with concessions 11 1,861 Reclassified as performing 3 295 Reductions due to: Reclassified as nonperforming (8 ) (639 ) Paid in full (9 ) (1,556 ) Principal paydowns — (224 ) Totals at December 31, 2018 51 $ 5,325 Additional advances or loans with concessions 7 661 Reclassified as performing 5 252 Reductions due to: Reclassified as nonperforming (9 ) (808 ) Paid in full (8 ) (581 ) Principal paydowns — (170 ) Totals at December 31, 2019 46 $ 4,679 The allocated allowance for loan losses attributable to restructured loans was $125 and $34 at December 31, 2019 and 2018 , respectively. The Company had no remaining availability under commitments to lend additional funds on these restructured loans at December 31, 2019 and $42 in remaining availability under commitments to lend additional funds on these restructured loans at December 31, 2018 . Credit Quality For commercial and commercial real estate 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 with 1 being loans with the least credit risk. Loans within the “Pass” grade (historically, those with a risk rating between 1 and 4 ) generally have a lower risk of loss and therefore a lower risk factor applied to the loan balances. The “Pass” grade is reserved for loans with a risk rating between 1 and 4A, and the “Watch” grade (those with a risk rating of 4B and 4E) is utilized on a temporary basis for “Pass” grade loans where a significant adverse risk-modifying action is anticipated in the near term. Loans that migrate toward the “Substandard” grade (those with a risk rating between 5 and 9 ) generally have a higher risk of loss and therefore a higher risk factor applied to those related loan balances. The following table presents the Company’s loan portfolio by risk-rating grades as of the dates presented: Pass 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December 31, 2018 Commercial, financial, agricultural $ 615,803 $ 18,326 $ 6,973 $ 641,102 Real estate – construction 558,494 2,317 8,157 568,968 Real estate – 1-4 family mortgage 321,564 4,660 4,260 330,484 Real estate – commercial mortgage 2,210,100 54,579 24,144 2,288,823 Installment loans to individuals — — — — Total $ 3,705,961 $ 79,882 $ 43,534 $ 3,829,377 For portfolio balances of consumer, consumer mortgage and certain other similar loan typ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Performing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December 31, 2018 Commercial, financial, agricultural $ 233,046 $ 1,501 $ 234,547 Lease financing 61,776 89 61,865 Real estate – construction 66,551 — 66,551 Real estate – 1-4 family mortgage 1,751,994 5,412 1,757,406 Real estate – commercial mortgage 338,367 1,175 339,542 Installment loans to individuals 100,099 325 100,424 Total $ 2,551,833 $ 8,502 $ 2,560,335 Related Party Loans Certain executive officers and directors of Renasant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18 $ 22,225 New loans and advances 5,378 Payments received (1,723 ) Changes in related parties 36 Loans at December 31, 2019 $ 25,916 No related party loans were classified as past due, nonaccrual, impaired or restructured at December 31, 2019 or 2018 . Unfunded commitments to certain executive officers and directors and their associates totaled $7,266 and $6,982 at December 31, 2019 and 2018 , respectively. (In Thousands, Except Number of Loans) For purposes of this Note 5, all references to “loans” mean purchased loans. The following is a summary of purchased loans at December 31: 2019 2018 Commercial, financial, agricultural $ 315,619 $ 420,263 Lease financing — — Real estate – construction 51,582 105,149 Real estate – 1-4 family mortgage 516,487 707,453 Real estate – commercial mortgage 1,115,389 1,423,144 Installment loans to individuals 102,587 37,408 Gross loans 2,101,664 2,693,417 Unearned income — — Loans, net of unearned income $ 2,101,664 $ 2,693,417 Past Due and Nonaccrual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9 Commercial, financial, agricultural $ 1,889 $ 998 $ 311,218 $ 314,105 $ — $ 1,246 $ 268 $ 1,514 $ 315,619 Lease financing — — — — — — — — —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Unearned income — — — — — — — — — Total $ 14,887 $ 4,317 $ 2,075,422 $ 2,094,626 $ 606 $ 4,182 $ 2,250 $ 7,038 $ 2,101,664 December 31, 2018 Commercial, financial, agricultural $ 1,811 $ 97 $ 417,786 $ 419,694 $ — $ 477 $ 92 $ 569 $ 420,263 Lease financing — — — — — — — — — Real estate – construction 1,235 68 103,846 105,149 — — — — 105,149 Real estate – 1-4 family mortgage 8,981 4,455 690,697 704,133 202 1,881 1,237 3,320 707,453 Real estate – commercial mortgage 5,711 2,410 1,413,346 1,421,467 — 1,401 276 1,677 1,423,144 Installment loans to individuals 1,342 202 35,594 37,138 2 24 244 270 37,408 Unearned income — — — — — — — — — Total $ 19,080 $ 7,232 $ 2,661,269 $ 2,687,581 $ 204 $ 3,783 $ 1,849 $ 5,836 $ 2,693,417 Restructured loans that are not performing in accordance with their restructured terms that are either contractually 90 days or more past due or placed on nonaccrual status are reported as nonperforming loans. There were two restructured loans totaling $106 that were contractually 90 days past due or more and still accruing at December 31, 2019 . There were eight restructured loans totaling $413 that were contractually 90 days past due or more and still accruing at December 31, 2018 . The outstanding balance of restructured loans on nonaccrual status was $1,667 and $1,868 at December 31, 2019 and 2018 , respectively. Impaired Loans Non credit deteriorated loans that were subsequently impaired and recognized in conformity with ASC 310, segregated by class, were as follows as of the dates and for the periods presented: As of December 31, 2019 Year Ended December 31, 2019 Recorded Investment Unpaid Principal Balance Related Allowance Average Recorded Investment Interest Income Recognized With a related allowance recorded: Commercial, financial, agricultural $ 1,837 $ 2,074 $ 212 $ 1,700 $ 8 Lease financing — — — — — Real estate – construction 2,499 2,490 16 2,386 3 Real estate – 1-4 family mortgage 2,801 2,914 17 2,900 41 Real estate – commercial mortgage 981 1,017 6 1,031 40 Installment loans to individuals 110 110 2 96 — Total $ 8,228 $ 8,605 $ 253 $ 8,113 $ 92 With no related allowance recorded: Commercial, financial, agricultural $ 901 $ 905 $ — $ 912 $ — Lease financing — — — — — Real estate – construction 772 779 — 770 — Real estate – 1-4 family mortgage 3,772 4,550 — 4,134 73 Real estate – commercial mortgage 128 131 — 137 7 Installment loans to individuals 71 92 — 85 — Total $ 5,644 $ 6,457 $ — $ 6,038 $ 80 Totals $ 13,872 $ 15,062 $ 253 $ 14,151 $ 172 As of December 31, 2018 Year Ended December 31, 2018 Recorded Investment Unpaid Principal Balance Related Allowance Average Recorded Investment Interest Income Recognized With a related allowance recorded: Commercial, financial, agricultural $ 600 $ 658 $ 173 $ 614 $ 10 Lease financing — — — — — Real estate – construction 576 576 5 576 6 Real estate – 1-4 family mortgage 1,381 1,404 18 1,362 18 Real estate – commercial mortgage 2,066 2,116 338 2,011 40 Installment loans to individuals 246 247 3 247 1 Total $ 4,869 $ 5,001 $ 537 $ 4,810 $ 75 With no related allowance recorded: Commercial, financial, agricultural $ 11 $ 13 $ — $ 13 $ 1 Lease financing — — — — — Real estate – construction — — — — — Real estate – 1-4 family mortgage 3,780 4,383 — 4,407 111 Real estate – commercial mortgage 146 150 — 159 7 Installment loans to individuals 24 33 — 7 — Total $ 3,961 $ 4,579 $ — $ 4,586 $ 119 Totals $ 8,830 $ 9,580 $ 537 $ 9,396 $ 194 The average recorded investment in non credit deteriorated loans that were subsequently impaired for the year ended December 31, 2017 was $7,687 . Interest income recognized on non credit deteriorated loans that were subsequently impaired for the year ended December 31, 2017 was $299 . Credit deteriorated loans recognized in conformity with ASC 310-30, segregated by class, were as follows as of the dates and for the periods presented: As of December 31, 2019 Year Ended December 31, 2019 Recorded Investment Unpaid Principal Balance Related Allowance Average Recorded Investment Interest Income Recognized With a related allowance recorded: Commercial, financial, agricultural $ 3,695 $ 7,370 $ 292 $ 6,919 $ 187 Lease financing — — — — — Real estate – construction — — — — — Real estate – 1-4 family mortgage 10,061 10,372 291 10,369 529 Real estate – commercial mortgage 52,501 55,017 1,386 54,885 2,904 Installment loans to individuals 640 640 2 652 29 Total $ 66,897 $ 73,399 $ 1,971 $ 72,825 $ 3,649 With no related allowance recorded: Commercial, financial, agricultural $ 25,843 $ 41,792 $ — $ 37,535 $ 1,208 Lease financing — — — — — Real estate – construction 863 882 — 618 21 Real estate – 1-4 family mortgage 25,482 32,597 — 26,687 1,665 Real estate – commercial mortgage 50,632 64,912 — 53,586 3,500 Installment loans to individuals 2,547 4,771 — 3,232 335 Total $ 105,367 $ 144,954 $ — $ 121,658 $ 6,729 Totals $ 172,264 $ 218,353 $ 1,971 $ 194,483 $ 10,378 As of December 31, 2018 Year Ended December 31, 2018 Recorded Investment Unpaid Principal Balance Related Allowance Average Recorded Investment Interest Income Recognized With a related allowance recorded: Commercial, financial, agricultural $ 3,779 $ 4,071 $ 161 $ 4,276 $ 204 Lease financing — — — — — Real estate – construction — — — — — Real estate – 1-4 family mortgage 12,169 12,601 488 12,894 647 Real estate – commercial mortgage 62,003 65,273 1,901 65,756 3,201 Installment loans to individuals 660 660 2 675 29 Total $ 78,611 $ 82,605 $ 2,552 $ 83,601 $ 4,081 With no related allowance recorded: Commercial, financial, agricultural $ 25,364 $ 40,332 $ — $ 12,102 $ 669 Lease financing — — — — — Real estate – construction — — — — — Real estate – 1-4 family mortgage 36,074 41,222 — 36,801 1,647 Real estate – commercial mortgage 78,435 100,427 — 78,368 3,578 Installment loans to individuals 3,770 7,630 — 2,095 109 Total $ 143,643 $ 189,611 $ — $ 129,366 $ 6,003 Totals $ 222,254 $ 272,216 $ 2,552 $ 212,967 $ 10,084 The average recorded investment in credit-deteriorated loans for the year ended December 31, 2017 was $253,172 . Interest income recognized on credit-deteriorated loans for the year ended December 31, 2017 was $12,869 . Restructured Loans At December 31, 2019 , 2018 and 2017 , there were $7,275 , $7,495 and $8,965 ,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Loans Pre-Modification Outstanding Recorded Investment Post-Modification Outstanding Recorded Investment December 31, 2019 Commercial, financial, agricultural 2 $ 2,778 $ 2,778 Real estate – 1-4 family mortgage 2 73 73 Real estate – commercial mortgage 1 80 76 Total 5 $ 2,931 $ 2,927 December 31, 2018 Commercial, financial, agricultural 1 $ 48 $ 44 Real estate – 1-4 family mortgage 2 142 127 Real estate – commercial mortgage 2 522 381 Total 5 $ 712 $ 552 December 31, 2017 Real estate – 1-4 family mortgage 23 3,744 3,127 Real estate – commercial mortgage 5 3,115 2,231 Total 28 $ 6,859 $ 5,358 During the years ended December 31, 2019 , 2018 and 2017 , the Company had $101 , $5 and $212 , respectively, in troubled debt restructurings that subsequently defaulted within twelve months of the restructuring. Changes in the Company’s restructured loans are set forth in the table below. Number of Loans Recorded Investment Totals at January 1, 2018 72 $ 8,965 Additional advances or loans with concessions 5 712 Reclassified from nonperforming 4 435 Reductions due to: Reclassified as nonperforming (13 ) (1,229 ) Paid in full (14 ) (744 ) Principal paydowns — (644 ) Totals at December 31, 2018 54 $ 7,495 Additional advances or loans with concessions 5 3,168 Reclassified from nonperforming 14 1,931 Reductions due to: Reclassified as nonperforming (11 ) (1,964 ) Paid in full (7 ) (370 ) Charge-offs (1 ) (101 ) Principal paydowns — (508 ) Measurement period adjustment on recently acquired loans — (2,376 ) Totals at December 31, 2019 54 $ 7,275 The allocated allowance for loan losses attributable to restructured loans was $17 and $58 at December 31, 2019 and 2018 , respectively. The Company had $6 remaining availability under commitments to lend additional funds on these restructured loans at December 31, 2019 and $3 in remaining availability under commitments to lend additional funds on these restructured loans at December 31, 2018 . Credit Quality The following table presents the Company’s loan portfolio by risk-rating grades as of the dates presented: Pass Watch Substandard Total December 31, 2019 Commercial, financial, agricultural $ 259,760 $ 7,166 $ 5,220 $ 272,146 Real estate – construction 48,994 — — 48,994 Real estate – 1-4 family mortgage 78,105 791 3,935 82,831 Real estate – commercial mortgage 909,513 56,334 15,835 981,682 Installment loans to individuals — — — — Total $ 1,296,372 $ 64,291 $ 24,990 $ 1,385,653 December 31, 2018 Commercial, financial, agricultural $ 333,147 $ 33,857 $ 2,744 $ 369,748 Real estate – construction 101,122 — 842 101,964 Real estate – 1-4 family mortgage 113,874 7,347 7,585 128,806 Real estate – commercial mortgage 1,198,540 43,046 9,984 1,251,570 Installment loans to individuals — — 2 2 Total $ 1,746,683 $ 84,250 $ 21,157 $ 1,852,090 The following table presents the performing status of the Company’s loan portfolio not subject to risk rating as of the dates presented: Performing Non-Performing Total December 31, 2019 Commercial, financial, agricultural $ 13,935 $ — $ 13,935 Lease financing — — — Real estate – construction 1,725 — 1,725 Real estate – 1-4 family mortgage 394,476 3,638 398,114 Real estate – commercial mortgage 30,472 101 30,573 Installment loans to individuals 99,139 261 99,400 Total $ 539,747 $ 4,000 $ 543,747 December 31, 2018 Commercial, financial, agricultural $ 21,303 $ 69 $ 21,372 Lease financing — — — Real estate – construction 3,185 — 3,185 Real estate – 1-4 family mortgage 526,699 3,705 530,404 Real estate – commercial mortgage 30,951 185 31,136 Installment loans to individuals 32,676 300 32,976 Total $ 614,814 $ 4,259 $ 619,073 Loans Purchased with Deteriorated Credit Quality 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December 31, 2019 Commercial, financial, agricultural $ 29,538 Lease financing — Real estate – construction 863 Real estate – 1-4 family mortgage 35,543 Real estate – commercial mortgage 103,133 Installment loans to individuals 3,187 Total $ 172,264 December 31, 2018 Commercial, financial, agricultural $ 29,143 Lease financing — Real estate – construction — Real estate – 1-4 family mortgage 48,243 Real estate – commercial mortgage 140,438 Installment loans to individuals 4,430 Total $ 222,254 The following table presents the fair value of loans recognized in accordance with ASC 310-30 at the time of acquisition: Total Purchased Credit Deteriorated Loans December 31, 2019 Contractually-required principal and interest $ 247,383 Nonaccretable difference (1) (51,087 ) Cash flows expected to be collected 196,296 Accretable yield (2) (24,032 ) Fair value $ 172,264 December 31, 2018 Contractually-required principal and interest $ 319,214 Nonaccretable difference (1) (62,695 ) Cash flows expected to be collected 256,519 Accretable yield (2) (34,265 ) Fair value $ 222,254 (1) Represents contractual principal cash flows of $44,115 and $52,061 , respectively, and interest cash flows of $6,972 and $10,634 , respectively, not expected to be collected. (2) Represents contractual principal cash flows of $1,615 and $1,667 , respectively, and interest cash flows of $22,417 and $32,598 , respectively, expected to be collected. Changes in the accretable yield of loans purchased with deteriorated credit quality, recognized in accordance with ASC 310-30, were as follows: Total Purchased Credit Deteriorated Loans Balance at January 1, 2018 $ (32,207 ) Additions through acquisition (10,143 ) Reclasses from nonaccretable difference (7,883 ) Accretion 15,340 Charge-off 628 Balance at December 31, 2018 $ (34,265 ) Measurement period adjustment on recently acquired loans (3,712 ) Reclasses from nonaccretable difference (8,472 ) Accretion 20,873 Charge-off 1,544 Balance at December 31, 2019 $ (24,032 ) The following table presents the fair value of loans purchased from Brand as of the September 1, 2018 acquisition date. At acquisition date: September 1, 2018 Contractually-required principal and interest $ 1,625,079 Nonaccretable difference (164,554 ) Cash flows expected to be collected 1,460,525 Accretable yield (138,318 ) Fair value $ 1,322,207</t>
  </si>
  <si>
    <t>Purchased Loans</t>
  </si>
  <si>
    <t>Allowance for Loan Losses</t>
  </si>
  <si>
    <t>Allowance for Loan Losses (In Thousands, Except Number of Loans) The following is a summary of non purchased and purchased loans and leases at December 31: 2019 2018 Commercial, financial, agricultural $ 1,367,972 $ 1,295,912 Lease financing 85,700 64,992 Real estate – construction 826,483 740,668 Real estate – 1-4 family mortgage 2,866,613 2,795,343 Real estate – commercial mortgage 4,244,265 4,051,509 Installment loans to individuals 302,430 137,832 Gross loans 9,693,463 9,086,256 Unearned income (3,825 ) (3,127 ) Loans, net of unearned income 9,689,638 9,083,129 Allowance for loan losses (52,162 ) (49,026 ) Net loans $ 9,637,476 $ 9,034,103 Allowance for Loan Losses The following table provides a roll-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Year Ended December 31, 2019 Allowance for loan losses: Beginning balance $ 8,269 $ 4,755 $ 10,139 $ 24,492 $ 1,371 $ 49,026 Charge-offs (2,681 ) — (1,602 ) (1,490 ) (7,705 ) (13,478 ) Recoveries 1,428 21 712 689 6,714 9,564 Net charge-offs (1,253 ) 21 (890 ) (801 ) (991 ) (3,914 ) Provision for loan losses 3,642 253 565 1,299 1,291 7,050 Ending balance $ 10,658 $ 5,029 $ 9,814 $ 24,990 $ 1,671 $ 52,162 Period-End Amount Allocated to: Individually evaluated for impairment $ 1,434 $ 16 $ 160 $ 396 $ 6 $ 2,012 Collectively evaluated for impairment 8,932 5,013 9,363 23,208 1,663 48,179 Purchased with deteriorated credit quality 292 — 291 1,386 2 1,971 Ending balance $ 10,658 $ 5,029 $ 9,814 $ 24,990 $ 1,671 $ 52,162 Year Ended December 31, 2018 Allowance for loan losses: Beginning balance $ 5,542 $ 3,428 $ 12,009 $ 23,384 $ 1,848 $ 46,211 Charge-offs (2,415 ) (51 ) (2,023 ) (1,197 ) (742 ) (6,428 ) Recoveries 618 13 573 1,108 121 2,433 Net charge-offs (1,797 ) (38 ) (1,450 ) (89 ) (621 ) (3,995 ) Provision for loan losses 4,524 1,365 (420 ) 1,197 144 6,810 Ending balance $ 8,269 $ 4,755 $ 10,139 $ 24,492 $ 1,371 $ 49,026 Period-End Amount Allocated to: Individually evaluated for impairment $ 336 $ 68 $ 79 $ 1,027 $ 4 $ 1,514 Collectively evaluated for impairment 7,772 4,687 9,572 21,564 1,365 44,960 Purchased with deteriorated credit quality 161 — 488 1,901 2 2,552 Ending balance $ 8,269 $ 4,755 $ 10,139 $ 24,492 $ 1,371 $ 49,026 Year Ended December 31, 2017 Allowance for loan losses: Beginning balance $ 5,486 $ 2,380 $ 14,294 $ 19,059 $ 1,518 $ 42,737 Charge-offs (2,874 ) — (1,713 ) (1,791 ) (630 ) (7,008 ) Recoveries 422 105 733 1,565 107 2,932 Net charge-offs (2,452 ) 105 (980 ) (226 ) (523 ) (4,076 ) Provision for loan losses 2,508 943 (1,305 ) 4,551 853 7,550 Ending balance $ 5,542 $ 3,428 $ 12,009 $ 23,384 $ 1,848 $ 46,211 Period-End Amount Allocated to: Individually evaluated for impairment $ 190 $ 4 $ 606 $ 1,867 $ 7 $ 2,674 Collectively evaluated for impairment 5,040 3,424 10,831 20,625 1,840 41,760 Purchased with deteriorated credit quality 312 — 572 892 1 1,777 Ending balance $ 5,542 $ 3,428 $ 12,009 $ 23,384 $ 1,848 $ 46,211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9 Individually evaluated for impairment $ 8,460 $ 12,416 $ 20,262 $ 9,550 $ 491 $ 51,179 Collectively evaluated for impairment 1,329,974 813,204 2,810,808 4,131,582 380,627 9,466,195 Acquired with deteriorated credit quality 29,538 863 35,543 103,133 3,187 172,264 Ending balance $ 1,367,972 $ 826,483 $ 2,866,613 $ 4,244,265 $ 384,305 $ 9,689,638 December 31, 2018 Individually evaluated for impairment $ 2,445 $ 10,043 $ 14,238 $ 8,059 $ 493 $ 35,278 Collectively evaluated for impairment 1,264,324 730,625 2,732,862 3,903,012 194,774 8,825,597 Acquired with deteriorated credit quality 29,143 — 48,243 140,438 4,430 222,254 Ending balance $ 1,295,912 $ 740,668 $ 2,795,343 $ 4,051,509 $ 199,697 $ 9,083,129 (1) Includes lease financing receivables.</t>
  </si>
  <si>
    <t>Premises and Equipment</t>
  </si>
  <si>
    <t>Property, Plant and Equipment [Abstract]</t>
  </si>
  <si>
    <t>Premises and Equipment (In Thousands) Bank premises and equipment at December 31 are summarized as follows: 2019 2018 Premises $ 233,345 $ 218,730 Leasehold improvements 13,582 10,241 Furniture and equipment 61,380 52,043 Computer equipment 25,062 20,972 Autos 147 166 Lease right-of-use assets 84,754 — Total 418,270 302,152 Accumulated depreciation (108,573 ) (92,984 ) Net $ 309,697 $ 209,168 Depreciation expense was $16,379 , $14,358 and $13,136 for the years ended December 31, 2019 , 2018 and 2017 , respectively. See Note 26, “Leases,” for further details regarding the Company’s right-of-use assets.</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December 31, 2019 Residential real estate $ 890 $ 415 $ 1,305 Commercial real estate 2,106 1,548 3,654 Residential land development 530 369 899 Commercial land development 1,722 430 2,152 Total $ 5,248 $ 2,762 $ 8,010 December 31, 2018 Residential real estate $ 423 $ 1,910 $ 2,333 Commercial real estate 2,686 1,611 4,297 Residential land development 678 421 1,099 Commercial land development 2,400 911 3,311 Total $ 6,187 $ 4,853 $ 11,040 Changes in the Company’s purchased and non purchased OREO were as follows for the periods presented: Purchased OREO Non Purchased OREO Total OREO Balance at December 31, 2017 $ 11,524 $ 4,410 $ 15,934 Transfers of loans 906 2,920 3,826 Impairments (1,021 ) (524 ) (1,545 ) Dispositions (5,220 ) (1,907 ) (7,127 ) Other (2 ) (46 ) (48 ) Balance at December 31, 2018 $ 6,187 $ 4,853 $ 11,040 Transfers of loans 2,287 2,477 4,764 Impairments (890 ) (375 ) (1,265 ) Dispositions (2,305 ) (4,193 ) (6,498 ) Other (31 ) — (31 ) Balance at December 31, 2019 $ 5,248 $ 2,762 $ 8,010 Components of the line item “Other real estate owned” in the Consolidated Statements of Income were as follows, as of the dates presented: December 31, 2019 2018 2017 Repairs and maintenance $ 326 $ 425 $ 728 Property taxes and insurance 343 385 423 Impairments 1,265 1,545 1,893 Net losses (gains) on OREO sales 94 (423 ) (405 ) Rental income (15 ) (40 ) (169 ) Total $ 2,013 $ 1,892 $ 2,470</t>
  </si>
  <si>
    <t>Goodwill and Other Intangible Assets</t>
  </si>
  <si>
    <t>Goodwill and Intangible Assets Disclosure [Abstract]</t>
  </si>
  <si>
    <t>Goodwill and Other Intangible Assets (In Thousands) Changes in the carrying amount of goodwill during the years ended December 31, 2019 and 2018 were as follows: Community Banks Insurance Total Balance at December 31, 2017 $ 608,279 $ 2,767 $ 611,046 Addition to goodwill from Brand acquisition 321,882 — 321,882 Balance at December 31, 2018 $ 930,161 $ 2,767 $ 932,928 Measurement period adjustments to goodwill from Brand acquisition 6,755 — 6,755 Balance at December 31, 2019 $ 936,916 $ 2,767 $ 939,683 The 2018 addition to goodwill from the Brand acquisition represents the excess of the purchase price over the initial fair value of the assets acquired and liabilities assumed in the transaction. The addition to goodwill in 2019 resulted from measurement period adjustments from the Brand acquisition and is primarily related to adjustments on the fair value of loans, debt and other assets. The purchase accounting related to the Brand acquisition is now final. The following table provides a summary of finite-lived intangible assets as of the dates presented: Gross Carrying Amount Accumulated Amortization Net Carrying Amount December 31, 2019 Core deposit intangible $ 82,492 $ (46,599 ) $ 35,893 Customer relationship intangible 2,470 (1,103 ) 1,367 Total finite-lived intangible assets $ 84,962 $ (47,702 ) $ 37,260 December 31, 2018 Core deposit intangible $ 82,492 $ (38,634 ) $ 43,858 Customer relationship intangible 1,970 (963 ) 1,007 Total finite-lived intangible assets $ 84,462 $ (39,597 ) $ 44,865 Core deposit intangible amortization expense for the years ended December 31, 2019 , 2018 and 2017 was $7,965 , $7,048 and $6,399 , respectively. Customer relationship intangible amortization expense for the year ended December 31, 2019 was $140 , whereas the expense for the same time period in each of 2018 and 2017 was $131 . The estimated amortization expense of finite-lived intangible assets for the five succeeding fiscal years is summarized as follows: Core Deposit Intangible Customer Relationship Intangible Total 2020 $ 6,940 $ 181 $ 7,121 2021 5,860 181 6,041 2022 4,940 181 5,121 2023 4,042 181 4,223 2024 3,498 181 3,679</t>
  </si>
  <si>
    <t>Mortgage Servicing Rights</t>
  </si>
  <si>
    <t>Transfers and Servicing [Abstract]</t>
  </si>
  <si>
    <t>Mortgage Servicing Rights (In Thousands) Changes in the Company’s mortgage servicing rights (“MSRs”) were as follows, for the periods presented: Carrying Value at January 1, 2018 $ 39,339 Capitalization 13,905 Amortization (5,014 ) Carrying Value at December 31, 2018 $ 48,230 Capitalization 13,823 Amortization (7,009 ) Valuation adjustment (1,836 ) Carrying Value at December 31, 2019 $ 53,208 During 2019 , the Company recognized a negative valuation adjustment on MSRs in earnings in the amount of $1,836 , which was included in “Mortgage banking income” in the Consolidated Statements of Income. There were no such adjustments recognized during 2018 or 2017 . The movement of mortgage interest rates has an inverse relationship with prepayment speeds and discount rates. The decline in interest rates during 2019, which resulted in higher than estimated prepayment speeds, was the largest contributor to the negative valuation adjustment. A continued decline in mortgage interest rates may cause additional negative adjustments to the valuation of the Company’s MSRs. Data and key economic assumptions related to the Company’s mortgage servicing rights as of December 31 are as follows: 2019 2018 2017 Unpaid principal balance $ 4,871,155 $ 4,635,712 $ 4,012,519 Weighted-average prepayment speed (CPR) 11.48 % 7.95 % 8.04 % Estimated impact of a 10% increase $ (2,469 ) $ (1,264 ) $ (1,592 ) Estimated impact of a 20% increase (4,774 ) (2,569 ) (3,095 ) Discount rate 9.69 % 9.45 % 9.69 % Estimated impact of a 100bp increase $ (2,027 ) $ (2,657 ) $ (2,027 ) Estimated impact of a 200bp increase (3,908 ) (5,103 ) (3,896 ) Weighted-average coupon interest rate 4.04 % 4.04 % 3.89 % Weighted-average servicing fee (basis points) 29.20 27.47 26.36 Weighted-average remaining maturity (in years) 6.35 8.03 7.98 The Company recorded servicing fees of $9,491 , $8,876 and $5,735 , respectively, for the twelve months ended December 31, 2019 , 2018 and 2017 , respectively. These fees are included under the line item “Mortgage banking income” in the Consolidated Statements of Income.</t>
  </si>
  <si>
    <t>Banking and Thrift [Abstract]</t>
  </si>
  <si>
    <t>Deposits (In Thousands) The following is a summary of deposits as of December 31: 2019 2018 Noninterest-bearing deposits $ 2,551,770 $ 2,318,706 Interest-bearing demand deposits 4,832,945 4,822,382 Savings deposits 667,821 624,685 Time deposits 2,160,632 2,362,784 Total deposits $ 10,213,168 $ 10,128,557 The approximate scheduled maturities of time deposits at December 31, 2019 are as follows: 2020 $ 1,403,585 2021 460,652 2022 253,961 2023 21,481 2024 17,634 Thereafter 3,319 Total $ 2,160,632 The aggregate amount of time deposits in denominations of $250 or more at December 31, 2019 and 2018 was $585,717 and $549,351 , respectively. Certain executive officers and directors and their respective affiliates had amounts on deposit with Renasant Bank of approximately $33,929 and $44,327 at December 31, 2019 and 2018 , respectively.</t>
  </si>
  <si>
    <t>Short-Term Borrowings</t>
  </si>
  <si>
    <t>Debt Disclosure [Abstract]</t>
  </si>
  <si>
    <t>Short-Term Borrowings (In Thousands) Short-term borrowings as of December 31 are summarized as follows: 2019 2018 Securities sold under agreements to repurchase $ 9,091 $ 7,706 Federal Home Loan Bank short-term advances 480,000 380,000 Total short-term borrowings $ 489,091 $ 387,706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 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ed at any time by the Company or the customer. Federal Home Loan Bank short-term advances are borrowings with original maturities of less than one year. The average balances and cost of funds of short-term borrowings for the years ending December 31 are summarized as follows: Average Balances Cost of Funds 2019 2018 2017 2019 2018 2017 Federal Home Loan Bank short-term advances $ 114,965 $ 147,749 $ 208,332 2.59 % 2.21 % 1.27 % Securities sold under agreements to repurchase 8,479 7,986 9,215 0.15 0.17 0.17 Total short-term borrowings $ 123,444 $ 155,735 $ 217,547 2.43 % 2.10 % 1.22 % The Company maintains lines of credit with correspondent banks totaling $150,000 at December 31, 2019 . Interest is charged at the market federal funds rate on all advances. There were no amounts outstanding under these lines of credit at December 31, 2019 or 2018 .</t>
  </si>
  <si>
    <t>Long-Term Debt</t>
  </si>
  <si>
    <t>Long-Term Debt (In Thousands) Long-term debt as of December 31, 2019 and 2018 is summarized as follows: 2019 2018 Federal Home Loan Bank advances $ 152,337 $ 6,690 Other long-term debt — 53 Junior subordinated debentures 110,215 109,636 Subordinated notes 113,955 147,239 Total long-term debt $ 376,507 $ 263,618 Federal Home Loan Bank advances Long-term advances from the FHLB outstanding at December 31, 2019 had maturities ranging from 2020 to 2030 with a combination of fixed and floating rates ranging from 1.09% to 4.34% . Weighted-average interest rates on outstanding advances at December 31, 2019 and 2018 were 1.53% and 3.28% , respectively. These advances are collateralized by a blanket lien on the Company’s loans. The Company had availability on unused lines of credit with the FHLB of $3,159,942 at December 31, 2019 . In connection with the prepayment of $2,094 in long-term advances from the FHLB during 2019 , the Company incurred penalty charges of $54 , which is included under the line item “Extinguishment of debt” in the Consolidated Statements of Income. The Company did not prepay any outstanding long-term advances from the FHLB during 2018 or 2017 .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of each trust subject to the terms of the guarantee. The following table provides details on the debentures as of December 31, 2019 : Principal Amount Interest Rate Year of Maturity Amount Included in Tier 1 Capital PHC Statutory Trust I $ 20,619 4.75 % 2033 $ 20,000 PHC Statutory Trust II 31,959 3.76 2035 31,000 Capital Bancorp Capital Trust I 12,372 3.46 2035 12,000 First M&amp;F Statutory Trust I 30,928 3.22 2036 21,098 Brand Group Holdings Statutory Trust I 10,310 3.99 2035 9,108 Brand Group Holdings Statutory Trust II 5,155 4.89 2037 5,058 Brand Group Holdings Statutory Trust III 5,155 4.89 2038 5,058 Brand Group Holdings Statutory Trust IV 3,093 5.64 2038 3,302 During 2003, the Company formed PHC Statutory Trust I to provide funds for the cash portion of the Renasant Bancshares, Inc. acquisition. The interest rate for PHC Statutory Trust I reprices quarterly equal to the three-month LIBOR at the determination date plus 285 basis points. In April 2012, the Company entered into an interest rate swap agreement effective March 17, 2014 , pursuant to which the Company receives a variable rate of interest based on the three-month LIBOR plus a spread of 2.85% and pays a fixed rate of interest of 5.49% . The debentures owned by PHC Statutory Trust I are currently redeemable at par. During 2005, the Company formed PHC Statutory Trust II to provide funds for the cash portion of the Heritage Financial Holding Corporation (“HFHC”) acquisition. The interest rate for PHC Statutory Trust II reprices quarterly equal to the three-month LIBOR at the determination date plus 187 basis points. The debentures owned by PHC Statutory Trust II are currently redeemable at par. In connection with the acquisition of HFHC, the Company assumed the debentures issued by Heritage Financial Statutory Trust I. On February 22, 2017, the Company redeemed these debentures. The debentures were redeemed for an aggregate amount of $10,515 , which included the principal amount of $10,310 and a prepayment penalty of $205 . In connection with the acquisition of Capital Bancorp, Inc. (“Capital”) in 2007, the Company assumed the debentures issued to Capital Bancorp Capital Trust I. The discount associated with the Company’s assumption of the debentures issued to Capital Bancorp Capital Trust I was fully amortized during 2010. The interest rate for Capital Bancorp Capital Trust I reprices quarterly equal to the three-month LIBOR plus 150 basis points. In March 2012, the Company entered into an interest rate swap agreement effective March 31, 2014, whereby the Company receives a variable rate of interest based on the three-month LIBOR plus a spread of 1.50% and pays a fixed rate of interest of 4.42% . The debentures owned by Capital Bancorp Capital Trust I are currently redeemable at par. In connection with the acquisition of First M&amp;F Corporation (“First M&amp;F”) in 2013, the Company assumed the debentures issued to First M&amp;F Statutory Trust I. The discount associated with the Company’s assumption of the debentures issued to First M&amp;F Statutory Trust I had a carrying value of $8,902 at December 31, 2019 and $9,450 at December 31, 2018 . The discount is being amortized through March 2036. The interest rate for First M&amp;F Statutory Trust I reprices quarterly equal to the three-month LIBOR plus a spread of 133 basis points. In April 2018, the Company entered into an interest rate swap agreement effective June 15, 2018, which calls for the Company to pay a fixed rate of 4.180% and receive a variable rate of three-month LIBOR plus a spread of 133 basis points on a quarterly basis and will mature in June 2028. The debentures owned by First M&amp;F Statutory Trust I are currently redeemable at par. In connection with the acquisition of Brand in 2018, the Company assumed the debentures issued to Brand Group Holdings Statutory Trust I, Brand Group Holdings Statutory Trust II, Brand Group Holdings Statutory Trust III and Brand Group Holdings Statutory Trust IV. The interest rate for the each trust acquired from Brand reprices quarterly equal to the three-month LIBOR at the determination date plus 205 basis points for Brand Group Holdings Statutory Trust I, plus 300 basis points for Brand Group Holdings Statutory Trust II and III, and plus 375 basis points for Brand Group Holdings Statutory Trust IV. The debentures owned by the respective trusts listed above are all currently redeemable at par. The net discount associated with the Company’s assumption of the debentures issued to the respective Brand trusts had a carrying value of $474 at December 31, 2019 and is being amortized through September 2038. The Company has classified $106,624 of the debentures described in the above paragraphs as Tier 1 capital. Federal Reserve guidelines limit the amount of securities that, similar to our junior subordinated debentures, are includable in Tier 1 capital, but these guidelines did not impact the amount of debentures we include in Tier 1 capital. Although our existing junior subordinated debentures are currently unaffected by these Federal Reserve guidelines, on account of changes enacted as part of the Dodd-Frank Act, any new trust preferred securities are not includable in Tier 1 capital. Further, if as a result of an acquisition we exceed $15,000,000 in assets, or if we make any acquisition after we have exceeded $15,000,000 in assets, we will lose Tier 1 treatment of our junior subordinated debentures. For more information about the Company’s derivative financial instruments, see Note 15, “Derivative Instruments.” Subordinated notes On August 22, 2016, the Company issued and sold in an underwritten public offering $60,000 aggregate principal amount of its 5.00% Fixed-to-Floating Rate Subordinated Notes due 2026 (the “2026 Notes”) and $40,000 aggregate principal amount of its 5.50% Fixed-to-Floating Rate Subordinated Notes due 2031 (the “2031 Notes”), at a public offering price equal to 100% of the aggregate principal amounts of the Notes. As part of the Metropolitan BancGroup, Inc. (“Metropolitan”; the 2026 Notes, the 2031 Notes and the Metropolitan Notes are referred to collectively as the “Notes”) acquisition in 2017, the Company assumed $15,000 of 6.50% Fixed-to-Floating Rate Subordinated Notes due 2026 (the “Metropolitan Notes”). As part of the Brand acquisition in 2018, the Company assumed $30,000 of 8.50% Fixed Rate Subordinated Notes due 2024 (the “Brand Notes”). During 2019, the Company redeemed the Brand Notes and incurred a debt prepayment penalty of $900 , which was accounted for in the purchase accounting fair value adjustment. The Metropolitan Notes, 2026 Notes and 2031 Notes mature on July 1, 2026, September 1, 2026 and on September 1, 2031, respectively. Until but excluding July 1, 2021, the Company pays interest on the Metropolitan Notes semi-annually in arrears on each January 1 and July 1 at a fixed annual interest rate equal to 6.50% . From and including July 1, 2021 to but excluding the maturity date or the date of earlier redemption, the interest rate on the Metropolitan Notes will reset quarterly to an annual interest rate equal to the then-current three-month LIBOR rate plus a spread of 554.5 basis points, payable quarterly in arrears on each January 1, April 1, July 1 and October 1. Until but excluding September 1, 2021 and 2026, respectively, the Company pays interest on the 2026 Notes and 2031 Notes semi-annually in arrears on each March 1 and September 1 at a fixed annual interest rate equal to 5.00% and 5.50% , respectively. From and including September 1, 2021 and 2026, respectively, to but excluding the maturity date or the date of earlier redemption, the interest rate on the 2026 Notes and 2031 Notes will reset quarterly to an annual interest rate equal to the then-current three-month LIBOR rate plus a spread of 384 basis points and 407.1 basis points, respectively, payable quarterly in arrears on each March 1, June 1, September 1 and December 1. Notwithstanding the foregoing, for all of the Notes, in the event that three-month LIBOR is less than zero , three-month LIBOR shall be deemed to be zero . Beginning with the interest payment date of July 1, 2021, as to the Metropolitan Notes, September 1, 2021 as to the 2026 Notes, and September 1, 2026, as to the 2031 Notes, and on any interest payment date thereafter, the Company may redeem the applicable Notes in whole or in part at a redemption price equal to 100% of the principal amount of the respective Notes to be redeemed plus accrued and unpaid interest to but excluding the date of redemption. The Company may also redeem any series of the Notes at any time, at the Company’s option, in whole or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the redemption price is 100% of the principal amount of the Notes being redeemed plus any accrued and unpaid interest to but excluding the redemption date. There is no sinking fund for the benefit of the Notes, and none of the Notes are convertible or exchangeable. The aggregate stated maturities of long-term debt outstanding at December 31, 2019 , are summarized as follows: 2020 $ 4 2021 140 2022 484 2023 — 2024 — Thereafter 375,879 Total $ 376,507</t>
  </si>
  <si>
    <t>Employee Benefit and Deferred Compensation Plans</t>
  </si>
  <si>
    <t>Retirement Benefits [Abstract]</t>
  </si>
  <si>
    <t>Employee Benefit and Deferred Compensation Plans (In Thousands, Except Share Data) Pension and Post-retirement Medical Plans The Company sponsors a noncontributory defined benefit pension plan, under which participation and benefit accruals ceased as of December 31, 1996. The Company’s funding policy is to contribute annually to the plan an amount not less than the minimum required contribution, as determined annually by consulting actuaries in accordance with funding standards imposed under the Internal Revenue Code of 1986, as amended. No contributions were made or required in 2019 or 2018 . The Company does not anticipate that a contribution will be required in 2020 . The plan’s accumulated benefit obligation and projected benefit obligation are substantially the same since benefit accruals have ceased. The accumulated benefit obligation was $28,020 and $24,945 at December 31, 2019 and 2018 , respectively. There is no additional minimum pension liability required to be recognized. The Company provides retiree medical benefits, consisting of the opportunity to purchase coverage at subsidized rates under the Company’s group medical plan. Employees eligible to participate must: (i) have been employed by the Company and enrolled in the Company’s group medical plan as of December 31, 2004; and (ii) retire from the Company between ages 55 and 65 with at least 15 years of service or 70 points (points determined as the sum of age and service). The Company periodically determines the portion of the premiums to be paid by each retiree and the portion to be paid by the Company. Coverage ceases when a retiree attains age 65 and is eligible for Medicare. The Company contributed $151 and $89 to the plan in 2019 and 2018 , respectively; the Company expects to contribute approximately $155 in 2020 . The Company accounts for its obligations related to retiree benefits in accordance with ASC 715, “Compensation – Retirement Benefits.” The assumed rate of increase in the per capita cost of covered benefits (i.e., the health care cost trend rate) for 2020 is 4.8% .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19 and for the year then ended. Information relating to the defined benefit pension plan maintained by Renasant Bank (“Pension Benefits - Renasant”) and to the post-retirement health and life plan (“Other Benefits”) as of December 31, 2019 and 2018 is as follows: Pension Benefits Renasant Other Benefits 2019 2018 2019 2018 Change in benefit obligation Benefit obligation at beginning of year $ 24,945 $ 27,859 $ 881 $ 1,170 Service cost — — 7 8 Interest cost 1,176 1,043 31 31 Plan participants’ contributions — — 60 75 Actuarial loss (gain) 3,671 (2,016 ) (60 ) (239 ) Benefits paid (1,772 ) (1,941 ) (212 ) (164 ) Benefit obligation at end of year $ 28,020 $ 24,945 $ 707 $ 881 Change in fair value of plan assets Fair value of plan assets at beginning of year $ 25,206 $ 26,913 Actual return on plan assets 5,151 234 Contribution by employer — — Benefits paid (1,772 ) (1,941 ) Fair value of plan assets at end of year $ 28,585 $ 25,206 Funded status at end of year $ 565 $ 261 $ (707 ) $ (881 ) Weighted-average assumptions as of December 31 Discount rate used to determine the benefit obligation 3.59 % 4.56 % 2.91 % 4.07 % The discount rate assumptions at December 31, 2019 were determined using a yield curve approach. A yield curve was developed for a selection of high quality fixed-income investments whose cash flows approximate the timing and amount of expected cash flows from the plans. The selected discount rate is the rate that produces the same present value of the plans’ projected benefit payments. The components of net periodic benefit cost and other amounts recognized in other comprehensive income for the defined benefit pension and post-retirement health and life plans for the years ended December 31, 2019 , 2018 and 2017 are as follows: Pension Benefits Renasant Other Benefits 2019 2018 2017 2019 2018 2017 Service cost $ — $ — $ — $ 7 $ 8 $ 9 Interest cost 1,176 1,043 1,168 31 31 42 Expected return on plan assets (1,450 ) (2,077 ) (1,941 ) — — — Prior service cost recognized — — — — — — Recognized actuarial loss 442 328 401 (23 ) — 6 Settlement/curtailment/termination losses — — — — — — Net periodic benefit cost 168 (706 ) (372 ) 15 39 57 Net actuarial (gain) loss arising during the period (31 ) (173 ) (1,051 ) (60 ) (240 ) (328 ) Net Settlement/curtailment/termination losses — — — — — — Amortization of net actuarial loss recognized in net periodic pension cost (442 ) (328 ) (401 ) 23 — (6 ) Total recognized in other comprehensive income (473 ) (501 ) (1,452 ) (37 ) (240 ) (334 ) Total recognized in net periodic benefit cost and other comprehensive income $ (305 ) $ (1,207 ) $ (1,824 ) $ (22 ) $ (201 ) $ (277 ) Weighted-average assumptions as of December 31 Discount rate used to determine net periodic pension cost 4.56 % 3.96 % 4.35 % 4.07 % 3.37 % 3.57 % Expected return on plan assets 6.00 % 6.00 % 8.00 % N/A N/A N/A Future estimated benefit payments under the Renasant defined benefit pension plan and post-retirement health and life plan are as follows: Pension Benefits Renasant Other Benefits 2020 $ 2,131 $ 155 2021 2,146 133 2022 2,145 103 2023 2,127 94 2024 2,105 86 2025 - 2029 9,763 195 Amounts recognized in accumulated other comprehensive income, before tax, for the year ended December 31, 2019 are as follows: Pension Benefits Renasant Other Benefits Prior service cost $ — $ — Actuarial loss (gain) 9,090 (192 ) Total $ 9,090 $ (192 ) The estimated costs that will be amortized from accumulated other comprehensive income into net periodic benefit cost over the next fiscal year are as follows: Pension Benefits Renasant Other Benefits Prior service cost $ — $ — Actuarial loss (gain) 318 (67 ) Total $ 318 $ (67 ) Prior to 2018, the investment objective of the Company’s defined benefit plan was to achieve above average income and moderate long-term growth, by combining an equity income strategy (allocation of 65% to 75% of assets) and an intermediate fixed income strategy (allocation of 25% to 35% of assets) and investing directly in debt and equity securities. In 2018, the Company’s investment committee modified the strategy by focusing on portfolio growth and including interest rate hedging, both of which were intended to preserve the funded status of the plan. Substantially, all of the plan’s assets were liquidated and the proceeds reinvested in a collective trust, which in turn invests in other collective or pooled trusts with individual investment mandates. The collective trust’s asset allocation is approximately 55% in growth assets, consisting of interests in trusts invested in equity securities, high yield fixed income securities, and direct real estate investments (approximately 5% of assets), and approximately 45% in assets intended to hedge against the volatility arising from interest rate risk, consisting of interests in trusts invested in long duration fixed income securities. The collective trust is actively managed allowing changes in the asset allocation to enhance returns and mitigate risk. Management’s trust investment committee periodically reviews the collective trust’s performance and asset allocation to ensure that the plan’s investment objectives are satisfied and that the investment strategy of the trust has not materially changed. The expected long-term rate of return was estimated using market benchmarks for investment classes applied to the plan’s target asset allocation and was computed using a valuation methodology which projects future returns based on current valuations rather than historical returns. The decrease in the expected return for 2018 (as compared to 2017) is attributable to the change in investment strategy, which resulted in a more conservative asset allocation. The fair values of the Company’s defined benefit pension plan assets by category at December 31, 2019 and 2018 are below. Investments in collective trusts, which are measured at net asset value per share (or “NAV”), consist of trusts that invest primarily in liquid equity and fixed income securities and have a small direct investment in real estate. There is generally no restriction on redemptions or withdrawals for benefit payments or in the event of plan termination; 60 days notice is required to redeem or withdraw assets for any other purpose. Quoted Prices In Active Markets for Identical Assets (Level 1) Significant Other Observable Inputs (Level 2) Significant Unobservable Inputs (Level 3) Measured at NAV Totals December 31, 2019 Cash and cash equivalents $ 39 $ — $ — $ — $ 39 Investments in collective trusts — — — 28,546 28,546 $ 39 $ — $ — $ 28,546 $ 28,585 Quoted Prices In Active Markets for Identical Assets (Level 1) Significant Other Observable Inputs (Level 2) Significant Unobservable Inputs (Level 3) Measured at NAV Totals December 31, 2018 Cash and cash equivalents $40 $— $— $— $40 Investments in collective trusts — — — 25,166 25,166 $40 $— $— $25,166 $25,206 Other Retirement Plans The Company maintains a 401(k) plan, which is a contributory plan maintained in the form of a “safe harbor” arrangement. Employees are immediately enrolled in the plan and eligible to make pre-tax deferrals, subject to limits imposed under the plan and the deferral limit established annually by the IRS, and receive Company matching contributions not in excess of 4% of compensation. The Company also makes a nondiscretionary contribution for each eligible participant in an amount equal to 5% of plan compensation and 5% of plan compensation in excess of the Social Security wage base. In order to participate in the nondiscretionary contribution, an employee must: (i) be employed on the last day of the year and be credited with 1000 hours of service during the year; (ii) die or become disabled during the year; or (iii) have attained the early or normal retirement age (as defined in the plan). The Company’s costs related to the 401(k) plan, excluding employee deferrals, in 2019 , 2018 and 2017 were $16,009 , $13,477 and $11,471 , respectively. Deferred Compensation Plans and Arrangements The Company maintains two deferred compensation plans: a Deferred Stock Unit Plan and a Deferred Income Plan. Nonemployee directors may defer all or a portion of their fees and retainer; eligible officers may defer base salary and bonus subject to limits determined annually by the Company. Amounts deferred to the Deferred Stock Unit Plan are invested in units representing shares of the Company’s common stock; benefits are paid in the form of common stock, with cash distributed in lieu of fractional shares. Amounts deferred to the Deferred Income Plan are notionally invested in the discretion of each participant from among investment alternatives substantially similar to those available under the Company’s 401(k) plan. Directors and officers who participated in the predecessor to the Deferred Income Plan as of December 31, 2006, may also invest in a preferential interest rate alternative that is derived from the Moody’s Average Corporate Bond Rate. Benefits payable from the Deferred Income Plan equal the account balance of each participant. Beneficiaries of directors and officers who have continuously deferred at rates prescribed by the Company since January 1, 2005, and who die while employed by the Company or serving as a director may receive an additional preretirement death benefit from the Deferred Income Plan. In connection with its acquisition of Brand Group Holdings, Inc. and its affiliates, the Company assumed the Brand Group Holdings, Inc. Deferred Compensation Plan. Deferral elections in effect as of the time of acquisition were given effect for compensation earned during 2018; no further deferrals have been or will be made to the plan. Account balances maintained under the plan will be distributed as provided under the terms of the plan and individual participant elections. Pending distribution, balances will be notionally invested by each participant in designated investment alternatives. The Company’s Deferred Stock Unit and Deferred Income Plan are unfunded. It is anticipated that such plans will result in no additional cost to the Company because life insurance policies on the lives of participants have been purchased in amounts estimated to be sufficient to pay plan benefits. The Company is both the owner and beneficiary of the policies. A trust is maintained for the plan assumed in connection with the acquisition of Brand Group Holdings, Inc. The value of the trust is equal to the benefits payable from such plan. The trust is maintained in the form of a grantor trust, of which the Company is named as grantor and owner. The expense recorded in 2019 , 2018 and 2017 for the Company’s Deferred Stock Unit and Deferred Income Plan, including in 2019 expense for the plan assumed in connection with the acquisition of Brand Group Holdings, Inc., inclusive of deferrals, was $3,610 , $1,290 and $1,935 , respectively. In 2007, the Company assumed supplemental executive retirement plans (SERPs) in connection with the acquisition of Capital Bancorp, Inc. and its affiliates. The plans are designed to provide four officers specified annual benefits for a 15 -year period upon the attainment of a designated retirement age. Liabilities associated with the SERPs totaled $3,921 and $3,865 at December 31, 2019 and 2018 , respectively. The plans are not qualified under Section 401 of the Internal Revenue Code. Incentive Compensation Plans Under the Company’s Performance Based Rewards Plan, annual cash bonuses are paid to eligible officers and employees, subject to the attainment of designated performance criteria that may relate to the Company’s performance, the performance of an affiliate, region, division or profit center, and/or to individual or team performance. The Company annually sets minimum, target, and superior levels of performance. Minimum performance must be attained for the payment of any bonus; superior performance must be attained for maximum payouts. The expense associated with the plan for 2019 , 2018 and 2017 was $4,200 , $5,117 and $4,490 , respectively. The Company maintains a long-term equity compensation plan - the 2011 Long-Term Incentive Compensation Plan - which provides for the grant of stock options and the award of restricted stock. Options granted under the plan permit the acquisition of shares of the Company’s common stock at an exercise price equal to the fair market value of the shares on the date of grant. Options may be subject to time-based vesting or the attainment of performance criteria; all options expire ten years after the date of grant. Options that do not vest or expire unexercised are forfeited and canceled. There were no stock options granted during the years ended December 31, 2019 , 2018 or 2017 . There was no compensation expense associated with options recorded for the years ended December 31, 2019 , 2018 or 2017 . The following table summarizes information about options outstanding, exercised and forfeited as of and for the three years ended December 31, 2019 , 2018 and 2017 : Shares Weighted Average Exercise Price Weighted Average Remaining Contractual Life Aggregate Intrinsic Value Outstanding at January 1, 2017 185,625 $ 15.97 Granted — — Exercised (95,875 ) 16.25 Forfeited — — Outstanding at December 31, 2017 89,750 $ 15.67 3.14 $ 2,263 Exercisable at December 31, 2017 89,750 $ 15.67 3.14 $ 2,263 Granted — — Exercised (41,000 ) 15.54 Forfeited (5,000 ) 15.32 Outstanding at December 31, 2018 43,750 $ 15.84 2.63 $ 627 Exercisable at December 31, 2018 43,750 $ 15.84 2.63 $ 627 Granted — — Exercised (14,500 ) 15.79 Forfeited — — Outstanding at December 31, 2019 29,250 $ 15.86 1.94 $ 574 Exercisable at December 31, 2019 29,250 $ 15.86 1.94 $ 574 The total intrinsic value of options exercised during the three years ended December 31, 2019 , 2018 and 2017 was $290 , $1,180 and $2,487 , respectively. All options outstanding during 2019 , 2018 and 2017 were fully vested and exercisable as of December 31, 2017. The Company also awards performance-based restricted stock to executives and other officers and employees and time-based restricted stock to non-employee directors, executives, and other officers and employees. Performance-based awards are subject to the attainment of designated performance criteria during a fixed performance cycle. Performance criteria may relate to the Company’s performance measured on an absolute basis or relative to a defined peer group. Performance criteria may also relate to the performance of an affiliate, region, division or profit center of the Company or to individual performance. The Company annually sets minimum, target, and superior levels; minimum performance must be attained for the vesting of any shares; superior performance must be attained for maximum payouts. Time-based restricted stock awards relate to a fixed number of shares that vest at the end of a designated service period. The fair value of each restricted stock award is the closing price of the Company’s common stock on the business day immediately preceding the date of the award. For restricted stock awarded under the plan, the Company recorded compensation expense of $10,046 , $7,251 and $5,293 for the years ended December 31, 2019 , 2018 and 2017 , respectively. The following table summarizes the changes in restricted stock as of and for the year ended December 31, 2019 : Performance- Based Restricted Stock Weighted Average Grant-Date Fair Value Time- Based Restricted Stock Weighted Average Grant-Date Fair Value Not vested at beginning of year 41,300 $ 40.89 304,955 $ 41.82 Awarded 154,250 30.18 308,557 32.12 Vested (77,625 ) 30.18 (92,292 ) 39.90 Forfeited and cancelled (2,200 ) 30.18 (20,288 ) 38.36 Not vested at end of year 115,725 $ 34.00 500,932 $ 36.34 Unrecognized stock-based compensation expense related to restricted stock totaled $11,156 at December 31, 2019 . As of such date, the weighted average period over which the unrecognized expense is expected to be recognized was approximately 1.9 years. There was no unrecognized stock-based compensation expense related to stock options at December 31, 2019 . At December 31, 2019 , an aggregate of 1,455,971 shares of Company common stock were available for issuance under the Company’s employee benefit plans of which 959,279 shares were available for issuance under the Company's 401(k) plan, 48,541 shares were available under the Company's Deferred Stock Unit Plan, and 448,151 shares were available under the Company's 2011 Long-Term Incentive Compensation Plan.</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December 31, 2019 , the Company had notional amounts of $219,664 on interest rate contracts with corporate customers and $219,664 in offsetting interest rate contracts with other financial institutions to mitigate the Company’s rate exposure on its corporate customers’ contracts. In June 2014, the Company entered into two forward interest rate swap contracts on floating rate liabilities at the Bank level with notional amounts of $15,000 each. The interest rate swap contracts are accounted for as cash flow hedges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of interest and will receive a variable interest rate based on the three-month LIBOR plus a pre-determined spread with quarterly net settlements.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April 2018, the Company entered into an interest rate swap agreement effective June 15, 2018. Under this swap agreement, the Company receives a variable rate of interest based on the three-month LIBOR plus a pre-determined spread and pays a fixed rate of interest. The agreement, which terminates in June 2028, is accounted for as a cash flow hedge to reduce the variability in cash flows resulting from changes in interest rates on $30,000 of the Company’s junior subordinated debentures. The Company enters into interest rate lock commitments with its customers to mitigate the interest rate risk associated with the commitments to fund fixed-rate residential mortgage loans. The notional amount of commitments to fund fixed-rate mortgage loans was $215,751 and $159,464 at December 31, 2019 and 2018 , respectively. The Company also enters into forward commitments to sell residential mortgage loans to secondary market investors. The notional amount of commitments to sell residential mortgage loans to secondary market investors was $414,000 and $281,343 at December 31, 2019 and 2018 , respectively. The following table provides details on the Company’s derivative financial instruments as of the dates presented: Fair Value Balance Sheet December 31, Location 2019 2018 Derivative assets: Not designated as hedging instruments: Interest rate contracts Other Assets $ 3,880 $ 2,779 Interest rate lock commitments Other Assets 4,579 3,740 Forward commitments Other Assets 39 — Totals $ 8,498 $ 6,519 Derivative liabilities: Designated as hedging instruments: Interest rate swap Other Liabilities $ 5,021 $ 2,046 Totals $ 5,021 $ 2,046 Not designated as hedging instruments: Interest rate contracts Other Liabilities $ 3,880 $ 2,779 Interest rate lock commitments Other Liabilities 3 — Forward commitments Other Liabilities 1,096 3,563 Totals $ 4,979 $ 6,342 Gains (losses) included in the Consolidated Statements of Income related to the Company’s derivative financial instruments were as follows, as of the dates presented: Year Ended December 31, 2019 2018 2017 Derivatives not designated as hedging instruments: Interest rate contracts: Included in interest income on loans $ 3,672 $ 4,137 $ 3,981 Interest rate lock commitments: Included in mortgage banking income 882 779 356 Forward commitments Included in mortgage banking income 2,506 (3,069 ) (4,489 ) Total $ 7,060 $ 1,847 $ (152 )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years ended December 31, 2019 , 2018 and 2017 . The impact on other comprehensive income for the years ended December 31, 2019 , 2018 , and 2017 , can be seen at Note 18,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61 $ 1,620 $ 9,974 $ 6,768 Gross amounts offset in the consolidated balance sheets — — — — Net amounts presented in the consolidated balance sheets 61 1,620 9,974 6,768 Gross amounts not offset in the consolidated balance sheets Financial instruments 61 1,620 61 1,620 Financial collateral pledged — — 8,698 2,745 Net amounts $ — $ — $ 1,215 $ 2,403</t>
  </si>
  <si>
    <t>Income Taxes</t>
  </si>
  <si>
    <t>Income Tax Disclosure [Abstract]</t>
  </si>
  <si>
    <t>Income Taxes (In Thousands) Significant components of the provision for income taxes are as follows for the periods presented: Year Ended December 31, 2019 2018 2017 Current Federal $ 23,786 $ 22,658 $ 28,380 State 4,264 2,625 1,354 28,050 25,283 29,734 Deferred Federal 17,331 13,369 22,314 State 2,710 3,075 1,147 Revaluation of net deferred tax assets as a result of the Tax Cuts and Jobs Act — — 14,486 20,041 16,444 37,947 $ 48,091 $ 41,727 $ 67,681 The reconciliation of income taxes computed at the United States federal statutory tax rates to the provision for income taxes is as follows, for the periods presented: Year Ended December 31, 2019 2018 2017 Tax at U.S. statutory rate $ 45,294 $ 39,616 $ 55,955 Increase (decrease) in taxes resulting from: Tax-exempt interest income (1,205 ) (1,433 ) (3,595 ) BOLI income (1,283 ) (975 ) (1,524 ) Investment tax credits (1,863 ) (1,863 ) (1,591 ) Amortization of investment in low-income housing tax credits 1,575 1,592 1,873 State income tax expense, net of federal benefit 5,509 4,502 1,626 Revaluation of net deferred tax assets as a result of the Tax Cuts and Jobs Act — — 14,486 Other items, net 64 288 451 $ 48,091 $ 41,727 $ 67,681 Significant components of the Company’s deferred tax assets and liabilities are as follows for the periods presented: December 31, 2019 2018 Deferred tax assets Allowance for loan losses $ 14,304 $ 14,097 Loans 10,284 18,655 Deferred compensation 12,050 10,001 Net unrealized losses on securities — 6,180 Impairment of assets 1,108 1,280 Net operating loss carryforwards 9,387 19,065 Lease liabilities under operating leases 22,686 — Other 934 9,800 Total deferred tax assets 70,753 79,078 Deferred tax liabilities Net unrealized gains on securities 190 — Investment in partnerships 967 1,572 Fixed assets 2,952 3,865 Mortgage servicing rights 13,472 12,350 Junior subordinated debt 2,304 1,607 Intangibles — 6,190 Lease right-of-use asset 21,727 — Other 1,859 1,792 Total deferred tax liabilities 43,471 27,376 Net deferred tax assets $ 27,282 $ 51,702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and liabilities on the date of enactment and giving consideration to the future impact of the lower corporate tax rates and other provisions of the new legislation, the Company’s revaluation of its net deferred tax assets was $14,486 , which was included in “Income taxes” in the Consolidated Statements of Income for the year ended December 31, 2017. No further adjustments related to the Tax Act were required in 2019 or 2018. The effective tax rate was 22.30% and 22.12% for the year ended December 31, 2019 and 2018 , respectively. The Company and its subsidiaries file a consolidated U.S. federal income tax return. The Company is currently open to audit under the statute of limitations by the Internal Revenue Service for the years ending December 31, 2016 through 2018. The Company and its subsidiaries’ state income tax returns are open to audit under the statute of limitations for the years ended December 31, 2016 through 2018. The Company acquired federal and state net operating losses as part of its previous acquisitions, with varying expiration periods. The federal and state net operating losses acquired in the Brand acquisition were $81,288 and approximately $55,067 , respectively, all created in 2018. As part of the Tax Act and corresponding state tax laws, the federal net operating losses and the majority of the state net operating losses created by Brand during 2018 have an indefinite carryforward period. As of December 31, 2019 , there are federal and state net operating losses without expiration periods, related to the Brand acquisition, of $32,014 and $36,973 , respectively. The federal and state net operating losses acquired in the Heritage acquisition were $18,321 and $16,849 , respectively, of which $3,992 and $3,313 remain to be utilized as of December 31, 2019 . These losses begin to expire in 2029 and are expected to be fully utilized. Because the benefits are expected to be fully realized, the Company recorded no valuation allowance against the net operating losses for the year end December 31, 2019 . The table below presents the breakout of net operating losses as of the dates presented. December 31, 2019 2018 Net Operating Losses Federal $ 36,006 $ 76,919 State 40,806 65,583 A reconciliation of the beginning and ending amount of unrecognized tax benefits, excluding interest, related to federal and state income tax matters as of December 31 follows below. These amounts have been adjusted for the change in the tax rate from 35% to 21%. 2019 2018 2017 Balance at January 1 $ 1,919 $ 1,606 $ 1,510 Additions based on positions related to current period 158 313 467 Reductions based on positions related to prior period (1,410 ) — — Reductions due to lapse of statute of limitations — — (371 ) Balance at December 31 $ 667 $ 1,919 $ 1,606 If ultimately recognized, the Company does not anticipate any material increase in the effective tax rate for 2019 relative to any tax positions taken prior to January 1, 2019 . The Company had accrued $105 , $244 and $169 for interest and penalties related to unrecognized tax benefits as of December 31, 2019 , 2018 and 2017 , respectively.</t>
  </si>
  <si>
    <t>Fair Value Measurements</t>
  </si>
  <si>
    <t>Fair Value Disclosures [Abstract]</t>
  </si>
  <si>
    <t>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 backed securities, trust preferred securities and other debt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 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December 31, 2019 Financial assets: Securities available for sale: Trust preferred securities $ — $ — $ 9,986 $ 9,986 Other available for sale securities — 1,280,627 — 1,280,627 Total securities available for sale — 1,280,627 9,986 1,290,613 Derivative instruments — 8,498 — 8,498 Mortgage loans held for sale in loans held for sale — 318,272 — 318,272 Total financial assets $ — $ 1,607,397 $ 9,986 $ 1,617,383 Financial liabilities: Derivative instruments $ — $ 10,000 $ — $ 10,000 Level 1 Level 2 Level 3 Totals December 31, 2018 Financial assets: Securities available for sale: Trust preferred securities $ — $ — $ 10,633 $ 10,633 Other available for sale securities — 1,240,144 — 1,240,144 Total securities available for sale — 1,240,144 10,633 1,250,777 Derivative instruments — 6,519 — 6,519 Mortgage loans held for sale in loans held for sale — 219,848 — 219,848 Total financial assets $ — $ 1,466,511 $ 10,633 $ 1,477,144 Financial liabilities: Derivative instruments $ — $ 8,388 $ — $ 8,388 The Company reviews fair value hierarchy classifications on a quarterly basis. Changes in the Company’s ability to observe inputs to the valuation may cause reclassification of certain assets or liabilities within the fair value hierarchy. The following table provides for the periods presented a reconciliation for assets and liabilities measured at fair value on a recurring basis using significant unobservable inputs, or Level 3 inputs: Securities available for sale Trust preferred securities Balance at January 1, 2018 $ 9,388 Realized (gains) losses included in net income, net of premium amortization 34 Unrealized gains included in other comprehensive income 1,328 Settlements (117 ) Balance at December 31, 2018 $ 10,633 Accretion included in net income 34 Unrealized losses included in other comprehensive income (442 ) Settlements (239 ) Balance at December 31, 2019 $ 9,986 For 2019 and 2018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December 31, 2019 about significant unobservable inputs (Level 3) used in the valuation of assets and liabilities measured at fair value on a recurring basis: Financial instrument Fair Value Valuation Technique Significant Unobservable Inputs Range of Inputs Trust preferred securities $ 9,986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as of the dates presented the fair value measurement for assets measured at fair value on a nonrecurring basis that were still held on the Consolidated Balance Sheets at period end and the level within the fair value hierarchy each is classified: Level 1 Level 2 Level 3 Totals December 31, 2019 Impaired loans $ — $ — $ 27,348 $ 27,348 OREO — — 2,820 2,820 Mortgage servicing rights — — 53,208 53,208 Total $ — $ — $ 83,376 $ 83,376 Level 1 Level 2 Level 3 Totals December 31, 2018 Impaired loans $ — $ — $ 21,686 $ 21,686 OREO — — 4,319 4,319 Total $ — $ — $ 26,005 $ 26,005 The following methods and assumptions are used by the Company to estimate the fair values of the Company’s assets measured on a nonrecurring basis: Impaired loans :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29,606 and $22,621 at December 31, 2019 and December 31, 2018 , respectively, and a reserve for these loans of $2,258 and $935 was included in the allowance for loan losses for the same periods ended.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as of the dates presented, OREO measured at fair value on a nonrecurring basis that was still held in the Consolidated Balance Sheets at period-end: December 31, 2019 December 31, 2018 Carrying amount prior to remeasurement $ 3,726 $ 5,258 Impairment recognized in results of operations (906 ) (939 ) Fair value $ 2,820 $ 4,319 Mortgage servicing rights : The Company retains the right to service certain mortgage loans that it sells to secondary market investors.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19 and December 31, 2018 . There were $1,836 of valuation adjustments on MSRs during the twelve months ended December 31, 2019 and no valuation adjustments were recognized during the twelve months ended December 31, 2018 . The following table presents information as of December 31, 2019 about significant unobservable inputs (Level 3) used in the valuation of assets measured at fair value on a nonrecurring basis: Financial instrument Fair Value Valuation Technique Significant Unobservable Inputs Range of Inputs Impaired loans $ 27,348 Appraised value of collateral less estimated costs to sell Estimated costs to sell 4-10% OREO $ 2,820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1,286 resulting from fair value changes of these mortgage loans were recorded in income during 2019 , as compared to net gains of $4,892 in 2018 and net gains of $1,594 in 2017 . Th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19 : Aggregate Fair Value Aggregate Unpaid Principal Balance Difference Mortgage loans held for sale $ 318,272 $ 308,160 $ 10,112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Value Level 1 Level 2 Level 3 Total December 31, 2019 Financial assets Cash and cash equivalents $ 414,930 $ 414,930 $ — $ — $ 414,930 Securities available for sale 1,290,613 — 1,280,627 9,986 1,290,613 Loans held for sale 318,272 — 318,272 — 318,272 Loans, net 9,637,476 — — 9,321,039 9,321,039 Mortgage servicing rights 53,208 — — 53,208 53,208 Derivative instruments 8,498 — 8,498 — 8,498 Financial liabilities Deposits $ 10,213,168 $ 8,052,536 $ 2,158,431 $ — $ 10,210,967 Short-term borrowings 489,091 489,091 — — 489,091 Federal Home Loan Bank advances 152,337 — 152,321 — 152,321 Junior subordinated debentures 110,215 — 104,480 — 104,480 Subordinated notes 113,955 — 117,963 — 117,963 Derivative instruments 10,000 — 10,000 — 10,000 Fair Value Carrying Value Level 1 Level 2 Level 3 Total December 31, 2018 Financial assets Cash and cash equivalents $ 569,111 $ 569,111 $ — $ — $ 569,111 Securities available for sale 1,250,777 — 1,240,144 10,633 1,250,777 Loans held for sale 411,427 — 219,848 191,579 411,427 Loans, net 9,034,103 — — 8,818,039 8,818,039 Mortgage servicing rights 48,230 — — 61,111 61,111 Derivative instruments 6,519 — 6,519 — 6,519 Financial liabilities Deposits $ 10,128,557 $ 7,765,773 $ 2,337,334 $ — $ 10,103,107 Short-term borrowings 387,706 387,706 — — 387,706 Other long-term borrowings 53 53 — — 53 Federal Home Loan Bank advances 6,690 — 6,751 — 6,751 Junior subordinated debentures 109,636 — 109,766 — 109,766 Subordinated notes 147,239 — 148,875 — 148,875 Derivative instruments 8,388 — 8,388 — 8,388</t>
  </si>
  <si>
    <t>Other Comprehensive Income</t>
  </si>
  <si>
    <t>Equity [Abstract]</t>
  </si>
  <si>
    <t>Other Comprehensive Income (In Thousands) Changes in the components of other comprehensive income, net of tax, were as follows: Pre-Tax Tax Expense (Benefit) Net of Tax Year Ended December 31, 2019 Securities available for sale: Unrealized holding gains on securities $ 24,983 $ 6,358 $ 18,625 Reclassification adjustment for losses realized in net income (1) 2,511 639 1,872 Total securities available for sale 27,494 6,997 20,497 Derivative instruments: Unrealized holding losses on derivative instruments (2,975 ) (758 ) (2,217 ) Total derivative instruments (2,975 ) (758 ) (2,217 ) Defined benefit pension and post-retirement benefit plans: Net gain arising during the period 91 23 68 Amortization of net actuarial loss recognized in net periodic pension cost (2) 419 107 312 Total defined benefit pension and post-retirement benefit plans 510 130 380 Total other comprehensive income $ 25,029 $ 6,369 $ 18,660 Year Ended December 31, 2018 Securities available for sale: Unrealized holding losses on securities $ (11,155 ) $ (2,840 ) $ (8,315 ) Reclassification adjustment for losses realized in net income (1) 16 4 12 Total securities available for sale (11,139 ) (2,836 ) (8,303 ) Derivative instruments: Unrealized holding gains on derivative instruments 490 125 365 Total derivative instruments 490 125 365 Defined benefit pension and post-retirement benefit plans: Net gain arising during the period 413 105 308 Amortization of net actuarial loss recognized in net periodic pension cost (2) 328 83 245 Total defined benefit pension and post-retirement benefit plans 741 188 553 Total other comprehensive loss $ (9,908 ) $ (2,523 ) $ (7,385 ) Pre-Tax Tax Expense (Benefit) Net of Tax Year Ended December 31, 2017 Securities available for sale: Unrealized holding losses on securities $ (3,617 ) $ (1,399 ) $ (2,218 ) Unrealized holding gains on securities transferred from held to maturity to available for sale 13,219 5,111 8,108 Reclassification adjustment for gains realized in net income (1) (148 ) (57 ) (91 ) Amortization of unrealized holding gains on securities transferred to the held to maturity category (282 ) (109 ) (173 ) Total securities available for sale 9,172 3,546 5,626 Derivative instruments: Unrealized holding gains on derivative instruments 874 338 536 Total derivative instruments 874 338 536 Defined benefit pension and post-retirement benefit plans: Net gain arising during the period 1,379 351 1,028 Amortization of net actuarial loss recognized in net periodic pension cost (2) 407 158 249 Total defined benefit pension and post-retirement benefit plans 1,786 509 1,277 Total other comprehensive income $ 11,832 $ 4,393 $ 7,439 (1) Included in Net (losses) gains on sales of securities in the Consolidated Statements of Income (2) Included in Salaries and employee benefits in the Consolidated Statements of Income The accumulated balances for each component of other comprehensive income, net of tax, at December 31 were as follows: 2019 2018 2017 Unrealized gains on securities $ 21,563 $ 1,066 $ 9,369 Non-credit related portion of other-than-temporary impairment on securities (11,319 ) (11,319 ) (11,319 ) Unrealized losses on derivative instruments (2,847 ) (630 ) (995 ) Unrecognized losses on defined benefit pension and post-retirement benefit plans obligations (6,633 ) (7,013 ) (7,566 ) Total accumulated other comprehensive income (loss) $ 764 $ (17,896 ) $ (10,511 )</t>
  </si>
  <si>
    <t>Quarterly Results of Operations</t>
  </si>
  <si>
    <t>Quarterly Financial Information Disclosure [Abstract]</t>
  </si>
  <si>
    <t>Quarterly Results of Operations (In Thousands, Except Share Data) (Unaudited) The following table sets forth a summary of the unaudited quarterly results of operations. First Quarter Second Quarter Third Quarter Fourth Quarter 2019 Interest income $ 137,094 $ 137,862 $ 134,476 $ 133,148 Interest expense 23,947 25,062 25,651 24,263 Net interest income 113,147 112,800 108,825 108,885 Provision for loan losses 1,500 900 1,700 2,950 Noninterest income 35,885 41,960 37,953 37,456 Noninterest expense 88,832 93,290 96,500 95,552 Income before income taxes 58,700 60,570 48,578 47,839 Income taxes 13,590 13,945 11,132 9,424 Net income $ 45,110 $ 46,625 $ 37,446 $ 38,415 Basic earnings per share $ 0.77 $ 0.80 $ 0.65 $ 0.67 Diluted earnings per share $ 0.77 $ 0.80 $ 0.64 $ 0.67 2018 Interest income $ 100,380 $ 106,574 $ 117,795 $ 137,105 Interest expense 11,140 14,185 18,356 21,648 Net interest income 89,240 92,389 99,439 115,457 Provision for loan losses 1,750 1,810 2,250 1,000 Noninterest income 33,953 35,581 38,053 36,374 Noninterest expense 77,944 79,026 94,746 93,313 Income before income taxes 43,499 47,134 40,496 57,518 Income taxes 9,673 10,424 8,532 13,098 Net income $ 33,826 $ 36,710 $ 31,964 $ 44,420 Basic earnings per share $ 0.69 $ 0.74 $ 0.61 $ 0.76 Diluted earnings per share $ 0.68 $ 0.74 $ 0.61 $ 0.76 See Note 2, “Mergers and Acquisitions” above for a discussion of the effect on the Company’s results of operations of its acquisitions of Brand in the third quarter of 2018.</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 Basic and diluted net income per common share calculations are as follows for the periods presented: Year Ended December 31, 2019 2018 2017 Basic Net income applicable to common stock $ 167,596 $ 146,920 $ 92,188 Average common shares outstanding 58,046,716 52,492,104 46,874,502 Net income per common share—basic $ 2.89 $ 2.80 $ 1.97 Diluted Net income applicable to common stock $ 167,596 $ 146,920 $ 92,188 Average common shares outstanding 58,046,716 52,492,104 46,874,502 Effect of dilutive stock-based compensation 179,970 134,746 127,014 Average common shares outstanding—diluted 58,226,686 52,626,850 47,001,516 Net income per common share—diluted $ 2.88 $ 2.79 $ 1.96 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19 2018 2017 Number of shares 643 73,257 77,545 Range of exercise prices (for stock option awards) — — —</t>
  </si>
  <si>
    <t>Commitments, Contingent Liabilities and Financial Instruments with Off-Balance Sheet Risk</t>
  </si>
  <si>
    <t>Commitments and Contingencies Disclosure [Abstract]</t>
  </si>
  <si>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19 were $2,324,262 and $94,824 , respectively, compared to $2,068,749 and $104,664 , respectively, at December 31, 2018 .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si>
  <si>
    <t>Restrictions on Cash, Securities, Bank Dividends, Loans or Advances</t>
  </si>
  <si>
    <t>Regulated Operations [Abstract]</t>
  </si>
  <si>
    <t>Restrictions on Cash, Securities, Bank Dividends, Loans or Advances (In Thousands) Renasant Bank is required to maintain minimum average balances with the Federal Reserve. At December 31, 2019 and 2018 , Renasant Bank’s reserve requirements with the Federal Reserve were $187,839 and $113,341 , respectively, with which it was in full compliance. The Company’s balance of FHLB stock, which is carried at amortized cost, at December 31, 2019 and 2018 , was $31,092 and $19,777 , respectively. The required investment for the same time period was $31,092 and $7,471 , respectively. The Company’s ability to pay dividends to its shareholders is substantially dependent on the ability of Renasant Bank to transfer funds to the Company in the form of dividends, loans and advances. Under Mississippi law, a Mississippi bank may not pay dividends unless its earned surplus is in excess of three times capital stock. A Mississippi bank with earned surplus in excess of three times capital stock may pay a dividend, subject to the approval of the Mississippi Department of Banking and Consumer Finance (the “DBCF”). In addition, the FDIC has the authority to prohibit the Bank from engaging in business practices that the FDIC considers to be unsafe or unsound, which, depending on the financial condition of the Bank, could include the payment of dividends. Accordingly, the approval of the DBCF is required prior to Renasant Bank paying dividends to the Company, and under certain circumstances the approval of the FDIC may be required. At December 31, 2019 , the Bank’s earned surplus exceeded the Bank’s capital stock by more than ten times. Federal Reserve regulations also limit the amount Renasant Bank may loan to the Company unless such loans are collateralized by specific obligations. At December 31, 2019 , the maximum amount available for transfer from Renasant Bank to the Company in the form of loans was $138,862 . As of December 31, 2019 , no</t>
  </si>
  <si>
    <t>Regulatory Matters</t>
  </si>
  <si>
    <t xml:space="preserve">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19 2018 Amount Ratio Amount Ratio Renasant Corporation Tier 1 Capital to Average Assets (Leverage) $ 1,262,588 10.37 % $ 1,188,412 10.11 % Common Equity Tier 1 Capital to Risk-Weighted Assets 1,156,828 11.12 % 1,085,751 11.05 % Tier 1 Capital to Risk-Weighted Assets 1,262,588 12.14 % 1,188,412 12.10 % Total Capital to Risk-Weighted Assets 1,432,949 13.78 % 1,386,507 14.12 % Renasant Bank Tier 1 Capital to Average Assets (Leverage) $ 1,331,809 10.95 % $ 1,276,976 10.88 % Common Equity Tier 1 Capital to Risk-Weighted Assets 1,331,809 12.81 % 1,276,976 13.02 % Tier 1 Capital to Risk-Weighted Assets 1,331,809 12.81 % 1,276,976 13.02 % Total Capital to Risk-Weighted Assets 1,388,553 13.36 % 1,331,619 13.58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years ended December 31, 2019 , 2018 and 2017 : Community Banks Insurance Wealth Management Other Consolidated 2019 Net interest income $ 454,433 $ 702 $ 1,761 $ (13,239 ) $ 443,657 Provision for loan losses 7,050 — — — 7,050 Noninterest income 129,016 10,129 15,598 (1,489 ) 153,254 Noninterest expense 351,640 7,574 13,863 1,097 374,174 Income before income taxes 224,759 3,257 3,496 (15,825 ) 215,687 Income taxes 51,292 876 — (4,077 ) 48,091 Net income (loss) $ 173,467 $ 2,381 $ 3,496 $ (11,748 ) $ 167,596 Total assets $ 13,280,494 $ 28,284 $ 70,789 $ 21,051 $ 13,400,618 Goodwill 936,916 2,767 — — 939,683 2018 Net interest income $ 406,420 $ 484 $ 1,297 $ (11,676 ) $ 396,525 Provision for loan losses 6,810 — — — 6,810 Noninterest income 120,559 9,831 14,537 (966 ) 143,961 Noninterest expense 323,439 7,294 13,336 960 345,029 Income before income taxes 196,730 3,021 2,498 (13,602 ) 188,647 Income taxes 44,464 786 — (3,523 ) 41,727 Net income (loss) $ 152,266 $ 2,235 $ 2,498 $ (10,079 ) $ 146,920 Total assets $ 12,828,586 $ 25,798 $ 60,794 $ 19,700 $ 12,934,878 Goodwill 930,161 2,767 — — 932,928 2017 Net interest income $ 344,499 $ 457 $ 2,160 $ (10,219 ) $ 336,897 Provision for loan losses 7,550 — — — 7,550 Noninterest income 110,308 9,530 12,863 (561 ) 132,140 Noninterest expense 281,698 6,957 11,785 1,178 301,618 Income before income taxes 165,559 3,030 3,238 (11,958 ) 159,869 Income taxes 70,257 1,184 — (3,760 ) 67,681 Net income (loss) $ 95,302 $ 1,846 $ 3,238 $ (8,198 ) $ 92,188 Total assets $ 9,717,779 $ 26,470 $ 61,330 $ 24,402 $ 9,829,981 Goodwill 608,279 2,767 — — 611,046</t>
  </si>
  <si>
    <t>Renasant Corporation (Parent Company Only) Condensed Financial Information</t>
  </si>
  <si>
    <t>Condensed Financial Information Disclosure [Abstract]</t>
  </si>
  <si>
    <t>Renasant Corporation (Parent Company Only) Condensed Financial Information (In Thousands) Balance Sheets December 31, 2019 2018 Assets Cash and cash equivalents (1) $ 29,467 $ 44,581 Investments 1,653 1,662 Loans, net — 640 Investment in bank subsidiary (2) 2,302,499 2,236,932 Accrued interest receivable on bank balances (2) 6 6 Intercompany receivable (2) — 1,618 Other assets 22,861 18,574 Total assets $ 2,356,486 $ 2,304,013 Liabilities and shareholders’ equity Junior subordinated debentures $ 110,215 $ 109,636 Subordinated notes 113,955 147,239 Other liabilities 6,627 3,225 Shareholders’ equity 2,125,689 2,043,913 Total liabilities and shareholders’ equity $ 2,356,486 $ 2,304,013 (1) Eliminates in consolidation, with the exception of $3,840 and $3,737 , in 2019 and 2018, respectively, pledged for collateral and held at non-subsidiary bank (2) Eliminates in consolidation Statements of Income Year Ended December 31, 2019 2018 2017 Income Dividends from bank subsidiary (1) $ 132,563 $ 53,381 $ 34,416 Interest income from bank subsidiary (1) 9 8 8 Other dividends 175 137 94 Other income 138 121 588 Total income 132,885 53,647 35,106 Expenses 16,050 13,869 12,649 Income before income tax benefit and equity in undistributed net income of bank subsidiary 116,835 39,778 22,457 Income tax benefit (4,077 ) (3,523 ) (3,761 ) Equity in undistributed net income of bank subsidiary (1) 46,684 103,619 65,970 Net income $ 167,596 $ 146,920 $ 92,188 (1) Eliminates in consolidation Statements of Cash Flows Year Ended December 31, 2019 2018 2017 Operating activities Net income $ 167,596 $ 146,920 $ 92,188 Adjustments to reconcile net income to net cash provided by operating activities: Equity in undistributed net income of bank subsidiary (46,684 ) (103,619 ) (65,970 ) Amortization/depreciation/accretion (76 ) 160 656 (Increase) decrease in other assets (2,678 ) 3,381 (1,069 ) Increase (decrease) in other liabilities 10,872 (171 ) (2,291 ) Net cash provided by operating activities 129,030 46,671 23,514 Investing activities Sales and maturities of securities held to maturity and available for sale 42 1,052 1,555 Investment in subsidiaries — — (25,000 ) Net cash (paid) received in acquisition — (34,836 ) 4,834 Other investing activities 632 423 (54 ) Net cash provided by (used in) investing activities 674 (33,361 ) (18,665 ) Financing activities Cash paid for dividends (50,901 ) (43,614 ) (34,416 ) Cash received on exercise of stock-based compensation — 201 173 Repurchase of shares in connection with stock repurchase program (62,944 ) (7,062 ) — Repayment of long-term debt (30,973 ) — (10,310 ) Other financing activities — (93 ) 310 Net cash used in financing activities (144,818 ) (50,568 ) (44,243 ) Decrease in cash and cash equivalents (15,114 ) (37,258 ) (39,394 ) Cash and cash equivalents at beginning of year 44,581 81,839 121,233 Cash and cash equivalents at end of year $ 29,467 $ 44,581 $ 81,839</t>
  </si>
  <si>
    <t>Leases</t>
  </si>
  <si>
    <t>Leases [Abstract]</t>
  </si>
  <si>
    <t>Leases (In Thousands) The Company enters into leases in both lessor and lessee capacities. Lessor Arrangements As of December 31, 2019 , the net investment in these leases was $ 12,441 , comprised of $ 10,735 in lease receivables, $ 2,739 in residual balances and $ 1,033 in deferred income. In order to mitigate potential exposure to residual asset risk, the Company utilizes first amendment or terminal rental adjustment clause leases. For the twelve months ended December 31, 2019 , the Company generated $ 331 in income, which is included in interest income on loans on the Consolidated Statements of Income from these leases. The maturities of the lessor arrangements outstanding at December 31, 2019 is presented in the table below. 2020 $ 1,011 2021 1,314 2022 1,989 2023 3,256 2024 1,057 Thereafter 3,814 Total lease receivables $ 12,441 Lessee Arrangements As of December 31, 2019 , right-of-use assets totaled $ 84,754 and lease liabilities totaled $ 88,494 . The table below provides the components of lease cost and supplemental information for the period presented. Year Ended December 31, 2019 Operating lease cost (cost resulting from lease payments) $ 10,149 Short-term lease cost 67 Variable lease cost (cost excluded from lease payments) 1,612 Sublease income (560 ) Net lease cost $ 11,268 Operating lease - operating cash flows (fixed payments) 9,678 Operating lease - operating cash flows (liability reduction) 8,407 Weighted average lease term - operating leases (in years) (at period end) 17.39 Weighted average discount rate - operating leases (at period end) 3.40 % Right-of-use assets obtained in exchange for new lease liabilities - operating leases $ 38,881 The maturities of the lessee arrangements outstanding at December 31, 2019 are presented in the table below. 2020 $ 9,725 2021 8,889 2022 8,420 2023 8,131 2024 7,549 Thereafter 78,124 Total undiscounted cash flows 120,838 Discount on cash flows 32,344 Total operating lease liabilities $ 88,494 Rental expense was $ 9,159 , $ 6,157 , and $ 4,827 for 2019 , 2018 , and 2017 , respectively. As of December 31, 2019 , the Company had leases with related parties that were obtained in the Brand acquisition. The related party leases have right-of-use assets of $ 12,720 and lease liabilities of $ 14,956 , with total lease cost of $ 1,968 for the twelve months ended December 31, 2019 . As required, the following disclosure is provided for periods prior to the adoption of ASC 842. The following is a summary of future minimum lease payments for years following December 31, 2018: 2019 $ 9,389 2020 8,199 2021 6,339 2022 4,929 2023 3,711 Thereafter 12,592 Total $ 45,159 For more information on lease accounting, see Note 1, “Significant Accounting Policies” and on lease financing receivables, see Note 4, “Non Purchased Loans.”</t>
  </si>
  <si>
    <t>Significant Accounting Policies (Policies)</t>
  </si>
  <si>
    <t>Nature of Operations</t>
  </si>
  <si>
    <t>Nature of Operations : Renasant Corporation (referred to herein as the “Company”) owns and operates Renasant Bank (“Renasant Bank” or the “Bank”) and Renasant Insurance, Inc. Through its subsidiaries, the Company offers a diversified range of financial, wealth management, fiduciary and insurance services to its retail and commercial customers from full service offices located throughout north and central Mississippi, Tennessee, Alabama, Georgia and Florida.</t>
  </si>
  <si>
    <t>Use of Estimates</t>
  </si>
  <si>
    <t>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t>
  </si>
  <si>
    <t>Consolidation</t>
  </si>
  <si>
    <t>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t>
  </si>
  <si>
    <t>Cash and Cash Equivalents</t>
  </si>
  <si>
    <t>Cash and Cash Equivalents : The Company considers all highly liquid investments with a maturity of three months or less when purchased to be cash equivalents.</t>
  </si>
  <si>
    <t>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re reflected under the line item “Net gains (losses) on sales of securities” on the Consolidated Statements of Income. The cost of securities sold is based on the specific identification method. The Company evaluates its investment portfolio for other-than-temporary-impairment (“OTTI”) on a quarterly basis in accordance with Financial Accounting Standards Board (“FASB”) Accounting Standards Codification Topic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Recognition of investment interest is discontinued on debt securities that are transferred to nonaccrual status.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3, “Securities,” for further details regarding the Company’s securities portfolio.</t>
  </si>
  <si>
    <t>Securities Sold Under Agreements to Repurchase</t>
  </si>
  <si>
    <t>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t>
  </si>
  <si>
    <t>Mortgage Loans Held for Sale</t>
  </si>
  <si>
    <t>Loans Held for Sale : Residential mortgage loans held for sale are included in the line item “Loans held for sale” on the Company’s Consolidated Balance Sheets. The Company has elected to carry these loans at fair value as permitted under the guidance in ASC 825, “Financial Instruments”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t>
  </si>
  <si>
    <t>Loans and the Allowance for Loan Losses</t>
  </si>
  <si>
    <t xml:space="preserve">Loans and the Allowance for Loan Losse 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as applicable,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t>
  </si>
  <si>
    <t>Business Combinations, Accounting for Credit-Deteriorated Purchased Loans and Related Assets</t>
  </si>
  <si>
    <t>Business Combinations, Accounting for Credit-Deteriorated Purchased Loans and Related Assets : Business combinations are accounted for by applying the acquisition method in accordance with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t>
  </si>
  <si>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three to seven years for furniture and equipment and three to five years for computer equipment and autos. Leasehold improvements are expensed over the period of the leases or the estimated useful life of the improvements, whichever is shorter. Effective January 1, 2019, ASC 842, “Leases” requires a lessee to recognize a right-of-use asset and a lease liability for all leases with a term greater than twelve months on its balance sheet regardless of the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n the Consolidated Balance Sheets and the related lease liabilities are reported in other liabilities. All leases are recorded on the Consolidated Balance Sheets except for leases with an initial term less than 12 months for which the Company elected the short-term lease recognition exemption. Lease terms may contain renewal and extension options and early termination features. Many leases include one or more options to renew, with renewal terms that can extend the lease term from one to 20 years or more. The exercise of lease renewal options is at the Company’s sole discretion. Renewal options which are reasonably certain to be exercised in the future were included in the measurement of right-of-use assets and lease liabilities. Lease expense is recognized on a straight-line basis over the lease term and is recorded in occupancy and equipment expense in the Consolidated Statements of Income. Variable lease payments consist primarily of common area maintenance and taxes. The Company does not have any material sublease agreements currently in place.</t>
  </si>
  <si>
    <t>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on the Consolidated Statements of Income.</t>
  </si>
  <si>
    <t xml:space="preserve">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 </t>
  </si>
  <si>
    <t>Bank-Owned Life Insurance</t>
  </si>
  <si>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In connection with the acquisition of Brand (as defined below in Note 2, “Mergers and Acquisitions”), the Company acquired BOLI with a cash surrender value of $40,081 at the acquisition date. Changes in the value of the cash surrender value of the policies are reflected under the line item “BOLI income” on the Consolidated Statements of Income.</t>
  </si>
  <si>
    <t>Revenue from Contracts with Customers</t>
  </si>
  <si>
    <t>Revenue from Contracts with Customers : ASC 606, “Revenue from Contracts with Customers,” provides guidance on revenue recognition from contracts with customers. For revenue streams within its scope, ASC 606 requires costs that are incremental to obtaining a contract to be capitalized. In the case of the Company, these costs include sales commissions for insurance and wealth management products. ASC 606 has established, and the Company has utilized, a practical expedient allowing costs that, if capitalized, would have an amortization period of one year or less to instead be expensed as incurred. Service Charges on Deposit Accounts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Fees and Commissions Fees and commissions include fees related to deposit services, such as ATM fees and interchange fees on debit card transactions. These fees are earned at the point in time when the services are rendered, and therefore the related revenue is recognized as the Company’s performance obligation is satisfied. Insurance Commissions Insurance commissions are earned when policies are placed by customers with the insurance carriers and are collected and recognized using two different methods: the agency bill method and the direct bill method. Under the agency bill method, Renasant Insurance is responsible for billing the customers directly and then collecting and remitting the premiums to the insurance carriers. Agency bill revenue is recognized at the later of the invoice date or effective date of the policy. The Company has established a reserve for such policies which is derived from historical collection experience and updated annually. The contract balances (i.e. accounts receivable and accounts payable related to insurance commissions earned and premiums due) and the reserve established are considered inconsequential to the overall financial results of the Company. Under the direct bill method, premium billing and collections are handled by the insurance carriers, and a commission is then paid to Renasant Insurance. Direct bill revenue is recognized when the cash is received from the insurance carriers. While there is recourse on these commissions in the event of policy cancellations, based on the Company’s historical data, significant or material reversals of revenue based on policy cancellations are not anticipated. The Company monitors policy cancellations on a monthly basis and, if a significant or material set of transactions were to occur, the Company would adjust earnings accordingly. The Company also earns contingency income that it recognizes on a cash basis. Contingency income is a bonus received from the insurance underwriters and is based on commission income and claims experience on the Company’s clients’ policies during the previous year. Increases and decreases in contingency income are reflective of corresponding increases and decreases in the amount of claims paid by insurance carriers. Wealth Management Revenue Fees for managing trust accounts (inclusive of personal and corporate benefit accounts, self-directed IRAs, and custodial accounts) are based on the value of assets under management in the account, with the amount of the fee depending on the type of account. Revenue is recognized on a monthly basis, and there is little to no risk of a material reversal of revenue. Fees for other wealth management services, such as investment guidance relating to fixed and variable annuities, mutual funds, stocks and other investments, are recognized based on either trade activity, which are recognized at the time of the trade, or assets under management, which are recognized monthly. Sales of Other Real Estate Owned The Company continually markets the properties included in the OREO portfolio. The Company will at times, in the ordinary course of business, provide seller-financing on sales of OREO. In cases where a sale is seller-financed, the Company must ensure the commitment of both parties to perform their respective obligations and the collectability of the transaction price in order to properly recognize the revenue on the sale of OREO. This is accomplished through the Company’s loan underwriting process. In this process the Company considers things such as the buyer’s initial equity in the property, the credit quality of the buyer, the financing terms of the loan and the cash flow from the property, if applicable. If it is determined that the contract criteria in ASC 606 have been met, the revenue on the sale of OREO will be recognized on the closing date of the sale when the Company has transferred title to the buyer and obtained the right to receive payment for the property. In instances where sales are not seller-financed, the Company recognizes revenue on the closing date of the sale when the Company has obtained payment for the property and transferred title to the buyer. For additional information on OREO, please see Note 8, “Other Real Estate Owned.”</t>
  </si>
  <si>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si>
  <si>
    <t>Fair Value Measurements :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17, “Fair Value Measurements,” for further details regarding the Company’s methods and assumptions used to estimate the fair values of the Company’s financial assets and liabilities.</t>
  </si>
  <si>
    <t>Derivative Instruments and Hedging Activities</t>
  </si>
  <si>
    <t>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t>
  </si>
  <si>
    <t>Treasury Stock : Treasury stock is recorded at cost. Shares held in treasury are not retired.</t>
  </si>
  <si>
    <t>Retirement Plans</t>
  </si>
  <si>
    <t>Stock-Based Compensation</t>
  </si>
  <si>
    <t>Earnings Per Common Share</t>
  </si>
  <si>
    <t>Earnings Per Common Share :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 See Note 20, “Net Income Per Common Share,” for the reconciliation of the numerators and denominators of the basic and diluted earnings per share computations.</t>
  </si>
  <si>
    <t>Subsequent Events</t>
  </si>
  <si>
    <t>Subsequent Events: The Company has evaluated, for consideration of recognition or disclosure, subsequent events that have occurred through the date of issuance of its financial statements, and has determined that no significant events occurred after December 31, 2019 but prior to the issuance of these financial statements that would have a material impact on its Consolidated Financial Statements.</t>
  </si>
  <si>
    <t>Impact of Recently-Issued Accounting Standards and Pronouncements</t>
  </si>
  <si>
    <t>Impact of Recently-Issued Accounting Standards and Pronouncements : Effective January 1, 2019, the Company adopted Accounting Standards Update (“ASU”) 2016-02, “Leases (Topic 842)” and its related amendments (“ASC 842”), which changed the accounting model and disclosure requirements for leases. The former accounting model for leases distinguished between capital leases, which were recognized on the balance sheet, and operating leases, which were not. Under the new standard, the lease classifications are defined as finance leases, which are similar to capital leases under prior GAAP, and operating leases. Further, under the new standard a lessee recognizes a lease liability and a right-of-use asset for all leases with a term greater than 12 months on its balance sheet regardless of the lease’s classification. The accounting model and disclosure requirements for lessors remains substantially unchanged from prior GAAP. A modified retrospective transition approach is required, applying the new standard to all leases existing at the date of initial application. The Company chose to use the effective date approach and, as such, all periods after January 1, 2019 are presented in accordance with ASC 842 whereas periods prior to January 1, 2019 are presented in accordance with prior lease accounting. Financial information was not updated, and the disclosures required under ASC 842 were not provided for dates and periods before January 1, 2019. ASC 842 provides for a number of optional practical expedients, of which the Company has elected several including (i) the option not to separate the lease and non-lease components; (ii) the “package of practical expedients,” where the Company does not have to reassess (A) whether expired or existing contracts contain leases under the new definition of a lease, (B) lease classification for expired or existing leases and (C) whether previously capitalized initial direct costs would qualify for capitalization under ASC 842; and (iii) the use of hindsight in determining the lease term, which permits the use of information available after lease inception to determine the lease term via the knowledge of renewal options exercised but not available at the lease’s inception. Upon adoption, the Company recorded a right-of-use asset in the amount of $53,042 and a corresponding lease liability in the amount of $56,562 on January 1, 2019. The Company has included newly applicable lease disclosures in Note 26, “Leases.” In June 2016, FASB issued ASU 2016-13, “Financial Instruments - Credit Losses (Topic 326): Measurement of Credit Losses on Financial Instruments” (“ASU 2016-13”). This update significantly changes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Additionally, ASU 2016-13 amends the accounting for credit losses on available for sale securities and purchased financial assets with credit deterioration. ASU 2016-13 is effective for fiscal years beginning after December 15, 2019, including interim periods within those fiscal years. Entities should apply the amendment by means of a cumulative-effect adjustment to retained earnings as of the beginning of the fiscal year of adoption. Over the course of 2019, FASB issued a number of updates clarifying various matters arising under ASU 2016-13, including the following: (1) ASU 2018-19 was issued to clarify that receivables arising from operating leases are not within the scope of Subtopic 326-20; instead, impairment of receivables arising from operating leases should be accounted for in accordance with Topic 842, Leases; (2) ASU 2019-04 was issued and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3) ASU 2019-05 was issued to provide entities that have certain instruments within the scope of Subtopic 320-20 with an option to irrevocably elect the fair value option in Subtopic 825-10; and (4) ASU 2019-11 was issued to clarify and address stakeholders' specific issues relating to expected recoveries on purchased credit deteriorated assets and transition and disclosure relief related to troubled debt restructured loans and accrued interest, respectively. Early adoption is permitted. The Company has developed a CECL allowance model which calculates reserves over the life of the loan and is largely driven by portfolio characteristics, risk-grading, economic outlook, and other key methodology assumptions. Those assumptions are based upon the existing probability of default and loss given default framework. The Company currently expects an increase of $35,000 to $45,000 in the allowance for credit losses and an increase of $10,000 to $15,000 in the reserve for unfunded commitments. The Company's CECL committee will periodically refine the model as needed. The Company is in the process of finalizing the review of the most recent model run and finalizing assumptions including qualitative adjustments and economic forecasts. As the Company is currently working to finalize the CECL model and the controls and processes around the model, the overall increases discussed above could differ from the numbers disclosed. Once final, the Company will record a one-time cumulative-effect adjustment to our allowance. In January 2017, FASB issued ASU 2017-04, “Intangibles - Goodwill and Other (Topic 350)” (“ASU 2017-04”). ASU 2017-04 amends and simplifies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litative assessment for a reporting unit to determine if a quantitative impairment test is necessary. ASU 2017-04 became effective January 1, 2020 and is not expected to have a material impact on the Company’s financial statement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became effective January 1, 2019 and did not have a material impact on the Company’s financial statement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expands the application of hedge accounting by modifying current requirements to include hedge accounting on partial-term hedges, the hedging of prepayable financial instruments and other strategies. This update became effective January 1, 2019 and did not have a material impact on the Company’s financial statements. In August 2018, FASB issued ASU 2018-13, “Fair Value Measurement (Topic 820): Disclosure Framework - 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9-01 became effective January 1, 2020 and is not expected to have a material impact on the Company’s financial statements. In March 2019, FASB issued ASU 2019-01, “Leases (Topic 842): Codification Improvements” (“ASU 2019-01”). ASU 2019-01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became effective January 1, 2020 and is not expected to have a material impact on the Company’s financial statements.</t>
  </si>
  <si>
    <t>Mergers and Acquisitions (Tables)</t>
  </si>
  <si>
    <t>Summary of the allocation of purchase price to assets and liabilities acquired</t>
  </si>
  <si>
    <t>The following table summarizes the allocation of purchase price to assets and liabilities acquired in connection with the Company’s acquisition of Brand based on their fair values on September 1, 2018. Purchase Price: Shares issued to common shareholders 9,306,477 Purchase price per share $ 46.69 Value of stock paid $ 434,519 Cash consideration paid 21,879 Cash paid for fractional shares 4 Cash settlement for stock options, net of tax benefit 17,157 Deal charges paid on behalf of Brand 894 Total Purchase Price $ 474,453 Net Assets Acquired: Stockholders’ equity at acquisition date $ 138,896 Increase (decrease) to net assets as a result of fair value adjustments to assets acquired and liabilities assumed: Securities (323 ) Loans, including loans held for sale (27,611 ) Premises and equipment 910 Intangible assets 27,534 Other assets (4,495 ) Deposits (1,367 ) Borrowings (2,023 ) Other liabilities 13,338 Deferred income taxes 957 Total Net Assets Acquired 145,816 Goodwill resulting from merger (1) $ 328,637 (1) The goodwill resulting from the merger has been assigned to the Community Banks operating segment.</t>
  </si>
  <si>
    <t>Summary of the fair value of assets acquired and liabilities assumed</t>
  </si>
  <si>
    <t>The following table summarizes the estimated fair value on September 1, 2018 of assets acquired and liabilities assumed on that date in connection with the merger with Brand: Cash and cash equivalents $ 193,436 Securities 71,122 Loans, including loans held for sale 1,580,339 Premises and equipment 20,070 Intangible assets 356,171 Other assets 113,195 Total assets 2,334,333 Deposits 1,714,177 Borrowings 89,273 Other liabilities 56,430 Total liabilities 1,859,880 (in thousands) September 1, 2018 Loans held for sale 48,100 Borrowings 34,139</t>
  </si>
  <si>
    <t>Pro forma combined condensed consolidated financial information</t>
  </si>
  <si>
    <t>The following table summarizes the results of operations for BMG included in the Company’s Consolidated Statements of Income for the twelve months ended December 31, 2018: (in thousands) Interest income $ 357 Interest expense 279 Net interest income 78 Noninterest income 4,043 Noninterest expense 4,398 Net loss before taxes $ (277 ) The following unaudited pro forma combined condensed consolidated financial information presents the results of operations for the twelve months ended December 31, 2019 and 2018 of the Company as though the Brand merger had been completed as of January 1, 2018, except that the results of operations for BMG are only included through its October 31, 2018 divestiture. The unaudited estimated pro forma information combines the historical results of Brand with the Company’s historical consolidated results and includes certain adjustments reflecting the estimated impact of certain fair value adjustments for the periods presented. The pro forma information is not necessarily indicative of what would have occurred had the acquisitions taken place on January 1, 2018. The pro forma information does not include the effect of any cost-saving or revenue-enhancing strategies. Merger expenses are reflected in the period in which they were incurred. Twelve Months Ended December 31, 2019 2018 Net interest income - pro forma (unaudited) $ 443,657 $ 455,513 Noninterest income - pro forma (unaudited) $ 153,254 $ 153,850 Noninterest expense - pro forma (unaudited) $ 374,174 $ 452,699 Net income - pro forma (unaudited) $ 167,596 $ 115,646 Earnings per share - pro forma (unaudited): Basic $ 2.89 $ 1.97 Diluted $ 2.88 $ 1.97</t>
  </si>
  <si>
    <t>Securities (Tables)</t>
  </si>
  <si>
    <t>Amortized cost and fair value of securities available for sale</t>
  </si>
  <si>
    <t>The amortized cost and fair value of securities available for sale were as follows as of the dates presented: Amortized Cost Gross Unrealized Gains Gross Unrealized Losses Fair Value December 31, 2019 U.S. Treasury securities $ 498 $ 1 $ — $ 499 Obligations of other U.S. Government agencies and corporations 2,518 16 (3 ) 2,531 Obligations of states and political subdivisions 218,362 5,134 (365 ) 223,131 Residential mortgage backed securities: Government agency mortgage backed securities 708,970 8,951 (1,816 ) 716,105 Government agency collateralized mortgage obligations 172,178 1,322 (262 ) 173,238 Commercial mortgage backed securities: Government agency mortgage backed securities 30,372 659 (24 ) 31,007 Government agency collateralized mortgage obligations 76,456 1,404 (109 ) 77,751 Trust preferred securities 12,153 — (2,167 ) 9,986 Other debt securities 55,364 1,133 (132 ) 56,365 $ 1,276,871 $ 18,620 $ (4,878 ) $ 1,290,613 Amortized Cost Gross Unrealized Gains Gross Unrealized Losses Fair Value December 31, 2018 Obligations of other U.S. Government agencies and corporations $ 2,536 $ 13 $ (38 ) $ 2,511 Obligations of states and political subdivisions 200,798 3,038 (567 ) 203,269 Residential mortgage backed securities: Government agency mortgage backed securities 621,690 719 (9,126 ) 613,283 Government agency collateralized mortgage obligations 332,697 274 (5,982 ) 326,989 Commercial mortgage backed securities: Government agency mortgage backed securities 21,957 257 (384 ) 21,830 Government agency collateralized mortgage obligations 28,446 24 (135 ) 28,335 Trust preferred securities 12,359 — (1,726 ) 10,633 Other debt securities 44,046 192 (311 ) 43,927 $ 1,264,529 $ 4,517 $ (18,269 ) $ 1,250,777</t>
  </si>
  <si>
    <t>Gross realized gains and gross realized losses on sales of securities available for sale</t>
  </si>
  <si>
    <t>Securities sold were as follows for the periods presented: Carrying Value Net Proceeds Gain/(Loss) Twelve months ended December 31, 2019 Obligations of states and political subdivisions $ 11,799 $ 11,813 $ 14 Residential mortgage backed securities: Government agency mortgage backed securities 72,556 71,944 (612 ) Government agency collateralized mortgage obligations 122,692 120,892 (1,800 ) Commercial mortgage backed securities: Government agency mortgage backed securities 4,838 4,720 (118 ) Other debt securities 252 257 5 Other equity securities — 2,859 2,859 $ 212,137 $ 212,485 $ 348 Carrying Value Net Proceeds Gain/(Loss) Twelve months ended December 31, 2018 Obligations of states and political subdivisions $ 901 $ 893 $ (8 ) Residential mortgage backed securities: Government agency mortgage backed securities 943 942 (1 ) Government agency collateralized mortgage obligations 559 552 (7 ) $ 2,403 $ 2,387 $ (16 ) Carrying Value Net Proceeds Gain/(Loss) Twelve months ended December 31, 2017 Obligations of other U.S. Government agencies and corporations $ 11,088 $ 10,974 $ (114 ) Obligations of states and political subdivisions 110,019 112,199 2,180 Residential mortgage backed securities: Government agency mortgage backed securities 264,924 263,217 (1,707 ) Government agency collateralized mortgage obligations 72,153 71,781 (372 ) Commercial mortgage backed securities: Government agency mortgage backed securities 14,104 14,082 (22 ) Government agency collateralized mortgage obligations 6,289 6,289 — Trust preferred securities 9,346 9,403 57 Other debt securities 7,269 7,395 126 $ 495,192 $ 495,340 $ 148 Gross realized gains and gross realized losses on sales of securities available for sale were as follows for the periods presented: Year Ended December 31, 2019 2018 2017 Gross gains on sales of securities available for sale $ 2,979 $ 11 $ 2,497 Gross losses on sales of securities available for sale (2,631 ) (27 ) (2,349 ) Gain on sales of securities available for sale, net $ 348 $ (16 ) $ 148</t>
  </si>
  <si>
    <t>Amortized cost and fair value of securities by contractual maturity</t>
  </si>
  <si>
    <t>The amortized cost and fair value of securities at December 31, 2019 by contractual maturity are shown below. Expected maturities will differ from contractual maturities because issuers may call or prepay obligations with or without call or prepayment penalties. Available for Sale Amortized Cost Fair Value Due within one year $ 17,132 $ 17,294 Due after one year through five years 30,969 31,820 Due after five years through ten years 78,892 81,860 Due after ten years 120,038 118,890 Residential mortgage backed securities: Government agency mortgage backed securities 708,970 716,105 Government agency collateralized mortgage obligations 172,178 173,238 Commercial mortgage backed securities: Government agency mortgage backed securities 30,372 31,007 Government agency collateralized mortgage obligations 76,456 77,751 Other debt securities 41,864 42,648 $ 1,276,871 $ 1,290,613</t>
  </si>
  <si>
    <t>Unrealized losses and fair value by investment category</t>
  </si>
  <si>
    <t>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Value Unrealized Losses # Fair Value Unrealized Losses # Fair Value Unrealized Losses Available for Sale: December 31, 2019 Obligations of other U.S. Government agencies and corporations 0 $ — $ — 1 $ 1,008 $ (3 ) 1 $ 1,008 $ (3 ) Obligations of states and political subdivisions 26 33,902 (365 ) 0 — — 26 33,902 (365 ) Residential mortgage backed securities: Government agency mortgage backed securities 37 233,179 (1,504 ) 16 20,775 (312 ) 53 253,954 (1,816 ) Government agency collateralized mortgage obligations 11 45,319 (262 ) 0 — — 11 45,319 (262 ) Commercial mortgage backed securities: Government agency mortgage backed securities 1 4,976 (23 ) 2 1,190 (1 ) 3 6,166 (24 ) Government agency collateralized mortgage obligations 1 4,910 (109 ) 0 — — 1 4,910 (109 ) Trust preferred securities 0 — — 2 9,986 (2,167 ) 2 9,986 (2,167 ) Other debt securities 3 8,737 (131 ) 1 741 (1 ) 4 9,478 (132 ) Total 79 $ 331,023 $ (2,394 ) 22 $ 33,700 $ (2,484 ) 101 $ 364,723 $ (4,878 ) December 31, 2018 Obligations of other U.S. Government agencies and corporations 0 $ — $ — 2 $ 1,480 $ (38 ) 2 $ 1,480 $ (38 ) Obligations of states and political subdivisions 34 22,159 (193 ) 26 16,775 (374 ) 60 38,934 (567 ) Residential mortgage backed securities: Government agency mortgage backed securities 91 354,731 (3,945 ) 73 125,757 (5,181 ) 164 480,488 (9,126 ) Government agency collateralized mortgage obligations 24 97,451 (840 ) 60 140,076 (5,142 ) 84 237,527 (5,982 ) Commercial mortgage backed securities: Government agency mortgage backed securities 5 6,506 (74 ) 4 7,468 (310 ) 9 13,974 (384 ) Government agency collateralized mortgage obligations 2 9,950 (23 ) 1 4,888 (112 ) 3 14,838 (135 ) Trust preferred securities 0 — — 2 10,633 (1,726 ) 2 10,633 (1,726 ) Other debt securities 12 19,011 (88 ) 3 5,621 (223 ) 15 24,632 (311 ) Total 168 $ 509,808 $ (5,163 ) 171 $ 312,698 $ (13,106 ) 339 $ 822,506 $ (18,269 )</t>
  </si>
  <si>
    <t>Investments in pooled trust preferred securities</t>
  </si>
  <si>
    <t xml:space="preserve">The following table provides information regarding the Company’s investments in pooled trust preferred securities at December 31, 2019 : Name Single/ Pooled Class/ Tranche Amortized Cost Fair Value Unrealized Loss Lowest Credit Rating Issuers Currently in Deferral or Default XXIII Pooled B-2 $ 8,182 $ 6,410 $ (1,772 ) BB 15% XXVI Pooled B-2 3,971 3,576 (395 ) B 19% $ 12,153 $ 9,986 $ (2,167 ) </t>
  </si>
  <si>
    <t>Cumulative credit related losses recognized in earnings</t>
  </si>
  <si>
    <t>The following table provides a summary of the cumulative credit related losses recognized in earnings for which a portion of OTTI has been recognized in other comprehensive income: 2019 2018 Balance at January 1 $ (261 ) $ (261 ) Additions related to credit losses for which OTTI was not previously recognized — — Increases in credit loss for which OTTI was previously recognized — — Reductions for securities sold during the period — — Balance at December 31 $ (261 ) $ (261 )</t>
  </si>
  <si>
    <t>Non Purchased Loans (Tables)</t>
  </si>
  <si>
    <t>Summary of loans</t>
  </si>
  <si>
    <t>The following is a summary of non purchased loans and leases at December 31: 2019 2018 Commercial, financial, agricultural $ 1,052,353 $ 875,649 Lease financing 85,700 64,992 Real estate – construction 774,901 635,519 Real estate – 1-4 family mortgage 2,350,126 2,087,890 Real estate – commercial mortgage 3,128,876 2,628,365 Installment loans to individuals 199,843 100,424 Gross loans 7,591,799 6,392,839 Unearned income (3,825 ) (3,127 ) Loans, net of unearned income $ 7,587,974 $ 6,389,712 The following is a summary of purchased loans at December 31: 2019 2018 Commercial, financial, agricultural $ 315,619 $ 420,263 Lease financing — — Real estate – construction 51,582 105,149 Real estate – 1-4 family mortgage 516,487 707,453 Real estate – commercial mortgage 1,115,389 1,423,144 Installment loans to individuals 102,587 37,408 Gross loans 2,101,664 2,693,417 Unearned income — — Loans, net of unearned income $ 2,101,664 $ 2,693,417 The following is a summary of non purchased and purchased loans and leases at December 31: 2019 2018 Commercial, financial, agricultural $ 1,367,972 $ 1,295,912 Lease financing 85,700 64,992 Real estate – construction 826,483 740,668 Real estate – 1-4 family mortgage 2,866,613 2,795,343 Real estate – commercial mortgage 4,244,265 4,051,509 Installment loans to individuals 302,430 137,832 Gross loans 9,693,463 9,086,256 Unearned income (3,825 ) (3,127 ) Loans, net of unearned income 9,689,638 9,083,129 Allowance for loan losses (52,162 ) (49,026 ) Net loans $ 9,637,476 $ 9,034,103</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 (3,825 ) — — — — (3,825 ) Total $ 22,781 $ 3,458 $ 7,540,226 $ 7,566,465 $ 1,382 $ 16,492 $ 3,635 $ 21,509 $ 7,587,974 December 31, 2018 Commercial, financial, agricultural $ 3,397 $ 267 $ 870,457 $ 874,121 $ — $ 1,356 $ 172 $ 1,528 $ 875,649 Lease financing 607 89 64,296 64,992 — — — — 64,992 Real estate – construction 887 — 634,632 635,519 — — — — 635,519 Real estate – 1-4 family mortgage 10,378 2,151 2,071,401 2,083,930 238 2,676 1,046 3,960 2,087,890 Real estate – commercial mortgage 1,880 13 2,621,902 2,623,795 — 2,974 1,596 4,570 2,628,365 Installment loans to individuals 368 165 99,731 100,264 3 157 — 160 100,424 Unearned income — — (3,127 ) (3,127 ) — — — — (3,127 ) Total $ 17,517 $ 2,685 $ 6,359,292 $ 6,379,494 $ 241 $ 7,163 $ 2,814 $ 10,218 $ 6,389,712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9 Commercial, financial, agricultural $ 1,889 $ 998 $ 311,218 $ 314,105 $ — $ 1,246 $ 268 $ 1,514 $ 315,619 Lease financing — — — — — — — — —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Unearned income — — — — — — — — — Total $ 14,887 $ 4,317 $ 2,075,422 $ 2,094,626 $ 606 $ 4,182 $ 2,250 $ 7,038 $ 2,101,664 December 31, 2018 Commercial, financial, agricultural $ 1,811 $ 97 $ 417,786 $ 419,694 $ — $ 477 $ 92 $ 569 $ 420,263 Lease financing — — — — — — — — — Real estate – construction 1,235 68 103,846 105,149 — — — — 105,149 Real estate – 1-4 family mortgage 8,981 4,455 690,697 704,133 202 1,881 1,237 3,320 707,453 Real estate – commercial mortgage 5,711 2,410 1,413,346 1,421,467 — 1,401 276 1,677 1,423,144 Installment loans to individuals 1,342 202 35,594 37,138 2 24 244 270 37,408 Unearned income — — — — — — — — — Total $ 19,080 $ 7,232 $ 2,661,269 $ 2,687,581 $ 204 $ 3,783 $ 1,849 $ 5,836 $ 2,693,417</t>
  </si>
  <si>
    <t>Impaired loans</t>
  </si>
  <si>
    <t>Impaired loans recognized in conformity with ASC 310, segregated by class, were as follows as of the dates and for the periods presented: As of December 31, 2019 Year Ended December 31, 2019 Recorded Investment Unpaid Principal Balance Related Allowance Average Recorded Investment Interest Income Recognized With a related allowance recorded: Commercial, financial, agricultural $ 5,722 $ 6,623 $ 1,222 $ 6,787 $ 30 Lease financing 226 226 3 231 — Real estate – construction — — — — — Real estate – 1-4 family mortgage 13,689 14,018 143 14,364 200 Real estate – commercial mortgage 7,361 8,307 390 7,034 120 Installment loans to individuals 84 91 1 97 2 Total $ 27,082 $ 29,265 $ 1,759 $ 28,513 $ 352 With no related allowance recorded: Commercial, financial, agricultural $ — $ — $ — $ — $ — Lease financing — — — — — Real estate – construction 9,145 9,145 — 8,516 438 Real estate – 1-4 family mortgage — — — — — Real estate – commercial mortgage 1,080 2,760 — 1,159 33 Installment loans to individuals — — — — — Total $ 10,225 $ 11,905 $ — $ 9,675 $ 471 Totals $ 37,307 $ 41,170 $ 1,759 $ 38,188 $ 823 As of December 31, 2018 Year Ended December 31, 2018 Recorded Investment Unpaid Principal Balance Related Allowance Average Recorded Investment Interest Income Recognized With a related allowance recorded: Commercial, financial, agricultural $ 1,834 $ 2,280 $ 163 $ 2,079 $ 35 Lease financing — — — — — Real estate – construction 7,302 7,302 63 7,180 162 Real estate – 1-4 family mortgage 9,077 9,767 61 9,212 191 Real estate – commercial mortgage 4,609 5,765 689 4,889 72 Installment loans to individuals 223 232 1 239 2 Total $ 23,045 $ 25,346 $ 977 $ 23,599 $ 462 With no related allowance recorded: Commercial, financial, agricultural $ — $ — $ — $ — $ — Lease financing — — — — — Real estate – construction 2,165 2,165 — 2,165 55 Real estate – 1-4 family mortgage — — — — — Real estate – commercial mortgage 1,238 2,860 — 1,316 32 Installment loans to individuals — — — — — Total $ 3,403 $ 5,025 $ — $ 3,481 $ 87 Totals $ 26,448 $ 30,371 $ 977 $ 27,080 $ 549 Non credit deteriorated loans that were subsequently impaired and recognized in conformity with ASC 310, segregated by class, were as follows as of the dates and for the periods presented: As of December 31, 2019 Year Ended December 31, 2019 Recorded Investment Unpaid Principal Balance Related Allowance Average Recorded Investment Interest Income Recognized With a related allowance recorded: Commercial, financial, agricultural $ 1,837 $ 2,074 $ 212 $ 1,700 $ 8 Lease financing — — — — — Real estate – construction 2,499 2,490 16 2,386 3 Real estate – 1-4 family mortgage 2,801 2,914 17 2,900 41 Real estate – commercial mortgage 981 1,017 6 1,031 40 Installment loans to individuals 110 110 2 96 — Total $ 8,228 $ 8,605 $ 253 $ 8,113 $ 92 With no related allowance recorded: Commercial, financial, agricultural $ 901 $ 905 $ — $ 912 $ — Lease financing — — — — — Real estate – construction 772 779 — 770 — Real estate – 1-4 family mortgage 3,772 4,550 — 4,134 73 Real estate – commercial mortgage 128 131 — 137 7 Installment loans to individuals 71 92 — 85 — Total $ 5,644 $ 6,457 $ — $ 6,038 $ 80 Totals $ 13,872 $ 15,062 $ 253 $ 14,151 $ 172 As of December 31, 2018 Year Ended December 31, 2018 Recorded Investment Unpaid Principal Balance Related Allowance Average Recorded Investment Interest Income Recognized With a related allowance recorded: Commercial, financial, agricultural $ 600 $ 658 $ 173 $ 614 $ 10 Lease financing — — — — — Real estate – construction 576 576 5 576 6 Real estate – 1-4 family mortgage 1,381 1,404 18 1,362 18 Real estate – commercial mortgage 2,066 2,116 338 2,011 40 Installment loans to individuals 246 247 3 247 1 Total $ 4,869 $ 5,001 $ 537 $ 4,810 $ 75 With no related allowance recorded: Commercial, financial, agricultural $ 11 $ 13 $ — $ 13 $ 1 Lease financing — — — — — Real estate – construction — — — — — Real estate – 1-4 family mortgage 3,780 4,383 — 4,407 111 Real estate – commercial mortgage 146 150 — 159 7 Installment loans to individuals 24 33 — 7 — Total $ 3,961 $ 4,579 $ — $ 4,586 $ 119 Totals $ 8,830 $ 9,580 $ 537 $ 9,396 $ 194</t>
  </si>
  <si>
    <t>Restructured loans</t>
  </si>
  <si>
    <t>The following table illustrates the impact of modifications classified as restructured loans held on the Consolidated Balance Sheets and still performing in accordance with their restructured terms at period end, segregated by class, as of the periods presented. Number of Loans Pre-Modification Outstanding Recorded Investment Post-Modification Outstanding Recorded Investment December 31, 2019 Commercial, financial, agricultural 2 $ 187 $ 185 Real estate – 1-4 family mortgage 5 460 459 Total 7 $ 647 $ 644 December 31, 2018 Real estate – 1-4 family mortgage 9 $ 1,764 $ 1,763 Real estate – commercial mortgage 2 94 89 Total 11 $ 1,858 $ 1,852 December 31, 2017 Commercial, financial, agricultural 2 $ 331 $ 330 Real estate – 1-4 family mortgage 8 598 586 Real estate – commercial mortgage 3 683 313 Installment loans to individuals 1 4 3 Total 14 $ 1,616 $ 1,232 Number of Loans Pre-Modification Outstanding Recorded Investment Post-Modification Outstanding Recorded Investment December 31, 2019 Commercial, financial, agricultural 2 $ 2,778 $ 2,778 Real estate – 1-4 family mortgage 2 73 73 Real estate – commercial mortgage 1 80 76 Total 5 $ 2,931 $ 2,927 December 31, 2018 Commercial, financial, agricultural 1 $ 48 $ 44 Real estate – 1-4 family mortgage 2 142 127 Real estate – commercial mortgage 2 522 381 Total 5 $ 712 $ 552 December 31, 2017 Real estate – 1-4 family mortgage 23 3,744 3,127 Real estate – commercial mortgage 5 3,115 2,231 Total 28 $ 6,859 $ 5,358</t>
  </si>
  <si>
    <t>Changes in restructured loans</t>
  </si>
  <si>
    <t>Changes in the Company’s restructured loans are set forth in the table below. Number of Loans Recorded Investment Totals at January 1, 2018 54 $ 5,588 Additional advances or loans with concessions 11 1,861 Reclassified as performing 3 295 Reductions due to: Reclassified as nonperforming (8 ) (639 ) Paid in full (9 ) (1,556 ) Principal paydowns — (224 ) Totals at December 31, 2018 51 $ 5,325 Additional advances or loans with concessions 7 661 Reclassified as performing 5 252 Reductions due to: Reclassified as nonperforming (9 ) (808 ) Paid in full (8 ) (581 ) Principal paydowns — (170 ) Totals at December 31, 2019 46 $ 4,679 During the years ended December 31, 2019 , 2018 and 2017 , the Company had $101 , $5 and $212 , respectively, in troubled debt restructurings that subsequently defaulted within twelve months of the restructuring. Changes in the Company’s restructured loans are set forth in the table below. Number of Loans Recorded Investment Totals at January 1, 2018 72 $ 8,965 Additional advances or loans with concessions 5 712 Reclassified from nonperforming 4 435 Reductions due to: Reclassified as nonperforming (13 ) (1,229 ) Paid in full (14 ) (744 ) Principal paydowns — (644 ) Totals at December 31, 2018 54 $ 7,495 Additional advances or loans with concessions 5 3,168 Reclassified from nonperforming 14 1,931 Reductions due to: Reclassified as nonperforming (11 ) (1,964 ) Paid in full (7 ) (370 ) Charge-offs (1 ) (101 ) Principal paydowns — (508 ) Measurement period adjustment on recently acquired loans — (2,376 ) Totals at December 31, 2019 54 $ 7,275</t>
  </si>
  <si>
    <t>Loan portfolio by risk-rating grades</t>
  </si>
  <si>
    <t>The following table presents the Company’s loan portfolio by risk-rating grades as of the dates presented: Pass 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December 31, 2018 Commercial, financial, agricultural $ 615,803 $ 18,326 $ 6,973 $ 641,102 Real estate – construction 558,494 2,317 8,157 568,968 Real estate – 1-4 family mortgage 321,564 4,660 4,260 330,484 Real estate – commercial mortgage 2,210,100 54,579 24,144 2,288,823 Installment loans to individuals — — — — Total $ 3,705,961 $ 79,882 $ 43,534 $ 3,829,377 The following table presents the Company’s loan portfolio by risk-rating grades as of the dates presented: Pass Watch Substandard Total December 31, 2019 Commercial, financial, agricultural $ 259,760 $ 7,166 $ 5,220 $ 272,146 Real estate – construction 48,994 — — 48,994 Real estate – 1-4 family mortgage 78,105 791 3,935 82,831 Real estate – commercial mortgage 909,513 56,334 15,835 981,682 Installment loans to individuals — — — — Total $ 1,296,372 $ 64,291 $ 24,990 $ 1,385,653 December 31, 2018 Commercial, financial, agricultural $ 333,147 $ 33,857 $ 2,744 $ 369,748 Real estate – construction 101,122 — 842 101,964 Real estate – 1-4 family mortgage 113,874 7,347 7,585 128,806 Real estate – commercial mortgage 1,198,540 43,046 9,984 1,251,570 Installment loans to individuals — — 2 2 Total $ 1,746,683 $ 84,250 $ 21,157 $ 1,852,090</t>
  </si>
  <si>
    <t>Loan portfolio not subject to risk rating</t>
  </si>
  <si>
    <t>The following table presents the performing status of the Company’s loan portfolio not subject to risk rating as of the dates presented: Performing Non-Performing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December 31, 2018 Commercial, financial, agricultural $ 233,046 $ 1,501 $ 234,547 Lease financing 61,776 89 61,865 Real estate – construction 66,551 — 66,551 Real estate – 1-4 family mortgage 1,751,994 5,412 1,757,406 Real estate – commercial mortgage 338,367 1,175 339,542 Installment loans to individuals 100,099 325 100,424 Total $ 2,551,833 $ 8,502 $ 2,560,335 The following table presents the performing status of the Company’s loan portfolio not subject to risk rating as of the dates presented: Performing Non-Performing Total December 31, 2019 Commercial, financial, agricultural $ 13,935 $ — $ 13,935 Lease financing — — — Real estate – construction 1,725 — 1,725 Real estate – 1-4 family mortgage 394,476 3,638 398,114 Real estate – commercial mortgage 30,472 101 30,573 Installment loans to individuals 99,139 261 99,400 Total $ 539,747 $ 4,000 $ 543,747 December 31, 2018 Commercial, financial, agricultural $ 21,303 $ 69 $ 21,372 Lease financing — — — Real estate – construction 3,185 — 3,185 Real estate – 1-4 family mortgage 526,699 3,705 530,404 Real estate – commercial mortgage 30,951 185 31,136 Installment loans to individuals 32,676 300 32,976 Total $ 614,814 $ 4,259 $ 619,073</t>
  </si>
  <si>
    <t>Related party loans</t>
  </si>
  <si>
    <t>A summary of the changes in related party loans follows: Loans at December 31, 2018 $ 22,225 New loans and advances 5,378 Payments received (1,723 ) Changes in related parties 36 Loans at December 31, 2019 $ 25,916</t>
  </si>
  <si>
    <t>Purchased Loans (Tables)</t>
  </si>
  <si>
    <t>Purchased credit deteriorated loans</t>
  </si>
  <si>
    <t>Credit deteriorated loans recognized in conformity with ASC 310-30, segregated by class, were as follows as of the dates and for the periods presented: As of December 31, 2019 Year Ended December 31, 2019 Recorded Investment Unpaid Principal Balance Related Allowance Average Recorded Investment Interest Income Recognized With a related allowance recorded: Commercial, financial, agricultural $ 3,695 $ 7,370 $ 292 $ 6,919 $ 187 Lease financing — — — — — Real estate – construction — — — — — Real estate – 1-4 family mortgage 10,061 10,372 291 10,369 529 Real estate – commercial mortgage 52,501 55,017 1,386 54,885 2,904 Installment loans to individuals 640 640 2 652 29 Total $ 66,897 $ 73,399 $ 1,971 $ 72,825 $ 3,649 With no related allowance recorded: Commercial, financial, agricultural $ 25,843 $ 41,792 $ — $ 37,535 $ 1,208 Lease financing — — — — — Real estate – construction 863 882 — 618 21 Real estate – 1-4 family mortgage 25,482 32,597 — 26,687 1,665 Real estate – commercial mortgage 50,632 64,912 — 53,586 3,500 Installment loans to individuals 2,547 4,771 — 3,232 335 Total $ 105,367 $ 144,954 $ — $ 121,658 $ 6,729 Totals $ 172,264 $ 218,353 $ 1,971 $ 194,483 $ 10,378 As of December 31, 2018 Year Ended December 31, 2018 Recorded Investment Unpaid Principal Balance Related Allowance Average Recorded Investment Interest Income Recognized With a related allowance recorded: Commercial, financial, agricultural $ 3,779 $ 4,071 $ 161 $ 4,276 $ 204 Lease financing — — — — — Real estate – construction — — — — — Real estate – 1-4 family mortgage 12,169 12,601 488 12,894 647 Real estate – commercial mortgage 62,003 65,273 1,901 65,756 3,201 Installment loans to individuals 660 660 2 675 29 Total $ 78,611 $ 82,605 $ 2,552 $ 83,601 $ 4,081 With no related allowance recorded: Commercial, financial, agricultural $ 25,364 $ 40,332 $ — $ 12,102 $ 669 Lease financing — — — — — Real estate – construction — — — — — Real estate – 1-4 family mortgage 36,074 41,222 — 36,801 1,647 Real estate – commercial mortgage 78,435 100,427 — 78,368 3,578 Installment loans to individuals 3,770 7,630 — 2,095 109 Total $ 143,643 $ 189,611 $ — $ 129,366 $ 6,003 Totals $ 222,254 $ 272,216 $ 2,552 $ 212,967 $ 10,084</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December 31, 2019 Commercial, financial, agricultural $ 29,538 Lease financing — Real estate – construction 863 Real estate – 1-4 family mortgage 35,543 Real estate – commercial mortgage 103,133 Installment loans to individuals 3,187 Total $ 172,264 December 31, 2018 Commercial, financial, agricultural $ 29,143 Lease financing — Real estate – construction — Real estate – 1-4 family mortgage 48,243 Real estate – commercial mortgage 140,438 Installment loans to individuals 4,430 Total $ 222,254</t>
  </si>
  <si>
    <t>Fair value of loans determined to be impaired and not to be impaired at the time of acquisition</t>
  </si>
  <si>
    <t xml:space="preserve">The following table presents the fair value of loans recognized in accordance with ASC 310-30 at the time of acquisition: Total Purchased Credit Deteriorated Loans December 31, 2019 Contractually-required principal and interest $ 247,383 Nonaccretable difference (1) (51,087 ) Cash flows expected to be collected 196,296 Accretable yield (2) (24,032 ) Fair value $ 172,264 December 31, 2018 Contractually-required principal and interest $ 319,214 Nonaccretable difference (1) (62,695 ) Cash flows expected to be collected 256,519 Accretable yield (2) (34,265 ) Fair value $ 222,254 (1) Represents contractual principal cash flows of $44,115 and $52,061 , respectively, and interest cash flows of $6,972 and $10,634 , respectively, not expected to be collected. (2) Represents contractual principal cash flows of $1,615 and $1,667 , respectively, and interest cash flows of $22,417 and $32,598 , respectively, expected to be collected. </t>
  </si>
  <si>
    <t>Changes in accretable yield of loans acquired with deteriorated credit quality</t>
  </si>
  <si>
    <t>Changes in the accretable yield of loans purchased with deteriorated credit quality, recognized in accordance with ASC 310-30, were as follows: Total Purchased Credit Deteriorated Loans Balance at January 1, 2018 $ (32,207 ) Additions through acquisition (10,143 ) Reclasses from nonaccretable difference (7,883 ) Accretion 15,340 Charge-off 628 Balance at December 31, 2018 $ (34,265 ) Measurement period adjustment on recently acquired loans (3,712 ) Reclasses from nonaccretable difference (8,472 ) Accretion 20,873 Charge-off 1,544 Balance at December 31, 2019 $ (24,032 )</t>
  </si>
  <si>
    <t>Investment in loans, net of unearned income on impairment methodology</t>
  </si>
  <si>
    <t>The following table presents the fair value of loans purchased from Brand as of the September 1, 2018 acquisition date. At acquisition date: September 1, 2018 Contractually-required principal and interest $ 1,625,079 Nonaccretable difference (164,554 ) Cash flows expected to be collected 1,460,525 Accretable yield (138,318 ) Fair value $ 1,322,207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9 Individually evaluated for impairment $ 8,460 $ 12,416 $ 20,262 $ 9,550 $ 491 $ 51,179 Collectively evaluated for impairment 1,329,974 813,204 2,810,808 4,131,582 380,627 9,466,195 Acquired with deteriorated credit quality 29,538 863 35,543 103,133 3,187 172,264 Ending balance $ 1,367,972 $ 826,483 $ 2,866,613 $ 4,244,265 $ 384,305 $ 9,689,638 December 31, 2018 Individually evaluated for impairment $ 2,445 $ 10,043 $ 14,238 $ 8,059 $ 493 $ 35,278 Collectively evaluated for impairment 1,264,324 730,625 2,732,862 3,903,012 194,774 8,825,597 Acquired with deteriorated credit quality 29,143 — 48,243 140,438 4,430 222,254 Ending balance $ 1,295,912 $ 740,668 $ 2,795,343 $ 4,051,509 $ 199,697 $ 9,083,129 (1) Includes lease financing receivables.</t>
  </si>
  <si>
    <t>Allowance for Loan Losses (Tables)</t>
  </si>
  <si>
    <t>Rollforward of the allowance for loan losses</t>
  </si>
  <si>
    <t>The following table provides a roll-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Year Ended December 31, 2019 Allowance for loan losses: Beginning balance $ 8,269 $ 4,755 $ 10,139 $ 24,492 $ 1,371 $ 49,026 Charge-offs (2,681 ) — (1,602 ) (1,490 ) (7,705 ) (13,478 ) Recoveries 1,428 21 712 689 6,714 9,564 Net charge-offs (1,253 ) 21 (890 ) (801 ) (991 ) (3,914 ) Provision for loan losses 3,642 253 565 1,299 1,291 7,050 Ending balance $ 10,658 $ 5,029 $ 9,814 $ 24,990 $ 1,671 $ 52,162 Period-End Amount Allocated to: Individually evaluated for impairment $ 1,434 $ 16 $ 160 $ 396 $ 6 $ 2,012 Collectively evaluated for impairment 8,932 5,013 9,363 23,208 1,663 48,179 Purchased with deteriorated credit quality 292 — 291 1,386 2 1,971 Ending balance $ 10,658 $ 5,029 $ 9,814 $ 24,990 $ 1,671 $ 52,162 Year Ended December 31, 2018 Allowance for loan losses: Beginning balance $ 5,542 $ 3,428 $ 12,009 $ 23,384 $ 1,848 $ 46,211 Charge-offs (2,415 ) (51 ) (2,023 ) (1,197 ) (742 ) (6,428 ) Recoveries 618 13 573 1,108 121 2,433 Net charge-offs (1,797 ) (38 ) (1,450 ) (89 ) (621 ) (3,995 ) Provision for loan losses 4,524 1,365 (420 ) 1,197 144 6,810 Ending balance $ 8,269 $ 4,755 $ 10,139 $ 24,492 $ 1,371 $ 49,026 Period-End Amount Allocated to: Individually evaluated for impairment $ 336 $ 68 $ 79 $ 1,027 $ 4 $ 1,514 Collectively evaluated for impairment 7,772 4,687 9,572 21,564 1,365 44,960 Purchased with deteriorated credit quality 161 — 488 1,901 2 2,552 Ending balance $ 8,269 $ 4,755 $ 10,139 $ 24,492 $ 1,371 $ 49,026 Year Ended December 31, 2017 Allowance for loan losses: Beginning balance $ 5,486 $ 2,380 $ 14,294 $ 19,059 $ 1,518 $ 42,737 Charge-offs (2,874 ) — (1,713 ) (1,791 ) (630 ) (7,008 ) Recoveries 422 105 733 1,565 107 2,932 Net charge-offs (2,452 ) 105 (980 ) (226 ) (523 ) (4,076 ) Provision for loan losses 2,508 943 (1,305 ) 4,551 853 7,550 Ending balance $ 5,542 $ 3,428 $ 12,009 $ 23,384 $ 1,848 $ 46,211 Period-End Amount Allocated to: Individually evaluated for impairment $ 190 $ 4 $ 606 $ 1,867 $ 7 $ 2,674 Collectively evaluated for impairment 5,040 3,424 10,831 20,625 1,840 41,760 Purchased with deteriorated credit quality 312 — 572 892 1 1,777 Ending balance $ 5,542 $ 3,428 $ 12,009 $ 23,384 $ 1,848 $ 46,211 (1) Includes lease financing receivables.</t>
  </si>
  <si>
    <t>Premises and Equipment (Tables)</t>
  </si>
  <si>
    <t>Bank premises and equipment</t>
  </si>
  <si>
    <t>Bank premises and equipment at December 31 are summarized as follows: 2019 2018 Premises $ 233,345 $ 218,730 Leasehold improvements 13,582 10,241 Furniture and equipment 61,380 52,043 Computer equipment 25,062 20,972 Autos 147 166 Lease right-of-use assets 84,754 — Total 418,270 302,152 Accumulated depreciation (108,573 ) (92,984 ) Net $ 309,697 $ 209,168</t>
  </si>
  <si>
    <t>Summary of future minimum lease payments</t>
  </si>
  <si>
    <t>The following is a summary of future minimum lease payments for years following December 31, 2018: 2019 $ 9,389 2020 8,199 2021 6,339 2022 4,929 2023 3,711 Thereafter 12,592 Total $ 45,159</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December 31, 2019 Residential real estate $ 890 $ 415 $ 1,305 Commercial real estate 2,106 1,548 3,654 Residential land development 530 369 899 Commercial land development 1,722 430 2,152 Total $ 5,248 $ 2,762 $ 8,010 December 31, 2018 Residential real estate $ 423 $ 1,910 $ 2,333 Commercial real estate 2,686 1,611 4,297 Residential land development 678 421 1,099 Commercial land development 2,400 911 3,311 Total $ 6,187 $ 4,853 $ 11,040</t>
  </si>
  <si>
    <t>Changes in OREO covered and not covered under a loss-share agreement</t>
  </si>
  <si>
    <t>Changes in the Company’s purchased and non purchased OREO were as follows for the periods presented: Purchased OREO Non Purchased OREO Total OREO Balance at December 31, 2017 $ 11,524 $ 4,410 $ 15,934 Transfers of loans 906 2,920 3,826 Impairments (1,021 ) (524 ) (1,545 ) Dispositions (5,220 ) (1,907 ) (7,127 ) Other (2 ) (46 ) (48 ) Balance at December 31, 2018 $ 6,187 $ 4,853 $ 11,040 Transfers of loans 2,287 2,477 4,764 Impairments (890 ) (375 ) (1,265 ) Dispositions (2,305 ) (4,193 ) (6,498 ) Other (31 ) — (31 ) Balance at December 31, 2019 $ 5,248 $ 2,762 $ 8,010</t>
  </si>
  <si>
    <t>Components of "Other real estate owned" in the Consolidated Statements of Income</t>
  </si>
  <si>
    <t>Components of the line item “Other real estate owned” in the Consolidated Statements of Income were as follows, as of the dates presented: December 31, 2019 2018 2017 Repairs and maintenance $ 326 $ 425 $ 728 Property taxes and insurance 343 385 423 Impairments 1,265 1,545 1,893 Net losses (gains) on OREO sales 94 (423 ) (405 ) Rental income (15 ) (40 ) (169 ) Total $ 2,013 $ 1,892 $ 2,470</t>
  </si>
  <si>
    <t>Goodwill and Other Intangible Assets (Tables)</t>
  </si>
  <si>
    <t>Changes in the carrying amount of goodwill</t>
  </si>
  <si>
    <t>Changes in the carrying amount of goodwill during the years ended December 31, 2019 and 2018 were as follows: Community Banks Insurance Total Balance at December 31, 2017 $ 608,279 $ 2,767 $ 611,046 Addition to goodwill from Brand acquisition 321,882 — 321,882 Balance at December 31, 2018 $ 930,161 $ 2,767 $ 932,928 Measurement period adjustments to goodwill from Brand acquisition 6,755 — 6,755 Balance at December 31, 2019 $ 936,916 $ 2,767 $ 939,683</t>
  </si>
  <si>
    <t>Summary of finite-lived intangible assets</t>
  </si>
  <si>
    <t>The following table provides a summary of finite-lived intangible assets as of the dates presented: Gross Carrying Amount Accumulated Amortization Net Carrying Amount December 31, 2019 Core deposit intangible $ 82,492 $ (46,599 ) $ 35,893 Customer relationship intangible 2,470 (1,103 ) 1,367 Total finite-lived intangible assets $ 84,962 $ (47,702 ) $ 37,260 December 31, 2018 Core deposit intangible $ 82,492 $ (38,634 ) $ 43,858 Customer relationship intangible 1,970 (963 ) 1,007 Total finite-lived intangible assets $ 84,462 $ (39,597 ) $ 44,865</t>
  </si>
  <si>
    <t>Estimated amortization expense of finite-lived intangible assets for future periods</t>
  </si>
  <si>
    <t>The estimated amortization expense of finite-lived intangible assets for the five succeeding fiscal years is summarized as follows: Core Deposit Intangible Customer Relationship Intangible Total 2020 $ 6,940 $ 181 $ 7,121 2021 5,860 181 6,041 2022 4,940 181 5,121 2023 4,042 181 4,223 2024 3,498 181 3,679</t>
  </si>
  <si>
    <t>Mortgage Servicing Rights (Tables)</t>
  </si>
  <si>
    <t>Changes in the Company's mortgage servicing rights</t>
  </si>
  <si>
    <t>Changes in the Company’s mortgage servicing rights (“MSRs”) were as follows, for the periods presented: Carrying Value at January 1, 2018 $ 39,339 Capitalization 13,905 Amortization (5,014 ) Carrying Value at December 31, 2018 $ 48,230 Capitalization 13,823 Amortization (7,009 ) Valuation adjustment (1,836 ) Carrying Value at December 31, 2019 $ 53,208</t>
  </si>
  <si>
    <t>Data and key economic assumptions related to the Company's mortgage servicing rights</t>
  </si>
  <si>
    <t>Data and key economic assumptions related to the Company’s mortgage servicing rights as of December 31 are as follows: 2019 2018 2017 Unpaid principal balance $ 4,871,155 $ 4,635,712 $ 4,012,519 Weighted-average prepayment speed (CPR) 11.48 % 7.95 % 8.04 % Estimated impact of a 10% increase $ (2,469 ) $ (1,264 ) $ (1,592 ) Estimated impact of a 20% increase (4,774 ) (2,569 ) (3,095 ) Discount rate 9.69 % 9.45 % 9.69 % Estimated impact of a 100bp increase $ (2,027 ) $ (2,657 ) $ (2,027 ) Estimated impact of a 200bp increase (3,908 ) (5,103 ) (3,896 ) Weighted-average coupon interest rate 4.04 % 4.04 % 3.89 % Weighted-average servicing fee (basis points) 29.20 27.47 26.36 Weighted-average remaining maturity (in years) 6.35 8.03 7.98</t>
  </si>
  <si>
    <t>Deposit (Tables)</t>
  </si>
  <si>
    <t>Schedule of deposits</t>
  </si>
  <si>
    <t>The following is a summary of deposits as of December 31: 2019 2018 Noninterest-bearing deposits $ 2,551,770 $ 2,318,706 Interest-bearing demand deposits 4,832,945 4,822,382 Savings deposits 667,821 624,685 Time deposits 2,160,632 2,362,784 Total deposits $ 10,213,168 $ 10,128,557</t>
  </si>
  <si>
    <t>Schedule of maturities time deposits</t>
  </si>
  <si>
    <t>The approximate scheduled maturities of time deposits at December 31, 2019 are as follows: 2020 $ 1,403,585 2021 460,652 2022 253,961 2023 21,481 2024 17,634 Thereafter 3,319 Total $ 2,160,632</t>
  </si>
  <si>
    <t>Short-Term Borrowings (Tables)</t>
  </si>
  <si>
    <t>Short-term borrowings as of December 31 are summarized as follows: 2019 2018 Securities sold under agreements to repurchase $ 9,091 $ 7,706 Federal Home Loan Bank short-term advances 480,000 380,000 Total short-term borrowings $ 489,091 $ 387,706</t>
  </si>
  <si>
    <t>Average balances and cost of funds of short-term borrowings</t>
  </si>
  <si>
    <t>The average balances and cost of funds of short-term borrowings for the years ending December 31 are summarized as follows: Average Balances Cost of Funds 2019 2018 2017 2019 2018 2017 Federal Home Loan Bank short-term advances $ 114,965 $ 147,749 $ 208,332 2.59 % 2.21 % 1.27 % Securities sold under agreements to repurchase 8,479 7,986 9,215 0.15 0.17 0.17 Total short-term borrowings $ 123,444 $ 155,735 $ 217,547 2.43 % 2.10 % 1.22 %</t>
  </si>
  <si>
    <t>Long-Term Debt (Tables)</t>
  </si>
  <si>
    <t>Long-term debt as of December 31, 2019 and 2018 is summarized as follows: 2019 2018 Federal Home Loan Bank advances $ 152,337 $ 6,690 Other long-term debt — 53 Junior subordinated debentures 110,215 109,636 Subordinated notes 113,955 147,239 Total long-term debt $ 376,507 $ 263,618</t>
  </si>
  <si>
    <t>Debentures</t>
  </si>
  <si>
    <t>The following table provides details on the debentures as of December 31, 2019 : Principal Amount Interest Rate Year of Maturity Amount Included in Tier 1 Capital PHC Statutory Trust I $ 20,619 4.75 % 2033 $ 20,000 PHC Statutory Trust II 31,959 3.76 2035 31,000 Capital Bancorp Capital Trust I 12,372 3.46 2035 12,000 First M&amp;F Statutory Trust I 30,928 3.22 2036 21,098 Brand Group Holdings Statutory Trust I 10,310 3.99 2035 9,108 Brand Group Holdings Statutory Trust II 5,155 4.89 2037 5,058 Brand Group Holdings Statutory Trust III 5,155 4.89 2038 5,058 Brand Group Holdings Statutory Trust IV 3,093 5.64 2038 3,302</t>
  </si>
  <si>
    <t>Aggregate stated maturities of long-term debt outstanding</t>
  </si>
  <si>
    <t>The aggregate stated maturities of long-term debt outstanding at December 31, 2019 , are summarized as follows: 2020 $ 4 2021 140 2022 484 2023 — 2024 — Thereafter 375,879 Total $ 376,507</t>
  </si>
  <si>
    <t>Employee Benefit and Deferred Compensation Plans (Tables)</t>
  </si>
  <si>
    <t>Information relating to the defined benefit pension plan and post-retirement health and life plans</t>
  </si>
  <si>
    <t>Information relating to the defined benefit pension plan maintained by Renasant Bank (“Pension Benefits - Renasant”) and to the post-retirement health and life plan (“Other Benefits”) as of December 31, 2019 and 2018 is as follows: Pension Benefits Renasant Other Benefits 2019 2018 2019 2018 Change in benefit obligation Benefit obligation at beginning of year $ 24,945 $ 27,859 $ 881 $ 1,170 Service cost — — 7 8 Interest cost 1,176 1,043 31 31 Plan participants’ contributions — — 60 75 Actuarial loss (gain) 3,671 (2,016 ) (60 ) (239 ) Benefits paid (1,772 ) (1,941 ) (212 ) (164 ) Benefit obligation at end of year $ 28,020 $ 24,945 $ 707 $ 881 Change in fair value of plan assets Fair value of plan assets at beginning of year $ 25,206 $ 26,913 Actual return on plan assets 5,151 234 Contribution by employer — — Benefits paid (1,772 ) (1,941 ) Fair value of plan assets at end of year $ 28,585 $ 25,206 Funded status at end of year $ 565 $ 261 $ (707 ) $ (881 ) Weighted-average assumptions as of December 31 Discount rate used to determine the benefit obligation 3.59 % 4.56 % 2.91 % 4.07 %</t>
  </si>
  <si>
    <t>Plan expense for noncontributory benefit pension plan and post-retirement health and life plans</t>
  </si>
  <si>
    <t>The components of net periodic benefit cost and other amounts recognized in other comprehensive income for the defined benefit pension and post-retirement health and life plans for the years ended December 31, 2019 , 2018 and 2017 are as follows: Pension Benefits Renasant Other Benefits 2019 2018 2017 2019 2018 2017 Service cost $ — $ — $ — $ 7 $ 8 $ 9 Interest cost 1,176 1,043 1,168 31 31 42 Expected return on plan assets (1,450 ) (2,077 ) (1,941 ) — — — Prior service cost recognized — — — — — — Recognized actuarial loss 442 328 401 (23 ) — 6 Settlement/curtailment/termination losses — — — — — — Net periodic benefit cost 168 (706 ) (372 ) 15 39 57 Net actuarial (gain) loss arising during the period (31 ) (173 ) (1,051 ) (60 ) (240 ) (328 ) Net Settlement/curtailment/termination losses — — — — — — Amortization of net actuarial loss recognized in net periodic pension cost (442 ) (328 ) (401 ) 23 — (6 ) Total recognized in other comprehensive income (473 ) (501 ) (1,452 ) (37 ) (240 ) (334 ) Total recognized in net periodic benefit cost and other comprehensive income $ (305 ) $ (1,207 ) $ (1,824 ) $ (22 ) $ (201 ) $ (277 ) Weighted-average assumptions as of December 31 Discount rate used to determine net periodic pension cost 4.56 % 3.96 % 4.35 % 4.07 % 3.37 % 3.57 % Expected return on plan assets 6.00 % 6.00 % 8.00 % N/A N/A N/A</t>
  </si>
  <si>
    <t>Future estimated benefit payments under the defined benefit pension plan and post-retirement health and life plan</t>
  </si>
  <si>
    <t>Future estimated benefit payments under the Renasant defined benefit pension plan and post-retirement health and life plan are as follows: Pension Benefits Renasant Other Benefits 2020 $ 2,131 $ 155 2021 2,146 133 2022 2,145 103 2023 2,127 94 2024 2,105 86 2025 - 2029 9,763 195</t>
  </si>
  <si>
    <t>Amounts recognized in accumulated other comprehensive income, net of tax</t>
  </si>
  <si>
    <t>Amounts recognized in accumulated other comprehensive income, before tax, for the year ended December 31, 2019 are as follows: Pension Benefits Renasant Other Benefits Prior service cost $ — $ — Actuarial loss (gain) 9,090 (192 ) Total $ 9,090 $ (192 )</t>
  </si>
  <si>
    <t>Estimated costs that will be amortized from accumulated other comprehensive income into net periodic cost</t>
  </si>
  <si>
    <t>The estimated costs that will be amortized from accumulated other comprehensive income into net periodic benefit cost over the next fiscal year are as follows: Pension Benefits Renasant Other Benefits Prior service cost $ — $ — Actuarial loss (gain) 318 (67 ) Total $ 318 $ (67 )</t>
  </si>
  <si>
    <t>Fair values of defined benefit pension plan assets by category of the firm</t>
  </si>
  <si>
    <t xml:space="preserve"> Quoted Prices In Active Markets for Identical Assets (Level 1) Significant Other Observable Inputs (Level 2) Significant Unobservable Inputs (Level 3) Measured at NAV Totals December 31, 2019 Cash and cash equivalents $ 39 $ — $ — $ — $ 39 Investments in collective trusts — — — 28,546 28,546 $ 39 $ — $ — $ 28,546 $ 28,585 Quoted Prices In Active Markets for Identical Assets (Level 1) Significant Other Observable Inputs (Level 2) Significant Unobservable Inputs (Level 3) Measured at NAV Totals December 31, 2018 Cash and cash equivalents $40 $— $— $— $40 Investments in collective trusts — — — 25,166 25,166 $40 $— $— $25,166 $25,206</t>
  </si>
  <si>
    <t>Summarizes information about options issued under the long-term equity incentive plan</t>
  </si>
  <si>
    <t>The following table summarizes information about options outstanding, exercised and forfeited as of and for the three years ended December 31, 2019 , 2018 and 2017 : Shares Weighted Average Exercise Price Weighted Average Remaining Contractual Life Aggregate Intrinsic Value Outstanding at January 1, 2017 185,625 $ 15.97 Granted — — Exercised (95,875 ) 16.25 Forfeited — — Outstanding at December 31, 2017 89,750 $ 15.67 3.14 $ 2,263 Exercisable at December 31, 2017 89,750 $ 15.67 3.14 $ 2,263 Granted — — Exercised (41,000 ) 15.54 Forfeited (5,000 ) 15.32 Outstanding at December 31, 2018 43,750 $ 15.84 2.63 $ 627 Exercisable at December 31, 2018 43,750 $ 15.84 2.63 $ 627 Granted — — Exercised (14,500 ) 15.79 Forfeited — — Outstanding at December 31, 2019 29,250 $ 15.86 1.94 $ 574 Exercisable at December 31, 2019 29,250 $ 15.86 1.94 $ 574</t>
  </si>
  <si>
    <t>Summary of the changes in restricted stock</t>
  </si>
  <si>
    <t>The following table summarizes the changes in restricted stock as of and for the year ended December 31, 2019 : Performance- Based Restricted Stock Weighted Average Grant-Date Fair Value Time- Based Restricted Stock Weighted Average Grant-Date Fair Value Not vested at beginning of year 41,300 $ 40.89 304,955 $ 41.82 Awarded 154,250 30.18 308,557 32.12 Vested (77,625 ) 30.18 (92,292 ) 39.90 Forfeited and cancelled (2,200 ) 30.18 (20,288 ) 38.36 Not vested at end of year 115,725 $ 34.00 500,932 $ 36.34</t>
  </si>
  <si>
    <t>Derivative Instruments (Tables)</t>
  </si>
  <si>
    <t>Derivative financial instruments</t>
  </si>
  <si>
    <t>The following table provides details on the Company’s derivative financial instruments as of the dates presented: Fair Value Balance Sheet December 31, Location 2019 2018 Derivative assets: Not designated as hedging instruments: Interest rate contracts Other Assets $ 3,880 $ 2,779 Interest rate lock commitments Other Assets 4,579 3,740 Forward commitments Other Assets 39 — Totals $ 8,498 $ 6,519 Derivative liabilities: Designated as hedging instruments: Interest rate swap Other Liabilities $ 5,021 $ 2,046 Totals $ 5,021 $ 2,046 Not designated as hedging instruments: Interest rate contracts Other Liabilities $ 3,880 $ 2,779 Interest rate lock commitments Other Liabilities 3 — Forward commitments Other Liabilities 1,096 3,563 Totals $ 4,979 $ 6,342</t>
  </si>
  <si>
    <t>Gains (losses) on derivative financial instruments included in the Consolidated Statements of Income</t>
  </si>
  <si>
    <t>Gains (losses) included in the Consolidated Statements of Income related to the Company’s derivative financial instruments were as follows, as of the dates presented: Year Ended December 31, 2019 2018 2017 Derivatives not designated as hedging instruments: Interest rate contracts: Included in interest income on loans $ 3,672 $ 4,137 $ 3,981 Interest rate lock commitments: Included in mortgage banking income 882 779 356 Forward commitments Included in mortgage banking income 2,506 (3,069 ) (4,489 ) Total $ 7,060 $ 1,847 $ (152 )</t>
  </si>
  <si>
    <t>Schedule of Derivatives Instruments Statements of Financial Performance and Financial Position, Location</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61 $ 1,620 $ 9,974 $ 6,768 Gross amounts offset in the consolidated balance sheets — — — — Net amounts presented in the consolidated balance sheets 61 1,620 9,974 6,768 Gross amounts not offset in the consolidated balance sheets Financial instruments 61 1,620 61 1,620 Financial collateral pledged — — 8,698 2,745 Net amounts $ — $ — $ 1,215 $ 2,403</t>
  </si>
  <si>
    <t>Income Taxes (Tables)</t>
  </si>
  <si>
    <t>Components of the provision for income taxes</t>
  </si>
  <si>
    <t>Significant components of the provision for income taxes are as follows for the periods presented: Year Ended December 31, 2019 2018 2017 Current Federal $ 23,786 $ 22,658 $ 28,380 State 4,264 2,625 1,354 28,050 25,283 29,734 Deferred Federal 17,331 13,369 22,314 State 2,710 3,075 1,147 Revaluation of net deferred tax assets as a result of the Tax Cuts and Jobs Act — — 14,486 20,041 16,444 37,947 $ 48,091 $ 41,727 $ 67,681</t>
  </si>
  <si>
    <t>Reconciliation of income taxes computed at the United States federal statutory tax rates</t>
  </si>
  <si>
    <t>The reconciliation of income taxes computed at the United States federal statutory tax rates to the provision for income taxes is as follows, for the periods presented: Year Ended December 31, 2019 2018 2017 Tax at U.S. statutory rate $ 45,294 $ 39,616 $ 55,955 Increase (decrease) in taxes resulting from: Tax-exempt interest income (1,205 ) (1,433 ) (3,595 ) BOLI income (1,283 ) (975 ) (1,524 ) Investment tax credits (1,863 ) (1,863 ) (1,591 ) Amortization of investment in low-income housing tax credits 1,575 1,592 1,873 State income tax expense, net of federal benefit 5,509 4,502 1,626 Revaluation of net deferred tax assets as a result of the Tax Cuts and Jobs Act — — 14,486 Other items, net 64 288 451 $ 48,091 $ 41,727 $ 67,681</t>
  </si>
  <si>
    <t>Significant components of the Company's deferred tax assets and liabilities</t>
  </si>
  <si>
    <t>Significant components of the Company’s deferred tax assets and liabilities are as follows for the periods presented: December 31, 2019 2018 Deferred tax assets Allowance for loan losses $ 14,304 $ 14,097 Loans 10,284 18,655 Deferred compensation 12,050 10,001 Net unrealized losses on securities — 6,180 Impairment of assets 1,108 1,280 Net operating loss carryforwards 9,387 19,065 Lease liabilities under operating leases 22,686 — Other 934 9,800 Total deferred tax assets 70,753 79,078 Deferred tax liabilities Net unrealized gains on securities 190 — Investment in partnerships 967 1,572 Fixed assets 2,952 3,865 Mortgage servicing rights 13,472 12,350 Junior subordinated debt 2,304 1,607 Intangibles — 6,190 Lease right-of-use asset 21,727 — Other 1,859 1,792 Total deferred tax liabilities 43,471 27,376 Net deferred tax assets $ 27,282 $ 51,702</t>
  </si>
  <si>
    <t>Summary of operating loss carryforwards</t>
  </si>
  <si>
    <t>The table below presents the breakout of net operating losses as of the dates presented. December 31, 2019 2018 Net Operating Losses Federal $ 36,006 $ 76,919 State 40,806 65,583</t>
  </si>
  <si>
    <t>Reconciliation of the beginning and ending amount of unrecognized tax benefits, excluding</t>
  </si>
  <si>
    <t>A reconciliation of the beginning and ending amount of unrecognized tax benefits, excluding interest, related to federal and state income tax matters as of December 31 follows below. These amounts have been adjusted for the change in the tax rate from 35% to 21%. 2019 2018 2017 Balance at January 1 $ 1,919 $ 1,606 $ 1,510 Additions based on positions related to current period 158 313 467 Reductions based on positions related to prior period (1,410 ) — — Reductions due to lapse of statute of limitations — — (371 ) Balance at December 31 $ 667 $ 1,919 $ 1,606</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December 31, 2019 Financial assets: Securities available for sale: Trust preferred securities $ — $ — $ 9,986 $ 9,986 Other available for sale securities — 1,280,627 — 1,280,627 Total securities available for sale — 1,280,627 9,986 1,290,613 Derivative instruments — 8,498 — 8,498 Mortgage loans held for sale in loans held for sale — 318,272 — 318,272 Total financial assets $ — $ 1,607,397 $ 9,986 $ 1,617,383 Financial liabilities: Derivative instruments $ — $ 10,000 $ — $ 10,000 Level 1 Level 2 Level 3 Totals December 31, 2018 Financial assets: Securities available for sale: Trust preferred securities $ — $ — $ 10,633 $ 10,633 Other available for sale securities — 1,240,144 — 1,240,144 Total securities available for sale — 1,240,144 10,633 1,250,777 Derivative instruments — 6,519 — 6,519 Mortgage loans held for sale in loans held for sale — 219,848 — 219,848 Total financial assets $ — $ 1,466,511 $ 10,633 $ 1,477,144 Financial liabilities: Derivative instruments $ — $ 8,388 $ — $ 8,388</t>
  </si>
  <si>
    <t>Reconciliation for assets and liabilities measured at fair value on a recurring basis</t>
  </si>
  <si>
    <t>The following table provides for the periods presented a reconciliation for assets and liabilities measured at fair value on a recurring basis using significant unobservable inputs, or Level 3 inputs: Securities available for sale Trust preferred securities Balance at January 1, 2018 $ 9,388 Realized (gains) losses included in net income, net of premium amortization 34 Unrealized gains included in other comprehensive income 1,328 Settlements (117 ) Balance at December 31, 2018 $ 10,633 Accretion included in net income 34 Unrealized losses included in other comprehensive income (442 ) Settlements (239 ) Balance at December 31, 2019 $ 9,986</t>
  </si>
  <si>
    <t>Significant unobservable inputs (Level 3) used in valuation of assets and liabilities measured at fair value on recurring basis</t>
  </si>
  <si>
    <t>The following table presents information as of December 31, 2019 about significant unobservable inputs (Level 3) used in the valuation of assets and liabilities measured at fair value on a recurring basis: Financial instrument Fair Value Valuation Technique Significant Unobservable Inputs Range of Inputs Trust preferred securities $ 9,986 Discounted cash flows Default rate 0-100%</t>
  </si>
  <si>
    <t>Impaired loans measured at fair value on a nonrecurring basis</t>
  </si>
  <si>
    <t>Consolidated Balance Sheets at period end and the level within the fair value hierarchy each is classified: Level 1 Level 2 Level 3 Totals December 31, 2019 Impaired loans $ — $ — $ 27,348 $ 27,348 OREO — — 2,820 2,820 Mortgage servicing rights — — 53,208 53,208 Total $ — $ — $ 83,376 $ 83,376 Level 1 Level 2 Level 3 Totals December 31, 2018 Impaired loans $ — $ — $ 21,686 $ 21,686 OREO — — 4,319 4,319 Total $ — $ — $ 26,005 $ 26,005</t>
  </si>
  <si>
    <t>OREO measured at fair value on a nonrecurring basis</t>
  </si>
  <si>
    <t>The following table presents, as of the dates presented, OREO measured at fair value on a nonrecurring basis that was still held in the Consolidated Balance Sheets at period-end: December 31, 2019 December 31, 2018 Carrying amount prior to remeasurement $ 3,726 $ 5,258 Impairment recognized in results of operations (906 ) (939 ) Fair value $ 2,820 $ 4,319</t>
  </si>
  <si>
    <t>Significant unobservable inputs (Level 3) used in valuation of assets and liabilities measured at fair value on non recurring basis</t>
  </si>
  <si>
    <t>The following table presents information as of December 31, 2019 about significant unobservable inputs (Level 3) used in the valuation of assets measured at fair value on a nonrecurring basis: Financial instrument Fair Value Valuation Technique Significant Unobservable Inputs Range of Inputs Impaired loans $ 27,348 Appraised value of collateral less estimated costs to sell Estimated costs to sell 4-10% OREO $ 2,820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December 31, 2019 : Aggregate Fair Value Aggregate Unpaid Principal Balance Difference Mortgage loans held for sale $ 318,272 $ 308,160 $ 10,112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Carrying Value Level 1 Level 2 Level 3 Total December 31, 2019 Financial assets Cash and cash equivalents $ 414,930 $ 414,930 $ — $ — $ 414,930 Securities available for sale 1,290,613 — 1,280,627 9,986 1,290,613 Loans held for sale 318,272 — 318,272 — 318,272 Loans, net 9,637,476 — — 9,321,039 9,321,039 Mortgage servicing rights 53,208 — — 53,208 53,208 Derivative instruments 8,498 — 8,498 — 8,498 Financial liabilities Deposits $ 10,213,168 $ 8,052,536 $ 2,158,431 $ — $ 10,210,967 Short-term borrowings 489,091 489,091 — — 489,091 Federal Home Loan Bank advances 152,337 — 152,321 — 152,321 Junior subordinated debentures 110,215 — 104,480 — 104,480 Subordinated notes 113,955 — 117,963 — 117,963 Derivative instruments 10,000 — 10,000 — 10,000 Fair Value Carrying Value Level 1 Level 2 Level 3 Total December 31, 2018 Financial assets Cash and cash equivalents $ 569,111 $ 569,111 $ — $ — $ 569,111 Securities available for sale 1,250,777 — 1,240,144 10,633 1,250,777 Loans held for sale 411,427 — 219,848 191,579 411,427 Loans, net 9,034,103 — — 8,818,039 8,818,039 Mortgage servicing rights 48,230 — — 61,111 61,111 Derivative instruments 6,519 — 6,519 — 6,519 Financial liabilities Deposits $ 10,128,557 $ 7,765,773 $ 2,337,334 $ — $ 10,103,107 Short-term borrowings 387,706 387,706 — — 387,706 Other long-term borrowings 53 53 — — 53 Federal Home Loan Bank advances 6,690 — 6,751 — 6,751 Junior subordinated debentures 109,636 — 109,766 — 109,766 Subordinated notes 147,239 — 148,875 — 148,875 Derivative instruments 8,388 — 8,388 — 8,388</t>
  </si>
  <si>
    <t>Other Comprehensive Income (Tables)</t>
  </si>
  <si>
    <t>Changes in the components of other comprehensive income</t>
  </si>
  <si>
    <t>Changes in the components of other comprehensive income, net of tax, were as follows: Pre-Tax Tax Expense (Benefit) Net of Tax Year Ended December 31, 2019 Securities available for sale: Unrealized holding gains on securities $ 24,983 $ 6,358 $ 18,625 Reclassification adjustment for losses realized in net income (1) 2,511 639 1,872 Total securities available for sale 27,494 6,997 20,497 Derivative instruments: Unrealized holding losses on derivative instruments (2,975 ) (758 ) (2,217 ) Total derivative instruments (2,975 ) (758 ) (2,217 ) Defined benefit pension and post-retirement benefit plans: Net gain arising during the period 91 23 68 Amortization of net actuarial loss recognized in net periodic pension cost (2) 419 107 312 Total defined benefit pension and post-retirement benefit plans 510 130 380 Total other comprehensive income $ 25,029 $ 6,369 $ 18,660 Year Ended December 31, 2018 Securities available for sale: Unrealized holding losses on securities $ (11,155 ) $ (2,840 ) $ (8,315 ) Reclassification adjustment for losses realized in net income (1) 16 4 12 Total securities available for sale (11,139 ) (2,836 ) (8,303 ) Derivative instruments: Unrealized holding gains on derivative instruments 490 125 365 Total derivative instruments 490 125 365 Defined benefit pension and post-retirement benefit plans: Net gain arising during the period 413 105 308 Amortization of net actuarial loss recognized in net periodic pension cost (2) 328 83 245 Total defined benefit pension and post-retirement benefit plans 741 188 553 Total other comprehensive loss $ (9,908 ) $ (2,523 ) $ (7,385 ) Pre-Tax Tax Expense (Benefit) Net of Tax Year Ended December 31, 2017 Securities available for sale: Unrealized holding losses on securities $ (3,617 ) $ (1,399 ) $ (2,218 ) Unrealized holding gains on securities transferred from held to maturity to available for sale 13,219 5,111 8,108 Reclassification adjustment for gains realized in net income (1) (148 ) (57 ) (91 ) Amortization of unrealized holding gains on securities transferred to the held to maturity category (282 ) (109 ) (173 ) Total securities available for sale 9,172 3,546 5,626 Derivative instruments: Unrealized holding gains on derivative instruments 874 338 536 Total derivative instruments 874 338 536 Defined benefit pension and post-retirement benefit plans: Net gain arising during the period 1,379 351 1,028 Amortization of net actuarial loss recognized in net periodic pension cost (2) 407 158 249 Total defined benefit pension and post-retirement benefit plans 1,786 509 1,277 Total other comprehensive income $ 11,832 $ 4,393 $ 7,439 (1) Included in Net (losses) gains on sales of securities in the Consolidated Statements of Income (2) Included in Salaries and employee benefits in the Consolidated Statements of Income</t>
  </si>
  <si>
    <t>Accumulated balances for each component of other comprehensive income, net of tax</t>
  </si>
  <si>
    <t>The accumulated balances for each component of other comprehensive income, net of tax, at December 31 were as follows: 2019 2018 2017 Unrealized gains on securities $ 21,563 $ 1,066 $ 9,369 Non-credit related portion of other-than-temporary impairment on securities (11,319 ) (11,319 ) (11,319 ) Unrealized losses on derivative instruments (2,847 ) (630 ) (995 ) Unrecognized losses on defined benefit pension and post-retirement benefit plans obligations (6,633 ) (7,013 ) (7,566 ) Total accumulated other comprehensive income (loss) $ 764 $ (17,896 ) $ (10,511 )</t>
  </si>
  <si>
    <t>Quarterly Results of Operations (Tables)</t>
  </si>
  <si>
    <t>Summary of the unaudited quarterly results of operations</t>
  </si>
  <si>
    <t>The following table sets forth a summary of the unaudited quarterly results of operations. First Quarter Second Quarter Third Quarter Fourth Quarter 2019 Interest income $ 137,094 $ 137,862 $ 134,476 $ 133,148 Interest expense 23,947 25,062 25,651 24,263 Net interest income 113,147 112,800 108,825 108,885 Provision for loan losses 1,500 900 1,700 2,950 Noninterest income 35,885 41,960 37,953 37,456 Noninterest expense 88,832 93,290 96,500 95,552 Income before income taxes 58,700 60,570 48,578 47,839 Income taxes 13,590 13,945 11,132 9,424 Net income $ 45,110 $ 46,625 $ 37,446 $ 38,415 Basic earnings per share $ 0.77 $ 0.80 $ 0.65 $ 0.67 Diluted earnings per share $ 0.77 $ 0.80 $ 0.64 $ 0.67 2018 Interest income $ 100,380 $ 106,574 $ 117,795 $ 137,105 Interest expense 11,140 14,185 18,356 21,648 Net interest income 89,240 92,389 99,439 115,457 Provision for loan losses 1,750 1,810 2,250 1,000 Noninterest income 33,953 35,581 38,053 36,374 Noninterest expense 77,944 79,026 94,746 93,313 Income before income taxes 43,499 47,134 40,496 57,518 Income taxes 9,673 10,424 8,532 13,098 Net income $ 33,826 $ 36,710 $ 31,964 $ 44,420 Basic earnings per share $ 0.69 $ 0.74 $ 0.61 $ 0.76 Diluted earnings per share $ 0.68 $ 0.74 $ 0.61 $ 0.76</t>
  </si>
  <si>
    <t>Net Income Per Common Share (Tables)</t>
  </si>
  <si>
    <t>Basic and diluted net income per common share</t>
  </si>
  <si>
    <t>Basic and diluted net income per common share calculations are as follows for the periods presented: Year Ended December 31, 2019 2018 2017 Basic Net income applicable to common stock $ 167,596 $ 146,920 $ 92,188 Average common shares outstanding 58,046,716 52,492,104 46,874,502 Net income per common share—basic $ 2.89 $ 2.80 $ 1.97 Diluted Net income applicable to common stock $ 167,596 $ 146,920 $ 92,188 Average common shares outstanding 58,046,716 52,492,104 46,874,502 Effect of dilutive stock-based compensation 179,970 134,746 127,014 Average common shares outstanding—diluted 58,226,686 52,626,850 47,001,516 Net income per common share—diluted $ 2.88 $ 2.79 $ 1.96</t>
  </si>
  <si>
    <t>Schedule of potentially dilutive securities excluded from computation of earnings per share</t>
  </si>
  <si>
    <t>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19 2018 2017 Number of shares 643 73,257 77,545 Range of exercise prices (for stock option awards) — — —</t>
  </si>
  <si>
    <t>Regulatory Matters (Tables)</t>
  </si>
  <si>
    <t>Guidelines specify capital tiers</t>
  </si>
  <si>
    <t>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 for the Company and for Renasant Bank</t>
  </si>
  <si>
    <t>The following table provides the capital and risk-based capital and leverage ratios for the Company and for Renasant Bank as of December 31: 2019 2018 Amount Ratio Amount Ratio Renasant Corporation Tier 1 Capital to Average Assets (Leverage) $ 1,262,588 10.37 % $ 1,188,412 10.11 % Common Equity Tier 1 Capital to Risk-Weighted Assets 1,156,828 11.12 % 1,085,751 11.05 % Tier 1 Capital to Risk-Weighted Assets 1,262,588 12.14 % 1,188,412 12.10 % Total Capital to Risk-Weighted Assets 1,432,949 13.78 % 1,386,507 14.12 % Renasant Bank Tier 1 Capital to Average Assets (Leverage) $ 1,331,809 10.95 % $ 1,276,976 10.88 % Common Equity Tier 1 Capital to Risk-Weighted Assets 1,331,809 12.81 % 1,276,976 13.02 % Tier 1 Capital to Risk-Weighted Assets 1,331,809 12.81 % 1,276,976 13.02 % Total Capital to Risk-Weighted Assets 1,388,553 13.36 % 1,331,619 13.58 %</t>
  </si>
  <si>
    <t>Segment Reporting (Tables)</t>
  </si>
  <si>
    <t>Financial information for operating segments</t>
  </si>
  <si>
    <t>The following table provides financial information for the Company’s operating segments as of and for the years ended December 31, 2019 , 2018 and 2017 : Community Banks Insurance Wealth Management Other Consolidated 2019 Net interest income $ 454,433 $ 702 $ 1,761 $ (13,239 ) $ 443,657 Provision for loan losses 7,050 — — — 7,050 Noninterest income 129,016 10,129 15,598 (1,489 ) 153,254 Noninterest expense 351,640 7,574 13,863 1,097 374,174 Income before income taxes 224,759 3,257 3,496 (15,825 ) 215,687 Income taxes 51,292 876 — (4,077 ) 48,091 Net income (loss) $ 173,467 $ 2,381 $ 3,496 $ (11,748 ) $ 167,596 Total assets $ 13,280,494 $ 28,284 $ 70,789 $ 21,051 $ 13,400,618 Goodwill 936,916 2,767 — — 939,683 2018 Net interest income $ 406,420 $ 484 $ 1,297 $ (11,676 ) $ 396,525 Provision for loan losses 6,810 — — — 6,810 Noninterest income 120,559 9,831 14,537 (966 ) 143,961 Noninterest expense 323,439 7,294 13,336 960 345,029 Income before income taxes 196,730 3,021 2,498 (13,602 ) 188,647 Income taxes 44,464 786 — (3,523 ) 41,727 Net income (loss) $ 152,266 $ 2,235 $ 2,498 $ (10,079 ) $ 146,920 Total assets $ 12,828,586 $ 25,798 $ 60,794 $ 19,700 $ 12,934,878 Goodwill 930,161 2,767 — — 932,928 2017 Net interest income $ 344,499 $ 457 $ 2,160 $ (10,219 ) $ 336,897 Provision for loan losses 7,550 — — — 7,550 Noninterest income 110,308 9,530 12,863 (561 ) 132,140 Noninterest expense 281,698 6,957 11,785 1,178 301,618 Income before income taxes 165,559 3,030 3,238 (11,958 ) 159,869 Income taxes 70,257 1,184 — (3,760 ) 67,681 Net income (loss) $ 95,302 $ 1,846 $ 3,238 $ (8,198 ) $ 92,188 Total assets $ 9,717,779 $ 26,470 $ 61,330 $ 24,402 $ 9,829,981 Goodwill 608,279 2,767 — — 611,046</t>
  </si>
  <si>
    <t>Renasant Corporation (Parent Company Only) Condensed Financial Information (Tables)</t>
  </si>
  <si>
    <t>Balance Sheets</t>
  </si>
  <si>
    <t>Balance Sheets December 31, 2019 2018 Assets Cash and cash equivalents (1) $ 29,467 $ 44,581 Investments 1,653 1,662 Loans, net — 640 Investment in bank subsidiary (2) 2,302,499 2,236,932 Accrued interest receivable on bank balances (2) 6 6 Intercompany receivable (2) — 1,618 Other assets 22,861 18,574 Total assets $ 2,356,486 $ 2,304,013 Liabilities and shareholders’ equity Junior subordinated debentures $ 110,215 $ 109,636 Subordinated notes 113,955 147,239 Other liabilities 6,627 3,225 Shareholders’ equity 2,125,689 2,043,913 Total liabilities and shareholders’ equity $ 2,356,486 $ 2,304,013 (1) Eliminates in consolidation, with the exception of $3,840 and $3,737 , in 2019 and 2018, respectively, pledged for collateral and held at non-subsidiary bank (2) Eliminates in consolidation</t>
  </si>
  <si>
    <t>Statements of Income</t>
  </si>
  <si>
    <t>Statements of Income Year Ended December 31, 2019 2018 2017 Income Dividends from bank subsidiary (1) $ 132,563 $ 53,381 $ 34,416 Interest income from bank subsidiary (1) 9 8 8 Other dividends 175 137 94 Other income 138 121 588 Total income 132,885 53,647 35,106 Expenses 16,050 13,869 12,649 Income before income tax benefit and equity in undistributed net income of bank subsidiary 116,835 39,778 22,457 Income tax benefit (4,077 ) (3,523 ) (3,761 ) Equity in undistributed net income of bank subsidiary (1) 46,684 103,619 65,970 Net income $ 167,596 $ 146,920 $ 92,188 (1) Eliminates in consolidation</t>
  </si>
  <si>
    <t>Statements of Cash Flows</t>
  </si>
  <si>
    <t>Statements of Cash Flows Year Ended December 31, 2019 2018 2017 Operating activities Net income $ 167,596 $ 146,920 $ 92,188 Adjustments to reconcile net income to net cash provided by operating activities: Equity in undistributed net income of bank subsidiary (46,684 ) (103,619 ) (65,970 ) Amortization/depreciation/accretion (76 ) 160 656 (Increase) decrease in other assets (2,678 ) 3,381 (1,069 ) Increase (decrease) in other liabilities 10,872 (171 ) (2,291 ) Net cash provided by operating activities 129,030 46,671 23,514 Investing activities Sales and maturities of securities held to maturity and available for sale 42 1,052 1,555 Investment in subsidiaries — — (25,000 ) Net cash (paid) received in acquisition — (34,836 ) 4,834 Other investing activities 632 423 (54 ) Net cash provided by (used in) investing activities 674 (33,361 ) (18,665 ) Financing activities Cash paid for dividends (50,901 ) (43,614 ) (34,416 ) Cash received on exercise of stock-based compensation — 201 173 Repurchase of shares in connection with stock repurchase program (62,944 ) (7,062 ) — Repayment of long-term debt (30,973 ) — (10,310 ) Other financing activities — (93 ) 310 Net cash used in financing activities (144,818 ) (50,568 ) (44,243 ) Decrease in cash and cash equivalents (15,114 ) (37,258 ) (39,394 ) Cash and cash equivalents at beginning of year 44,581 81,839 121,233 Cash and cash equivalents at end of year $ 29,467 $ 44,581 $ 81,839</t>
  </si>
  <si>
    <t>Leases (Tables)</t>
  </si>
  <si>
    <t>Lessor, Operating Lease, Payments to be Received, Maturity</t>
  </si>
  <si>
    <t>The maturities of the lessor arrangements outstanding at December 31, 2019 is presented in the table below. 2020 $ 1,011 2021 1,314 2022 1,989 2023 3,256 2024 1,057 Thereafter 3,814 Total lease receivables $ 12,441</t>
  </si>
  <si>
    <t>Lease, Cost</t>
  </si>
  <si>
    <t>The table below provides the components of lease cost and supplemental information for the period presented. Year Ended December 31, 2019 Operating lease cost (cost resulting from lease payments) $ 10,149 Short-term lease cost 67 Variable lease cost (cost excluded from lease payments) 1,612 Sublease income (560 ) Net lease cost $ 11,268 Operating lease - operating cash flows (fixed payments) 9,678 Operating lease - operating cash flows (liability reduction) 8,407 Weighted average lease term - operating leases (in years) (at period end) 17.39 Weighted average discount rate - operating leases (at period end) 3.40 % Right-of-use assets obtained in exchange for new lease liabilities - operating leases $ 38,881</t>
  </si>
  <si>
    <t>Lessee, Operating Lease, Liability, Maturity</t>
  </si>
  <si>
    <t>The maturities of the lessee arrangements outstanding at December 31, 2019 are presented in the table below. 2020 $ 9,725 2021 8,889 2022 8,420 2023 8,131 2024 7,549 Thereafter 78,124 Total undiscounted cash flows 120,838 Discount on cash flows 32,344 Total operating lease liabilities $ 88,494</t>
  </si>
  <si>
    <t>Lessee, Operating Lease Payments</t>
  </si>
  <si>
    <t>Significant Accounting Policies - Additional Information (Details) - USD ($)</t>
  </si>
  <si>
    <t>Jan. 01, 2020</t>
  </si>
  <si>
    <t>Jan. 01, 2019</t>
  </si>
  <si>
    <t>Sep. 01, 2018</t>
  </si>
  <si>
    <t>Financing Receivable, Impaired [Line Items]</t>
  </si>
  <si>
    <t>Date of discontinued recognition of interest on mortgage and commercial loans</t>
  </si>
  <si>
    <t>90 days</t>
  </si>
  <si>
    <t>Consumer and other retail loan due date</t>
  </si>
  <si>
    <t>120 days</t>
  </si>
  <si>
    <t>Minimum duration for past due residential loans to be considered as nonperforming</t>
  </si>
  <si>
    <t>Impairment of company's goodwill</t>
  </si>
  <si>
    <t>Lock in period for interest rates</t>
  </si>
  <si>
    <t>45 days</t>
  </si>
  <si>
    <t>Right-of-use lease asset</t>
  </si>
  <si>
    <t>Lease liability</t>
  </si>
  <si>
    <t>Accounting Standards Update 2016-02</t>
  </si>
  <si>
    <t>Minimum</t>
  </si>
  <si>
    <t>Renewal term</t>
  </si>
  <si>
    <t>1 year</t>
  </si>
  <si>
    <t>Minimum | Subsequent Event | Forecast | Accounting Standards Update 2016-13</t>
  </si>
  <si>
    <t>Allowance for credit loss</t>
  </si>
  <si>
    <t>Reserve for unfunded commitments</t>
  </si>
  <si>
    <t>Maximum</t>
  </si>
  <si>
    <t>20 years</t>
  </si>
  <si>
    <t>Maximum | Subsequent Event | Forecast | Accounting Standards Update 2016-13</t>
  </si>
  <si>
    <t>Premises</t>
  </si>
  <si>
    <t>Estimated life (in years)</t>
  </si>
  <si>
    <t>40 years</t>
  </si>
  <si>
    <t>Furniture and equipment | Minimum</t>
  </si>
  <si>
    <t>3 years</t>
  </si>
  <si>
    <t>Furniture and equipment | Maximum</t>
  </si>
  <si>
    <t>7 years</t>
  </si>
  <si>
    <t>Computer equipment | Minimum</t>
  </si>
  <si>
    <t>Computer equipment | Maximum</t>
  </si>
  <si>
    <t>5 years</t>
  </si>
  <si>
    <t>Brand Group Holdings, Inc.</t>
  </si>
  <si>
    <t>Cash surrender value of life insurance</t>
  </si>
  <si>
    <t>Mergers and Acquisitions - Narrative (Details) $ in Thousands</t>
  </si>
  <si>
    <t>Sep. 01, 2018USD ($)branchshares</t>
  </si>
  <si>
    <t>Dec. 31, 2019USD ($)</t>
  </si>
  <si>
    <t>Dec. 31, 2018USD ($)</t>
  </si>
  <si>
    <t>Dec. 31, 2017USD ($)</t>
  </si>
  <si>
    <t>Business Acquisition [Line Items]</t>
  </si>
  <si>
    <t>Goodwill resulting from merger</t>
  </si>
  <si>
    <t>Transaction value</t>
  </si>
  <si>
    <t>Shares issued to common shareholders (in shares) | shares</t>
  </si>
  <si>
    <t>Cash consideration paid</t>
  </si>
  <si>
    <t>Cash settlement for stock options, net of tax benefit</t>
  </si>
  <si>
    <t>Voting interest acquired (percent)</t>
  </si>
  <si>
    <t>100.00%</t>
  </si>
  <si>
    <t>Number of locations acquired | branch</t>
  </si>
  <si>
    <t>Intangible assets, including goodwill</t>
  </si>
  <si>
    <t>Core deposit intangible</t>
  </si>
  <si>
    <t>Weighted average useful life (in years)</t>
  </si>
  <si>
    <t>10 years</t>
  </si>
  <si>
    <t>Mergers and Acquisitions - Summary of the Allocation of Purchase Price to Assets and Liabilities Acquired (Details) - USD ($) $ / shares in Units, $ in Thousands</t>
  </si>
  <si>
    <t>Purchase Price:</t>
  </si>
  <si>
    <t>Increase (decrease) to net assets as a result of fair value adjustments to assets acquired and liabilities assumed:</t>
  </si>
  <si>
    <t>Shares issued to common shareholders (in shares)</t>
  </si>
  <si>
    <t>Purchase price per share (usd per share)</t>
  </si>
  <si>
    <t>Cash paid for fractional shares</t>
  </si>
  <si>
    <t>Deal charges paid on behalf of Brand</t>
  </si>
  <si>
    <t>Total Purchase Price</t>
  </si>
  <si>
    <t>Loans, including loans held for sale</t>
  </si>
  <si>
    <t>Premises and equipment</t>
  </si>
  <si>
    <t>Intangible assets</t>
  </si>
  <si>
    <t>Deferred income taxes</t>
  </si>
  <si>
    <t>Total Net Assets Acquired</t>
  </si>
  <si>
    <t>Brand Group Holdings, Inc. | Brand Group Holdings, Inc.</t>
  </si>
  <si>
    <t>Net Assets Acquired:</t>
  </si>
  <si>
    <t>Stockholders’ equity at acquisition date</t>
  </si>
  <si>
    <t>Mergers and Acquisitions - Summary of Fair Value of Assets Acquired and Liabilities Assumed (Details) $ in Thousands</t>
  </si>
  <si>
    <t>Sep. 01, 2018USD ($)</t>
  </si>
  <si>
    <t>Brand Mortgage Group, LLC</t>
  </si>
  <si>
    <t>Loans held for sale</t>
  </si>
  <si>
    <t>Mergers and Acquisitions - Pro Forma Combined Condensed Consolidated Financial Information (Details) - USD ($) $ / shares in Units, $ in Thousands</t>
  </si>
  <si>
    <t>Net loss before taxes</t>
  </si>
  <si>
    <t>Metropolitan Bancgroup, Inc.</t>
  </si>
  <si>
    <t>Earnings per share - pro forma:</t>
  </si>
  <si>
    <t>Basic (usd per share)</t>
  </si>
  <si>
    <t>Diluted (usd per share)</t>
  </si>
  <si>
    <t>Securities - Amortized Cost and Fair Value, Available for Sale (Details) - USD ($) $ in Thousands</t>
  </si>
  <si>
    <t>Cash and Cash Equivalents [Line Items]</t>
  </si>
  <si>
    <t>Amortized Cost</t>
  </si>
  <si>
    <t>Gross Unrealized Gains</t>
  </si>
  <si>
    <t>Gross Unrealized Losses</t>
  </si>
  <si>
    <t>Fair Value</t>
  </si>
  <si>
    <t>U.S. Treasury securities</t>
  </si>
  <si>
    <t>Obligations of other U.S. Government agencies and corporations</t>
  </si>
  <si>
    <t>Obligations of states and political subdivisions</t>
  </si>
  <si>
    <t>Trust preferred securities</t>
  </si>
  <si>
    <t>Other debt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Securities Sold (Details) - USD ($) $ in Thousands</t>
  </si>
  <si>
    <t>Debt Securities, Available-for-sale [Line Items]</t>
  </si>
  <si>
    <t>Carrying Value</t>
  </si>
  <si>
    <t>Net Proceeds</t>
  </si>
  <si>
    <t>Gain/(Loss)</t>
  </si>
  <si>
    <t>Other equity securities</t>
  </si>
  <si>
    <t>Securities - Additional Information (Details)</t>
  </si>
  <si>
    <t>3 Months Ended</t>
  </si>
  <si>
    <t>Dec. 31, 2019USD ($)Trancheinstitution</t>
  </si>
  <si>
    <t>Debt securities, AFS, realized gain (loss)</t>
  </si>
  <si>
    <t>Number of securities representing interests in tranches of trusts (tranches) | Tranche</t>
  </si>
  <si>
    <t>Number of institutions issuing debt (institutions) | institution</t>
  </si>
  <si>
    <t>Other than temporary impairment losses</t>
  </si>
  <si>
    <t>Secure government, public and trust deposits</t>
  </si>
  <si>
    <t>Debt securities, AFS, restricted</t>
  </si>
  <si>
    <t>Durbin Amendment Securities</t>
  </si>
  <si>
    <t>Securities - Realized Gains and Losses on Sales of AFS (Details - USD ($) $ in Thousands</t>
  </si>
  <si>
    <t>Gross gains on sales of securities available for sale</t>
  </si>
  <si>
    <t>Gross losses on sales of securities available for sale</t>
  </si>
  <si>
    <t>Gain on sales of securities available for sale, net</t>
  </si>
  <si>
    <t>Securities - Contractual Maturity (Details) - USD ($) $ in Thousands</t>
  </si>
  <si>
    <t>Due within one year</t>
  </si>
  <si>
    <t>Due after one year through five years</t>
  </si>
  <si>
    <t>Due after five years through ten years</t>
  </si>
  <si>
    <t>Due after ten years</t>
  </si>
  <si>
    <t>Residential mortgage backed securities | Government agency mortgage backed securities</t>
  </si>
  <si>
    <t>Without single maturity date, amortized cost</t>
  </si>
  <si>
    <t>Without single maturity date, fair value</t>
  </si>
  <si>
    <t>Residential mortgage backed securities | Government agency collateralized mortgage obligations</t>
  </si>
  <si>
    <t>Commercial mortgage backed securities | Government agency mortgage backed securities</t>
  </si>
  <si>
    <t>Commercial mortgage backed securities | Government agency collateralized mortgage obligations</t>
  </si>
  <si>
    <t>Securities - Investment Category and Length of Time in Unrealized Loss Position (Details) $ in Thousands</t>
  </si>
  <si>
    <t>Dec. 31, 2019USD ($)security</t>
  </si>
  <si>
    <t>Dec. 31, 2018USD ($)security</t>
  </si>
  <si>
    <t>Number of positions, Less than 12 Months | security</t>
  </si>
  <si>
    <t>Fair Value, Less than 12 Months</t>
  </si>
  <si>
    <t>Unrealized Losses, Less than 12 Months</t>
  </si>
  <si>
    <t>Number of positions, 12 Months or More | security</t>
  </si>
  <si>
    <t>Fair Value, 12 Months or More</t>
  </si>
  <si>
    <t>Unrealized Losses, 12 Months or More</t>
  </si>
  <si>
    <t>Number of positions | security</t>
  </si>
  <si>
    <t>Unrealized Losses</t>
  </si>
  <si>
    <t>Securities - Investments in Pooled Trust Preferred Securities (Details) - USD ($) $ in Thousands</t>
  </si>
  <si>
    <t>XXIII</t>
  </si>
  <si>
    <t>Issuers currently in deferral or default (percent)</t>
  </si>
  <si>
    <t>15.00%</t>
  </si>
  <si>
    <t>XXVI</t>
  </si>
  <si>
    <t>19.00%</t>
  </si>
  <si>
    <t>Securities - Cumulative Credit Related Losses (Details) - USD ($) $ in Thousands</t>
  </si>
  <si>
    <t>Balance at January 1</t>
  </si>
  <si>
    <t>Additions related to credit losses for which OTTI was not previously recognized</t>
  </si>
  <si>
    <t>Increases in credit loss for which OTTI was previously recognized</t>
  </si>
  <si>
    <t>Reductions for securities sold during the period</t>
  </si>
  <si>
    <t>Balance at December 31</t>
  </si>
  <si>
    <t>Non Purchased Loans - Summary of Non-purchased Loans and Leases (Details) - USD ($) $ in Thousands</t>
  </si>
  <si>
    <t>Accounts, Notes, Loans and Financing Receivable [Line Item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Non-Purchased | Commercial, financial, agricultural</t>
  </si>
  <si>
    <t>Non-Purchased | Lease financing</t>
  </si>
  <si>
    <t>Non-Purchased | Real estate – construction</t>
  </si>
  <si>
    <t>Non-Purchased | Real estate – 1-4 family mortgage</t>
  </si>
  <si>
    <t>Non-Purchased | Real estate – commercial mortgage</t>
  </si>
  <si>
    <t>Non-Purchased | Installment loans to individuals</t>
  </si>
  <si>
    <t>Non Purchased Loans - Aging of Past Due and Nonaccrual Loans (Details) - USD ($) $ in Thousands</t>
  </si>
  <si>
    <t>Total loans, gross</t>
  </si>
  <si>
    <t>Non-Purchased | Accruing Loans</t>
  </si>
  <si>
    <t>Current Loans</t>
  </si>
  <si>
    <t>Non-Purchased | Accruing Loans | 30-89 Days Past Due</t>
  </si>
  <si>
    <t>Loans past due</t>
  </si>
  <si>
    <t>Non-Purchased | Accruing Loans | 90 Days or More Past Due</t>
  </si>
  <si>
    <t>Non-Purchased | Nonaccruing Loans</t>
  </si>
  <si>
    <t>Non-Purchased | Nonaccruing Loans | 30-89 Days Past Due</t>
  </si>
  <si>
    <t>Non-Purchased | Nonaccruing Loans | 90 Days or More Past Due</t>
  </si>
  <si>
    <t>Non-Purchased | Commercial, financial, agricultural | Accruing Loans</t>
  </si>
  <si>
    <t>Non-Purchased | Commercial, financial, agricultural | Accruing Loans | 30-89 Days Past Due</t>
  </si>
  <si>
    <t>Non-Purchased | Commercial, financial, agricultural | Accruing Loans | 90 Days or More Past Due</t>
  </si>
  <si>
    <t>Non-Purchased | Commercial, financial, agricultural | Nonaccruing Loans</t>
  </si>
  <si>
    <t>Non-Purchased | Commercial, financial, agricultural | Nonaccruing Loans | 30-89 Days Past Due</t>
  </si>
  <si>
    <t>Non-Purchased | Commercial, financial, agricultural | Nonaccruing Loans | 90 Days or More Past Due</t>
  </si>
  <si>
    <t>Non-Purchased | Lease financing | Accruing Loans</t>
  </si>
  <si>
    <t>Non-Purchased | Lease financing | Accruing Loans | 30-89 Days Past Due</t>
  </si>
  <si>
    <t>Non-Purchased | Lease financing | Accruing Loans | 90 Days or More Past Due</t>
  </si>
  <si>
    <t>Non-Purchased | Lease financing | Nonaccruing Loans</t>
  </si>
  <si>
    <t>Non-Purchased | Lease financing | Nonaccruing Loans | 30-89 Days Past Due</t>
  </si>
  <si>
    <t>Non-Purchased | Lease financing | Nonaccruing Loans | 90 Days or More Past Due</t>
  </si>
  <si>
    <t>Non-Purchased | Real estate – construction | Accruing Loans</t>
  </si>
  <si>
    <t>Non-Purchased | Real estate – construction | Accruing Loans | 30-89 Days Past Due</t>
  </si>
  <si>
    <t>Non-Purchased | Real estate – construction | Accruing Loans | 90 Days or More Past Due</t>
  </si>
  <si>
    <t>Non-Purchased | Real estate – construction | Nonaccruing Loans</t>
  </si>
  <si>
    <t>Non-Purchased | Real estate – construction | Nonaccruing Loans | 30-89 Days Past Due</t>
  </si>
  <si>
    <t>Non-Purchased | Real estate – construction | Nonaccruing Loans | 90 Days or More Past Due</t>
  </si>
  <si>
    <t>Non-Purchased | Real estate – 1-4 family mortgage | Accruing Loans</t>
  </si>
  <si>
    <t>Non-Purchased | Real estate – 1-4 family mortgage | Accruing Loans | 30-89 Days Past Due</t>
  </si>
  <si>
    <t>Non-Purchased | Real estate – 1-4 family mortgage | Accruing Loans | 90 Days or More Past Due</t>
  </si>
  <si>
    <t>Non-Purchased | Real estate – 1-4 family mortgage | Nonaccruing Loans</t>
  </si>
  <si>
    <t>Non-Purchased | Real estate – 1-4 family mortgage | Nonaccruing Loans | 30-89 Days Past Due</t>
  </si>
  <si>
    <t>Non-Purchased | Real estate – 1-4 family mortgage | Nonaccruing Loans | 90 Days or More Past Due</t>
  </si>
  <si>
    <t>Non-Purchased | Real estate – commercial mortgage | Accruing Loans</t>
  </si>
  <si>
    <t>Non-Purchased | Real estate – commercial mortgage | Accruing Loans | 30-89 Days Past Due</t>
  </si>
  <si>
    <t>Non-Purchased | Real estate – commercial mortgage | Accruing Loans | 90 Days or More Past Due</t>
  </si>
  <si>
    <t>Non-Purchased | Real estate – commercial mortgage | Nonaccruing Loans</t>
  </si>
  <si>
    <t>Non-Purchased | Real estate – commercial mortgage | Nonaccruing Loans | 30-89 Days Past Due</t>
  </si>
  <si>
    <t>Non-Purchased | Real estate – commercial mortgage | Nonaccruing Loans | 90 Days or More Past Due</t>
  </si>
  <si>
    <t>Non-Purchased | Installment loans to individuals | Accruing Loans</t>
  </si>
  <si>
    <t>Non-Purchased | Installment loans to individuals | Accruing Loans | 30-89 Days Past Due</t>
  </si>
  <si>
    <t>Non-Purchased | Installment loans to individuals | Accruing Loans | 90 Days or More Past Due</t>
  </si>
  <si>
    <t>Non-Purchased | Installment loans to individuals | Nonaccruing Loans</t>
  </si>
  <si>
    <t>Non-Purchased | Installment loans to individuals | Nonaccruing Loans | 30-89 Days Past Due</t>
  </si>
  <si>
    <t>Non-Purchased | Installment loans to individuals | Nonaccruing Loans | 90 Days or More Past Due</t>
  </si>
  <si>
    <t>Non Purchased Loans - Additional Information (Details)</t>
  </si>
  <si>
    <t>Dec. 31, 2019USD ($)loan</t>
  </si>
  <si>
    <t>Dec. 31, 2018USD ($)loan</t>
  </si>
  <si>
    <t>Financing Receivable, Allowance for Credit Loss [Line Items]</t>
  </si>
  <si>
    <t>Restructured loans discontinued past due period</t>
  </si>
  <si>
    <t>Allowance for loan losses attributable to restructured loans</t>
  </si>
  <si>
    <t>Nonperforming loans charged off past due period</t>
  </si>
  <si>
    <t>Number of restructured loans | loan</t>
  </si>
  <si>
    <t>Average recorded investment in impaired loans</t>
  </si>
  <si>
    <t>Interest income recognized on impaired loans</t>
  </si>
  <si>
    <t>Modifications, recorded investment</t>
  </si>
  <si>
    <t>Modifications, subsequent default, recorded investment</t>
  </si>
  <si>
    <t>Remaining availability under commitments to lend additional funds on restructured loans</t>
  </si>
  <si>
    <t>Unfunded commitment</t>
  </si>
  <si>
    <t>Outstanding balance of restructured loans</t>
  </si>
  <si>
    <t>Non-Purchased | Restructured Loans</t>
  </si>
  <si>
    <t>Non Purchased Loans - Impaired Loans Recognized (Details) - Non-Purchased - USD ($) $ in Thousands</t>
  </si>
  <si>
    <t>Recorded Investment With Allowance</t>
  </si>
  <si>
    <t>Recorded Investment With No Allowance</t>
  </si>
  <si>
    <t>Total Recorded Investment</t>
  </si>
  <si>
    <t>Unpaid Principal Balance With Allowance</t>
  </si>
  <si>
    <t>Unpaid Principal Balance With No Allowance</t>
  </si>
  <si>
    <t>Total Unpaid Principal Balance</t>
  </si>
  <si>
    <t>With Related Allowance</t>
  </si>
  <si>
    <t>With No Related Allowance</t>
  </si>
  <si>
    <t>Related Allowance</t>
  </si>
  <si>
    <t>Average Recorded Investment With Related Allowance</t>
  </si>
  <si>
    <t>Average Recorded Investment With No Related Allowance</t>
  </si>
  <si>
    <t>Interest Income Recognized With Related Allowance</t>
  </si>
  <si>
    <t>Interest Income Recognized With No Related Allowance</t>
  </si>
  <si>
    <t>Interest Income, Total</t>
  </si>
  <si>
    <t>Non Purchased Loans - Restructured Loans by Class (Details) - Non-Purchased $ in Thousands</t>
  </si>
  <si>
    <t>Dec. 31, 2017USD ($)loan</t>
  </si>
  <si>
    <t>Number of Loans | loan</t>
  </si>
  <si>
    <t>Pre-Modification Outstanding Recorded Investment</t>
  </si>
  <si>
    <t>Post-Modification Outstanding Recorded Investment</t>
  </si>
  <si>
    <t>Non Purchased Loans - Restructured Loans (Details) - Non-Purchased $ in Thousands</t>
  </si>
  <si>
    <t>Number of Loans</t>
  </si>
  <si>
    <t>Beginning balance (loans) | loan</t>
  </si>
  <si>
    <t>Additional loans with concessions (loans) | loan</t>
  </si>
  <si>
    <t>Reclassified as performing (loans) | loan</t>
  </si>
  <si>
    <t>Reclassified as nonperforming (loans) | loan</t>
  </si>
  <si>
    <t>Paid in full (loans) | loan</t>
  </si>
  <si>
    <t>Principal paydowns (loans) | loan</t>
  </si>
  <si>
    <t>Ending balance (loans) | loan</t>
  </si>
  <si>
    <t>Recorded Investment</t>
  </si>
  <si>
    <t>Beginning balance | $</t>
  </si>
  <si>
    <t>Additional advances or loans with concessions | $</t>
  </si>
  <si>
    <t>Reclassified as performing | $</t>
  </si>
  <si>
    <t>Reclassified as nonperforming | $</t>
  </si>
  <si>
    <t>Paid in full | $</t>
  </si>
  <si>
    <t>Principal paydowns | $</t>
  </si>
  <si>
    <t>Ending balance | $</t>
  </si>
  <si>
    <t>Non Purchased Loans - Loan Portfolio by Risk-rating Grades (Details) - USD ($) $ in Thousands</t>
  </si>
  <si>
    <t>Non-Purchased | Internal Noninvestment Grade</t>
  </si>
  <si>
    <t>Non-Purchased | Pass</t>
  </si>
  <si>
    <t>Non-Purchased | Watch</t>
  </si>
  <si>
    <t>Non-Purchased | Substandard</t>
  </si>
  <si>
    <t>Non-Purchased | Commercial, financial, agricultural | Internal Noninvestment Grade</t>
  </si>
  <si>
    <t>Non-Purchased | Commercial, financial, agricultural | Pass</t>
  </si>
  <si>
    <t>Non-Purchased | Commercial, financial, agricultural | Watch</t>
  </si>
  <si>
    <t>Non-Purchased | Commercial, financial, agricultural | Substandard</t>
  </si>
  <si>
    <t>Non-Purchased | Real estate – construction | Internal Noninvestment Grade</t>
  </si>
  <si>
    <t>Non-Purchased | Real estate – construction | Pass</t>
  </si>
  <si>
    <t>Non-Purchased | Real estate – construction | Watch</t>
  </si>
  <si>
    <t>Non-Purchased | Real estate – construction | Substandard</t>
  </si>
  <si>
    <t>Non-Purchased | Real estate – 1-4 family mortgage | Internal Noninvestment Grade</t>
  </si>
  <si>
    <t>Non-Purchased | Real estate – 1-4 family mortgage | Pass</t>
  </si>
  <si>
    <t>Non-Purchased | Real estate – 1-4 family mortgage | Watch</t>
  </si>
  <si>
    <t>Non-Purchased | Real estate – 1-4 family mortgage | Substandard</t>
  </si>
  <si>
    <t>Non-Purchased | Real estate – commercial mortgage | Internal Noninvestment Grade</t>
  </si>
  <si>
    <t>Non-Purchased | Real estate – commercial mortgage | Pass</t>
  </si>
  <si>
    <t>Non-Purchased | Real estate – commercial mortgage | Watch</t>
  </si>
  <si>
    <t>Non-Purchased | Real estate – commercial mortgage | Substandard</t>
  </si>
  <si>
    <t>Non-Purchased | Installment loans to individuals | Internal Noninvestment Grade</t>
  </si>
  <si>
    <t>Non-Purchased | Installment loans to individuals | Pass</t>
  </si>
  <si>
    <t>Non-Purchased | Installment loans to individuals | Watch</t>
  </si>
  <si>
    <t>Non-Purchased | Installment loans to individuals | Substandard</t>
  </si>
  <si>
    <t>Non Purchased Loans - Performing Status (Details) - USD ($) $ in Thousands</t>
  </si>
  <si>
    <t>Non-Purchased | Performing and Non-Performing</t>
  </si>
  <si>
    <t>Non-Purchased | Performing</t>
  </si>
  <si>
    <t>Non-Purchased | Non-Performing</t>
  </si>
  <si>
    <t>Non-Purchased | Commercial, financial, agricultural | Performing and Non-Performing</t>
  </si>
  <si>
    <t>Non-Purchased | Commercial, financial, agricultural | Performing</t>
  </si>
  <si>
    <t>Non-Purchased | Commercial, financial, agricultural | Non-Performing</t>
  </si>
  <si>
    <t>Non-Purchased | Lease financing | Performing and Non-Performing</t>
  </si>
  <si>
    <t>Non-Purchased | Lease financing | Performing</t>
  </si>
  <si>
    <t>Non-Purchased | Lease financing | Non-Performing</t>
  </si>
  <si>
    <t>Non-Purchased | Real estate – construction | Performing and Non-Performing</t>
  </si>
  <si>
    <t>Non-Purchased | Real estate – construction | Performing</t>
  </si>
  <si>
    <t>Non-Purchased | Real estate – construction | Non-Performing</t>
  </si>
  <si>
    <t>Non-Purchased | Real estate – 1-4 family mortgage | Performing and Non-Performing</t>
  </si>
  <si>
    <t>Non-Purchased | Real estate – 1-4 family mortgage | Performing</t>
  </si>
  <si>
    <t>Non-Purchased | Real estate – 1-4 family mortgage | Non-Performing</t>
  </si>
  <si>
    <t>Non-Purchased | Real estate – commercial mortgage | Performing and Non-Performing</t>
  </si>
  <si>
    <t>Non-Purchased | Real estate – commercial mortgage | Performing</t>
  </si>
  <si>
    <t>Non-Purchased | Real estate – commercial mortgage | Non-Performing</t>
  </si>
  <si>
    <t>Non-Purchased | Installment loans to individuals | Performing and Non-Performing</t>
  </si>
  <si>
    <t>Non-Purchased | Installment loans to individuals | Performing</t>
  </si>
  <si>
    <t>Non-Purchased | Installment loans to individuals | Non-Performing</t>
  </si>
  <si>
    <t>Non Purchased Loans - Related Parties (Details) - Non-Purchased $ in Thousands</t>
  </si>
  <si>
    <t>Related Party Loans</t>
  </si>
  <si>
    <t>Loans at December 31, 2018</t>
  </si>
  <si>
    <t>New loans and advances</t>
  </si>
  <si>
    <t>Payments received</t>
  </si>
  <si>
    <t>Changes in related parties</t>
  </si>
  <si>
    <t>Loans at December 31, 2019</t>
  </si>
  <si>
    <t>Purchased Loans - Summary of Purchased Loans (Details) - USD ($) $ in Thousands</t>
  </si>
  <si>
    <t>Commercial, financial, agricultural | Purchased</t>
  </si>
  <si>
    <t>Lease financing | Purchased</t>
  </si>
  <si>
    <t>Real estate – construction | Purchased</t>
  </si>
  <si>
    <t>Real estate – 1-4 family mortgage | Purchased</t>
  </si>
  <si>
    <t>Real estate – commercial mortgage | Purchased</t>
  </si>
  <si>
    <t>Installment loans to individuals | Purchased</t>
  </si>
  <si>
    <t>Purchased Loans - Aging of Past Due and Nonaccrual Loans (Details) - USD ($) $ in Thousands</t>
  </si>
  <si>
    <t>Purchased | Accruing Loans</t>
  </si>
  <si>
    <t>Purchased | Accruing Loans | 30-89 Days Past Due</t>
  </si>
  <si>
    <t>Purchased | Accruing Loans | 90 Days or More Past Due</t>
  </si>
  <si>
    <t>Purchased | Nonaccruing Loans</t>
  </si>
  <si>
    <t>Purchased | Nonaccruing Loans | 30-89 Days Past Due</t>
  </si>
  <si>
    <t>Purchased | Nonaccruing Loans | 90 Days or More Past Due</t>
  </si>
  <si>
    <t>Purchased | Commercial, financial, agricultural</t>
  </si>
  <si>
    <t>Purchased | Commercial, financial, agricultural | Accruing Loans</t>
  </si>
  <si>
    <t>Purchased | Commercial, financial, agricultural | Accruing Loans | 30-89 Days Past Due</t>
  </si>
  <si>
    <t>Purchased | Commercial, financial, agricultural | Accruing Loans | 90 Days or More Past Due</t>
  </si>
  <si>
    <t>Purchased | Commercial, financial, agricultural | Nonaccruing Loans</t>
  </si>
  <si>
    <t>Purchased | Commercial, financial, agricultural | Nonaccruing Loans | 30-89 Days Past Due</t>
  </si>
  <si>
    <t>Purchased | Commercial, financial, agricultural | Nonaccruing Loans | 90 Days or More Past Due</t>
  </si>
  <si>
    <t>Purchased | Lease financing</t>
  </si>
  <si>
    <t>Purchased | Lease financing | Accruing Loans</t>
  </si>
  <si>
    <t>Purchased | Lease financing | Accruing Loans | 30-89 Days Past Due</t>
  </si>
  <si>
    <t>Purchased | Lease financing | Accruing Loans | 90 Days or More Past Due</t>
  </si>
  <si>
    <t>Purchased | Lease financing | Nonaccruing Loans</t>
  </si>
  <si>
    <t>Purchased | Lease financing | Nonaccruing Loans | 30-89 Days Past Due</t>
  </si>
  <si>
    <t>Purchased | Lease financing | Nonaccruing Loans | 90 Days or More Past Due</t>
  </si>
  <si>
    <t>Purchased | Real estate – construction</t>
  </si>
  <si>
    <t>Purchased | Real estate – construction | Accruing Loans</t>
  </si>
  <si>
    <t>Purchased | Real estate – construction | Accruing Loans | 30-89 Days Past Due</t>
  </si>
  <si>
    <t>Purchased | Real estate – construction | Accruing Loans | 90 Days or More Past Due</t>
  </si>
  <si>
    <t>Purchased | Real estate – construction | Nonaccruing Loans</t>
  </si>
  <si>
    <t>Purchased | Real estate – construction | Nonaccruing Loans | 30-89 Days Past Due</t>
  </si>
  <si>
    <t>Purchased | Real estate – construction | Nonaccruing Loans | 90 Days or More Past Due</t>
  </si>
  <si>
    <t>Purchased | Real estate – 1-4 family mortgage</t>
  </si>
  <si>
    <t>Purchased | Real estate – 1-4 family mortgage | Accruing Loans</t>
  </si>
  <si>
    <t>Purchased | Real estate – 1-4 family mortgage | Accruing Loans | 30-89 Days Past Due</t>
  </si>
  <si>
    <t>Purchased | Real estate – 1-4 family mortgage | Accruing Loans | 90 Days or More Past Due</t>
  </si>
  <si>
    <t>Purchased | Real estate – 1-4 family mortgage | Nonaccruing Loans</t>
  </si>
  <si>
    <t>Purchased | Real estate – 1-4 family mortgage | Nonaccruing Loans | 30-89 Days Past Due</t>
  </si>
  <si>
    <t>Purchased | Real estate – 1-4 family mortgage | Nonaccruing Loans | 90 Days or More Past Due</t>
  </si>
  <si>
    <t>Purchased | Real estate – commercial mortgage</t>
  </si>
  <si>
    <t>Purchased | Real estate – commercial mortgage | Accruing Loans</t>
  </si>
  <si>
    <t>Purchased | Real estate – commercial mortgage | Accruing Loans | 30-89 Days Past Due</t>
  </si>
  <si>
    <t>Purchased | Real estate – commercial mortgage | Accruing Loans | 90 Days or More Past Due</t>
  </si>
  <si>
    <t>Purchased | Real estate – commercial mortgage | Nonaccruing Loans</t>
  </si>
  <si>
    <t>Purchased | Real estate – commercial mortgage | Nonaccruing Loans | 30-89 Days Past Due</t>
  </si>
  <si>
    <t>Purchased | Real estate – commercial mortgage | Nonaccruing Loans | 90 Days or More Past Due</t>
  </si>
  <si>
    <t>Purchased | Installment loans to individuals</t>
  </si>
  <si>
    <t>Purchased | Installment loans to individuals | Accruing Loans</t>
  </si>
  <si>
    <t>Purchased | Installment loans to individuals | Accruing Loans | 30-89 Days Past Due</t>
  </si>
  <si>
    <t>Purchased | Installment loans to individuals | Accruing Loans | 90 Days or More Past Due</t>
  </si>
  <si>
    <t>Purchased | Installment loans to individuals | Nonaccruing Loans</t>
  </si>
  <si>
    <t>Purchased | Installment loans to individuals | Nonaccruing Loans | 30-89 Days Past Due</t>
  </si>
  <si>
    <t>Purchased | Installment loans to individuals | Nonaccruing Loans | 90 Days or More Past Due</t>
  </si>
  <si>
    <t>Purchased Loans - Additional Information (Details)</t>
  </si>
  <si>
    <t>Interest income recognized on credit-deteriorated loans</t>
  </si>
  <si>
    <t>Purchased | Restructured Loans</t>
  </si>
  <si>
    <t>Purchased Loans - Deteriorated Loans (Details) - Purchased - USD ($) $ in Thousands</t>
  </si>
  <si>
    <t>Receivables Acquired with Deteriorated Credit Quality</t>
  </si>
  <si>
    <t>Commercial, financial, agricultural | Receivables Acquired with Deteriorated Credit Quality</t>
  </si>
  <si>
    <t>Lease financing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Purchased Loans - Restructured Loans by Class (Details) - Purchased $ in Thousands</t>
  </si>
  <si>
    <t>Purchased Loans - Changes in Restructured Loans (Details) - Purchased $ in Thousands</t>
  </si>
  <si>
    <t>Charge-offs (loans) | loan</t>
  </si>
  <si>
    <t>Measurement period adjustment on recently acquired loans (loans) | loan</t>
  </si>
  <si>
    <t>Reclassified from nonperforming | $</t>
  </si>
  <si>
    <t>Charge-offs | $</t>
  </si>
  <si>
    <t>Measurement period adjustment on recently acquired loans | $</t>
  </si>
  <si>
    <t>Purchased Loans - Loan Portfolio by Risk-rating Grades (Details) - USD ($) $ in Thousands</t>
  </si>
  <si>
    <t>Purchased | Internal Noninvestment Grade</t>
  </si>
  <si>
    <t>Purchased | Pass</t>
  </si>
  <si>
    <t>Purchased | Watch</t>
  </si>
  <si>
    <t>Purchased | Substandard</t>
  </si>
  <si>
    <t>Purchased | Commercial, financial, agricultural | Internal Noninvestment Grade</t>
  </si>
  <si>
    <t>Purchased | Commercial, financial, agricultural | Pass</t>
  </si>
  <si>
    <t>Purchased | Commercial, financial, agricultural | Watch</t>
  </si>
  <si>
    <t>Purchased | Commercial, financial, agricultural | Substandard</t>
  </si>
  <si>
    <t>Purchased | Real estate – construction | Internal Noninvestment Grade</t>
  </si>
  <si>
    <t>Purchased | Real estate – construction | Pass</t>
  </si>
  <si>
    <t>Purchased | Real estate – construction | Watch</t>
  </si>
  <si>
    <t>Purchased | Real estate – construction | Substandard</t>
  </si>
  <si>
    <t>Purchased | Real estate – 1-4 family mortgage | Internal Noninvestment Grade</t>
  </si>
  <si>
    <t>Purchased | Real estate – 1-4 family mortgage | Pass</t>
  </si>
  <si>
    <t>Purchased | Real estate – 1-4 family mortgage | Watch</t>
  </si>
  <si>
    <t>Purchased | Real estate – 1-4 family mortgage | Substandard</t>
  </si>
  <si>
    <t>Purchased | Real estate – commercial mortgage | Internal Noninvestment Grade</t>
  </si>
  <si>
    <t>Purchased | Real estate – commercial mortgage | Pass</t>
  </si>
  <si>
    <t>Purchased | Real estate – commercial mortgage | Watch</t>
  </si>
  <si>
    <t>Purchased | Real estate – commercial mortgage | Substandard</t>
  </si>
  <si>
    <t>Purchased | Installment loans to individuals | Internal Noninvestment Grade</t>
  </si>
  <si>
    <t>Purchased | Installment loans to individuals | Pass</t>
  </si>
  <si>
    <t>Purchased | Installment loans to individuals | Watch</t>
  </si>
  <si>
    <t>Purchased | Installment loans to individuals | Substandard</t>
  </si>
  <si>
    <t>Purchased Loans - Performing Status (Details) - USD ($) $ in Thousands</t>
  </si>
  <si>
    <t>Purchased | Performing and Non-Performing</t>
  </si>
  <si>
    <t>Purchased | Performing</t>
  </si>
  <si>
    <t>Purchased | Non-Performing</t>
  </si>
  <si>
    <t>Purchased | Commercial, financial, agricultural | Performing and Non-Performing</t>
  </si>
  <si>
    <t>Purchased | Commercial, financial, agricultural | Performing</t>
  </si>
  <si>
    <t>Purchased | Commercial, financial, agricultural | Non-Performing</t>
  </si>
  <si>
    <t>Purchased | Lease financing | Performing and Non-Performing</t>
  </si>
  <si>
    <t>Purchased | Lease financing | Performing</t>
  </si>
  <si>
    <t>Purchased | Lease financing | Non-Performing</t>
  </si>
  <si>
    <t>Purchased | Real estate – construction | Performing and Non-Performing</t>
  </si>
  <si>
    <t>Purchased | Real estate – construction | Performing</t>
  </si>
  <si>
    <t>Purchased | Real estate – construction | Non-Performing</t>
  </si>
  <si>
    <t>Purchased | Real estate – 1-4 family mortgage | Performing and Non-Performing</t>
  </si>
  <si>
    <t>Purchased | Real estate – 1-4 family mortgage | Performing</t>
  </si>
  <si>
    <t>Purchased | Real estate – 1-4 family mortgage | Non-Performing</t>
  </si>
  <si>
    <t>Purchased | Real estate – commercial mortgage | Performing and Non-Performing</t>
  </si>
  <si>
    <t>Purchased | Real estate – commercial mortgage | Performing</t>
  </si>
  <si>
    <t>Purchased | Real estate – commercial mortgage | Non-Performing</t>
  </si>
  <si>
    <t>Purchased | Installment loans to individuals | Performing and Non-Performing</t>
  </si>
  <si>
    <t>Purchased | Installment loans to individuals | Performing</t>
  </si>
  <si>
    <t>Purchased | Installment loans to individuals | Non-Performing</t>
  </si>
  <si>
    <t>Purchased Loans - Purchased With Deteriorated Credit (Details) - USD ($) $ in Thousands</t>
  </si>
  <si>
    <t>Total Purchased Credit Deteriorated Loans</t>
  </si>
  <si>
    <t>Purchased | Receivables Acquired with Deteriorated Credit Quality</t>
  </si>
  <si>
    <t>Purchased | Receivables Acquired with Deteriorated Credit Quality | Commercial, financial, agricultural</t>
  </si>
  <si>
    <t>Purchased | Receivables Acquired with Deteriorated Credit Quality | Lease financing</t>
  </si>
  <si>
    <t>Purchased | Receivables Acquired with Deteriorated Credit Quality | Real estate – construction</t>
  </si>
  <si>
    <t>Purchased | Receivables Acquired with Deteriorated Credit Quality | Real estate – 1-4 family mortgage</t>
  </si>
  <si>
    <t>Purchased | Receivables Acquired with Deteriorated Credit Quality | Real estate – commercial mortgage</t>
  </si>
  <si>
    <t>Purchased | Receivables Acquired with Deteriorated Credit Quality | Installment loans to individuals</t>
  </si>
  <si>
    <t>Purchased Loans - Loans Determined to be Impaired (Details) - Purchased - USD ($) $ in Thousands</t>
  </si>
  <si>
    <t>Accretable yield</t>
  </si>
  <si>
    <t>Fair value of loans contractual principal cash flows amount</t>
  </si>
  <si>
    <t>Fair value of loans contractual interest cash flows</t>
  </si>
  <si>
    <t>Fair value of loans contractual purchase discount</t>
  </si>
  <si>
    <t>Fair value of loans contractual interest payments</t>
  </si>
  <si>
    <t>Contractually-required principal and interest</t>
  </si>
  <si>
    <t>Nonaccretable difference</t>
  </si>
  <si>
    <t>Cash flows expected to be collected</t>
  </si>
  <si>
    <t>Fair value</t>
  </si>
  <si>
    <t>Purchased Loans - Changes in Accretable Yield (Details) - Purchased - USD ($) $ in Thousands</t>
  </si>
  <si>
    <t>Certain Loans Acquired in Transfer Accounted for as Debt Securities, Accretable Yield Movement Schedule [Roll Forward]</t>
  </si>
  <si>
    <t>Beginning balance</t>
  </si>
  <si>
    <t>Additions through acquisition</t>
  </si>
  <si>
    <t>Reclasses from nonaccretable difference</t>
  </si>
  <si>
    <t>Accretion</t>
  </si>
  <si>
    <t>Charge-off</t>
  </si>
  <si>
    <t>Ending balance</t>
  </si>
  <si>
    <t>Purchased Loans - Fair Value of Acquired Loans (Details) - Purchased - USD ($) $ in Thousands</t>
  </si>
  <si>
    <t>Brand Group Holdings, Inc. | Receivables Acquired with Deteriorated Credit Quality</t>
  </si>
  <si>
    <t>Allowance for Loan Losses - Summary of Loans and Leases (Details) - USD ($) $ in Thousands</t>
  </si>
  <si>
    <t>Allowance for Loan Losses - Changes in Allowance for Loan Losses (Details) - USD ($) $ in Thousands</t>
  </si>
  <si>
    <t>Sep. 30, 2019</t>
  </si>
  <si>
    <t>Mar. 31, 2019</t>
  </si>
  <si>
    <t>Sep. 30, 2018</t>
  </si>
  <si>
    <t>Jun. 30, 2018</t>
  </si>
  <si>
    <t>Mar. 31, 2018</t>
  </si>
  <si>
    <t>Charge-offs</t>
  </si>
  <si>
    <t>Recoveries</t>
  </si>
  <si>
    <t>Net charge-offs</t>
  </si>
  <si>
    <t>Period-End Amount Allocated to:</t>
  </si>
  <si>
    <t>Individually evaluated for impairment</t>
  </si>
  <si>
    <t>Collectively evaluated for impairment</t>
  </si>
  <si>
    <t>Purchased with deteriorated credit quality</t>
  </si>
  <si>
    <t>Installment and Other</t>
  </si>
  <si>
    <t>Installment and Other | Receivables Acquired with Deteriorated Credit Quality</t>
  </si>
  <si>
    <t>Allowance for Loan Losses - Recorded Investments in Loans (Details) - USD ($) $ in Thousands</t>
  </si>
  <si>
    <t>Acquired with deteriorated credit quality</t>
  </si>
  <si>
    <t>Premises and Equipment - Bank Premises and Equipment (Details) - USD ($) $ in Thousands</t>
  </si>
  <si>
    <t>Property, Plant and Equipment [Line Items]</t>
  </si>
  <si>
    <t>Gross</t>
  </si>
  <si>
    <t>Lease right-of-use assets</t>
  </si>
  <si>
    <t>Accumulated depreciation</t>
  </si>
  <si>
    <t>Net</t>
  </si>
  <si>
    <t>Leasehold improvements</t>
  </si>
  <si>
    <t>Furniture and equipment</t>
  </si>
  <si>
    <t>Computer equipment</t>
  </si>
  <si>
    <t>Autos</t>
  </si>
  <si>
    <t>Premises and Equipment - Additional Information (Details) - USD ($) $ in Thousands</t>
  </si>
  <si>
    <t>Depreciation expense</t>
  </si>
  <si>
    <t>Other Real Estate Owned - Schedule of OREO (Details) - USD ($) $ in Thousands</t>
  </si>
  <si>
    <t>Real Estate Properties [Line Items]</t>
  </si>
  <si>
    <t>Purchased OREO</t>
  </si>
  <si>
    <t>Non Purchased OREO</t>
  </si>
  <si>
    <t>Residential real estate</t>
  </si>
  <si>
    <t>Commercial real estate</t>
  </si>
  <si>
    <t>Residential land development</t>
  </si>
  <si>
    <t>Commercial land development</t>
  </si>
  <si>
    <t>Other Real Estate Owned - Changes in OREO (Details) - USD ($) $ in Thousands</t>
  </si>
  <si>
    <t>Transfers of loans</t>
  </si>
  <si>
    <t>Impairments</t>
  </si>
  <si>
    <t>Dispositions</t>
  </si>
  <si>
    <t>Total OREO</t>
  </si>
  <si>
    <t>Other Real Estate Owned - Components of OREO (Details) - USD ($) $ in Thousands</t>
  </si>
  <si>
    <t>Repairs and maintenance</t>
  </si>
  <si>
    <t>Property taxes and insurance</t>
  </si>
  <si>
    <t>Net losses (gains) on OREO sales</t>
  </si>
  <si>
    <t>Rental income</t>
  </si>
  <si>
    <t>Goodwill and Other Intangible Assets - Carrying Amount of Goodwill (Details) - USD ($) $ in Thousands</t>
  </si>
  <si>
    <t>Changes In Carrying Amount of Goodwill</t>
  </si>
  <si>
    <t>Addition to goodwill from Brand acquisition</t>
  </si>
  <si>
    <t>Measurement period adjustments to goodwill from Brand acquisition</t>
  </si>
  <si>
    <t>Community Banks</t>
  </si>
  <si>
    <t>Insurance</t>
  </si>
  <si>
    <t>Mortgage Servicing Rights - Change in MSRs (Details) - USD ($) $ in Thousands</t>
  </si>
  <si>
    <t>Changes in mortgage servicing rights</t>
  </si>
  <si>
    <t>Capitalization</t>
  </si>
  <si>
    <t>Amortization</t>
  </si>
  <si>
    <t>Valuation adjustment</t>
  </si>
  <si>
    <t>Goodwill and Other Intangible Assets - Summary of Finite-lived Intangible Assets (Details) - USD ($) $ in Thousands</t>
  </si>
  <si>
    <t>Finite-Lived Intangible Assets [Line Items]</t>
  </si>
  <si>
    <t>Gross Carrying Amount</t>
  </si>
  <si>
    <t>Accumulated Amortization</t>
  </si>
  <si>
    <t>Net Carrying Amount</t>
  </si>
  <si>
    <t>Customer relationship intangible</t>
  </si>
  <si>
    <t>Mortgage Servicing Rights - Additional Information (Details) - USD ($)</t>
  </si>
  <si>
    <t>Disaggregation of Revenue [Line Items]</t>
  </si>
  <si>
    <t>Bank Servicing</t>
  </si>
  <si>
    <t>Revenue from contract with customer</t>
  </si>
  <si>
    <t>Goodwill and Other Intangible Assets - Additional Information (Details) - USD ($) $ in Thousands</t>
  </si>
  <si>
    <t>Mortgage Servicing Rights - Information of MSRs (Details) - USD ($) $ in Thousands</t>
  </si>
  <si>
    <t>Unpaid principal balance</t>
  </si>
  <si>
    <t>Weighted-average prepayment speed (CPR)</t>
  </si>
  <si>
    <t>11.48%</t>
  </si>
  <si>
    <t>7.95%</t>
  </si>
  <si>
    <t>8.04%</t>
  </si>
  <si>
    <t>Estimated impact of a 10% increase</t>
  </si>
  <si>
    <t>Estimated impact of a 20% increase</t>
  </si>
  <si>
    <t>Discount rate</t>
  </si>
  <si>
    <t>9.69%</t>
  </si>
  <si>
    <t>9.45%</t>
  </si>
  <si>
    <t>Estimated impact of a 100bp increase</t>
  </si>
  <si>
    <t>Estimated impact of a 200bp increase</t>
  </si>
  <si>
    <t>Weighted-average coupon interest rate</t>
  </si>
  <si>
    <t>4.04%</t>
  </si>
  <si>
    <t>3.89%</t>
  </si>
  <si>
    <t>Weighted-average servicing fee (basis points)</t>
  </si>
  <si>
    <t>0.292%</t>
  </si>
  <si>
    <t>0.2747%</t>
  </si>
  <si>
    <t>0.2636%</t>
  </si>
  <si>
    <t>Weighted-average remaining maturity (in years)</t>
  </si>
  <si>
    <t>6 years 4 months 6 days</t>
  </si>
  <si>
    <t>8 years 10 days</t>
  </si>
  <si>
    <t>7 years 11 months 23 days</t>
  </si>
  <si>
    <t>Goodwill and Other Intangible Assets - Future Amortization (Details) $ in Thousands</t>
  </si>
  <si>
    <t>2020</t>
  </si>
  <si>
    <t>2021</t>
  </si>
  <si>
    <t>2022</t>
  </si>
  <si>
    <t>2023</t>
  </si>
  <si>
    <t>2024</t>
  </si>
  <si>
    <t>Deposits - Summary of Deposits (Details) - USD ($) $ in Thousands</t>
  </si>
  <si>
    <t>Noninterest-bearing deposits</t>
  </si>
  <si>
    <t>Interest-bearing demand deposits</t>
  </si>
  <si>
    <t>Savings deposits</t>
  </si>
  <si>
    <t>Time deposits</t>
  </si>
  <si>
    <t>Deposits - Scheduled Maturities (Details) - USD ($) $ in Thousands</t>
  </si>
  <si>
    <t>Thereafter</t>
  </si>
  <si>
    <t>Deposits - Additional Information (Details) - USD ($) $ in Thousands</t>
  </si>
  <si>
    <t>Time deposits in denominations of $250 or more</t>
  </si>
  <si>
    <t>Amount on deposits</t>
  </si>
  <si>
    <t>Short-Term Borrowings - Schedule of Short-Term Borrowings (Details) - USD ($) $ in Thousands</t>
  </si>
  <si>
    <t>Short-term Debt [Line Items]</t>
  </si>
  <si>
    <t>Total short-term borrowings</t>
  </si>
  <si>
    <t>Securities sold under agreements to repurchase</t>
  </si>
  <si>
    <t>Federal Home Loan Bank short-term advances</t>
  </si>
  <si>
    <t>Short-Term Borrowings - Average Balances and Cost of Funds (Details) - USD ($) $ in Thousands</t>
  </si>
  <si>
    <t>Average Balances</t>
  </si>
  <si>
    <t>Cost of Funds</t>
  </si>
  <si>
    <t>2.43%</t>
  </si>
  <si>
    <t>2.10%</t>
  </si>
  <si>
    <t>1.22%</t>
  </si>
  <si>
    <t>2.59%</t>
  </si>
  <si>
    <t>2.21%</t>
  </si>
  <si>
    <t>1.27%</t>
  </si>
  <si>
    <t>0.15%</t>
  </si>
  <si>
    <t>0.17%</t>
  </si>
  <si>
    <t>Short-Term Borrowings - Additional Information (Details) - USD ($)</t>
  </si>
  <si>
    <t>Lines of credit with correspondent banks</t>
  </si>
  <si>
    <t>Amounts outstanding under lines of credit</t>
  </si>
  <si>
    <t>Long-Term Debt - Schedule of Long-term Debt (Details) - USD ($) $ in Thousands</t>
  </si>
  <si>
    <t>Total long-term debt</t>
  </si>
  <si>
    <t>Federal Home Loan Bank advances</t>
  </si>
  <si>
    <t>Other long-term debt</t>
  </si>
  <si>
    <t>Junior subordinated debentures</t>
  </si>
  <si>
    <t>Subordinated notes</t>
  </si>
  <si>
    <t>Long-Term Debt - Additional Information (Details) - USD ($)</t>
  </si>
  <si>
    <t>Jul. 01, 2017</t>
  </si>
  <si>
    <t>Feb. 22, 2017</t>
  </si>
  <si>
    <t>Aug. 22, 2016</t>
  </si>
  <si>
    <t>Mar. 17, 2014</t>
  </si>
  <si>
    <t>Mar. 31, 2012</t>
  </si>
  <si>
    <t>Dec. 31, 2007</t>
  </si>
  <si>
    <t>Dec. 31, 2005</t>
  </si>
  <si>
    <t>Dec. 31, 2003</t>
  </si>
  <si>
    <t>Debt Instrument [Line Items]</t>
  </si>
  <si>
    <t>Unused lines of credit</t>
  </si>
  <si>
    <t>Par percentage</t>
  </si>
  <si>
    <t>Redemption price percentage</t>
  </si>
  <si>
    <t>PHC Statutory Trust I</t>
  </si>
  <si>
    <t>Fixed interest rate</t>
  </si>
  <si>
    <t>5.49%</t>
  </si>
  <si>
    <t>PHC Statutory Trust I | LIBOR</t>
  </si>
  <si>
    <t>Basis spread on variable rate</t>
  </si>
  <si>
    <t>2.85%</t>
  </si>
  <si>
    <t>285.00%</t>
  </si>
  <si>
    <t>PHC Statutory Trust II | LIBOR</t>
  </si>
  <si>
    <t>187.00%</t>
  </si>
  <si>
    <t>Heritage Financial Statutory Trust I | Subordinated notes</t>
  </si>
  <si>
    <t>Redemption of debenture</t>
  </si>
  <si>
    <t>Aggregate principal amount</t>
  </si>
  <si>
    <t>Prepayment penalty</t>
  </si>
  <si>
    <t>Capital Bancorp Capital Trust I</t>
  </si>
  <si>
    <t>4.42%</t>
  </si>
  <si>
    <t>Junior subordinated notes</t>
  </si>
  <si>
    <t>Threshold of assets to lose tier 1 treatment</t>
  </si>
  <si>
    <t>Capital Bancorp Capital Trust I | LIBOR</t>
  </si>
  <si>
    <t>1.50%</t>
  </si>
  <si>
    <t>150.00%</t>
  </si>
  <si>
    <t>First M&amp;F Statutory Trust I</t>
  </si>
  <si>
    <t>Interest rate of senior note</t>
  </si>
  <si>
    <t>4.18%</t>
  </si>
  <si>
    <t>First M&amp;F Statutory Trust I | LIBOR</t>
  </si>
  <si>
    <t>133.00%</t>
  </si>
  <si>
    <t>Brand Group Holdings Statutory Trust I | LIBOR</t>
  </si>
  <si>
    <t>205.00%</t>
  </si>
  <si>
    <t>Brand Group Holdings Statutory Trust II | LIBOR</t>
  </si>
  <si>
    <t>300.00%</t>
  </si>
  <si>
    <t>Brand Group Holdings Statutory Trust III | LIBOR</t>
  </si>
  <si>
    <t>Brand Group Holdings Statutory Trust IV | LIBOR</t>
  </si>
  <si>
    <t>375.00%</t>
  </si>
  <si>
    <t>Brand Group Holdings Statutory Trust</t>
  </si>
  <si>
    <t>Unamortized discount</t>
  </si>
  <si>
    <t>5.00% Subordinated Notes due 2026 | Subordinated notes</t>
  </si>
  <si>
    <t>5.00%</t>
  </si>
  <si>
    <t>5.00% Subordinated Notes due 2026 | LIBOR</t>
  </si>
  <si>
    <t>384.00%</t>
  </si>
  <si>
    <t>5.50% Subordinated Notes due 2031 | Subordinated notes</t>
  </si>
  <si>
    <t>5.50%</t>
  </si>
  <si>
    <t>5.50% Subordinated Notes due 2031 | LIBOR</t>
  </si>
  <si>
    <t>407.10%</t>
  </si>
  <si>
    <t>Metropolitan Notes | Subordinated notes</t>
  </si>
  <si>
    <t>6.50%</t>
  </si>
  <si>
    <t>Metropolitan Notes | LIBOR</t>
  </si>
  <si>
    <t>554.50%</t>
  </si>
  <si>
    <t>Brand Notes | Subordinated notes</t>
  </si>
  <si>
    <t>8.50%</t>
  </si>
  <si>
    <t>Debt prepayment cost</t>
  </si>
  <si>
    <t>Federal Home Loan Bank</t>
  </si>
  <si>
    <t>Extinguishment of debt, amount</t>
  </si>
  <si>
    <t>Long-term advances, interest rates</t>
  </si>
  <si>
    <t>1.09%</t>
  </si>
  <si>
    <t>Minimum | 5.00% Subordinated Notes due 2026 | LIBOR | Subordinated notes</t>
  </si>
  <si>
    <t>Variable rate threshold</t>
  </si>
  <si>
    <t>0.00%</t>
  </si>
  <si>
    <t>4.34%</t>
  </si>
  <si>
    <t>Weighted Average</t>
  </si>
  <si>
    <t>1.53%</t>
  </si>
  <si>
    <t>3.28%</t>
  </si>
  <si>
    <t>Long-Term Debt - Details of Debentures (Details) $ in Thousands</t>
  </si>
  <si>
    <t>Debentures details</t>
  </si>
  <si>
    <t>Principal Amount</t>
  </si>
  <si>
    <t>Interest Rate</t>
  </si>
  <si>
    <t>4.75%</t>
  </si>
  <si>
    <t>Amount Included in Tier 1 Capital</t>
  </si>
  <si>
    <t>PHC Statutory Trust II</t>
  </si>
  <si>
    <t>3.76%</t>
  </si>
  <si>
    <t>3.46%</t>
  </si>
  <si>
    <t>3.22%</t>
  </si>
  <si>
    <t>Brand Group Holdings Statutory Trust I</t>
  </si>
  <si>
    <t>3.99%</t>
  </si>
  <si>
    <t>Brand Group Holdings Statutory Trust II</t>
  </si>
  <si>
    <t>4.89%</t>
  </si>
  <si>
    <t>Brand Group Holdings Statutory Trust III</t>
  </si>
  <si>
    <t>Brand Group Holdings Statutory Trust IV</t>
  </si>
  <si>
    <t>5.64%</t>
  </si>
  <si>
    <t>Long-Term Debt - Debt Maturities (Details) - USD ($) $ in Thousands</t>
  </si>
  <si>
    <t>Employee Benefit and Deferred Compensation Plans - Additional Information (Details)</t>
  </si>
  <si>
    <t>Dec. 31, 2019USD ($)pointplanshares</t>
  </si>
  <si>
    <t>Dec. 31, 2018USD ($)shares</t>
  </si>
  <si>
    <t>Dec. 31, 2017USD ($)shares</t>
  </si>
  <si>
    <t>Dec. 31, 2007officer</t>
  </si>
  <si>
    <t>Defined Benefit Plans and Other Postretirement Benefit Plans Table Text Block [Line Items]</t>
  </si>
  <si>
    <t>Accumulated benefit obligation</t>
  </si>
  <si>
    <t>Retiring age limit, minimum</t>
  </si>
  <si>
    <t>55 years</t>
  </si>
  <si>
    <t>Retiring age limit, maximum</t>
  </si>
  <si>
    <t>65 years</t>
  </si>
  <si>
    <t>Eligible employee from service (in years)</t>
  </si>
  <si>
    <t>15 years</t>
  </si>
  <si>
    <t>Number of points for eligibility (points) | point</t>
  </si>
  <si>
    <t>Minimum eligible age for Medicare coverage</t>
  </si>
  <si>
    <t>Expected company contributions</t>
  </si>
  <si>
    <t>Health care cost trend rate (percent)</t>
  </si>
  <si>
    <t>4.80%</t>
  </si>
  <si>
    <t>Redemption notice</t>
  </si>
  <si>
    <t>60 days</t>
  </si>
  <si>
    <t>Employee deferrals (percent)</t>
  </si>
  <si>
    <t>4.00%</t>
  </si>
  <si>
    <t>Percentage of plan compensation as nondiscretionary contribution</t>
  </si>
  <si>
    <t>Percentage of plan compensation in excess of social security wage base</t>
  </si>
  <si>
    <t>Hours of service credited to the employees during the year</t>
  </si>
  <si>
    <t>1000 hours</t>
  </si>
  <si>
    <t>Employee deferrals amounts</t>
  </si>
  <si>
    <t>Number of conventional deferred compensation plans | plan</t>
  </si>
  <si>
    <t>Company's deferred compensation plan expense</t>
  </si>
  <si>
    <t>Number of officers provided for | officer</t>
  </si>
  <si>
    <t>Expiration period subsequent to retirement</t>
  </si>
  <si>
    <t>Supplemental executive retirement liabilities totaled</t>
  </si>
  <si>
    <t>Incentive compensation plan expense</t>
  </si>
  <si>
    <t>Option expiration period</t>
  </si>
  <si>
    <t>Granted (shares) | shares</t>
  </si>
  <si>
    <t>Intrinsic value of options exercised</t>
  </si>
  <si>
    <t>Common shares reserved for issuance under employee benefit plans (shares) | shares</t>
  </si>
  <si>
    <t>401(k) Plan</t>
  </si>
  <si>
    <t>Deferred Stock Unit Plan</t>
  </si>
  <si>
    <t>2011 Long-Term Incentive Compensation Plan</t>
  </si>
  <si>
    <t>Stock compensation plan</t>
  </si>
  <si>
    <t>Compensation expense</t>
  </si>
  <si>
    <t>Unrecognized stock-based compensation expense</t>
  </si>
  <si>
    <t>Performance- Based Restricted Stock</t>
  </si>
  <si>
    <t>Time- Based Restricted Stock</t>
  </si>
  <si>
    <t>Weighted average period over which unrecognized expense is expected to be recognized (in years)</t>
  </si>
  <si>
    <t>1 year 10 months 24 days</t>
  </si>
  <si>
    <t>Growth Investment</t>
  </si>
  <si>
    <t>Equity income strategy (percent)</t>
  </si>
  <si>
    <t>55.00%</t>
  </si>
  <si>
    <t>Real Estate | Growth Investment</t>
  </si>
  <si>
    <t>Interest Rate Contract | Growth Investment</t>
  </si>
  <si>
    <t>45.00%</t>
  </si>
  <si>
    <t>Minimum | Equity Securities</t>
  </si>
  <si>
    <t>65.00%</t>
  </si>
  <si>
    <t>Minimum | Debt Securities</t>
  </si>
  <si>
    <t>25.00%</t>
  </si>
  <si>
    <t>Maximum | Equity Securities</t>
  </si>
  <si>
    <t>75.00%</t>
  </si>
  <si>
    <t>Maximum | Debt Securities</t>
  </si>
  <si>
    <t>35.00%</t>
  </si>
  <si>
    <t>Pension Benefits</t>
  </si>
  <si>
    <t>Company contribution to pension benefit plan</t>
  </si>
  <si>
    <t>Other Postretirement Benefits Plan</t>
  </si>
  <si>
    <t>Employee Benefit and Deferred Compensation Plans - Plan Activity (Details) - USD ($)</t>
  </si>
  <si>
    <t>Change in benefit obligation</t>
  </si>
  <si>
    <t>Benefit obligation at beginning of year</t>
  </si>
  <si>
    <t>Benefit obligation at end of year</t>
  </si>
  <si>
    <t>Change in fair value of plan assets</t>
  </si>
  <si>
    <t>Fair value of plan assets at beginning of year</t>
  </si>
  <si>
    <t>Fair value of plan assets at end of year</t>
  </si>
  <si>
    <t>Service cost</t>
  </si>
  <si>
    <t>Interest cost</t>
  </si>
  <si>
    <t>Plan participants’ contributions</t>
  </si>
  <si>
    <t>Actuarial loss (gain)</t>
  </si>
  <si>
    <t>Benefits paid</t>
  </si>
  <si>
    <t>Actual return on plan assets</t>
  </si>
  <si>
    <t>Contribution by employer</t>
  </si>
  <si>
    <t>Funded status at end of year</t>
  </si>
  <si>
    <t>Weighted-average assumptions as of December 31</t>
  </si>
  <si>
    <t>Discount rate used to determine the benefit obligation</t>
  </si>
  <si>
    <t>3.59%</t>
  </si>
  <si>
    <t>4.56%</t>
  </si>
  <si>
    <t>Other Benefits</t>
  </si>
  <si>
    <t>2.91%</t>
  </si>
  <si>
    <t>4.07%</t>
  </si>
  <si>
    <t>Employee Benefit and Deferred Compensation Plans - Components of Net Periodic Benefit Cost (Details) - USD ($) $ in Thousands</t>
  </si>
  <si>
    <t>Expected return on plan assets</t>
  </si>
  <si>
    <t>Prior service cost recognized</t>
  </si>
  <si>
    <t>Recognized actuarial loss</t>
  </si>
  <si>
    <t>Settlement/curtailment/termination losses</t>
  </si>
  <si>
    <t>Net periodic benefit cost</t>
  </si>
  <si>
    <t>Net actuarial (gain) loss arising during the period</t>
  </si>
  <si>
    <t>Net Settlement/curtailment/termination losses</t>
  </si>
  <si>
    <t>Total recognized in other comprehensive income</t>
  </si>
  <si>
    <t>Total recognized in net periodic benefit cost and other comprehensive income</t>
  </si>
  <si>
    <t>Discount rate used to determine net periodic pension cost</t>
  </si>
  <si>
    <t>3.96%</t>
  </si>
  <si>
    <t>4.35%</t>
  </si>
  <si>
    <t>6.00%</t>
  </si>
  <si>
    <t>8.00%</t>
  </si>
  <si>
    <t>3.37%</t>
  </si>
  <si>
    <t>3.57%</t>
  </si>
  <si>
    <t>Employee Benefit and Deferred Compensation Plans - Future Estimated Benefit Payments (Details) $ in Thousands</t>
  </si>
  <si>
    <t>2025-2029</t>
  </si>
  <si>
    <t>Employee Benefit and Deferred Compensation Plans - Amounts Recognized in AOCI (Details) $ in Thousands</t>
  </si>
  <si>
    <t>Prior service cost</t>
  </si>
  <si>
    <t>Employee Benefit and Deferred Compensation Plans - Amounts to be Amortized from AOCI (Details) $ in Thousands</t>
  </si>
  <si>
    <t>Employee Benefit and Deferred Compensation Plans - Categorization of Plan Assets (Details) - USD ($) $ in Thousands</t>
  </si>
  <si>
    <t>Fair Value, Assets and Liabilities Measured on Recurring and Nonrecurring Basis [Line Items]</t>
  </si>
  <si>
    <t>Investments in collective trusts</t>
  </si>
  <si>
    <t>Quoted Prices In Active Markets for Identical Assets (Level 1)</t>
  </si>
  <si>
    <t>Quoted Prices In Active Markets for Identical Assets (Level 1) | Cash and cash equivalents</t>
  </si>
  <si>
    <t>Significant Other Observable Inputs (Level 2)</t>
  </si>
  <si>
    <t>Significant Other Observable Inputs (Level 2) | Cash and cash equivalents</t>
  </si>
  <si>
    <t>Significant Unobservable Inputs (Level 3)</t>
  </si>
  <si>
    <t>Significant Unobservable Inputs (Level 3) | Cash and cash equivalents</t>
  </si>
  <si>
    <t>Measured at NAV</t>
  </si>
  <si>
    <t>Measured at NAV | Investments in collective trusts</t>
  </si>
  <si>
    <t>Employee Benefit and Deferred Compensation Plans - Option Activity (Details) - USD ($) $ / shares in Units, $ in Thousands</t>
  </si>
  <si>
    <t>Shares</t>
  </si>
  <si>
    <t>Outstanding at beginning of year (shares)</t>
  </si>
  <si>
    <t>Granted (shares)</t>
  </si>
  <si>
    <t>Exercised (shares)</t>
  </si>
  <si>
    <t>Forfeited (shares)</t>
  </si>
  <si>
    <t>Outstanding at end of year (shares)</t>
  </si>
  <si>
    <t>Exercisable at end of year (shares)</t>
  </si>
  <si>
    <t>Weighted Average Exercise Price</t>
  </si>
  <si>
    <t>Outstanding at beginning of year (usd per share)</t>
  </si>
  <si>
    <t>Granted (usd per share)</t>
  </si>
  <si>
    <t>Exercised (usd per share)</t>
  </si>
  <si>
    <t>Forfeited (usd per share)</t>
  </si>
  <si>
    <t>Outstanding at end of year (usd per share)</t>
  </si>
  <si>
    <t>Exercisable at end of year (usd per share)</t>
  </si>
  <si>
    <t>Share-based Compensation Arrangement by Share-based Payment Award, Options, Additional Disclosures [Abstract]</t>
  </si>
  <si>
    <t>Outstanding at end of year, Weighted Average Remaining Contractual Life (in years)</t>
  </si>
  <si>
    <t>1 year 11 months 8 days</t>
  </si>
  <si>
    <t>2 years 7 months 17 days</t>
  </si>
  <si>
    <t>3 years 1 month 20 days</t>
  </si>
  <si>
    <t>Exercisable at end of year, Weighted Average Remaining Contractual Life (in years)</t>
  </si>
  <si>
    <t>Aggregate Intrinsic Value, Outstanding</t>
  </si>
  <si>
    <t>Aggregate Intrinsic Value, Exercisable</t>
  </si>
  <si>
    <t>Employee Benefit and Deferred Compensation Plans - Restricted Stock (Details)</t>
  </si>
  <si>
    <t>Dec. 31, 2019$ / sharesshares</t>
  </si>
  <si>
    <t>Summary of the changes in performance based stock</t>
  </si>
  <si>
    <t>Nonvested at beginning of year (shares) | shares</t>
  </si>
  <si>
    <t>Vested (shares) | shares</t>
  </si>
  <si>
    <t>Cancelled (shares) | shares</t>
  </si>
  <si>
    <t>Nonvested at end of year (shares) | shares</t>
  </si>
  <si>
    <t>Weighted Average Grant-Date Fair Value</t>
  </si>
  <si>
    <t>Nonvested at beginning of year (usd per share) | $ / shares</t>
  </si>
  <si>
    <t>Granted (usd per share) | $ / shares</t>
  </si>
  <si>
    <t>Vested (usd per share) | $ / shares</t>
  </si>
  <si>
    <t>Cancelled (usd per share) | $ / shares</t>
  </si>
  <si>
    <t>Nonvested at ending of year (usd per share) | $ / shares</t>
  </si>
  <si>
    <t>Derivative Instruments - Additional Information (Details) $ in Thousands</t>
  </si>
  <si>
    <t>1 Months Ended</t>
  </si>
  <si>
    <t>Jun. 30, 2014USD ($)derivative_instrument</t>
  </si>
  <si>
    <t>Apr. 30, 2018USD ($)</t>
  </si>
  <si>
    <t>Apr. 30, 2012USD ($)derivative_instrument</t>
  </si>
  <si>
    <t>Interest rate contracts with corporate customers</t>
  </si>
  <si>
    <t>Derivatives, Fair Value [Line Items]</t>
  </si>
  <si>
    <t>Notional amount</t>
  </si>
  <si>
    <t>Offsetting interest rate contracts with other financial institutions</t>
  </si>
  <si>
    <t>Interest rate swap</t>
  </si>
  <si>
    <t>Number of instruments held | derivative_instrument</t>
  </si>
  <si>
    <t>Floating rate liability at the bank level, derivative one</t>
  </si>
  <si>
    <t>Term of contract</t>
  </si>
  <si>
    <t>4 years</t>
  </si>
  <si>
    <t>Floating rate liability at the bank level, derivative two</t>
  </si>
  <si>
    <t>Cash Flow Hedging</t>
  </si>
  <si>
    <t>Commitments to fund fixed-rate residential mortgage loans</t>
  </si>
  <si>
    <t>Commitments to sell residential mortgage loans</t>
  </si>
  <si>
    <t>Derivative Instruments - Schedule of Derivative Instruments (Details) - USD ($) $ in Thousands</t>
  </si>
  <si>
    <t>Derivative assets:</t>
  </si>
  <si>
    <t>Derivative liabilities:</t>
  </si>
  <si>
    <t>Not designated as hedging instruments:</t>
  </si>
  <si>
    <t>Designated as hedging instrumen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Other Liabilities | Designated as hedging instruments: | Interest rate swap</t>
  </si>
  <si>
    <t>Derivative Instruments - Gains (Losses) of Derivative Instruments (Details) - Derivatives not designated as hedging instruments: - USD ($) $ in Thousands</t>
  </si>
  <si>
    <t>Gains (losses) on derivatives financial instruments included in the Consolidated Statements of Income</t>
  </si>
  <si>
    <t>Gains (losses) on derivative financial instruments</t>
  </si>
  <si>
    <t>Included in interest income on loans | Interest rate contracts</t>
  </si>
  <si>
    <t>Included in mortgage banking income | Interest rate lock commitments</t>
  </si>
  <si>
    <t>Included in mortgage banking income | Forward commitments</t>
  </si>
  <si>
    <t>Derivative Instruments - Offsetting Derivatives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Income Taxes - Components of Income Taxes (Details) - USD ($) $ in Thousands</t>
  </si>
  <si>
    <t>Current</t>
  </si>
  <si>
    <t>Federal</t>
  </si>
  <si>
    <t>State</t>
  </si>
  <si>
    <t>Deferred</t>
  </si>
  <si>
    <t>Revaluation of net deferred tax assets as a result of the Tax Cuts and Jobs Act</t>
  </si>
  <si>
    <t>Total income tax expense</t>
  </si>
  <si>
    <t>Income Taxes - Income Tax Reconciliation (Details) - USD ($) $ in Thousands</t>
  </si>
  <si>
    <t>Tax at U.S. statutory rate</t>
  </si>
  <si>
    <t>Increase (decrease) in taxes resulting from:</t>
  </si>
  <si>
    <t>Tax-exempt interest income</t>
  </si>
  <si>
    <t>Investment tax credits</t>
  </si>
  <si>
    <t>Amortization of investment in low-income housing tax credits</t>
  </si>
  <si>
    <t>State income tax expense, net of federal benefit</t>
  </si>
  <si>
    <t>Other items, net</t>
  </si>
  <si>
    <t>Income Taxes - Components of Deferred Tax Assets and Liabilities (Details) - USD ($) $ in Thousands</t>
  </si>
  <si>
    <t>Deferred tax assets</t>
  </si>
  <si>
    <t>Deferred compensation</t>
  </si>
  <si>
    <t>Net unrealized losses on securities</t>
  </si>
  <si>
    <t>Impairment of assets</t>
  </si>
  <si>
    <t>Net operating loss carryforwards</t>
  </si>
  <si>
    <t>Lease liabilities under operating leases</t>
  </si>
  <si>
    <t>Total deferred tax assets</t>
  </si>
  <si>
    <t>Deferred tax liabilities</t>
  </si>
  <si>
    <t>Net unrealized gains on securities</t>
  </si>
  <si>
    <t>Investment in partnerships</t>
  </si>
  <si>
    <t>Fixed assets</t>
  </si>
  <si>
    <t>Junior subordinated debt</t>
  </si>
  <si>
    <t>Intangibles</t>
  </si>
  <si>
    <t>Lease right-of-use asset</t>
  </si>
  <si>
    <t>Total deferred tax liabilities</t>
  </si>
  <si>
    <t>Net deferred tax assets</t>
  </si>
  <si>
    <t>Income Taxes - Additional Information (Details) - USD ($)</t>
  </si>
  <si>
    <t>Jul. 31, 2015</t>
  </si>
  <si>
    <t>Operating Loss Carryforwards [Line Items]</t>
  </si>
  <si>
    <t>Effective tax rate</t>
  </si>
  <si>
    <t>22.30%</t>
  </si>
  <si>
    <t>22.12%</t>
  </si>
  <si>
    <t>Operating loss carryforwards allowance</t>
  </si>
  <si>
    <t>Accrued interest and penalties related to unrecognized tax benefits</t>
  </si>
  <si>
    <t>Operating loss carryforwards</t>
  </si>
  <si>
    <t>Brand Group Holdings, Inc. | Federal</t>
  </si>
  <si>
    <t>Operating loss carryforwards, not subject to expiration</t>
  </si>
  <si>
    <t>Brand Group Holdings, Inc. | State</t>
  </si>
  <si>
    <t>Heritage Financial Group | Federal</t>
  </si>
  <si>
    <t>Heritage Financial Group | State</t>
  </si>
  <si>
    <t>Income Taxes - Net Operating Losses (Details) - USD ($) $ in Thousands</t>
  </si>
  <si>
    <t>Net Operating Losses</t>
  </si>
  <si>
    <t>Income Taxes - Income Tax Benefit Activity (Details) - USD ($) $ in Thousands</t>
  </si>
  <si>
    <t>Reconciliation of unrecognized tax benefits</t>
  </si>
  <si>
    <t>Additions based on positions related to current period</t>
  </si>
  <si>
    <t>Reductions based on positions related to prior period</t>
  </si>
  <si>
    <t>Reductions due to lapse of statute of limitations</t>
  </si>
  <si>
    <t>Fair Value Measurements - Fair Value of Assets and Liabilities (Details) - USD ($) $ in Thousands</t>
  </si>
  <si>
    <t>Financial assets:</t>
  </si>
  <si>
    <t>Derivative instruments</t>
  </si>
  <si>
    <t>Mortgage loans held for sale in loans held for sale</t>
  </si>
  <si>
    <t>Financial liabilities:</t>
  </si>
  <si>
    <t>Level 1</t>
  </si>
  <si>
    <t>Level 2</t>
  </si>
  <si>
    <t>Level 3</t>
  </si>
  <si>
    <t>Recurring</t>
  </si>
  <si>
    <t>Total financial assets</t>
  </si>
  <si>
    <t>Recurring | Trust preferred securities</t>
  </si>
  <si>
    <t>Recurring | Other debt securities</t>
  </si>
  <si>
    <t>Recurring | Level 1</t>
  </si>
  <si>
    <t>Recurring | Level 1 | Trust preferred securities</t>
  </si>
  <si>
    <t>Recurring | Level 1 | Other debt securities</t>
  </si>
  <si>
    <t>Recurring | Level 2</t>
  </si>
  <si>
    <t>Recurring | Level 2 | Trust preferred securities</t>
  </si>
  <si>
    <t>Recurring | Level 2 | Other debt securities</t>
  </si>
  <si>
    <t>Recurring | Level 3</t>
  </si>
  <si>
    <t>Recurring | Level 3 | Trust preferred securities</t>
  </si>
  <si>
    <t>Recurring | Level 3 | Other debt securities</t>
  </si>
  <si>
    <t>Fair Value Measurements - Reconciliation for Assets and Liabilities Measured at Fair Value (Details) - Trust preferred securities - USD ($) $ in Thousands</t>
  </si>
  <si>
    <t>Beginning Balance</t>
  </si>
  <si>
    <t>Realized (gains) losses included in net income, net of premium amortization</t>
  </si>
  <si>
    <t>Unrealized gains included in other comprehensive income</t>
  </si>
  <si>
    <t>Settlements</t>
  </si>
  <si>
    <t>Ending Balance</t>
  </si>
  <si>
    <t>Fair Value Measurements - Additional Information (Details) - USD ($)</t>
  </si>
  <si>
    <t>Impaired loans not covered under loss-share agreements</t>
  </si>
  <si>
    <t>Specific reserve included in allowance for loan losses</t>
  </si>
  <si>
    <t>Net gain (loss) resulting from fair value changes of these mortgage loans</t>
  </si>
  <si>
    <t>Impaired Loans, Not Covered</t>
  </si>
  <si>
    <t>Fair Value Measurements - Significant Unobservable Inputs (Details) - Trust preferred securities $ in Thousands</t>
  </si>
  <si>
    <t>Significant unobservable inputs (Level 3) used in the valuation of assets and liabilities measured at fair value on a recurring basis</t>
  </si>
  <si>
    <t>Price volatility | Minimum</t>
  </si>
  <si>
    <t>Measurement input</t>
  </si>
  <si>
    <t>Price volatility | Maximum</t>
  </si>
  <si>
    <t>Fair Value Measurements - Fair Value of Assets Measured on Nonrecurring Basis (Details) - Nonrecurring - USD ($) $ in Thousands</t>
  </si>
  <si>
    <t>OREO</t>
  </si>
  <si>
    <t>Fair Value Measurements - Measurement of OREO (Details) - Nonrecurring - Level 3 - USD ($) $ in Thousands</t>
  </si>
  <si>
    <t>OREO not covered under loss-share agreements:</t>
  </si>
  <si>
    <t>Carrying amount prior to remeasurement</t>
  </si>
  <si>
    <t>Impairment recognized in results of operations</t>
  </si>
  <si>
    <t>Fair Value Measurements - Measurement Inputs (Details) - Level 3 - Nonrecurring $ in Thousands</t>
  </si>
  <si>
    <t>Fair Value, Off-balance Sheet Risks, Disclosure Information [Line Items]</t>
  </si>
  <si>
    <t>Price volatility | Minimum | Impaired loans</t>
  </si>
  <si>
    <t>Debt instrument, measurement input</t>
  </si>
  <si>
    <t>Price volatility | Minimum | OREO</t>
  </si>
  <si>
    <t>OREO, measurement input</t>
  </si>
  <si>
    <t>Price volatility | Maximum | Impaired loans</t>
  </si>
  <si>
    <t>Price volatility | Maximum | OREO</t>
  </si>
  <si>
    <t>Fair Value Measurements - Summary of Differences Between Fair Value and Principal Value (Details) - USD ($) $ in Thousands</t>
  </si>
  <si>
    <t>Fair Value, Balance Sheet Grouping, Financial Statement Captions [Line Items]</t>
  </si>
  <si>
    <t>Aggregate Fair Value</t>
  </si>
  <si>
    <t>Past due loans of 90 days or more</t>
  </si>
  <si>
    <t>Nonaccrual loans</t>
  </si>
  <si>
    <t>Aggregate Unpaid Principal Balance</t>
  </si>
  <si>
    <t>Difference</t>
  </si>
  <si>
    <t>Fair Value Measurements - Carrying Amounts and Estimated Fair Value (Details) - USD ($) $ in Thousands</t>
  </si>
  <si>
    <t>Financial liabilities</t>
  </si>
  <si>
    <t>Other long-term borrowings</t>
  </si>
  <si>
    <t>Other Comprehensive Income - Changes in Components of OCI (Details) - USD ($) $ in Thousands</t>
  </si>
  <si>
    <t>Accumulated Other Comprehensive Income (Loss) [Line Items]</t>
  </si>
  <si>
    <t>Total other comprehensive income (loss), pre-tax</t>
  </si>
  <si>
    <t>Total other comprehensive income (loss), tax expense (benefit)</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Unrealized holding losses on securities</t>
  </si>
  <si>
    <t>Reclassification adjustment for gains realized in net income</t>
  </si>
  <si>
    <t>Other Comprehensive Income - Schedule of AOCI (Details) - USD ($) $ in Thousands</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income (loss)</t>
  </si>
  <si>
    <t>Quarterly Results of Operations (Details) - USD ($) $ / shares in Units, $ in Thousands</t>
  </si>
  <si>
    <t>Net Income Per Common Share - Basic and Diluted Net Income Per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Potentially Dilutive Shares (Details) - $ / shares</t>
  </si>
  <si>
    <t>Antidilutive Securities Excluded from Computation of Earnings Per Share [Line Items]</t>
  </si>
  <si>
    <t>Number of shares (shares)</t>
  </si>
  <si>
    <t>Range of exercise prices (usd per share)</t>
  </si>
  <si>
    <t>Commitments, Contingent Liabilities and Financial Instruments with Off-Balance Sheet Risk (Details) - USD ($) $ in Thousands</t>
  </si>
  <si>
    <t>Unfunded loan commitments</t>
  </si>
  <si>
    <t>Letters of credit outstanding</t>
  </si>
  <si>
    <t>Restrictions on Cash, Securities, Bank Dividends, Loans or Advances (Details)</t>
  </si>
  <si>
    <t>Reserve requirements with federal reserve</t>
  </si>
  <si>
    <t>FHLB stock</t>
  </si>
  <si>
    <t>FHLB required investment amount</t>
  </si>
  <si>
    <t>Regulatory restrictions on payments of dividends, excess surplus ratio</t>
  </si>
  <si>
    <t>Amount transferable loans maximum</t>
  </si>
  <si>
    <t>Company borrowings</t>
  </si>
  <si>
    <t>Regulatory Matters - Capital Tier Classifications (Details)</t>
  </si>
  <si>
    <t>Tier one leverage capital required to be well capitalized to average assets</t>
  </si>
  <si>
    <t>Tier one risk based capital required to be well capitalized to risk weighted assets</t>
  </si>
  <si>
    <t>Capital required to be well capitalized to risk weighted assets</t>
  </si>
  <si>
    <t>10.00%</t>
  </si>
  <si>
    <t>Tier one leverage capital required for capital adequacy to average assets</t>
  </si>
  <si>
    <t>4.50%</t>
  </si>
  <si>
    <t>Tier one risk based capital required for capital adequacy to risk weighted assets</t>
  </si>
  <si>
    <t>Capital required for capital adequacy to risk weighted assets</t>
  </si>
  <si>
    <t>Tier one leverage capital required to be undercapitalized to average assets</t>
  </si>
  <si>
    <t>Tier one risk based capital required to be undercapitalized to risk weighted assets</t>
  </si>
  <si>
    <t>Capital required to be undercapitalized to risk weighted assets</t>
  </si>
  <si>
    <t>Tier one leverage capital required to be significantly undercapitalized to average assets</t>
  </si>
  <si>
    <t>3.00%</t>
  </si>
  <si>
    <t>Tier one risk based capital required to be significantly undercapitalized to risk weighted assets</t>
  </si>
  <si>
    <t>Capital required to be significantly undercapitalized to risk weighted assets</t>
  </si>
  <si>
    <t>Tangible capital required to be critically undercapitalized to total assets</t>
  </si>
  <si>
    <t>2.00%</t>
  </si>
  <si>
    <t>Regulatory Matters - Capital and Risk-based Capital and Leverage Ratios (Details) - USD ($) $ in Thousands</t>
  </si>
  <si>
    <t>Renasant Corporation</t>
  </si>
  <si>
    <t>Compliance with Regulatory Capital Requirements under Banking Regulations [Line Items]</t>
  </si>
  <si>
    <t>Tier 1 Capital to Average Assets (Leverage) (percent)</t>
  </si>
  <si>
    <t>10.37%</t>
  </si>
  <si>
    <t>10.11%</t>
  </si>
  <si>
    <t>Common Equity Tier One Capital to Risk - Weighted Assets, amount</t>
  </si>
  <si>
    <t>Common Equity Tier One Capital to Risk - Weighted Assets (percent)</t>
  </si>
  <si>
    <t>11.12%</t>
  </si>
  <si>
    <t>11.05%</t>
  </si>
  <si>
    <t>Tier 1 Capital to Risk -Weighted Assets, amount</t>
  </si>
  <si>
    <t>Tier 1 Capital to Risk - Weighted Assets (percent)</t>
  </si>
  <si>
    <t>12.14%</t>
  </si>
  <si>
    <t>12.10%</t>
  </si>
  <si>
    <t>Total Capital to Risk - Weighted Assets, amount</t>
  </si>
  <si>
    <t>Total Capital to Risk - Weighted Assets (percent)</t>
  </si>
  <si>
    <t>13.78%</t>
  </si>
  <si>
    <t>14.12%</t>
  </si>
  <si>
    <t>Renasant Bank</t>
  </si>
  <si>
    <t>10.95%</t>
  </si>
  <si>
    <t>10.88%</t>
  </si>
  <si>
    <t>12.81%</t>
  </si>
  <si>
    <t>13.02%</t>
  </si>
  <si>
    <t>13.36%</t>
  </si>
  <si>
    <t>13.58%</t>
  </si>
  <si>
    <t>Segment Reporting (Details) - USD ($) $ in Thousands</t>
  </si>
  <si>
    <t>Segment Reporting Information [Line Items]</t>
  </si>
  <si>
    <t>Operating Segments | Community Banks</t>
  </si>
  <si>
    <t>Operating Segments | Insurance</t>
  </si>
  <si>
    <t>Operating Segments | Wealth Management</t>
  </si>
  <si>
    <t>Renasant Corporation (Parent Company Only) Condensed Financial Information - Balance Sheets (Details) - USD ($) $ in Thousands</t>
  </si>
  <si>
    <t>Dec. 31, 2016</t>
  </si>
  <si>
    <t>Liabilities and shareholders’ equity</t>
  </si>
  <si>
    <t>Cash collateral</t>
  </si>
  <si>
    <t>Investments</t>
  </si>
  <si>
    <t>Investment in bank subsidiary</t>
  </si>
  <si>
    <t>Accrued interest receivable on bank balances</t>
  </si>
  <si>
    <t>Intercompany receivable</t>
  </si>
  <si>
    <t>Renasant Corporation (Parent Company Only) Condensed Financial Information - Statements of Income (Details) - USD ($) $ in Thousands</t>
  </si>
  <si>
    <t>Income</t>
  </si>
  <si>
    <t>Other dividends</t>
  </si>
  <si>
    <t>Expenses</t>
  </si>
  <si>
    <t>Income before income tax benefit and equity in undistributed net income of bank subsidiary</t>
  </si>
  <si>
    <t>Income tax benefit</t>
  </si>
  <si>
    <t>Dividends from bank subsidiary</t>
  </si>
  <si>
    <t>Interest income from bank subsidiary</t>
  </si>
  <si>
    <t>Other income</t>
  </si>
  <si>
    <t>Equity in undistributed net income of bank subsidiary</t>
  </si>
  <si>
    <t>Renasant Corporation (Parent Company Only) Condensed Financial Information - Statements of Cash Flows (Details) - USD ($) $ in Thousands</t>
  </si>
  <si>
    <t>(Increase) decrease in other assets</t>
  </si>
  <si>
    <t>Increase (decrease) in other liabilities</t>
  </si>
  <si>
    <t>Net cash (paid) received in acquisition</t>
  </si>
  <si>
    <t>Cash received on exercise of stock-based compensation</t>
  </si>
  <si>
    <t>Amortization/depreciation/accretion</t>
  </si>
  <si>
    <t>Sales and maturities of securities held to maturity and available for sale</t>
  </si>
  <si>
    <t>Investment in subsidiaries</t>
  </si>
  <si>
    <t>Other financing activities</t>
  </si>
  <si>
    <t>Leases - Additional Information (Details) - USD ($)</t>
  </si>
  <si>
    <t>Lessee, Lease, Description [Line Items]</t>
  </si>
  <si>
    <t>Net investment in lease</t>
  </si>
  <si>
    <t>Net investment in lease, current</t>
  </si>
  <si>
    <t>Residual value of leased asset</t>
  </si>
  <si>
    <t>Net investment in lease, noncurrent</t>
  </si>
  <si>
    <t>Lease income</t>
  </si>
  <si>
    <t>Rental expense</t>
  </si>
  <si>
    <t>Lease cost</t>
  </si>
  <si>
    <t>Affiliated Entity</t>
  </si>
  <si>
    <t>Leases - Lessor Maturity (Details) $ in Thousands</t>
  </si>
  <si>
    <t>Total lease receivables</t>
  </si>
  <si>
    <t>Leases - Lease Cost (Details) $ in Thousands</t>
  </si>
  <si>
    <t>Operating lease cost (cost resulting from lease payments)</t>
  </si>
  <si>
    <t>Short-term lease cost</t>
  </si>
  <si>
    <t>Variable lease cost (cost excluded from lease payments)</t>
  </si>
  <si>
    <t>Sublease income</t>
  </si>
  <si>
    <t>Net lease cost</t>
  </si>
  <si>
    <t>Operating lease - operating cash flows (fixed payments)</t>
  </si>
  <si>
    <t>Operating lease - operating cash flows (liability reduction)</t>
  </si>
  <si>
    <t>Weighted average lease term - operating leases (in years) (at period end)</t>
  </si>
  <si>
    <t>17 years 4 months 20 days</t>
  </si>
  <si>
    <t>Weighted average discount rate - operating leases (at period end)</t>
  </si>
  <si>
    <t>3.40%</t>
  </si>
  <si>
    <t>Right-of-use assets obtained in exchange for new lease liabilities - operating leases</t>
  </si>
  <si>
    <t>Leases - Operating Lease Maturity (Details) - USD ($) $ in Thousands</t>
  </si>
  <si>
    <t>Topic 842</t>
  </si>
  <si>
    <t>Total undiscounted cash flows</t>
  </si>
  <si>
    <t>Discount on cash flows</t>
  </si>
  <si>
    <t>Total operating lease liabilities</t>
  </si>
  <si>
    <t>Topic 8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44</v>
      </c>
    </row>
    <row r="25" spans="1:4">
      <c r="A25" s="4" t="s">
        <v>45</v>
      </c>
      <c r="B25" s="4" t="s">
        <v>44</v>
      </c>
    </row>
    <row r="26" spans="1:4">
      <c r="A26" s="4" t="s">
        <v>46</v>
      </c>
      <c r="B26" s="4" t="s">
        <v>44</v>
      </c>
    </row>
    <row r="27" spans="1:4">
      <c r="A27" s="4" t="s">
        <v>47</v>
      </c>
      <c r="C27" s="5" t="n">
        <v>56562634</v>
      </c>
    </row>
    <row r="28" spans="1:4">
      <c r="A28" s="4" t="s">
        <v>48</v>
      </c>
      <c r="D28" s="6" t="n">
        <v>2019319054</v>
      </c>
    </row>
    <row r="29" spans="1:4">
      <c r="A29" s="4" t="s">
        <v>49</v>
      </c>
      <c r="B29" s="4" t="s">
        <v>50</v>
      </c>
    </row>
    <row r="30" spans="1:4">
      <c r="A30" s="4" t="s">
        <v>51</v>
      </c>
      <c r="B30" s="4" t="s">
        <v>52</v>
      </c>
    </row>
    <row r="31" spans="1:4">
      <c r="A31" s="4" t="s">
        <v>53</v>
      </c>
      <c r="B31" s="4" t="s">
        <v>44</v>
      </c>
    </row>
    <row r="32" spans="1:4">
      <c r="A32" s="4" t="s">
        <v>54</v>
      </c>
      <c r="B32" s="4" t="s">
        <v>55</v>
      </c>
    </row>
    <row r="33" spans="1:4">
      <c r="A33" s="4" t="s">
        <v>56</v>
      </c>
      <c r="B33" s="4" t="s">
        <v>44</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4</v>
      </c>
      <c r="D2" s="2" t="s">
        <v>117</v>
      </c>
    </row>
    <row r="3" spans="1:4">
      <c r="A3" s="3" t="s">
        <v>280</v>
      </c>
    </row>
    <row r="4" spans="1:4">
      <c r="A4" s="4" t="s">
        <v>1063</v>
      </c>
      <c r="B4" s="6" t="n">
        <v>326</v>
      </c>
      <c r="C4" s="6" t="n">
        <v>425</v>
      </c>
      <c r="D4" s="6" t="n">
        <v>728</v>
      </c>
    </row>
    <row r="5" spans="1:4">
      <c r="A5" s="4" t="s">
        <v>1064</v>
      </c>
      <c r="B5" s="5" t="n">
        <v>343</v>
      </c>
      <c r="C5" s="5" t="n">
        <v>385</v>
      </c>
      <c r="D5" s="5" t="n">
        <v>423</v>
      </c>
    </row>
    <row r="6" spans="1:4">
      <c r="A6" s="4" t="s">
        <v>1059</v>
      </c>
      <c r="B6" s="5" t="n">
        <v>1265</v>
      </c>
      <c r="C6" s="5" t="n">
        <v>1545</v>
      </c>
      <c r="D6" s="5" t="n">
        <v>1893</v>
      </c>
    </row>
    <row r="7" spans="1:4">
      <c r="A7" s="4" t="s">
        <v>1065</v>
      </c>
      <c r="B7" s="5" t="n">
        <v>94</v>
      </c>
      <c r="C7" s="5" t="n">
        <v>-423</v>
      </c>
      <c r="D7" s="5" t="n">
        <v>-405</v>
      </c>
    </row>
    <row r="8" spans="1:4">
      <c r="A8" s="4" t="s">
        <v>1066</v>
      </c>
      <c r="B8" s="5" t="n">
        <v>-15</v>
      </c>
      <c r="C8" s="5" t="n">
        <v>-40</v>
      </c>
      <c r="D8" s="5" t="n">
        <v>-169</v>
      </c>
    </row>
    <row r="9" spans="1:4">
      <c r="A9" s="4" t="s">
        <v>176</v>
      </c>
      <c r="B9" s="6" t="n">
        <v>2013</v>
      </c>
      <c r="C9" s="6" t="n">
        <v>1892</v>
      </c>
      <c r="D9" s="6" t="n">
        <v>24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64</v>
      </c>
    </row>
    <row r="3" spans="1:3">
      <c r="A3" s="3" t="s">
        <v>1068</v>
      </c>
    </row>
    <row r="4" spans="1:3">
      <c r="A4" s="4" t="s">
        <v>1011</v>
      </c>
      <c r="B4" s="6" t="n">
        <v>932928</v>
      </c>
      <c r="C4" s="6" t="n">
        <v>611046</v>
      </c>
    </row>
    <row r="5" spans="1:3">
      <c r="A5" s="4" t="s">
        <v>1069</v>
      </c>
      <c r="C5" s="5" t="n">
        <v>321882</v>
      </c>
    </row>
    <row r="6" spans="1:3">
      <c r="A6" s="4" t="s">
        <v>1070</v>
      </c>
      <c r="B6" s="5" t="n">
        <v>6755</v>
      </c>
    </row>
    <row r="7" spans="1:3">
      <c r="A7" s="4" t="s">
        <v>1016</v>
      </c>
      <c r="B7" s="5" t="n">
        <v>939683</v>
      </c>
      <c r="C7" s="5" t="n">
        <v>932928</v>
      </c>
    </row>
    <row r="8" spans="1:3">
      <c r="A8" s="4" t="s">
        <v>1071</v>
      </c>
    </row>
    <row r="9" spans="1:3">
      <c r="A9" s="3" t="s">
        <v>1068</v>
      </c>
    </row>
    <row r="10" spans="1:3">
      <c r="A10" s="4" t="s">
        <v>1011</v>
      </c>
      <c r="B10" s="5" t="n">
        <v>930161</v>
      </c>
      <c r="C10" s="5" t="n">
        <v>608279</v>
      </c>
    </row>
    <row r="11" spans="1:3">
      <c r="A11" s="4" t="s">
        <v>1069</v>
      </c>
      <c r="C11" s="5" t="n">
        <v>321882</v>
      </c>
    </row>
    <row r="12" spans="1:3">
      <c r="A12" s="4" t="s">
        <v>1070</v>
      </c>
      <c r="B12" s="5" t="n">
        <v>6755</v>
      </c>
    </row>
    <row r="13" spans="1:3">
      <c r="A13" s="4" t="s">
        <v>1016</v>
      </c>
      <c r="B13" s="5" t="n">
        <v>936916</v>
      </c>
      <c r="C13" s="5" t="n">
        <v>930161</v>
      </c>
    </row>
    <row r="14" spans="1:3">
      <c r="A14" s="4" t="s">
        <v>1072</v>
      </c>
    </row>
    <row r="15" spans="1:3">
      <c r="A15" s="3" t="s">
        <v>1068</v>
      </c>
    </row>
    <row r="16" spans="1:3">
      <c r="A16" s="4" t="s">
        <v>1011</v>
      </c>
      <c r="B16" s="5" t="n">
        <v>2767</v>
      </c>
      <c r="C16" s="5" t="n">
        <v>2767</v>
      </c>
    </row>
    <row r="17" spans="1:3">
      <c r="A17" s="4" t="s">
        <v>1069</v>
      </c>
      <c r="C17" s="5" t="n">
        <v>0</v>
      </c>
    </row>
    <row r="18" spans="1:3">
      <c r="A18" s="4" t="s">
        <v>1070</v>
      </c>
      <c r="B18" s="5" t="n">
        <v>0</v>
      </c>
    </row>
    <row r="19" spans="1:3">
      <c r="A19" s="4" t="s">
        <v>1016</v>
      </c>
      <c r="B19" s="6" t="n">
        <v>2767</v>
      </c>
      <c r="C19" s="6" t="n">
        <v>276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3</v>
      </c>
      <c r="B1" s="2" t="s">
        <v>1</v>
      </c>
    </row>
    <row r="2" spans="1:3">
      <c r="B2" s="2" t="s">
        <v>2</v>
      </c>
      <c r="C2" s="2" t="s">
        <v>64</v>
      </c>
    </row>
    <row r="3" spans="1:3">
      <c r="A3" s="3" t="s">
        <v>1074</v>
      </c>
    </row>
    <row r="4" spans="1:3">
      <c r="A4" s="4" t="s">
        <v>1011</v>
      </c>
      <c r="B4" s="6" t="n">
        <v>48230</v>
      </c>
      <c r="C4" s="6" t="n">
        <v>39339</v>
      </c>
    </row>
    <row r="5" spans="1:3">
      <c r="A5" s="4" t="s">
        <v>1075</v>
      </c>
      <c r="B5" s="5" t="n">
        <v>13823</v>
      </c>
      <c r="C5" s="5" t="n">
        <v>13905</v>
      </c>
    </row>
    <row r="6" spans="1:3">
      <c r="A6" s="4" t="s">
        <v>1076</v>
      </c>
      <c r="B6" s="5" t="n">
        <v>-7009</v>
      </c>
      <c r="C6" s="5" t="n">
        <v>-5014</v>
      </c>
    </row>
    <row r="7" spans="1:3">
      <c r="A7" s="4" t="s">
        <v>1077</v>
      </c>
      <c r="B7" s="5" t="n">
        <v>1836</v>
      </c>
    </row>
    <row r="8" spans="1:3">
      <c r="A8" s="4" t="s">
        <v>1016</v>
      </c>
      <c r="B8" s="6" t="n">
        <v>53208</v>
      </c>
      <c r="C8" s="6" t="n">
        <v>482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4</v>
      </c>
    </row>
    <row r="2" spans="1:3">
      <c r="A2" s="3" t="s">
        <v>1079</v>
      </c>
    </row>
    <row r="3" spans="1:3">
      <c r="A3" s="4" t="s">
        <v>1080</v>
      </c>
      <c r="B3" s="6" t="n">
        <v>84962</v>
      </c>
      <c r="C3" s="6" t="n">
        <v>84462</v>
      </c>
    </row>
    <row r="4" spans="1:3">
      <c r="A4" s="4" t="s">
        <v>1081</v>
      </c>
      <c r="B4" s="5" t="n">
        <v>-47702</v>
      </c>
      <c r="C4" s="5" t="n">
        <v>-39597</v>
      </c>
    </row>
    <row r="5" spans="1:3">
      <c r="A5" s="4" t="s">
        <v>1082</v>
      </c>
      <c r="B5" s="5" t="n">
        <v>37260</v>
      </c>
      <c r="C5" s="5" t="n">
        <v>44865</v>
      </c>
    </row>
    <row r="6" spans="1:3">
      <c r="A6" s="4" t="s">
        <v>601</v>
      </c>
    </row>
    <row r="7" spans="1:3">
      <c r="A7" s="3" t="s">
        <v>1079</v>
      </c>
    </row>
    <row r="8" spans="1:3">
      <c r="A8" s="4" t="s">
        <v>1080</v>
      </c>
      <c r="B8" s="5" t="n">
        <v>82492</v>
      </c>
      <c r="C8" s="5" t="n">
        <v>82492</v>
      </c>
    </row>
    <row r="9" spans="1:3">
      <c r="A9" s="4" t="s">
        <v>1081</v>
      </c>
      <c r="B9" s="5" t="n">
        <v>-46599</v>
      </c>
      <c r="C9" s="5" t="n">
        <v>-38634</v>
      </c>
    </row>
    <row r="10" spans="1:3">
      <c r="A10" s="4" t="s">
        <v>1082</v>
      </c>
      <c r="B10" s="5" t="n">
        <v>35893</v>
      </c>
      <c r="C10" s="5" t="n">
        <v>43858</v>
      </c>
    </row>
    <row r="11" spans="1:3">
      <c r="A11" s="4" t="s">
        <v>1083</v>
      </c>
    </row>
    <row r="12" spans="1:3">
      <c r="A12" s="3" t="s">
        <v>1079</v>
      </c>
    </row>
    <row r="13" spans="1:3">
      <c r="A13" s="4" t="s">
        <v>1080</v>
      </c>
      <c r="B13" s="5" t="n">
        <v>2470</v>
      </c>
      <c r="C13" s="5" t="n">
        <v>1970</v>
      </c>
    </row>
    <row r="14" spans="1:3">
      <c r="A14" s="4" t="s">
        <v>1081</v>
      </c>
      <c r="B14" s="5" t="n">
        <v>-1103</v>
      </c>
      <c r="C14" s="5" t="n">
        <v>-963</v>
      </c>
    </row>
    <row r="15" spans="1:3">
      <c r="A15" s="4" t="s">
        <v>1082</v>
      </c>
      <c r="B15" s="6" t="n">
        <v>1367</v>
      </c>
      <c r="C15" s="6" t="n">
        <v>10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4</v>
      </c>
      <c r="B1" s="2" t="s">
        <v>1</v>
      </c>
    </row>
    <row r="2" spans="1:4">
      <c r="B2" s="2" t="s">
        <v>2</v>
      </c>
      <c r="C2" s="2" t="s">
        <v>64</v>
      </c>
      <c r="D2" s="2" t="s">
        <v>117</v>
      </c>
    </row>
    <row r="3" spans="1:4">
      <c r="A3" s="3" t="s">
        <v>1085</v>
      </c>
    </row>
    <row r="4" spans="1:4">
      <c r="A4" s="4" t="s">
        <v>216</v>
      </c>
      <c r="B4" s="6" t="n">
        <v>1836000</v>
      </c>
      <c r="C4" s="6" t="n">
        <v>0</v>
      </c>
      <c r="D4" s="6" t="n">
        <v>0</v>
      </c>
    </row>
    <row r="5" spans="1:4">
      <c r="A5" s="4" t="s">
        <v>1086</v>
      </c>
    </row>
    <row r="6" spans="1:4">
      <c r="A6" s="3" t="s">
        <v>1085</v>
      </c>
    </row>
    <row r="7" spans="1:4">
      <c r="A7" s="4" t="s">
        <v>1087</v>
      </c>
      <c r="B7" s="6" t="n">
        <v>9491000</v>
      </c>
      <c r="C7" s="6" t="n">
        <v>8876000</v>
      </c>
      <c r="D7" s="6" t="n">
        <v>5735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4</v>
      </c>
      <c r="D2" s="2" t="s">
        <v>117</v>
      </c>
    </row>
    <row r="3" spans="1:4">
      <c r="A3" s="3" t="s">
        <v>1079</v>
      </c>
    </row>
    <row r="4" spans="1:4">
      <c r="A4" s="4" t="s">
        <v>147</v>
      </c>
      <c r="B4" s="6" t="n">
        <v>8105</v>
      </c>
      <c r="C4" s="6" t="n">
        <v>7179</v>
      </c>
      <c r="D4" s="6" t="n">
        <v>6530</v>
      </c>
    </row>
    <row r="5" spans="1:4">
      <c r="A5" s="4" t="s">
        <v>601</v>
      </c>
    </row>
    <row r="6" spans="1:4">
      <c r="A6" s="3" t="s">
        <v>1079</v>
      </c>
    </row>
    <row r="7" spans="1:4">
      <c r="A7" s="4" t="s">
        <v>147</v>
      </c>
      <c r="B7" s="5" t="n">
        <v>7965</v>
      </c>
      <c r="C7" s="5" t="n">
        <v>7048</v>
      </c>
      <c r="D7" s="5" t="n">
        <v>6399</v>
      </c>
    </row>
    <row r="8" spans="1:4">
      <c r="A8" s="4" t="s">
        <v>1083</v>
      </c>
    </row>
    <row r="9" spans="1:4">
      <c r="A9" s="3" t="s">
        <v>1079</v>
      </c>
    </row>
    <row r="10" spans="1:4">
      <c r="A10" s="4" t="s">
        <v>147</v>
      </c>
      <c r="B10" s="6" t="n">
        <v>140</v>
      </c>
      <c r="C10" s="6" t="n">
        <v>131</v>
      </c>
      <c r="D10" s="6" t="n">
        <v>1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6"/>
  </cols>
  <sheetData>
    <row r="1" spans="1:4">
      <c r="A1" s="1" t="s">
        <v>1089</v>
      </c>
      <c r="B1" s="2" t="s">
        <v>1</v>
      </c>
    </row>
    <row r="2" spans="1:4">
      <c r="B2" s="2" t="s">
        <v>2</v>
      </c>
      <c r="C2" s="2" t="s">
        <v>64</v>
      </c>
      <c r="D2" s="2" t="s">
        <v>117</v>
      </c>
    </row>
    <row r="3" spans="1:4">
      <c r="A3" s="3" t="s">
        <v>286</v>
      </c>
    </row>
    <row r="4" spans="1:4">
      <c r="A4" s="4" t="s">
        <v>1090</v>
      </c>
      <c r="B4" s="6" t="n">
        <v>4871155</v>
      </c>
      <c r="C4" s="6" t="n">
        <v>4635712</v>
      </c>
      <c r="D4" s="6" t="n">
        <v>4012519</v>
      </c>
    </row>
    <row r="5" spans="1:4">
      <c r="A5" s="4" t="s">
        <v>1091</v>
      </c>
      <c r="B5" s="4" t="s">
        <v>1092</v>
      </c>
      <c r="C5" s="4" t="s">
        <v>1093</v>
      </c>
      <c r="D5" s="4" t="s">
        <v>1094</v>
      </c>
    </row>
    <row r="6" spans="1:4">
      <c r="A6" s="4" t="s">
        <v>1095</v>
      </c>
      <c r="B6" s="6" t="n">
        <v>-2469</v>
      </c>
      <c r="C6" s="6" t="n">
        <v>-1264</v>
      </c>
      <c r="D6" s="6" t="n">
        <v>-1592</v>
      </c>
    </row>
    <row r="7" spans="1:4">
      <c r="A7" s="4" t="s">
        <v>1096</v>
      </c>
      <c r="B7" s="6" t="n">
        <v>-4774</v>
      </c>
      <c r="C7" s="6" t="n">
        <v>-2569</v>
      </c>
      <c r="D7" s="6" t="n">
        <v>-3095</v>
      </c>
    </row>
    <row r="8" spans="1:4">
      <c r="A8" s="4" t="s">
        <v>1097</v>
      </c>
      <c r="B8" s="4" t="s">
        <v>1098</v>
      </c>
      <c r="C8" s="4" t="s">
        <v>1099</v>
      </c>
      <c r="D8" s="4" t="s">
        <v>1098</v>
      </c>
    </row>
    <row r="9" spans="1:4">
      <c r="A9" s="4" t="s">
        <v>1100</v>
      </c>
      <c r="B9" s="6" t="n">
        <v>-2027</v>
      </c>
      <c r="C9" s="6" t="n">
        <v>-2657</v>
      </c>
      <c r="D9" s="6" t="n">
        <v>-2027</v>
      </c>
    </row>
    <row r="10" spans="1:4">
      <c r="A10" s="4" t="s">
        <v>1101</v>
      </c>
      <c r="B10" s="6" t="n">
        <v>-3908</v>
      </c>
      <c r="C10" s="6" t="n">
        <v>-5103</v>
      </c>
      <c r="D10" s="6" t="n">
        <v>-3896</v>
      </c>
    </row>
    <row r="11" spans="1:4">
      <c r="A11" s="4" t="s">
        <v>1102</v>
      </c>
      <c r="B11" s="4" t="s">
        <v>1103</v>
      </c>
      <c r="C11" s="4" t="s">
        <v>1103</v>
      </c>
      <c r="D11" s="4" t="s">
        <v>1104</v>
      </c>
    </row>
    <row r="12" spans="1:4">
      <c r="A12" s="4" t="s">
        <v>1105</v>
      </c>
      <c r="B12" s="4" t="s">
        <v>1106</v>
      </c>
      <c r="C12" s="4" t="s">
        <v>1107</v>
      </c>
      <c r="D12" s="4" t="s">
        <v>1108</v>
      </c>
    </row>
    <row r="13" spans="1:4">
      <c r="A13" s="4" t="s">
        <v>1109</v>
      </c>
      <c r="B13" s="4" t="s">
        <v>1110</v>
      </c>
      <c r="C13" s="4" t="s">
        <v>1111</v>
      </c>
      <c r="D13" s="4" t="s">
        <v>11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588</v>
      </c>
    </row>
    <row r="2" spans="1:2">
      <c r="A2" s="3" t="s">
        <v>1079</v>
      </c>
    </row>
    <row r="3" spans="1:2">
      <c r="A3" s="4" t="s">
        <v>1114</v>
      </c>
      <c r="B3" s="6" t="n">
        <v>7121</v>
      </c>
    </row>
    <row r="4" spans="1:2">
      <c r="A4" s="4" t="s">
        <v>1115</v>
      </c>
      <c r="B4" s="5" t="n">
        <v>6041</v>
      </c>
    </row>
    <row r="5" spans="1:2">
      <c r="A5" s="4" t="s">
        <v>1116</v>
      </c>
      <c r="B5" s="5" t="n">
        <v>5121</v>
      </c>
    </row>
    <row r="6" spans="1:2">
      <c r="A6" s="4" t="s">
        <v>1117</v>
      </c>
      <c r="B6" s="5" t="n">
        <v>4223</v>
      </c>
    </row>
    <row r="7" spans="1:2">
      <c r="A7" s="4" t="s">
        <v>1118</v>
      </c>
      <c r="B7" s="5" t="n">
        <v>3679</v>
      </c>
    </row>
    <row r="8" spans="1:2">
      <c r="A8" s="4" t="s">
        <v>601</v>
      </c>
    </row>
    <row r="9" spans="1:2">
      <c r="A9" s="3" t="s">
        <v>1079</v>
      </c>
    </row>
    <row r="10" spans="1:2">
      <c r="A10" s="4" t="s">
        <v>1114</v>
      </c>
      <c r="B10" s="5" t="n">
        <v>6940</v>
      </c>
    </row>
    <row r="11" spans="1:2">
      <c r="A11" s="4" t="s">
        <v>1115</v>
      </c>
      <c r="B11" s="5" t="n">
        <v>5860</v>
      </c>
    </row>
    <row r="12" spans="1:2">
      <c r="A12" s="4" t="s">
        <v>1116</v>
      </c>
      <c r="B12" s="5" t="n">
        <v>4940</v>
      </c>
    </row>
    <row r="13" spans="1:2">
      <c r="A13" s="4" t="s">
        <v>1117</v>
      </c>
      <c r="B13" s="5" t="n">
        <v>4042</v>
      </c>
    </row>
    <row r="14" spans="1:2">
      <c r="A14" s="4" t="s">
        <v>1118</v>
      </c>
      <c r="B14" s="5" t="n">
        <v>3498</v>
      </c>
    </row>
    <row r="15" spans="1:2">
      <c r="A15" s="4" t="s">
        <v>1083</v>
      </c>
    </row>
    <row r="16" spans="1:2">
      <c r="A16" s="3" t="s">
        <v>1079</v>
      </c>
    </row>
    <row r="17" spans="1:2">
      <c r="A17" s="4" t="s">
        <v>1114</v>
      </c>
      <c r="B17" s="5" t="n">
        <v>181</v>
      </c>
    </row>
    <row r="18" spans="1:2">
      <c r="A18" s="4" t="s">
        <v>1115</v>
      </c>
      <c r="B18" s="5" t="n">
        <v>181</v>
      </c>
    </row>
    <row r="19" spans="1:2">
      <c r="A19" s="4" t="s">
        <v>1116</v>
      </c>
      <c r="B19" s="5" t="n">
        <v>181</v>
      </c>
    </row>
    <row r="20" spans="1:2">
      <c r="A20" s="4" t="s">
        <v>1117</v>
      </c>
      <c r="B20" s="5" t="n">
        <v>181</v>
      </c>
    </row>
    <row r="21" spans="1:2">
      <c r="A21" s="4" t="s">
        <v>1118</v>
      </c>
      <c r="B21" s="6" t="n">
        <v>1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19</v>
      </c>
      <c r="B1" s="2" t="s">
        <v>2</v>
      </c>
      <c r="C1" s="2" t="s">
        <v>64</v>
      </c>
    </row>
    <row r="2" spans="1:3">
      <c r="A2" s="3" t="s">
        <v>288</v>
      </c>
    </row>
    <row r="3" spans="1:3">
      <c r="A3" s="4" t="s">
        <v>1120</v>
      </c>
      <c r="B3" s="6" t="n">
        <v>2551770</v>
      </c>
      <c r="C3" s="6" t="n">
        <v>2318706</v>
      </c>
    </row>
    <row r="4" spans="1:3">
      <c r="A4" s="4" t="s">
        <v>1121</v>
      </c>
      <c r="B4" s="5" t="n">
        <v>4832945</v>
      </c>
      <c r="C4" s="5" t="n">
        <v>4822382</v>
      </c>
    </row>
    <row r="5" spans="1:3">
      <c r="A5" s="4" t="s">
        <v>1122</v>
      </c>
      <c r="B5" s="5" t="n">
        <v>667821</v>
      </c>
      <c r="C5" s="5" t="n">
        <v>624685</v>
      </c>
    </row>
    <row r="6" spans="1:3">
      <c r="A6" s="4" t="s">
        <v>1123</v>
      </c>
      <c r="B6" s="5" t="n">
        <v>2160632</v>
      </c>
      <c r="C6" s="5" t="n">
        <v>2362784</v>
      </c>
    </row>
    <row r="7" spans="1:3">
      <c r="A7" s="4" t="s">
        <v>89</v>
      </c>
      <c r="B7" s="6" t="n">
        <v>10213168</v>
      </c>
      <c r="C7" s="6" t="n">
        <v>101285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4</v>
      </c>
      <c r="B1" s="2" t="s">
        <v>2</v>
      </c>
      <c r="C1" s="2" t="s">
        <v>64</v>
      </c>
    </row>
    <row r="2" spans="1:3">
      <c r="A2" s="3" t="s">
        <v>288</v>
      </c>
    </row>
    <row r="3" spans="1:3">
      <c r="A3" s="4" t="s">
        <v>1114</v>
      </c>
      <c r="B3" s="6" t="n">
        <v>1403585</v>
      </c>
    </row>
    <row r="4" spans="1:3">
      <c r="A4" s="4" t="s">
        <v>1115</v>
      </c>
      <c r="B4" s="5" t="n">
        <v>460652</v>
      </c>
    </row>
    <row r="5" spans="1:3">
      <c r="A5" s="4" t="s">
        <v>1116</v>
      </c>
      <c r="B5" s="5" t="n">
        <v>253961</v>
      </c>
    </row>
    <row r="6" spans="1:3">
      <c r="A6" s="4" t="s">
        <v>1117</v>
      </c>
      <c r="B6" s="5" t="n">
        <v>21481</v>
      </c>
    </row>
    <row r="7" spans="1:3">
      <c r="A7" s="4" t="s">
        <v>1118</v>
      </c>
      <c r="B7" s="5" t="n">
        <v>17634</v>
      </c>
    </row>
    <row r="8" spans="1:3">
      <c r="A8" s="4" t="s">
        <v>1125</v>
      </c>
      <c r="B8" s="5" t="n">
        <v>3319</v>
      </c>
    </row>
    <row r="9" spans="1:3">
      <c r="A9" s="4" t="s">
        <v>176</v>
      </c>
      <c r="B9" s="6" t="n">
        <v>2160632</v>
      </c>
      <c r="C9" s="6" t="n">
        <v>23627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268</v>
      </c>
    </row>
    <row r="4" spans="1:2">
      <c r="A4" s="4" t="s">
        <v>120</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6</v>
      </c>
      <c r="B1" s="2" t="s">
        <v>2</v>
      </c>
      <c r="C1" s="2" t="s">
        <v>64</v>
      </c>
    </row>
    <row r="2" spans="1:3">
      <c r="A2" s="3" t="s">
        <v>288</v>
      </c>
    </row>
    <row r="3" spans="1:3">
      <c r="A3" s="4" t="s">
        <v>1127</v>
      </c>
      <c r="B3" s="6" t="n">
        <v>585717</v>
      </c>
      <c r="C3" s="6" t="n">
        <v>549351</v>
      </c>
    </row>
    <row r="4" spans="1:3">
      <c r="A4" s="4" t="s">
        <v>1128</v>
      </c>
      <c r="B4" s="6" t="n">
        <v>33929</v>
      </c>
      <c r="C4" s="6" t="n">
        <v>443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4</v>
      </c>
    </row>
    <row r="2" spans="1:3">
      <c r="A2" s="3" t="s">
        <v>1130</v>
      </c>
    </row>
    <row r="3" spans="1:3">
      <c r="A3" s="4" t="s">
        <v>1131</v>
      </c>
      <c r="B3" s="6" t="n">
        <v>489091</v>
      </c>
      <c r="C3" s="6" t="n">
        <v>387706</v>
      </c>
    </row>
    <row r="4" spans="1:3">
      <c r="A4" s="4" t="s">
        <v>1132</v>
      </c>
    </row>
    <row r="5" spans="1:3">
      <c r="A5" s="3" t="s">
        <v>1130</v>
      </c>
    </row>
    <row r="6" spans="1:3">
      <c r="A6" s="4" t="s">
        <v>1131</v>
      </c>
      <c r="B6" s="5" t="n">
        <v>9091</v>
      </c>
      <c r="C6" s="5" t="n">
        <v>7706</v>
      </c>
    </row>
    <row r="7" spans="1:3">
      <c r="A7" s="4" t="s">
        <v>1133</v>
      </c>
    </row>
    <row r="8" spans="1:3">
      <c r="A8" s="3" t="s">
        <v>1130</v>
      </c>
    </row>
    <row r="9" spans="1:3">
      <c r="A9" s="4" t="s">
        <v>1131</v>
      </c>
      <c r="B9" s="6" t="n">
        <v>480000</v>
      </c>
      <c r="C9" s="6" t="n">
        <v>38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4</v>
      </c>
      <c r="D2" s="2" t="s">
        <v>117</v>
      </c>
    </row>
    <row r="3" spans="1:4">
      <c r="A3" s="3" t="s">
        <v>1130</v>
      </c>
    </row>
    <row r="4" spans="1:4">
      <c r="A4" s="4" t="s">
        <v>1135</v>
      </c>
      <c r="B4" s="6" t="n">
        <v>123444</v>
      </c>
      <c r="C4" s="6" t="n">
        <v>155735</v>
      </c>
      <c r="D4" s="6" t="n">
        <v>217547</v>
      </c>
    </row>
    <row r="5" spans="1:4">
      <c r="A5" s="4" t="s">
        <v>1136</v>
      </c>
      <c r="B5" s="4" t="s">
        <v>1137</v>
      </c>
      <c r="C5" s="4" t="s">
        <v>1138</v>
      </c>
      <c r="D5" s="4" t="s">
        <v>1139</v>
      </c>
    </row>
    <row r="6" spans="1:4">
      <c r="A6" s="4" t="s">
        <v>1133</v>
      </c>
    </row>
    <row r="7" spans="1:4">
      <c r="A7" s="3" t="s">
        <v>1130</v>
      </c>
    </row>
    <row r="8" spans="1:4">
      <c r="A8" s="4" t="s">
        <v>1135</v>
      </c>
      <c r="B8" s="6" t="n">
        <v>114965</v>
      </c>
      <c r="C8" s="6" t="n">
        <v>147749</v>
      </c>
      <c r="D8" s="6" t="n">
        <v>208332</v>
      </c>
    </row>
    <row r="9" spans="1:4">
      <c r="A9" s="4" t="s">
        <v>1136</v>
      </c>
      <c r="B9" s="4" t="s">
        <v>1140</v>
      </c>
      <c r="C9" s="4" t="s">
        <v>1141</v>
      </c>
      <c r="D9" s="4" t="s">
        <v>1142</v>
      </c>
    </row>
    <row r="10" spans="1:4">
      <c r="A10" s="4" t="s">
        <v>1132</v>
      </c>
    </row>
    <row r="11" spans="1:4">
      <c r="A11" s="3" t="s">
        <v>1130</v>
      </c>
    </row>
    <row r="12" spans="1:4">
      <c r="A12" s="4" t="s">
        <v>1135</v>
      </c>
      <c r="B12" s="6" t="n">
        <v>8479</v>
      </c>
      <c r="C12" s="6" t="n">
        <v>7986</v>
      </c>
      <c r="D12" s="6" t="n">
        <v>9215</v>
      </c>
    </row>
    <row r="13" spans="1:4">
      <c r="A13" s="4" t="s">
        <v>1136</v>
      </c>
      <c r="B13" s="4" t="s">
        <v>1143</v>
      </c>
      <c r="C13" s="4" t="s">
        <v>1144</v>
      </c>
      <c r="D13" s="4" t="s">
        <v>11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5</v>
      </c>
      <c r="B1" s="2" t="s">
        <v>2</v>
      </c>
      <c r="C1" s="2" t="s">
        <v>64</v>
      </c>
    </row>
    <row r="2" spans="1:3">
      <c r="A2" s="3" t="s">
        <v>291</v>
      </c>
    </row>
    <row r="3" spans="1:3">
      <c r="A3" s="4" t="s">
        <v>1146</v>
      </c>
      <c r="B3" s="6" t="n">
        <v>150000000</v>
      </c>
    </row>
    <row r="4" spans="1:3">
      <c r="A4" s="4" t="s">
        <v>1147</v>
      </c>
      <c r="B4" s="6" t="n">
        <v>0</v>
      </c>
      <c r="C4"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48</v>
      </c>
      <c r="B1" s="2" t="s">
        <v>2</v>
      </c>
      <c r="C1" s="2" t="s">
        <v>64</v>
      </c>
    </row>
    <row r="2" spans="1:3">
      <c r="A2" s="3" t="s">
        <v>91</v>
      </c>
    </row>
    <row r="3" spans="1:3">
      <c r="A3" s="4" t="s">
        <v>1149</v>
      </c>
      <c r="B3" s="6" t="n">
        <v>376507</v>
      </c>
      <c r="C3" s="6" t="n">
        <v>263618</v>
      </c>
    </row>
    <row r="4" spans="1:3">
      <c r="A4" s="4" t="s">
        <v>1150</v>
      </c>
    </row>
    <row r="5" spans="1:3">
      <c r="A5" s="3" t="s">
        <v>91</v>
      </c>
    </row>
    <row r="6" spans="1:3">
      <c r="A6" s="4" t="s">
        <v>1149</v>
      </c>
      <c r="B6" s="5" t="n">
        <v>152337</v>
      </c>
      <c r="C6" s="5" t="n">
        <v>6690</v>
      </c>
    </row>
    <row r="7" spans="1:3">
      <c r="A7" s="4" t="s">
        <v>1151</v>
      </c>
    </row>
    <row r="8" spans="1:3">
      <c r="A8" s="3" t="s">
        <v>91</v>
      </c>
    </row>
    <row r="9" spans="1:3">
      <c r="A9" s="4" t="s">
        <v>1149</v>
      </c>
      <c r="B9" s="5" t="n">
        <v>0</v>
      </c>
      <c r="C9" s="5" t="n">
        <v>53</v>
      </c>
    </row>
    <row r="10" spans="1:3">
      <c r="A10" s="4" t="s">
        <v>1152</v>
      </c>
    </row>
    <row r="11" spans="1:3">
      <c r="A11" s="3" t="s">
        <v>91</v>
      </c>
    </row>
    <row r="12" spans="1:3">
      <c r="A12" s="4" t="s">
        <v>1149</v>
      </c>
      <c r="B12" s="5" t="n">
        <v>110215</v>
      </c>
      <c r="C12" s="5" t="n">
        <v>109636</v>
      </c>
    </row>
    <row r="13" spans="1:3">
      <c r="A13" s="4" t="s">
        <v>1153</v>
      </c>
    </row>
    <row r="14" spans="1:3">
      <c r="A14" s="3" t="s">
        <v>91</v>
      </c>
    </row>
    <row r="15" spans="1:3">
      <c r="A15" s="4" t="s">
        <v>1149</v>
      </c>
      <c r="B15" s="6" t="n">
        <v>113955</v>
      </c>
      <c r="C15" s="6" t="n">
        <v>14723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1154</v>
      </c>
      <c r="B1" s="2" t="s">
        <v>552</v>
      </c>
      <c r="C1" s="2" t="s">
        <v>1155</v>
      </c>
      <c r="D1" s="2" t="s">
        <v>1156</v>
      </c>
      <c r="E1" s="2" t="s">
        <v>1157</v>
      </c>
      <c r="F1" s="2" t="s">
        <v>1158</v>
      </c>
      <c r="G1" s="2" t="s">
        <v>1159</v>
      </c>
      <c r="H1" s="2" t="s">
        <v>2</v>
      </c>
      <c r="I1" s="2" t="s">
        <v>64</v>
      </c>
      <c r="J1" s="2" t="s">
        <v>117</v>
      </c>
      <c r="K1" s="2" t="s">
        <v>1160</v>
      </c>
      <c r="L1" s="2" t="s">
        <v>1161</v>
      </c>
      <c r="M1" s="2" t="s">
        <v>1162</v>
      </c>
    </row>
    <row r="2" spans="1:13">
      <c r="A2" s="3" t="s">
        <v>1163</v>
      </c>
    </row>
    <row r="3" spans="1:13">
      <c r="A3" s="4" t="s">
        <v>1164</v>
      </c>
      <c r="H3" s="6" t="n">
        <v>3159942000</v>
      </c>
    </row>
    <row r="4" spans="1:13">
      <c r="A4" s="4" t="s">
        <v>218</v>
      </c>
      <c r="H4" s="5" t="n">
        <v>54000</v>
      </c>
      <c r="I4" s="6" t="n">
        <v>0</v>
      </c>
      <c r="J4" s="6" t="n">
        <v>205000</v>
      </c>
    </row>
    <row r="5" spans="1:13">
      <c r="A5" s="4" t="s">
        <v>1153</v>
      </c>
    </row>
    <row r="6" spans="1:13">
      <c r="A6" s="3" t="s">
        <v>1163</v>
      </c>
    </row>
    <row r="7" spans="1:13">
      <c r="A7" s="4" t="s">
        <v>1165</v>
      </c>
      <c r="E7" s="4" t="s">
        <v>598</v>
      </c>
    </row>
    <row r="8" spans="1:13">
      <c r="A8" s="4" t="s">
        <v>1166</v>
      </c>
      <c r="E8" s="4" t="s">
        <v>598</v>
      </c>
    </row>
    <row r="9" spans="1:13">
      <c r="A9" s="4" t="s">
        <v>1167</v>
      </c>
    </row>
    <row r="10" spans="1:13">
      <c r="A10" s="3" t="s">
        <v>1163</v>
      </c>
    </row>
    <row r="11" spans="1:13">
      <c r="A11" s="4" t="s">
        <v>1168</v>
      </c>
      <c r="F11" s="4" t="s">
        <v>1169</v>
      </c>
    </row>
    <row r="12" spans="1:13">
      <c r="A12" s="4" t="s">
        <v>1170</v>
      </c>
    </row>
    <row r="13" spans="1:13">
      <c r="A13" s="3" t="s">
        <v>1163</v>
      </c>
    </row>
    <row r="14" spans="1:13">
      <c r="A14" s="4" t="s">
        <v>1171</v>
      </c>
      <c r="F14" s="4" t="s">
        <v>1172</v>
      </c>
      <c r="M14" s="4" t="s">
        <v>1173</v>
      </c>
    </row>
    <row r="15" spans="1:13">
      <c r="A15" s="4" t="s">
        <v>1174</v>
      </c>
    </row>
    <row r="16" spans="1:13">
      <c r="A16" s="3" t="s">
        <v>1163</v>
      </c>
    </row>
    <row r="17" spans="1:13">
      <c r="A17" s="4" t="s">
        <v>1171</v>
      </c>
      <c r="L17" s="4" t="s">
        <v>1175</v>
      </c>
    </row>
    <row r="18" spans="1:13">
      <c r="A18" s="4" t="s">
        <v>1176</v>
      </c>
    </row>
    <row r="19" spans="1:13">
      <c r="A19" s="3" t="s">
        <v>1163</v>
      </c>
    </row>
    <row r="20" spans="1:13">
      <c r="A20" s="4" t="s">
        <v>1177</v>
      </c>
      <c r="D20" s="6" t="n">
        <v>10515000</v>
      </c>
    </row>
    <row r="21" spans="1:13">
      <c r="A21" s="4" t="s">
        <v>1178</v>
      </c>
      <c r="D21" s="5" t="n">
        <v>10310000</v>
      </c>
    </row>
    <row r="22" spans="1:13">
      <c r="A22" s="4" t="s">
        <v>1179</v>
      </c>
      <c r="D22" s="6" t="n">
        <v>205000</v>
      </c>
    </row>
    <row r="23" spans="1:13">
      <c r="A23" s="4" t="s">
        <v>1180</v>
      </c>
    </row>
    <row r="24" spans="1:13">
      <c r="A24" s="3" t="s">
        <v>1163</v>
      </c>
    </row>
    <row r="25" spans="1:13">
      <c r="A25" s="4" t="s">
        <v>1168</v>
      </c>
      <c r="G25" s="4" t="s">
        <v>1181</v>
      </c>
    </row>
    <row r="26" spans="1:13">
      <c r="A26" s="4" t="s">
        <v>1182</v>
      </c>
      <c r="H26" s="5" t="n">
        <v>106624000</v>
      </c>
    </row>
    <row r="27" spans="1:13">
      <c r="A27" s="4" t="s">
        <v>1183</v>
      </c>
      <c r="H27" s="5" t="n">
        <v>15000000000</v>
      </c>
    </row>
    <row r="28" spans="1:13">
      <c r="A28" s="4" t="s">
        <v>1184</v>
      </c>
    </row>
    <row r="29" spans="1:13">
      <c r="A29" s="3" t="s">
        <v>1163</v>
      </c>
    </row>
    <row r="30" spans="1:13">
      <c r="A30" s="4" t="s">
        <v>1171</v>
      </c>
      <c r="G30" s="4" t="s">
        <v>1185</v>
      </c>
      <c r="K30" s="4" t="s">
        <v>1186</v>
      </c>
    </row>
    <row r="31" spans="1:13">
      <c r="A31" s="4" t="s">
        <v>1187</v>
      </c>
    </row>
    <row r="32" spans="1:13">
      <c r="A32" s="3" t="s">
        <v>1163</v>
      </c>
    </row>
    <row r="33" spans="1:13">
      <c r="A33" s="4" t="s">
        <v>1182</v>
      </c>
      <c r="H33" s="6" t="n">
        <v>8902000</v>
      </c>
      <c r="I33" s="5" t="n">
        <v>9450000</v>
      </c>
    </row>
    <row r="34" spans="1:13">
      <c r="A34" s="4" t="s">
        <v>1188</v>
      </c>
      <c r="H34" s="4" t="s">
        <v>1189</v>
      </c>
    </row>
    <row r="35" spans="1:13">
      <c r="A35" s="4" t="s">
        <v>1190</v>
      </c>
    </row>
    <row r="36" spans="1:13">
      <c r="A36" s="3" t="s">
        <v>1163</v>
      </c>
    </row>
    <row r="37" spans="1:13">
      <c r="A37" s="4" t="s">
        <v>1171</v>
      </c>
      <c r="H37" s="4" t="s">
        <v>1191</v>
      </c>
    </row>
    <row r="38" spans="1:13">
      <c r="A38" s="4" t="s">
        <v>1192</v>
      </c>
    </row>
    <row r="39" spans="1:13">
      <c r="A39" s="3" t="s">
        <v>1163</v>
      </c>
    </row>
    <row r="40" spans="1:13">
      <c r="A40" s="4" t="s">
        <v>1171</v>
      </c>
      <c r="B40" s="4" t="s">
        <v>1193</v>
      </c>
    </row>
    <row r="41" spans="1:13">
      <c r="A41" s="4" t="s">
        <v>1194</v>
      </c>
    </row>
    <row r="42" spans="1:13">
      <c r="A42" s="3" t="s">
        <v>1163</v>
      </c>
    </row>
    <row r="43" spans="1:13">
      <c r="A43" s="4" t="s">
        <v>1171</v>
      </c>
      <c r="B43" s="4" t="s">
        <v>1195</v>
      </c>
    </row>
    <row r="44" spans="1:13">
      <c r="A44" s="4" t="s">
        <v>1196</v>
      </c>
    </row>
    <row r="45" spans="1:13">
      <c r="A45" s="3" t="s">
        <v>1163</v>
      </c>
    </row>
    <row r="46" spans="1:13">
      <c r="A46" s="4" t="s">
        <v>1171</v>
      </c>
      <c r="B46" s="4" t="s">
        <v>1195</v>
      </c>
    </row>
    <row r="47" spans="1:13">
      <c r="A47" s="4" t="s">
        <v>1197</v>
      </c>
    </row>
    <row r="48" spans="1:13">
      <c r="A48" s="3" t="s">
        <v>1163</v>
      </c>
    </row>
    <row r="49" spans="1:13">
      <c r="A49" s="4" t="s">
        <v>1171</v>
      </c>
      <c r="B49" s="4" t="s">
        <v>1198</v>
      </c>
    </row>
    <row r="50" spans="1:13">
      <c r="A50" s="4" t="s">
        <v>1199</v>
      </c>
    </row>
    <row r="51" spans="1:13">
      <c r="A51" s="3" t="s">
        <v>1163</v>
      </c>
    </row>
    <row r="52" spans="1:13">
      <c r="A52" s="4" t="s">
        <v>1200</v>
      </c>
      <c r="H52" s="6" t="n">
        <v>474000</v>
      </c>
    </row>
    <row r="53" spans="1:13">
      <c r="A53" s="4" t="s">
        <v>1201</v>
      </c>
    </row>
    <row r="54" spans="1:13">
      <c r="A54" s="3" t="s">
        <v>1163</v>
      </c>
    </row>
    <row r="55" spans="1:13">
      <c r="A55" s="4" t="s">
        <v>1188</v>
      </c>
      <c r="E55" s="4" t="s">
        <v>1202</v>
      </c>
    </row>
    <row r="56" spans="1:13">
      <c r="A56" s="4" t="s">
        <v>1178</v>
      </c>
      <c r="E56" s="6" t="n">
        <v>60000000</v>
      </c>
    </row>
    <row r="57" spans="1:13">
      <c r="A57" s="4" t="s">
        <v>1203</v>
      </c>
    </row>
    <row r="58" spans="1:13">
      <c r="A58" s="3" t="s">
        <v>1163</v>
      </c>
    </row>
    <row r="59" spans="1:13">
      <c r="A59" s="4" t="s">
        <v>1171</v>
      </c>
      <c r="K59" s="4" t="s">
        <v>1204</v>
      </c>
    </row>
    <row r="60" spans="1:13">
      <c r="A60" s="4" t="s">
        <v>1205</v>
      </c>
    </row>
    <row r="61" spans="1:13">
      <c r="A61" s="3" t="s">
        <v>1163</v>
      </c>
    </row>
    <row r="62" spans="1:13">
      <c r="A62" s="4" t="s">
        <v>1188</v>
      </c>
      <c r="E62" s="4" t="s">
        <v>1206</v>
      </c>
    </row>
    <row r="63" spans="1:13">
      <c r="A63" s="4" t="s">
        <v>1178</v>
      </c>
      <c r="E63" s="6" t="n">
        <v>40000000</v>
      </c>
    </row>
    <row r="64" spans="1:13">
      <c r="A64" s="4" t="s">
        <v>1207</v>
      </c>
    </row>
    <row r="65" spans="1:13">
      <c r="A65" s="3" t="s">
        <v>1163</v>
      </c>
    </row>
    <row r="66" spans="1:13">
      <c r="A66" s="4" t="s">
        <v>1171</v>
      </c>
      <c r="K66" s="4" t="s">
        <v>1208</v>
      </c>
    </row>
    <row r="67" spans="1:13">
      <c r="A67" s="4" t="s">
        <v>1209</v>
      </c>
    </row>
    <row r="68" spans="1:13">
      <c r="A68" s="3" t="s">
        <v>1163</v>
      </c>
    </row>
    <row r="69" spans="1:13">
      <c r="A69" s="4" t="s">
        <v>1188</v>
      </c>
      <c r="C69" s="4" t="s">
        <v>1210</v>
      </c>
    </row>
    <row r="70" spans="1:13">
      <c r="A70" s="4" t="s">
        <v>126</v>
      </c>
      <c r="C70" s="6" t="n">
        <v>15000000</v>
      </c>
    </row>
    <row r="71" spans="1:13">
      <c r="A71" s="4" t="s">
        <v>1211</v>
      </c>
    </row>
    <row r="72" spans="1:13">
      <c r="A72" s="3" t="s">
        <v>1163</v>
      </c>
    </row>
    <row r="73" spans="1:13">
      <c r="A73" s="4" t="s">
        <v>1171</v>
      </c>
      <c r="C73" s="4" t="s">
        <v>1212</v>
      </c>
    </row>
    <row r="74" spans="1:13">
      <c r="A74" s="4" t="s">
        <v>1213</v>
      </c>
    </row>
    <row r="75" spans="1:13">
      <c r="A75" s="3" t="s">
        <v>1163</v>
      </c>
    </row>
    <row r="76" spans="1:13">
      <c r="A76" s="4" t="s">
        <v>1188</v>
      </c>
      <c r="B76" s="4" t="s">
        <v>1214</v>
      </c>
    </row>
    <row r="77" spans="1:13">
      <c r="A77" s="4" t="s">
        <v>1215</v>
      </c>
      <c r="H77" s="5" t="n">
        <v>900000</v>
      </c>
    </row>
    <row r="78" spans="1:13">
      <c r="A78" s="4" t="s">
        <v>126</v>
      </c>
      <c r="B78" s="6" t="n">
        <v>30000000</v>
      </c>
    </row>
    <row r="79" spans="1:13">
      <c r="A79" s="4" t="s">
        <v>1216</v>
      </c>
    </row>
    <row r="80" spans="1:13">
      <c r="A80" s="3" t="s">
        <v>1163</v>
      </c>
    </row>
    <row r="81" spans="1:13">
      <c r="A81" s="4" t="s">
        <v>1217</v>
      </c>
      <c r="H81" s="5" t="n">
        <v>2094000</v>
      </c>
      <c r="I81" s="6" t="n">
        <v>0</v>
      </c>
      <c r="J81" s="6" t="n">
        <v>0</v>
      </c>
    </row>
    <row r="82" spans="1:13">
      <c r="A82" s="4" t="s">
        <v>218</v>
      </c>
      <c r="H82" s="6" t="n">
        <v>54000</v>
      </c>
    </row>
    <row r="83" spans="1:13">
      <c r="A83" s="4" t="s">
        <v>565</v>
      </c>
    </row>
    <row r="84" spans="1:13">
      <c r="A84" s="3" t="s">
        <v>1163</v>
      </c>
    </row>
    <row r="85" spans="1:13">
      <c r="A85" s="4" t="s">
        <v>1218</v>
      </c>
      <c r="H85" s="4" t="s">
        <v>1219</v>
      </c>
    </row>
    <row r="86" spans="1:13">
      <c r="A86" s="4" t="s">
        <v>1220</v>
      </c>
    </row>
    <row r="87" spans="1:13">
      <c r="A87" s="3" t="s">
        <v>1163</v>
      </c>
    </row>
    <row r="88" spans="1:13">
      <c r="A88" s="4" t="s">
        <v>1221</v>
      </c>
      <c r="E88" s="4" t="s">
        <v>1222</v>
      </c>
    </row>
    <row r="89" spans="1:13">
      <c r="A89" s="4" t="s">
        <v>571</v>
      </c>
    </row>
    <row r="90" spans="1:13">
      <c r="A90" s="3" t="s">
        <v>1163</v>
      </c>
    </row>
    <row r="91" spans="1:13">
      <c r="A91" s="4" t="s">
        <v>1218</v>
      </c>
      <c r="H91" s="4" t="s">
        <v>1223</v>
      </c>
    </row>
    <row r="92" spans="1:13">
      <c r="A92" s="4" t="s">
        <v>1224</v>
      </c>
    </row>
    <row r="93" spans="1:13">
      <c r="A93" s="3" t="s">
        <v>1163</v>
      </c>
    </row>
    <row r="94" spans="1:13">
      <c r="A94" s="4" t="s">
        <v>1218</v>
      </c>
      <c r="H94" s="4" t="s">
        <v>1225</v>
      </c>
      <c r="I94" s="4" t="s">
        <v>12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4"/>
    <col customWidth="1" max="2" min="2" width="21"/>
  </cols>
  <sheetData>
    <row r="1" spans="1:2">
      <c r="A1" s="1" t="s">
        <v>1227</v>
      </c>
      <c r="B1" s="2" t="s">
        <v>588</v>
      </c>
    </row>
    <row r="2" spans="1:2">
      <c r="A2" s="4" t="s">
        <v>1167</v>
      </c>
    </row>
    <row r="3" spans="1:2">
      <c r="A3" s="3" t="s">
        <v>1228</v>
      </c>
    </row>
    <row r="4" spans="1:2">
      <c r="A4" s="4" t="s">
        <v>1229</v>
      </c>
      <c r="B4" s="6" t="n">
        <v>20619</v>
      </c>
    </row>
    <row r="5" spans="1:2">
      <c r="A5" s="4" t="s">
        <v>1230</v>
      </c>
      <c r="B5" s="4" t="s">
        <v>1231</v>
      </c>
    </row>
    <row r="6" spans="1:2">
      <c r="A6" s="4" t="s">
        <v>1232</v>
      </c>
      <c r="B6" s="6" t="n">
        <v>20000</v>
      </c>
    </row>
    <row r="7" spans="1:2">
      <c r="A7" s="4" t="s">
        <v>1233</v>
      </c>
    </row>
    <row r="8" spans="1:2">
      <c r="A8" s="3" t="s">
        <v>1228</v>
      </c>
    </row>
    <row r="9" spans="1:2">
      <c r="A9" s="4" t="s">
        <v>1229</v>
      </c>
      <c r="B9" s="6" t="n">
        <v>31959</v>
      </c>
    </row>
    <row r="10" spans="1:2">
      <c r="A10" s="4" t="s">
        <v>1230</v>
      </c>
      <c r="B10" s="4" t="s">
        <v>1234</v>
      </c>
    </row>
    <row r="11" spans="1:2">
      <c r="A11" s="4" t="s">
        <v>1232</v>
      </c>
      <c r="B11" s="6" t="n">
        <v>31000</v>
      </c>
    </row>
    <row r="12" spans="1:2">
      <c r="A12" s="4" t="s">
        <v>1180</v>
      </c>
    </row>
    <row r="13" spans="1:2">
      <c r="A13" s="3" t="s">
        <v>1228</v>
      </c>
    </row>
    <row r="14" spans="1:2">
      <c r="A14" s="4" t="s">
        <v>1229</v>
      </c>
      <c r="B14" s="6" t="n">
        <v>12372</v>
      </c>
    </row>
    <row r="15" spans="1:2">
      <c r="A15" s="4" t="s">
        <v>1230</v>
      </c>
      <c r="B15" s="4" t="s">
        <v>1235</v>
      </c>
    </row>
    <row r="16" spans="1:2">
      <c r="A16" s="4" t="s">
        <v>1232</v>
      </c>
      <c r="B16" s="6" t="n">
        <v>12000</v>
      </c>
    </row>
    <row r="17" spans="1:2">
      <c r="A17" s="4" t="s">
        <v>1187</v>
      </c>
    </row>
    <row r="18" spans="1:2">
      <c r="A18" s="3" t="s">
        <v>1228</v>
      </c>
    </row>
    <row r="19" spans="1:2">
      <c r="A19" s="4" t="s">
        <v>1229</v>
      </c>
      <c r="B19" s="6" t="n">
        <v>30928</v>
      </c>
    </row>
    <row r="20" spans="1:2">
      <c r="A20" s="4" t="s">
        <v>1230</v>
      </c>
      <c r="B20" s="4" t="s">
        <v>1236</v>
      </c>
    </row>
    <row r="21" spans="1:2">
      <c r="A21" s="4" t="s">
        <v>1232</v>
      </c>
      <c r="B21" s="6" t="n">
        <v>21098</v>
      </c>
    </row>
    <row r="22" spans="1:2">
      <c r="A22" s="4" t="s">
        <v>1237</v>
      </c>
    </row>
    <row r="23" spans="1:2">
      <c r="A23" s="3" t="s">
        <v>1228</v>
      </c>
    </row>
    <row r="24" spans="1:2">
      <c r="A24" s="4" t="s">
        <v>1229</v>
      </c>
      <c r="B24" s="6" t="n">
        <v>10310</v>
      </c>
    </row>
    <row r="25" spans="1:2">
      <c r="A25" s="4" t="s">
        <v>1230</v>
      </c>
      <c r="B25" s="4" t="s">
        <v>1238</v>
      </c>
    </row>
    <row r="26" spans="1:2">
      <c r="A26" s="4" t="s">
        <v>1232</v>
      </c>
      <c r="B26" s="6" t="n">
        <v>9108</v>
      </c>
    </row>
    <row r="27" spans="1:2">
      <c r="A27" s="4" t="s">
        <v>1239</v>
      </c>
    </row>
    <row r="28" spans="1:2">
      <c r="A28" s="3" t="s">
        <v>1228</v>
      </c>
    </row>
    <row r="29" spans="1:2">
      <c r="A29" s="4" t="s">
        <v>1229</v>
      </c>
      <c r="B29" s="6" t="n">
        <v>5155</v>
      </c>
    </row>
    <row r="30" spans="1:2">
      <c r="A30" s="4" t="s">
        <v>1230</v>
      </c>
      <c r="B30" s="4" t="s">
        <v>1240</v>
      </c>
    </row>
    <row r="31" spans="1:2">
      <c r="A31" s="4" t="s">
        <v>1232</v>
      </c>
      <c r="B31" s="6" t="n">
        <v>5058</v>
      </c>
    </row>
    <row r="32" spans="1:2">
      <c r="A32" s="4" t="s">
        <v>1241</v>
      </c>
    </row>
    <row r="33" spans="1:2">
      <c r="A33" s="3" t="s">
        <v>1228</v>
      </c>
    </row>
    <row r="34" spans="1:2">
      <c r="A34" s="4" t="s">
        <v>1229</v>
      </c>
      <c r="B34" s="6" t="n">
        <v>5155</v>
      </c>
    </row>
    <row r="35" spans="1:2">
      <c r="A35" s="4" t="s">
        <v>1230</v>
      </c>
      <c r="B35" s="4" t="s">
        <v>1240</v>
      </c>
    </row>
    <row r="36" spans="1:2">
      <c r="A36" s="4" t="s">
        <v>1232</v>
      </c>
      <c r="B36" s="6" t="n">
        <v>5058</v>
      </c>
    </row>
    <row r="37" spans="1:2">
      <c r="A37" s="4" t="s">
        <v>1242</v>
      </c>
    </row>
    <row r="38" spans="1:2">
      <c r="A38" s="3" t="s">
        <v>1228</v>
      </c>
    </row>
    <row r="39" spans="1:2">
      <c r="A39" s="4" t="s">
        <v>1229</v>
      </c>
      <c r="B39" s="6" t="n">
        <v>3093</v>
      </c>
    </row>
    <row r="40" spans="1:2">
      <c r="A40" s="4" t="s">
        <v>1230</v>
      </c>
      <c r="B40" s="4" t="s">
        <v>1243</v>
      </c>
    </row>
    <row r="41" spans="1:2">
      <c r="A41" s="4" t="s">
        <v>1232</v>
      </c>
      <c r="B41" s="6" t="n">
        <v>33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4</v>
      </c>
      <c r="B1" s="2" t="s">
        <v>2</v>
      </c>
      <c r="C1" s="2" t="s">
        <v>64</v>
      </c>
    </row>
    <row r="2" spans="1:3">
      <c r="A2" s="3" t="s">
        <v>459</v>
      </c>
    </row>
    <row r="3" spans="1:3">
      <c r="A3" s="4" t="s">
        <v>1114</v>
      </c>
      <c r="B3" s="6" t="n">
        <v>4</v>
      </c>
    </row>
    <row r="4" spans="1:3">
      <c r="A4" s="4" t="s">
        <v>1115</v>
      </c>
      <c r="B4" s="5" t="n">
        <v>140</v>
      </c>
    </row>
    <row r="5" spans="1:3">
      <c r="A5" s="4" t="s">
        <v>1116</v>
      </c>
      <c r="B5" s="5" t="n">
        <v>484</v>
      </c>
    </row>
    <row r="6" spans="1:3">
      <c r="A6" s="4" t="s">
        <v>1117</v>
      </c>
      <c r="B6" s="5" t="n">
        <v>0</v>
      </c>
    </row>
    <row r="7" spans="1:3">
      <c r="A7" s="4" t="s">
        <v>1118</v>
      </c>
      <c r="B7" s="5" t="n">
        <v>0</v>
      </c>
    </row>
    <row r="8" spans="1:3">
      <c r="A8" s="4" t="s">
        <v>1125</v>
      </c>
      <c r="B8" s="5" t="n">
        <v>375879</v>
      </c>
    </row>
    <row r="9" spans="1:3">
      <c r="A9" s="4" t="s">
        <v>176</v>
      </c>
      <c r="B9" s="6" t="n">
        <v>376507</v>
      </c>
      <c r="C9" s="6" t="n">
        <v>2636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1"/>
  </cols>
  <sheetData>
    <row r="1" spans="1:5">
      <c r="A1" s="1" t="s">
        <v>1245</v>
      </c>
      <c r="B1" s="2" t="s">
        <v>1</v>
      </c>
    </row>
    <row r="2" spans="1:5">
      <c r="B2" s="2" t="s">
        <v>1246</v>
      </c>
      <c r="C2" s="2" t="s">
        <v>1247</v>
      </c>
      <c r="D2" s="2" t="s">
        <v>1248</v>
      </c>
      <c r="E2" s="2" t="s">
        <v>1249</v>
      </c>
    </row>
    <row r="3" spans="1:5">
      <c r="A3" s="3" t="s">
        <v>1250</v>
      </c>
    </row>
    <row r="4" spans="1:5">
      <c r="A4" s="4" t="s">
        <v>1251</v>
      </c>
      <c r="B4" s="6" t="n">
        <v>28020000</v>
      </c>
      <c r="C4" s="6" t="n">
        <v>24945000</v>
      </c>
    </row>
    <row r="5" spans="1:5">
      <c r="A5" s="4" t="s">
        <v>1252</v>
      </c>
      <c r="B5" s="4" t="s">
        <v>1253</v>
      </c>
    </row>
    <row r="6" spans="1:5">
      <c r="A6" s="4" t="s">
        <v>1254</v>
      </c>
      <c r="B6" s="4" t="s">
        <v>1255</v>
      </c>
    </row>
    <row r="7" spans="1:5">
      <c r="A7" s="4" t="s">
        <v>1256</v>
      </c>
      <c r="B7" s="4" t="s">
        <v>1257</v>
      </c>
    </row>
    <row r="8" spans="1:5">
      <c r="A8" s="4" t="s">
        <v>1258</v>
      </c>
      <c r="B8" s="5" t="n">
        <v>70</v>
      </c>
    </row>
    <row r="9" spans="1:5">
      <c r="A9" s="4" t="s">
        <v>1259</v>
      </c>
      <c r="B9" s="4" t="s">
        <v>1255</v>
      </c>
    </row>
    <row r="10" spans="1:5">
      <c r="A10" s="4" t="s">
        <v>1260</v>
      </c>
      <c r="B10" s="6" t="n">
        <v>155000</v>
      </c>
    </row>
    <row r="11" spans="1:5">
      <c r="A11" s="4" t="s">
        <v>1261</v>
      </c>
      <c r="B11" s="4" t="s">
        <v>1262</v>
      </c>
    </row>
    <row r="12" spans="1:5">
      <c r="A12" s="4" t="s">
        <v>1263</v>
      </c>
      <c r="B12" s="4" t="s">
        <v>1264</v>
      </c>
    </row>
    <row r="13" spans="1:5">
      <c r="A13" s="4" t="s">
        <v>1265</v>
      </c>
      <c r="B13" s="4" t="s">
        <v>1266</v>
      </c>
    </row>
    <row r="14" spans="1:5">
      <c r="A14" s="4" t="s">
        <v>1267</v>
      </c>
      <c r="B14" s="4" t="s">
        <v>1202</v>
      </c>
    </row>
    <row r="15" spans="1:5">
      <c r="A15" s="4" t="s">
        <v>1268</v>
      </c>
      <c r="B15" s="4" t="s">
        <v>1202</v>
      </c>
    </row>
    <row r="16" spans="1:5">
      <c r="A16" s="4" t="s">
        <v>1269</v>
      </c>
      <c r="B16" s="4" t="s">
        <v>1270</v>
      </c>
    </row>
    <row r="17" spans="1:5">
      <c r="A17" s="4" t="s">
        <v>1271</v>
      </c>
      <c r="B17" s="6" t="n">
        <v>16009000</v>
      </c>
      <c r="C17" s="5" t="n">
        <v>13477000</v>
      </c>
      <c r="D17" s="6" t="n">
        <v>11471000</v>
      </c>
    </row>
    <row r="18" spans="1:5">
      <c r="A18" s="4" t="s">
        <v>1272</v>
      </c>
      <c r="B18" s="5" t="n">
        <v>2</v>
      </c>
    </row>
    <row r="19" spans="1:5">
      <c r="A19" s="4" t="s">
        <v>1273</v>
      </c>
      <c r="B19" s="6" t="n">
        <v>3610000</v>
      </c>
      <c r="C19" s="5" t="n">
        <v>1290000</v>
      </c>
      <c r="D19" s="5" t="n">
        <v>1935000</v>
      </c>
    </row>
    <row r="20" spans="1:5">
      <c r="A20" s="4" t="s">
        <v>1274</v>
      </c>
      <c r="E20" s="5" t="n">
        <v>4</v>
      </c>
    </row>
    <row r="21" spans="1:5">
      <c r="A21" s="4" t="s">
        <v>1275</v>
      </c>
      <c r="E21" s="4" t="s">
        <v>1257</v>
      </c>
    </row>
    <row r="22" spans="1:5">
      <c r="A22" s="4" t="s">
        <v>1276</v>
      </c>
      <c r="B22" s="5" t="n">
        <v>3921000</v>
      </c>
      <c r="C22" s="5" t="n">
        <v>3865000</v>
      </c>
    </row>
    <row r="23" spans="1:5">
      <c r="A23" s="4" t="s">
        <v>1277</v>
      </c>
      <c r="B23" s="6" t="n">
        <v>4200000</v>
      </c>
      <c r="C23" s="6" t="n">
        <v>5117000</v>
      </c>
      <c r="D23" s="6" t="n">
        <v>4490000</v>
      </c>
    </row>
    <row r="24" spans="1:5">
      <c r="A24" s="4" t="s">
        <v>1278</v>
      </c>
      <c r="B24" s="4" t="s">
        <v>603</v>
      </c>
    </row>
    <row r="25" spans="1:5">
      <c r="A25" s="4" t="s">
        <v>1279</v>
      </c>
      <c r="B25" s="5" t="n">
        <v>0</v>
      </c>
      <c r="C25" s="5" t="n">
        <v>0</v>
      </c>
      <c r="D25" s="5" t="n">
        <v>0</v>
      </c>
    </row>
    <row r="26" spans="1:5">
      <c r="A26" s="4" t="s">
        <v>1280</v>
      </c>
      <c r="B26" s="6" t="n">
        <v>290000</v>
      </c>
      <c r="C26" s="6" t="n">
        <v>1180000</v>
      </c>
      <c r="D26" s="6" t="n">
        <v>2487000</v>
      </c>
    </row>
    <row r="27" spans="1:5">
      <c r="A27" s="4" t="s">
        <v>1281</v>
      </c>
      <c r="B27" s="5" t="n">
        <v>1455971</v>
      </c>
    </row>
    <row r="28" spans="1:5">
      <c r="A28" s="4" t="s">
        <v>1282</v>
      </c>
    </row>
    <row r="29" spans="1:5">
      <c r="A29" s="3" t="s">
        <v>1250</v>
      </c>
    </row>
    <row r="30" spans="1:5">
      <c r="A30" s="4" t="s">
        <v>1281</v>
      </c>
      <c r="B30" s="5" t="n">
        <v>959279</v>
      </c>
    </row>
    <row r="31" spans="1:5">
      <c r="A31" s="4" t="s">
        <v>1283</v>
      </c>
    </row>
    <row r="32" spans="1:5">
      <c r="A32" s="3" t="s">
        <v>1250</v>
      </c>
    </row>
    <row r="33" spans="1:5">
      <c r="A33" s="4" t="s">
        <v>1281</v>
      </c>
      <c r="B33" s="5" t="n">
        <v>48541</v>
      </c>
    </row>
    <row r="34" spans="1:5">
      <c r="A34" s="4" t="s">
        <v>1284</v>
      </c>
    </row>
    <row r="35" spans="1:5">
      <c r="A35" s="3" t="s">
        <v>1250</v>
      </c>
    </row>
    <row r="36" spans="1:5">
      <c r="A36" s="4" t="s">
        <v>1281</v>
      </c>
      <c r="B36" s="5" t="n">
        <v>448151</v>
      </c>
    </row>
    <row r="37" spans="1:5">
      <c r="A37" s="4" t="s">
        <v>1285</v>
      </c>
    </row>
    <row r="38" spans="1:5">
      <c r="A38" s="3" t="s">
        <v>1250</v>
      </c>
    </row>
    <row r="39" spans="1:5">
      <c r="A39" s="4" t="s">
        <v>1286</v>
      </c>
      <c r="B39" s="6" t="n">
        <v>0</v>
      </c>
      <c r="C39" s="5" t="n">
        <v>0</v>
      </c>
      <c r="D39" s="5" t="n">
        <v>0</v>
      </c>
    </row>
    <row r="40" spans="1:5">
      <c r="A40" s="4" t="s">
        <v>1287</v>
      </c>
      <c r="B40" s="5" t="n">
        <v>0</v>
      </c>
    </row>
    <row r="41" spans="1:5">
      <c r="A41" s="4" t="s">
        <v>1288</v>
      </c>
    </row>
    <row r="42" spans="1:5">
      <c r="A42" s="3" t="s">
        <v>1250</v>
      </c>
    </row>
    <row r="43" spans="1:5">
      <c r="A43" s="4" t="s">
        <v>1286</v>
      </c>
      <c r="B43" s="5" t="n">
        <v>10046000</v>
      </c>
      <c r="C43" s="5" t="n">
        <v>7251000</v>
      </c>
      <c r="D43" s="5" t="n">
        <v>5293000</v>
      </c>
    </row>
    <row r="44" spans="1:5">
      <c r="A44" s="4" t="s">
        <v>1289</v>
      </c>
    </row>
    <row r="45" spans="1:5">
      <c r="A45" s="3" t="s">
        <v>1250</v>
      </c>
    </row>
    <row r="46" spans="1:5">
      <c r="A46" s="4" t="s">
        <v>1287</v>
      </c>
      <c r="B46" s="6" t="n">
        <v>11156000</v>
      </c>
    </row>
    <row r="47" spans="1:5">
      <c r="A47" s="4" t="s">
        <v>1290</v>
      </c>
      <c r="B47" s="4" t="s">
        <v>1291</v>
      </c>
    </row>
    <row r="48" spans="1:5">
      <c r="A48" s="4" t="s">
        <v>1292</v>
      </c>
    </row>
    <row r="49" spans="1:5">
      <c r="A49" s="3" t="s">
        <v>1250</v>
      </c>
    </row>
    <row r="50" spans="1:5">
      <c r="A50" s="4" t="s">
        <v>1293</v>
      </c>
      <c r="B50" s="4" t="s">
        <v>1294</v>
      </c>
    </row>
    <row r="51" spans="1:5">
      <c r="A51" s="4" t="s">
        <v>1295</v>
      </c>
    </row>
    <row r="52" spans="1:5">
      <c r="A52" s="3" t="s">
        <v>1250</v>
      </c>
    </row>
    <row r="53" spans="1:5">
      <c r="A53" s="4" t="s">
        <v>1293</v>
      </c>
      <c r="B53" s="4" t="s">
        <v>1202</v>
      </c>
    </row>
    <row r="54" spans="1:5">
      <c r="A54" s="4" t="s">
        <v>1296</v>
      </c>
    </row>
    <row r="55" spans="1:5">
      <c r="A55" s="3" t="s">
        <v>1250</v>
      </c>
    </row>
    <row r="56" spans="1:5">
      <c r="A56" s="4" t="s">
        <v>1293</v>
      </c>
      <c r="B56" s="4" t="s">
        <v>1297</v>
      </c>
    </row>
    <row r="57" spans="1:5">
      <c r="A57" s="4" t="s">
        <v>1298</v>
      </c>
    </row>
    <row r="58" spans="1:5">
      <c r="A58" s="3" t="s">
        <v>1250</v>
      </c>
    </row>
    <row r="59" spans="1:5">
      <c r="A59" s="4" t="s">
        <v>1293</v>
      </c>
      <c r="B59" s="4" t="s">
        <v>1299</v>
      </c>
    </row>
    <row r="60" spans="1:5">
      <c r="A60" s="4" t="s">
        <v>1300</v>
      </c>
    </row>
    <row r="61" spans="1:5">
      <c r="A61" s="3" t="s">
        <v>1250</v>
      </c>
    </row>
    <row r="62" spans="1:5">
      <c r="A62" s="4" t="s">
        <v>1293</v>
      </c>
      <c r="B62" s="4" t="s">
        <v>1301</v>
      </c>
    </row>
    <row r="63" spans="1:5">
      <c r="A63" s="4" t="s">
        <v>1302</v>
      </c>
    </row>
    <row r="64" spans="1:5">
      <c r="A64" s="3" t="s">
        <v>1250</v>
      </c>
    </row>
    <row r="65" spans="1:5">
      <c r="A65" s="4" t="s">
        <v>1293</v>
      </c>
      <c r="B65" s="4" t="s">
        <v>1303</v>
      </c>
    </row>
    <row r="66" spans="1:5">
      <c r="A66" s="4" t="s">
        <v>1304</v>
      </c>
    </row>
    <row r="67" spans="1:5">
      <c r="A67" s="3" t="s">
        <v>1250</v>
      </c>
    </row>
    <row r="68" spans="1:5">
      <c r="A68" s="4" t="s">
        <v>1293</v>
      </c>
      <c r="B68" s="4" t="s">
        <v>1305</v>
      </c>
    </row>
    <row r="69" spans="1:5">
      <c r="A69" s="4" t="s">
        <v>1306</v>
      </c>
    </row>
    <row r="70" spans="1:5">
      <c r="A70" s="3" t="s">
        <v>1250</v>
      </c>
    </row>
    <row r="71" spans="1:5">
      <c r="A71" s="4" t="s">
        <v>1307</v>
      </c>
      <c r="B71" s="6" t="n">
        <v>0</v>
      </c>
      <c r="C71" s="5" t="n">
        <v>0</v>
      </c>
    </row>
    <row r="72" spans="1:5">
      <c r="A72" s="4" t="s">
        <v>1251</v>
      </c>
      <c r="B72" s="5" t="n">
        <v>28020000</v>
      </c>
      <c r="C72" s="5" t="n">
        <v>24945000</v>
      </c>
      <c r="D72" s="6" t="n">
        <v>27859000</v>
      </c>
    </row>
    <row r="73" spans="1:5">
      <c r="A73" s="4" t="s">
        <v>1308</v>
      </c>
    </row>
    <row r="74" spans="1:5">
      <c r="A74" s="3" t="s">
        <v>1250</v>
      </c>
    </row>
    <row r="75" spans="1:5">
      <c r="A75" s="4" t="s">
        <v>1307</v>
      </c>
      <c r="B75" s="6" t="n">
        <v>151000</v>
      </c>
      <c r="C75" s="6" t="n">
        <v>8900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4</v>
      </c>
      <c r="D2" s="2" t="s">
        <v>117</v>
      </c>
    </row>
    <row r="3" spans="1:4">
      <c r="A3" s="3" t="s">
        <v>1310</v>
      </c>
    </row>
    <row r="4" spans="1:4">
      <c r="A4" s="4" t="s">
        <v>1311</v>
      </c>
      <c r="B4" s="6" t="n">
        <v>24945000</v>
      </c>
    </row>
    <row r="5" spans="1:4">
      <c r="A5" s="4" t="s">
        <v>1312</v>
      </c>
      <c r="B5" s="5" t="n">
        <v>28020000</v>
      </c>
      <c r="C5" s="6" t="n">
        <v>24945000</v>
      </c>
    </row>
    <row r="6" spans="1:4">
      <c r="A6" s="3" t="s">
        <v>1313</v>
      </c>
    </row>
    <row r="7" spans="1:4">
      <c r="A7" s="4" t="s">
        <v>1314</v>
      </c>
      <c r="B7" s="5" t="n">
        <v>25206000</v>
      </c>
    </row>
    <row r="8" spans="1:4">
      <c r="A8" s="4" t="s">
        <v>1315</v>
      </c>
      <c r="B8" s="5" t="n">
        <v>28585000</v>
      </c>
      <c r="C8" s="5" t="n">
        <v>25206000</v>
      </c>
    </row>
    <row r="9" spans="1:4">
      <c r="A9" s="4" t="s">
        <v>1306</v>
      </c>
    </row>
    <row r="10" spans="1:4">
      <c r="A10" s="3" t="s">
        <v>1310</v>
      </c>
    </row>
    <row r="11" spans="1:4">
      <c r="A11" s="4" t="s">
        <v>1311</v>
      </c>
      <c r="B11" s="5" t="n">
        <v>24945000</v>
      </c>
      <c r="C11" s="5" t="n">
        <v>27859000</v>
      </c>
    </row>
    <row r="12" spans="1:4">
      <c r="A12" s="4" t="s">
        <v>1316</v>
      </c>
      <c r="B12" s="5" t="n">
        <v>0</v>
      </c>
      <c r="C12" s="5" t="n">
        <v>0</v>
      </c>
      <c r="D12" s="6" t="n">
        <v>0</v>
      </c>
    </row>
    <row r="13" spans="1:4">
      <c r="A13" s="4" t="s">
        <v>1317</v>
      </c>
      <c r="B13" s="5" t="n">
        <v>1176000</v>
      </c>
      <c r="C13" s="5" t="n">
        <v>1043000</v>
      </c>
      <c r="D13" s="5" t="n">
        <v>1168000</v>
      </c>
    </row>
    <row r="14" spans="1:4">
      <c r="A14" s="4" t="s">
        <v>1318</v>
      </c>
      <c r="B14" s="5" t="n">
        <v>0</v>
      </c>
      <c r="C14" s="5" t="n">
        <v>0</v>
      </c>
    </row>
    <row r="15" spans="1:4">
      <c r="A15" s="4" t="s">
        <v>1319</v>
      </c>
      <c r="B15" s="5" t="n">
        <v>3671000</v>
      </c>
      <c r="C15" s="5" t="n">
        <v>-2016000</v>
      </c>
    </row>
    <row r="16" spans="1:4">
      <c r="A16" s="4" t="s">
        <v>1320</v>
      </c>
      <c r="B16" s="5" t="n">
        <v>-1772000</v>
      </c>
      <c r="C16" s="5" t="n">
        <v>-1941000</v>
      </c>
    </row>
    <row r="17" spans="1:4">
      <c r="A17" s="4" t="s">
        <v>1312</v>
      </c>
      <c r="B17" s="5" t="n">
        <v>28020000</v>
      </c>
      <c r="C17" s="5" t="n">
        <v>24945000</v>
      </c>
      <c r="D17" s="5" t="n">
        <v>27859000</v>
      </c>
    </row>
    <row r="18" spans="1:4">
      <c r="A18" s="3" t="s">
        <v>1313</v>
      </c>
    </row>
    <row r="19" spans="1:4">
      <c r="A19" s="4" t="s">
        <v>1314</v>
      </c>
      <c r="B19" s="5" t="n">
        <v>25206000</v>
      </c>
      <c r="C19" s="5" t="n">
        <v>26913000</v>
      </c>
    </row>
    <row r="20" spans="1:4">
      <c r="A20" s="4" t="s">
        <v>1321</v>
      </c>
      <c r="B20" s="5" t="n">
        <v>5151000</v>
      </c>
      <c r="C20" s="5" t="n">
        <v>234000</v>
      </c>
    </row>
    <row r="21" spans="1:4">
      <c r="A21" s="4" t="s">
        <v>1322</v>
      </c>
      <c r="B21" s="5" t="n">
        <v>0</v>
      </c>
      <c r="C21" s="5" t="n">
        <v>0</v>
      </c>
    </row>
    <row r="22" spans="1:4">
      <c r="A22" s="4" t="s">
        <v>1320</v>
      </c>
      <c r="B22" s="5" t="n">
        <v>-1772000</v>
      </c>
      <c r="C22" s="5" t="n">
        <v>-1941000</v>
      </c>
    </row>
    <row r="23" spans="1:4">
      <c r="A23" s="4" t="s">
        <v>1315</v>
      </c>
      <c r="B23" s="5" t="n">
        <v>28585000</v>
      </c>
      <c r="C23" s="5" t="n">
        <v>25206000</v>
      </c>
      <c r="D23" s="5" t="n">
        <v>26913000</v>
      </c>
    </row>
    <row r="24" spans="1:4">
      <c r="A24" s="4" t="s">
        <v>1323</v>
      </c>
      <c r="B24" s="6" t="n">
        <v>565000</v>
      </c>
      <c r="C24" s="6" t="n">
        <v>261000</v>
      </c>
    </row>
    <row r="25" spans="1:4">
      <c r="A25" s="3" t="s">
        <v>1324</v>
      </c>
    </row>
    <row r="26" spans="1:4">
      <c r="A26" s="4" t="s">
        <v>1325</v>
      </c>
      <c r="B26" s="4" t="s">
        <v>1326</v>
      </c>
      <c r="C26" s="4" t="s">
        <v>1327</v>
      </c>
    </row>
    <row r="27" spans="1:4">
      <c r="A27" s="4" t="s">
        <v>1328</v>
      </c>
    </row>
    <row r="28" spans="1:4">
      <c r="A28" s="3" t="s">
        <v>1310</v>
      </c>
    </row>
    <row r="29" spans="1:4">
      <c r="A29" s="4" t="s">
        <v>1311</v>
      </c>
      <c r="B29" s="6" t="n">
        <v>881000</v>
      </c>
      <c r="C29" s="6" t="n">
        <v>1170000</v>
      </c>
    </row>
    <row r="30" spans="1:4">
      <c r="A30" s="4" t="s">
        <v>1316</v>
      </c>
      <c r="B30" s="5" t="n">
        <v>7000</v>
      </c>
      <c r="C30" s="5" t="n">
        <v>8000</v>
      </c>
      <c r="D30" s="5" t="n">
        <v>9000</v>
      </c>
    </row>
    <row r="31" spans="1:4">
      <c r="A31" s="4" t="s">
        <v>1317</v>
      </c>
      <c r="B31" s="5" t="n">
        <v>31000</v>
      </c>
      <c r="C31" s="5" t="n">
        <v>31000</v>
      </c>
      <c r="D31" s="5" t="n">
        <v>42000</v>
      </c>
    </row>
    <row r="32" spans="1:4">
      <c r="A32" s="4" t="s">
        <v>1318</v>
      </c>
      <c r="B32" s="5" t="n">
        <v>60000</v>
      </c>
      <c r="C32" s="5" t="n">
        <v>75000</v>
      </c>
    </row>
    <row r="33" spans="1:4">
      <c r="A33" s="4" t="s">
        <v>1319</v>
      </c>
      <c r="B33" s="5" t="n">
        <v>-60000</v>
      </c>
      <c r="C33" s="5" t="n">
        <v>-239000</v>
      </c>
    </row>
    <row r="34" spans="1:4">
      <c r="A34" s="4" t="s">
        <v>1320</v>
      </c>
      <c r="B34" s="5" t="n">
        <v>-212000</v>
      </c>
      <c r="C34" s="5" t="n">
        <v>-164000</v>
      </c>
    </row>
    <row r="35" spans="1:4">
      <c r="A35" s="4" t="s">
        <v>1312</v>
      </c>
      <c r="B35" s="5" t="n">
        <v>707000</v>
      </c>
      <c r="C35" s="5" t="n">
        <v>881000</v>
      </c>
      <c r="D35" s="6" t="n">
        <v>1170000</v>
      </c>
    </row>
    <row r="36" spans="1:4">
      <c r="A36" s="3" t="s">
        <v>1313</v>
      </c>
    </row>
    <row r="37" spans="1:4">
      <c r="A37" s="4" t="s">
        <v>1323</v>
      </c>
      <c r="B37" s="6" t="n">
        <v>-707000</v>
      </c>
      <c r="C37" s="6" t="n">
        <v>-881000</v>
      </c>
    </row>
    <row r="38" spans="1:4">
      <c r="A38" s="3" t="s">
        <v>1324</v>
      </c>
    </row>
    <row r="39" spans="1:4">
      <c r="A39" s="4" t="s">
        <v>1325</v>
      </c>
      <c r="B39" s="4" t="s">
        <v>1329</v>
      </c>
      <c r="C39" s="4" t="s">
        <v>133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4</v>
      </c>
      <c r="D2" s="2" t="s">
        <v>117</v>
      </c>
    </row>
    <row r="3" spans="1:4">
      <c r="A3" s="4" t="s">
        <v>1306</v>
      </c>
    </row>
    <row r="4" spans="1:4">
      <c r="A4" s="3" t="s">
        <v>1250</v>
      </c>
    </row>
    <row r="5" spans="1:4">
      <c r="A5" s="4" t="s">
        <v>1316</v>
      </c>
      <c r="B5" s="6" t="n">
        <v>0</v>
      </c>
      <c r="C5" s="6" t="n">
        <v>0</v>
      </c>
      <c r="D5" s="6" t="n">
        <v>0</v>
      </c>
    </row>
    <row r="6" spans="1:4">
      <c r="A6" s="4" t="s">
        <v>1317</v>
      </c>
      <c r="B6" s="5" t="n">
        <v>1176</v>
      </c>
      <c r="C6" s="5" t="n">
        <v>1043</v>
      </c>
      <c r="D6" s="5" t="n">
        <v>1168</v>
      </c>
    </row>
    <row r="7" spans="1:4">
      <c r="A7" s="4" t="s">
        <v>1332</v>
      </c>
      <c r="B7" s="5" t="n">
        <v>-1450</v>
      </c>
      <c r="C7" s="5" t="n">
        <v>-2077</v>
      </c>
      <c r="D7" s="5" t="n">
        <v>-1941</v>
      </c>
    </row>
    <row r="8" spans="1:4">
      <c r="A8" s="4" t="s">
        <v>1333</v>
      </c>
      <c r="B8" s="5" t="n">
        <v>0</v>
      </c>
      <c r="C8" s="5" t="n">
        <v>0</v>
      </c>
      <c r="D8" s="5" t="n">
        <v>0</v>
      </c>
    </row>
    <row r="9" spans="1:4">
      <c r="A9" s="4" t="s">
        <v>1334</v>
      </c>
      <c r="B9" s="5" t="n">
        <v>442</v>
      </c>
      <c r="C9" s="5" t="n">
        <v>328</v>
      </c>
      <c r="D9" s="5" t="n">
        <v>401</v>
      </c>
    </row>
    <row r="10" spans="1:4">
      <c r="A10" s="4" t="s">
        <v>1335</v>
      </c>
      <c r="B10" s="5" t="n">
        <v>0</v>
      </c>
      <c r="C10" s="5" t="n">
        <v>0</v>
      </c>
      <c r="D10" s="5" t="n">
        <v>0</v>
      </c>
    </row>
    <row r="11" spans="1:4">
      <c r="A11" s="4" t="s">
        <v>1336</v>
      </c>
      <c r="B11" s="5" t="n">
        <v>168</v>
      </c>
      <c r="C11" s="5" t="n">
        <v>-706</v>
      </c>
      <c r="D11" s="5" t="n">
        <v>-372</v>
      </c>
    </row>
    <row r="12" spans="1:4">
      <c r="A12" s="4" t="s">
        <v>1337</v>
      </c>
      <c r="B12" s="5" t="n">
        <v>-31</v>
      </c>
      <c r="C12" s="5" t="n">
        <v>-173</v>
      </c>
      <c r="D12" s="5" t="n">
        <v>-1051</v>
      </c>
    </row>
    <row r="13" spans="1:4">
      <c r="A13" s="4" t="s">
        <v>1338</v>
      </c>
      <c r="B13" s="5" t="n">
        <v>0</v>
      </c>
      <c r="C13" s="5" t="n">
        <v>0</v>
      </c>
      <c r="D13" s="5" t="n">
        <v>0</v>
      </c>
    </row>
    <row r="14" spans="1:4">
      <c r="A14" s="4" t="s">
        <v>171</v>
      </c>
      <c r="B14" s="5" t="n">
        <v>-442</v>
      </c>
      <c r="C14" s="5" t="n">
        <v>-328</v>
      </c>
      <c r="D14" s="5" t="n">
        <v>-401</v>
      </c>
    </row>
    <row r="15" spans="1:4">
      <c r="A15" s="4" t="s">
        <v>1339</v>
      </c>
      <c r="B15" s="5" t="n">
        <v>-473</v>
      </c>
      <c r="C15" s="5" t="n">
        <v>-501</v>
      </c>
      <c r="D15" s="5" t="n">
        <v>-1452</v>
      </c>
    </row>
    <row r="16" spans="1:4">
      <c r="A16" s="4" t="s">
        <v>1340</v>
      </c>
      <c r="B16" s="6" t="n">
        <v>-305</v>
      </c>
      <c r="C16" s="6" t="n">
        <v>-1207</v>
      </c>
      <c r="D16" s="6" t="n">
        <v>-1824</v>
      </c>
    </row>
    <row r="17" spans="1:4">
      <c r="A17" s="4" t="s">
        <v>1341</v>
      </c>
      <c r="B17" s="4" t="s">
        <v>1327</v>
      </c>
      <c r="C17" s="4" t="s">
        <v>1342</v>
      </c>
      <c r="D17" s="4" t="s">
        <v>1343</v>
      </c>
    </row>
    <row r="18" spans="1:4">
      <c r="A18" s="4" t="s">
        <v>1332</v>
      </c>
      <c r="B18" s="4" t="s">
        <v>1344</v>
      </c>
      <c r="C18" s="4" t="s">
        <v>1344</v>
      </c>
      <c r="D18" s="4" t="s">
        <v>1345</v>
      </c>
    </row>
    <row r="19" spans="1:4">
      <c r="A19" s="4" t="s">
        <v>1328</v>
      </c>
    </row>
    <row r="20" spans="1:4">
      <c r="A20" s="3" t="s">
        <v>1250</v>
      </c>
    </row>
    <row r="21" spans="1:4">
      <c r="A21" s="4" t="s">
        <v>1316</v>
      </c>
      <c r="B21" s="6" t="n">
        <v>7</v>
      </c>
      <c r="C21" s="6" t="n">
        <v>8</v>
      </c>
      <c r="D21" s="6" t="n">
        <v>9</v>
      </c>
    </row>
    <row r="22" spans="1:4">
      <c r="A22" s="4" t="s">
        <v>1317</v>
      </c>
      <c r="B22" s="5" t="n">
        <v>31</v>
      </c>
      <c r="C22" s="5" t="n">
        <v>31</v>
      </c>
      <c r="D22" s="5" t="n">
        <v>42</v>
      </c>
    </row>
    <row r="23" spans="1:4">
      <c r="A23" s="4" t="s">
        <v>1332</v>
      </c>
      <c r="B23" s="5" t="n">
        <v>0</v>
      </c>
      <c r="C23" s="5" t="n">
        <v>0</v>
      </c>
      <c r="D23" s="5" t="n">
        <v>0</v>
      </c>
    </row>
    <row r="24" spans="1:4">
      <c r="A24" s="4" t="s">
        <v>1333</v>
      </c>
      <c r="B24" s="5" t="n">
        <v>0</v>
      </c>
      <c r="C24" s="5" t="n">
        <v>0</v>
      </c>
      <c r="D24" s="5" t="n">
        <v>0</v>
      </c>
    </row>
    <row r="25" spans="1:4">
      <c r="A25" s="4" t="s">
        <v>1334</v>
      </c>
      <c r="B25" s="5" t="n">
        <v>-23</v>
      </c>
      <c r="C25" s="5" t="n">
        <v>0</v>
      </c>
      <c r="D25" s="5" t="n">
        <v>6</v>
      </c>
    </row>
    <row r="26" spans="1:4">
      <c r="A26" s="4" t="s">
        <v>1335</v>
      </c>
      <c r="B26" s="5" t="n">
        <v>0</v>
      </c>
      <c r="C26" s="5" t="n">
        <v>0</v>
      </c>
      <c r="D26" s="5" t="n">
        <v>0</v>
      </c>
    </row>
    <row r="27" spans="1:4">
      <c r="A27" s="4" t="s">
        <v>1336</v>
      </c>
      <c r="B27" s="5" t="n">
        <v>15</v>
      </c>
      <c r="C27" s="5" t="n">
        <v>39</v>
      </c>
      <c r="D27" s="5" t="n">
        <v>57</v>
      </c>
    </row>
    <row r="28" spans="1:4">
      <c r="A28" s="4" t="s">
        <v>1337</v>
      </c>
      <c r="B28" s="5" t="n">
        <v>-60</v>
      </c>
      <c r="C28" s="5" t="n">
        <v>-240</v>
      </c>
      <c r="D28" s="5" t="n">
        <v>-328</v>
      </c>
    </row>
    <row r="29" spans="1:4">
      <c r="A29" s="4" t="s">
        <v>1338</v>
      </c>
      <c r="B29" s="5" t="n">
        <v>0</v>
      </c>
      <c r="C29" s="5" t="n">
        <v>0</v>
      </c>
      <c r="D29" s="5" t="n">
        <v>0</v>
      </c>
    </row>
    <row r="30" spans="1:4">
      <c r="A30" s="4" t="s">
        <v>171</v>
      </c>
      <c r="B30" s="5" t="n">
        <v>23</v>
      </c>
      <c r="C30" s="5" t="n">
        <v>0</v>
      </c>
      <c r="D30" s="5" t="n">
        <v>-6</v>
      </c>
    </row>
    <row r="31" spans="1:4">
      <c r="A31" s="4" t="s">
        <v>1339</v>
      </c>
      <c r="B31" s="5" t="n">
        <v>-37</v>
      </c>
      <c r="C31" s="5" t="n">
        <v>-240</v>
      </c>
      <c r="D31" s="5" t="n">
        <v>-334</v>
      </c>
    </row>
    <row r="32" spans="1:4">
      <c r="A32" s="4" t="s">
        <v>1340</v>
      </c>
      <c r="B32" s="6" t="n">
        <v>-22</v>
      </c>
      <c r="C32" s="6" t="n">
        <v>-201</v>
      </c>
      <c r="D32" s="6" t="n">
        <v>-277</v>
      </c>
    </row>
    <row r="33" spans="1:4">
      <c r="A33" s="4" t="s">
        <v>1341</v>
      </c>
      <c r="B33" s="4" t="s">
        <v>1330</v>
      </c>
      <c r="C33" s="4" t="s">
        <v>1346</v>
      </c>
      <c r="D33" s="4" t="s">
        <v>13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48</v>
      </c>
      <c r="B1" s="2" t="s">
        <v>588</v>
      </c>
    </row>
    <row r="2" spans="1:2">
      <c r="A2" s="4" t="s">
        <v>1306</v>
      </c>
    </row>
    <row r="3" spans="1:2">
      <c r="A3" s="3" t="s">
        <v>1250</v>
      </c>
    </row>
    <row r="4" spans="1:2">
      <c r="A4" s="4" t="s">
        <v>1114</v>
      </c>
      <c r="B4" s="6" t="n">
        <v>2131</v>
      </c>
    </row>
    <row r="5" spans="1:2">
      <c r="A5" s="4" t="s">
        <v>1115</v>
      </c>
      <c r="B5" s="5" t="n">
        <v>2146</v>
      </c>
    </row>
    <row r="6" spans="1:2">
      <c r="A6" s="4" t="s">
        <v>1116</v>
      </c>
      <c r="B6" s="5" t="n">
        <v>2145</v>
      </c>
    </row>
    <row r="7" spans="1:2">
      <c r="A7" s="4" t="s">
        <v>1117</v>
      </c>
      <c r="B7" s="5" t="n">
        <v>2127</v>
      </c>
    </row>
    <row r="8" spans="1:2">
      <c r="A8" s="4" t="s">
        <v>1118</v>
      </c>
      <c r="B8" s="5" t="n">
        <v>2105</v>
      </c>
    </row>
    <row r="9" spans="1:2">
      <c r="A9" s="4" t="s">
        <v>1349</v>
      </c>
      <c r="B9" s="5" t="n">
        <v>9763</v>
      </c>
    </row>
    <row r="10" spans="1:2">
      <c r="A10" s="4" t="s">
        <v>1328</v>
      </c>
    </row>
    <row r="11" spans="1:2">
      <c r="A11" s="3" t="s">
        <v>1250</v>
      </c>
    </row>
    <row r="12" spans="1:2">
      <c r="A12" s="4" t="s">
        <v>1114</v>
      </c>
      <c r="B12" s="5" t="n">
        <v>155</v>
      </c>
    </row>
    <row r="13" spans="1:2">
      <c r="A13" s="4" t="s">
        <v>1115</v>
      </c>
      <c r="B13" s="5" t="n">
        <v>133</v>
      </c>
    </row>
    <row r="14" spans="1:2">
      <c r="A14" s="4" t="s">
        <v>1116</v>
      </c>
      <c r="B14" s="5" t="n">
        <v>103</v>
      </c>
    </row>
    <row r="15" spans="1:2">
      <c r="A15" s="4" t="s">
        <v>1117</v>
      </c>
      <c r="B15" s="5" t="n">
        <v>94</v>
      </c>
    </row>
    <row r="16" spans="1:2">
      <c r="A16" s="4" t="s">
        <v>1118</v>
      </c>
      <c r="B16" s="5" t="n">
        <v>86</v>
      </c>
    </row>
    <row r="17" spans="1:2">
      <c r="A17" s="4" t="s">
        <v>1349</v>
      </c>
      <c r="B17" s="6" t="n">
        <v>19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588</v>
      </c>
    </row>
    <row r="2" spans="1:2">
      <c r="A2" s="4" t="s">
        <v>1306</v>
      </c>
    </row>
    <row r="3" spans="1:2">
      <c r="A3" s="3" t="s">
        <v>1250</v>
      </c>
    </row>
    <row r="4" spans="1:2">
      <c r="A4" s="4" t="s">
        <v>1351</v>
      </c>
      <c r="B4" s="6" t="n">
        <v>0</v>
      </c>
    </row>
    <row r="5" spans="1:2">
      <c r="A5" s="4" t="s">
        <v>1319</v>
      </c>
      <c r="B5" s="5" t="n">
        <v>9090</v>
      </c>
    </row>
    <row r="6" spans="1:2">
      <c r="A6" s="4" t="s">
        <v>176</v>
      </c>
      <c r="B6" s="5" t="n">
        <v>9090</v>
      </c>
    </row>
    <row r="7" spans="1:2">
      <c r="A7" s="4" t="s">
        <v>1328</v>
      </c>
    </row>
    <row r="8" spans="1:2">
      <c r="A8" s="3" t="s">
        <v>1250</v>
      </c>
    </row>
    <row r="9" spans="1:2">
      <c r="A9" s="4" t="s">
        <v>1351</v>
      </c>
      <c r="B9" s="5" t="n">
        <v>0</v>
      </c>
    </row>
    <row r="10" spans="1:2">
      <c r="A10" s="4" t="s">
        <v>1319</v>
      </c>
      <c r="B10" s="5" t="n">
        <v>-192</v>
      </c>
    </row>
    <row r="11" spans="1:2">
      <c r="A11" s="4" t="s">
        <v>176</v>
      </c>
      <c r="B11" s="6" t="n">
        <v>-19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2</v>
      </c>
      <c r="B1" s="2" t="s">
        <v>588</v>
      </c>
    </row>
    <row r="2" spans="1:2">
      <c r="A2" s="4" t="s">
        <v>1306</v>
      </c>
    </row>
    <row r="3" spans="1:2">
      <c r="A3" s="3" t="s">
        <v>470</v>
      </c>
    </row>
    <row r="4" spans="1:2">
      <c r="A4" s="4" t="s">
        <v>1351</v>
      </c>
      <c r="B4" s="6" t="n">
        <v>0</v>
      </c>
    </row>
    <row r="5" spans="1:2">
      <c r="A5" s="4" t="s">
        <v>1319</v>
      </c>
      <c r="B5" s="5" t="n">
        <v>318</v>
      </c>
    </row>
    <row r="6" spans="1:2">
      <c r="A6" s="4" t="s">
        <v>176</v>
      </c>
      <c r="B6" s="5" t="n">
        <v>318</v>
      </c>
    </row>
    <row r="7" spans="1:2">
      <c r="A7" s="4" t="s">
        <v>1328</v>
      </c>
    </row>
    <row r="8" spans="1:2">
      <c r="A8" s="3" t="s">
        <v>470</v>
      </c>
    </row>
    <row r="9" spans="1:2">
      <c r="A9" s="4" t="s">
        <v>1351</v>
      </c>
      <c r="B9" s="5" t="n">
        <v>0</v>
      </c>
    </row>
    <row r="10" spans="1:2">
      <c r="A10" s="4" t="s">
        <v>1319</v>
      </c>
      <c r="B10" s="5" t="n">
        <v>-67</v>
      </c>
    </row>
    <row r="11" spans="1:2">
      <c r="A11" s="4" t="s">
        <v>176</v>
      </c>
      <c r="B11" s="6" t="n">
        <v>-6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64</v>
      </c>
    </row>
    <row r="2" spans="1:3">
      <c r="A2" s="3" t="s">
        <v>1354</v>
      </c>
    </row>
    <row r="3" spans="1:3">
      <c r="A3" s="4" t="s">
        <v>1008</v>
      </c>
      <c r="B3" s="6" t="n">
        <v>28585</v>
      </c>
      <c r="C3" s="6" t="n">
        <v>25206</v>
      </c>
    </row>
    <row r="4" spans="1:3">
      <c r="A4" s="4" t="s">
        <v>68</v>
      </c>
    </row>
    <row r="5" spans="1:3">
      <c r="A5" s="3" t="s">
        <v>1354</v>
      </c>
    </row>
    <row r="6" spans="1:3">
      <c r="A6" s="4" t="s">
        <v>1008</v>
      </c>
      <c r="B6" s="5" t="n">
        <v>39</v>
      </c>
      <c r="C6" s="5" t="n">
        <v>40</v>
      </c>
    </row>
    <row r="7" spans="1:3">
      <c r="A7" s="4" t="s">
        <v>1355</v>
      </c>
    </row>
    <row r="8" spans="1:3">
      <c r="A8" s="3" t="s">
        <v>1354</v>
      </c>
    </row>
    <row r="9" spans="1:3">
      <c r="A9" s="4" t="s">
        <v>1008</v>
      </c>
      <c r="B9" s="5" t="n">
        <v>28546</v>
      </c>
      <c r="C9" s="5" t="n">
        <v>25166</v>
      </c>
    </row>
    <row r="10" spans="1:3">
      <c r="A10" s="4" t="s">
        <v>1356</v>
      </c>
    </row>
    <row r="11" spans="1:3">
      <c r="A11" s="3" t="s">
        <v>1354</v>
      </c>
    </row>
    <row r="12" spans="1:3">
      <c r="A12" s="4" t="s">
        <v>1008</v>
      </c>
      <c r="B12" s="5" t="n">
        <v>39</v>
      </c>
      <c r="C12" s="5" t="n">
        <v>40</v>
      </c>
    </row>
    <row r="13" spans="1:3">
      <c r="A13" s="4" t="s">
        <v>1357</v>
      </c>
    </row>
    <row r="14" spans="1:3">
      <c r="A14" s="3" t="s">
        <v>1354</v>
      </c>
    </row>
    <row r="15" spans="1:3">
      <c r="A15" s="4" t="s">
        <v>1008</v>
      </c>
      <c r="B15" s="5" t="n">
        <v>39</v>
      </c>
      <c r="C15" s="5" t="n">
        <v>40</v>
      </c>
    </row>
    <row r="16" spans="1:3">
      <c r="A16" s="4" t="s">
        <v>1358</v>
      </c>
    </row>
    <row r="17" spans="1:3">
      <c r="A17" s="3" t="s">
        <v>1354</v>
      </c>
    </row>
    <row r="18" spans="1:3">
      <c r="A18" s="4" t="s">
        <v>1008</v>
      </c>
      <c r="B18" s="5" t="n">
        <v>0</v>
      </c>
      <c r="C18" s="5" t="n">
        <v>0</v>
      </c>
    </row>
    <row r="19" spans="1:3">
      <c r="A19" s="4" t="s">
        <v>1359</v>
      </c>
    </row>
    <row r="20" spans="1:3">
      <c r="A20" s="3" t="s">
        <v>1354</v>
      </c>
    </row>
    <row r="21" spans="1:3">
      <c r="A21" s="4" t="s">
        <v>1008</v>
      </c>
      <c r="B21" s="5" t="n">
        <v>0</v>
      </c>
      <c r="C21" s="5" t="n">
        <v>0</v>
      </c>
    </row>
    <row r="22" spans="1:3">
      <c r="A22" s="4" t="s">
        <v>1360</v>
      </c>
    </row>
    <row r="23" spans="1:3">
      <c r="A23" s="3" t="s">
        <v>1354</v>
      </c>
    </row>
    <row r="24" spans="1:3">
      <c r="A24" s="4" t="s">
        <v>1008</v>
      </c>
      <c r="B24" s="5" t="n">
        <v>0</v>
      </c>
      <c r="C24" s="5" t="n">
        <v>0</v>
      </c>
    </row>
    <row r="25" spans="1:3">
      <c r="A25" s="4" t="s">
        <v>1361</v>
      </c>
    </row>
    <row r="26" spans="1:3">
      <c r="A26" s="3" t="s">
        <v>1354</v>
      </c>
    </row>
    <row r="27" spans="1:3">
      <c r="A27" s="4" t="s">
        <v>1008</v>
      </c>
      <c r="B27" s="5" t="n">
        <v>0</v>
      </c>
      <c r="C27" s="5" t="n">
        <v>0</v>
      </c>
    </row>
    <row r="28" spans="1:3">
      <c r="A28" s="4" t="s">
        <v>1362</v>
      </c>
    </row>
    <row r="29" spans="1:3">
      <c r="A29" s="3" t="s">
        <v>1354</v>
      </c>
    </row>
    <row r="30" spans="1:3">
      <c r="A30" s="4" t="s">
        <v>1008</v>
      </c>
      <c r="B30" s="5" t="n">
        <v>28546</v>
      </c>
      <c r="C30" s="5" t="n">
        <v>25166</v>
      </c>
    </row>
    <row r="31" spans="1:3">
      <c r="A31" s="4" t="s">
        <v>1363</v>
      </c>
    </row>
    <row r="32" spans="1:3">
      <c r="A32" s="3" t="s">
        <v>1354</v>
      </c>
    </row>
    <row r="33" spans="1:3">
      <c r="A33" s="4" t="s">
        <v>1008</v>
      </c>
      <c r="B33" s="6" t="n">
        <v>28546</v>
      </c>
      <c r="C33" s="6" t="n">
        <v>2516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1364</v>
      </c>
      <c r="B1" s="2" t="s">
        <v>1</v>
      </c>
    </row>
    <row r="2" spans="1:4">
      <c r="B2" s="2" t="s">
        <v>2</v>
      </c>
      <c r="C2" s="2" t="s">
        <v>64</v>
      </c>
      <c r="D2" s="2" t="s">
        <v>117</v>
      </c>
    </row>
    <row r="3" spans="1:4">
      <c r="A3" s="3" t="s">
        <v>1365</v>
      </c>
    </row>
    <row r="4" spans="1:4">
      <c r="A4" s="4" t="s">
        <v>1366</v>
      </c>
      <c r="B4" s="5" t="n">
        <v>43750</v>
      </c>
      <c r="C4" s="5" t="n">
        <v>89750</v>
      </c>
      <c r="D4" s="5" t="n">
        <v>185625</v>
      </c>
    </row>
    <row r="5" spans="1:4">
      <c r="A5" s="4" t="s">
        <v>1367</v>
      </c>
      <c r="B5" s="5" t="n">
        <v>0</v>
      </c>
      <c r="C5" s="5" t="n">
        <v>0</v>
      </c>
      <c r="D5" s="5" t="n">
        <v>0</v>
      </c>
    </row>
    <row r="6" spans="1:4">
      <c r="A6" s="4" t="s">
        <v>1368</v>
      </c>
      <c r="B6" s="5" t="n">
        <v>-14500</v>
      </c>
      <c r="C6" s="5" t="n">
        <v>-41000</v>
      </c>
      <c r="D6" s="5" t="n">
        <v>-95875</v>
      </c>
    </row>
    <row r="7" spans="1:4">
      <c r="A7" s="4" t="s">
        <v>1369</v>
      </c>
      <c r="B7" s="5" t="n">
        <v>0</v>
      </c>
      <c r="C7" s="5" t="n">
        <v>-5000</v>
      </c>
      <c r="D7" s="5" t="n">
        <v>0</v>
      </c>
    </row>
    <row r="8" spans="1:4">
      <c r="A8" s="4" t="s">
        <v>1370</v>
      </c>
      <c r="B8" s="5" t="n">
        <v>29250</v>
      </c>
      <c r="C8" s="5" t="n">
        <v>43750</v>
      </c>
      <c r="D8" s="5" t="n">
        <v>89750</v>
      </c>
    </row>
    <row r="9" spans="1:4">
      <c r="A9" s="4" t="s">
        <v>1371</v>
      </c>
      <c r="B9" s="5" t="n">
        <v>29250</v>
      </c>
      <c r="C9" s="5" t="n">
        <v>43750</v>
      </c>
      <c r="D9" s="5" t="n">
        <v>89750</v>
      </c>
    </row>
    <row r="10" spans="1:4">
      <c r="A10" s="3" t="s">
        <v>1372</v>
      </c>
    </row>
    <row r="11" spans="1:4">
      <c r="A11" s="4" t="s">
        <v>1373</v>
      </c>
      <c r="B11" s="7" t="n">
        <v>15.84</v>
      </c>
      <c r="C11" s="7" t="n">
        <v>15.67</v>
      </c>
      <c r="D11" s="7" t="n">
        <v>15.97</v>
      </c>
    </row>
    <row r="12" spans="1:4">
      <c r="A12" s="4" t="s">
        <v>1374</v>
      </c>
      <c r="B12" s="5" t="n">
        <v>0</v>
      </c>
      <c r="C12" s="5" t="n">
        <v>0</v>
      </c>
      <c r="D12" s="5" t="n">
        <v>0</v>
      </c>
    </row>
    <row r="13" spans="1:4">
      <c r="A13" s="4" t="s">
        <v>1375</v>
      </c>
      <c r="B13" s="8" t="n">
        <v>15.79</v>
      </c>
      <c r="C13" s="8" t="n">
        <v>15.54</v>
      </c>
      <c r="D13" s="8" t="n">
        <v>16.25</v>
      </c>
    </row>
    <row r="14" spans="1:4">
      <c r="A14" s="4" t="s">
        <v>1376</v>
      </c>
      <c r="B14" s="5" t="n">
        <v>0</v>
      </c>
      <c r="C14" s="8" t="n">
        <v>15.32</v>
      </c>
      <c r="D14" s="5" t="n">
        <v>0</v>
      </c>
    </row>
    <row r="15" spans="1:4">
      <c r="A15" s="4" t="s">
        <v>1377</v>
      </c>
      <c r="B15" s="8" t="n">
        <v>15.86</v>
      </c>
      <c r="C15" s="8" t="n">
        <v>15.84</v>
      </c>
      <c r="D15" s="8" t="n">
        <v>15.67</v>
      </c>
    </row>
    <row r="16" spans="1:4">
      <c r="A16" s="4" t="s">
        <v>1378</v>
      </c>
      <c r="B16" s="7" t="n">
        <v>15.86</v>
      </c>
      <c r="C16" s="7" t="n">
        <v>15.84</v>
      </c>
      <c r="D16" s="7" t="n">
        <v>15.67</v>
      </c>
    </row>
    <row r="17" spans="1:4">
      <c r="A17" s="3" t="s">
        <v>1379</v>
      </c>
    </row>
    <row r="18" spans="1:4">
      <c r="A18" s="4" t="s">
        <v>1380</v>
      </c>
      <c r="B18" s="4" t="s">
        <v>1381</v>
      </c>
      <c r="C18" s="4" t="s">
        <v>1382</v>
      </c>
      <c r="D18" s="4" t="s">
        <v>1383</v>
      </c>
    </row>
    <row r="19" spans="1:4">
      <c r="A19" s="4" t="s">
        <v>1384</v>
      </c>
      <c r="B19" s="4" t="s">
        <v>1381</v>
      </c>
      <c r="C19" s="4" t="s">
        <v>1382</v>
      </c>
      <c r="D19" s="4" t="s">
        <v>1383</v>
      </c>
    </row>
    <row r="20" spans="1:4">
      <c r="A20" s="4" t="s">
        <v>1385</v>
      </c>
      <c r="B20" s="6" t="n">
        <v>574</v>
      </c>
      <c r="C20" s="6" t="n">
        <v>627</v>
      </c>
      <c r="D20" s="6" t="n">
        <v>2263</v>
      </c>
    </row>
    <row r="21" spans="1:4">
      <c r="A21" s="4" t="s">
        <v>1386</v>
      </c>
      <c r="B21" s="6" t="n">
        <v>574</v>
      </c>
      <c r="C21" s="6" t="n">
        <v>627</v>
      </c>
      <c r="D21" s="6" t="n">
        <v>226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30"/>
  </cols>
  <sheetData>
    <row r="1" spans="1:2">
      <c r="A1" s="1" t="s">
        <v>1387</v>
      </c>
      <c r="B1" s="2" t="s">
        <v>1</v>
      </c>
    </row>
    <row r="2" spans="1:2">
      <c r="B2" s="2" t="s">
        <v>1388</v>
      </c>
    </row>
    <row r="3" spans="1:2">
      <c r="A3" s="4" t="s">
        <v>1288</v>
      </c>
    </row>
    <row r="4" spans="1:2">
      <c r="A4" s="3" t="s">
        <v>1389</v>
      </c>
    </row>
    <row r="5" spans="1:2">
      <c r="A5" s="4" t="s">
        <v>1390</v>
      </c>
      <c r="B5" s="5" t="n">
        <v>41300</v>
      </c>
    </row>
    <row r="6" spans="1:2">
      <c r="A6" s="4" t="s">
        <v>1279</v>
      </c>
      <c r="B6" s="5" t="n">
        <v>154250</v>
      </c>
    </row>
    <row r="7" spans="1:2">
      <c r="A7" s="4" t="s">
        <v>1391</v>
      </c>
      <c r="B7" s="5" t="n">
        <v>-77625</v>
      </c>
    </row>
    <row r="8" spans="1:2">
      <c r="A8" s="4" t="s">
        <v>1392</v>
      </c>
      <c r="B8" s="5" t="n">
        <v>-2200</v>
      </c>
    </row>
    <row r="9" spans="1:2">
      <c r="A9" s="4" t="s">
        <v>1393</v>
      </c>
      <c r="B9" s="5" t="n">
        <v>115725</v>
      </c>
    </row>
    <row r="10" spans="1:2">
      <c r="A10" s="3" t="s">
        <v>1394</v>
      </c>
    </row>
    <row r="11" spans="1:2">
      <c r="A11" s="4" t="s">
        <v>1395</v>
      </c>
      <c r="B11" s="7" t="n">
        <v>40.89</v>
      </c>
    </row>
    <row r="12" spans="1:2">
      <c r="A12" s="4" t="s">
        <v>1396</v>
      </c>
      <c r="B12" s="8" t="n">
        <v>30.18</v>
      </c>
    </row>
    <row r="13" spans="1:2">
      <c r="A13" s="4" t="s">
        <v>1397</v>
      </c>
      <c r="B13" s="8" t="n">
        <v>30.18</v>
      </c>
    </row>
    <row r="14" spans="1:2">
      <c r="A14" s="4" t="s">
        <v>1398</v>
      </c>
      <c r="B14" s="8" t="n">
        <v>30.18</v>
      </c>
    </row>
    <row r="15" spans="1:2">
      <c r="A15" s="4" t="s">
        <v>1399</v>
      </c>
      <c r="B15" s="6" t="n">
        <v>34</v>
      </c>
    </row>
    <row r="16" spans="1:2">
      <c r="A16" s="4" t="s">
        <v>1289</v>
      </c>
    </row>
    <row r="17" spans="1:2">
      <c r="A17" s="3" t="s">
        <v>1389</v>
      </c>
    </row>
    <row r="18" spans="1:2">
      <c r="A18" s="4" t="s">
        <v>1390</v>
      </c>
      <c r="B18" s="5" t="n">
        <v>304955</v>
      </c>
    </row>
    <row r="19" spans="1:2">
      <c r="A19" s="4" t="s">
        <v>1279</v>
      </c>
      <c r="B19" s="5" t="n">
        <v>308557</v>
      </c>
    </row>
    <row r="20" spans="1:2">
      <c r="A20" s="4" t="s">
        <v>1391</v>
      </c>
      <c r="B20" s="5" t="n">
        <v>-92292</v>
      </c>
    </row>
    <row r="21" spans="1:2">
      <c r="A21" s="4" t="s">
        <v>1392</v>
      </c>
      <c r="B21" s="5" t="n">
        <v>-20288</v>
      </c>
    </row>
    <row r="22" spans="1:2">
      <c r="A22" s="4" t="s">
        <v>1393</v>
      </c>
      <c r="B22" s="5" t="n">
        <v>500932</v>
      </c>
    </row>
    <row r="23" spans="1:2">
      <c r="A23" s="3" t="s">
        <v>1394</v>
      </c>
    </row>
    <row r="24" spans="1:2">
      <c r="A24" s="4" t="s">
        <v>1395</v>
      </c>
      <c r="B24" s="7" t="n">
        <v>41.82</v>
      </c>
    </row>
    <row r="25" spans="1:2">
      <c r="A25" s="4" t="s">
        <v>1396</v>
      </c>
      <c r="B25" s="8" t="n">
        <v>32.12</v>
      </c>
    </row>
    <row r="26" spans="1:2">
      <c r="A26" s="4" t="s">
        <v>1397</v>
      </c>
      <c r="B26" s="8" t="n">
        <v>39.9</v>
      </c>
    </row>
    <row r="27" spans="1:2">
      <c r="A27" s="4" t="s">
        <v>1398</v>
      </c>
      <c r="B27" s="8" t="n">
        <v>38.36</v>
      </c>
    </row>
    <row r="28" spans="1:2">
      <c r="A28" s="4" t="s">
        <v>1399</v>
      </c>
      <c r="B28" s="7" t="n">
        <v>36.3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42"/>
    <col customWidth="1" max="3" min="3" width="21"/>
    <col customWidth="1" max="4" min="4" width="21"/>
    <col customWidth="1" max="5" min="5" width="21"/>
    <col customWidth="1" max="6" min="6" width="42"/>
  </cols>
  <sheetData>
    <row r="1" spans="1:6">
      <c r="A1" s="1" t="s">
        <v>1400</v>
      </c>
      <c r="B1" s="2" t="s">
        <v>1401</v>
      </c>
    </row>
    <row r="2" spans="1:6">
      <c r="B2" s="2" t="s">
        <v>1402</v>
      </c>
      <c r="C2" s="2" t="s">
        <v>588</v>
      </c>
      <c r="D2" s="2" t="s">
        <v>589</v>
      </c>
      <c r="E2" s="2" t="s">
        <v>1403</v>
      </c>
      <c r="F2" s="2" t="s">
        <v>1404</v>
      </c>
    </row>
    <row r="3" spans="1:6">
      <c r="A3" s="4" t="s">
        <v>1405</v>
      </c>
    </row>
    <row r="4" spans="1:6">
      <c r="A4" s="3" t="s">
        <v>1406</v>
      </c>
    </row>
    <row r="5" spans="1:6">
      <c r="A5" s="4" t="s">
        <v>1407</v>
      </c>
      <c r="C5" s="6" t="n">
        <v>219664</v>
      </c>
    </row>
    <row r="6" spans="1:6">
      <c r="A6" s="4" t="s">
        <v>1408</v>
      </c>
    </row>
    <row r="7" spans="1:6">
      <c r="A7" s="3" t="s">
        <v>1406</v>
      </c>
    </row>
    <row r="8" spans="1:6">
      <c r="A8" s="4" t="s">
        <v>1407</v>
      </c>
      <c r="C8" s="5" t="n">
        <v>219664</v>
      </c>
    </row>
    <row r="9" spans="1:6">
      <c r="A9" s="4" t="s">
        <v>1409</v>
      </c>
    </row>
    <row r="10" spans="1:6">
      <c r="A10" s="3" t="s">
        <v>1406</v>
      </c>
    </row>
    <row r="11" spans="1:6">
      <c r="A11" s="4" t="s">
        <v>1410</v>
      </c>
      <c r="B11" s="5" t="n">
        <v>2</v>
      </c>
    </row>
    <row r="12" spans="1:6">
      <c r="A12" s="4" t="s">
        <v>1411</v>
      </c>
    </row>
    <row r="13" spans="1:6">
      <c r="A13" s="3" t="s">
        <v>1406</v>
      </c>
    </row>
    <row r="14" spans="1:6">
      <c r="A14" s="4" t="s">
        <v>1407</v>
      </c>
      <c r="B14" s="6" t="n">
        <v>15000</v>
      </c>
    </row>
    <row r="15" spans="1:6">
      <c r="A15" s="4" t="s">
        <v>1412</v>
      </c>
      <c r="B15" s="4" t="s">
        <v>1413</v>
      </c>
    </row>
    <row r="16" spans="1:6">
      <c r="A16" s="4" t="s">
        <v>1414</v>
      </c>
    </row>
    <row r="17" spans="1:6">
      <c r="A17" s="3" t="s">
        <v>1406</v>
      </c>
    </row>
    <row r="18" spans="1:6">
      <c r="A18" s="4" t="s">
        <v>1412</v>
      </c>
      <c r="B18" s="4" t="s">
        <v>583</v>
      </c>
    </row>
    <row r="19" spans="1:6">
      <c r="A19" s="4" t="s">
        <v>1415</v>
      </c>
    </row>
    <row r="20" spans="1:6">
      <c r="A20" s="3" t="s">
        <v>1406</v>
      </c>
    </row>
    <row r="21" spans="1:6">
      <c r="A21" s="4" t="s">
        <v>1407</v>
      </c>
      <c r="E21" s="6" t="n">
        <v>30000</v>
      </c>
      <c r="F21" s="6" t="n">
        <v>32000</v>
      </c>
    </row>
    <row r="22" spans="1:6">
      <c r="A22" s="4" t="s">
        <v>1410</v>
      </c>
      <c r="F22" s="5" t="n">
        <v>2</v>
      </c>
    </row>
    <row r="23" spans="1:6">
      <c r="A23" s="4" t="s">
        <v>1416</v>
      </c>
    </row>
    <row r="24" spans="1:6">
      <c r="A24" s="3" t="s">
        <v>1406</v>
      </c>
    </row>
    <row r="25" spans="1:6">
      <c r="A25" s="4" t="s">
        <v>1407</v>
      </c>
      <c r="C25" s="5" t="n">
        <v>215751</v>
      </c>
      <c r="D25" s="6" t="n">
        <v>159464</v>
      </c>
    </row>
    <row r="26" spans="1:6">
      <c r="A26" s="4" t="s">
        <v>1417</v>
      </c>
    </row>
    <row r="27" spans="1:6">
      <c r="A27" s="3" t="s">
        <v>1406</v>
      </c>
    </row>
    <row r="28" spans="1:6">
      <c r="A28" s="4" t="s">
        <v>1407</v>
      </c>
      <c r="C28" s="6" t="n">
        <v>414000</v>
      </c>
      <c r="D28" s="6" t="n">
        <v>28134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64</v>
      </c>
    </row>
    <row r="2" spans="1:3">
      <c r="A2" s="3" t="s">
        <v>1406</v>
      </c>
    </row>
    <row r="3" spans="1:3">
      <c r="A3" s="4" t="s">
        <v>1419</v>
      </c>
      <c r="B3" s="6" t="n">
        <v>61</v>
      </c>
      <c r="C3" s="6" t="n">
        <v>1620</v>
      </c>
    </row>
    <row r="4" spans="1:3">
      <c r="A4" s="4" t="s">
        <v>1420</v>
      </c>
      <c r="B4" s="5" t="n">
        <v>9974</v>
      </c>
      <c r="C4" s="5" t="n">
        <v>6768</v>
      </c>
    </row>
    <row r="5" spans="1:3">
      <c r="A5" s="4" t="s">
        <v>1421</v>
      </c>
    </row>
    <row r="6" spans="1:3">
      <c r="A6" s="3" t="s">
        <v>1406</v>
      </c>
    </row>
    <row r="7" spans="1:3">
      <c r="A7" s="4" t="s">
        <v>1419</v>
      </c>
      <c r="B7" s="5" t="n">
        <v>8498</v>
      </c>
      <c r="C7" s="5" t="n">
        <v>6519</v>
      </c>
    </row>
    <row r="8" spans="1:3">
      <c r="A8" s="4" t="s">
        <v>1420</v>
      </c>
      <c r="B8" s="5" t="n">
        <v>4979</v>
      </c>
      <c r="C8" s="5" t="n">
        <v>6342</v>
      </c>
    </row>
    <row r="9" spans="1:3">
      <c r="A9" s="4" t="s">
        <v>1422</v>
      </c>
    </row>
    <row r="10" spans="1:3">
      <c r="A10" s="3" t="s">
        <v>1406</v>
      </c>
    </row>
    <row r="11" spans="1:3">
      <c r="A11" s="4" t="s">
        <v>1420</v>
      </c>
      <c r="B11" s="5" t="n">
        <v>5021</v>
      </c>
      <c r="C11" s="5" t="n">
        <v>2046</v>
      </c>
    </row>
    <row r="12" spans="1:3">
      <c r="A12" s="4" t="s">
        <v>1423</v>
      </c>
    </row>
    <row r="13" spans="1:3">
      <c r="A13" s="3" t="s">
        <v>1406</v>
      </c>
    </row>
    <row r="14" spans="1:3">
      <c r="A14" s="4" t="s">
        <v>1419</v>
      </c>
      <c r="B14" s="5" t="n">
        <v>3880</v>
      </c>
      <c r="C14" s="5" t="n">
        <v>2779</v>
      </c>
    </row>
    <row r="15" spans="1:3">
      <c r="A15" s="4" t="s">
        <v>1424</v>
      </c>
    </row>
    <row r="16" spans="1:3">
      <c r="A16" s="3" t="s">
        <v>1406</v>
      </c>
    </row>
    <row r="17" spans="1:3">
      <c r="A17" s="4" t="s">
        <v>1419</v>
      </c>
      <c r="B17" s="5" t="n">
        <v>4579</v>
      </c>
      <c r="C17" s="5" t="n">
        <v>3740</v>
      </c>
    </row>
    <row r="18" spans="1:3">
      <c r="A18" s="4" t="s">
        <v>1425</v>
      </c>
    </row>
    <row r="19" spans="1:3">
      <c r="A19" s="3" t="s">
        <v>1406</v>
      </c>
    </row>
    <row r="20" spans="1:3">
      <c r="A20" s="4" t="s">
        <v>1419</v>
      </c>
      <c r="B20" s="5" t="n">
        <v>39</v>
      </c>
      <c r="C20" s="5" t="n">
        <v>0</v>
      </c>
    </row>
    <row r="21" spans="1:3">
      <c r="A21" s="4" t="s">
        <v>1426</v>
      </c>
    </row>
    <row r="22" spans="1:3">
      <c r="A22" s="3" t="s">
        <v>1406</v>
      </c>
    </row>
    <row r="23" spans="1:3">
      <c r="A23" s="4" t="s">
        <v>1420</v>
      </c>
      <c r="B23" s="5" t="n">
        <v>3880</v>
      </c>
      <c r="C23" s="5" t="n">
        <v>2779</v>
      </c>
    </row>
    <row r="24" spans="1:3">
      <c r="A24" s="4" t="s">
        <v>1427</v>
      </c>
    </row>
    <row r="25" spans="1:3">
      <c r="A25" s="3" t="s">
        <v>1406</v>
      </c>
    </row>
    <row r="26" spans="1:3">
      <c r="A26" s="4" t="s">
        <v>1420</v>
      </c>
      <c r="B26" s="5" t="n">
        <v>3</v>
      </c>
      <c r="C26" s="5" t="n">
        <v>0</v>
      </c>
    </row>
    <row r="27" spans="1:3">
      <c r="A27" s="4" t="s">
        <v>1428</v>
      </c>
    </row>
    <row r="28" spans="1:3">
      <c r="A28" s="3" t="s">
        <v>1406</v>
      </c>
    </row>
    <row r="29" spans="1:3">
      <c r="A29" s="4" t="s">
        <v>1420</v>
      </c>
      <c r="B29" s="5" t="n">
        <v>1096</v>
      </c>
      <c r="C29" s="5" t="n">
        <v>3563</v>
      </c>
    </row>
    <row r="30" spans="1:3">
      <c r="A30" s="4" t="s">
        <v>1429</v>
      </c>
    </row>
    <row r="31" spans="1:3">
      <c r="A31" s="3" t="s">
        <v>1406</v>
      </c>
    </row>
    <row r="32" spans="1:3">
      <c r="A32" s="4" t="s">
        <v>1420</v>
      </c>
      <c r="B32" s="6" t="n">
        <v>5021</v>
      </c>
      <c r="C32" s="6" t="n">
        <v>204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64</v>
      </c>
      <c r="D2" s="2" t="s">
        <v>117</v>
      </c>
    </row>
    <row r="3" spans="1:4">
      <c r="A3" s="3" t="s">
        <v>1431</v>
      </c>
    </row>
    <row r="4" spans="1:4">
      <c r="A4" s="4" t="s">
        <v>1432</v>
      </c>
      <c r="B4" s="6" t="n">
        <v>7060</v>
      </c>
      <c r="C4" s="6" t="n">
        <v>1847</v>
      </c>
      <c r="D4" s="6" t="n">
        <v>-152</v>
      </c>
    </row>
    <row r="5" spans="1:4">
      <c r="A5" s="4" t="s">
        <v>1433</v>
      </c>
    </row>
    <row r="6" spans="1:4">
      <c r="A6" s="3" t="s">
        <v>1431</v>
      </c>
    </row>
    <row r="7" spans="1:4">
      <c r="A7" s="4" t="s">
        <v>1432</v>
      </c>
      <c r="B7" s="5" t="n">
        <v>3672</v>
      </c>
      <c r="C7" s="5" t="n">
        <v>4137</v>
      </c>
      <c r="D7" s="5" t="n">
        <v>3981</v>
      </c>
    </row>
    <row r="8" spans="1:4">
      <c r="A8" s="4" t="s">
        <v>1434</v>
      </c>
    </row>
    <row r="9" spans="1:4">
      <c r="A9" s="3" t="s">
        <v>1431</v>
      </c>
    </row>
    <row r="10" spans="1:4">
      <c r="A10" s="4" t="s">
        <v>1432</v>
      </c>
      <c r="B10" s="5" t="n">
        <v>882</v>
      </c>
      <c r="C10" s="5" t="n">
        <v>779</v>
      </c>
      <c r="D10" s="5" t="n">
        <v>356</v>
      </c>
    </row>
    <row r="11" spans="1:4">
      <c r="A11" s="4" t="s">
        <v>1435</v>
      </c>
    </row>
    <row r="12" spans="1:4">
      <c r="A12" s="3" t="s">
        <v>1431</v>
      </c>
    </row>
    <row r="13" spans="1:4">
      <c r="A13" s="4" t="s">
        <v>1432</v>
      </c>
      <c r="B13" s="6" t="n">
        <v>2506</v>
      </c>
      <c r="C13" s="6" t="n">
        <v>-3069</v>
      </c>
      <c r="D13" s="6" t="n">
        <v>-44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1</v>
      </c>
    </row>
    <row r="4" spans="1:2">
      <c r="A4" s="4" t="s">
        <v>273</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64</v>
      </c>
    </row>
    <row r="2" spans="1:3">
      <c r="A2" s="3" t="s">
        <v>1437</v>
      </c>
    </row>
    <row r="3" spans="1:3">
      <c r="A3" s="4" t="s">
        <v>1438</v>
      </c>
      <c r="B3" s="6" t="n">
        <v>61</v>
      </c>
      <c r="C3" s="6" t="n">
        <v>1620</v>
      </c>
    </row>
    <row r="4" spans="1:3">
      <c r="A4" s="4" t="s">
        <v>1439</v>
      </c>
      <c r="B4" s="5" t="n">
        <v>0</v>
      </c>
      <c r="C4" s="5" t="n">
        <v>0</v>
      </c>
    </row>
    <row r="5" spans="1:3">
      <c r="A5" s="4" t="s">
        <v>1440</v>
      </c>
      <c r="B5" s="5" t="n">
        <v>61</v>
      </c>
      <c r="C5" s="5" t="n">
        <v>1620</v>
      </c>
    </row>
    <row r="6" spans="1:3">
      <c r="A6" s="4" t="s">
        <v>1441</v>
      </c>
      <c r="B6" s="5" t="n">
        <v>61</v>
      </c>
      <c r="C6" s="5" t="n">
        <v>1620</v>
      </c>
    </row>
    <row r="7" spans="1:3">
      <c r="A7" s="4" t="s">
        <v>1442</v>
      </c>
      <c r="B7" s="5" t="n">
        <v>0</v>
      </c>
      <c r="C7" s="5" t="n">
        <v>0</v>
      </c>
    </row>
    <row r="8" spans="1:3">
      <c r="A8" s="4" t="s">
        <v>1443</v>
      </c>
      <c r="B8" s="5" t="n">
        <v>0</v>
      </c>
      <c r="C8" s="5" t="n">
        <v>0</v>
      </c>
    </row>
    <row r="9" spans="1:3">
      <c r="A9" s="3" t="s">
        <v>1444</v>
      </c>
    </row>
    <row r="10" spans="1:3">
      <c r="A10" s="4" t="s">
        <v>1438</v>
      </c>
      <c r="B10" s="5" t="n">
        <v>9974</v>
      </c>
      <c r="C10" s="5" t="n">
        <v>6768</v>
      </c>
    </row>
    <row r="11" spans="1:3">
      <c r="A11" s="4" t="s">
        <v>1439</v>
      </c>
      <c r="B11" s="5" t="n">
        <v>0</v>
      </c>
      <c r="C11" s="5" t="n">
        <v>0</v>
      </c>
    </row>
    <row r="12" spans="1:3">
      <c r="A12" s="4" t="s">
        <v>1440</v>
      </c>
      <c r="B12" s="5" t="n">
        <v>9974</v>
      </c>
      <c r="C12" s="5" t="n">
        <v>6768</v>
      </c>
    </row>
    <row r="13" spans="1:3">
      <c r="A13" s="4" t="s">
        <v>1441</v>
      </c>
      <c r="B13" s="5" t="n">
        <v>61</v>
      </c>
      <c r="C13" s="5" t="n">
        <v>1620</v>
      </c>
    </row>
    <row r="14" spans="1:3">
      <c r="A14" s="4" t="s">
        <v>1442</v>
      </c>
      <c r="B14" s="5" t="n">
        <v>8698</v>
      </c>
      <c r="C14" s="5" t="n">
        <v>2745</v>
      </c>
    </row>
    <row r="15" spans="1:3">
      <c r="A15" s="4" t="s">
        <v>1443</v>
      </c>
      <c r="B15" s="6" t="n">
        <v>1215</v>
      </c>
      <c r="C15" s="6" t="n">
        <v>240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652</v>
      </c>
      <c r="J1" s="2" t="s">
        <v>1</v>
      </c>
    </row>
    <row r="2" spans="1:12">
      <c r="B2" s="2" t="s">
        <v>2</v>
      </c>
      <c r="C2" s="2" t="s">
        <v>1021</v>
      </c>
      <c r="D2" s="2" t="s">
        <v>4</v>
      </c>
      <c r="E2" s="2" t="s">
        <v>1022</v>
      </c>
      <c r="F2" s="2" t="s">
        <v>64</v>
      </c>
      <c r="G2" s="2" t="s">
        <v>1023</v>
      </c>
      <c r="H2" s="2" t="s">
        <v>1024</v>
      </c>
      <c r="I2" s="2" t="s">
        <v>1025</v>
      </c>
      <c r="J2" s="2" t="s">
        <v>2</v>
      </c>
      <c r="K2" s="2" t="s">
        <v>64</v>
      </c>
      <c r="L2" s="2" t="s">
        <v>117</v>
      </c>
    </row>
    <row r="3" spans="1:12">
      <c r="A3" s="3" t="s">
        <v>1446</v>
      </c>
    </row>
    <row r="4" spans="1:12">
      <c r="A4" s="4" t="s">
        <v>1447</v>
      </c>
      <c r="J4" s="6" t="n">
        <v>23786</v>
      </c>
      <c r="K4" s="6" t="n">
        <v>22658</v>
      </c>
      <c r="L4" s="6" t="n">
        <v>28380</v>
      </c>
    </row>
    <row r="5" spans="1:12">
      <c r="A5" s="4" t="s">
        <v>1448</v>
      </c>
      <c r="J5" s="5" t="n">
        <v>4264</v>
      </c>
      <c r="K5" s="5" t="n">
        <v>2625</v>
      </c>
      <c r="L5" s="5" t="n">
        <v>1354</v>
      </c>
    </row>
    <row r="6" spans="1:12">
      <c r="A6" s="4" t="s">
        <v>176</v>
      </c>
      <c r="J6" s="5" t="n">
        <v>28050</v>
      </c>
      <c r="K6" s="5" t="n">
        <v>25283</v>
      </c>
      <c r="L6" s="5" t="n">
        <v>29734</v>
      </c>
    </row>
    <row r="7" spans="1:12">
      <c r="A7" s="3" t="s">
        <v>1449</v>
      </c>
    </row>
    <row r="8" spans="1:12">
      <c r="A8" s="4" t="s">
        <v>1447</v>
      </c>
      <c r="J8" s="5" t="n">
        <v>17331</v>
      </c>
      <c r="K8" s="5" t="n">
        <v>13369</v>
      </c>
      <c r="L8" s="5" t="n">
        <v>22314</v>
      </c>
    </row>
    <row r="9" spans="1:12">
      <c r="A9" s="4" t="s">
        <v>1448</v>
      </c>
      <c r="J9" s="5" t="n">
        <v>2710</v>
      </c>
      <c r="K9" s="5" t="n">
        <v>3075</v>
      </c>
      <c r="L9" s="5" t="n">
        <v>1147</v>
      </c>
    </row>
    <row r="10" spans="1:12">
      <c r="A10" s="4" t="s">
        <v>1450</v>
      </c>
      <c r="J10" s="5" t="n">
        <v>0</v>
      </c>
      <c r="K10" s="5" t="n">
        <v>0</v>
      </c>
      <c r="L10" s="5" t="n">
        <v>14486</v>
      </c>
    </row>
    <row r="11" spans="1:12">
      <c r="A11" s="4" t="s">
        <v>176</v>
      </c>
      <c r="J11" s="5" t="n">
        <v>20041</v>
      </c>
      <c r="K11" s="5" t="n">
        <v>16444</v>
      </c>
      <c r="L11" s="5" t="n">
        <v>37947</v>
      </c>
    </row>
    <row r="12" spans="1:12">
      <c r="A12" s="4" t="s">
        <v>1451</v>
      </c>
      <c r="B12" s="6" t="n">
        <v>9424</v>
      </c>
      <c r="C12" s="6" t="n">
        <v>11132</v>
      </c>
      <c r="D12" s="6" t="n">
        <v>13945</v>
      </c>
      <c r="E12" s="6" t="n">
        <v>13590</v>
      </c>
      <c r="F12" s="6" t="n">
        <v>13098</v>
      </c>
      <c r="G12" s="6" t="n">
        <v>8532</v>
      </c>
      <c r="H12" s="6" t="n">
        <v>10424</v>
      </c>
      <c r="I12" s="6" t="n">
        <v>9673</v>
      </c>
      <c r="J12" s="6" t="n">
        <v>48091</v>
      </c>
      <c r="K12" s="6" t="n">
        <v>41727</v>
      </c>
      <c r="L12" s="6" t="n">
        <v>6768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652</v>
      </c>
      <c r="J1" s="2" t="s">
        <v>1</v>
      </c>
    </row>
    <row r="2" spans="1:12">
      <c r="B2" s="2" t="s">
        <v>2</v>
      </c>
      <c r="C2" s="2" t="s">
        <v>1021</v>
      </c>
      <c r="D2" s="2" t="s">
        <v>4</v>
      </c>
      <c r="E2" s="2" t="s">
        <v>1022</v>
      </c>
      <c r="F2" s="2" t="s">
        <v>64</v>
      </c>
      <c r="G2" s="2" t="s">
        <v>1023</v>
      </c>
      <c r="H2" s="2" t="s">
        <v>1024</v>
      </c>
      <c r="I2" s="2" t="s">
        <v>1025</v>
      </c>
      <c r="J2" s="2" t="s">
        <v>2</v>
      </c>
      <c r="K2" s="2" t="s">
        <v>64</v>
      </c>
      <c r="L2" s="2" t="s">
        <v>117</v>
      </c>
    </row>
    <row r="3" spans="1:12">
      <c r="A3" s="3" t="s">
        <v>488</v>
      </c>
    </row>
    <row r="4" spans="1:12">
      <c r="A4" s="4" t="s">
        <v>1453</v>
      </c>
      <c r="J4" s="6" t="n">
        <v>45294</v>
      </c>
      <c r="K4" s="6" t="n">
        <v>39616</v>
      </c>
      <c r="L4" s="6" t="n">
        <v>55955</v>
      </c>
    </row>
    <row r="5" spans="1:12">
      <c r="A5" s="3" t="s">
        <v>1454</v>
      </c>
    </row>
    <row r="6" spans="1:12">
      <c r="A6" s="4" t="s">
        <v>1455</v>
      </c>
      <c r="J6" s="5" t="n">
        <v>-1205</v>
      </c>
      <c r="K6" s="5" t="n">
        <v>-1433</v>
      </c>
      <c r="L6" s="5" t="n">
        <v>-3595</v>
      </c>
    </row>
    <row r="7" spans="1:12">
      <c r="A7" s="4" t="s">
        <v>138</v>
      </c>
      <c r="J7" s="5" t="n">
        <v>-1283</v>
      </c>
      <c r="K7" s="5" t="n">
        <v>-975</v>
      </c>
      <c r="L7" s="5" t="n">
        <v>-1524</v>
      </c>
    </row>
    <row r="8" spans="1:12">
      <c r="A8" s="4" t="s">
        <v>1456</v>
      </c>
      <c r="J8" s="5" t="n">
        <v>-1863</v>
      </c>
      <c r="K8" s="5" t="n">
        <v>-1863</v>
      </c>
      <c r="L8" s="5" t="n">
        <v>-1591</v>
      </c>
    </row>
    <row r="9" spans="1:12">
      <c r="A9" s="4" t="s">
        <v>1457</v>
      </c>
      <c r="J9" s="5" t="n">
        <v>1575</v>
      </c>
      <c r="K9" s="5" t="n">
        <v>1592</v>
      </c>
      <c r="L9" s="5" t="n">
        <v>1873</v>
      </c>
    </row>
    <row r="10" spans="1:12">
      <c r="A10" s="4" t="s">
        <v>1458</v>
      </c>
      <c r="J10" s="5" t="n">
        <v>5509</v>
      </c>
      <c r="K10" s="5" t="n">
        <v>4502</v>
      </c>
      <c r="L10" s="5" t="n">
        <v>1626</v>
      </c>
    </row>
    <row r="11" spans="1:12">
      <c r="A11" s="4" t="s">
        <v>1450</v>
      </c>
      <c r="J11" s="5" t="n">
        <v>0</v>
      </c>
      <c r="K11" s="5" t="n">
        <v>0</v>
      </c>
      <c r="L11" s="5" t="n">
        <v>14486</v>
      </c>
    </row>
    <row r="12" spans="1:12">
      <c r="A12" s="4" t="s">
        <v>1459</v>
      </c>
      <c r="J12" s="5" t="n">
        <v>64</v>
      </c>
      <c r="K12" s="5" t="n">
        <v>288</v>
      </c>
      <c r="L12" s="5" t="n">
        <v>451</v>
      </c>
    </row>
    <row r="13" spans="1:12">
      <c r="A13" s="4" t="s">
        <v>1451</v>
      </c>
      <c r="B13" s="6" t="n">
        <v>9424</v>
      </c>
      <c r="C13" s="6" t="n">
        <v>11132</v>
      </c>
      <c r="D13" s="6" t="n">
        <v>13945</v>
      </c>
      <c r="E13" s="6" t="n">
        <v>13590</v>
      </c>
      <c r="F13" s="6" t="n">
        <v>13098</v>
      </c>
      <c r="G13" s="6" t="n">
        <v>8532</v>
      </c>
      <c r="H13" s="6" t="n">
        <v>10424</v>
      </c>
      <c r="I13" s="6" t="n">
        <v>9673</v>
      </c>
      <c r="J13" s="6" t="n">
        <v>48091</v>
      </c>
      <c r="K13" s="6" t="n">
        <v>41727</v>
      </c>
      <c r="L13" s="6" t="n">
        <v>6768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64</v>
      </c>
    </row>
    <row r="2" spans="1:3">
      <c r="A2" s="3" t="s">
        <v>1461</v>
      </c>
    </row>
    <row r="3" spans="1:3">
      <c r="A3" s="4" t="s">
        <v>73</v>
      </c>
      <c r="B3" s="6" t="n">
        <v>14304</v>
      </c>
      <c r="C3" s="6" t="n">
        <v>14097</v>
      </c>
    </row>
    <row r="4" spans="1:3">
      <c r="A4" s="4" t="s">
        <v>119</v>
      </c>
      <c r="B4" s="5" t="n">
        <v>10284</v>
      </c>
      <c r="C4" s="5" t="n">
        <v>18655</v>
      </c>
    </row>
    <row r="5" spans="1:3">
      <c r="A5" s="4" t="s">
        <v>1462</v>
      </c>
      <c r="B5" s="5" t="n">
        <v>12050</v>
      </c>
      <c r="C5" s="5" t="n">
        <v>10001</v>
      </c>
    </row>
    <row r="6" spans="1:3">
      <c r="A6" s="4" t="s">
        <v>1463</v>
      </c>
      <c r="B6" s="5" t="n">
        <v>0</v>
      </c>
      <c r="C6" s="5" t="n">
        <v>6180</v>
      </c>
    </row>
    <row r="7" spans="1:3">
      <c r="A7" s="4" t="s">
        <v>1464</v>
      </c>
      <c r="B7" s="5" t="n">
        <v>1108</v>
      </c>
      <c r="C7" s="5" t="n">
        <v>1280</v>
      </c>
    </row>
    <row r="8" spans="1:3">
      <c r="A8" s="4" t="s">
        <v>1465</v>
      </c>
      <c r="B8" s="5" t="n">
        <v>9387</v>
      </c>
      <c r="C8" s="5" t="n">
        <v>19065</v>
      </c>
    </row>
    <row r="9" spans="1:3">
      <c r="A9" s="4" t="s">
        <v>1466</v>
      </c>
      <c r="B9" s="5" t="n">
        <v>22686</v>
      </c>
      <c r="C9" s="5" t="n">
        <v>0</v>
      </c>
    </row>
    <row r="10" spans="1:3">
      <c r="A10" s="4" t="s">
        <v>123</v>
      </c>
      <c r="B10" s="5" t="n">
        <v>934</v>
      </c>
      <c r="C10" s="5" t="n">
        <v>9800</v>
      </c>
    </row>
    <row r="11" spans="1:3">
      <c r="A11" s="4" t="s">
        <v>1467</v>
      </c>
      <c r="B11" s="5" t="n">
        <v>70753</v>
      </c>
      <c r="C11" s="5" t="n">
        <v>79078</v>
      </c>
    </row>
    <row r="12" spans="1:3">
      <c r="A12" s="3" t="s">
        <v>1468</v>
      </c>
    </row>
    <row r="13" spans="1:3">
      <c r="A13" s="4" t="s">
        <v>1469</v>
      </c>
      <c r="B13" s="5" t="n">
        <v>190</v>
      </c>
      <c r="C13" s="5" t="n">
        <v>0</v>
      </c>
    </row>
    <row r="14" spans="1:3">
      <c r="A14" s="4" t="s">
        <v>1470</v>
      </c>
      <c r="B14" s="5" t="n">
        <v>967</v>
      </c>
      <c r="C14" s="5" t="n">
        <v>1572</v>
      </c>
    </row>
    <row r="15" spans="1:3">
      <c r="A15" s="4" t="s">
        <v>1471</v>
      </c>
      <c r="B15" s="5" t="n">
        <v>2952</v>
      </c>
      <c r="C15" s="5" t="n">
        <v>3865</v>
      </c>
    </row>
    <row r="16" spans="1:3">
      <c r="A16" s="4" t="s">
        <v>83</v>
      </c>
      <c r="B16" s="5" t="n">
        <v>13472</v>
      </c>
      <c r="C16" s="5" t="n">
        <v>12350</v>
      </c>
    </row>
    <row r="17" spans="1:3">
      <c r="A17" s="4" t="s">
        <v>1472</v>
      </c>
      <c r="B17" s="5" t="n">
        <v>2304</v>
      </c>
      <c r="C17" s="5" t="n">
        <v>1607</v>
      </c>
    </row>
    <row r="18" spans="1:3">
      <c r="A18" s="4" t="s">
        <v>1473</v>
      </c>
      <c r="B18" s="5" t="n">
        <v>0</v>
      </c>
      <c r="C18" s="5" t="n">
        <v>6190</v>
      </c>
    </row>
    <row r="19" spans="1:3">
      <c r="A19" s="4" t="s">
        <v>1474</v>
      </c>
      <c r="B19" s="5" t="n">
        <v>21727</v>
      </c>
      <c r="C19" s="5" t="n">
        <v>0</v>
      </c>
    </row>
    <row r="20" spans="1:3">
      <c r="A20" s="4" t="s">
        <v>123</v>
      </c>
      <c r="B20" s="5" t="n">
        <v>1859</v>
      </c>
      <c r="C20" s="5" t="n">
        <v>1792</v>
      </c>
    </row>
    <row r="21" spans="1:3">
      <c r="A21" s="4" t="s">
        <v>1475</v>
      </c>
      <c r="B21" s="5" t="n">
        <v>43471</v>
      </c>
      <c r="C21" s="5" t="n">
        <v>27376</v>
      </c>
    </row>
    <row r="22" spans="1:3">
      <c r="A22" s="4" t="s">
        <v>1476</v>
      </c>
      <c r="B22" s="6" t="n">
        <v>27282</v>
      </c>
      <c r="C22" s="6" t="n">
        <v>5170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77</v>
      </c>
      <c r="B1" s="2" t="s">
        <v>1</v>
      </c>
    </row>
    <row r="2" spans="1:6">
      <c r="B2" s="2" t="s">
        <v>2</v>
      </c>
      <c r="C2" s="2" t="s">
        <v>64</v>
      </c>
      <c r="D2" s="2" t="s">
        <v>117</v>
      </c>
      <c r="E2" s="2" t="s">
        <v>552</v>
      </c>
      <c r="F2" s="2" t="s">
        <v>1478</v>
      </c>
    </row>
    <row r="3" spans="1:6">
      <c r="A3" s="3" t="s">
        <v>1479</v>
      </c>
    </row>
    <row r="4" spans="1:6">
      <c r="A4" s="4" t="s">
        <v>1450</v>
      </c>
      <c r="B4" s="6" t="n">
        <v>0</v>
      </c>
      <c r="C4" s="6" t="n">
        <v>0</v>
      </c>
      <c r="D4" s="6" t="n">
        <v>14486000</v>
      </c>
    </row>
    <row r="5" spans="1:6">
      <c r="A5" s="4" t="s">
        <v>1480</v>
      </c>
      <c r="B5" s="4" t="s">
        <v>1481</v>
      </c>
      <c r="C5" s="4" t="s">
        <v>1482</v>
      </c>
    </row>
    <row r="6" spans="1:6">
      <c r="A6" s="4" t="s">
        <v>1483</v>
      </c>
      <c r="B6" s="6" t="n">
        <v>0</v>
      </c>
    </row>
    <row r="7" spans="1:6">
      <c r="A7" s="4" t="s">
        <v>1484</v>
      </c>
      <c r="B7" s="5" t="n">
        <v>105000</v>
      </c>
      <c r="C7" s="6" t="n">
        <v>244000</v>
      </c>
      <c r="D7" s="5" t="n">
        <v>169000</v>
      </c>
    </row>
    <row r="8" spans="1:6">
      <c r="A8" s="4" t="s">
        <v>1447</v>
      </c>
    </row>
    <row r="9" spans="1:6">
      <c r="A9" s="3" t="s">
        <v>1479</v>
      </c>
    </row>
    <row r="10" spans="1:6">
      <c r="A10" s="4" t="s">
        <v>1485</v>
      </c>
      <c r="C10" s="5" t="n">
        <v>36006000</v>
      </c>
      <c r="D10" s="5" t="n">
        <v>76919000</v>
      </c>
    </row>
    <row r="11" spans="1:6">
      <c r="A11" s="4" t="s">
        <v>1448</v>
      </c>
    </row>
    <row r="12" spans="1:6">
      <c r="A12" s="3" t="s">
        <v>1479</v>
      </c>
    </row>
    <row r="13" spans="1:6">
      <c r="A13" s="4" t="s">
        <v>1485</v>
      </c>
      <c r="C13" s="6" t="n">
        <v>40806000</v>
      </c>
      <c r="D13" s="6" t="n">
        <v>65583000</v>
      </c>
    </row>
    <row r="14" spans="1:6">
      <c r="A14" s="4" t="s">
        <v>1486</v>
      </c>
    </row>
    <row r="15" spans="1:6">
      <c r="A15" s="3" t="s">
        <v>1479</v>
      </c>
    </row>
    <row r="16" spans="1:6">
      <c r="A16" s="4" t="s">
        <v>1485</v>
      </c>
      <c r="E16" s="6" t="n">
        <v>81288000</v>
      </c>
    </row>
    <row r="17" spans="1:6">
      <c r="A17" s="4" t="s">
        <v>1487</v>
      </c>
      <c r="B17" s="5" t="n">
        <v>32014000</v>
      </c>
    </row>
    <row r="18" spans="1:6">
      <c r="A18" s="4" t="s">
        <v>1488</v>
      </c>
    </row>
    <row r="19" spans="1:6">
      <c r="A19" s="3" t="s">
        <v>1479</v>
      </c>
    </row>
    <row r="20" spans="1:6">
      <c r="A20" s="4" t="s">
        <v>1485</v>
      </c>
      <c r="E20" s="6" t="n">
        <v>55067000</v>
      </c>
    </row>
    <row r="21" spans="1:6">
      <c r="A21" s="4" t="s">
        <v>1487</v>
      </c>
      <c r="B21" s="5" t="n">
        <v>36973000</v>
      </c>
    </row>
    <row r="22" spans="1:6">
      <c r="A22" s="4" t="s">
        <v>1489</v>
      </c>
    </row>
    <row r="23" spans="1:6">
      <c r="A23" s="3" t="s">
        <v>1479</v>
      </c>
    </row>
    <row r="24" spans="1:6">
      <c r="A24" s="4" t="s">
        <v>1485</v>
      </c>
      <c r="B24" s="5" t="n">
        <v>3992000</v>
      </c>
      <c r="F24" s="6" t="n">
        <v>18321000</v>
      </c>
    </row>
    <row r="25" spans="1:6">
      <c r="A25" s="4" t="s">
        <v>1490</v>
      </c>
    </row>
    <row r="26" spans="1:6">
      <c r="A26" s="3" t="s">
        <v>1479</v>
      </c>
    </row>
    <row r="27" spans="1:6">
      <c r="A27" s="4" t="s">
        <v>1485</v>
      </c>
      <c r="B27" s="6" t="n">
        <v>3313000</v>
      </c>
      <c r="F27" s="6" t="n">
        <v>16849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91</v>
      </c>
      <c r="B1" s="2" t="s">
        <v>64</v>
      </c>
      <c r="C1" s="2" t="s">
        <v>117</v>
      </c>
    </row>
    <row r="2" spans="1:3">
      <c r="A2" s="4" t="s">
        <v>1447</v>
      </c>
    </row>
    <row r="3" spans="1:3">
      <c r="A3" s="3" t="s">
        <v>1479</v>
      </c>
    </row>
    <row r="4" spans="1:3">
      <c r="A4" s="4" t="s">
        <v>1492</v>
      </c>
      <c r="B4" s="6" t="n">
        <v>36006</v>
      </c>
      <c r="C4" s="6" t="n">
        <v>76919</v>
      </c>
    </row>
    <row r="5" spans="1:3">
      <c r="A5" s="4" t="s">
        <v>1448</v>
      </c>
    </row>
    <row r="6" spans="1:3">
      <c r="A6" s="3" t="s">
        <v>1479</v>
      </c>
    </row>
    <row r="7" spans="1:3">
      <c r="A7" s="4" t="s">
        <v>1492</v>
      </c>
      <c r="B7" s="6" t="n">
        <v>40806</v>
      </c>
      <c r="C7" s="6" t="n">
        <v>6558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3</v>
      </c>
      <c r="B1" s="2" t="s">
        <v>1</v>
      </c>
    </row>
    <row r="2" spans="1:4">
      <c r="B2" s="2" t="s">
        <v>2</v>
      </c>
      <c r="C2" s="2" t="s">
        <v>64</v>
      </c>
      <c r="D2" s="2" t="s">
        <v>117</v>
      </c>
    </row>
    <row r="3" spans="1:4">
      <c r="A3" s="3" t="s">
        <v>1494</v>
      </c>
    </row>
    <row r="4" spans="1:4">
      <c r="A4" s="4" t="s">
        <v>694</v>
      </c>
      <c r="B4" s="6" t="n">
        <v>1919</v>
      </c>
      <c r="C4" s="6" t="n">
        <v>1606</v>
      </c>
      <c r="D4" s="6" t="n">
        <v>1510</v>
      </c>
    </row>
    <row r="5" spans="1:4">
      <c r="A5" s="4" t="s">
        <v>1495</v>
      </c>
      <c r="B5" s="5" t="n">
        <v>158</v>
      </c>
      <c r="C5" s="5" t="n">
        <v>313</v>
      </c>
      <c r="D5" s="5" t="n">
        <v>467</v>
      </c>
    </row>
    <row r="6" spans="1:4">
      <c r="A6" s="4" t="s">
        <v>1496</v>
      </c>
      <c r="B6" s="5" t="n">
        <v>-1410</v>
      </c>
      <c r="C6" s="5" t="n">
        <v>0</v>
      </c>
      <c r="D6" s="5" t="n">
        <v>0</v>
      </c>
    </row>
    <row r="7" spans="1:4">
      <c r="A7" s="4" t="s">
        <v>1497</v>
      </c>
      <c r="B7" s="5" t="n">
        <v>0</v>
      </c>
      <c r="C7" s="5" t="n">
        <v>0</v>
      </c>
      <c r="D7" s="5" t="n">
        <v>-371</v>
      </c>
    </row>
    <row r="8" spans="1:4">
      <c r="A8" s="4" t="s">
        <v>698</v>
      </c>
      <c r="B8" s="6" t="n">
        <v>667</v>
      </c>
      <c r="C8" s="6" t="n">
        <v>1919</v>
      </c>
      <c r="D8" s="6" t="n">
        <v>160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64</v>
      </c>
    </row>
    <row r="2" spans="1:3">
      <c r="A2" s="3" t="s">
        <v>1499</v>
      </c>
    </row>
    <row r="3" spans="1:3">
      <c r="A3" s="4" t="s">
        <v>69</v>
      </c>
      <c r="B3" s="6" t="n">
        <v>1290613</v>
      </c>
      <c r="C3" s="6" t="n">
        <v>1250777</v>
      </c>
    </row>
    <row r="4" spans="1:3">
      <c r="A4" s="4" t="s">
        <v>1500</v>
      </c>
      <c r="B4" s="5" t="n">
        <v>61</v>
      </c>
      <c r="C4" s="5" t="n">
        <v>1620</v>
      </c>
    </row>
    <row r="5" spans="1:3">
      <c r="A5" s="4" t="s">
        <v>1501</v>
      </c>
      <c r="B5" s="5" t="n">
        <v>318272</v>
      </c>
      <c r="C5" s="5" t="n">
        <v>219848</v>
      </c>
    </row>
    <row r="6" spans="1:3">
      <c r="A6" s="3" t="s">
        <v>1502</v>
      </c>
    </row>
    <row r="7" spans="1:3">
      <c r="A7" s="4" t="s">
        <v>1500</v>
      </c>
      <c r="B7" s="5" t="n">
        <v>9974</v>
      </c>
      <c r="C7" s="5" t="n">
        <v>6768</v>
      </c>
    </row>
    <row r="8" spans="1:3">
      <c r="A8" s="4" t="s">
        <v>639</v>
      </c>
    </row>
    <row r="9" spans="1:3">
      <c r="A9" s="3" t="s">
        <v>1499</v>
      </c>
    </row>
    <row r="10" spans="1:3">
      <c r="A10" s="4" t="s">
        <v>69</v>
      </c>
      <c r="B10" s="5" t="n">
        <v>9986</v>
      </c>
      <c r="C10" s="5" t="n">
        <v>10633</v>
      </c>
    </row>
    <row r="11" spans="1:3">
      <c r="A11" s="4" t="s">
        <v>640</v>
      </c>
    </row>
    <row r="12" spans="1:3">
      <c r="A12" s="3" t="s">
        <v>1499</v>
      </c>
    </row>
    <row r="13" spans="1:3">
      <c r="A13" s="4" t="s">
        <v>69</v>
      </c>
      <c r="B13" s="5" t="n">
        <v>56365</v>
      </c>
      <c r="C13" s="5" t="n">
        <v>43927</v>
      </c>
    </row>
    <row r="14" spans="1:3">
      <c r="A14" s="4" t="s">
        <v>1503</v>
      </c>
    </row>
    <row r="15" spans="1:3">
      <c r="A15" s="3" t="s">
        <v>1499</v>
      </c>
    </row>
    <row r="16" spans="1:3">
      <c r="A16" s="4" t="s">
        <v>69</v>
      </c>
      <c r="B16" s="5" t="n">
        <v>0</v>
      </c>
      <c r="C16" s="5" t="n">
        <v>0</v>
      </c>
    </row>
    <row r="17" spans="1:3">
      <c r="A17" s="4" t="s">
        <v>1500</v>
      </c>
      <c r="B17" s="5" t="n">
        <v>0</v>
      </c>
      <c r="C17" s="5" t="n">
        <v>0</v>
      </c>
    </row>
    <row r="18" spans="1:3">
      <c r="A18" s="3" t="s">
        <v>1502</v>
      </c>
    </row>
    <row r="19" spans="1:3">
      <c r="A19" s="4" t="s">
        <v>1500</v>
      </c>
      <c r="B19" s="5" t="n">
        <v>0</v>
      </c>
      <c r="C19" s="5" t="n">
        <v>0</v>
      </c>
    </row>
    <row r="20" spans="1:3">
      <c r="A20" s="4" t="s">
        <v>1504</v>
      </c>
    </row>
    <row r="21" spans="1:3">
      <c r="A21" s="3" t="s">
        <v>1499</v>
      </c>
    </row>
    <row r="22" spans="1:3">
      <c r="A22" s="4" t="s">
        <v>69</v>
      </c>
      <c r="B22" s="5" t="n">
        <v>1280627</v>
      </c>
      <c r="C22" s="5" t="n">
        <v>1240144</v>
      </c>
    </row>
    <row r="23" spans="1:3">
      <c r="A23" s="4" t="s">
        <v>1500</v>
      </c>
      <c r="B23" s="5" t="n">
        <v>8498</v>
      </c>
      <c r="C23" s="5" t="n">
        <v>6519</v>
      </c>
    </row>
    <row r="24" spans="1:3">
      <c r="A24" s="3" t="s">
        <v>1502</v>
      </c>
    </row>
    <row r="25" spans="1:3">
      <c r="A25" s="4" t="s">
        <v>1500</v>
      </c>
      <c r="B25" s="5" t="n">
        <v>10000</v>
      </c>
      <c r="C25" s="5" t="n">
        <v>8388</v>
      </c>
    </row>
    <row r="26" spans="1:3">
      <c r="A26" s="4" t="s">
        <v>1505</v>
      </c>
    </row>
    <row r="27" spans="1:3">
      <c r="A27" s="3" t="s">
        <v>1499</v>
      </c>
    </row>
    <row r="28" spans="1:3">
      <c r="A28" s="4" t="s">
        <v>69</v>
      </c>
      <c r="B28" s="5" t="n">
        <v>9986</v>
      </c>
      <c r="C28" s="5" t="n">
        <v>10633</v>
      </c>
    </row>
    <row r="29" spans="1:3">
      <c r="A29" s="4" t="s">
        <v>1500</v>
      </c>
      <c r="B29" s="5" t="n">
        <v>0</v>
      </c>
      <c r="C29" s="5" t="n">
        <v>0</v>
      </c>
    </row>
    <row r="30" spans="1:3">
      <c r="A30" s="3" t="s">
        <v>1502</v>
      </c>
    </row>
    <row r="31" spans="1:3">
      <c r="A31" s="4" t="s">
        <v>1500</v>
      </c>
      <c r="B31" s="5" t="n">
        <v>0</v>
      </c>
      <c r="C31" s="5" t="n">
        <v>0</v>
      </c>
    </row>
    <row r="32" spans="1:3">
      <c r="A32" s="4" t="s">
        <v>1506</v>
      </c>
    </row>
    <row r="33" spans="1:3">
      <c r="A33" s="3" t="s">
        <v>1499</v>
      </c>
    </row>
    <row r="34" spans="1:3">
      <c r="A34" s="4" t="s">
        <v>69</v>
      </c>
      <c r="B34" s="5" t="n">
        <v>1290613</v>
      </c>
      <c r="C34" s="5" t="n">
        <v>1250777</v>
      </c>
    </row>
    <row r="35" spans="1:3">
      <c r="A35" s="4" t="s">
        <v>1500</v>
      </c>
      <c r="B35" s="5" t="n">
        <v>8498</v>
      </c>
      <c r="C35" s="5" t="n">
        <v>6519</v>
      </c>
    </row>
    <row r="36" spans="1:3">
      <c r="A36" s="4" t="s">
        <v>1501</v>
      </c>
      <c r="B36" s="5" t="n">
        <v>318272</v>
      </c>
      <c r="C36" s="5" t="n">
        <v>219848</v>
      </c>
    </row>
    <row r="37" spans="1:3">
      <c r="A37" s="4" t="s">
        <v>1507</v>
      </c>
      <c r="B37" s="5" t="n">
        <v>1617383</v>
      </c>
      <c r="C37" s="5" t="n">
        <v>1477144</v>
      </c>
    </row>
    <row r="38" spans="1:3">
      <c r="A38" s="3" t="s">
        <v>1502</v>
      </c>
    </row>
    <row r="39" spans="1:3">
      <c r="A39" s="4" t="s">
        <v>1500</v>
      </c>
      <c r="B39" s="5" t="n">
        <v>10000</v>
      </c>
      <c r="C39" s="5" t="n">
        <v>8388</v>
      </c>
    </row>
    <row r="40" spans="1:3">
      <c r="A40" s="4" t="s">
        <v>1508</v>
      </c>
    </row>
    <row r="41" spans="1:3">
      <c r="A41" s="3" t="s">
        <v>1499</v>
      </c>
    </row>
    <row r="42" spans="1:3">
      <c r="A42" s="4" t="s">
        <v>69</v>
      </c>
      <c r="B42" s="5" t="n">
        <v>9986</v>
      </c>
      <c r="C42" s="5" t="n">
        <v>10633</v>
      </c>
    </row>
    <row r="43" spans="1:3">
      <c r="A43" s="4" t="s">
        <v>1509</v>
      </c>
    </row>
    <row r="44" spans="1:3">
      <c r="A44" s="3" t="s">
        <v>1499</v>
      </c>
    </row>
    <row r="45" spans="1:3">
      <c r="A45" s="4" t="s">
        <v>69</v>
      </c>
      <c r="B45" s="5" t="n">
        <v>1280627</v>
      </c>
      <c r="C45" s="5" t="n">
        <v>1240144</v>
      </c>
    </row>
    <row r="46" spans="1:3">
      <c r="A46" s="4" t="s">
        <v>1510</v>
      </c>
    </row>
    <row r="47" spans="1:3">
      <c r="A47" s="3" t="s">
        <v>1499</v>
      </c>
    </row>
    <row r="48" spans="1:3">
      <c r="A48" s="4" t="s">
        <v>69</v>
      </c>
      <c r="B48" s="5" t="n">
        <v>0</v>
      </c>
      <c r="C48" s="5" t="n">
        <v>0</v>
      </c>
    </row>
    <row r="49" spans="1:3">
      <c r="A49" s="4" t="s">
        <v>1500</v>
      </c>
      <c r="B49" s="5" t="n">
        <v>0</v>
      </c>
      <c r="C49" s="5" t="n">
        <v>0</v>
      </c>
    </row>
    <row r="50" spans="1:3">
      <c r="A50" s="4" t="s">
        <v>1501</v>
      </c>
      <c r="B50" s="5" t="n">
        <v>0</v>
      </c>
      <c r="C50" s="5" t="n">
        <v>0</v>
      </c>
    </row>
    <row r="51" spans="1:3">
      <c r="A51" s="4" t="s">
        <v>1507</v>
      </c>
      <c r="B51" s="5" t="n">
        <v>0</v>
      </c>
      <c r="C51" s="5" t="n">
        <v>0</v>
      </c>
    </row>
    <row r="52" spans="1:3">
      <c r="A52" s="3" t="s">
        <v>1502</v>
      </c>
    </row>
    <row r="53" spans="1:3">
      <c r="A53" s="4" t="s">
        <v>1500</v>
      </c>
      <c r="B53" s="5" t="n">
        <v>0</v>
      </c>
      <c r="C53" s="5" t="n">
        <v>0</v>
      </c>
    </row>
    <row r="54" spans="1:3">
      <c r="A54" s="4" t="s">
        <v>1511</v>
      </c>
    </row>
    <row r="55" spans="1:3">
      <c r="A55" s="3" t="s">
        <v>1499</v>
      </c>
    </row>
    <row r="56" spans="1:3">
      <c r="A56" s="4" t="s">
        <v>69</v>
      </c>
      <c r="B56" s="5" t="n">
        <v>0</v>
      </c>
      <c r="C56" s="5" t="n">
        <v>0</v>
      </c>
    </row>
    <row r="57" spans="1:3">
      <c r="A57" s="4" t="s">
        <v>1512</v>
      </c>
    </row>
    <row r="58" spans="1:3">
      <c r="A58" s="3" t="s">
        <v>1499</v>
      </c>
    </row>
    <row r="59" spans="1:3">
      <c r="A59" s="4" t="s">
        <v>69</v>
      </c>
      <c r="B59" s="5" t="n">
        <v>0</v>
      </c>
      <c r="C59" s="5" t="n">
        <v>0</v>
      </c>
    </row>
    <row r="60" spans="1:3">
      <c r="A60" s="4" t="s">
        <v>1513</v>
      </c>
    </row>
    <row r="61" spans="1:3">
      <c r="A61" s="3" t="s">
        <v>1499</v>
      </c>
    </row>
    <row r="62" spans="1:3">
      <c r="A62" s="4" t="s">
        <v>69</v>
      </c>
      <c r="B62" s="5" t="n">
        <v>1280627</v>
      </c>
      <c r="C62" s="5" t="n">
        <v>1240144</v>
      </c>
    </row>
    <row r="63" spans="1:3">
      <c r="A63" s="4" t="s">
        <v>1500</v>
      </c>
      <c r="B63" s="5" t="n">
        <v>8498</v>
      </c>
      <c r="C63" s="5" t="n">
        <v>6519</v>
      </c>
    </row>
    <row r="64" spans="1:3">
      <c r="A64" s="4" t="s">
        <v>1501</v>
      </c>
      <c r="B64" s="5" t="n">
        <v>318272</v>
      </c>
      <c r="C64" s="5" t="n">
        <v>219848</v>
      </c>
    </row>
    <row r="65" spans="1:3">
      <c r="A65" s="4" t="s">
        <v>1507</v>
      </c>
      <c r="B65" s="5" t="n">
        <v>1607397</v>
      </c>
      <c r="C65" s="5" t="n">
        <v>1466511</v>
      </c>
    </row>
    <row r="66" spans="1:3">
      <c r="A66" s="3" t="s">
        <v>1502</v>
      </c>
    </row>
    <row r="67" spans="1:3">
      <c r="A67" s="4" t="s">
        <v>1500</v>
      </c>
      <c r="B67" s="5" t="n">
        <v>10000</v>
      </c>
      <c r="C67" s="5" t="n">
        <v>8388</v>
      </c>
    </row>
    <row r="68" spans="1:3">
      <c r="A68" s="4" t="s">
        <v>1514</v>
      </c>
    </row>
    <row r="69" spans="1:3">
      <c r="A69" s="3" t="s">
        <v>1499</v>
      </c>
    </row>
    <row r="70" spans="1:3">
      <c r="A70" s="4" t="s">
        <v>69</v>
      </c>
      <c r="B70" s="5" t="n">
        <v>0</v>
      </c>
      <c r="C70" s="5" t="n">
        <v>0</v>
      </c>
    </row>
    <row r="71" spans="1:3">
      <c r="A71" s="4" t="s">
        <v>1515</v>
      </c>
    </row>
    <row r="72" spans="1:3">
      <c r="A72" s="3" t="s">
        <v>1499</v>
      </c>
    </row>
    <row r="73" spans="1:3">
      <c r="A73" s="4" t="s">
        <v>69</v>
      </c>
      <c r="B73" s="5" t="n">
        <v>1280627</v>
      </c>
      <c r="C73" s="5" t="n">
        <v>1240144</v>
      </c>
    </row>
    <row r="74" spans="1:3">
      <c r="A74" s="4" t="s">
        <v>1516</v>
      </c>
    </row>
    <row r="75" spans="1:3">
      <c r="A75" s="3" t="s">
        <v>1499</v>
      </c>
    </row>
    <row r="76" spans="1:3">
      <c r="A76" s="4" t="s">
        <v>69</v>
      </c>
      <c r="B76" s="5" t="n">
        <v>9986</v>
      </c>
      <c r="C76" s="5" t="n">
        <v>10633</v>
      </c>
    </row>
    <row r="77" spans="1:3">
      <c r="A77" s="4" t="s">
        <v>1500</v>
      </c>
      <c r="B77" s="5" t="n">
        <v>0</v>
      </c>
      <c r="C77" s="5" t="n">
        <v>0</v>
      </c>
    </row>
    <row r="78" spans="1:3">
      <c r="A78" s="4" t="s">
        <v>1501</v>
      </c>
      <c r="B78" s="5" t="n">
        <v>0</v>
      </c>
      <c r="C78" s="5" t="n">
        <v>0</v>
      </c>
    </row>
    <row r="79" spans="1:3">
      <c r="A79" s="4" t="s">
        <v>1507</v>
      </c>
      <c r="B79" s="5" t="n">
        <v>9986</v>
      </c>
      <c r="C79" s="5" t="n">
        <v>10633</v>
      </c>
    </row>
    <row r="80" spans="1:3">
      <c r="A80" s="3" t="s">
        <v>1502</v>
      </c>
    </row>
    <row r="81" spans="1:3">
      <c r="A81" s="4" t="s">
        <v>1500</v>
      </c>
      <c r="B81" s="5" t="n">
        <v>0</v>
      </c>
      <c r="C81" s="5" t="n">
        <v>0</v>
      </c>
    </row>
    <row r="82" spans="1:3">
      <c r="A82" s="4" t="s">
        <v>1517</v>
      </c>
    </row>
    <row r="83" spans="1:3">
      <c r="A83" s="3" t="s">
        <v>1499</v>
      </c>
    </row>
    <row r="84" spans="1:3">
      <c r="A84" s="4" t="s">
        <v>69</v>
      </c>
      <c r="B84" s="5" t="n">
        <v>9986</v>
      </c>
      <c r="C84" s="5" t="n">
        <v>10633</v>
      </c>
    </row>
    <row r="85" spans="1:3">
      <c r="A85" s="4" t="s">
        <v>1518</v>
      </c>
    </row>
    <row r="86" spans="1:3">
      <c r="A86" s="3" t="s">
        <v>1499</v>
      </c>
    </row>
    <row r="87" spans="1:3">
      <c r="A87" s="4" t="s">
        <v>69</v>
      </c>
      <c r="B87" s="6" t="n">
        <v>0</v>
      </c>
      <c r="C87"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9</v>
      </c>
      <c r="B1" s="2" t="s">
        <v>1</v>
      </c>
    </row>
    <row r="2" spans="1:3">
      <c r="B2" s="2" t="s">
        <v>2</v>
      </c>
      <c r="C2" s="2" t="s">
        <v>64</v>
      </c>
    </row>
    <row r="3" spans="1:3">
      <c r="A3" s="3" t="s">
        <v>499</v>
      </c>
    </row>
    <row r="4" spans="1:3">
      <c r="A4" s="4" t="s">
        <v>1520</v>
      </c>
      <c r="B4" s="6" t="n">
        <v>10633</v>
      </c>
      <c r="C4" s="6" t="n">
        <v>9388</v>
      </c>
    </row>
    <row r="5" spans="1:3">
      <c r="A5" s="4" t="s">
        <v>1521</v>
      </c>
      <c r="B5" s="5" t="n">
        <v>-34</v>
      </c>
      <c r="C5" s="5" t="n">
        <v>34</v>
      </c>
    </row>
    <row r="6" spans="1:3">
      <c r="A6" s="4" t="s">
        <v>1522</v>
      </c>
      <c r="B6" s="5" t="n">
        <v>-442</v>
      </c>
      <c r="C6" s="5" t="n">
        <v>1328</v>
      </c>
    </row>
    <row r="7" spans="1:3">
      <c r="A7" s="4" t="s">
        <v>1523</v>
      </c>
      <c r="B7" s="5" t="n">
        <v>-239</v>
      </c>
      <c r="C7" s="5" t="n">
        <v>-117</v>
      </c>
    </row>
    <row r="8" spans="1:3">
      <c r="A8" s="4" t="s">
        <v>1524</v>
      </c>
      <c r="B8" s="6" t="n">
        <v>9986</v>
      </c>
      <c r="C8" s="6" t="n">
        <v>1063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64</v>
      </c>
      <c r="D2" s="2" t="s">
        <v>117</v>
      </c>
    </row>
    <row r="3" spans="1:4">
      <c r="A3" s="3" t="s">
        <v>1354</v>
      </c>
    </row>
    <row r="4" spans="1:4">
      <c r="A4" s="4" t="s">
        <v>1521</v>
      </c>
      <c r="B4" s="6" t="n">
        <v>0</v>
      </c>
      <c r="C4" s="6" t="n">
        <v>0</v>
      </c>
    </row>
    <row r="5" spans="1:4">
      <c r="A5" s="4" t="s">
        <v>1526</v>
      </c>
      <c r="B5" s="5" t="n">
        <v>29606000</v>
      </c>
      <c r="C5" s="5" t="n">
        <v>22621000</v>
      </c>
    </row>
    <row r="6" spans="1:4">
      <c r="A6" s="4" t="s">
        <v>1527</v>
      </c>
      <c r="B6" s="5" t="n">
        <v>52162000</v>
      </c>
      <c r="C6" s="5" t="n">
        <v>49026000</v>
      </c>
    </row>
    <row r="7" spans="1:4">
      <c r="A7" s="4" t="s">
        <v>216</v>
      </c>
      <c r="B7" s="5" t="n">
        <v>1836000</v>
      </c>
      <c r="C7" s="5" t="n">
        <v>0</v>
      </c>
      <c r="D7" s="6" t="n">
        <v>0</v>
      </c>
    </row>
    <row r="8" spans="1:4">
      <c r="A8" s="4" t="s">
        <v>1528</v>
      </c>
      <c r="B8" s="5" t="n">
        <v>1286000</v>
      </c>
      <c r="C8" s="5" t="n">
        <v>4892000</v>
      </c>
      <c r="D8" s="6" t="n">
        <v>1594000</v>
      </c>
    </row>
    <row r="9" spans="1:4">
      <c r="A9" s="4" t="s">
        <v>1529</v>
      </c>
    </row>
    <row r="10" spans="1:4">
      <c r="A10" s="3" t="s">
        <v>1354</v>
      </c>
    </row>
    <row r="11" spans="1:4">
      <c r="A11" s="4" t="s">
        <v>1527</v>
      </c>
      <c r="B11" s="6" t="n">
        <v>2258000</v>
      </c>
      <c r="C11" s="6" t="n">
        <v>935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271</v>
      </c>
    </row>
    <row r="4" spans="1:2">
      <c r="A4" s="4" t="s">
        <v>274</v>
      </c>
      <c r="B4"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30</v>
      </c>
      <c r="B1" s="2" t="s">
        <v>588</v>
      </c>
    </row>
    <row r="2" spans="1:2">
      <c r="A2" s="3" t="s">
        <v>1531</v>
      </c>
    </row>
    <row r="3" spans="1:2">
      <c r="A3" s="4" t="s">
        <v>635</v>
      </c>
      <c r="B3" s="6" t="n">
        <v>9986</v>
      </c>
    </row>
    <row r="4" spans="1:2">
      <c r="A4" s="4" t="s">
        <v>1532</v>
      </c>
    </row>
    <row r="5" spans="1:2">
      <c r="A5" s="3" t="s">
        <v>1531</v>
      </c>
    </row>
    <row r="6" spans="1:2">
      <c r="A6" s="4" t="s">
        <v>1533</v>
      </c>
      <c r="B6" s="5" t="n">
        <v>0</v>
      </c>
    </row>
    <row r="7" spans="1:2">
      <c r="A7" s="4" t="s">
        <v>1534</v>
      </c>
    </row>
    <row r="8" spans="1:2">
      <c r="A8" s="3" t="s">
        <v>1531</v>
      </c>
    </row>
    <row r="9" spans="1:2">
      <c r="A9" s="4" t="s">
        <v>1533</v>
      </c>
      <c r="B9" s="5" t="n">
        <v>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64</v>
      </c>
    </row>
    <row r="2" spans="1:3">
      <c r="A2" s="3" t="s">
        <v>1354</v>
      </c>
    </row>
    <row r="3" spans="1:3">
      <c r="A3" s="4" t="s">
        <v>396</v>
      </c>
      <c r="B3" s="6" t="n">
        <v>27348</v>
      </c>
      <c r="C3" s="6" t="n">
        <v>21686</v>
      </c>
    </row>
    <row r="4" spans="1:3">
      <c r="A4" s="4" t="s">
        <v>1536</v>
      </c>
      <c r="B4" s="5" t="n">
        <v>2820</v>
      </c>
      <c r="C4" s="5" t="n">
        <v>4319</v>
      </c>
    </row>
    <row r="5" spans="1:3">
      <c r="A5" s="4" t="s">
        <v>83</v>
      </c>
      <c r="B5" s="5" t="n">
        <v>53208</v>
      </c>
    </row>
    <row r="6" spans="1:3">
      <c r="A6" s="4" t="s">
        <v>1507</v>
      </c>
      <c r="B6" s="5" t="n">
        <v>83376</v>
      </c>
      <c r="C6" s="5" t="n">
        <v>26005</v>
      </c>
    </row>
    <row r="7" spans="1:3">
      <c r="A7" s="4" t="s">
        <v>1503</v>
      </c>
    </row>
    <row r="8" spans="1:3">
      <c r="A8" s="3" t="s">
        <v>1354</v>
      </c>
    </row>
    <row r="9" spans="1:3">
      <c r="A9" s="4" t="s">
        <v>396</v>
      </c>
      <c r="B9" s="5" t="n">
        <v>0</v>
      </c>
      <c r="C9" s="5" t="n">
        <v>0</v>
      </c>
    </row>
    <row r="10" spans="1:3">
      <c r="A10" s="4" t="s">
        <v>1536</v>
      </c>
      <c r="B10" s="5" t="n">
        <v>0</v>
      </c>
      <c r="C10" s="5" t="n">
        <v>0</v>
      </c>
    </row>
    <row r="11" spans="1:3">
      <c r="A11" s="4" t="s">
        <v>83</v>
      </c>
      <c r="B11" s="5" t="n">
        <v>0</v>
      </c>
    </row>
    <row r="12" spans="1:3">
      <c r="A12" s="4" t="s">
        <v>1507</v>
      </c>
      <c r="B12" s="5" t="n">
        <v>0</v>
      </c>
      <c r="C12" s="5" t="n">
        <v>0</v>
      </c>
    </row>
    <row r="13" spans="1:3">
      <c r="A13" s="4" t="s">
        <v>1504</v>
      </c>
    </row>
    <row r="14" spans="1:3">
      <c r="A14" s="3" t="s">
        <v>1354</v>
      </c>
    </row>
    <row r="15" spans="1:3">
      <c r="A15" s="4" t="s">
        <v>396</v>
      </c>
      <c r="B15" s="5" t="n">
        <v>0</v>
      </c>
      <c r="C15" s="5" t="n">
        <v>0</v>
      </c>
    </row>
    <row r="16" spans="1:3">
      <c r="A16" s="4" t="s">
        <v>1536</v>
      </c>
      <c r="B16" s="5" t="n">
        <v>0</v>
      </c>
      <c r="C16" s="5" t="n">
        <v>0</v>
      </c>
    </row>
    <row r="17" spans="1:3">
      <c r="A17" s="4" t="s">
        <v>83</v>
      </c>
      <c r="B17" s="5" t="n">
        <v>0</v>
      </c>
    </row>
    <row r="18" spans="1:3">
      <c r="A18" s="4" t="s">
        <v>1507</v>
      </c>
      <c r="B18" s="5" t="n">
        <v>0</v>
      </c>
      <c r="C18" s="5" t="n">
        <v>0</v>
      </c>
    </row>
    <row r="19" spans="1:3">
      <c r="A19" s="4" t="s">
        <v>1505</v>
      </c>
    </row>
    <row r="20" spans="1:3">
      <c r="A20" s="3" t="s">
        <v>1354</v>
      </c>
    </row>
    <row r="21" spans="1:3">
      <c r="A21" s="4" t="s">
        <v>396</v>
      </c>
      <c r="B21" s="5" t="n">
        <v>27348</v>
      </c>
      <c r="C21" s="5" t="n">
        <v>21686</v>
      </c>
    </row>
    <row r="22" spans="1:3">
      <c r="A22" s="4" t="s">
        <v>1536</v>
      </c>
      <c r="B22" s="5" t="n">
        <v>2820</v>
      </c>
      <c r="C22" s="5" t="n">
        <v>4319</v>
      </c>
    </row>
    <row r="23" spans="1:3">
      <c r="A23" s="4" t="s">
        <v>83</v>
      </c>
      <c r="B23" s="5" t="n">
        <v>53208</v>
      </c>
    </row>
    <row r="24" spans="1:3">
      <c r="A24" s="4" t="s">
        <v>1507</v>
      </c>
      <c r="B24" s="6" t="n">
        <v>83376</v>
      </c>
      <c r="C24" s="6" t="n">
        <v>2600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7</v>
      </c>
      <c r="B1" s="2" t="s">
        <v>2</v>
      </c>
      <c r="C1" s="2" t="s">
        <v>64</v>
      </c>
    </row>
    <row r="2" spans="1:3">
      <c r="A2" s="3" t="s">
        <v>1538</v>
      </c>
    </row>
    <row r="3" spans="1:3">
      <c r="A3" s="4" t="s">
        <v>1539</v>
      </c>
      <c r="B3" s="6" t="n">
        <v>3726</v>
      </c>
      <c r="C3" s="6" t="n">
        <v>5258</v>
      </c>
    </row>
    <row r="4" spans="1:3">
      <c r="A4" s="4" t="s">
        <v>1540</v>
      </c>
      <c r="B4" s="5" t="n">
        <v>-906</v>
      </c>
      <c r="C4" s="5" t="n">
        <v>-939</v>
      </c>
    </row>
    <row r="5" spans="1:3">
      <c r="A5" s="4" t="s">
        <v>1008</v>
      </c>
      <c r="B5" s="6" t="n">
        <v>2820</v>
      </c>
      <c r="C5" s="6" t="n">
        <v>431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41</v>
      </c>
      <c r="B1" s="2" t="s">
        <v>588</v>
      </c>
    </row>
    <row r="2" spans="1:2">
      <c r="A2" s="4" t="s">
        <v>396</v>
      </c>
    </row>
    <row r="3" spans="1:2">
      <c r="A3" s="3" t="s">
        <v>1542</v>
      </c>
    </row>
    <row r="4" spans="1:2">
      <c r="A4" s="4" t="s">
        <v>635</v>
      </c>
      <c r="B4" s="6" t="n">
        <v>27348</v>
      </c>
    </row>
    <row r="5" spans="1:2">
      <c r="A5" s="4" t="s">
        <v>1536</v>
      </c>
    </row>
    <row r="6" spans="1:2">
      <c r="A6" s="3" t="s">
        <v>1542</v>
      </c>
    </row>
    <row r="7" spans="1:2">
      <c r="A7" s="4" t="s">
        <v>635</v>
      </c>
      <c r="B7" s="6" t="n">
        <v>2820</v>
      </c>
    </row>
    <row r="8" spans="1:2">
      <c r="A8" s="4" t="s">
        <v>1543</v>
      </c>
    </row>
    <row r="9" spans="1:2">
      <c r="A9" s="3" t="s">
        <v>1542</v>
      </c>
    </row>
    <row r="10" spans="1:2">
      <c r="A10" s="4" t="s">
        <v>1544</v>
      </c>
      <c r="B10" s="8" t="n">
        <v>0.04</v>
      </c>
    </row>
    <row r="11" spans="1:2">
      <c r="A11" s="4" t="s">
        <v>1545</v>
      </c>
    </row>
    <row r="12" spans="1:2">
      <c r="A12" s="3" t="s">
        <v>1542</v>
      </c>
    </row>
    <row r="13" spans="1:2">
      <c r="A13" s="4" t="s">
        <v>1546</v>
      </c>
      <c r="B13" s="8" t="n">
        <v>0.04</v>
      </c>
    </row>
    <row r="14" spans="1:2">
      <c r="A14" s="4" t="s">
        <v>1547</v>
      </c>
    </row>
    <row r="15" spans="1:2">
      <c r="A15" s="3" t="s">
        <v>1542</v>
      </c>
    </row>
    <row r="16" spans="1:2">
      <c r="A16" s="4" t="s">
        <v>1544</v>
      </c>
      <c r="B16" s="8" t="n">
        <v>0.1</v>
      </c>
    </row>
    <row r="17" spans="1:2">
      <c r="A17" s="4" t="s">
        <v>1548</v>
      </c>
    </row>
    <row r="18" spans="1:2">
      <c r="A18" s="3" t="s">
        <v>1542</v>
      </c>
    </row>
    <row r="19" spans="1:2">
      <c r="A19" s="4" t="s">
        <v>1546</v>
      </c>
      <c r="B19" s="8" t="n">
        <v>0.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2</v>
      </c>
      <c r="C1" s="2" t="s">
        <v>64</v>
      </c>
    </row>
    <row r="2" spans="1:3">
      <c r="A2" s="3" t="s">
        <v>1550</v>
      </c>
    </row>
    <row r="3" spans="1:3">
      <c r="A3" s="4" t="s">
        <v>1501</v>
      </c>
      <c r="B3" s="6" t="n">
        <v>318272</v>
      </c>
      <c r="C3" s="6" t="n">
        <v>219848</v>
      </c>
    </row>
    <row r="4" spans="1:3">
      <c r="A4" s="4" t="s">
        <v>1551</v>
      </c>
    </row>
    <row r="5" spans="1:3">
      <c r="A5" s="3" t="s">
        <v>1550</v>
      </c>
    </row>
    <row r="6" spans="1:3">
      <c r="A6" s="4" t="s">
        <v>1501</v>
      </c>
      <c r="B6" s="5" t="n">
        <v>318272</v>
      </c>
    </row>
    <row r="7" spans="1:3">
      <c r="A7" s="4" t="s">
        <v>1552</v>
      </c>
      <c r="B7" s="5" t="n">
        <v>0</v>
      </c>
    </row>
    <row r="8" spans="1:3">
      <c r="A8" s="4" t="s">
        <v>1553</v>
      </c>
      <c r="B8" s="5" t="n">
        <v>0</v>
      </c>
    </row>
    <row r="9" spans="1:3">
      <c r="A9" s="4" t="s">
        <v>1554</v>
      </c>
    </row>
    <row r="10" spans="1:3">
      <c r="A10" s="3" t="s">
        <v>1550</v>
      </c>
    </row>
    <row r="11" spans="1:3">
      <c r="A11" s="4" t="s">
        <v>1501</v>
      </c>
      <c r="B11" s="5" t="n">
        <v>308160</v>
      </c>
    </row>
    <row r="12" spans="1:3">
      <c r="A12" s="4" t="s">
        <v>1552</v>
      </c>
      <c r="B12" s="5" t="n">
        <v>0</v>
      </c>
    </row>
    <row r="13" spans="1:3">
      <c r="A13" s="4" t="s">
        <v>1553</v>
      </c>
      <c r="B13" s="5" t="n">
        <v>0</v>
      </c>
    </row>
    <row r="14" spans="1:3">
      <c r="A14" s="4" t="s">
        <v>1555</v>
      </c>
    </row>
    <row r="15" spans="1:3">
      <c r="A15" s="3" t="s">
        <v>1550</v>
      </c>
    </row>
    <row r="16" spans="1:3">
      <c r="A16" s="4" t="s">
        <v>1501</v>
      </c>
      <c r="B16" s="5" t="n">
        <v>10112</v>
      </c>
    </row>
    <row r="17" spans="1:3">
      <c r="A17" s="4" t="s">
        <v>1552</v>
      </c>
      <c r="B17" s="5" t="n">
        <v>0</v>
      </c>
    </row>
    <row r="18" spans="1:3">
      <c r="A18" s="4" t="s">
        <v>1553</v>
      </c>
      <c r="B18" s="6"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6</v>
      </c>
      <c r="B1" s="2" t="s">
        <v>2</v>
      </c>
      <c r="C1" s="2" t="s">
        <v>64</v>
      </c>
      <c r="D1" s="2" t="s">
        <v>117</v>
      </c>
    </row>
    <row r="2" spans="1:4">
      <c r="A2" s="3" t="s">
        <v>472</v>
      </c>
    </row>
    <row r="3" spans="1:4">
      <c r="A3" s="4" t="s">
        <v>69</v>
      </c>
      <c r="B3" s="6" t="n">
        <v>1290613</v>
      </c>
      <c r="C3" s="6" t="n">
        <v>1250777</v>
      </c>
    </row>
    <row r="4" spans="1:4">
      <c r="A4" s="4" t="s">
        <v>623</v>
      </c>
      <c r="B4" s="5" t="n">
        <v>318272</v>
      </c>
      <c r="C4" s="5" t="n">
        <v>411427</v>
      </c>
    </row>
    <row r="5" spans="1:4">
      <c r="A5" s="4" t="s">
        <v>83</v>
      </c>
      <c r="B5" s="5" t="n">
        <v>53208</v>
      </c>
      <c r="C5" s="5" t="n">
        <v>48230</v>
      </c>
      <c r="D5" s="6" t="n">
        <v>39339</v>
      </c>
    </row>
    <row r="6" spans="1:4">
      <c r="A6" s="4" t="s">
        <v>1500</v>
      </c>
      <c r="B6" s="5" t="n">
        <v>61</v>
      </c>
      <c r="C6" s="5" t="n">
        <v>1620</v>
      </c>
    </row>
    <row r="7" spans="1:4">
      <c r="A7" s="3" t="s">
        <v>1557</v>
      </c>
    </row>
    <row r="8" spans="1:4">
      <c r="A8" s="4" t="s">
        <v>1500</v>
      </c>
      <c r="B8" s="5" t="n">
        <v>9974</v>
      </c>
      <c r="C8" s="5" t="n">
        <v>6768</v>
      </c>
    </row>
    <row r="9" spans="1:4">
      <c r="A9" s="4" t="s">
        <v>1503</v>
      </c>
    </row>
    <row r="10" spans="1:4">
      <c r="A10" s="3" t="s">
        <v>472</v>
      </c>
    </row>
    <row r="11" spans="1:4">
      <c r="A11" s="4" t="s">
        <v>68</v>
      </c>
      <c r="B11" s="5" t="n">
        <v>414930</v>
      </c>
      <c r="C11" s="5" t="n">
        <v>569111</v>
      </c>
    </row>
    <row r="12" spans="1:4">
      <c r="A12" s="4" t="s">
        <v>69</v>
      </c>
      <c r="B12" s="5" t="n">
        <v>0</v>
      </c>
      <c r="C12" s="5" t="n">
        <v>0</v>
      </c>
    </row>
    <row r="13" spans="1:4">
      <c r="A13" s="4" t="s">
        <v>623</v>
      </c>
      <c r="B13" s="5" t="n">
        <v>0</v>
      </c>
      <c r="C13" s="5" t="n">
        <v>0</v>
      </c>
    </row>
    <row r="14" spans="1:4">
      <c r="A14" s="4" t="s">
        <v>74</v>
      </c>
      <c r="B14" s="5" t="n">
        <v>0</v>
      </c>
      <c r="C14" s="5" t="n">
        <v>0</v>
      </c>
    </row>
    <row r="15" spans="1:4">
      <c r="A15" s="4" t="s">
        <v>83</v>
      </c>
      <c r="B15" s="5" t="n">
        <v>0</v>
      </c>
      <c r="C15" s="5" t="n">
        <v>0</v>
      </c>
    </row>
    <row r="16" spans="1:4">
      <c r="A16" s="4" t="s">
        <v>1500</v>
      </c>
      <c r="B16" s="5" t="n">
        <v>0</v>
      </c>
      <c r="C16" s="5" t="n">
        <v>0</v>
      </c>
    </row>
    <row r="17" spans="1:4">
      <c r="A17" s="3" t="s">
        <v>1557</v>
      </c>
    </row>
    <row r="18" spans="1:4">
      <c r="A18" s="4" t="s">
        <v>86</v>
      </c>
      <c r="B18" s="5" t="n">
        <v>8052536</v>
      </c>
      <c r="C18" s="5" t="n">
        <v>7765773</v>
      </c>
    </row>
    <row r="19" spans="1:4">
      <c r="A19" s="4" t="s">
        <v>90</v>
      </c>
      <c r="B19" s="5" t="n">
        <v>489091</v>
      </c>
      <c r="C19" s="5" t="n">
        <v>387706</v>
      </c>
    </row>
    <row r="20" spans="1:4">
      <c r="A20" s="4" t="s">
        <v>1558</v>
      </c>
      <c r="C20" s="5" t="n">
        <v>53</v>
      </c>
    </row>
    <row r="21" spans="1:4">
      <c r="A21" s="4" t="s">
        <v>1150</v>
      </c>
      <c r="B21" s="5" t="n">
        <v>0</v>
      </c>
      <c r="C21" s="5" t="n">
        <v>0</v>
      </c>
    </row>
    <row r="22" spans="1:4">
      <c r="A22" s="4" t="s">
        <v>1152</v>
      </c>
      <c r="B22" s="5" t="n">
        <v>0</v>
      </c>
      <c r="C22" s="5" t="n">
        <v>0</v>
      </c>
    </row>
    <row r="23" spans="1:4">
      <c r="A23" s="4" t="s">
        <v>1153</v>
      </c>
      <c r="B23" s="5" t="n">
        <v>0</v>
      </c>
      <c r="C23" s="5" t="n">
        <v>0</v>
      </c>
    </row>
    <row r="24" spans="1:4">
      <c r="A24" s="4" t="s">
        <v>1500</v>
      </c>
      <c r="B24" s="5" t="n">
        <v>0</v>
      </c>
      <c r="C24" s="5" t="n">
        <v>0</v>
      </c>
    </row>
    <row r="25" spans="1:4">
      <c r="A25" s="4" t="s">
        <v>1504</v>
      </c>
    </row>
    <row r="26" spans="1:4">
      <c r="A26" s="3" t="s">
        <v>472</v>
      </c>
    </row>
    <row r="27" spans="1:4">
      <c r="A27" s="4" t="s">
        <v>68</v>
      </c>
      <c r="B27" s="5" t="n">
        <v>0</v>
      </c>
      <c r="C27" s="5" t="n">
        <v>0</v>
      </c>
    </row>
    <row r="28" spans="1:4">
      <c r="A28" s="4" t="s">
        <v>69</v>
      </c>
      <c r="B28" s="5" t="n">
        <v>1280627</v>
      </c>
      <c r="C28" s="5" t="n">
        <v>1240144</v>
      </c>
    </row>
    <row r="29" spans="1:4">
      <c r="A29" s="4" t="s">
        <v>623</v>
      </c>
      <c r="B29" s="5" t="n">
        <v>318272</v>
      </c>
      <c r="C29" s="5" t="n">
        <v>219848</v>
      </c>
    </row>
    <row r="30" spans="1:4">
      <c r="A30" s="4" t="s">
        <v>74</v>
      </c>
      <c r="B30" s="5" t="n">
        <v>0</v>
      </c>
      <c r="C30" s="5" t="n">
        <v>0</v>
      </c>
    </row>
    <row r="31" spans="1:4">
      <c r="A31" s="4" t="s">
        <v>83</v>
      </c>
      <c r="B31" s="5" t="n">
        <v>0</v>
      </c>
      <c r="C31" s="5" t="n">
        <v>0</v>
      </c>
    </row>
    <row r="32" spans="1:4">
      <c r="A32" s="4" t="s">
        <v>1500</v>
      </c>
      <c r="B32" s="5" t="n">
        <v>8498</v>
      </c>
      <c r="C32" s="5" t="n">
        <v>6519</v>
      </c>
    </row>
    <row r="33" spans="1:4">
      <c r="A33" s="3" t="s">
        <v>1557</v>
      </c>
    </row>
    <row r="34" spans="1:4">
      <c r="A34" s="4" t="s">
        <v>86</v>
      </c>
      <c r="B34" s="5" t="n">
        <v>2158431</v>
      </c>
      <c r="C34" s="5" t="n">
        <v>2337334</v>
      </c>
    </row>
    <row r="35" spans="1:4">
      <c r="A35" s="4" t="s">
        <v>90</v>
      </c>
      <c r="B35" s="5" t="n">
        <v>0</v>
      </c>
      <c r="C35" s="5" t="n">
        <v>0</v>
      </c>
    </row>
    <row r="36" spans="1:4">
      <c r="A36" s="4" t="s">
        <v>1558</v>
      </c>
      <c r="C36" s="5" t="n">
        <v>0</v>
      </c>
    </row>
    <row r="37" spans="1:4">
      <c r="A37" s="4" t="s">
        <v>1150</v>
      </c>
      <c r="B37" s="5" t="n">
        <v>152321</v>
      </c>
      <c r="C37" s="5" t="n">
        <v>6751</v>
      </c>
    </row>
    <row r="38" spans="1:4">
      <c r="A38" s="4" t="s">
        <v>1152</v>
      </c>
      <c r="B38" s="5" t="n">
        <v>104480</v>
      </c>
      <c r="C38" s="5" t="n">
        <v>109766</v>
      </c>
    </row>
    <row r="39" spans="1:4">
      <c r="A39" s="4" t="s">
        <v>1153</v>
      </c>
      <c r="B39" s="5" t="n">
        <v>117963</v>
      </c>
      <c r="C39" s="5" t="n">
        <v>148875</v>
      </c>
    </row>
    <row r="40" spans="1:4">
      <c r="A40" s="4" t="s">
        <v>1500</v>
      </c>
      <c r="B40" s="5" t="n">
        <v>10000</v>
      </c>
      <c r="C40" s="5" t="n">
        <v>8388</v>
      </c>
    </row>
    <row r="41" spans="1:4">
      <c r="A41" s="4" t="s">
        <v>1505</v>
      </c>
    </row>
    <row r="42" spans="1:4">
      <c r="A42" s="3" t="s">
        <v>472</v>
      </c>
    </row>
    <row r="43" spans="1:4">
      <c r="A43" s="4" t="s">
        <v>68</v>
      </c>
      <c r="B43" s="5" t="n">
        <v>0</v>
      </c>
      <c r="C43" s="5" t="n">
        <v>0</v>
      </c>
    </row>
    <row r="44" spans="1:4">
      <c r="A44" s="4" t="s">
        <v>69</v>
      </c>
      <c r="B44" s="5" t="n">
        <v>9986</v>
      </c>
      <c r="C44" s="5" t="n">
        <v>10633</v>
      </c>
    </row>
    <row r="45" spans="1:4">
      <c r="A45" s="4" t="s">
        <v>623</v>
      </c>
      <c r="B45" s="5" t="n">
        <v>0</v>
      </c>
      <c r="C45" s="5" t="n">
        <v>191579</v>
      </c>
    </row>
    <row r="46" spans="1:4">
      <c r="A46" s="4" t="s">
        <v>74</v>
      </c>
      <c r="B46" s="5" t="n">
        <v>9321039</v>
      </c>
      <c r="C46" s="5" t="n">
        <v>8818039</v>
      </c>
    </row>
    <row r="47" spans="1:4">
      <c r="A47" s="4" t="s">
        <v>83</v>
      </c>
      <c r="B47" s="5" t="n">
        <v>53208</v>
      </c>
      <c r="C47" s="5" t="n">
        <v>61111</v>
      </c>
    </row>
    <row r="48" spans="1:4">
      <c r="A48" s="4" t="s">
        <v>1500</v>
      </c>
      <c r="B48" s="5" t="n">
        <v>0</v>
      </c>
      <c r="C48" s="5" t="n">
        <v>0</v>
      </c>
    </row>
    <row r="49" spans="1:4">
      <c r="A49" s="3" t="s">
        <v>1557</v>
      </c>
    </row>
    <row r="50" spans="1:4">
      <c r="A50" s="4" t="s">
        <v>86</v>
      </c>
      <c r="B50" s="5" t="n">
        <v>0</v>
      </c>
      <c r="C50" s="5" t="n">
        <v>0</v>
      </c>
    </row>
    <row r="51" spans="1:4">
      <c r="A51" s="4" t="s">
        <v>90</v>
      </c>
      <c r="B51" s="5" t="n">
        <v>0</v>
      </c>
      <c r="C51" s="5" t="n">
        <v>0</v>
      </c>
    </row>
    <row r="52" spans="1:4">
      <c r="A52" s="4" t="s">
        <v>1558</v>
      </c>
      <c r="C52" s="5" t="n">
        <v>0</v>
      </c>
    </row>
    <row r="53" spans="1:4">
      <c r="A53" s="4" t="s">
        <v>1150</v>
      </c>
      <c r="B53" s="5" t="n">
        <v>0</v>
      </c>
      <c r="C53" s="5" t="n">
        <v>0</v>
      </c>
    </row>
    <row r="54" spans="1:4">
      <c r="A54" s="4" t="s">
        <v>1152</v>
      </c>
      <c r="B54" s="5" t="n">
        <v>0</v>
      </c>
      <c r="C54" s="5" t="n">
        <v>0</v>
      </c>
    </row>
    <row r="55" spans="1:4">
      <c r="A55" s="4" t="s">
        <v>1153</v>
      </c>
      <c r="B55" s="5" t="n">
        <v>0</v>
      </c>
      <c r="C55" s="5" t="n">
        <v>0</v>
      </c>
    </row>
    <row r="56" spans="1:4">
      <c r="A56" s="4" t="s">
        <v>1500</v>
      </c>
      <c r="B56" s="5" t="n">
        <v>0</v>
      </c>
      <c r="C56" s="5" t="n">
        <v>0</v>
      </c>
    </row>
    <row r="57" spans="1:4">
      <c r="A57" s="4" t="s">
        <v>647</v>
      </c>
    </row>
    <row r="58" spans="1:4">
      <c r="A58" s="3" t="s">
        <v>472</v>
      </c>
    </row>
    <row r="59" spans="1:4">
      <c r="A59" s="4" t="s">
        <v>68</v>
      </c>
      <c r="B59" s="5" t="n">
        <v>414930</v>
      </c>
      <c r="C59" s="5" t="n">
        <v>569111</v>
      </c>
    </row>
    <row r="60" spans="1:4">
      <c r="A60" s="4" t="s">
        <v>69</v>
      </c>
      <c r="B60" s="5" t="n">
        <v>1290613</v>
      </c>
      <c r="C60" s="5" t="n">
        <v>1250777</v>
      </c>
    </row>
    <row r="61" spans="1:4">
      <c r="A61" s="4" t="s">
        <v>623</v>
      </c>
      <c r="B61" s="5" t="n">
        <v>318272</v>
      </c>
      <c r="C61" s="5" t="n">
        <v>411427</v>
      </c>
    </row>
    <row r="62" spans="1:4">
      <c r="A62" s="4" t="s">
        <v>74</v>
      </c>
      <c r="B62" s="5" t="n">
        <v>9637476</v>
      </c>
      <c r="C62" s="5" t="n">
        <v>9034103</v>
      </c>
    </row>
    <row r="63" spans="1:4">
      <c r="A63" s="4" t="s">
        <v>83</v>
      </c>
      <c r="B63" s="5" t="n">
        <v>53208</v>
      </c>
      <c r="C63" s="5" t="n">
        <v>48230</v>
      </c>
    </row>
    <row r="64" spans="1:4">
      <c r="A64" s="4" t="s">
        <v>1500</v>
      </c>
      <c r="B64" s="5" t="n">
        <v>8498</v>
      </c>
      <c r="C64" s="5" t="n">
        <v>6519</v>
      </c>
    </row>
    <row r="65" spans="1:4">
      <c r="A65" s="3" t="s">
        <v>1557</v>
      </c>
    </row>
    <row r="66" spans="1:4">
      <c r="A66" s="4" t="s">
        <v>86</v>
      </c>
      <c r="B66" s="5" t="n">
        <v>10213168</v>
      </c>
      <c r="C66" s="5" t="n">
        <v>10128557</v>
      </c>
    </row>
    <row r="67" spans="1:4">
      <c r="A67" s="4" t="s">
        <v>90</v>
      </c>
      <c r="B67" s="5" t="n">
        <v>489091</v>
      </c>
      <c r="C67" s="5" t="n">
        <v>387706</v>
      </c>
    </row>
    <row r="68" spans="1:4">
      <c r="A68" s="4" t="s">
        <v>1558</v>
      </c>
      <c r="C68" s="5" t="n">
        <v>53</v>
      </c>
    </row>
    <row r="69" spans="1:4">
      <c r="A69" s="4" t="s">
        <v>1150</v>
      </c>
      <c r="B69" s="5" t="n">
        <v>152337</v>
      </c>
      <c r="C69" s="5" t="n">
        <v>6690</v>
      </c>
    </row>
    <row r="70" spans="1:4">
      <c r="A70" s="4" t="s">
        <v>1152</v>
      </c>
      <c r="B70" s="5" t="n">
        <v>110215</v>
      </c>
      <c r="C70" s="5" t="n">
        <v>109636</v>
      </c>
    </row>
    <row r="71" spans="1:4">
      <c r="A71" s="4" t="s">
        <v>1153</v>
      </c>
      <c r="B71" s="5" t="n">
        <v>113955</v>
      </c>
      <c r="C71" s="5" t="n">
        <v>147239</v>
      </c>
    </row>
    <row r="72" spans="1:4">
      <c r="A72" s="4" t="s">
        <v>1500</v>
      </c>
      <c r="B72" s="5" t="n">
        <v>10000</v>
      </c>
      <c r="C72" s="5" t="n">
        <v>8388</v>
      </c>
    </row>
    <row r="73" spans="1:4">
      <c r="A73" s="4" t="s">
        <v>635</v>
      </c>
    </row>
    <row r="74" spans="1:4">
      <c r="A74" s="3" t="s">
        <v>472</v>
      </c>
    </row>
    <row r="75" spans="1:4">
      <c r="A75" s="4" t="s">
        <v>68</v>
      </c>
      <c r="B75" s="5" t="n">
        <v>414930</v>
      </c>
      <c r="C75" s="5" t="n">
        <v>569111</v>
      </c>
    </row>
    <row r="76" spans="1:4">
      <c r="A76" s="4" t="s">
        <v>69</v>
      </c>
      <c r="B76" s="5" t="n">
        <v>1290613</v>
      </c>
      <c r="C76" s="5" t="n">
        <v>1250777</v>
      </c>
    </row>
    <row r="77" spans="1:4">
      <c r="A77" s="4" t="s">
        <v>623</v>
      </c>
      <c r="B77" s="5" t="n">
        <v>318272</v>
      </c>
      <c r="C77" s="5" t="n">
        <v>411427</v>
      </c>
    </row>
    <row r="78" spans="1:4">
      <c r="A78" s="4" t="s">
        <v>74</v>
      </c>
      <c r="B78" s="5" t="n">
        <v>9321039</v>
      </c>
      <c r="C78" s="5" t="n">
        <v>8818039</v>
      </c>
    </row>
    <row r="79" spans="1:4">
      <c r="A79" s="4" t="s">
        <v>83</v>
      </c>
      <c r="B79" s="5" t="n">
        <v>53208</v>
      </c>
      <c r="C79" s="5" t="n">
        <v>61111</v>
      </c>
    </row>
    <row r="80" spans="1:4">
      <c r="A80" s="4" t="s">
        <v>1500</v>
      </c>
      <c r="B80" s="5" t="n">
        <v>8498</v>
      </c>
      <c r="C80" s="5" t="n">
        <v>6519</v>
      </c>
    </row>
    <row r="81" spans="1:4">
      <c r="A81" s="3" t="s">
        <v>1557</v>
      </c>
    </row>
    <row r="82" spans="1:4">
      <c r="A82" s="4" t="s">
        <v>86</v>
      </c>
      <c r="B82" s="5" t="n">
        <v>10210967</v>
      </c>
      <c r="C82" s="5" t="n">
        <v>10103107</v>
      </c>
    </row>
    <row r="83" spans="1:4">
      <c r="A83" s="4" t="s">
        <v>90</v>
      </c>
      <c r="B83" s="5" t="n">
        <v>489091</v>
      </c>
      <c r="C83" s="5" t="n">
        <v>387706</v>
      </c>
    </row>
    <row r="84" spans="1:4">
      <c r="A84" s="4" t="s">
        <v>1558</v>
      </c>
      <c r="C84" s="5" t="n">
        <v>53</v>
      </c>
    </row>
    <row r="85" spans="1:4">
      <c r="A85" s="4" t="s">
        <v>1150</v>
      </c>
      <c r="B85" s="5" t="n">
        <v>152321</v>
      </c>
      <c r="C85" s="5" t="n">
        <v>6751</v>
      </c>
    </row>
    <row r="86" spans="1:4">
      <c r="A86" s="4" t="s">
        <v>1152</v>
      </c>
      <c r="B86" s="5" t="n">
        <v>104480</v>
      </c>
      <c r="C86" s="5" t="n">
        <v>109766</v>
      </c>
    </row>
    <row r="87" spans="1:4">
      <c r="A87" s="4" t="s">
        <v>1153</v>
      </c>
      <c r="B87" s="5" t="n">
        <v>117963</v>
      </c>
      <c r="C87" s="5" t="n">
        <v>148875</v>
      </c>
    </row>
    <row r="88" spans="1:4">
      <c r="A88" s="4" t="s">
        <v>1500</v>
      </c>
      <c r="B88" s="6" t="n">
        <v>10000</v>
      </c>
      <c r="C88" s="6" t="n">
        <v>838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64</v>
      </c>
      <c r="D2" s="2" t="s">
        <v>117</v>
      </c>
    </row>
    <row r="3" spans="1:4">
      <c r="A3" s="3" t="s">
        <v>1560</v>
      </c>
    </row>
    <row r="4" spans="1:4">
      <c r="A4" s="4" t="s">
        <v>1561</v>
      </c>
      <c r="B4" s="6" t="n">
        <v>25029</v>
      </c>
      <c r="C4" s="6" t="n">
        <v>-9908</v>
      </c>
      <c r="D4" s="6" t="n">
        <v>11832</v>
      </c>
    </row>
    <row r="5" spans="1:4">
      <c r="A5" s="4" t="s">
        <v>1562</v>
      </c>
      <c r="B5" s="5" t="n">
        <v>6369</v>
      </c>
      <c r="C5" s="5" t="n">
        <v>-2523</v>
      </c>
      <c r="D5" s="5" t="n">
        <v>4393</v>
      </c>
    </row>
    <row r="6" spans="1:4">
      <c r="A6" s="4" t="s">
        <v>173</v>
      </c>
      <c r="B6" s="5" t="n">
        <v>18660</v>
      </c>
      <c r="C6" s="5" t="n">
        <v>-7385</v>
      </c>
      <c r="D6" s="5" t="n">
        <v>7439</v>
      </c>
    </row>
    <row r="7" spans="1:4">
      <c r="A7" s="4" t="s">
        <v>165</v>
      </c>
    </row>
    <row r="8" spans="1:4">
      <c r="A8" s="3" t="s">
        <v>1560</v>
      </c>
    </row>
    <row r="9" spans="1:4">
      <c r="A9" s="4" t="s">
        <v>1563</v>
      </c>
      <c r="B9" s="5" t="n">
        <v>24983</v>
      </c>
    </row>
    <row r="10" spans="1:4">
      <c r="A10" s="4" t="s">
        <v>1564</v>
      </c>
      <c r="B10" s="5" t="n">
        <v>6358</v>
      </c>
    </row>
    <row r="11" spans="1:4">
      <c r="A11" s="4" t="s">
        <v>1565</v>
      </c>
      <c r="B11" s="5" t="n">
        <v>18625</v>
      </c>
    </row>
    <row r="12" spans="1:4">
      <c r="A12" s="4" t="s">
        <v>1566</v>
      </c>
      <c r="B12" s="5" t="n">
        <v>2511</v>
      </c>
    </row>
    <row r="13" spans="1:4">
      <c r="A13" s="4" t="s">
        <v>1567</v>
      </c>
      <c r="B13" s="5" t="n">
        <v>639</v>
      </c>
    </row>
    <row r="14" spans="1:4">
      <c r="A14" s="4" t="s">
        <v>1568</v>
      </c>
      <c r="B14" s="5" t="n">
        <v>1872</v>
      </c>
    </row>
    <row r="15" spans="1:4">
      <c r="A15" s="4" t="s">
        <v>1561</v>
      </c>
      <c r="B15" s="5" t="n">
        <v>27494</v>
      </c>
      <c r="C15" s="5" t="n">
        <v>-11139</v>
      </c>
      <c r="D15" s="5" t="n">
        <v>9172</v>
      </c>
    </row>
    <row r="16" spans="1:4">
      <c r="A16" s="4" t="s">
        <v>1562</v>
      </c>
      <c r="B16" s="5" t="n">
        <v>6997</v>
      </c>
      <c r="C16" s="5" t="n">
        <v>-2836</v>
      </c>
      <c r="D16" s="5" t="n">
        <v>3546</v>
      </c>
    </row>
    <row r="17" spans="1:4">
      <c r="A17" s="4" t="s">
        <v>173</v>
      </c>
      <c r="B17" s="5" t="n">
        <v>20497</v>
      </c>
      <c r="C17" s="5" t="n">
        <v>-8303</v>
      </c>
      <c r="D17" s="5" t="n">
        <v>5626</v>
      </c>
    </row>
    <row r="18" spans="1:4">
      <c r="A18" s="4" t="s">
        <v>168</v>
      </c>
    </row>
    <row r="19" spans="1:4">
      <c r="A19" s="3" t="s">
        <v>1560</v>
      </c>
    </row>
    <row r="20" spans="1:4">
      <c r="A20" s="4" t="s">
        <v>1563</v>
      </c>
      <c r="B20" s="5" t="n">
        <v>-2975</v>
      </c>
      <c r="C20" s="5" t="n">
        <v>490</v>
      </c>
      <c r="D20" s="5" t="n">
        <v>874</v>
      </c>
    </row>
    <row r="21" spans="1:4">
      <c r="A21" s="4" t="s">
        <v>1564</v>
      </c>
      <c r="B21" s="5" t="n">
        <v>-758</v>
      </c>
      <c r="C21" s="5" t="n">
        <v>125</v>
      </c>
      <c r="D21" s="5" t="n">
        <v>338</v>
      </c>
    </row>
    <row r="22" spans="1:4">
      <c r="A22" s="4" t="s">
        <v>1565</v>
      </c>
      <c r="B22" s="5" t="n">
        <v>-2217</v>
      </c>
      <c r="C22" s="5" t="n">
        <v>365</v>
      </c>
      <c r="D22" s="5" t="n">
        <v>536</v>
      </c>
    </row>
    <row r="23" spans="1:4">
      <c r="A23" s="4" t="s">
        <v>1561</v>
      </c>
      <c r="B23" s="5" t="n">
        <v>-2975</v>
      </c>
      <c r="C23" s="5" t="n">
        <v>490</v>
      </c>
      <c r="D23" s="5" t="n">
        <v>874</v>
      </c>
    </row>
    <row r="24" spans="1:4">
      <c r="A24" s="4" t="s">
        <v>1562</v>
      </c>
      <c r="B24" s="5" t="n">
        <v>-758</v>
      </c>
      <c r="C24" s="5" t="n">
        <v>125</v>
      </c>
      <c r="D24" s="5" t="n">
        <v>338</v>
      </c>
    </row>
    <row r="25" spans="1:4">
      <c r="A25" s="4" t="s">
        <v>173</v>
      </c>
      <c r="B25" s="5" t="n">
        <v>-2217</v>
      </c>
      <c r="C25" s="5" t="n">
        <v>365</v>
      </c>
      <c r="D25" s="5" t="n">
        <v>536</v>
      </c>
    </row>
    <row r="26" spans="1:4">
      <c r="A26" s="4" t="s">
        <v>170</v>
      </c>
    </row>
    <row r="27" spans="1:4">
      <c r="A27" s="3" t="s">
        <v>1560</v>
      </c>
    </row>
    <row r="28" spans="1:4">
      <c r="A28" s="4" t="s">
        <v>1563</v>
      </c>
      <c r="B28" s="5" t="n">
        <v>91</v>
      </c>
      <c r="C28" s="5" t="n">
        <v>413</v>
      </c>
      <c r="D28" s="5" t="n">
        <v>1379</v>
      </c>
    </row>
    <row r="29" spans="1:4">
      <c r="A29" s="4" t="s">
        <v>1564</v>
      </c>
      <c r="B29" s="5" t="n">
        <v>23</v>
      </c>
      <c r="C29" s="5" t="n">
        <v>105</v>
      </c>
      <c r="D29" s="5" t="n">
        <v>351</v>
      </c>
    </row>
    <row r="30" spans="1:4">
      <c r="A30" s="4" t="s">
        <v>1565</v>
      </c>
      <c r="B30" s="5" t="n">
        <v>68</v>
      </c>
      <c r="C30" s="5" t="n">
        <v>308</v>
      </c>
      <c r="D30" s="5" t="n">
        <v>1028</v>
      </c>
    </row>
    <row r="31" spans="1:4">
      <c r="A31" s="4" t="s">
        <v>171</v>
      </c>
    </row>
    <row r="32" spans="1:4">
      <c r="A32" s="3" t="s">
        <v>1560</v>
      </c>
    </row>
    <row r="33" spans="1:4">
      <c r="A33" s="4" t="s">
        <v>1566</v>
      </c>
      <c r="B33" s="5" t="n">
        <v>419</v>
      </c>
      <c r="C33" s="5" t="n">
        <v>328</v>
      </c>
      <c r="D33" s="5" t="n">
        <v>407</v>
      </c>
    </row>
    <row r="34" spans="1:4">
      <c r="A34" s="4" t="s">
        <v>1567</v>
      </c>
      <c r="B34" s="5" t="n">
        <v>107</v>
      </c>
      <c r="C34" s="5" t="n">
        <v>83</v>
      </c>
      <c r="D34" s="5" t="n">
        <v>158</v>
      </c>
    </row>
    <row r="35" spans="1:4">
      <c r="A35" s="4" t="s">
        <v>1568</v>
      </c>
      <c r="B35" s="5" t="n">
        <v>312</v>
      </c>
      <c r="C35" s="5" t="n">
        <v>245</v>
      </c>
      <c r="D35" s="5" t="n">
        <v>249</v>
      </c>
    </row>
    <row r="36" spans="1:4">
      <c r="A36" s="4" t="s">
        <v>172</v>
      </c>
    </row>
    <row r="37" spans="1:4">
      <c r="A37" s="3" t="s">
        <v>1560</v>
      </c>
    </row>
    <row r="38" spans="1:4">
      <c r="A38" s="4" t="s">
        <v>1561</v>
      </c>
      <c r="B38" s="5" t="n">
        <v>510</v>
      </c>
      <c r="C38" s="5" t="n">
        <v>741</v>
      </c>
      <c r="D38" s="5" t="n">
        <v>1786</v>
      </c>
    </row>
    <row r="39" spans="1:4">
      <c r="A39" s="4" t="s">
        <v>1562</v>
      </c>
      <c r="B39" s="5" t="n">
        <v>130</v>
      </c>
      <c r="C39" s="5" t="n">
        <v>188</v>
      </c>
      <c r="D39" s="5" t="n">
        <v>509</v>
      </c>
    </row>
    <row r="40" spans="1:4">
      <c r="A40" s="4" t="s">
        <v>173</v>
      </c>
      <c r="B40" s="6" t="n">
        <v>380</v>
      </c>
      <c r="C40" s="5" t="n">
        <v>553</v>
      </c>
      <c r="D40" s="5" t="n">
        <v>1277</v>
      </c>
    </row>
    <row r="41" spans="1:4">
      <c r="A41" s="4" t="s">
        <v>1569</v>
      </c>
    </row>
    <row r="42" spans="1:4">
      <c r="A42" s="3" t="s">
        <v>1560</v>
      </c>
    </row>
    <row r="43" spans="1:4">
      <c r="A43" s="4" t="s">
        <v>1563</v>
      </c>
      <c r="C43" s="5" t="n">
        <v>-11155</v>
      </c>
      <c r="D43" s="5" t="n">
        <v>-3617</v>
      </c>
    </row>
    <row r="44" spans="1:4">
      <c r="A44" s="4" t="s">
        <v>1564</v>
      </c>
      <c r="C44" s="5" t="n">
        <v>-2840</v>
      </c>
      <c r="D44" s="5" t="n">
        <v>-1399</v>
      </c>
    </row>
    <row r="45" spans="1:4">
      <c r="A45" s="4" t="s">
        <v>1565</v>
      </c>
      <c r="C45" s="5" t="n">
        <v>-8315</v>
      </c>
      <c r="D45" s="5" t="n">
        <v>-2218</v>
      </c>
    </row>
    <row r="46" spans="1:4">
      <c r="A46" s="4" t="s">
        <v>163</v>
      </c>
    </row>
    <row r="47" spans="1:4">
      <c r="A47" s="3" t="s">
        <v>1560</v>
      </c>
    </row>
    <row r="48" spans="1:4">
      <c r="A48" s="4" t="s">
        <v>1563</v>
      </c>
      <c r="D48" s="5" t="n">
        <v>13219</v>
      </c>
    </row>
    <row r="49" spans="1:4">
      <c r="A49" s="4" t="s">
        <v>1564</v>
      </c>
      <c r="D49" s="5" t="n">
        <v>5111</v>
      </c>
    </row>
    <row r="50" spans="1:4">
      <c r="A50" s="4" t="s">
        <v>1565</v>
      </c>
      <c r="D50" s="5" t="n">
        <v>8108</v>
      </c>
    </row>
    <row r="51" spans="1:4">
      <c r="A51" s="4" t="s">
        <v>1570</v>
      </c>
    </row>
    <row r="52" spans="1:4">
      <c r="A52" s="3" t="s">
        <v>1560</v>
      </c>
    </row>
    <row r="53" spans="1:4">
      <c r="A53" s="4" t="s">
        <v>1566</v>
      </c>
      <c r="C53" s="5" t="n">
        <v>16</v>
      </c>
      <c r="D53" s="5" t="n">
        <v>-148</v>
      </c>
    </row>
    <row r="54" spans="1:4">
      <c r="A54" s="4" t="s">
        <v>1567</v>
      </c>
      <c r="C54" s="5" t="n">
        <v>4</v>
      </c>
      <c r="D54" s="5" t="n">
        <v>-57</v>
      </c>
    </row>
    <row r="55" spans="1:4">
      <c r="A55" s="4" t="s">
        <v>1568</v>
      </c>
      <c r="C55" s="6" t="n">
        <v>12</v>
      </c>
      <c r="D55" s="5" t="n">
        <v>-91</v>
      </c>
    </row>
    <row r="56" spans="1:4">
      <c r="A56" s="4" t="s">
        <v>164</v>
      </c>
    </row>
    <row r="57" spans="1:4">
      <c r="A57" s="3" t="s">
        <v>1560</v>
      </c>
    </row>
    <row r="58" spans="1:4">
      <c r="A58" s="4" t="s">
        <v>1566</v>
      </c>
      <c r="D58" s="5" t="n">
        <v>-282</v>
      </c>
    </row>
    <row r="59" spans="1:4">
      <c r="A59" s="4" t="s">
        <v>1567</v>
      </c>
      <c r="D59" s="5" t="n">
        <v>-109</v>
      </c>
    </row>
    <row r="60" spans="1:4">
      <c r="A60" s="4" t="s">
        <v>1568</v>
      </c>
      <c r="D60" s="6" t="n">
        <v>-17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1</v>
      </c>
      <c r="B1" s="2" t="s">
        <v>2</v>
      </c>
      <c r="C1" s="2" t="s">
        <v>64</v>
      </c>
      <c r="D1" s="2" t="s">
        <v>117</v>
      </c>
    </row>
    <row r="2" spans="1:4">
      <c r="A2" s="3" t="s">
        <v>308</v>
      </c>
    </row>
    <row r="3" spans="1:4">
      <c r="A3" s="4" t="s">
        <v>1572</v>
      </c>
      <c r="B3" s="6" t="n">
        <v>21563</v>
      </c>
      <c r="C3" s="6" t="n">
        <v>1066</v>
      </c>
      <c r="D3" s="6" t="n">
        <v>9369</v>
      </c>
    </row>
    <row r="4" spans="1:4">
      <c r="A4" s="4" t="s">
        <v>1573</v>
      </c>
      <c r="B4" s="5" t="n">
        <v>-11319</v>
      </c>
      <c r="C4" s="5" t="n">
        <v>-11319</v>
      </c>
      <c r="D4" s="5" t="n">
        <v>-11319</v>
      </c>
    </row>
    <row r="5" spans="1:4">
      <c r="A5" s="4" t="s">
        <v>1574</v>
      </c>
      <c r="B5" s="5" t="n">
        <v>-2847</v>
      </c>
      <c r="C5" s="5" t="n">
        <v>-630</v>
      </c>
      <c r="D5" s="5" t="n">
        <v>-995</v>
      </c>
    </row>
    <row r="6" spans="1:4">
      <c r="A6" s="4" t="s">
        <v>1575</v>
      </c>
      <c r="B6" s="5" t="n">
        <v>-6633</v>
      </c>
      <c r="C6" s="5" t="n">
        <v>-7013</v>
      </c>
      <c r="D6" s="5" t="n">
        <v>-7566</v>
      </c>
    </row>
    <row r="7" spans="1:4">
      <c r="A7" s="4" t="s">
        <v>1576</v>
      </c>
      <c r="B7" s="6" t="n">
        <v>764</v>
      </c>
      <c r="C7" s="6" t="n">
        <v>-17896</v>
      </c>
      <c r="D7" s="6" t="n">
        <v>-1051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652</v>
      </c>
      <c r="J1" s="2" t="s">
        <v>1</v>
      </c>
    </row>
    <row r="2" spans="1:12">
      <c r="B2" s="2" t="s">
        <v>2</v>
      </c>
      <c r="C2" s="2" t="s">
        <v>1021</v>
      </c>
      <c r="D2" s="2" t="s">
        <v>4</v>
      </c>
      <c r="E2" s="2" t="s">
        <v>1022</v>
      </c>
      <c r="F2" s="2" t="s">
        <v>64</v>
      </c>
      <c r="G2" s="2" t="s">
        <v>1023</v>
      </c>
      <c r="H2" s="2" t="s">
        <v>1024</v>
      </c>
      <c r="I2" s="2" t="s">
        <v>1025</v>
      </c>
      <c r="J2" s="2" t="s">
        <v>2</v>
      </c>
      <c r="K2" s="2" t="s">
        <v>64</v>
      </c>
      <c r="L2" s="2" t="s">
        <v>117</v>
      </c>
    </row>
    <row r="3" spans="1:12">
      <c r="A3" s="3" t="s">
        <v>311</v>
      </c>
    </row>
    <row r="4" spans="1:12">
      <c r="A4" s="4" t="s">
        <v>118</v>
      </c>
      <c r="B4" s="6" t="n">
        <v>133148</v>
      </c>
      <c r="C4" s="6" t="n">
        <v>134476</v>
      </c>
      <c r="D4" s="6" t="n">
        <v>137862</v>
      </c>
      <c r="E4" s="6" t="n">
        <v>137094</v>
      </c>
      <c r="F4" s="6" t="n">
        <v>137105</v>
      </c>
      <c r="G4" s="6" t="n">
        <v>117795</v>
      </c>
      <c r="H4" s="6" t="n">
        <v>106574</v>
      </c>
      <c r="I4" s="6" t="n">
        <v>100380</v>
      </c>
      <c r="J4" s="6" t="n">
        <v>542580</v>
      </c>
      <c r="K4" s="6" t="n">
        <v>461854</v>
      </c>
      <c r="L4" s="6" t="n">
        <v>374750</v>
      </c>
    </row>
    <row r="5" spans="1:12">
      <c r="A5" s="4" t="s">
        <v>125</v>
      </c>
      <c r="B5" s="5" t="n">
        <v>24263</v>
      </c>
      <c r="C5" s="5" t="n">
        <v>25651</v>
      </c>
      <c r="D5" s="5" t="n">
        <v>25062</v>
      </c>
      <c r="E5" s="5" t="n">
        <v>23947</v>
      </c>
      <c r="F5" s="5" t="n">
        <v>21648</v>
      </c>
      <c r="G5" s="5" t="n">
        <v>18356</v>
      </c>
      <c r="H5" s="5" t="n">
        <v>14185</v>
      </c>
      <c r="I5" s="5" t="n">
        <v>11140</v>
      </c>
      <c r="J5" s="5" t="n">
        <v>98923</v>
      </c>
      <c r="K5" s="5" t="n">
        <v>65329</v>
      </c>
      <c r="L5" s="5" t="n">
        <v>37853</v>
      </c>
    </row>
    <row r="6" spans="1:12">
      <c r="A6" s="4" t="s">
        <v>128</v>
      </c>
      <c r="B6" s="5" t="n">
        <v>108885</v>
      </c>
      <c r="C6" s="5" t="n">
        <v>108825</v>
      </c>
      <c r="D6" s="5" t="n">
        <v>112800</v>
      </c>
      <c r="E6" s="5" t="n">
        <v>113147</v>
      </c>
      <c r="F6" s="5" t="n">
        <v>115457</v>
      </c>
      <c r="G6" s="5" t="n">
        <v>99439</v>
      </c>
      <c r="H6" s="5" t="n">
        <v>92389</v>
      </c>
      <c r="I6" s="5" t="n">
        <v>89240</v>
      </c>
      <c r="J6" s="5" t="n">
        <v>443657</v>
      </c>
      <c r="K6" s="5" t="n">
        <v>396525</v>
      </c>
      <c r="L6" s="5" t="n">
        <v>336897</v>
      </c>
    </row>
    <row r="7" spans="1:12">
      <c r="A7" s="4" t="s">
        <v>129</v>
      </c>
      <c r="B7" s="5" t="n">
        <v>2950</v>
      </c>
      <c r="C7" s="5" t="n">
        <v>1700</v>
      </c>
      <c r="D7" s="5" t="n">
        <v>900</v>
      </c>
      <c r="E7" s="5" t="n">
        <v>1500</v>
      </c>
      <c r="F7" s="5" t="n">
        <v>1000</v>
      </c>
      <c r="G7" s="5" t="n">
        <v>2250</v>
      </c>
      <c r="H7" s="5" t="n">
        <v>1810</v>
      </c>
      <c r="I7" s="5" t="n">
        <v>1750</v>
      </c>
      <c r="J7" s="5" t="n">
        <v>7050</v>
      </c>
      <c r="K7" s="5" t="n">
        <v>6810</v>
      </c>
      <c r="L7" s="5" t="n">
        <v>7550</v>
      </c>
    </row>
    <row r="8" spans="1:12">
      <c r="A8" s="4" t="s">
        <v>131</v>
      </c>
      <c r="B8" s="5" t="n">
        <v>37456</v>
      </c>
      <c r="C8" s="5" t="n">
        <v>37953</v>
      </c>
      <c r="D8" s="5" t="n">
        <v>41960</v>
      </c>
      <c r="E8" s="5" t="n">
        <v>35885</v>
      </c>
      <c r="F8" s="5" t="n">
        <v>36374</v>
      </c>
      <c r="G8" s="5" t="n">
        <v>38053</v>
      </c>
      <c r="H8" s="5" t="n">
        <v>35581</v>
      </c>
      <c r="I8" s="5" t="n">
        <v>33953</v>
      </c>
      <c r="J8" s="5" t="n">
        <v>153254</v>
      </c>
      <c r="K8" s="5" t="n">
        <v>143961</v>
      </c>
      <c r="L8" s="5" t="n">
        <v>132140</v>
      </c>
    </row>
    <row r="9" spans="1:12">
      <c r="A9" s="4" t="s">
        <v>140</v>
      </c>
      <c r="B9" s="5" t="n">
        <v>95552</v>
      </c>
      <c r="C9" s="5" t="n">
        <v>96500</v>
      </c>
      <c r="D9" s="5" t="n">
        <v>93290</v>
      </c>
      <c r="E9" s="5" t="n">
        <v>88832</v>
      </c>
      <c r="F9" s="5" t="n">
        <v>93313</v>
      </c>
      <c r="G9" s="5" t="n">
        <v>94746</v>
      </c>
      <c r="H9" s="5" t="n">
        <v>79026</v>
      </c>
      <c r="I9" s="5" t="n">
        <v>77944</v>
      </c>
      <c r="J9" s="5" t="n">
        <v>374174</v>
      </c>
      <c r="K9" s="5" t="n">
        <v>345029</v>
      </c>
      <c r="L9" s="5" t="n">
        <v>301618</v>
      </c>
    </row>
    <row r="10" spans="1:12">
      <c r="A10" s="4" t="s">
        <v>152</v>
      </c>
      <c r="B10" s="5" t="n">
        <v>47839</v>
      </c>
      <c r="C10" s="5" t="n">
        <v>48578</v>
      </c>
      <c r="D10" s="5" t="n">
        <v>60570</v>
      </c>
      <c r="E10" s="5" t="n">
        <v>58700</v>
      </c>
      <c r="F10" s="5" t="n">
        <v>57518</v>
      </c>
      <c r="G10" s="5" t="n">
        <v>40496</v>
      </c>
      <c r="H10" s="5" t="n">
        <v>47134</v>
      </c>
      <c r="I10" s="5" t="n">
        <v>43499</v>
      </c>
      <c r="J10" s="5" t="n">
        <v>215687</v>
      </c>
      <c r="K10" s="5" t="n">
        <v>188647</v>
      </c>
      <c r="L10" s="5" t="n">
        <v>159869</v>
      </c>
    </row>
    <row r="11" spans="1:12">
      <c r="A11" s="4" t="s">
        <v>153</v>
      </c>
      <c r="B11" s="5" t="n">
        <v>9424</v>
      </c>
      <c r="C11" s="5" t="n">
        <v>11132</v>
      </c>
      <c r="D11" s="5" t="n">
        <v>13945</v>
      </c>
      <c r="E11" s="5" t="n">
        <v>13590</v>
      </c>
      <c r="F11" s="5" t="n">
        <v>13098</v>
      </c>
      <c r="G11" s="5" t="n">
        <v>8532</v>
      </c>
      <c r="H11" s="5" t="n">
        <v>10424</v>
      </c>
      <c r="I11" s="5" t="n">
        <v>9673</v>
      </c>
      <c r="J11" s="5" t="n">
        <v>48091</v>
      </c>
      <c r="K11" s="5" t="n">
        <v>41727</v>
      </c>
      <c r="L11" s="5" t="n">
        <v>67681</v>
      </c>
    </row>
    <row r="12" spans="1:12">
      <c r="A12" s="4" t="s">
        <v>154</v>
      </c>
      <c r="B12" s="6" t="n">
        <v>38415</v>
      </c>
      <c r="C12" s="6" t="n">
        <v>37446</v>
      </c>
      <c r="D12" s="6" t="n">
        <v>46625</v>
      </c>
      <c r="E12" s="6" t="n">
        <v>45110</v>
      </c>
      <c r="F12" s="6" t="n">
        <v>44420</v>
      </c>
      <c r="G12" s="6" t="n">
        <v>31964</v>
      </c>
      <c r="H12" s="6" t="n">
        <v>36710</v>
      </c>
      <c r="I12" s="6" t="n">
        <v>33826</v>
      </c>
      <c r="J12" s="6" t="n">
        <v>167596</v>
      </c>
      <c r="K12" s="6" t="n">
        <v>146920</v>
      </c>
      <c r="L12" s="6" t="n">
        <v>92188</v>
      </c>
    </row>
    <row r="13" spans="1:12">
      <c r="A13" s="4" t="s">
        <v>155</v>
      </c>
      <c r="B13" s="7" t="n">
        <v>0.67</v>
      </c>
      <c r="C13" s="7" t="n">
        <v>0.65</v>
      </c>
      <c r="D13" s="7" t="n">
        <v>0.8</v>
      </c>
      <c r="E13" s="7" t="n">
        <v>0.77</v>
      </c>
      <c r="F13" s="7" t="n">
        <v>0.76</v>
      </c>
      <c r="G13" s="7" t="n">
        <v>0.61</v>
      </c>
      <c r="H13" s="7" t="n">
        <v>0.74</v>
      </c>
      <c r="I13" s="7" t="n">
        <v>0.6899999999999999</v>
      </c>
      <c r="J13" s="7" t="n">
        <v>2.89</v>
      </c>
      <c r="K13" s="7" t="n">
        <v>2.8</v>
      </c>
      <c r="L13" s="7" t="n">
        <v>1.97</v>
      </c>
    </row>
    <row r="14" spans="1:12">
      <c r="A14" s="4" t="s">
        <v>156</v>
      </c>
      <c r="B14" s="7" t="n">
        <v>0.67</v>
      </c>
      <c r="C14" s="7" t="n">
        <v>0.64</v>
      </c>
      <c r="D14" s="7" t="n">
        <v>0.8</v>
      </c>
      <c r="E14" s="7" t="n">
        <v>0.77</v>
      </c>
      <c r="F14" s="7" t="n">
        <v>0.76</v>
      </c>
      <c r="G14" s="7" t="n">
        <v>0.61</v>
      </c>
      <c r="H14" s="7" t="n">
        <v>0.74</v>
      </c>
      <c r="I14" s="7" t="n">
        <v>0.68</v>
      </c>
      <c r="J14" s="7" t="n">
        <v>2.88</v>
      </c>
      <c r="K14" s="7" t="n">
        <v>2.79</v>
      </c>
      <c r="L14" s="7" t="n">
        <v>1.96</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8</v>
      </c>
      <c r="B1" s="2" t="s">
        <v>652</v>
      </c>
      <c r="J1" s="2" t="s">
        <v>1</v>
      </c>
    </row>
    <row r="2" spans="1:12">
      <c r="B2" s="2" t="s">
        <v>2</v>
      </c>
      <c r="C2" s="2" t="s">
        <v>1021</v>
      </c>
      <c r="D2" s="2" t="s">
        <v>4</v>
      </c>
      <c r="E2" s="2" t="s">
        <v>1022</v>
      </c>
      <c r="F2" s="2" t="s">
        <v>64</v>
      </c>
      <c r="G2" s="2" t="s">
        <v>1023</v>
      </c>
      <c r="H2" s="2" t="s">
        <v>1024</v>
      </c>
      <c r="I2" s="2" t="s">
        <v>1025</v>
      </c>
      <c r="J2" s="2" t="s">
        <v>2</v>
      </c>
      <c r="K2" s="2" t="s">
        <v>64</v>
      </c>
      <c r="L2" s="2" t="s">
        <v>117</v>
      </c>
    </row>
    <row r="3" spans="1:12">
      <c r="A3" s="3" t="s">
        <v>1579</v>
      </c>
    </row>
    <row r="4" spans="1:12">
      <c r="A4" s="4" t="s">
        <v>1580</v>
      </c>
      <c r="B4" s="6" t="n">
        <v>38415</v>
      </c>
      <c r="C4" s="6" t="n">
        <v>37446</v>
      </c>
      <c r="D4" s="6" t="n">
        <v>46625</v>
      </c>
      <c r="E4" s="6" t="n">
        <v>45110</v>
      </c>
      <c r="F4" s="6" t="n">
        <v>44420</v>
      </c>
      <c r="G4" s="6" t="n">
        <v>31964</v>
      </c>
      <c r="H4" s="6" t="n">
        <v>36710</v>
      </c>
      <c r="I4" s="6" t="n">
        <v>33826</v>
      </c>
      <c r="J4" s="6" t="n">
        <v>167596</v>
      </c>
      <c r="K4" s="6" t="n">
        <v>146920</v>
      </c>
      <c r="L4" s="6" t="n">
        <v>92188</v>
      </c>
    </row>
    <row r="5" spans="1:12">
      <c r="A5" s="4" t="s">
        <v>1581</v>
      </c>
      <c r="J5" s="5" t="n">
        <v>58046716</v>
      </c>
      <c r="K5" s="5" t="n">
        <v>52492104</v>
      </c>
      <c r="L5" s="5" t="n">
        <v>46874502</v>
      </c>
    </row>
    <row r="6" spans="1:12">
      <c r="A6" s="4" t="s">
        <v>1582</v>
      </c>
      <c r="B6" s="7" t="n">
        <v>0.67</v>
      </c>
      <c r="C6" s="7" t="n">
        <v>0.65</v>
      </c>
      <c r="D6" s="7" t="n">
        <v>0.8</v>
      </c>
      <c r="E6" s="7" t="n">
        <v>0.77</v>
      </c>
      <c r="F6" s="7" t="n">
        <v>0.76</v>
      </c>
      <c r="G6" s="7" t="n">
        <v>0.61</v>
      </c>
      <c r="H6" s="7" t="n">
        <v>0.74</v>
      </c>
      <c r="I6" s="7" t="n">
        <v>0.6899999999999999</v>
      </c>
      <c r="J6" s="7" t="n">
        <v>2.89</v>
      </c>
      <c r="K6" s="7" t="n">
        <v>2.8</v>
      </c>
      <c r="L6" s="7" t="n">
        <v>1.97</v>
      </c>
    </row>
    <row r="7" spans="1:12">
      <c r="A7" s="3" t="s">
        <v>1583</v>
      </c>
    </row>
    <row r="8" spans="1:12">
      <c r="A8" s="4" t="s">
        <v>1580</v>
      </c>
      <c r="B8" s="6" t="n">
        <v>38415</v>
      </c>
      <c r="C8" s="6" t="n">
        <v>37446</v>
      </c>
      <c r="D8" s="6" t="n">
        <v>46625</v>
      </c>
      <c r="E8" s="6" t="n">
        <v>45110</v>
      </c>
      <c r="F8" s="6" t="n">
        <v>44420</v>
      </c>
      <c r="G8" s="6" t="n">
        <v>31964</v>
      </c>
      <c r="H8" s="6" t="n">
        <v>36710</v>
      </c>
      <c r="I8" s="6" t="n">
        <v>33826</v>
      </c>
      <c r="J8" s="6" t="n">
        <v>167596</v>
      </c>
      <c r="K8" s="6" t="n">
        <v>146920</v>
      </c>
      <c r="L8" s="6" t="n">
        <v>92188</v>
      </c>
    </row>
    <row r="9" spans="1:12">
      <c r="A9" s="4" t="s">
        <v>1581</v>
      </c>
      <c r="J9" s="5" t="n">
        <v>58046716</v>
      </c>
      <c r="K9" s="5" t="n">
        <v>52492104</v>
      </c>
      <c r="L9" s="5" t="n">
        <v>46874502</v>
      </c>
    </row>
    <row r="10" spans="1:12">
      <c r="A10" s="4" t="s">
        <v>1584</v>
      </c>
      <c r="J10" s="5" t="n">
        <v>179970</v>
      </c>
      <c r="K10" s="5" t="n">
        <v>134746</v>
      </c>
      <c r="L10" s="5" t="n">
        <v>127014</v>
      </c>
    </row>
    <row r="11" spans="1:12">
      <c r="A11" s="4" t="s">
        <v>1585</v>
      </c>
      <c r="J11" s="5" t="n">
        <v>58226686</v>
      </c>
      <c r="K11" s="5" t="n">
        <v>52626850</v>
      </c>
      <c r="L11" s="5" t="n">
        <v>47001516</v>
      </c>
    </row>
    <row r="12" spans="1:12">
      <c r="A12" s="4" t="s">
        <v>1586</v>
      </c>
      <c r="B12" s="7" t="n">
        <v>0.67</v>
      </c>
      <c r="C12" s="7" t="n">
        <v>0.64</v>
      </c>
      <c r="D12" s="7" t="n">
        <v>0.8</v>
      </c>
      <c r="E12" s="7" t="n">
        <v>0.77</v>
      </c>
      <c r="F12" s="7" t="n">
        <v>0.76</v>
      </c>
      <c r="G12" s="7" t="n">
        <v>0.61</v>
      </c>
      <c r="H12" s="7" t="n">
        <v>0.74</v>
      </c>
      <c r="I12" s="7" t="n">
        <v>0.68</v>
      </c>
      <c r="J12" s="7" t="n">
        <v>2.88</v>
      </c>
      <c r="K12" s="7" t="n">
        <v>2.79</v>
      </c>
      <c r="L12" s="7" t="n">
        <v>1.9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64</v>
      </c>
      <c r="D2" s="2" t="s">
        <v>117</v>
      </c>
    </row>
    <row r="3" spans="1:4">
      <c r="A3" s="3" t="s">
        <v>1588</v>
      </c>
    </row>
    <row r="4" spans="1:4">
      <c r="A4" s="4" t="s">
        <v>1589</v>
      </c>
      <c r="B4" s="5" t="n">
        <v>643</v>
      </c>
      <c r="C4" s="5" t="n">
        <v>73257</v>
      </c>
      <c r="D4" s="5" t="n">
        <v>77545</v>
      </c>
    </row>
    <row r="5" spans="1:4">
      <c r="A5" s="4" t="s">
        <v>565</v>
      </c>
    </row>
    <row r="6" spans="1:4">
      <c r="A6" s="3" t="s">
        <v>1588</v>
      </c>
    </row>
    <row r="7" spans="1:4">
      <c r="A7" s="4" t="s">
        <v>1590</v>
      </c>
      <c r="B7" s="6" t="n">
        <v>0</v>
      </c>
      <c r="C7" s="6" t="n">
        <v>0</v>
      </c>
      <c r="D7" s="6" t="n">
        <v>0</v>
      </c>
    </row>
    <row r="8" spans="1:4">
      <c r="A8" s="4" t="s">
        <v>571</v>
      </c>
    </row>
    <row r="9" spans="1:4">
      <c r="A9" s="3" t="s">
        <v>1588</v>
      </c>
    </row>
    <row r="10" spans="1:4">
      <c r="A10" s="4" t="s">
        <v>1590</v>
      </c>
      <c r="B10" s="6" t="n">
        <v>0</v>
      </c>
      <c r="C10" s="6" t="n">
        <v>0</v>
      </c>
      <c r="D10"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v>
      </c>
      <c r="C1" s="2" t="s">
        <v>64</v>
      </c>
    </row>
    <row r="2" spans="1:3">
      <c r="A2" s="3" t="s">
        <v>317</v>
      </c>
    </row>
    <row r="3" spans="1:3">
      <c r="A3" s="4" t="s">
        <v>1592</v>
      </c>
      <c r="B3" s="6" t="n">
        <v>2324262</v>
      </c>
      <c r="C3" s="6" t="n">
        <v>2068749</v>
      </c>
    </row>
    <row r="4" spans="1:3">
      <c r="A4" s="4" t="s">
        <v>1593</v>
      </c>
      <c r="B4" s="6" t="n">
        <v>94824</v>
      </c>
      <c r="C4" s="6" t="n">
        <v>10466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594</v>
      </c>
      <c r="B1" s="2" t="s">
        <v>588</v>
      </c>
      <c r="C1" s="2" t="s">
        <v>589</v>
      </c>
    </row>
    <row r="2" spans="1:3">
      <c r="A2" s="3" t="s">
        <v>320</v>
      </c>
    </row>
    <row r="3" spans="1:3">
      <c r="A3" s="4" t="s">
        <v>1595</v>
      </c>
      <c r="B3" s="6" t="n">
        <v>187839000</v>
      </c>
      <c r="C3" s="6" t="n">
        <v>113341000</v>
      </c>
    </row>
    <row r="4" spans="1:3">
      <c r="A4" s="4" t="s">
        <v>1596</v>
      </c>
      <c r="B4" s="5" t="n">
        <v>31092000</v>
      </c>
      <c r="C4" s="5" t="n">
        <v>19777000</v>
      </c>
    </row>
    <row r="5" spans="1:3">
      <c r="A5" s="4" t="s">
        <v>1597</v>
      </c>
      <c r="B5" s="6" t="n">
        <v>31092000</v>
      </c>
      <c r="C5" s="6" t="n">
        <v>7471000</v>
      </c>
    </row>
    <row r="6" spans="1:3">
      <c r="A6" s="4" t="s">
        <v>1598</v>
      </c>
      <c r="B6" s="5" t="n">
        <v>10</v>
      </c>
    </row>
    <row r="7" spans="1:3">
      <c r="A7" s="4" t="s">
        <v>1599</v>
      </c>
      <c r="B7" s="6" t="n">
        <v>138862000</v>
      </c>
    </row>
    <row r="8" spans="1:3">
      <c r="A8" s="4" t="s">
        <v>1600</v>
      </c>
      <c r="B8" s="6"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601</v>
      </c>
      <c r="B1" s="2" t="s">
        <v>2</v>
      </c>
    </row>
    <row r="2" spans="1:2">
      <c r="A2" s="3" t="s">
        <v>288</v>
      </c>
    </row>
    <row r="3" spans="1:2">
      <c r="A3" s="4" t="s">
        <v>1602</v>
      </c>
      <c r="B3" s="4" t="s">
        <v>1202</v>
      </c>
    </row>
    <row r="4" spans="1:2">
      <c r="A4" s="4" t="s">
        <v>1602</v>
      </c>
      <c r="B4" s="4" t="s">
        <v>1210</v>
      </c>
    </row>
    <row r="5" spans="1:2">
      <c r="A5" s="4" t="s">
        <v>1603</v>
      </c>
      <c r="B5" s="4" t="s">
        <v>1345</v>
      </c>
    </row>
    <row r="6" spans="1:2">
      <c r="A6" s="4" t="s">
        <v>1604</v>
      </c>
      <c r="B6" s="4" t="s">
        <v>1605</v>
      </c>
    </row>
    <row r="7" spans="1:2">
      <c r="A7" s="4" t="s">
        <v>1606</v>
      </c>
      <c r="B7" s="4" t="s">
        <v>1266</v>
      </c>
    </row>
    <row r="8" spans="1:2">
      <c r="A8" s="4" t="s">
        <v>1606</v>
      </c>
      <c r="B8" s="4" t="s">
        <v>1607</v>
      </c>
    </row>
    <row r="9" spans="1:2">
      <c r="A9" s="4" t="s">
        <v>1608</v>
      </c>
      <c r="B9" s="4" t="s">
        <v>1344</v>
      </c>
    </row>
    <row r="10" spans="1:2">
      <c r="A10" s="4" t="s">
        <v>1609</v>
      </c>
      <c r="B10" s="4" t="s">
        <v>1345</v>
      </c>
    </row>
    <row r="11" spans="1:2">
      <c r="A11" s="4" t="s">
        <v>1610</v>
      </c>
      <c r="B11" s="4" t="s">
        <v>1266</v>
      </c>
    </row>
    <row r="12" spans="1:2">
      <c r="A12" s="4" t="s">
        <v>1610</v>
      </c>
      <c r="B12" s="4" t="s">
        <v>1607</v>
      </c>
    </row>
    <row r="13" spans="1:2">
      <c r="A13" s="4" t="s">
        <v>1611</v>
      </c>
      <c r="B13" s="4" t="s">
        <v>1344</v>
      </c>
    </row>
    <row r="14" spans="1:2">
      <c r="A14" s="4" t="s">
        <v>1612</v>
      </c>
      <c r="B14" s="4" t="s">
        <v>1345</v>
      </c>
    </row>
    <row r="15" spans="1:2">
      <c r="A15" s="4" t="s">
        <v>1613</v>
      </c>
      <c r="B15" s="4" t="s">
        <v>1614</v>
      </c>
    </row>
    <row r="16" spans="1:2">
      <c r="A16" s="4" t="s">
        <v>1613</v>
      </c>
      <c r="B16" s="4" t="s">
        <v>1614</v>
      </c>
    </row>
    <row r="17" spans="1:2">
      <c r="A17" s="4" t="s">
        <v>1615</v>
      </c>
      <c r="B17" s="4" t="s">
        <v>1266</v>
      </c>
    </row>
    <row r="18" spans="1:2">
      <c r="A18" s="4" t="s">
        <v>1616</v>
      </c>
      <c r="B18" s="4" t="s">
        <v>1344</v>
      </c>
    </row>
    <row r="19" spans="1:2">
      <c r="A19" s="4" t="s">
        <v>1617</v>
      </c>
      <c r="B19" s="4" t="s">
        <v>161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2</v>
      </c>
      <c r="C1" s="2" t="s">
        <v>64</v>
      </c>
    </row>
    <row r="2" spans="1:3">
      <c r="A2" s="4" t="s">
        <v>1620</v>
      </c>
    </row>
    <row r="3" spans="1:3">
      <c r="A3" s="3" t="s">
        <v>1621</v>
      </c>
    </row>
    <row r="4" spans="1:3">
      <c r="A4" s="4" t="s">
        <v>1232</v>
      </c>
      <c r="B4" s="6" t="n">
        <v>1262588</v>
      </c>
      <c r="C4" s="6" t="n">
        <v>1188412</v>
      </c>
    </row>
    <row r="5" spans="1:3">
      <c r="A5" s="4" t="s">
        <v>1622</v>
      </c>
      <c r="B5" s="4" t="s">
        <v>1623</v>
      </c>
      <c r="C5" s="4" t="s">
        <v>1624</v>
      </c>
    </row>
    <row r="6" spans="1:3">
      <c r="A6" s="4" t="s">
        <v>1625</v>
      </c>
      <c r="B6" s="6" t="n">
        <v>1156828</v>
      </c>
      <c r="C6" s="6" t="n">
        <v>1085751</v>
      </c>
    </row>
    <row r="7" spans="1:3">
      <c r="A7" s="4" t="s">
        <v>1626</v>
      </c>
      <c r="B7" s="4" t="s">
        <v>1627</v>
      </c>
      <c r="C7" s="4" t="s">
        <v>1628</v>
      </c>
    </row>
    <row r="8" spans="1:3">
      <c r="A8" s="4" t="s">
        <v>1629</v>
      </c>
      <c r="B8" s="6" t="n">
        <v>1262588</v>
      </c>
      <c r="C8" s="6" t="n">
        <v>1188412</v>
      </c>
    </row>
    <row r="9" spans="1:3">
      <c r="A9" s="4" t="s">
        <v>1630</v>
      </c>
      <c r="B9" s="4" t="s">
        <v>1631</v>
      </c>
      <c r="C9" s="4" t="s">
        <v>1632</v>
      </c>
    </row>
    <row r="10" spans="1:3">
      <c r="A10" s="4" t="s">
        <v>1633</v>
      </c>
      <c r="B10" s="6" t="n">
        <v>1432949</v>
      </c>
      <c r="C10" s="6" t="n">
        <v>1386507</v>
      </c>
    </row>
    <row r="11" spans="1:3">
      <c r="A11" s="4" t="s">
        <v>1634</v>
      </c>
      <c r="B11" s="4" t="s">
        <v>1635</v>
      </c>
      <c r="C11" s="4" t="s">
        <v>1636</v>
      </c>
    </row>
    <row r="12" spans="1:3">
      <c r="A12" s="4" t="s">
        <v>1637</v>
      </c>
    </row>
    <row r="13" spans="1:3">
      <c r="A13" s="3" t="s">
        <v>1621</v>
      </c>
    </row>
    <row r="14" spans="1:3">
      <c r="A14" s="4" t="s">
        <v>1232</v>
      </c>
      <c r="B14" s="6" t="n">
        <v>1331809</v>
      </c>
      <c r="C14" s="6" t="n">
        <v>1276976</v>
      </c>
    </row>
    <row r="15" spans="1:3">
      <c r="A15" s="4" t="s">
        <v>1622</v>
      </c>
      <c r="B15" s="4" t="s">
        <v>1638</v>
      </c>
      <c r="C15" s="4" t="s">
        <v>1639</v>
      </c>
    </row>
    <row r="16" spans="1:3">
      <c r="A16" s="4" t="s">
        <v>1625</v>
      </c>
      <c r="B16" s="6" t="n">
        <v>1331809</v>
      </c>
      <c r="C16" s="6" t="n">
        <v>1276976</v>
      </c>
    </row>
    <row r="17" spans="1:3">
      <c r="A17" s="4" t="s">
        <v>1626</v>
      </c>
      <c r="B17" s="4" t="s">
        <v>1640</v>
      </c>
      <c r="C17" s="4" t="s">
        <v>1641</v>
      </c>
    </row>
    <row r="18" spans="1:3">
      <c r="A18" s="4" t="s">
        <v>1629</v>
      </c>
      <c r="B18" s="6" t="n">
        <v>1331809</v>
      </c>
      <c r="C18" s="6" t="n">
        <v>1276976</v>
      </c>
    </row>
    <row r="19" spans="1:3">
      <c r="A19" s="4" t="s">
        <v>1630</v>
      </c>
      <c r="B19" s="4" t="s">
        <v>1640</v>
      </c>
      <c r="C19" s="4" t="s">
        <v>1641</v>
      </c>
    </row>
    <row r="20" spans="1:3">
      <c r="A20" s="4" t="s">
        <v>1633</v>
      </c>
      <c r="B20" s="6" t="n">
        <v>1388553</v>
      </c>
      <c r="C20" s="6" t="n">
        <v>1331619</v>
      </c>
    </row>
    <row r="21" spans="1:3">
      <c r="A21" s="4" t="s">
        <v>1634</v>
      </c>
      <c r="B21" s="4" t="s">
        <v>1642</v>
      </c>
      <c r="C21" s="4" t="s">
        <v>164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4</v>
      </c>
      <c r="B1" s="2" t="s">
        <v>652</v>
      </c>
      <c r="J1" s="2" t="s">
        <v>1</v>
      </c>
    </row>
    <row r="2" spans="1:12">
      <c r="B2" s="2" t="s">
        <v>2</v>
      </c>
      <c r="C2" s="2" t="s">
        <v>1021</v>
      </c>
      <c r="D2" s="2" t="s">
        <v>4</v>
      </c>
      <c r="E2" s="2" t="s">
        <v>1022</v>
      </c>
      <c r="F2" s="2" t="s">
        <v>64</v>
      </c>
      <c r="G2" s="2" t="s">
        <v>1023</v>
      </c>
      <c r="H2" s="2" t="s">
        <v>1024</v>
      </c>
      <c r="I2" s="2" t="s">
        <v>1025</v>
      </c>
      <c r="J2" s="2" t="s">
        <v>2</v>
      </c>
      <c r="K2" s="2" t="s">
        <v>64</v>
      </c>
      <c r="L2" s="2" t="s">
        <v>117</v>
      </c>
    </row>
    <row r="3" spans="1:12">
      <c r="A3" s="3" t="s">
        <v>1645</v>
      </c>
    </row>
    <row r="4" spans="1:12">
      <c r="A4" s="4" t="s">
        <v>128</v>
      </c>
      <c r="B4" s="6" t="n">
        <v>108885</v>
      </c>
      <c r="C4" s="6" t="n">
        <v>108825</v>
      </c>
      <c r="D4" s="6" t="n">
        <v>112800</v>
      </c>
      <c r="E4" s="6" t="n">
        <v>113147</v>
      </c>
      <c r="F4" s="6" t="n">
        <v>115457</v>
      </c>
      <c r="G4" s="6" t="n">
        <v>99439</v>
      </c>
      <c r="H4" s="6" t="n">
        <v>92389</v>
      </c>
      <c r="I4" s="6" t="n">
        <v>89240</v>
      </c>
      <c r="J4" s="6" t="n">
        <v>443657</v>
      </c>
      <c r="K4" s="6" t="n">
        <v>396525</v>
      </c>
      <c r="L4" s="6" t="n">
        <v>336897</v>
      </c>
    </row>
    <row r="5" spans="1:12">
      <c r="A5" s="4" t="s">
        <v>129</v>
      </c>
      <c r="B5" s="5" t="n">
        <v>2950</v>
      </c>
      <c r="C5" s="5" t="n">
        <v>1700</v>
      </c>
      <c r="D5" s="5" t="n">
        <v>900</v>
      </c>
      <c r="E5" s="5" t="n">
        <v>1500</v>
      </c>
      <c r="F5" s="5" t="n">
        <v>1000</v>
      </c>
      <c r="G5" s="5" t="n">
        <v>2250</v>
      </c>
      <c r="H5" s="5" t="n">
        <v>1810</v>
      </c>
      <c r="I5" s="5" t="n">
        <v>1750</v>
      </c>
      <c r="J5" s="5" t="n">
        <v>7050</v>
      </c>
      <c r="K5" s="5" t="n">
        <v>6810</v>
      </c>
      <c r="L5" s="5" t="n">
        <v>7550</v>
      </c>
    </row>
    <row r="6" spans="1:12">
      <c r="A6" s="4" t="s">
        <v>131</v>
      </c>
      <c r="B6" s="5" t="n">
        <v>37456</v>
      </c>
      <c r="C6" s="5" t="n">
        <v>37953</v>
      </c>
      <c r="D6" s="5" t="n">
        <v>41960</v>
      </c>
      <c r="E6" s="5" t="n">
        <v>35885</v>
      </c>
      <c r="F6" s="5" t="n">
        <v>36374</v>
      </c>
      <c r="G6" s="5" t="n">
        <v>38053</v>
      </c>
      <c r="H6" s="5" t="n">
        <v>35581</v>
      </c>
      <c r="I6" s="5" t="n">
        <v>33953</v>
      </c>
      <c r="J6" s="5" t="n">
        <v>153254</v>
      </c>
      <c r="K6" s="5" t="n">
        <v>143961</v>
      </c>
      <c r="L6" s="5" t="n">
        <v>132140</v>
      </c>
    </row>
    <row r="7" spans="1:12">
      <c r="A7" s="4" t="s">
        <v>140</v>
      </c>
      <c r="B7" s="5" t="n">
        <v>95552</v>
      </c>
      <c r="C7" s="5" t="n">
        <v>96500</v>
      </c>
      <c r="D7" s="5" t="n">
        <v>93290</v>
      </c>
      <c r="E7" s="5" t="n">
        <v>88832</v>
      </c>
      <c r="F7" s="5" t="n">
        <v>93313</v>
      </c>
      <c r="G7" s="5" t="n">
        <v>94746</v>
      </c>
      <c r="H7" s="5" t="n">
        <v>79026</v>
      </c>
      <c r="I7" s="5" t="n">
        <v>77944</v>
      </c>
      <c r="J7" s="5" t="n">
        <v>374174</v>
      </c>
      <c r="K7" s="5" t="n">
        <v>345029</v>
      </c>
      <c r="L7" s="5" t="n">
        <v>301618</v>
      </c>
    </row>
    <row r="8" spans="1:12">
      <c r="A8" s="4" t="s">
        <v>152</v>
      </c>
      <c r="B8" s="5" t="n">
        <v>47839</v>
      </c>
      <c r="C8" s="5" t="n">
        <v>48578</v>
      </c>
      <c r="D8" s="5" t="n">
        <v>60570</v>
      </c>
      <c r="E8" s="5" t="n">
        <v>58700</v>
      </c>
      <c r="F8" s="5" t="n">
        <v>57518</v>
      </c>
      <c r="G8" s="5" t="n">
        <v>40496</v>
      </c>
      <c r="H8" s="5" t="n">
        <v>47134</v>
      </c>
      <c r="I8" s="5" t="n">
        <v>43499</v>
      </c>
      <c r="J8" s="5" t="n">
        <v>215687</v>
      </c>
      <c r="K8" s="5" t="n">
        <v>188647</v>
      </c>
      <c r="L8" s="5" t="n">
        <v>159869</v>
      </c>
    </row>
    <row r="9" spans="1:12">
      <c r="A9" s="4" t="s">
        <v>153</v>
      </c>
      <c r="B9" s="5" t="n">
        <v>9424</v>
      </c>
      <c r="C9" s="5" t="n">
        <v>11132</v>
      </c>
      <c r="D9" s="5" t="n">
        <v>13945</v>
      </c>
      <c r="E9" s="5" t="n">
        <v>13590</v>
      </c>
      <c r="F9" s="5" t="n">
        <v>13098</v>
      </c>
      <c r="G9" s="5" t="n">
        <v>8532</v>
      </c>
      <c r="H9" s="5" t="n">
        <v>10424</v>
      </c>
      <c r="I9" s="5" t="n">
        <v>9673</v>
      </c>
      <c r="J9" s="5" t="n">
        <v>48091</v>
      </c>
      <c r="K9" s="5" t="n">
        <v>41727</v>
      </c>
      <c r="L9" s="5" t="n">
        <v>67681</v>
      </c>
    </row>
    <row r="10" spans="1:12">
      <c r="A10" s="4" t="s">
        <v>154</v>
      </c>
      <c r="B10" s="5" t="n">
        <v>38415</v>
      </c>
      <c r="C10" s="6" t="n">
        <v>37446</v>
      </c>
      <c r="D10" s="6" t="n">
        <v>46625</v>
      </c>
      <c r="E10" s="6" t="n">
        <v>45110</v>
      </c>
      <c r="F10" s="5" t="n">
        <v>44420</v>
      </c>
      <c r="G10" s="6" t="n">
        <v>31964</v>
      </c>
      <c r="H10" s="6" t="n">
        <v>36710</v>
      </c>
      <c r="I10" s="6" t="n">
        <v>33826</v>
      </c>
      <c r="J10" s="5" t="n">
        <v>167596</v>
      </c>
      <c r="K10" s="5" t="n">
        <v>146920</v>
      </c>
      <c r="L10" s="5" t="n">
        <v>92188</v>
      </c>
    </row>
    <row r="11" spans="1:12">
      <c r="A11" s="4" t="s">
        <v>85</v>
      </c>
      <c r="B11" s="5" t="n">
        <v>13400618</v>
      </c>
      <c r="F11" s="5" t="n">
        <v>12934878</v>
      </c>
      <c r="J11" s="5" t="n">
        <v>13400618</v>
      </c>
      <c r="K11" s="5" t="n">
        <v>12934878</v>
      </c>
      <c r="L11" s="5" t="n">
        <v>9829981</v>
      </c>
    </row>
    <row r="12" spans="1:12">
      <c r="A12" s="4" t="s">
        <v>80</v>
      </c>
      <c r="B12" s="5" t="n">
        <v>939683</v>
      </c>
      <c r="F12" s="5" t="n">
        <v>932928</v>
      </c>
      <c r="J12" s="5" t="n">
        <v>939683</v>
      </c>
      <c r="K12" s="5" t="n">
        <v>932928</v>
      </c>
      <c r="L12" s="5" t="n">
        <v>611046</v>
      </c>
    </row>
    <row r="13" spans="1:12">
      <c r="A13" s="4" t="s">
        <v>1071</v>
      </c>
    </row>
    <row r="14" spans="1:12">
      <c r="A14" s="3" t="s">
        <v>1645</v>
      </c>
    </row>
    <row r="15" spans="1:12">
      <c r="A15" s="4" t="s">
        <v>80</v>
      </c>
      <c r="B15" s="5" t="n">
        <v>936916</v>
      </c>
      <c r="F15" s="5" t="n">
        <v>930161</v>
      </c>
      <c r="J15" s="5" t="n">
        <v>936916</v>
      </c>
      <c r="K15" s="5" t="n">
        <v>930161</v>
      </c>
      <c r="L15" s="5" t="n">
        <v>608279</v>
      </c>
    </row>
    <row r="16" spans="1:12">
      <c r="A16" s="4" t="s">
        <v>1072</v>
      </c>
    </row>
    <row r="17" spans="1:12">
      <c r="A17" s="3" t="s">
        <v>1645</v>
      </c>
    </row>
    <row r="18" spans="1:12">
      <c r="A18" s="4" t="s">
        <v>80</v>
      </c>
      <c r="B18" s="5" t="n">
        <v>2767</v>
      </c>
      <c r="F18" s="5" t="n">
        <v>2767</v>
      </c>
      <c r="J18" s="5" t="n">
        <v>2767</v>
      </c>
      <c r="K18" s="5" t="n">
        <v>2767</v>
      </c>
      <c r="L18" s="5" t="n">
        <v>2767</v>
      </c>
    </row>
    <row r="19" spans="1:12">
      <c r="A19" s="4" t="s">
        <v>1646</v>
      </c>
    </row>
    <row r="20" spans="1:12">
      <c r="A20" s="3" t="s">
        <v>1645</v>
      </c>
    </row>
    <row r="21" spans="1:12">
      <c r="A21" s="4" t="s">
        <v>128</v>
      </c>
      <c r="J21" s="5" t="n">
        <v>454433</v>
      </c>
      <c r="K21" s="5" t="n">
        <v>406420</v>
      </c>
      <c r="L21" s="5" t="n">
        <v>344499</v>
      </c>
    </row>
    <row r="22" spans="1:12">
      <c r="A22" s="4" t="s">
        <v>129</v>
      </c>
      <c r="J22" s="5" t="n">
        <v>7050</v>
      </c>
      <c r="K22" s="5" t="n">
        <v>6810</v>
      </c>
      <c r="L22" s="5" t="n">
        <v>7550</v>
      </c>
    </row>
    <row r="23" spans="1:12">
      <c r="A23" s="4" t="s">
        <v>131</v>
      </c>
      <c r="J23" s="5" t="n">
        <v>129016</v>
      </c>
      <c r="K23" s="5" t="n">
        <v>120559</v>
      </c>
      <c r="L23" s="5" t="n">
        <v>110308</v>
      </c>
    </row>
    <row r="24" spans="1:12">
      <c r="A24" s="4" t="s">
        <v>140</v>
      </c>
      <c r="J24" s="5" t="n">
        <v>351640</v>
      </c>
      <c r="K24" s="5" t="n">
        <v>323439</v>
      </c>
      <c r="L24" s="5" t="n">
        <v>281698</v>
      </c>
    </row>
    <row r="25" spans="1:12">
      <c r="A25" s="4" t="s">
        <v>152</v>
      </c>
      <c r="J25" s="5" t="n">
        <v>224759</v>
      </c>
      <c r="K25" s="5" t="n">
        <v>196730</v>
      </c>
      <c r="L25" s="5" t="n">
        <v>165559</v>
      </c>
    </row>
    <row r="26" spans="1:12">
      <c r="A26" s="4" t="s">
        <v>153</v>
      </c>
      <c r="J26" s="5" t="n">
        <v>51292</v>
      </c>
      <c r="K26" s="5" t="n">
        <v>44464</v>
      </c>
      <c r="L26" s="5" t="n">
        <v>70257</v>
      </c>
    </row>
    <row r="27" spans="1:12">
      <c r="A27" s="4" t="s">
        <v>154</v>
      </c>
      <c r="J27" s="5" t="n">
        <v>173467</v>
      </c>
      <c r="K27" s="5" t="n">
        <v>152266</v>
      </c>
      <c r="L27" s="5" t="n">
        <v>95302</v>
      </c>
    </row>
    <row r="28" spans="1:12">
      <c r="A28" s="4" t="s">
        <v>85</v>
      </c>
      <c r="B28" s="5" t="n">
        <v>13280494</v>
      </c>
      <c r="F28" s="5" t="n">
        <v>12828586</v>
      </c>
      <c r="J28" s="5" t="n">
        <v>13280494</v>
      </c>
      <c r="K28" s="5" t="n">
        <v>12828586</v>
      </c>
      <c r="L28" s="5" t="n">
        <v>9717779</v>
      </c>
    </row>
    <row r="29" spans="1:12">
      <c r="A29" s="4" t="s">
        <v>80</v>
      </c>
      <c r="B29" s="5" t="n">
        <v>936916</v>
      </c>
      <c r="F29" s="5" t="n">
        <v>930161</v>
      </c>
      <c r="J29" s="5" t="n">
        <v>936916</v>
      </c>
      <c r="K29" s="5" t="n">
        <v>930161</v>
      </c>
      <c r="L29" s="5" t="n">
        <v>608279</v>
      </c>
    </row>
    <row r="30" spans="1:12">
      <c r="A30" s="4" t="s">
        <v>1647</v>
      </c>
    </row>
    <row r="31" spans="1:12">
      <c r="A31" s="3" t="s">
        <v>1645</v>
      </c>
    </row>
    <row r="32" spans="1:12">
      <c r="A32" s="4" t="s">
        <v>128</v>
      </c>
      <c r="J32" s="5" t="n">
        <v>702</v>
      </c>
      <c r="K32" s="5" t="n">
        <v>484</v>
      </c>
      <c r="L32" s="5" t="n">
        <v>457</v>
      </c>
    </row>
    <row r="33" spans="1:12">
      <c r="A33" s="4" t="s">
        <v>129</v>
      </c>
      <c r="J33" s="5" t="n">
        <v>0</v>
      </c>
      <c r="K33" s="5" t="n">
        <v>0</v>
      </c>
      <c r="L33" s="5" t="n">
        <v>0</v>
      </c>
    </row>
    <row r="34" spans="1:12">
      <c r="A34" s="4" t="s">
        <v>131</v>
      </c>
      <c r="J34" s="5" t="n">
        <v>10129</v>
      </c>
      <c r="K34" s="5" t="n">
        <v>9831</v>
      </c>
      <c r="L34" s="5" t="n">
        <v>9530</v>
      </c>
    </row>
    <row r="35" spans="1:12">
      <c r="A35" s="4" t="s">
        <v>140</v>
      </c>
      <c r="J35" s="5" t="n">
        <v>7574</v>
      </c>
      <c r="K35" s="5" t="n">
        <v>7294</v>
      </c>
      <c r="L35" s="5" t="n">
        <v>6957</v>
      </c>
    </row>
    <row r="36" spans="1:12">
      <c r="A36" s="4" t="s">
        <v>152</v>
      </c>
      <c r="J36" s="5" t="n">
        <v>3257</v>
      </c>
      <c r="K36" s="5" t="n">
        <v>3021</v>
      </c>
      <c r="L36" s="5" t="n">
        <v>3030</v>
      </c>
    </row>
    <row r="37" spans="1:12">
      <c r="A37" s="4" t="s">
        <v>153</v>
      </c>
      <c r="J37" s="5" t="n">
        <v>876</v>
      </c>
      <c r="K37" s="5" t="n">
        <v>786</v>
      </c>
      <c r="L37" s="5" t="n">
        <v>1184</v>
      </c>
    </row>
    <row r="38" spans="1:12">
      <c r="A38" s="4" t="s">
        <v>154</v>
      </c>
      <c r="J38" s="5" t="n">
        <v>2381</v>
      </c>
      <c r="K38" s="5" t="n">
        <v>2235</v>
      </c>
      <c r="L38" s="5" t="n">
        <v>1846</v>
      </c>
    </row>
    <row r="39" spans="1:12">
      <c r="A39" s="4" t="s">
        <v>85</v>
      </c>
      <c r="B39" s="5" t="n">
        <v>28284</v>
      </c>
      <c r="F39" s="5" t="n">
        <v>25798</v>
      </c>
      <c r="J39" s="5" t="n">
        <v>28284</v>
      </c>
      <c r="K39" s="5" t="n">
        <v>25798</v>
      </c>
      <c r="L39" s="5" t="n">
        <v>26470</v>
      </c>
    </row>
    <row r="40" spans="1:12">
      <c r="A40" s="4" t="s">
        <v>80</v>
      </c>
      <c r="B40" s="5" t="n">
        <v>2767</v>
      </c>
      <c r="F40" s="5" t="n">
        <v>2767</v>
      </c>
      <c r="J40" s="5" t="n">
        <v>2767</v>
      </c>
      <c r="K40" s="5" t="n">
        <v>2767</v>
      </c>
      <c r="L40" s="5" t="n">
        <v>2767</v>
      </c>
    </row>
    <row r="41" spans="1:12">
      <c r="A41" s="4" t="s">
        <v>1648</v>
      </c>
    </row>
    <row r="42" spans="1:12">
      <c r="A42" s="3" t="s">
        <v>1645</v>
      </c>
    </row>
    <row r="43" spans="1:12">
      <c r="A43" s="4" t="s">
        <v>128</v>
      </c>
      <c r="J43" s="5" t="n">
        <v>1761</v>
      </c>
      <c r="K43" s="5" t="n">
        <v>1297</v>
      </c>
      <c r="L43" s="5" t="n">
        <v>2160</v>
      </c>
    </row>
    <row r="44" spans="1:12">
      <c r="A44" s="4" t="s">
        <v>129</v>
      </c>
      <c r="J44" s="5" t="n">
        <v>0</v>
      </c>
      <c r="K44" s="5" t="n">
        <v>0</v>
      </c>
      <c r="L44" s="5" t="n">
        <v>0</v>
      </c>
    </row>
    <row r="45" spans="1:12">
      <c r="A45" s="4" t="s">
        <v>131</v>
      </c>
      <c r="J45" s="5" t="n">
        <v>15598</v>
      </c>
      <c r="K45" s="5" t="n">
        <v>14537</v>
      </c>
      <c r="L45" s="5" t="n">
        <v>12863</v>
      </c>
    </row>
    <row r="46" spans="1:12">
      <c r="A46" s="4" t="s">
        <v>140</v>
      </c>
      <c r="J46" s="5" t="n">
        <v>13863</v>
      </c>
      <c r="K46" s="5" t="n">
        <v>13336</v>
      </c>
      <c r="L46" s="5" t="n">
        <v>11785</v>
      </c>
    </row>
    <row r="47" spans="1:12">
      <c r="A47" s="4" t="s">
        <v>152</v>
      </c>
      <c r="J47" s="5" t="n">
        <v>3496</v>
      </c>
      <c r="K47" s="5" t="n">
        <v>2498</v>
      </c>
      <c r="L47" s="5" t="n">
        <v>3238</v>
      </c>
    </row>
    <row r="48" spans="1:12">
      <c r="A48" s="4" t="s">
        <v>153</v>
      </c>
      <c r="J48" s="5" t="n">
        <v>0</v>
      </c>
      <c r="K48" s="5" t="n">
        <v>0</v>
      </c>
      <c r="L48" s="5" t="n">
        <v>0</v>
      </c>
    </row>
    <row r="49" spans="1:12">
      <c r="A49" s="4" t="s">
        <v>154</v>
      </c>
      <c r="J49" s="5" t="n">
        <v>3496</v>
      </c>
      <c r="K49" s="5" t="n">
        <v>2498</v>
      </c>
      <c r="L49" s="5" t="n">
        <v>3238</v>
      </c>
    </row>
    <row r="50" spans="1:12">
      <c r="A50" s="4" t="s">
        <v>85</v>
      </c>
      <c r="B50" s="5" t="n">
        <v>70789</v>
      </c>
      <c r="F50" s="5" t="n">
        <v>60794</v>
      </c>
      <c r="J50" s="5" t="n">
        <v>70789</v>
      </c>
      <c r="K50" s="5" t="n">
        <v>60794</v>
      </c>
      <c r="L50" s="5" t="n">
        <v>61330</v>
      </c>
    </row>
    <row r="51" spans="1:12">
      <c r="A51" s="4" t="s">
        <v>80</v>
      </c>
      <c r="B51" s="5" t="n">
        <v>0</v>
      </c>
      <c r="F51" s="5" t="n">
        <v>0</v>
      </c>
      <c r="J51" s="5" t="n">
        <v>0</v>
      </c>
      <c r="K51" s="5" t="n">
        <v>0</v>
      </c>
      <c r="L51" s="5" t="n">
        <v>0</v>
      </c>
    </row>
    <row r="52" spans="1:12">
      <c r="A52" s="4" t="s">
        <v>123</v>
      </c>
    </row>
    <row r="53" spans="1:12">
      <c r="A53" s="3" t="s">
        <v>1645</v>
      </c>
    </row>
    <row r="54" spans="1:12">
      <c r="A54" s="4" t="s">
        <v>128</v>
      </c>
      <c r="J54" s="5" t="n">
        <v>-13239</v>
      </c>
      <c r="K54" s="5" t="n">
        <v>-11676</v>
      </c>
      <c r="L54" s="5" t="n">
        <v>-10219</v>
      </c>
    </row>
    <row r="55" spans="1:12">
      <c r="A55" s="4" t="s">
        <v>129</v>
      </c>
      <c r="J55" s="5" t="n">
        <v>0</v>
      </c>
      <c r="K55" s="5" t="n">
        <v>0</v>
      </c>
      <c r="L55" s="5" t="n">
        <v>0</v>
      </c>
    </row>
    <row r="56" spans="1:12">
      <c r="A56" s="4" t="s">
        <v>131</v>
      </c>
      <c r="J56" s="5" t="n">
        <v>-1489</v>
      </c>
      <c r="K56" s="5" t="n">
        <v>-966</v>
      </c>
      <c r="L56" s="5" t="n">
        <v>-561</v>
      </c>
    </row>
    <row r="57" spans="1:12">
      <c r="A57" s="4" t="s">
        <v>140</v>
      </c>
      <c r="J57" s="5" t="n">
        <v>1097</v>
      </c>
      <c r="K57" s="5" t="n">
        <v>960</v>
      </c>
      <c r="L57" s="5" t="n">
        <v>1178</v>
      </c>
    </row>
    <row r="58" spans="1:12">
      <c r="A58" s="4" t="s">
        <v>152</v>
      </c>
      <c r="J58" s="5" t="n">
        <v>-15825</v>
      </c>
      <c r="K58" s="5" t="n">
        <v>-13602</v>
      </c>
      <c r="L58" s="5" t="n">
        <v>-11958</v>
      </c>
    </row>
    <row r="59" spans="1:12">
      <c r="A59" s="4" t="s">
        <v>153</v>
      </c>
      <c r="J59" s="5" t="n">
        <v>-4077</v>
      </c>
      <c r="K59" s="5" t="n">
        <v>-3523</v>
      </c>
      <c r="L59" s="5" t="n">
        <v>-3760</v>
      </c>
    </row>
    <row r="60" spans="1:12">
      <c r="A60" s="4" t="s">
        <v>154</v>
      </c>
      <c r="J60" s="5" t="n">
        <v>-11748</v>
      </c>
      <c r="K60" s="5" t="n">
        <v>-10079</v>
      </c>
      <c r="L60" s="5" t="n">
        <v>-8198</v>
      </c>
    </row>
    <row r="61" spans="1:12">
      <c r="A61" s="4" t="s">
        <v>85</v>
      </c>
      <c r="B61" s="5" t="n">
        <v>21051</v>
      </c>
      <c r="F61" s="5" t="n">
        <v>19700</v>
      </c>
      <c r="J61" s="5" t="n">
        <v>21051</v>
      </c>
      <c r="K61" s="5" t="n">
        <v>19700</v>
      </c>
      <c r="L61" s="5" t="n">
        <v>24402</v>
      </c>
    </row>
    <row r="62" spans="1:12">
      <c r="A62" s="4" t="s">
        <v>80</v>
      </c>
      <c r="B62" s="6" t="n">
        <v>0</v>
      </c>
      <c r="F62" s="6" t="n">
        <v>0</v>
      </c>
      <c r="J62" s="6" t="n">
        <v>0</v>
      </c>
      <c r="K62" s="6" t="n">
        <v>0</v>
      </c>
      <c r="L62" s="6" t="n">
        <v>0</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9</v>
      </c>
      <c r="B1" s="2" t="s">
        <v>2</v>
      </c>
      <c r="C1" s="2" t="s">
        <v>64</v>
      </c>
      <c r="D1" s="2" t="s">
        <v>117</v>
      </c>
      <c r="E1" s="2" t="s">
        <v>1650</v>
      </c>
    </row>
    <row r="2" spans="1:5">
      <c r="A2" s="3" t="s">
        <v>65</v>
      </c>
    </row>
    <row r="3" spans="1:5">
      <c r="A3" s="4" t="s">
        <v>68</v>
      </c>
      <c r="B3" s="6" t="n">
        <v>414930</v>
      </c>
      <c r="C3" s="6" t="n">
        <v>569111</v>
      </c>
    </row>
    <row r="4" spans="1:5">
      <c r="A4" s="4" t="s">
        <v>74</v>
      </c>
      <c r="B4" s="5" t="n">
        <v>9637476</v>
      </c>
      <c r="C4" s="5" t="n">
        <v>9034103</v>
      </c>
    </row>
    <row r="5" spans="1:5">
      <c r="A5" s="4" t="s">
        <v>84</v>
      </c>
      <c r="B5" s="5" t="n">
        <v>165527</v>
      </c>
      <c r="C5" s="5" t="n">
        <v>202621</v>
      </c>
    </row>
    <row r="6" spans="1:5">
      <c r="A6" s="4" t="s">
        <v>85</v>
      </c>
      <c r="B6" s="5" t="n">
        <v>13400618</v>
      </c>
      <c r="C6" s="5" t="n">
        <v>12934878</v>
      </c>
      <c r="D6" s="6" t="n">
        <v>9829981</v>
      </c>
    </row>
    <row r="7" spans="1:5">
      <c r="A7" s="3" t="s">
        <v>1651</v>
      </c>
    </row>
    <row r="8" spans="1:5">
      <c r="A8" s="4" t="s">
        <v>92</v>
      </c>
      <c r="B8" s="5" t="n">
        <v>196163</v>
      </c>
      <c r="C8" s="5" t="n">
        <v>111084</v>
      </c>
    </row>
    <row r="9" spans="1:5">
      <c r="A9" s="4" t="s">
        <v>94</v>
      </c>
      <c r="B9" s="5" t="n">
        <v>2125689</v>
      </c>
      <c r="C9" s="5" t="n">
        <v>2043913</v>
      </c>
      <c r="D9" s="6" t="n">
        <v>1514983</v>
      </c>
      <c r="E9" s="6" t="n">
        <v>1232883</v>
      </c>
    </row>
    <row r="10" spans="1:5">
      <c r="A10" s="4" t="s">
        <v>102</v>
      </c>
      <c r="B10" s="5" t="n">
        <v>13400618</v>
      </c>
      <c r="C10" s="5" t="n">
        <v>12934878</v>
      </c>
    </row>
    <row r="11" spans="1:5">
      <c r="A11" s="4" t="s">
        <v>1652</v>
      </c>
      <c r="B11" s="5" t="n">
        <v>3840</v>
      </c>
      <c r="C11" s="5" t="n">
        <v>3737</v>
      </c>
    </row>
    <row r="12" spans="1:5">
      <c r="A12" s="4" t="s">
        <v>1620</v>
      </c>
    </row>
    <row r="13" spans="1:5">
      <c r="A13" s="3" t="s">
        <v>65</v>
      </c>
    </row>
    <row r="14" spans="1:5">
      <c r="A14" s="4" t="s">
        <v>68</v>
      </c>
      <c r="B14" s="5" t="n">
        <v>29467</v>
      </c>
      <c r="C14" s="5" t="n">
        <v>44581</v>
      </c>
    </row>
    <row r="15" spans="1:5">
      <c r="A15" s="4" t="s">
        <v>1653</v>
      </c>
      <c r="B15" s="5" t="n">
        <v>1653</v>
      </c>
      <c r="C15" s="5" t="n">
        <v>1662</v>
      </c>
    </row>
    <row r="16" spans="1:5">
      <c r="A16" s="4" t="s">
        <v>74</v>
      </c>
      <c r="B16" s="5" t="n">
        <v>0</v>
      </c>
      <c r="C16" s="5" t="n">
        <v>640</v>
      </c>
    </row>
    <row r="17" spans="1:5">
      <c r="A17" s="4" t="s">
        <v>1654</v>
      </c>
      <c r="B17" s="5" t="n">
        <v>2302499</v>
      </c>
      <c r="C17" s="5" t="n">
        <v>2236932</v>
      </c>
    </row>
    <row r="18" spans="1:5">
      <c r="A18" s="4" t="s">
        <v>1655</v>
      </c>
      <c r="B18" s="5" t="n">
        <v>6</v>
      </c>
      <c r="C18" s="5" t="n">
        <v>6</v>
      </c>
    </row>
    <row r="19" spans="1:5">
      <c r="A19" s="4" t="s">
        <v>1656</v>
      </c>
      <c r="B19" s="5" t="n">
        <v>0</v>
      </c>
      <c r="C19" s="5" t="n">
        <v>1618</v>
      </c>
    </row>
    <row r="20" spans="1:5">
      <c r="A20" s="4" t="s">
        <v>84</v>
      </c>
      <c r="B20" s="5" t="n">
        <v>22861</v>
      </c>
      <c r="C20" s="5" t="n">
        <v>18574</v>
      </c>
    </row>
    <row r="21" spans="1:5">
      <c r="A21" s="4" t="s">
        <v>85</v>
      </c>
      <c r="B21" s="5" t="n">
        <v>2356486</v>
      </c>
      <c r="C21" s="5" t="n">
        <v>2304013</v>
      </c>
    </row>
    <row r="22" spans="1:5">
      <c r="A22" s="3" t="s">
        <v>1651</v>
      </c>
    </row>
    <row r="23" spans="1:5">
      <c r="A23" s="4" t="s">
        <v>1152</v>
      </c>
      <c r="B23" s="5" t="n">
        <v>110215</v>
      </c>
      <c r="C23" s="5" t="n">
        <v>109636</v>
      </c>
    </row>
    <row r="24" spans="1:5">
      <c r="A24" s="4" t="s">
        <v>1153</v>
      </c>
      <c r="B24" s="5" t="n">
        <v>113955</v>
      </c>
      <c r="C24" s="5" t="n">
        <v>147239</v>
      </c>
    </row>
    <row r="25" spans="1:5">
      <c r="A25" s="4" t="s">
        <v>92</v>
      </c>
      <c r="B25" s="5" t="n">
        <v>6627</v>
      </c>
      <c r="C25" s="5" t="n">
        <v>3225</v>
      </c>
    </row>
    <row r="26" spans="1:5">
      <c r="A26" s="4" t="s">
        <v>94</v>
      </c>
      <c r="B26" s="5" t="n">
        <v>2125689</v>
      </c>
      <c r="C26" s="5" t="n">
        <v>2043913</v>
      </c>
    </row>
    <row r="27" spans="1:5">
      <c r="A27" s="4" t="s">
        <v>102</v>
      </c>
      <c r="B27" s="6" t="n">
        <v>2356486</v>
      </c>
      <c r="C27" s="6" t="n">
        <v>230401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7</v>
      </c>
      <c r="B1" s="2" t="s">
        <v>652</v>
      </c>
      <c r="J1" s="2" t="s">
        <v>1</v>
      </c>
    </row>
    <row r="2" spans="1:12">
      <c r="B2" s="2" t="s">
        <v>2</v>
      </c>
      <c r="C2" s="2" t="s">
        <v>1021</v>
      </c>
      <c r="D2" s="2" t="s">
        <v>4</v>
      </c>
      <c r="E2" s="2" t="s">
        <v>1022</v>
      </c>
      <c r="F2" s="2" t="s">
        <v>64</v>
      </c>
      <c r="G2" s="2" t="s">
        <v>1023</v>
      </c>
      <c r="H2" s="2" t="s">
        <v>1024</v>
      </c>
      <c r="I2" s="2" t="s">
        <v>1025</v>
      </c>
      <c r="J2" s="2" t="s">
        <v>2</v>
      </c>
      <c r="K2" s="2" t="s">
        <v>64</v>
      </c>
      <c r="L2" s="2" t="s">
        <v>117</v>
      </c>
    </row>
    <row r="3" spans="1:12">
      <c r="A3" s="3" t="s">
        <v>1658</v>
      </c>
    </row>
    <row r="4" spans="1:12">
      <c r="A4" s="4" t="s">
        <v>1659</v>
      </c>
      <c r="J4" s="6" t="n">
        <v>5892</v>
      </c>
      <c r="K4" s="6" t="n">
        <v>3076</v>
      </c>
      <c r="L4" s="6" t="n">
        <v>2314</v>
      </c>
    </row>
    <row r="5" spans="1:12">
      <c r="A5" s="4" t="s">
        <v>139</v>
      </c>
      <c r="B5" s="6" t="n">
        <v>37456</v>
      </c>
      <c r="C5" s="6" t="n">
        <v>37953</v>
      </c>
      <c r="D5" s="6" t="n">
        <v>41960</v>
      </c>
      <c r="E5" s="6" t="n">
        <v>35885</v>
      </c>
      <c r="F5" s="6" t="n">
        <v>36374</v>
      </c>
      <c r="G5" s="6" t="n">
        <v>38053</v>
      </c>
      <c r="H5" s="6" t="n">
        <v>35581</v>
      </c>
      <c r="I5" s="6" t="n">
        <v>33953</v>
      </c>
      <c r="J5" s="5" t="n">
        <v>153254</v>
      </c>
      <c r="K5" s="5" t="n">
        <v>143961</v>
      </c>
      <c r="L5" s="5" t="n">
        <v>132140</v>
      </c>
    </row>
    <row r="6" spans="1:12">
      <c r="A6" s="4" t="s">
        <v>1660</v>
      </c>
      <c r="B6" s="5" t="n">
        <v>24263</v>
      </c>
      <c r="C6" s="5" t="n">
        <v>25651</v>
      </c>
      <c r="D6" s="5" t="n">
        <v>25062</v>
      </c>
      <c r="E6" s="5" t="n">
        <v>23947</v>
      </c>
      <c r="F6" s="5" t="n">
        <v>21648</v>
      </c>
      <c r="G6" s="5" t="n">
        <v>18356</v>
      </c>
      <c r="H6" s="5" t="n">
        <v>14185</v>
      </c>
      <c r="I6" s="5" t="n">
        <v>11140</v>
      </c>
      <c r="J6" s="5" t="n">
        <v>98923</v>
      </c>
      <c r="K6" s="5" t="n">
        <v>65329</v>
      </c>
      <c r="L6" s="5" t="n">
        <v>37853</v>
      </c>
    </row>
    <row r="7" spans="1:12">
      <c r="A7" s="4" t="s">
        <v>1661</v>
      </c>
      <c r="B7" s="5" t="n">
        <v>47839</v>
      </c>
      <c r="C7" s="5" t="n">
        <v>48578</v>
      </c>
      <c r="D7" s="5" t="n">
        <v>60570</v>
      </c>
      <c r="E7" s="5" t="n">
        <v>58700</v>
      </c>
      <c r="F7" s="5" t="n">
        <v>57518</v>
      </c>
      <c r="G7" s="5" t="n">
        <v>40496</v>
      </c>
      <c r="H7" s="5" t="n">
        <v>47134</v>
      </c>
      <c r="I7" s="5" t="n">
        <v>43499</v>
      </c>
      <c r="J7" s="5" t="n">
        <v>215687</v>
      </c>
      <c r="K7" s="5" t="n">
        <v>188647</v>
      </c>
      <c r="L7" s="5" t="n">
        <v>159869</v>
      </c>
    </row>
    <row r="8" spans="1:12">
      <c r="A8" s="4" t="s">
        <v>1662</v>
      </c>
      <c r="B8" s="5" t="n">
        <v>9424</v>
      </c>
      <c r="C8" s="5" t="n">
        <v>11132</v>
      </c>
      <c r="D8" s="5" t="n">
        <v>13945</v>
      </c>
      <c r="E8" s="5" t="n">
        <v>13590</v>
      </c>
      <c r="F8" s="5" t="n">
        <v>13098</v>
      </c>
      <c r="G8" s="5" t="n">
        <v>8532</v>
      </c>
      <c r="H8" s="5" t="n">
        <v>10424</v>
      </c>
      <c r="I8" s="5" t="n">
        <v>9673</v>
      </c>
      <c r="J8" s="5" t="n">
        <v>48091</v>
      </c>
      <c r="K8" s="5" t="n">
        <v>41727</v>
      </c>
      <c r="L8" s="5" t="n">
        <v>67681</v>
      </c>
    </row>
    <row r="9" spans="1:12">
      <c r="A9" s="4" t="s">
        <v>154</v>
      </c>
      <c r="B9" s="6" t="n">
        <v>38415</v>
      </c>
      <c r="C9" s="6" t="n">
        <v>37446</v>
      </c>
      <c r="D9" s="6" t="n">
        <v>46625</v>
      </c>
      <c r="E9" s="6" t="n">
        <v>45110</v>
      </c>
      <c r="F9" s="6" t="n">
        <v>44420</v>
      </c>
      <c r="G9" s="6" t="n">
        <v>31964</v>
      </c>
      <c r="H9" s="6" t="n">
        <v>36710</v>
      </c>
      <c r="I9" s="6" t="n">
        <v>33826</v>
      </c>
      <c r="J9" s="5" t="n">
        <v>167596</v>
      </c>
      <c r="K9" s="5" t="n">
        <v>146920</v>
      </c>
      <c r="L9" s="5" t="n">
        <v>92188</v>
      </c>
    </row>
    <row r="10" spans="1:12">
      <c r="A10" s="4" t="s">
        <v>1620</v>
      </c>
    </row>
    <row r="11" spans="1:12">
      <c r="A11" s="3" t="s">
        <v>1658</v>
      </c>
    </row>
    <row r="12" spans="1:12">
      <c r="A12" s="4" t="s">
        <v>1663</v>
      </c>
      <c r="J12" s="5" t="n">
        <v>132563</v>
      </c>
      <c r="K12" s="5" t="n">
        <v>53381</v>
      </c>
      <c r="L12" s="5" t="n">
        <v>34416</v>
      </c>
    </row>
    <row r="13" spans="1:12">
      <c r="A13" s="4" t="s">
        <v>1664</v>
      </c>
      <c r="J13" s="5" t="n">
        <v>9</v>
      </c>
      <c r="K13" s="5" t="n">
        <v>8</v>
      </c>
      <c r="L13" s="5" t="n">
        <v>8</v>
      </c>
    </row>
    <row r="14" spans="1:12">
      <c r="A14" s="4" t="s">
        <v>1659</v>
      </c>
      <c r="J14" s="5" t="n">
        <v>175</v>
      </c>
      <c r="K14" s="5" t="n">
        <v>137</v>
      </c>
      <c r="L14" s="5" t="n">
        <v>94</v>
      </c>
    </row>
    <row r="15" spans="1:12">
      <c r="A15" s="4" t="s">
        <v>1665</v>
      </c>
      <c r="J15" s="5" t="n">
        <v>138</v>
      </c>
      <c r="K15" s="5" t="n">
        <v>121</v>
      </c>
      <c r="L15" s="5" t="n">
        <v>588</v>
      </c>
    </row>
    <row r="16" spans="1:12">
      <c r="A16" s="4" t="s">
        <v>139</v>
      </c>
      <c r="J16" s="5" t="n">
        <v>132885</v>
      </c>
      <c r="K16" s="5" t="n">
        <v>53647</v>
      </c>
      <c r="L16" s="5" t="n">
        <v>35106</v>
      </c>
    </row>
    <row r="17" spans="1:12">
      <c r="A17" s="4" t="s">
        <v>1660</v>
      </c>
      <c r="J17" s="5" t="n">
        <v>16050</v>
      </c>
      <c r="K17" s="5" t="n">
        <v>13869</v>
      </c>
      <c r="L17" s="5" t="n">
        <v>12649</v>
      </c>
    </row>
    <row r="18" spans="1:12">
      <c r="A18" s="4" t="s">
        <v>1661</v>
      </c>
      <c r="J18" s="5" t="n">
        <v>116835</v>
      </c>
      <c r="K18" s="5" t="n">
        <v>39778</v>
      </c>
      <c r="L18" s="5" t="n">
        <v>22457</v>
      </c>
    </row>
    <row r="19" spans="1:12">
      <c r="A19" s="4" t="s">
        <v>1662</v>
      </c>
      <c r="J19" s="5" t="n">
        <v>-4077</v>
      </c>
      <c r="K19" s="5" t="n">
        <v>-3523</v>
      </c>
      <c r="L19" s="5" t="n">
        <v>-3761</v>
      </c>
    </row>
    <row r="20" spans="1:12">
      <c r="A20" s="4" t="s">
        <v>1666</v>
      </c>
      <c r="J20" s="5" t="n">
        <v>46684</v>
      </c>
      <c r="K20" s="5" t="n">
        <v>103619</v>
      </c>
      <c r="L20" s="5" t="n">
        <v>65970</v>
      </c>
    </row>
    <row r="21" spans="1:12">
      <c r="A21" s="4" t="s">
        <v>154</v>
      </c>
      <c r="J21" s="6" t="n">
        <v>167596</v>
      </c>
      <c r="K21" s="6" t="n">
        <v>146920</v>
      </c>
      <c r="L21" s="6" t="n">
        <v>92188</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7</v>
      </c>
      <c r="B1" s="2" t="s">
        <v>652</v>
      </c>
      <c r="J1" s="2" t="s">
        <v>1</v>
      </c>
    </row>
    <row r="2" spans="1:12">
      <c r="B2" s="2" t="s">
        <v>2</v>
      </c>
      <c r="C2" s="2" t="s">
        <v>1021</v>
      </c>
      <c r="D2" s="2" t="s">
        <v>4</v>
      </c>
      <c r="E2" s="2" t="s">
        <v>1022</v>
      </c>
      <c r="F2" s="2" t="s">
        <v>64</v>
      </c>
      <c r="G2" s="2" t="s">
        <v>1023</v>
      </c>
      <c r="H2" s="2" t="s">
        <v>1024</v>
      </c>
      <c r="I2" s="2" t="s">
        <v>1025</v>
      </c>
      <c r="J2" s="2" t="s">
        <v>2</v>
      </c>
      <c r="K2" s="2" t="s">
        <v>64</v>
      </c>
      <c r="L2" s="2" t="s">
        <v>117</v>
      </c>
    </row>
    <row r="3" spans="1:12">
      <c r="A3" s="3" t="s">
        <v>208</v>
      </c>
    </row>
    <row r="4" spans="1:12">
      <c r="A4" s="4" t="s">
        <v>154</v>
      </c>
      <c r="B4" s="6" t="n">
        <v>38415</v>
      </c>
      <c r="C4" s="6" t="n">
        <v>37446</v>
      </c>
      <c r="D4" s="6" t="n">
        <v>46625</v>
      </c>
      <c r="E4" s="6" t="n">
        <v>45110</v>
      </c>
      <c r="F4" s="6" t="n">
        <v>44420</v>
      </c>
      <c r="G4" s="6" t="n">
        <v>31964</v>
      </c>
      <c r="H4" s="6" t="n">
        <v>36710</v>
      </c>
      <c r="I4" s="6" t="n">
        <v>33826</v>
      </c>
      <c r="J4" s="6" t="n">
        <v>167596</v>
      </c>
      <c r="K4" s="6" t="n">
        <v>146920</v>
      </c>
      <c r="L4" s="6" t="n">
        <v>92188</v>
      </c>
    </row>
    <row r="5" spans="1:12">
      <c r="A5" s="3" t="s">
        <v>209</v>
      </c>
    </row>
    <row r="6" spans="1:12">
      <c r="A6" s="4" t="s">
        <v>1668</v>
      </c>
      <c r="J6" s="5" t="n">
        <v>683</v>
      </c>
      <c r="K6" s="5" t="n">
        <v>-11849</v>
      </c>
      <c r="L6" s="5" t="n">
        <v>-1139</v>
      </c>
    </row>
    <row r="7" spans="1:12">
      <c r="A7" s="4" t="s">
        <v>1669</v>
      </c>
      <c r="J7" s="5" t="n">
        <v>-12249</v>
      </c>
      <c r="K7" s="5" t="n">
        <v>-41954</v>
      </c>
      <c r="L7" s="5" t="n">
        <v>-12572</v>
      </c>
    </row>
    <row r="8" spans="1:12">
      <c r="A8" s="4" t="s">
        <v>224</v>
      </c>
      <c r="J8" s="5" t="n">
        <v>163623</v>
      </c>
      <c r="K8" s="5" t="n">
        <v>82112</v>
      </c>
      <c r="L8" s="5" t="n">
        <v>207042</v>
      </c>
    </row>
    <row r="9" spans="1:12">
      <c r="A9" s="3" t="s">
        <v>225</v>
      </c>
    </row>
    <row r="10" spans="1:12">
      <c r="A10" s="4" t="s">
        <v>1670</v>
      </c>
      <c r="K10" s="5" t="n">
        <v>153502</v>
      </c>
      <c r="L10" s="5" t="n">
        <v>41685</v>
      </c>
    </row>
    <row r="11" spans="1:12">
      <c r="A11" s="4" t="s">
        <v>193</v>
      </c>
      <c r="J11" s="5" t="n">
        <v>917</v>
      </c>
      <c r="K11" s="5" t="n">
        <v>0</v>
      </c>
      <c r="L11" s="5" t="n">
        <v>0</v>
      </c>
    </row>
    <row r="12" spans="1:12">
      <c r="A12" s="4" t="s">
        <v>237</v>
      </c>
      <c r="J12" s="5" t="n">
        <v>-505910</v>
      </c>
      <c r="K12" s="5" t="n">
        <v>-503287</v>
      </c>
      <c r="L12" s="5" t="n">
        <v>69661</v>
      </c>
    </row>
    <row r="13" spans="1:12">
      <c r="A13" s="3" t="s">
        <v>238</v>
      </c>
    </row>
    <row r="14" spans="1:12">
      <c r="A14" s="4" t="s">
        <v>244</v>
      </c>
      <c r="J14" s="5" t="n">
        <v>-50901</v>
      </c>
      <c r="K14" s="5" t="n">
        <v>-43614</v>
      </c>
      <c r="L14" s="5" t="n">
        <v>-34416</v>
      </c>
    </row>
    <row r="15" spans="1:12">
      <c r="A15" s="4" t="s">
        <v>1671</v>
      </c>
      <c r="J15" s="5" t="n">
        <v>0</v>
      </c>
      <c r="K15" s="5" t="n">
        <v>201</v>
      </c>
      <c r="L15" s="5" t="n">
        <v>173</v>
      </c>
    </row>
    <row r="16" spans="1:12">
      <c r="A16" s="4" t="s">
        <v>197</v>
      </c>
      <c r="J16" s="5" t="n">
        <v>-62944</v>
      </c>
      <c r="K16" s="5" t="n">
        <v>-7062</v>
      </c>
      <c r="L16" s="5" t="n">
        <v>0</v>
      </c>
    </row>
    <row r="17" spans="1:12">
      <c r="A17" s="4" t="s">
        <v>243</v>
      </c>
      <c r="J17" s="5" t="n">
        <v>-35359</v>
      </c>
      <c r="K17" s="5" t="n">
        <v>-849</v>
      </c>
      <c r="L17" s="5" t="n">
        <v>-170240</v>
      </c>
    </row>
    <row r="18" spans="1:12">
      <c r="A18" s="4" t="s">
        <v>246</v>
      </c>
      <c r="J18" s="5" t="n">
        <v>188106</v>
      </c>
      <c r="K18" s="5" t="n">
        <v>708833</v>
      </c>
      <c r="L18" s="5" t="n">
        <v>-301474</v>
      </c>
    </row>
    <row r="19" spans="1:12">
      <c r="A19" s="4" t="s">
        <v>247</v>
      </c>
      <c r="J19" s="5" t="n">
        <v>-154181</v>
      </c>
      <c r="K19" s="5" t="n">
        <v>287658</v>
      </c>
      <c r="L19" s="5" t="n">
        <v>-24771</v>
      </c>
    </row>
    <row r="20" spans="1:12">
      <c r="A20" s="4" t="s">
        <v>248</v>
      </c>
      <c r="E20" s="5" t="n">
        <v>569111</v>
      </c>
      <c r="I20" s="5" t="n">
        <v>281453</v>
      </c>
      <c r="J20" s="5" t="n">
        <v>569111</v>
      </c>
      <c r="K20" s="5" t="n">
        <v>281453</v>
      </c>
      <c r="L20" s="5" t="n">
        <v>306224</v>
      </c>
    </row>
    <row r="21" spans="1:12">
      <c r="A21" s="4" t="s">
        <v>249</v>
      </c>
      <c r="B21" s="5" t="n">
        <v>414930</v>
      </c>
      <c r="F21" s="5" t="n">
        <v>569111</v>
      </c>
      <c r="J21" s="5" t="n">
        <v>414930</v>
      </c>
      <c r="K21" s="5" t="n">
        <v>569111</v>
      </c>
      <c r="L21" s="5" t="n">
        <v>281453</v>
      </c>
    </row>
    <row r="22" spans="1:12">
      <c r="A22" s="4" t="s">
        <v>1620</v>
      </c>
    </row>
    <row r="23" spans="1:12">
      <c r="A23" s="3" t="s">
        <v>208</v>
      </c>
    </row>
    <row r="24" spans="1:12">
      <c r="A24" s="4" t="s">
        <v>154</v>
      </c>
      <c r="J24" s="5" t="n">
        <v>167596</v>
      </c>
      <c r="K24" s="5" t="n">
        <v>146920</v>
      </c>
      <c r="L24" s="5" t="n">
        <v>92188</v>
      </c>
    </row>
    <row r="25" spans="1:12">
      <c r="A25" s="3" t="s">
        <v>209</v>
      </c>
    </row>
    <row r="26" spans="1:12">
      <c r="A26" s="4" t="s">
        <v>1666</v>
      </c>
      <c r="J26" s="5" t="n">
        <v>-46684</v>
      </c>
      <c r="K26" s="5" t="n">
        <v>-103619</v>
      </c>
      <c r="L26" s="5" t="n">
        <v>-65970</v>
      </c>
    </row>
    <row r="27" spans="1:12">
      <c r="A27" s="4" t="s">
        <v>1672</v>
      </c>
      <c r="J27" s="5" t="n">
        <v>-76</v>
      </c>
      <c r="K27" s="5" t="n">
        <v>160</v>
      </c>
      <c r="L27" s="5" t="n">
        <v>656</v>
      </c>
    </row>
    <row r="28" spans="1:12">
      <c r="A28" s="4" t="s">
        <v>1668</v>
      </c>
      <c r="J28" s="5" t="n">
        <v>-2678</v>
      </c>
      <c r="K28" s="5" t="n">
        <v>3381</v>
      </c>
      <c r="L28" s="5" t="n">
        <v>-1069</v>
      </c>
    </row>
    <row r="29" spans="1:12">
      <c r="A29" s="4" t="s">
        <v>1669</v>
      </c>
      <c r="J29" s="5" t="n">
        <v>10872</v>
      </c>
      <c r="K29" s="5" t="n">
        <v>-171</v>
      </c>
      <c r="L29" s="5" t="n">
        <v>-2291</v>
      </c>
    </row>
    <row r="30" spans="1:12">
      <c r="A30" s="4" t="s">
        <v>224</v>
      </c>
      <c r="J30" s="5" t="n">
        <v>129030</v>
      </c>
      <c r="K30" s="5" t="n">
        <v>46671</v>
      </c>
      <c r="L30" s="5" t="n">
        <v>23514</v>
      </c>
    </row>
    <row r="31" spans="1:12">
      <c r="A31" s="3" t="s">
        <v>225</v>
      </c>
    </row>
    <row r="32" spans="1:12">
      <c r="A32" s="4" t="s">
        <v>1673</v>
      </c>
      <c r="J32" s="5" t="n">
        <v>42</v>
      </c>
      <c r="K32" s="5" t="n">
        <v>1052</v>
      </c>
      <c r="L32" s="5" t="n">
        <v>1555</v>
      </c>
    </row>
    <row r="33" spans="1:12">
      <c r="A33" s="4" t="s">
        <v>1674</v>
      </c>
      <c r="J33" s="5" t="n">
        <v>0</v>
      </c>
      <c r="K33" s="5" t="n">
        <v>0</v>
      </c>
      <c r="L33" s="5" t="n">
        <v>-25000</v>
      </c>
    </row>
    <row r="34" spans="1:12">
      <c r="A34" s="4" t="s">
        <v>1670</v>
      </c>
      <c r="J34" s="5" t="n">
        <v>0</v>
      </c>
      <c r="K34" s="5" t="n">
        <v>-34836</v>
      </c>
      <c r="L34" s="5" t="n">
        <v>4834</v>
      </c>
    </row>
    <row r="35" spans="1:12">
      <c r="A35" s="4" t="s">
        <v>193</v>
      </c>
      <c r="J35" s="5" t="n">
        <v>632</v>
      </c>
      <c r="K35" s="5" t="n">
        <v>423</v>
      </c>
      <c r="L35" s="5" t="n">
        <v>-54</v>
      </c>
    </row>
    <row r="36" spans="1:12">
      <c r="A36" s="4" t="s">
        <v>237</v>
      </c>
      <c r="J36" s="5" t="n">
        <v>674</v>
      </c>
      <c r="K36" s="5" t="n">
        <v>-33361</v>
      </c>
      <c r="L36" s="5" t="n">
        <v>-18665</v>
      </c>
    </row>
    <row r="37" spans="1:12">
      <c r="A37" s="3" t="s">
        <v>238</v>
      </c>
    </row>
    <row r="38" spans="1:12">
      <c r="A38" s="4" t="s">
        <v>244</v>
      </c>
      <c r="J38" s="5" t="n">
        <v>-50901</v>
      </c>
      <c r="K38" s="5" t="n">
        <v>-43614</v>
      </c>
      <c r="L38" s="5" t="n">
        <v>-34416</v>
      </c>
    </row>
    <row r="39" spans="1:12">
      <c r="A39" s="4" t="s">
        <v>1671</v>
      </c>
      <c r="J39" s="5" t="n">
        <v>0</v>
      </c>
      <c r="K39" s="5" t="n">
        <v>201</v>
      </c>
      <c r="L39" s="5" t="n">
        <v>173</v>
      </c>
    </row>
    <row r="40" spans="1:12">
      <c r="A40" s="4" t="s">
        <v>197</v>
      </c>
      <c r="J40" s="5" t="n">
        <v>-62944</v>
      </c>
      <c r="K40" s="5" t="n">
        <v>-7062</v>
      </c>
      <c r="L40" s="5" t="n">
        <v>0</v>
      </c>
    </row>
    <row r="41" spans="1:12">
      <c r="A41" s="4" t="s">
        <v>243</v>
      </c>
      <c r="J41" s="5" t="n">
        <v>-30973</v>
      </c>
      <c r="K41" s="5" t="n">
        <v>0</v>
      </c>
      <c r="L41" s="5" t="n">
        <v>-10310</v>
      </c>
    </row>
    <row r="42" spans="1:12">
      <c r="A42" s="4" t="s">
        <v>1675</v>
      </c>
      <c r="J42" s="5" t="n">
        <v>0</v>
      </c>
      <c r="K42" s="5" t="n">
        <v>-93</v>
      </c>
      <c r="L42" s="5" t="n">
        <v>310</v>
      </c>
    </row>
    <row r="43" spans="1:12">
      <c r="A43" s="4" t="s">
        <v>246</v>
      </c>
      <c r="J43" s="5" t="n">
        <v>-144818</v>
      </c>
      <c r="K43" s="5" t="n">
        <v>-50568</v>
      </c>
      <c r="L43" s="5" t="n">
        <v>-44243</v>
      </c>
    </row>
    <row r="44" spans="1:12">
      <c r="A44" s="4" t="s">
        <v>247</v>
      </c>
      <c r="J44" s="5" t="n">
        <v>-15114</v>
      </c>
      <c r="K44" s="5" t="n">
        <v>-37258</v>
      </c>
      <c r="L44" s="5" t="n">
        <v>-39394</v>
      </c>
    </row>
    <row r="45" spans="1:12">
      <c r="A45" s="4" t="s">
        <v>248</v>
      </c>
      <c r="E45" s="6" t="n">
        <v>44581</v>
      </c>
      <c r="I45" s="6" t="n">
        <v>81839</v>
      </c>
      <c r="J45" s="5" t="n">
        <v>44581</v>
      </c>
      <c r="K45" s="5" t="n">
        <v>81839</v>
      </c>
      <c r="L45" s="5" t="n">
        <v>121233</v>
      </c>
    </row>
    <row r="46" spans="1:12">
      <c r="A46" s="4" t="s">
        <v>249</v>
      </c>
      <c r="B46" s="6" t="n">
        <v>29467</v>
      </c>
      <c r="F46" s="6" t="n">
        <v>44581</v>
      </c>
      <c r="J46" s="6" t="n">
        <v>29467</v>
      </c>
      <c r="K46" s="6" t="n">
        <v>44581</v>
      </c>
      <c r="L46" s="6" t="n">
        <v>81839</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676</v>
      </c>
      <c r="B1" s="2" t="s">
        <v>1</v>
      </c>
    </row>
    <row r="2" spans="1:4">
      <c r="B2" s="2" t="s">
        <v>2</v>
      </c>
      <c r="C2" s="2" t="s">
        <v>64</v>
      </c>
      <c r="D2" s="2" t="s">
        <v>117</v>
      </c>
    </row>
    <row r="3" spans="1:4">
      <c r="A3" s="3" t="s">
        <v>1677</v>
      </c>
    </row>
    <row r="4" spans="1:4">
      <c r="A4" s="4" t="s">
        <v>1678</v>
      </c>
      <c r="B4" s="6" t="n">
        <v>12441000</v>
      </c>
    </row>
    <row r="5" spans="1:4">
      <c r="A5" s="4" t="s">
        <v>1679</v>
      </c>
      <c r="B5" s="5" t="n">
        <v>10735000</v>
      </c>
    </row>
    <row r="6" spans="1:4">
      <c r="A6" s="4" t="s">
        <v>1680</v>
      </c>
      <c r="B6" s="5" t="n">
        <v>2739000</v>
      </c>
    </row>
    <row r="7" spans="1:4">
      <c r="A7" s="4" t="s">
        <v>1681</v>
      </c>
      <c r="B7" s="5" t="n">
        <v>1033000</v>
      </c>
    </row>
    <row r="8" spans="1:4">
      <c r="A8" s="4" t="s">
        <v>1682</v>
      </c>
      <c r="B8" s="5" t="n">
        <v>331000</v>
      </c>
    </row>
    <row r="9" spans="1:4">
      <c r="A9" s="4" t="s">
        <v>562</v>
      </c>
      <c r="B9" s="5" t="n">
        <v>84754000</v>
      </c>
    </row>
    <row r="10" spans="1:4">
      <c r="A10" s="4" t="s">
        <v>563</v>
      </c>
      <c r="B10" s="5" t="n">
        <v>88494000</v>
      </c>
    </row>
    <row r="11" spans="1:4">
      <c r="A11" s="4" t="s">
        <v>1683</v>
      </c>
      <c r="B11" s="5" t="n">
        <v>9159</v>
      </c>
    </row>
    <row r="12" spans="1:4">
      <c r="A12" s="4" t="s">
        <v>1683</v>
      </c>
      <c r="C12" s="6" t="n">
        <v>6157</v>
      </c>
      <c r="D12" s="6" t="n">
        <v>4827</v>
      </c>
    </row>
    <row r="13" spans="1:4">
      <c r="A13" s="4" t="s">
        <v>1684</v>
      </c>
      <c r="B13" s="5" t="n">
        <v>11268000</v>
      </c>
    </row>
    <row r="14" spans="1:4">
      <c r="A14" s="4" t="s">
        <v>1685</v>
      </c>
    </row>
    <row r="15" spans="1:4">
      <c r="A15" s="3" t="s">
        <v>1677</v>
      </c>
    </row>
    <row r="16" spans="1:4">
      <c r="A16" s="4" t="s">
        <v>562</v>
      </c>
      <c r="B16" s="5" t="n">
        <v>12720</v>
      </c>
    </row>
    <row r="17" spans="1:4">
      <c r="A17" s="4" t="s">
        <v>563</v>
      </c>
      <c r="B17" s="5" t="n">
        <v>14956</v>
      </c>
    </row>
    <row r="18" spans="1:4">
      <c r="A18" s="4" t="s">
        <v>1684</v>
      </c>
      <c r="B18" s="6" t="n">
        <v>196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686</v>
      </c>
      <c r="B1" s="2" t="s">
        <v>588</v>
      </c>
    </row>
    <row r="2" spans="1:2">
      <c r="A2" s="3" t="s">
        <v>331</v>
      </c>
    </row>
    <row r="3" spans="1:2">
      <c r="A3" s="4" t="s">
        <v>1114</v>
      </c>
      <c r="B3" s="6" t="n">
        <v>1011</v>
      </c>
    </row>
    <row r="4" spans="1:2">
      <c r="A4" s="4" t="s">
        <v>1115</v>
      </c>
      <c r="B4" s="5" t="n">
        <v>1314</v>
      </c>
    </row>
    <row r="5" spans="1:2">
      <c r="A5" s="4" t="s">
        <v>1116</v>
      </c>
      <c r="B5" s="5" t="n">
        <v>1989</v>
      </c>
    </row>
    <row r="6" spans="1:2">
      <c r="A6" s="4" t="s">
        <v>1117</v>
      </c>
      <c r="B6" s="5" t="n">
        <v>3256</v>
      </c>
    </row>
    <row r="7" spans="1:2">
      <c r="A7" s="4" t="s">
        <v>1118</v>
      </c>
      <c r="B7" s="5" t="n">
        <v>1057</v>
      </c>
    </row>
    <row r="8" spans="1:2">
      <c r="A8" s="4" t="s">
        <v>1125</v>
      </c>
      <c r="B8" s="5" t="n">
        <v>3814</v>
      </c>
    </row>
    <row r="9" spans="1:2">
      <c r="A9" s="4" t="s">
        <v>1687</v>
      </c>
      <c r="B9" s="6" t="n">
        <v>1244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1688</v>
      </c>
      <c r="B1" s="2" t="s">
        <v>1</v>
      </c>
    </row>
    <row r="2" spans="1:2">
      <c r="B2" s="2" t="s">
        <v>588</v>
      </c>
    </row>
    <row r="3" spans="1:2">
      <c r="A3" s="3" t="s">
        <v>331</v>
      </c>
    </row>
    <row r="4" spans="1:2">
      <c r="A4" s="4" t="s">
        <v>1689</v>
      </c>
      <c r="B4" s="6" t="n">
        <v>10149</v>
      </c>
    </row>
    <row r="5" spans="1:2">
      <c r="A5" s="4" t="s">
        <v>1690</v>
      </c>
      <c r="B5" s="5" t="n">
        <v>67</v>
      </c>
    </row>
    <row r="6" spans="1:2">
      <c r="A6" s="4" t="s">
        <v>1691</v>
      </c>
      <c r="B6" s="5" t="n">
        <v>1612</v>
      </c>
    </row>
    <row r="7" spans="1:2">
      <c r="A7" s="4" t="s">
        <v>1692</v>
      </c>
      <c r="B7" s="5" t="n">
        <v>-560</v>
      </c>
    </row>
    <row r="8" spans="1:2">
      <c r="A8" s="4" t="s">
        <v>1693</v>
      </c>
      <c r="B8" s="5" t="n">
        <v>11268</v>
      </c>
    </row>
    <row r="9" spans="1:2">
      <c r="A9" s="4" t="s">
        <v>1694</v>
      </c>
      <c r="B9" s="5" t="n">
        <v>9678</v>
      </c>
    </row>
    <row r="10" spans="1:2">
      <c r="A10" s="4" t="s">
        <v>1695</v>
      </c>
      <c r="B10" s="6" t="n">
        <v>8407</v>
      </c>
    </row>
    <row r="11" spans="1:2">
      <c r="A11" s="4" t="s">
        <v>1696</v>
      </c>
      <c r="B11" s="4" t="s">
        <v>1697</v>
      </c>
    </row>
    <row r="12" spans="1:2">
      <c r="A12" s="4" t="s">
        <v>1698</v>
      </c>
      <c r="B12" s="4" t="s">
        <v>1699</v>
      </c>
    </row>
    <row r="13" spans="1:2">
      <c r="A13" s="4" t="s">
        <v>1700</v>
      </c>
      <c r="B13" s="6" t="n">
        <v>38881</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01</v>
      </c>
      <c r="B1" s="2" t="s">
        <v>2</v>
      </c>
      <c r="C1" s="2" t="s">
        <v>64</v>
      </c>
    </row>
    <row r="2" spans="1:3">
      <c r="A2" s="3" t="s">
        <v>1702</v>
      </c>
    </row>
    <row r="3" spans="1:3">
      <c r="A3" s="4" t="s">
        <v>1114</v>
      </c>
      <c r="B3" s="6" t="n">
        <v>9725</v>
      </c>
    </row>
    <row r="4" spans="1:3">
      <c r="A4" s="4" t="s">
        <v>1115</v>
      </c>
      <c r="B4" s="5" t="n">
        <v>8889</v>
      </c>
    </row>
    <row r="5" spans="1:3">
      <c r="A5" s="4" t="s">
        <v>1116</v>
      </c>
      <c r="B5" s="5" t="n">
        <v>8420</v>
      </c>
    </row>
    <row r="6" spans="1:3">
      <c r="A6" s="4" t="s">
        <v>1117</v>
      </c>
      <c r="B6" s="5" t="n">
        <v>8131</v>
      </c>
    </row>
    <row r="7" spans="1:3">
      <c r="A7" s="4" t="s">
        <v>1118</v>
      </c>
      <c r="B7" s="5" t="n">
        <v>7549</v>
      </c>
    </row>
    <row r="8" spans="1:3">
      <c r="A8" s="4" t="s">
        <v>1125</v>
      </c>
      <c r="B8" s="5" t="n">
        <v>78124</v>
      </c>
    </row>
    <row r="9" spans="1:3">
      <c r="A9" s="4" t="s">
        <v>1703</v>
      </c>
      <c r="B9" s="5" t="n">
        <v>120838</v>
      </c>
    </row>
    <row r="10" spans="1:3">
      <c r="A10" s="4" t="s">
        <v>1704</v>
      </c>
      <c r="B10" s="5" t="n">
        <v>32344</v>
      </c>
    </row>
    <row r="11" spans="1:3">
      <c r="A11" s="4" t="s">
        <v>1705</v>
      </c>
      <c r="B11" s="6" t="n">
        <v>88494</v>
      </c>
    </row>
    <row r="12" spans="1:3">
      <c r="A12" s="3" t="s">
        <v>1706</v>
      </c>
    </row>
    <row r="13" spans="1:3">
      <c r="A13" s="4" t="s">
        <v>58</v>
      </c>
      <c r="C13" s="6" t="n">
        <v>9389</v>
      </c>
    </row>
    <row r="14" spans="1:3">
      <c r="A14" s="4" t="s">
        <v>1114</v>
      </c>
      <c r="C14" s="5" t="n">
        <v>8199</v>
      </c>
    </row>
    <row r="15" spans="1:3">
      <c r="A15" s="4" t="s">
        <v>1115</v>
      </c>
      <c r="C15" s="5" t="n">
        <v>6339</v>
      </c>
    </row>
    <row r="16" spans="1:3">
      <c r="A16" s="4" t="s">
        <v>1116</v>
      </c>
      <c r="C16" s="5" t="n">
        <v>4929</v>
      </c>
    </row>
    <row r="17" spans="1:3">
      <c r="A17" s="4" t="s">
        <v>1117</v>
      </c>
      <c r="C17" s="5" t="n">
        <v>3711</v>
      </c>
    </row>
    <row r="18" spans="1:3">
      <c r="A18" s="4" t="s">
        <v>1125</v>
      </c>
      <c r="C18" s="5" t="n">
        <v>12592</v>
      </c>
    </row>
    <row r="19" spans="1:3">
      <c r="A19" s="4" t="s">
        <v>176</v>
      </c>
      <c r="C19" s="6" t="n">
        <v>4515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288</v>
      </c>
    </row>
    <row r="4" spans="1:2">
      <c r="A4" s="4" t="s">
        <v>86</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91065</v>
      </c>
      <c r="C3" s="6" t="n">
        <v>198515</v>
      </c>
    </row>
    <row r="4" spans="1:3">
      <c r="A4" s="4" t="s">
        <v>67</v>
      </c>
      <c r="B4" s="5" t="n">
        <v>223865</v>
      </c>
      <c r="C4" s="5" t="n">
        <v>370596</v>
      </c>
    </row>
    <row r="5" spans="1:3">
      <c r="A5" s="4" t="s">
        <v>68</v>
      </c>
      <c r="B5" s="5" t="n">
        <v>414930</v>
      </c>
      <c r="C5" s="5" t="n">
        <v>569111</v>
      </c>
    </row>
    <row r="6" spans="1:3">
      <c r="A6" s="4" t="s">
        <v>69</v>
      </c>
      <c r="B6" s="5" t="n">
        <v>1290613</v>
      </c>
      <c r="C6" s="5" t="n">
        <v>1250777</v>
      </c>
    </row>
    <row r="7" spans="1:3">
      <c r="A7" s="4" t="s">
        <v>70</v>
      </c>
      <c r="B7" s="5" t="n">
        <v>318272</v>
      </c>
      <c r="C7" s="5" t="n">
        <v>411427</v>
      </c>
    </row>
    <row r="8" spans="1:3">
      <c r="A8" s="3" t="s">
        <v>71</v>
      </c>
    </row>
    <row r="9" spans="1:3">
      <c r="A9" s="4" t="s">
        <v>72</v>
      </c>
      <c r="B9" s="5" t="n">
        <v>9689638</v>
      </c>
      <c r="C9" s="5" t="n">
        <v>9083129</v>
      </c>
    </row>
    <row r="10" spans="1:3">
      <c r="A10" s="4" t="s">
        <v>73</v>
      </c>
      <c r="B10" s="5" t="n">
        <v>-52162</v>
      </c>
      <c r="C10" s="5" t="n">
        <v>-49026</v>
      </c>
    </row>
    <row r="11" spans="1:3">
      <c r="A11" s="4" t="s">
        <v>74</v>
      </c>
      <c r="B11" s="5" t="n">
        <v>9637476</v>
      </c>
      <c r="C11" s="5" t="n">
        <v>9034103</v>
      </c>
    </row>
    <row r="12" spans="1:3">
      <c r="A12" s="4" t="s">
        <v>75</v>
      </c>
      <c r="B12" s="5" t="n">
        <v>309697</v>
      </c>
      <c r="C12" s="5" t="n">
        <v>209168</v>
      </c>
    </row>
    <row r="13" spans="1:3">
      <c r="A13" s="3" t="s">
        <v>76</v>
      </c>
    </row>
    <row r="14" spans="1:3">
      <c r="A14" s="4" t="s">
        <v>77</v>
      </c>
      <c r="B14" s="5" t="n">
        <v>2762</v>
      </c>
      <c r="C14" s="5" t="n">
        <v>4853</v>
      </c>
    </row>
    <row r="15" spans="1:3">
      <c r="A15" s="4" t="s">
        <v>78</v>
      </c>
      <c r="B15" s="5" t="n">
        <v>5248</v>
      </c>
      <c r="C15" s="5" t="n">
        <v>6187</v>
      </c>
    </row>
    <row r="16" spans="1:3">
      <c r="A16" s="4" t="s">
        <v>79</v>
      </c>
      <c r="B16" s="5" t="n">
        <v>8010</v>
      </c>
      <c r="C16" s="5" t="n">
        <v>11040</v>
      </c>
    </row>
    <row r="17" spans="1:3">
      <c r="A17" s="4" t="s">
        <v>80</v>
      </c>
      <c r="B17" s="5" t="n">
        <v>939683</v>
      </c>
      <c r="C17" s="5" t="n">
        <v>932928</v>
      </c>
    </row>
    <row r="18" spans="1:3">
      <c r="A18" s="4" t="s">
        <v>81</v>
      </c>
      <c r="B18" s="5" t="n">
        <v>37260</v>
      </c>
      <c r="C18" s="5" t="n">
        <v>44865</v>
      </c>
    </row>
    <row r="19" spans="1:3">
      <c r="A19" s="4" t="s">
        <v>82</v>
      </c>
      <c r="B19" s="5" t="n">
        <v>225942</v>
      </c>
      <c r="C19" s="5" t="n">
        <v>220608</v>
      </c>
    </row>
    <row r="20" spans="1:3">
      <c r="A20" s="4" t="s">
        <v>83</v>
      </c>
      <c r="B20" s="5" t="n">
        <v>53208</v>
      </c>
      <c r="C20" s="5" t="n">
        <v>48230</v>
      </c>
    </row>
    <row r="21" spans="1:3">
      <c r="A21" s="4" t="s">
        <v>84</v>
      </c>
      <c r="B21" s="5" t="n">
        <v>165527</v>
      </c>
      <c r="C21" s="5" t="n">
        <v>202621</v>
      </c>
    </row>
    <row r="22" spans="1:3">
      <c r="A22" s="4" t="s">
        <v>85</v>
      </c>
      <c r="B22" s="5" t="n">
        <v>13400618</v>
      </c>
      <c r="C22" s="5" t="n">
        <v>12934878</v>
      </c>
    </row>
    <row r="23" spans="1:3">
      <c r="A23" s="3" t="s">
        <v>86</v>
      </c>
    </row>
    <row r="24" spans="1:3">
      <c r="A24" s="4" t="s">
        <v>87</v>
      </c>
      <c r="B24" s="5" t="n">
        <v>2551770</v>
      </c>
      <c r="C24" s="5" t="n">
        <v>2318706</v>
      </c>
    </row>
    <row r="25" spans="1:3">
      <c r="A25" s="4" t="s">
        <v>88</v>
      </c>
      <c r="B25" s="5" t="n">
        <v>7661398</v>
      </c>
      <c r="C25" s="5" t="n">
        <v>7809851</v>
      </c>
    </row>
    <row r="26" spans="1:3">
      <c r="A26" s="4" t="s">
        <v>89</v>
      </c>
      <c r="B26" s="5" t="n">
        <v>10213168</v>
      </c>
      <c r="C26" s="5" t="n">
        <v>10128557</v>
      </c>
    </row>
    <row r="27" spans="1:3">
      <c r="A27" s="4" t="s">
        <v>90</v>
      </c>
      <c r="B27" s="5" t="n">
        <v>489091</v>
      </c>
      <c r="C27" s="5" t="n">
        <v>387706</v>
      </c>
    </row>
    <row r="28" spans="1:3">
      <c r="A28" s="4" t="s">
        <v>91</v>
      </c>
      <c r="B28" s="5" t="n">
        <v>376507</v>
      </c>
      <c r="C28" s="5" t="n">
        <v>263618</v>
      </c>
    </row>
    <row r="29" spans="1:3">
      <c r="A29" s="4" t="s">
        <v>92</v>
      </c>
      <c r="B29" s="5" t="n">
        <v>196163</v>
      </c>
      <c r="C29" s="5" t="n">
        <v>111084</v>
      </c>
    </row>
    <row r="30" spans="1:3">
      <c r="A30" s="4" t="s">
        <v>93</v>
      </c>
      <c r="B30" s="5" t="n">
        <v>11274929</v>
      </c>
      <c r="C30" s="5" t="n">
        <v>10890965</v>
      </c>
    </row>
    <row r="31" spans="1:3">
      <c r="A31" s="3" t="s">
        <v>94</v>
      </c>
    </row>
    <row r="32" spans="1:3">
      <c r="A32" s="4" t="s">
        <v>95</v>
      </c>
      <c r="B32" s="5" t="n">
        <v>0</v>
      </c>
      <c r="C32" s="5" t="n">
        <v>0</v>
      </c>
    </row>
    <row r="33" spans="1:3">
      <c r="A33" s="4" t="s">
        <v>96</v>
      </c>
      <c r="B33" s="5" t="n">
        <v>296483</v>
      </c>
      <c r="C33" s="5" t="n">
        <v>296483</v>
      </c>
    </row>
    <row r="34" spans="1:3">
      <c r="A34" s="4" t="s">
        <v>97</v>
      </c>
      <c r="B34" s="5" t="n">
        <v>-83189</v>
      </c>
      <c r="C34" s="5" t="n">
        <v>-24245</v>
      </c>
    </row>
    <row r="35" spans="1:3">
      <c r="A35" s="4" t="s">
        <v>98</v>
      </c>
      <c r="B35" s="5" t="n">
        <v>1294276</v>
      </c>
      <c r="C35" s="5" t="n">
        <v>1288911</v>
      </c>
    </row>
    <row r="36" spans="1:3">
      <c r="A36" s="4" t="s">
        <v>99</v>
      </c>
      <c r="B36" s="5" t="n">
        <v>617355</v>
      </c>
      <c r="C36" s="5" t="n">
        <v>500660</v>
      </c>
    </row>
    <row r="37" spans="1:3">
      <c r="A37" s="4" t="s">
        <v>100</v>
      </c>
      <c r="B37" s="5" t="n">
        <v>764</v>
      </c>
      <c r="C37" s="5" t="n">
        <v>-17896</v>
      </c>
    </row>
    <row r="38" spans="1:3">
      <c r="A38" s="4" t="s">
        <v>101</v>
      </c>
      <c r="B38" s="5" t="n">
        <v>2125689</v>
      </c>
      <c r="C38" s="5" t="n">
        <v>2043913</v>
      </c>
    </row>
    <row r="39" spans="1:3">
      <c r="A39" s="4" t="s">
        <v>102</v>
      </c>
      <c r="B39" s="5" t="n">
        <v>13400618</v>
      </c>
      <c r="C39" s="5" t="n">
        <v>12934878</v>
      </c>
    </row>
    <row r="40" spans="1:3">
      <c r="A40" s="4" t="s">
        <v>103</v>
      </c>
    </row>
    <row r="41" spans="1:3">
      <c r="A41" s="3" t="s">
        <v>71</v>
      </c>
    </row>
    <row r="42" spans="1:3">
      <c r="A42" s="4" t="s">
        <v>72</v>
      </c>
      <c r="B42" s="5" t="n">
        <v>7587974</v>
      </c>
      <c r="C42" s="5" t="n">
        <v>6389712</v>
      </c>
    </row>
    <row r="43" spans="1:3">
      <c r="A43" s="4" t="s">
        <v>78</v>
      </c>
    </row>
    <row r="44" spans="1:3">
      <c r="A44" s="3" t="s">
        <v>71</v>
      </c>
    </row>
    <row r="45" spans="1:3">
      <c r="A45" s="4" t="s">
        <v>72</v>
      </c>
      <c r="B45" s="6" t="n">
        <v>2101664</v>
      </c>
      <c r="C45" s="6" t="n">
        <v>2693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1</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4</v>
      </c>
    </row>
    <row r="2" spans="1:3">
      <c r="A2" s="3" t="s">
        <v>105</v>
      </c>
    </row>
    <row r="3" spans="1:3">
      <c r="A3" s="4" t="s">
        <v>106</v>
      </c>
      <c r="B3" s="6" t="n">
        <v>318272</v>
      </c>
      <c r="C3" s="6" t="n">
        <v>219848</v>
      </c>
    </row>
    <row r="4" spans="1:3">
      <c r="A4" s="4" t="s">
        <v>107</v>
      </c>
      <c r="B4" s="7" t="n">
        <v>0.01</v>
      </c>
      <c r="C4" s="7" t="n">
        <v>0.01</v>
      </c>
    </row>
    <row r="5" spans="1:3">
      <c r="A5" s="4" t="s">
        <v>108</v>
      </c>
      <c r="B5" s="5" t="n">
        <v>5000000</v>
      </c>
      <c r="C5" s="5" t="n">
        <v>5000000</v>
      </c>
    </row>
    <row r="6" spans="1:3">
      <c r="A6" s="4" t="s">
        <v>109</v>
      </c>
      <c r="B6" s="5" t="n">
        <v>0</v>
      </c>
      <c r="C6" s="5" t="n">
        <v>0</v>
      </c>
    </row>
    <row r="7" spans="1:3">
      <c r="A7" s="4" t="s">
        <v>110</v>
      </c>
      <c r="B7" s="5" t="n">
        <v>0</v>
      </c>
      <c r="C7" s="5" t="n">
        <v>0</v>
      </c>
    </row>
    <row r="8" spans="1:3">
      <c r="A8" s="4" t="s">
        <v>111</v>
      </c>
      <c r="B8" s="6" t="n">
        <v>5</v>
      </c>
      <c r="C8" s="6" t="n">
        <v>5</v>
      </c>
    </row>
    <row r="9" spans="1:3">
      <c r="A9" s="4" t="s">
        <v>112</v>
      </c>
      <c r="B9" s="5" t="n">
        <v>150000000</v>
      </c>
      <c r="C9" s="5" t="n">
        <v>150000000</v>
      </c>
    </row>
    <row r="10" spans="1:3">
      <c r="A10" s="4" t="s">
        <v>113</v>
      </c>
      <c r="B10" s="5" t="n">
        <v>59296725</v>
      </c>
      <c r="C10" s="5" t="n">
        <v>59276725</v>
      </c>
    </row>
    <row r="11" spans="1:3">
      <c r="A11" s="4" t="s">
        <v>114</v>
      </c>
      <c r="B11" s="5" t="n">
        <v>56855022</v>
      </c>
      <c r="C11" s="5" t="n">
        <v>58546480</v>
      </c>
    </row>
    <row r="12" spans="1:3">
      <c r="A12" s="4" t="s">
        <v>115</v>
      </c>
      <c r="B12" s="5" t="n">
        <v>2441723</v>
      </c>
      <c r="C12" s="5" t="n">
        <v>75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288</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30</v>
      </c>
      <c r="B1" s="2" t="s">
        <v>1</v>
      </c>
    </row>
    <row r="2" spans="1:2">
      <c r="B2" s="2" t="s">
        <v>2</v>
      </c>
    </row>
    <row r="3" spans="1:2">
      <c r="A3" s="3" t="s">
        <v>331</v>
      </c>
    </row>
    <row r="4" spans="1:2">
      <c r="A4" s="4" t="s">
        <v>330</v>
      </c>
      <c r="B4" s="4" t="s">
        <v>332</v>
      </c>
    </row>
    <row r="5" spans="1:2">
      <c r="A5" s="4" t="s">
        <v>330</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3</v>
      </c>
    </row>
    <row r="4" spans="1:2">
      <c r="A4" s="4" t="s">
        <v>334</v>
      </c>
      <c r="B4" s="4" t="s">
        <v>335</v>
      </c>
    </row>
    <row r="5" spans="1:2">
      <c r="A5" s="4" t="s">
        <v>336</v>
      </c>
      <c r="B5" s="4" t="s">
        <v>337</v>
      </c>
    </row>
    <row r="6" spans="1:2">
      <c r="A6" s="4" t="s">
        <v>338</v>
      </c>
      <c r="B6" s="4" t="s">
        <v>339</v>
      </c>
    </row>
    <row r="7" spans="1:2">
      <c r="A7" s="4" t="s">
        <v>340</v>
      </c>
      <c r="B7" s="4" t="s">
        <v>341</v>
      </c>
    </row>
    <row r="8" spans="1:2">
      <c r="A8" s="4" t="s">
        <v>120</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276</v>
      </c>
      <c r="B13" s="4" t="s">
        <v>351</v>
      </c>
    </row>
    <row r="14" spans="1:2">
      <c r="A14" s="4" t="s">
        <v>279</v>
      </c>
      <c r="B14" s="4" t="s">
        <v>352</v>
      </c>
    </row>
    <row r="15" spans="1:2">
      <c r="A15" s="4" t="s">
        <v>285</v>
      </c>
      <c r="B15" s="4" t="s">
        <v>353</v>
      </c>
    </row>
    <row r="16" spans="1:2">
      <c r="A16" s="4" t="s">
        <v>282</v>
      </c>
      <c r="B16" s="4" t="s">
        <v>282</v>
      </c>
    </row>
    <row r="17" spans="1:2">
      <c r="A17" s="4" t="s">
        <v>354</v>
      </c>
      <c r="B17" s="4" t="s">
        <v>355</v>
      </c>
    </row>
    <row r="18" spans="1:2">
      <c r="A18" s="4" t="s">
        <v>356</v>
      </c>
      <c r="B18" s="4" t="s">
        <v>357</v>
      </c>
    </row>
    <row r="19" spans="1:2">
      <c r="A19" s="4" t="s">
        <v>301</v>
      </c>
      <c r="B19" s="4" t="s">
        <v>358</v>
      </c>
    </row>
    <row r="20" spans="1:2">
      <c r="A20" s="4" t="s">
        <v>304</v>
      </c>
      <c r="B20" s="4" t="s">
        <v>359</v>
      </c>
    </row>
    <row r="21" spans="1:2">
      <c r="A21" s="4" t="s">
        <v>360</v>
      </c>
      <c r="B21" s="4" t="s">
        <v>361</v>
      </c>
    </row>
    <row r="22" spans="1:2">
      <c r="A22" s="4" t="s">
        <v>178</v>
      </c>
      <c r="B22" s="4" t="s">
        <v>362</v>
      </c>
    </row>
    <row r="23" spans="1:2">
      <c r="A23" s="4" t="s">
        <v>363</v>
      </c>
      <c r="B23" s="4" t="s">
        <v>363</v>
      </c>
    </row>
    <row r="24" spans="1:2">
      <c r="A24" s="4" t="s">
        <v>364</v>
      </c>
      <c r="B24" s="4" t="s">
        <v>364</v>
      </c>
    </row>
    <row r="25" spans="1:2">
      <c r="A25" s="4" t="s">
        <v>365</v>
      </c>
      <c r="B25" s="4" t="s">
        <v>366</v>
      </c>
    </row>
    <row r="26" spans="1:2">
      <c r="A26" s="4" t="s">
        <v>367</v>
      </c>
      <c r="B26" s="4" t="s">
        <v>368</v>
      </c>
    </row>
    <row r="27" spans="1:2">
      <c r="A27" s="4" t="s">
        <v>369</v>
      </c>
      <c r="B2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6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27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1</v>
      </c>
    </row>
    <row r="4" spans="1:2">
      <c r="A4" s="4" t="s">
        <v>392</v>
      </c>
      <c r="B4" s="4" t="s">
        <v>393</v>
      </c>
    </row>
    <row r="5" spans="1:2">
      <c r="A5" s="4" t="s">
        <v>394</v>
      </c>
      <c r="B5" s="4" t="s">
        <v>395</v>
      </c>
    </row>
    <row r="6" spans="1:2">
      <c r="A6" s="4" t="s">
        <v>396</v>
      </c>
      <c r="B6" s="4" t="s">
        <v>397</v>
      </c>
    </row>
    <row r="7" spans="1:2">
      <c r="A7" s="4" t="s">
        <v>409</v>
      </c>
      <c r="B7" s="4" t="s">
        <v>410</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11</v>
      </c>
      <c r="B12" s="4" t="s">
        <v>412</v>
      </c>
    </row>
    <row r="13" spans="1:2">
      <c r="A13" s="4" t="s">
        <v>413</v>
      </c>
      <c r="B13" s="4" t="s">
        <v>414</v>
      </c>
    </row>
    <row r="14" spans="1:2">
      <c r="A14" s="4" t="s">
        <v>415</v>
      </c>
      <c r="B14" s="4" t="s">
        <v>416</v>
      </c>
    </row>
    <row r="15" spans="1:2">
      <c r="A15" s="4" t="s">
        <v>417</v>
      </c>
      <c r="B1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6</v>
      </c>
      <c r="B1" s="2" t="s">
        <v>1</v>
      </c>
    </row>
    <row r="2" spans="1:4">
      <c r="B2" s="2" t="s">
        <v>2</v>
      </c>
      <c r="C2" s="2" t="s">
        <v>64</v>
      </c>
      <c r="D2" s="2" t="s">
        <v>117</v>
      </c>
    </row>
    <row r="3" spans="1:4">
      <c r="A3" s="3" t="s">
        <v>118</v>
      </c>
    </row>
    <row r="4" spans="1:4">
      <c r="A4" s="4" t="s">
        <v>119</v>
      </c>
      <c r="B4" s="6" t="n">
        <v>501336</v>
      </c>
      <c r="C4" s="6" t="n">
        <v>428374</v>
      </c>
      <c r="D4" s="6" t="n">
        <v>344472</v>
      </c>
    </row>
    <row r="5" spans="1:4">
      <c r="A5" s="3" t="s">
        <v>120</v>
      </c>
    </row>
    <row r="6" spans="1:4">
      <c r="A6" s="4" t="s">
        <v>121</v>
      </c>
      <c r="B6" s="5" t="n">
        <v>29875</v>
      </c>
      <c r="C6" s="5" t="n">
        <v>23948</v>
      </c>
      <c r="D6" s="5" t="n">
        <v>18531</v>
      </c>
    </row>
    <row r="7" spans="1:4">
      <c r="A7" s="4" t="s">
        <v>122</v>
      </c>
      <c r="B7" s="5" t="n">
        <v>5477</v>
      </c>
      <c r="C7" s="5" t="n">
        <v>6456</v>
      </c>
      <c r="D7" s="5" t="n">
        <v>9433</v>
      </c>
    </row>
    <row r="8" spans="1:4">
      <c r="A8" s="4" t="s">
        <v>123</v>
      </c>
      <c r="B8" s="5" t="n">
        <v>5892</v>
      </c>
      <c r="C8" s="5" t="n">
        <v>3076</v>
      </c>
      <c r="D8" s="5" t="n">
        <v>2314</v>
      </c>
    </row>
    <row r="9" spans="1:4">
      <c r="A9" s="4" t="s">
        <v>124</v>
      </c>
      <c r="B9" s="5" t="n">
        <v>542580</v>
      </c>
      <c r="C9" s="5" t="n">
        <v>461854</v>
      </c>
      <c r="D9" s="5" t="n">
        <v>374750</v>
      </c>
    </row>
    <row r="10" spans="1:4">
      <c r="A10" s="3" t="s">
        <v>125</v>
      </c>
    </row>
    <row r="11" spans="1:4">
      <c r="A11" s="4" t="s">
        <v>86</v>
      </c>
      <c r="B11" s="5" t="n">
        <v>81995</v>
      </c>
      <c r="C11" s="5" t="n">
        <v>49760</v>
      </c>
      <c r="D11" s="5" t="n">
        <v>24620</v>
      </c>
    </row>
    <row r="12" spans="1:4">
      <c r="A12" s="4" t="s">
        <v>126</v>
      </c>
      <c r="B12" s="5" t="n">
        <v>16928</v>
      </c>
      <c r="C12" s="5" t="n">
        <v>15569</v>
      </c>
      <c r="D12" s="5" t="n">
        <v>13233</v>
      </c>
    </row>
    <row r="13" spans="1:4">
      <c r="A13" s="4" t="s">
        <v>127</v>
      </c>
      <c r="B13" s="5" t="n">
        <v>98923</v>
      </c>
      <c r="C13" s="5" t="n">
        <v>65329</v>
      </c>
      <c r="D13" s="5" t="n">
        <v>37853</v>
      </c>
    </row>
    <row r="14" spans="1:4">
      <c r="A14" s="4" t="s">
        <v>128</v>
      </c>
      <c r="B14" s="5" t="n">
        <v>443657</v>
      </c>
      <c r="C14" s="5" t="n">
        <v>396525</v>
      </c>
      <c r="D14" s="5" t="n">
        <v>336897</v>
      </c>
    </row>
    <row r="15" spans="1:4">
      <c r="A15" s="4" t="s">
        <v>129</v>
      </c>
      <c r="B15" s="5" t="n">
        <v>7050</v>
      </c>
      <c r="C15" s="5" t="n">
        <v>6810</v>
      </c>
      <c r="D15" s="5" t="n">
        <v>7550</v>
      </c>
    </row>
    <row r="16" spans="1:4">
      <c r="A16" s="4" t="s">
        <v>130</v>
      </c>
      <c r="B16" s="5" t="n">
        <v>436607</v>
      </c>
      <c r="C16" s="5" t="n">
        <v>389715</v>
      </c>
      <c r="D16" s="5" t="n">
        <v>329347</v>
      </c>
    </row>
    <row r="17" spans="1:4">
      <c r="A17" s="3" t="s">
        <v>131</v>
      </c>
    </row>
    <row r="18" spans="1:4">
      <c r="A18" s="4" t="s">
        <v>132</v>
      </c>
      <c r="B18" s="5" t="n">
        <v>35972</v>
      </c>
      <c r="C18" s="5" t="n">
        <v>34660</v>
      </c>
      <c r="D18" s="5" t="n">
        <v>33224</v>
      </c>
    </row>
    <row r="19" spans="1:4">
      <c r="A19" s="4" t="s">
        <v>133</v>
      </c>
      <c r="B19" s="5" t="n">
        <v>19430</v>
      </c>
      <c r="C19" s="5" t="n">
        <v>23868</v>
      </c>
      <c r="D19" s="5" t="n">
        <v>21934</v>
      </c>
    </row>
    <row r="20" spans="1:4">
      <c r="A20" s="4" t="s">
        <v>134</v>
      </c>
      <c r="B20" s="5" t="n">
        <v>8919</v>
      </c>
      <c r="C20" s="5" t="n">
        <v>8590</v>
      </c>
      <c r="D20" s="5" t="n">
        <v>8361</v>
      </c>
    </row>
    <row r="21" spans="1:4">
      <c r="A21" s="4" t="s">
        <v>135</v>
      </c>
      <c r="B21" s="5" t="n">
        <v>14433</v>
      </c>
      <c r="C21" s="5" t="n">
        <v>13540</v>
      </c>
      <c r="D21" s="5" t="n">
        <v>11884</v>
      </c>
    </row>
    <row r="22" spans="1:4">
      <c r="A22" s="4" t="s">
        <v>136</v>
      </c>
      <c r="B22" s="5" t="n">
        <v>57896</v>
      </c>
      <c r="C22" s="5" t="n">
        <v>50142</v>
      </c>
      <c r="D22" s="5" t="n">
        <v>43415</v>
      </c>
    </row>
    <row r="23" spans="1:4">
      <c r="A23" s="4" t="s">
        <v>137</v>
      </c>
      <c r="B23" s="5" t="n">
        <v>348</v>
      </c>
      <c r="C23" s="5" t="n">
        <v>-16</v>
      </c>
      <c r="D23" s="5" t="n">
        <v>148</v>
      </c>
    </row>
    <row r="24" spans="1:4">
      <c r="A24" s="4" t="s">
        <v>138</v>
      </c>
      <c r="B24" s="5" t="n">
        <v>6109</v>
      </c>
      <c r="C24" s="5" t="n">
        <v>4644</v>
      </c>
      <c r="D24" s="5" t="n">
        <v>4353</v>
      </c>
    </row>
    <row r="25" spans="1:4">
      <c r="A25" s="4" t="s">
        <v>123</v>
      </c>
      <c r="B25" s="5" t="n">
        <v>10147</v>
      </c>
      <c r="C25" s="5" t="n">
        <v>8533</v>
      </c>
      <c r="D25" s="5" t="n">
        <v>8821</v>
      </c>
    </row>
    <row r="26" spans="1:4">
      <c r="A26" s="4" t="s">
        <v>139</v>
      </c>
      <c r="B26" s="5" t="n">
        <v>153254</v>
      </c>
      <c r="C26" s="5" t="n">
        <v>143961</v>
      </c>
      <c r="D26" s="5" t="n">
        <v>132140</v>
      </c>
    </row>
    <row r="27" spans="1:4">
      <c r="A27" s="3" t="s">
        <v>140</v>
      </c>
    </row>
    <row r="28" spans="1:4">
      <c r="A28" s="4" t="s">
        <v>141</v>
      </c>
      <c r="B28" s="5" t="n">
        <v>250784</v>
      </c>
      <c r="C28" s="5" t="n">
        <v>214294</v>
      </c>
      <c r="D28" s="5" t="n">
        <v>184540</v>
      </c>
    </row>
    <row r="29" spans="1:4">
      <c r="A29" s="4" t="s">
        <v>142</v>
      </c>
      <c r="B29" s="5" t="n">
        <v>19679</v>
      </c>
      <c r="C29" s="5" t="n">
        <v>18627</v>
      </c>
      <c r="D29" s="5" t="n">
        <v>16474</v>
      </c>
    </row>
    <row r="30" spans="1:4">
      <c r="A30" s="4" t="s">
        <v>143</v>
      </c>
      <c r="B30" s="5" t="n">
        <v>49553</v>
      </c>
      <c r="C30" s="5" t="n">
        <v>42111</v>
      </c>
      <c r="D30" s="5" t="n">
        <v>37756</v>
      </c>
    </row>
    <row r="31" spans="1:4">
      <c r="A31" s="4" t="s">
        <v>144</v>
      </c>
      <c r="B31" s="5" t="n">
        <v>2013</v>
      </c>
      <c r="C31" s="5" t="n">
        <v>1892</v>
      </c>
      <c r="D31" s="5" t="n">
        <v>2470</v>
      </c>
    </row>
    <row r="32" spans="1:4">
      <c r="A32" s="4" t="s">
        <v>145</v>
      </c>
      <c r="B32" s="5" t="n">
        <v>10166</v>
      </c>
      <c r="C32" s="5" t="n">
        <v>8753</v>
      </c>
      <c r="D32" s="5" t="n">
        <v>7150</v>
      </c>
    </row>
    <row r="33" spans="1:4">
      <c r="A33" s="4" t="s">
        <v>146</v>
      </c>
      <c r="B33" s="5" t="n">
        <v>11607</v>
      </c>
      <c r="C33" s="5" t="n">
        <v>9464</v>
      </c>
      <c r="D33" s="5" t="n">
        <v>8248</v>
      </c>
    </row>
    <row r="34" spans="1:4">
      <c r="A34" s="4" t="s">
        <v>147</v>
      </c>
      <c r="B34" s="5" t="n">
        <v>8105</v>
      </c>
      <c r="C34" s="5" t="n">
        <v>7179</v>
      </c>
      <c r="D34" s="5" t="n">
        <v>6530</v>
      </c>
    </row>
    <row r="35" spans="1:4">
      <c r="A35" s="4" t="s">
        <v>148</v>
      </c>
      <c r="B35" s="5" t="n">
        <v>8858</v>
      </c>
      <c r="C35" s="5" t="n">
        <v>8318</v>
      </c>
      <c r="D35" s="5" t="n">
        <v>7578</v>
      </c>
    </row>
    <row r="36" spans="1:4">
      <c r="A36" s="4" t="s">
        <v>149</v>
      </c>
      <c r="B36" s="5" t="n">
        <v>279</v>
      </c>
      <c r="C36" s="5" t="n">
        <v>14246</v>
      </c>
      <c r="D36" s="5" t="n">
        <v>10378</v>
      </c>
    </row>
    <row r="37" spans="1:4">
      <c r="A37" s="4" t="s">
        <v>150</v>
      </c>
      <c r="B37" s="5" t="n">
        <v>54</v>
      </c>
      <c r="C37" s="5" t="n">
        <v>0</v>
      </c>
      <c r="D37" s="5" t="n">
        <v>205</v>
      </c>
    </row>
    <row r="38" spans="1:4">
      <c r="A38" s="4" t="s">
        <v>123</v>
      </c>
      <c r="B38" s="5" t="n">
        <v>13076</v>
      </c>
      <c r="C38" s="5" t="n">
        <v>20145</v>
      </c>
      <c r="D38" s="5" t="n">
        <v>20289</v>
      </c>
    </row>
    <row r="39" spans="1:4">
      <c r="A39" s="4" t="s">
        <v>151</v>
      </c>
      <c r="B39" s="5" t="n">
        <v>374174</v>
      </c>
      <c r="C39" s="5" t="n">
        <v>345029</v>
      </c>
      <c r="D39" s="5" t="n">
        <v>301618</v>
      </c>
    </row>
    <row r="40" spans="1:4">
      <c r="A40" s="4" t="s">
        <v>152</v>
      </c>
      <c r="B40" s="5" t="n">
        <v>215687</v>
      </c>
      <c r="C40" s="5" t="n">
        <v>188647</v>
      </c>
      <c r="D40" s="5" t="n">
        <v>159869</v>
      </c>
    </row>
    <row r="41" spans="1:4">
      <c r="A41" s="4" t="s">
        <v>153</v>
      </c>
      <c r="B41" s="5" t="n">
        <v>48091</v>
      </c>
      <c r="C41" s="5" t="n">
        <v>41727</v>
      </c>
      <c r="D41" s="5" t="n">
        <v>67681</v>
      </c>
    </row>
    <row r="42" spans="1:4">
      <c r="A42" s="4" t="s">
        <v>154</v>
      </c>
      <c r="B42" s="6" t="n">
        <v>167596</v>
      </c>
      <c r="C42" s="6" t="n">
        <v>146920</v>
      </c>
      <c r="D42" s="6" t="n">
        <v>92188</v>
      </c>
    </row>
    <row r="43" spans="1:4">
      <c r="A43" s="4" t="s">
        <v>155</v>
      </c>
      <c r="B43" s="7" t="n">
        <v>2.89</v>
      </c>
      <c r="C43" s="7" t="n">
        <v>2.8</v>
      </c>
      <c r="D43" s="7" t="n">
        <v>1.97</v>
      </c>
    </row>
    <row r="44" spans="1:4">
      <c r="A44" s="4" t="s">
        <v>156</v>
      </c>
      <c r="B44" s="8" t="n">
        <v>2.88</v>
      </c>
      <c r="C44" s="8" t="n">
        <v>2.79</v>
      </c>
      <c r="D44" s="8" t="n">
        <v>1.96</v>
      </c>
    </row>
    <row r="45" spans="1:4">
      <c r="A45" s="4" t="s">
        <v>157</v>
      </c>
      <c r="B45" s="7" t="n">
        <v>0.87</v>
      </c>
      <c r="C45" s="7" t="n">
        <v>0.8</v>
      </c>
      <c r="D45" s="7" t="n">
        <v>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271</v>
      </c>
    </row>
    <row r="4" spans="1:2">
      <c r="A4" s="4" t="s">
        <v>392</v>
      </c>
      <c r="B4" s="4" t="s">
        <v>393</v>
      </c>
    </row>
    <row r="5" spans="1:2">
      <c r="A5" s="4" t="s">
        <v>420</v>
      </c>
      <c r="B5" s="4" t="s">
        <v>421</v>
      </c>
    </row>
    <row r="6" spans="1:2">
      <c r="A6" s="4" t="s">
        <v>417</v>
      </c>
      <c r="B6"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27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0</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3</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46</v>
      </c>
      <c r="B1" s="2" t="s">
        <v>1</v>
      </c>
    </row>
    <row r="2" spans="1:2">
      <c r="B2" s="2" t="s">
        <v>2</v>
      </c>
    </row>
    <row r="3" spans="1:2">
      <c r="A3" s="3" t="s">
        <v>28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51</v>
      </c>
      <c r="B1" s="2" t="s">
        <v>1</v>
      </c>
    </row>
    <row r="2" spans="1:2">
      <c r="B2" s="2" t="s">
        <v>2</v>
      </c>
    </row>
    <row r="3" spans="1:2">
      <c r="A3" s="3" t="s">
        <v>291</v>
      </c>
    </row>
    <row r="4" spans="1:2">
      <c r="A4" s="4" t="s">
        <v>90</v>
      </c>
      <c r="B4" s="4" t="s">
        <v>452</v>
      </c>
    </row>
    <row r="5" spans="1:2">
      <c r="A5" s="4" t="s">
        <v>453</v>
      </c>
      <c r="B5"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5</v>
      </c>
      <c r="B1" s="2" t="s">
        <v>1</v>
      </c>
    </row>
    <row r="2" spans="1:2">
      <c r="B2" s="2" t="s">
        <v>2</v>
      </c>
    </row>
    <row r="3" spans="1:2">
      <c r="A3" s="3" t="s">
        <v>291</v>
      </c>
    </row>
    <row r="4" spans="1:2">
      <c r="A4" s="4" t="s">
        <v>91</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6</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9</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4</v>
      </c>
      <c r="D2" s="2" t="s">
        <v>117</v>
      </c>
    </row>
    <row r="3" spans="1:4">
      <c r="A3" s="3" t="s">
        <v>159</v>
      </c>
    </row>
    <row r="4" spans="1:4">
      <c r="A4" s="4" t="s">
        <v>154</v>
      </c>
      <c r="B4" s="6" t="n">
        <v>167596</v>
      </c>
      <c r="C4" s="6" t="n">
        <v>146920</v>
      </c>
      <c r="D4" s="6" t="n">
        <v>92188</v>
      </c>
    </row>
    <row r="5" spans="1:4">
      <c r="A5" s="3" t="s">
        <v>160</v>
      </c>
    </row>
    <row r="6" spans="1:4">
      <c r="A6" s="4" t="s">
        <v>161</v>
      </c>
      <c r="B6" s="5" t="n">
        <v>18625</v>
      </c>
      <c r="C6" s="5" t="n">
        <v>-8315</v>
      </c>
      <c r="D6" s="5" t="n">
        <v>-2218</v>
      </c>
    </row>
    <row r="7" spans="1:4">
      <c r="A7" s="4" t="s">
        <v>162</v>
      </c>
      <c r="B7" s="5" t="n">
        <v>1872</v>
      </c>
      <c r="C7" s="5" t="n">
        <v>12</v>
      </c>
      <c r="D7" s="5" t="n">
        <v>-91</v>
      </c>
    </row>
    <row r="8" spans="1:4">
      <c r="A8" s="4" t="s">
        <v>163</v>
      </c>
      <c r="B8" s="5" t="n">
        <v>0</v>
      </c>
      <c r="C8" s="5" t="n">
        <v>0</v>
      </c>
      <c r="D8" s="5" t="n">
        <v>8108</v>
      </c>
    </row>
    <row r="9" spans="1:4">
      <c r="A9" s="4" t="s">
        <v>164</v>
      </c>
      <c r="B9" s="5" t="n">
        <v>0</v>
      </c>
      <c r="C9" s="5" t="n">
        <v>0</v>
      </c>
      <c r="D9" s="5" t="n">
        <v>-173</v>
      </c>
    </row>
    <row r="10" spans="1:4">
      <c r="A10" s="4" t="s">
        <v>165</v>
      </c>
      <c r="B10" s="5" t="n">
        <v>20497</v>
      </c>
      <c r="C10" s="5" t="n">
        <v>-8303</v>
      </c>
      <c r="D10" s="5" t="n">
        <v>5626</v>
      </c>
    </row>
    <row r="11" spans="1:4">
      <c r="A11" s="3" t="s">
        <v>166</v>
      </c>
    </row>
    <row r="12" spans="1:4">
      <c r="A12" s="4" t="s">
        <v>167</v>
      </c>
      <c r="B12" s="5" t="n">
        <v>-2217</v>
      </c>
      <c r="C12" s="5" t="n">
        <v>365</v>
      </c>
      <c r="D12" s="5" t="n">
        <v>536</v>
      </c>
    </row>
    <row r="13" spans="1:4">
      <c r="A13" s="4" t="s">
        <v>168</v>
      </c>
      <c r="B13" s="5" t="n">
        <v>-2217</v>
      </c>
      <c r="C13" s="5" t="n">
        <v>365</v>
      </c>
      <c r="D13" s="5" t="n">
        <v>536</v>
      </c>
    </row>
    <row r="14" spans="1:4">
      <c r="A14" s="3" t="s">
        <v>169</v>
      </c>
    </row>
    <row r="15" spans="1:4">
      <c r="A15" s="4" t="s">
        <v>170</v>
      </c>
      <c r="B15" s="5" t="n">
        <v>68</v>
      </c>
      <c r="C15" s="5" t="n">
        <v>308</v>
      </c>
      <c r="D15" s="5" t="n">
        <v>1028</v>
      </c>
    </row>
    <row r="16" spans="1:4">
      <c r="A16" s="4" t="s">
        <v>171</v>
      </c>
      <c r="B16" s="5" t="n">
        <v>312</v>
      </c>
      <c r="C16" s="5" t="n">
        <v>245</v>
      </c>
      <c r="D16" s="5" t="n">
        <v>249</v>
      </c>
    </row>
    <row r="17" spans="1:4">
      <c r="A17" s="4" t="s">
        <v>172</v>
      </c>
      <c r="B17" s="5" t="n">
        <v>380</v>
      </c>
      <c r="C17" s="5" t="n">
        <v>553</v>
      </c>
      <c r="D17" s="5" t="n">
        <v>1277</v>
      </c>
    </row>
    <row r="18" spans="1:4">
      <c r="A18" s="4" t="s">
        <v>173</v>
      </c>
      <c r="B18" s="5" t="n">
        <v>18660</v>
      </c>
      <c r="C18" s="5" t="n">
        <v>-7385</v>
      </c>
      <c r="D18" s="5" t="n">
        <v>7439</v>
      </c>
    </row>
    <row r="19" spans="1:4">
      <c r="A19" s="4" t="s">
        <v>174</v>
      </c>
      <c r="B19" s="6" t="n">
        <v>186256</v>
      </c>
      <c r="C19" s="6" t="n">
        <v>139535</v>
      </c>
      <c r="D19" s="6" t="n">
        <v>99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02</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05</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08</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8</v>
      </c>
      <c r="B1" s="2" t="s">
        <v>1</v>
      </c>
    </row>
    <row r="2" spans="1:2">
      <c r="B2" s="2" t="s">
        <v>2</v>
      </c>
    </row>
    <row r="3" spans="1:2">
      <c r="A3" s="3" t="s">
        <v>311</v>
      </c>
    </row>
    <row r="4" spans="1:2">
      <c r="A4" s="4" t="s">
        <v>519</v>
      </c>
      <c r="B4"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14</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288</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1</v>
      </c>
      <c r="B1" s="2" t="s">
        <v>1</v>
      </c>
    </row>
    <row r="2" spans="1:2">
      <c r="B2" s="2" t="s">
        <v>2</v>
      </c>
    </row>
    <row r="3" spans="1:2">
      <c r="A3" s="3" t="s">
        <v>325</v>
      </c>
    </row>
    <row r="4" spans="1:2">
      <c r="A4" s="4" t="s">
        <v>532</v>
      </c>
      <c r="B4" s="4" t="s">
        <v>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28</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41</v>
      </c>
      <c r="B1" s="2" t="s">
        <v>1</v>
      </c>
    </row>
    <row r="2" spans="1:2">
      <c r="B2" s="2" t="s">
        <v>2</v>
      </c>
    </row>
    <row r="3" spans="1:2">
      <c r="A3" s="3" t="s">
        <v>331</v>
      </c>
    </row>
    <row r="4" spans="1:2">
      <c r="A4" s="4" t="s">
        <v>542</v>
      </c>
      <c r="B4" s="4" t="s">
        <v>543</v>
      </c>
    </row>
    <row r="5" spans="1:2">
      <c r="A5" s="4" t="s">
        <v>544</v>
      </c>
      <c r="B5" s="4" t="s">
        <v>545</v>
      </c>
    </row>
    <row r="6" spans="1:2">
      <c r="A6" s="4" t="s">
        <v>546</v>
      </c>
      <c r="B6" s="4" t="s">
        <v>547</v>
      </c>
    </row>
    <row r="7" spans="1:2">
      <c r="A7" s="4" t="s">
        <v>548</v>
      </c>
      <c r="B7" s="4" t="s">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49</v>
      </c>
      <c r="B1" s="2" t="s">
        <v>1</v>
      </c>
    </row>
    <row r="2" spans="1:7">
      <c r="B2" s="2" t="s">
        <v>2</v>
      </c>
      <c r="C2" s="2" t="s">
        <v>64</v>
      </c>
      <c r="D2" s="2" t="s">
        <v>117</v>
      </c>
      <c r="E2" s="2" t="s">
        <v>550</v>
      </c>
      <c r="F2" s="2" t="s">
        <v>551</v>
      </c>
      <c r="G2" s="2" t="s">
        <v>552</v>
      </c>
    </row>
    <row r="3" spans="1:7">
      <c r="A3" s="3" t="s">
        <v>553</v>
      </c>
    </row>
    <row r="4" spans="1:7">
      <c r="A4" s="4" t="s">
        <v>554</v>
      </c>
      <c r="B4" s="4" t="s">
        <v>555</v>
      </c>
    </row>
    <row r="5" spans="1:7">
      <c r="A5" s="4" t="s">
        <v>556</v>
      </c>
      <c r="B5" s="4" t="s">
        <v>557</v>
      </c>
    </row>
    <row r="6" spans="1:7">
      <c r="A6" s="4" t="s">
        <v>558</v>
      </c>
      <c r="B6" s="4" t="s">
        <v>555</v>
      </c>
    </row>
    <row r="7" spans="1:7">
      <c r="A7" s="4" t="s">
        <v>559</v>
      </c>
      <c r="B7" s="6" t="n">
        <v>0</v>
      </c>
      <c r="C7" s="6" t="n">
        <v>0</v>
      </c>
      <c r="D7" s="6" t="n">
        <v>0</v>
      </c>
    </row>
    <row r="8" spans="1:7">
      <c r="A8" s="4" t="s">
        <v>560</v>
      </c>
      <c r="B8" s="4" t="s">
        <v>561</v>
      </c>
    </row>
    <row r="9" spans="1:7">
      <c r="A9" s="4" t="s">
        <v>562</v>
      </c>
      <c r="B9" s="6" t="n">
        <v>84754000</v>
      </c>
    </row>
    <row r="10" spans="1:7">
      <c r="A10" s="4" t="s">
        <v>563</v>
      </c>
      <c r="B10" s="6" t="n">
        <v>88494000</v>
      </c>
    </row>
    <row r="11" spans="1:7">
      <c r="A11" s="4" t="s">
        <v>564</v>
      </c>
    </row>
    <row r="12" spans="1:7">
      <c r="A12" s="3" t="s">
        <v>553</v>
      </c>
    </row>
    <row r="13" spans="1:7">
      <c r="A13" s="4" t="s">
        <v>562</v>
      </c>
      <c r="F13" s="6" t="n">
        <v>53042000</v>
      </c>
    </row>
    <row r="14" spans="1:7">
      <c r="A14" s="4" t="s">
        <v>563</v>
      </c>
      <c r="F14" s="6" t="n">
        <v>56562000</v>
      </c>
    </row>
    <row r="15" spans="1:7">
      <c r="A15" s="4" t="s">
        <v>565</v>
      </c>
    </row>
    <row r="16" spans="1:7">
      <c r="A16" s="3" t="s">
        <v>553</v>
      </c>
    </row>
    <row r="17" spans="1:7">
      <c r="A17" s="4" t="s">
        <v>566</v>
      </c>
      <c r="B17" s="4" t="s">
        <v>567</v>
      </c>
    </row>
    <row r="18" spans="1:7">
      <c r="A18" s="4" t="s">
        <v>568</v>
      </c>
    </row>
    <row r="19" spans="1:7">
      <c r="A19" s="3" t="s">
        <v>553</v>
      </c>
    </row>
    <row r="20" spans="1:7">
      <c r="A20" s="4" t="s">
        <v>569</v>
      </c>
      <c r="E20" s="6" t="n">
        <v>35000000</v>
      </c>
    </row>
    <row r="21" spans="1:7">
      <c r="A21" s="4" t="s">
        <v>570</v>
      </c>
      <c r="E21" s="5" t="n">
        <v>10000000</v>
      </c>
    </row>
    <row r="22" spans="1:7">
      <c r="A22" s="4" t="s">
        <v>571</v>
      </c>
    </row>
    <row r="23" spans="1:7">
      <c r="A23" s="3" t="s">
        <v>553</v>
      </c>
    </row>
    <row r="24" spans="1:7">
      <c r="A24" s="4" t="s">
        <v>566</v>
      </c>
      <c r="B24" s="4" t="s">
        <v>572</v>
      </c>
    </row>
    <row r="25" spans="1:7">
      <c r="A25" s="4" t="s">
        <v>573</v>
      </c>
    </row>
    <row r="26" spans="1:7">
      <c r="A26" s="3" t="s">
        <v>553</v>
      </c>
    </row>
    <row r="27" spans="1:7">
      <c r="A27" s="4" t="s">
        <v>569</v>
      </c>
      <c r="E27" s="5" t="n">
        <v>45000000</v>
      </c>
    </row>
    <row r="28" spans="1:7">
      <c r="A28" s="4" t="s">
        <v>570</v>
      </c>
      <c r="E28" s="6" t="n">
        <v>15000000</v>
      </c>
    </row>
    <row r="29" spans="1:7">
      <c r="A29" s="4" t="s">
        <v>574</v>
      </c>
    </row>
    <row r="30" spans="1:7">
      <c r="A30" s="3" t="s">
        <v>553</v>
      </c>
    </row>
    <row r="31" spans="1:7">
      <c r="A31" s="4" t="s">
        <v>575</v>
      </c>
      <c r="B31" s="4" t="s">
        <v>576</v>
      </c>
    </row>
    <row r="32" spans="1:7">
      <c r="A32" s="4" t="s">
        <v>577</v>
      </c>
    </row>
    <row r="33" spans="1:7">
      <c r="A33" s="3" t="s">
        <v>553</v>
      </c>
    </row>
    <row r="34" spans="1:7">
      <c r="A34" s="4" t="s">
        <v>575</v>
      </c>
      <c r="B34" s="4" t="s">
        <v>578</v>
      </c>
    </row>
    <row r="35" spans="1:7">
      <c r="A35" s="4" t="s">
        <v>579</v>
      </c>
    </row>
    <row r="36" spans="1:7">
      <c r="A36" s="3" t="s">
        <v>553</v>
      </c>
    </row>
    <row r="37" spans="1:7">
      <c r="A37" s="4" t="s">
        <v>575</v>
      </c>
      <c r="B37" s="4" t="s">
        <v>580</v>
      </c>
    </row>
    <row r="38" spans="1:7">
      <c r="A38" s="4" t="s">
        <v>581</v>
      </c>
    </row>
    <row r="39" spans="1:7">
      <c r="A39" s="3" t="s">
        <v>553</v>
      </c>
    </row>
    <row r="40" spans="1:7">
      <c r="A40" s="4" t="s">
        <v>575</v>
      </c>
      <c r="B40" s="4" t="s">
        <v>578</v>
      </c>
    </row>
    <row r="41" spans="1:7">
      <c r="A41" s="4" t="s">
        <v>582</v>
      </c>
    </row>
    <row r="42" spans="1:7">
      <c r="A42" s="3" t="s">
        <v>553</v>
      </c>
    </row>
    <row r="43" spans="1:7">
      <c r="A43" s="4" t="s">
        <v>575</v>
      </c>
      <c r="B43" s="4" t="s">
        <v>583</v>
      </c>
    </row>
    <row r="44" spans="1:7">
      <c r="A44" s="4" t="s">
        <v>584</v>
      </c>
    </row>
    <row r="45" spans="1:7">
      <c r="A45" s="3" t="s">
        <v>553</v>
      </c>
    </row>
    <row r="46" spans="1:7">
      <c r="A46" s="4" t="s">
        <v>585</v>
      </c>
      <c r="G46" s="6" t="n">
        <v>4008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75</v>
      </c>
      <c r="B1" s="2" t="s">
        <v>176</v>
      </c>
      <c r="C1" s="2" t="s">
        <v>177</v>
      </c>
      <c r="D1" s="2" t="s">
        <v>178</v>
      </c>
      <c r="E1" s="2" t="s">
        <v>179</v>
      </c>
      <c r="F1" s="2" t="s">
        <v>180</v>
      </c>
      <c r="G1" s="2" t="s">
        <v>181</v>
      </c>
    </row>
    <row r="2" spans="1:7">
      <c r="A2" s="4" t="s">
        <v>182</v>
      </c>
      <c r="C2" s="5" t="n">
        <v>44332273</v>
      </c>
    </row>
    <row r="3" spans="1:7">
      <c r="A3" s="4" t="s">
        <v>183</v>
      </c>
      <c r="B3" s="6" t="n">
        <v>1232883</v>
      </c>
      <c r="C3" s="6" t="n">
        <v>225535</v>
      </c>
      <c r="D3" s="6" t="n">
        <v>-21692</v>
      </c>
      <c r="E3" s="6" t="n">
        <v>707408</v>
      </c>
      <c r="F3" s="6" t="n">
        <v>337536</v>
      </c>
      <c r="G3" s="6" t="n">
        <v>-15904</v>
      </c>
    </row>
    <row r="4" spans="1:7">
      <c r="A4" s="3" t="s">
        <v>184</v>
      </c>
    </row>
    <row r="5" spans="1:7">
      <c r="A5" s="4" t="s">
        <v>154</v>
      </c>
      <c r="B5" s="5" t="n">
        <v>92188</v>
      </c>
      <c r="F5" s="5" t="n">
        <v>92188</v>
      </c>
    </row>
    <row r="6" spans="1:7">
      <c r="A6" s="4" t="s">
        <v>185</v>
      </c>
      <c r="B6" s="5" t="n">
        <v>7439</v>
      </c>
      <c r="G6" s="5" t="n">
        <v>7439</v>
      </c>
    </row>
    <row r="7" spans="1:7">
      <c r="A7" s="4" t="s">
        <v>174</v>
      </c>
      <c r="B7" s="5" t="n">
        <v>99627</v>
      </c>
    </row>
    <row r="8" spans="1:7">
      <c r="A8" s="4" t="s">
        <v>186</v>
      </c>
      <c r="B8" s="5" t="n">
        <v>0</v>
      </c>
      <c r="F8" s="5" t="n">
        <v>2046</v>
      </c>
      <c r="G8" s="5" t="n">
        <v>-2046</v>
      </c>
    </row>
    <row r="9" spans="1:7">
      <c r="A9" s="4" t="s">
        <v>187</v>
      </c>
      <c r="B9" s="5" t="n">
        <v>-34416</v>
      </c>
      <c r="F9" s="5" t="n">
        <v>-34416</v>
      </c>
    </row>
    <row r="10" spans="1:7">
      <c r="A10" s="4" t="s">
        <v>188</v>
      </c>
      <c r="C10" s="5" t="n">
        <v>4883182</v>
      </c>
    </row>
    <row r="11" spans="1:7">
      <c r="A11" s="4" t="s">
        <v>189</v>
      </c>
      <c r="B11" s="5" t="n">
        <v>213590</v>
      </c>
      <c r="C11" s="6" t="n">
        <v>24416</v>
      </c>
      <c r="E11" s="5" t="n">
        <v>189174</v>
      </c>
    </row>
    <row r="12" spans="1:7">
      <c r="A12" s="4" t="s">
        <v>190</v>
      </c>
      <c r="C12" s="5" t="n">
        <v>105776</v>
      </c>
    </row>
    <row r="13" spans="1:7">
      <c r="A13" s="4" t="s">
        <v>191</v>
      </c>
      <c r="B13" s="5" t="n">
        <v>-2190</v>
      </c>
      <c r="D13" s="5" t="n">
        <v>1786</v>
      </c>
      <c r="E13" s="5" t="n">
        <v>-3976</v>
      </c>
    </row>
    <row r="14" spans="1:7">
      <c r="A14" s="4" t="s">
        <v>192</v>
      </c>
      <c r="B14" s="5" t="n">
        <v>5293</v>
      </c>
      <c r="E14" s="5" t="n">
        <v>5293</v>
      </c>
    </row>
    <row r="15" spans="1:7">
      <c r="A15" s="4" t="s">
        <v>193</v>
      </c>
      <c r="B15" s="5" t="n">
        <v>196</v>
      </c>
      <c r="E15" s="5" t="n">
        <v>196</v>
      </c>
    </row>
    <row r="16" spans="1:7">
      <c r="A16" s="4" t="s">
        <v>194</v>
      </c>
      <c r="C16" s="5" t="n">
        <v>49321231</v>
      </c>
    </row>
    <row r="17" spans="1:7">
      <c r="A17" s="4" t="s">
        <v>195</v>
      </c>
      <c r="B17" s="5" t="n">
        <v>1514983</v>
      </c>
      <c r="C17" s="6" t="n">
        <v>249951</v>
      </c>
      <c r="D17" s="5" t="n">
        <v>-19906</v>
      </c>
      <c r="E17" s="5" t="n">
        <v>898095</v>
      </c>
      <c r="F17" s="5" t="n">
        <v>397354</v>
      </c>
      <c r="G17" s="5" t="n">
        <v>-10511</v>
      </c>
    </row>
    <row r="18" spans="1:7">
      <c r="A18" s="3" t="s">
        <v>184</v>
      </c>
    </row>
    <row r="19" spans="1:7">
      <c r="A19" s="4" t="s">
        <v>154</v>
      </c>
      <c r="B19" s="5" t="n">
        <v>146920</v>
      </c>
      <c r="F19" s="5" t="n">
        <v>146920</v>
      </c>
    </row>
    <row r="20" spans="1:7">
      <c r="A20" s="4" t="s">
        <v>185</v>
      </c>
      <c r="B20" s="5" t="n">
        <v>-7385</v>
      </c>
      <c r="G20" s="5" t="n">
        <v>-7385</v>
      </c>
    </row>
    <row r="21" spans="1:7">
      <c r="A21" s="4" t="s">
        <v>174</v>
      </c>
      <c r="B21" s="5" t="n">
        <v>139535</v>
      </c>
    </row>
    <row r="22" spans="1:7">
      <c r="A22" s="4" t="s">
        <v>196</v>
      </c>
      <c r="C22" s="5" t="n">
        <v>-199065</v>
      </c>
    </row>
    <row r="23" spans="1:7">
      <c r="A23" s="4" t="s">
        <v>197</v>
      </c>
      <c r="B23" s="5" t="n">
        <v>-7062</v>
      </c>
      <c r="D23" s="5" t="n">
        <v>-7062</v>
      </c>
    </row>
    <row r="24" spans="1:7">
      <c r="A24" s="4" t="s">
        <v>187</v>
      </c>
      <c r="B24" s="5" t="n">
        <v>-43614</v>
      </c>
      <c r="F24" s="5" t="n">
        <v>-43614</v>
      </c>
    </row>
    <row r="25" spans="1:7">
      <c r="A25" s="4" t="s">
        <v>188</v>
      </c>
      <c r="C25" s="5" t="n">
        <v>9306477</v>
      </c>
    </row>
    <row r="26" spans="1:7">
      <c r="A26" s="4" t="s">
        <v>189</v>
      </c>
      <c r="B26" s="5" t="n">
        <v>434519</v>
      </c>
      <c r="C26" s="6" t="n">
        <v>46532</v>
      </c>
      <c r="E26" s="5" t="n">
        <v>387987</v>
      </c>
    </row>
    <row r="27" spans="1:7">
      <c r="A27" s="4" t="s">
        <v>198</v>
      </c>
      <c r="C27" s="5" t="n">
        <v>-2000</v>
      </c>
    </row>
    <row r="28" spans="1:7">
      <c r="A28" s="4" t="s">
        <v>199</v>
      </c>
      <c r="B28" s="5" t="n">
        <v>-93</v>
      </c>
      <c r="D28" s="5" t="n">
        <v>-93</v>
      </c>
    </row>
    <row r="29" spans="1:7">
      <c r="A29" s="4" t="s">
        <v>190</v>
      </c>
      <c r="C29" s="5" t="n">
        <v>119837</v>
      </c>
    </row>
    <row r="30" spans="1:7">
      <c r="A30" s="4" t="s">
        <v>191</v>
      </c>
      <c r="B30" s="5" t="n">
        <v>-1863</v>
      </c>
      <c r="D30" s="5" t="n">
        <v>2816</v>
      </c>
      <c r="E30" s="5" t="n">
        <v>-4679</v>
      </c>
    </row>
    <row r="31" spans="1:7">
      <c r="A31" s="4" t="s">
        <v>192</v>
      </c>
      <c r="B31" s="5" t="n">
        <v>7251</v>
      </c>
      <c r="E31" s="5" t="n">
        <v>7251</v>
      </c>
    </row>
    <row r="32" spans="1:7">
      <c r="A32" s="4" t="s">
        <v>193</v>
      </c>
      <c r="B32" s="5" t="n">
        <v>257</v>
      </c>
      <c r="E32" s="5" t="n">
        <v>257</v>
      </c>
    </row>
    <row r="33" spans="1:7">
      <c r="A33" s="4" t="s">
        <v>200</v>
      </c>
      <c r="C33" s="5" t="n">
        <v>58546480</v>
      </c>
    </row>
    <row r="34" spans="1:7">
      <c r="A34" s="4" t="s">
        <v>201</v>
      </c>
      <c r="B34" s="5" t="n">
        <v>2043913</v>
      </c>
      <c r="C34" s="6" t="n">
        <v>296483</v>
      </c>
      <c r="D34" s="5" t="n">
        <v>-24245</v>
      </c>
      <c r="E34" s="5" t="n">
        <v>1288911</v>
      </c>
      <c r="F34" s="5" t="n">
        <v>500660</v>
      </c>
      <c r="G34" s="5" t="n">
        <v>-17896</v>
      </c>
    </row>
    <row r="35" spans="1:7">
      <c r="A35" s="3" t="s">
        <v>184</v>
      </c>
    </row>
    <row r="36" spans="1:7">
      <c r="A36" s="4" t="s">
        <v>154</v>
      </c>
      <c r="B36" s="5" t="n">
        <v>167596</v>
      </c>
      <c r="F36" s="5" t="n">
        <v>167596</v>
      </c>
    </row>
    <row r="37" spans="1:7">
      <c r="A37" s="4" t="s">
        <v>185</v>
      </c>
      <c r="B37" s="5" t="n">
        <v>18660</v>
      </c>
      <c r="G37" s="5" t="n">
        <v>18660</v>
      </c>
    </row>
    <row r="38" spans="1:7">
      <c r="A38" s="4" t="s">
        <v>174</v>
      </c>
      <c r="B38" s="5" t="n">
        <v>186256</v>
      </c>
    </row>
    <row r="39" spans="1:7">
      <c r="A39" s="4" t="s">
        <v>196</v>
      </c>
      <c r="C39" s="5" t="n">
        <v>-1820202</v>
      </c>
    </row>
    <row r="40" spans="1:7">
      <c r="A40" s="4" t="s">
        <v>197</v>
      </c>
      <c r="B40" s="5" t="n">
        <v>-62944</v>
      </c>
      <c r="D40" s="5" t="n">
        <v>-62944</v>
      </c>
    </row>
    <row r="41" spans="1:7">
      <c r="A41" s="4" t="s">
        <v>187</v>
      </c>
      <c r="B41" s="5" t="n">
        <v>-50901</v>
      </c>
      <c r="F41" s="5" t="n">
        <v>-50901</v>
      </c>
    </row>
    <row r="42" spans="1:7">
      <c r="A42" s="4" t="s">
        <v>190</v>
      </c>
      <c r="C42" s="5" t="n">
        <v>128724</v>
      </c>
    </row>
    <row r="43" spans="1:7">
      <c r="A43" s="4" t="s">
        <v>191</v>
      </c>
      <c r="B43" s="5" t="n">
        <v>-831</v>
      </c>
      <c r="D43" s="5" t="n">
        <v>4000</v>
      </c>
      <c r="E43" s="5" t="n">
        <v>-4831</v>
      </c>
    </row>
    <row r="44" spans="1:7">
      <c r="A44" s="4" t="s">
        <v>192</v>
      </c>
      <c r="B44" s="5" t="n">
        <v>10196</v>
      </c>
      <c r="E44" s="5" t="n">
        <v>10196</v>
      </c>
    </row>
    <row r="45" spans="1:7">
      <c r="A45" s="4" t="s">
        <v>202</v>
      </c>
      <c r="C45" s="5" t="n">
        <v>56855002</v>
      </c>
    </row>
    <row r="46" spans="1:7">
      <c r="A46" s="4" t="s">
        <v>203</v>
      </c>
      <c r="B46" s="6" t="n">
        <v>2125689</v>
      </c>
      <c r="C46" s="6" t="n">
        <v>296483</v>
      </c>
      <c r="D46" s="6" t="n">
        <v>-83189</v>
      </c>
      <c r="E46" s="6" t="n">
        <v>1294276</v>
      </c>
      <c r="F46" s="6" t="n">
        <v>617355</v>
      </c>
      <c r="G46" s="6" t="n">
        <v>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21"/>
    <col customWidth="1" max="5" min="5" width="21"/>
  </cols>
  <sheetData>
    <row r="1" spans="1:5">
      <c r="A1" s="1" t="s">
        <v>586</v>
      </c>
      <c r="B1" s="2" t="s">
        <v>587</v>
      </c>
      <c r="C1" s="2" t="s">
        <v>588</v>
      </c>
      <c r="D1" s="2" t="s">
        <v>589</v>
      </c>
      <c r="E1" s="2" t="s">
        <v>590</v>
      </c>
    </row>
    <row r="2" spans="1:5">
      <c r="A2" s="3" t="s">
        <v>591</v>
      </c>
    </row>
    <row r="3" spans="1:5">
      <c r="A3" s="4" t="s">
        <v>592</v>
      </c>
      <c r="C3" s="6" t="n">
        <v>939683</v>
      </c>
      <c r="D3" s="6" t="n">
        <v>932928</v>
      </c>
      <c r="E3" s="6" t="n">
        <v>611046</v>
      </c>
    </row>
    <row r="4" spans="1:5">
      <c r="A4" s="4" t="s">
        <v>584</v>
      </c>
    </row>
    <row r="5" spans="1:5">
      <c r="A5" s="3" t="s">
        <v>591</v>
      </c>
    </row>
    <row r="6" spans="1:5">
      <c r="A6" s="4" t="s">
        <v>593</v>
      </c>
      <c r="B6" s="6" t="n">
        <v>474453</v>
      </c>
    </row>
    <row r="7" spans="1:5">
      <c r="A7" s="4" t="s">
        <v>594</v>
      </c>
      <c r="B7" s="5" t="n">
        <v>9306477</v>
      </c>
    </row>
    <row r="8" spans="1:5">
      <c r="A8" s="4" t="s">
        <v>595</v>
      </c>
      <c r="B8" s="6" t="n">
        <v>21879</v>
      </c>
    </row>
    <row r="9" spans="1:5">
      <c r="A9" s="4" t="s">
        <v>596</v>
      </c>
      <c r="B9" s="6" t="n">
        <v>17157</v>
      </c>
    </row>
    <row r="10" spans="1:5">
      <c r="A10" s="4" t="s">
        <v>597</v>
      </c>
      <c r="B10" s="4" t="s">
        <v>598</v>
      </c>
    </row>
    <row r="11" spans="1:5">
      <c r="A11" s="4" t="s">
        <v>599</v>
      </c>
      <c r="B11" s="5" t="n">
        <v>13</v>
      </c>
    </row>
    <row r="12" spans="1:5">
      <c r="A12" s="4" t="s">
        <v>600</v>
      </c>
      <c r="B12" s="6" t="n">
        <v>356171</v>
      </c>
    </row>
    <row r="13" spans="1:5">
      <c r="A13" s="4" t="s">
        <v>592</v>
      </c>
      <c r="B13" s="5" t="n">
        <v>328637</v>
      </c>
    </row>
    <row r="14" spans="1:5">
      <c r="A14" s="4" t="s">
        <v>601</v>
      </c>
      <c r="B14" s="6" t="n">
        <v>27534</v>
      </c>
    </row>
    <row r="15" spans="1:5">
      <c r="A15" s="4" t="s">
        <v>602</v>
      </c>
      <c r="B15" s="4" t="s">
        <v>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552</v>
      </c>
      <c r="C1" s="2" t="s">
        <v>2</v>
      </c>
      <c r="D1" s="2" t="s">
        <v>64</v>
      </c>
      <c r="E1" s="2" t="s">
        <v>117</v>
      </c>
    </row>
    <row r="2" spans="1:5">
      <c r="A2" s="3" t="s">
        <v>605</v>
      </c>
    </row>
    <row r="3" spans="1:5">
      <c r="A3" s="4" t="s">
        <v>256</v>
      </c>
      <c r="C3" s="6" t="n">
        <v>0</v>
      </c>
      <c r="D3" s="6" t="n">
        <v>434519</v>
      </c>
      <c r="E3" s="6" t="n">
        <v>213590</v>
      </c>
    </row>
    <row r="4" spans="1:5">
      <c r="A4" s="3" t="s">
        <v>606</v>
      </c>
    </row>
    <row r="5" spans="1:5">
      <c r="A5" s="4" t="s">
        <v>592</v>
      </c>
      <c r="C5" s="6" t="n">
        <v>939683</v>
      </c>
      <c r="D5" s="6" t="n">
        <v>932928</v>
      </c>
      <c r="E5" s="6" t="n">
        <v>611046</v>
      </c>
    </row>
    <row r="6" spans="1:5">
      <c r="A6" s="4" t="s">
        <v>584</v>
      </c>
    </row>
    <row r="7" spans="1:5">
      <c r="A7" s="3" t="s">
        <v>605</v>
      </c>
    </row>
    <row r="8" spans="1:5">
      <c r="A8" s="4" t="s">
        <v>607</v>
      </c>
      <c r="B8" s="5" t="n">
        <v>9306477</v>
      </c>
    </row>
    <row r="9" spans="1:5">
      <c r="A9" s="4" t="s">
        <v>608</v>
      </c>
      <c r="B9" s="7" t="n">
        <v>46.69</v>
      </c>
    </row>
    <row r="10" spans="1:5">
      <c r="A10" s="4" t="s">
        <v>256</v>
      </c>
      <c r="B10" s="6" t="n">
        <v>434519</v>
      </c>
    </row>
    <row r="11" spans="1:5">
      <c r="A11" s="4" t="s">
        <v>595</v>
      </c>
      <c r="B11" s="5" t="n">
        <v>21879</v>
      </c>
    </row>
    <row r="12" spans="1:5">
      <c r="A12" s="4" t="s">
        <v>609</v>
      </c>
      <c r="B12" s="5" t="n">
        <v>4</v>
      </c>
    </row>
    <row r="13" spans="1:5">
      <c r="A13" s="4" t="s">
        <v>596</v>
      </c>
      <c r="B13" s="5" t="n">
        <v>17157</v>
      </c>
    </row>
    <row r="14" spans="1:5">
      <c r="A14" s="4" t="s">
        <v>610</v>
      </c>
      <c r="B14" s="5" t="n">
        <v>894</v>
      </c>
    </row>
    <row r="15" spans="1:5">
      <c r="A15" s="4" t="s">
        <v>611</v>
      </c>
      <c r="B15" s="5" t="n">
        <v>474453</v>
      </c>
    </row>
    <row r="16" spans="1:5">
      <c r="A16" s="3" t="s">
        <v>606</v>
      </c>
    </row>
    <row r="17" spans="1:5">
      <c r="A17" s="4" t="s">
        <v>120</v>
      </c>
      <c r="B17" s="5" t="n">
        <v>-323</v>
      </c>
    </row>
    <row r="18" spans="1:5">
      <c r="A18" s="4" t="s">
        <v>612</v>
      </c>
      <c r="B18" s="5" t="n">
        <v>-27611</v>
      </c>
    </row>
    <row r="19" spans="1:5">
      <c r="A19" s="4" t="s">
        <v>613</v>
      </c>
      <c r="B19" s="5" t="n">
        <v>910</v>
      </c>
    </row>
    <row r="20" spans="1:5">
      <c r="A20" s="4" t="s">
        <v>614</v>
      </c>
      <c r="B20" s="5" t="n">
        <v>27534</v>
      </c>
    </row>
    <row r="21" spans="1:5">
      <c r="A21" s="4" t="s">
        <v>84</v>
      </c>
      <c r="B21" s="5" t="n">
        <v>-4495</v>
      </c>
    </row>
    <row r="22" spans="1:5">
      <c r="A22" s="4" t="s">
        <v>86</v>
      </c>
      <c r="B22" s="5" t="n">
        <v>-1367</v>
      </c>
    </row>
    <row r="23" spans="1:5">
      <c r="A23" s="4" t="s">
        <v>126</v>
      </c>
      <c r="B23" s="5" t="n">
        <v>-2023</v>
      </c>
    </row>
    <row r="24" spans="1:5">
      <c r="A24" s="4" t="s">
        <v>92</v>
      </c>
      <c r="B24" s="5" t="n">
        <v>13338</v>
      </c>
    </row>
    <row r="25" spans="1:5">
      <c r="A25" s="4" t="s">
        <v>615</v>
      </c>
      <c r="B25" s="5" t="n">
        <v>957</v>
      </c>
    </row>
    <row r="26" spans="1:5">
      <c r="A26" s="4" t="s">
        <v>616</v>
      </c>
      <c r="B26" s="5" t="n">
        <v>145816</v>
      </c>
    </row>
    <row r="27" spans="1:5">
      <c r="A27" s="4" t="s">
        <v>592</v>
      </c>
      <c r="B27" s="5" t="n">
        <v>328637</v>
      </c>
    </row>
    <row r="28" spans="1:5">
      <c r="A28" s="4" t="s">
        <v>617</v>
      </c>
    </row>
    <row r="29" spans="1:5">
      <c r="A29" s="3" t="s">
        <v>618</v>
      </c>
    </row>
    <row r="30" spans="1:5">
      <c r="A30" s="4" t="s">
        <v>619</v>
      </c>
      <c r="B30" s="6" t="n">
        <v>1388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4" t="s">
        <v>584</v>
      </c>
    </row>
    <row r="3" spans="1:2">
      <c r="A3" s="3" t="s">
        <v>591</v>
      </c>
    </row>
    <row r="4" spans="1:2">
      <c r="A4" s="4" t="s">
        <v>68</v>
      </c>
      <c r="B4" s="6" t="n">
        <v>193436</v>
      </c>
    </row>
    <row r="5" spans="1:2">
      <c r="A5" s="4" t="s">
        <v>120</v>
      </c>
      <c r="B5" s="5" t="n">
        <v>71122</v>
      </c>
    </row>
    <row r="6" spans="1:2">
      <c r="A6" s="4" t="s">
        <v>612</v>
      </c>
      <c r="B6" s="5" t="n">
        <v>1580339</v>
      </c>
    </row>
    <row r="7" spans="1:2">
      <c r="A7" s="4" t="s">
        <v>613</v>
      </c>
      <c r="B7" s="5" t="n">
        <v>20070</v>
      </c>
    </row>
    <row r="8" spans="1:2">
      <c r="A8" s="4" t="s">
        <v>614</v>
      </c>
      <c r="B8" s="5" t="n">
        <v>356171</v>
      </c>
    </row>
    <row r="9" spans="1:2">
      <c r="A9" s="4" t="s">
        <v>84</v>
      </c>
      <c r="B9" s="5" t="n">
        <v>113195</v>
      </c>
    </row>
    <row r="10" spans="1:2">
      <c r="A10" s="4" t="s">
        <v>85</v>
      </c>
      <c r="B10" s="5" t="n">
        <v>2334333</v>
      </c>
    </row>
    <row r="11" spans="1:2">
      <c r="A11" s="4" t="s">
        <v>86</v>
      </c>
      <c r="B11" s="5" t="n">
        <v>1714177</v>
      </c>
    </row>
    <row r="12" spans="1:2">
      <c r="A12" s="4" t="s">
        <v>126</v>
      </c>
      <c r="B12" s="5" t="n">
        <v>89273</v>
      </c>
    </row>
    <row r="13" spans="1:2">
      <c r="A13" s="4" t="s">
        <v>92</v>
      </c>
      <c r="B13" s="5" t="n">
        <v>56430</v>
      </c>
    </row>
    <row r="14" spans="1:2">
      <c r="A14" s="4" t="s">
        <v>93</v>
      </c>
      <c r="B14" s="5" t="n">
        <v>1859880</v>
      </c>
    </row>
    <row r="15" spans="1:2">
      <c r="A15" s="4" t="s">
        <v>622</v>
      </c>
    </row>
    <row r="16" spans="1:2">
      <c r="A16" s="3" t="s">
        <v>591</v>
      </c>
    </row>
    <row r="17" spans="1:2">
      <c r="A17" s="4" t="s">
        <v>623</v>
      </c>
      <c r="B17" s="5" t="n">
        <v>48100</v>
      </c>
    </row>
    <row r="18" spans="1:2">
      <c r="A18" s="4" t="s">
        <v>126</v>
      </c>
      <c r="B18" s="6" t="n">
        <v>341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4</v>
      </c>
    </row>
    <row r="3" spans="1:3">
      <c r="A3" s="4" t="s">
        <v>622</v>
      </c>
    </row>
    <row r="4" spans="1:3">
      <c r="A4" s="3" t="s">
        <v>591</v>
      </c>
    </row>
    <row r="5" spans="1:3">
      <c r="A5" s="4" t="s">
        <v>118</v>
      </c>
      <c r="C5" s="6" t="n">
        <v>357</v>
      </c>
    </row>
    <row r="6" spans="1:3">
      <c r="A6" s="4" t="s">
        <v>125</v>
      </c>
      <c r="C6" s="5" t="n">
        <v>279</v>
      </c>
    </row>
    <row r="7" spans="1:3">
      <c r="A7" s="4" t="s">
        <v>128</v>
      </c>
      <c r="C7" s="5" t="n">
        <v>78</v>
      </c>
    </row>
    <row r="8" spans="1:3">
      <c r="A8" s="4" t="s">
        <v>131</v>
      </c>
      <c r="C8" s="5" t="n">
        <v>4043</v>
      </c>
    </row>
    <row r="9" spans="1:3">
      <c r="A9" s="4" t="s">
        <v>140</v>
      </c>
      <c r="C9" s="5" t="n">
        <v>4398</v>
      </c>
    </row>
    <row r="10" spans="1:3">
      <c r="A10" s="4" t="s">
        <v>625</v>
      </c>
      <c r="C10" s="5" t="n">
        <v>-277</v>
      </c>
    </row>
    <row r="11" spans="1:3">
      <c r="A11" s="4" t="s">
        <v>626</v>
      </c>
    </row>
    <row r="12" spans="1:3">
      <c r="A12" s="3" t="s">
        <v>591</v>
      </c>
    </row>
    <row r="13" spans="1:3">
      <c r="A13" s="4" t="s">
        <v>128</v>
      </c>
      <c r="B13" s="6" t="n">
        <v>443657</v>
      </c>
      <c r="C13" s="5" t="n">
        <v>455513</v>
      </c>
    </row>
    <row r="14" spans="1:3">
      <c r="A14" s="4" t="s">
        <v>131</v>
      </c>
      <c r="B14" s="5" t="n">
        <v>153254</v>
      </c>
      <c r="C14" s="5" t="n">
        <v>153850</v>
      </c>
    </row>
    <row r="15" spans="1:3">
      <c r="A15" s="4" t="s">
        <v>140</v>
      </c>
      <c r="B15" s="5" t="n">
        <v>374174</v>
      </c>
      <c r="C15" s="5" t="n">
        <v>452699</v>
      </c>
    </row>
    <row r="16" spans="1:3">
      <c r="A16" s="4" t="s">
        <v>625</v>
      </c>
      <c r="B16" s="6" t="n">
        <v>167596</v>
      </c>
      <c r="C16" s="6" t="n">
        <v>115646</v>
      </c>
    </row>
    <row r="17" spans="1:3">
      <c r="A17" s="3" t="s">
        <v>627</v>
      </c>
    </row>
    <row r="18" spans="1:3">
      <c r="A18" s="4" t="s">
        <v>628</v>
      </c>
      <c r="B18" s="7" t="n">
        <v>2.89</v>
      </c>
      <c r="C18" s="7" t="n">
        <v>1.97</v>
      </c>
    </row>
    <row r="19" spans="1:3">
      <c r="A19" s="4" t="s">
        <v>629</v>
      </c>
      <c r="B19" s="7" t="n">
        <v>2.88</v>
      </c>
      <c r="C19" s="7" t="n">
        <v>1.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4</v>
      </c>
    </row>
    <row r="2" spans="1:3">
      <c r="A2" s="3" t="s">
        <v>631</v>
      </c>
    </row>
    <row r="3" spans="1:3">
      <c r="A3" s="4" t="s">
        <v>632</v>
      </c>
      <c r="B3" s="6" t="n">
        <v>1276871</v>
      </c>
      <c r="C3" s="6" t="n">
        <v>1264529</v>
      </c>
    </row>
    <row r="4" spans="1:3">
      <c r="A4" s="4" t="s">
        <v>633</v>
      </c>
      <c r="B4" s="5" t="n">
        <v>18620</v>
      </c>
      <c r="C4" s="5" t="n">
        <v>4517</v>
      </c>
    </row>
    <row r="5" spans="1:3">
      <c r="A5" s="4" t="s">
        <v>634</v>
      </c>
      <c r="B5" s="5" t="n">
        <v>-4878</v>
      </c>
      <c r="C5" s="5" t="n">
        <v>-18269</v>
      </c>
    </row>
    <row r="6" spans="1:3">
      <c r="A6" s="4" t="s">
        <v>635</v>
      </c>
      <c r="B6" s="5" t="n">
        <v>1290613</v>
      </c>
      <c r="C6" s="5" t="n">
        <v>1250777</v>
      </c>
    </row>
    <row r="7" spans="1:3">
      <c r="A7" s="4" t="s">
        <v>636</v>
      </c>
    </row>
    <row r="8" spans="1:3">
      <c r="A8" s="3" t="s">
        <v>631</v>
      </c>
    </row>
    <row r="9" spans="1:3">
      <c r="A9" s="4" t="s">
        <v>632</v>
      </c>
      <c r="B9" s="5" t="n">
        <v>498</v>
      </c>
    </row>
    <row r="10" spans="1:3">
      <c r="A10" s="4" t="s">
        <v>633</v>
      </c>
      <c r="B10" s="5" t="n">
        <v>1</v>
      </c>
    </row>
    <row r="11" spans="1:3">
      <c r="A11" s="4" t="s">
        <v>634</v>
      </c>
      <c r="B11" s="5" t="n">
        <v>0</v>
      </c>
    </row>
    <row r="12" spans="1:3">
      <c r="A12" s="4" t="s">
        <v>635</v>
      </c>
      <c r="B12" s="5" t="n">
        <v>499</v>
      </c>
    </row>
    <row r="13" spans="1:3">
      <c r="A13" s="4" t="s">
        <v>637</v>
      </c>
    </row>
    <row r="14" spans="1:3">
      <c r="A14" s="3" t="s">
        <v>631</v>
      </c>
    </row>
    <row r="15" spans="1:3">
      <c r="A15" s="4" t="s">
        <v>632</v>
      </c>
      <c r="B15" s="5" t="n">
        <v>2518</v>
      </c>
      <c r="C15" s="5" t="n">
        <v>2536</v>
      </c>
    </row>
    <row r="16" spans="1:3">
      <c r="A16" s="4" t="s">
        <v>633</v>
      </c>
      <c r="B16" s="5" t="n">
        <v>16</v>
      </c>
      <c r="C16" s="5" t="n">
        <v>13</v>
      </c>
    </row>
    <row r="17" spans="1:3">
      <c r="A17" s="4" t="s">
        <v>634</v>
      </c>
      <c r="B17" s="5" t="n">
        <v>-3</v>
      </c>
      <c r="C17" s="5" t="n">
        <v>-38</v>
      </c>
    </row>
    <row r="18" spans="1:3">
      <c r="A18" s="4" t="s">
        <v>635</v>
      </c>
      <c r="B18" s="5" t="n">
        <v>2531</v>
      </c>
      <c r="C18" s="5" t="n">
        <v>2511</v>
      </c>
    </row>
    <row r="19" spans="1:3">
      <c r="A19" s="4" t="s">
        <v>638</v>
      </c>
    </row>
    <row r="20" spans="1:3">
      <c r="A20" s="3" t="s">
        <v>631</v>
      </c>
    </row>
    <row r="21" spans="1:3">
      <c r="A21" s="4" t="s">
        <v>632</v>
      </c>
      <c r="B21" s="5" t="n">
        <v>218362</v>
      </c>
      <c r="C21" s="5" t="n">
        <v>200798</v>
      </c>
    </row>
    <row r="22" spans="1:3">
      <c r="A22" s="4" t="s">
        <v>633</v>
      </c>
      <c r="B22" s="5" t="n">
        <v>5134</v>
      </c>
      <c r="C22" s="5" t="n">
        <v>3038</v>
      </c>
    </row>
    <row r="23" spans="1:3">
      <c r="A23" s="4" t="s">
        <v>634</v>
      </c>
      <c r="B23" s="5" t="n">
        <v>-365</v>
      </c>
      <c r="C23" s="5" t="n">
        <v>-567</v>
      </c>
    </row>
    <row r="24" spans="1:3">
      <c r="A24" s="4" t="s">
        <v>635</v>
      </c>
      <c r="B24" s="5" t="n">
        <v>223131</v>
      </c>
      <c r="C24" s="5" t="n">
        <v>203269</v>
      </c>
    </row>
    <row r="25" spans="1:3">
      <c r="A25" s="4" t="s">
        <v>639</v>
      </c>
    </row>
    <row r="26" spans="1:3">
      <c r="A26" s="3" t="s">
        <v>631</v>
      </c>
    </row>
    <row r="27" spans="1:3">
      <c r="A27" s="4" t="s">
        <v>632</v>
      </c>
      <c r="B27" s="5" t="n">
        <v>12153</v>
      </c>
      <c r="C27" s="5" t="n">
        <v>12359</v>
      </c>
    </row>
    <row r="28" spans="1:3">
      <c r="A28" s="4" t="s">
        <v>633</v>
      </c>
      <c r="B28" s="5" t="n">
        <v>0</v>
      </c>
      <c r="C28" s="5" t="n">
        <v>0</v>
      </c>
    </row>
    <row r="29" spans="1:3">
      <c r="A29" s="4" t="s">
        <v>634</v>
      </c>
      <c r="B29" s="5" t="n">
        <v>-2167</v>
      </c>
      <c r="C29" s="5" t="n">
        <v>-1726</v>
      </c>
    </row>
    <row r="30" spans="1:3">
      <c r="A30" s="4" t="s">
        <v>635</v>
      </c>
      <c r="B30" s="5" t="n">
        <v>9986</v>
      </c>
      <c r="C30" s="5" t="n">
        <v>10633</v>
      </c>
    </row>
    <row r="31" spans="1:3">
      <c r="A31" s="4" t="s">
        <v>640</v>
      </c>
    </row>
    <row r="32" spans="1:3">
      <c r="A32" s="3" t="s">
        <v>631</v>
      </c>
    </row>
    <row r="33" spans="1:3">
      <c r="A33" s="4" t="s">
        <v>632</v>
      </c>
      <c r="B33" s="5" t="n">
        <v>55364</v>
      </c>
      <c r="C33" s="5" t="n">
        <v>44046</v>
      </c>
    </row>
    <row r="34" spans="1:3">
      <c r="A34" s="4" t="s">
        <v>633</v>
      </c>
      <c r="B34" s="5" t="n">
        <v>1133</v>
      </c>
      <c r="C34" s="5" t="n">
        <v>192</v>
      </c>
    </row>
    <row r="35" spans="1:3">
      <c r="A35" s="4" t="s">
        <v>634</v>
      </c>
      <c r="B35" s="5" t="n">
        <v>-132</v>
      </c>
      <c r="C35" s="5" t="n">
        <v>-311</v>
      </c>
    </row>
    <row r="36" spans="1:3">
      <c r="A36" s="4" t="s">
        <v>635</v>
      </c>
      <c r="B36" s="5" t="n">
        <v>56365</v>
      </c>
      <c r="C36" s="5" t="n">
        <v>43927</v>
      </c>
    </row>
    <row r="37" spans="1:3">
      <c r="A37" s="4" t="s">
        <v>641</v>
      </c>
    </row>
    <row r="38" spans="1:3">
      <c r="A38" s="3" t="s">
        <v>631</v>
      </c>
    </row>
    <row r="39" spans="1:3">
      <c r="A39" s="4" t="s">
        <v>632</v>
      </c>
      <c r="B39" s="5" t="n">
        <v>708970</v>
      </c>
      <c r="C39" s="5" t="n">
        <v>621690</v>
      </c>
    </row>
    <row r="40" spans="1:3">
      <c r="A40" s="4" t="s">
        <v>633</v>
      </c>
      <c r="B40" s="5" t="n">
        <v>8951</v>
      </c>
      <c r="C40" s="5" t="n">
        <v>719</v>
      </c>
    </row>
    <row r="41" spans="1:3">
      <c r="A41" s="4" t="s">
        <v>634</v>
      </c>
      <c r="B41" s="5" t="n">
        <v>-1816</v>
      </c>
      <c r="C41" s="5" t="n">
        <v>-9126</v>
      </c>
    </row>
    <row r="42" spans="1:3">
      <c r="A42" s="4" t="s">
        <v>635</v>
      </c>
      <c r="B42" s="5" t="n">
        <v>716105</v>
      </c>
      <c r="C42" s="5" t="n">
        <v>613283</v>
      </c>
    </row>
    <row r="43" spans="1:3">
      <c r="A43" s="4" t="s">
        <v>642</v>
      </c>
    </row>
    <row r="44" spans="1:3">
      <c r="A44" s="3" t="s">
        <v>631</v>
      </c>
    </row>
    <row r="45" spans="1:3">
      <c r="A45" s="4" t="s">
        <v>632</v>
      </c>
      <c r="B45" s="5" t="n">
        <v>30372</v>
      </c>
      <c r="C45" s="5" t="n">
        <v>21957</v>
      </c>
    </row>
    <row r="46" spans="1:3">
      <c r="A46" s="4" t="s">
        <v>633</v>
      </c>
      <c r="B46" s="5" t="n">
        <v>659</v>
      </c>
      <c r="C46" s="5" t="n">
        <v>257</v>
      </c>
    </row>
    <row r="47" spans="1:3">
      <c r="A47" s="4" t="s">
        <v>634</v>
      </c>
      <c r="B47" s="5" t="n">
        <v>-24</v>
      </c>
      <c r="C47" s="5" t="n">
        <v>-384</v>
      </c>
    </row>
    <row r="48" spans="1:3">
      <c r="A48" s="4" t="s">
        <v>635</v>
      </c>
      <c r="B48" s="5" t="n">
        <v>31007</v>
      </c>
      <c r="C48" s="5" t="n">
        <v>21830</v>
      </c>
    </row>
    <row r="49" spans="1:3">
      <c r="A49" s="4" t="s">
        <v>643</v>
      </c>
    </row>
    <row r="50" spans="1:3">
      <c r="A50" s="3" t="s">
        <v>631</v>
      </c>
    </row>
    <row r="51" spans="1:3">
      <c r="A51" s="4" t="s">
        <v>632</v>
      </c>
      <c r="B51" s="5" t="n">
        <v>172178</v>
      </c>
      <c r="C51" s="5" t="n">
        <v>332697</v>
      </c>
    </row>
    <row r="52" spans="1:3">
      <c r="A52" s="4" t="s">
        <v>633</v>
      </c>
      <c r="B52" s="5" t="n">
        <v>1322</v>
      </c>
      <c r="C52" s="5" t="n">
        <v>274</v>
      </c>
    </row>
    <row r="53" spans="1:3">
      <c r="A53" s="4" t="s">
        <v>634</v>
      </c>
      <c r="B53" s="5" t="n">
        <v>-262</v>
      </c>
      <c r="C53" s="5" t="n">
        <v>-5982</v>
      </c>
    </row>
    <row r="54" spans="1:3">
      <c r="A54" s="4" t="s">
        <v>635</v>
      </c>
      <c r="B54" s="5" t="n">
        <v>173238</v>
      </c>
      <c r="C54" s="5" t="n">
        <v>326989</v>
      </c>
    </row>
    <row r="55" spans="1:3">
      <c r="A55" s="4" t="s">
        <v>644</v>
      </c>
    </row>
    <row r="56" spans="1:3">
      <c r="A56" s="3" t="s">
        <v>631</v>
      </c>
    </row>
    <row r="57" spans="1:3">
      <c r="A57" s="4" t="s">
        <v>632</v>
      </c>
      <c r="B57" s="5" t="n">
        <v>76456</v>
      </c>
      <c r="C57" s="5" t="n">
        <v>28446</v>
      </c>
    </row>
    <row r="58" spans="1:3">
      <c r="A58" s="4" t="s">
        <v>633</v>
      </c>
      <c r="B58" s="5" t="n">
        <v>1404</v>
      </c>
      <c r="C58" s="5" t="n">
        <v>24</v>
      </c>
    </row>
    <row r="59" spans="1:3">
      <c r="A59" s="4" t="s">
        <v>634</v>
      </c>
      <c r="B59" s="5" t="n">
        <v>-109</v>
      </c>
      <c r="C59" s="5" t="n">
        <v>-135</v>
      </c>
    </row>
    <row r="60" spans="1:3">
      <c r="A60" s="4" t="s">
        <v>635</v>
      </c>
      <c r="B60" s="6" t="n">
        <v>77751</v>
      </c>
      <c r="C60" s="6" t="n">
        <v>283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4</v>
      </c>
      <c r="D2" s="2" t="s">
        <v>117</v>
      </c>
    </row>
    <row r="3" spans="1:4">
      <c r="A3" s="3" t="s">
        <v>646</v>
      </c>
    </row>
    <row r="4" spans="1:4">
      <c r="A4" s="4" t="s">
        <v>647</v>
      </c>
      <c r="B4" s="6" t="n">
        <v>212137</v>
      </c>
      <c r="C4" s="6" t="n">
        <v>2403</v>
      </c>
      <c r="D4" s="6" t="n">
        <v>495192</v>
      </c>
    </row>
    <row r="5" spans="1:4">
      <c r="A5" s="4" t="s">
        <v>648</v>
      </c>
      <c r="B5" s="5" t="n">
        <v>212485</v>
      </c>
      <c r="C5" s="5" t="n">
        <v>2387</v>
      </c>
      <c r="D5" s="5" t="n">
        <v>495340</v>
      </c>
    </row>
    <row r="6" spans="1:4">
      <c r="A6" s="4" t="s">
        <v>649</v>
      </c>
      <c r="B6" s="5" t="n">
        <v>348</v>
      </c>
      <c r="C6" s="5" t="n">
        <v>-16</v>
      </c>
      <c r="D6" s="5" t="n">
        <v>148</v>
      </c>
    </row>
    <row r="7" spans="1:4">
      <c r="A7" s="4" t="s">
        <v>637</v>
      </c>
    </row>
    <row r="8" spans="1:4">
      <c r="A8" s="3" t="s">
        <v>646</v>
      </c>
    </row>
    <row r="9" spans="1:4">
      <c r="A9" s="4" t="s">
        <v>647</v>
      </c>
      <c r="D9" s="5" t="n">
        <v>11088</v>
      </c>
    </row>
    <row r="10" spans="1:4">
      <c r="A10" s="4" t="s">
        <v>648</v>
      </c>
      <c r="D10" s="5" t="n">
        <v>10974</v>
      </c>
    </row>
    <row r="11" spans="1:4">
      <c r="A11" s="4" t="s">
        <v>649</v>
      </c>
      <c r="D11" s="5" t="n">
        <v>-114</v>
      </c>
    </row>
    <row r="12" spans="1:4">
      <c r="A12" s="4" t="s">
        <v>638</v>
      </c>
    </row>
    <row r="13" spans="1:4">
      <c r="A13" s="3" t="s">
        <v>646</v>
      </c>
    </row>
    <row r="14" spans="1:4">
      <c r="A14" s="4" t="s">
        <v>647</v>
      </c>
      <c r="B14" s="5" t="n">
        <v>11799</v>
      </c>
      <c r="C14" s="5" t="n">
        <v>901</v>
      </c>
      <c r="D14" s="5" t="n">
        <v>110019</v>
      </c>
    </row>
    <row r="15" spans="1:4">
      <c r="A15" s="4" t="s">
        <v>648</v>
      </c>
      <c r="B15" s="5" t="n">
        <v>11813</v>
      </c>
      <c r="C15" s="5" t="n">
        <v>893</v>
      </c>
      <c r="D15" s="5" t="n">
        <v>112199</v>
      </c>
    </row>
    <row r="16" spans="1:4">
      <c r="A16" s="4" t="s">
        <v>649</v>
      </c>
      <c r="B16" s="5" t="n">
        <v>14</v>
      </c>
      <c r="C16" s="5" t="n">
        <v>-8</v>
      </c>
      <c r="D16" s="5" t="n">
        <v>2180</v>
      </c>
    </row>
    <row r="17" spans="1:4">
      <c r="A17" s="4" t="s">
        <v>639</v>
      </c>
    </row>
    <row r="18" spans="1:4">
      <c r="A18" s="3" t="s">
        <v>646</v>
      </c>
    </row>
    <row r="19" spans="1:4">
      <c r="A19" s="4" t="s">
        <v>647</v>
      </c>
      <c r="D19" s="5" t="n">
        <v>9346</v>
      </c>
    </row>
    <row r="20" spans="1:4">
      <c r="A20" s="4" t="s">
        <v>648</v>
      </c>
      <c r="D20" s="5" t="n">
        <v>9403</v>
      </c>
    </row>
    <row r="21" spans="1:4">
      <c r="A21" s="4" t="s">
        <v>649</v>
      </c>
      <c r="D21" s="5" t="n">
        <v>57</v>
      </c>
    </row>
    <row r="22" spans="1:4">
      <c r="A22" s="4" t="s">
        <v>640</v>
      </c>
    </row>
    <row r="23" spans="1:4">
      <c r="A23" s="3" t="s">
        <v>646</v>
      </c>
    </row>
    <row r="24" spans="1:4">
      <c r="A24" s="4" t="s">
        <v>647</v>
      </c>
      <c r="B24" s="5" t="n">
        <v>252</v>
      </c>
      <c r="D24" s="5" t="n">
        <v>7269</v>
      </c>
    </row>
    <row r="25" spans="1:4">
      <c r="A25" s="4" t="s">
        <v>648</v>
      </c>
      <c r="B25" s="5" t="n">
        <v>257</v>
      </c>
      <c r="D25" s="5" t="n">
        <v>7395</v>
      </c>
    </row>
    <row r="26" spans="1:4">
      <c r="A26" s="4" t="s">
        <v>649</v>
      </c>
      <c r="B26" s="5" t="n">
        <v>5</v>
      </c>
      <c r="D26" s="5" t="n">
        <v>126</v>
      </c>
    </row>
    <row r="27" spans="1:4">
      <c r="A27" s="4" t="s">
        <v>650</v>
      </c>
    </row>
    <row r="28" spans="1:4">
      <c r="A28" s="3" t="s">
        <v>646</v>
      </c>
    </row>
    <row r="29" spans="1:4">
      <c r="A29" s="4" t="s">
        <v>647</v>
      </c>
      <c r="B29" s="5" t="n">
        <v>0</v>
      </c>
    </row>
    <row r="30" spans="1:4">
      <c r="A30" s="4" t="s">
        <v>648</v>
      </c>
      <c r="B30" s="5" t="n">
        <v>2859</v>
      </c>
    </row>
    <row r="31" spans="1:4">
      <c r="A31" s="4" t="s">
        <v>649</v>
      </c>
      <c r="B31" s="5" t="n">
        <v>2859</v>
      </c>
    </row>
    <row r="32" spans="1:4">
      <c r="A32" s="4" t="s">
        <v>641</v>
      </c>
    </row>
    <row r="33" spans="1:4">
      <c r="A33" s="3" t="s">
        <v>646</v>
      </c>
    </row>
    <row r="34" spans="1:4">
      <c r="A34" s="4" t="s">
        <v>647</v>
      </c>
      <c r="B34" s="5" t="n">
        <v>72556</v>
      </c>
      <c r="C34" s="5" t="n">
        <v>943</v>
      </c>
      <c r="D34" s="5" t="n">
        <v>264924</v>
      </c>
    </row>
    <row r="35" spans="1:4">
      <c r="A35" s="4" t="s">
        <v>648</v>
      </c>
      <c r="B35" s="5" t="n">
        <v>71944</v>
      </c>
      <c r="C35" s="5" t="n">
        <v>942</v>
      </c>
      <c r="D35" s="5" t="n">
        <v>263217</v>
      </c>
    </row>
    <row r="36" spans="1:4">
      <c r="A36" s="4" t="s">
        <v>649</v>
      </c>
      <c r="B36" s="5" t="n">
        <v>-612</v>
      </c>
      <c r="C36" s="5" t="n">
        <v>-1</v>
      </c>
      <c r="D36" s="5" t="n">
        <v>-1707</v>
      </c>
    </row>
    <row r="37" spans="1:4">
      <c r="A37" s="4" t="s">
        <v>642</v>
      </c>
    </row>
    <row r="38" spans="1:4">
      <c r="A38" s="3" t="s">
        <v>646</v>
      </c>
    </row>
    <row r="39" spans="1:4">
      <c r="A39" s="4" t="s">
        <v>647</v>
      </c>
      <c r="B39" s="5" t="n">
        <v>4838</v>
      </c>
      <c r="D39" s="5" t="n">
        <v>14104</v>
      </c>
    </row>
    <row r="40" spans="1:4">
      <c r="A40" s="4" t="s">
        <v>648</v>
      </c>
      <c r="B40" s="5" t="n">
        <v>4720</v>
      </c>
      <c r="D40" s="5" t="n">
        <v>14082</v>
      </c>
    </row>
    <row r="41" spans="1:4">
      <c r="A41" s="4" t="s">
        <v>649</v>
      </c>
      <c r="B41" s="5" t="n">
        <v>-118</v>
      </c>
      <c r="D41" s="5" t="n">
        <v>-22</v>
      </c>
    </row>
    <row r="42" spans="1:4">
      <c r="A42" s="4" t="s">
        <v>643</v>
      </c>
    </row>
    <row r="43" spans="1:4">
      <c r="A43" s="3" t="s">
        <v>646</v>
      </c>
    </row>
    <row r="44" spans="1:4">
      <c r="A44" s="4" t="s">
        <v>647</v>
      </c>
      <c r="B44" s="5" t="n">
        <v>122692</v>
      </c>
      <c r="C44" s="5" t="n">
        <v>559</v>
      </c>
      <c r="D44" s="5" t="n">
        <v>72153</v>
      </c>
    </row>
    <row r="45" spans="1:4">
      <c r="A45" s="4" t="s">
        <v>648</v>
      </c>
      <c r="B45" s="5" t="n">
        <v>120892</v>
      </c>
      <c r="C45" s="5" t="n">
        <v>552</v>
      </c>
      <c r="D45" s="5" t="n">
        <v>71781</v>
      </c>
    </row>
    <row r="46" spans="1:4">
      <c r="A46" s="4" t="s">
        <v>649</v>
      </c>
      <c r="B46" s="6" t="n">
        <v>-1800</v>
      </c>
      <c r="C46" s="6" t="n">
        <v>-7</v>
      </c>
      <c r="D46" s="5" t="n">
        <v>-372</v>
      </c>
    </row>
    <row r="47" spans="1:4">
      <c r="A47" s="4" t="s">
        <v>644</v>
      </c>
    </row>
    <row r="48" spans="1:4">
      <c r="A48" s="3" t="s">
        <v>646</v>
      </c>
    </row>
    <row r="49" spans="1:4">
      <c r="A49" s="4" t="s">
        <v>647</v>
      </c>
      <c r="D49" s="5" t="n">
        <v>6289</v>
      </c>
    </row>
    <row r="50" spans="1:4">
      <c r="A50" s="4" t="s">
        <v>648</v>
      </c>
      <c r="D50" s="5" t="n">
        <v>6289</v>
      </c>
    </row>
    <row r="51" spans="1:4">
      <c r="A51" s="4" t="s">
        <v>649</v>
      </c>
      <c r="D5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651</v>
      </c>
      <c r="B1" s="2" t="s">
        <v>652</v>
      </c>
      <c r="C1" s="2" t="s">
        <v>1</v>
      </c>
    </row>
    <row r="2" spans="1:5">
      <c r="B2" s="2" t="s">
        <v>590</v>
      </c>
      <c r="C2" s="2" t="s">
        <v>653</v>
      </c>
      <c r="D2" s="2" t="s">
        <v>589</v>
      </c>
      <c r="E2" s="2" t="s">
        <v>590</v>
      </c>
    </row>
    <row r="3" spans="1:5">
      <c r="A3" s="3" t="s">
        <v>646</v>
      </c>
    </row>
    <row r="4" spans="1:5">
      <c r="A4" s="4" t="s">
        <v>227</v>
      </c>
      <c r="C4" s="6" t="n">
        <v>212485000</v>
      </c>
      <c r="D4" s="6" t="n">
        <v>2387000</v>
      </c>
      <c r="E4" s="6" t="n">
        <v>495340000</v>
      </c>
    </row>
    <row r="5" spans="1:5">
      <c r="A5" s="4" t="s">
        <v>654</v>
      </c>
      <c r="C5" s="5" t="n">
        <v>348000</v>
      </c>
      <c r="D5" s="5" t="n">
        <v>-16000</v>
      </c>
      <c r="E5" s="5" t="n">
        <v>148000</v>
      </c>
    </row>
    <row r="6" spans="1:5">
      <c r="A6" s="4" t="s">
        <v>632</v>
      </c>
      <c r="C6" s="5" t="n">
        <v>1276871000</v>
      </c>
      <c r="D6" s="5" t="n">
        <v>1264529000</v>
      </c>
    </row>
    <row r="7" spans="1:5">
      <c r="A7" s="4" t="s">
        <v>69</v>
      </c>
      <c r="C7" s="6" t="n">
        <v>1290613000</v>
      </c>
      <c r="D7" s="5" t="n">
        <v>1250777000</v>
      </c>
    </row>
    <row r="8" spans="1:5">
      <c r="A8" s="4" t="s">
        <v>655</v>
      </c>
      <c r="C8" s="5" t="n">
        <v>2</v>
      </c>
    </row>
    <row r="9" spans="1:5">
      <c r="A9" s="4" t="s">
        <v>656</v>
      </c>
      <c r="C9" s="5" t="n">
        <v>148</v>
      </c>
    </row>
    <row r="10" spans="1:5">
      <c r="A10" s="4" t="s">
        <v>639</v>
      </c>
    </row>
    <row r="11" spans="1:5">
      <c r="A11" s="3" t="s">
        <v>646</v>
      </c>
    </row>
    <row r="12" spans="1:5">
      <c r="A12" s="4" t="s">
        <v>632</v>
      </c>
      <c r="C12" s="6" t="n">
        <v>12153000</v>
      </c>
      <c r="D12" s="5" t="n">
        <v>12359000</v>
      </c>
    </row>
    <row r="13" spans="1:5">
      <c r="A13" s="4" t="s">
        <v>69</v>
      </c>
      <c r="C13" s="5" t="n">
        <v>9986000</v>
      </c>
      <c r="D13" s="5" t="n">
        <v>10633000</v>
      </c>
    </row>
    <row r="14" spans="1:5">
      <c r="A14" s="4" t="s">
        <v>657</v>
      </c>
      <c r="C14" s="5" t="n">
        <v>0</v>
      </c>
      <c r="D14" s="5" t="n">
        <v>0</v>
      </c>
      <c r="E14" s="5" t="n">
        <v>0</v>
      </c>
    </row>
    <row r="15" spans="1:5">
      <c r="A15" s="4" t="s">
        <v>658</v>
      </c>
    </row>
    <row r="16" spans="1:5">
      <c r="A16" s="3" t="s">
        <v>646</v>
      </c>
    </row>
    <row r="17" spans="1:5">
      <c r="A17" s="4" t="s">
        <v>659</v>
      </c>
      <c r="C17" s="5" t="n">
        <v>416849000</v>
      </c>
      <c r="D17" s="5" t="n">
        <v>619308000</v>
      </c>
    </row>
    <row r="18" spans="1:5">
      <c r="A18" s="4" t="s">
        <v>90</v>
      </c>
    </row>
    <row r="19" spans="1:5">
      <c r="A19" s="3" t="s">
        <v>646</v>
      </c>
    </row>
    <row r="20" spans="1:5">
      <c r="A20" s="4" t="s">
        <v>659</v>
      </c>
      <c r="C20" s="6" t="n">
        <v>27754000</v>
      </c>
      <c r="D20" s="6" t="n">
        <v>18299000</v>
      </c>
    </row>
    <row r="21" spans="1:5">
      <c r="A21" s="4" t="s">
        <v>660</v>
      </c>
    </row>
    <row r="22" spans="1:5">
      <c r="A22" s="3" t="s">
        <v>646</v>
      </c>
    </row>
    <row r="23" spans="1:5">
      <c r="A23" s="4" t="s">
        <v>647</v>
      </c>
      <c r="B23" s="6" t="n">
        <v>446880000</v>
      </c>
      <c r="E23" s="6" t="n">
        <v>446880000</v>
      </c>
    </row>
    <row r="24" spans="1:5">
      <c r="A24" s="4" t="s">
        <v>227</v>
      </c>
      <c r="B24" s="5" t="n">
        <v>446971000</v>
      </c>
    </row>
    <row r="25" spans="1:5">
      <c r="A25" s="4" t="s">
        <v>654</v>
      </c>
      <c r="B25" s="6" t="n">
        <v>91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4</v>
      </c>
      <c r="D2" s="2" t="s">
        <v>117</v>
      </c>
    </row>
    <row r="3" spans="1:4">
      <c r="A3" s="3" t="s">
        <v>268</v>
      </c>
    </row>
    <row r="4" spans="1:4">
      <c r="A4" s="4" t="s">
        <v>662</v>
      </c>
      <c r="B4" s="6" t="n">
        <v>2979</v>
      </c>
      <c r="C4" s="6" t="n">
        <v>11</v>
      </c>
      <c r="D4" s="6" t="n">
        <v>2497</v>
      </c>
    </row>
    <row r="5" spans="1:4">
      <c r="A5" s="4" t="s">
        <v>663</v>
      </c>
      <c r="B5" s="5" t="n">
        <v>-2631</v>
      </c>
      <c r="C5" s="5" t="n">
        <v>-27</v>
      </c>
      <c r="D5" s="5" t="n">
        <v>-2349</v>
      </c>
    </row>
    <row r="6" spans="1:4">
      <c r="A6" s="4" t="s">
        <v>664</v>
      </c>
      <c r="B6" s="6" t="n">
        <v>348</v>
      </c>
      <c r="C6" s="6" t="n">
        <v>-16</v>
      </c>
      <c r="D6" s="6" t="n">
        <v>1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4</v>
      </c>
    </row>
    <row r="2" spans="1:3">
      <c r="A2" s="3" t="s">
        <v>632</v>
      </c>
    </row>
    <row r="3" spans="1:3">
      <c r="A3" s="4" t="s">
        <v>666</v>
      </c>
      <c r="B3" s="6" t="n">
        <v>17132</v>
      </c>
    </row>
    <row r="4" spans="1:3">
      <c r="A4" s="4" t="s">
        <v>667</v>
      </c>
      <c r="B4" s="5" t="n">
        <v>30969</v>
      </c>
    </row>
    <row r="5" spans="1:3">
      <c r="A5" s="4" t="s">
        <v>668</v>
      </c>
      <c r="B5" s="5" t="n">
        <v>78892</v>
      </c>
    </row>
    <row r="6" spans="1:3">
      <c r="A6" s="4" t="s">
        <v>669</v>
      </c>
      <c r="B6" s="5" t="n">
        <v>120038</v>
      </c>
    </row>
    <row r="7" spans="1:3">
      <c r="A7" s="4" t="s">
        <v>632</v>
      </c>
      <c r="B7" s="5" t="n">
        <v>1276871</v>
      </c>
      <c r="C7" s="6" t="n">
        <v>1264529</v>
      </c>
    </row>
    <row r="8" spans="1:3">
      <c r="A8" s="3" t="s">
        <v>635</v>
      </c>
    </row>
    <row r="9" spans="1:3">
      <c r="A9" s="4" t="s">
        <v>666</v>
      </c>
      <c r="B9" s="5" t="n">
        <v>17294</v>
      </c>
    </row>
    <row r="10" spans="1:3">
      <c r="A10" s="4" t="s">
        <v>667</v>
      </c>
      <c r="B10" s="5" t="n">
        <v>31820</v>
      </c>
    </row>
    <row r="11" spans="1:3">
      <c r="A11" s="4" t="s">
        <v>668</v>
      </c>
      <c r="B11" s="5" t="n">
        <v>81860</v>
      </c>
    </row>
    <row r="12" spans="1:3">
      <c r="A12" s="4" t="s">
        <v>669</v>
      </c>
      <c r="B12" s="5" t="n">
        <v>118890</v>
      </c>
    </row>
    <row r="13" spans="1:3">
      <c r="A13" s="4" t="s">
        <v>635</v>
      </c>
      <c r="B13" s="5" t="n">
        <v>1290613</v>
      </c>
      <c r="C13" s="5" t="n">
        <v>1250777</v>
      </c>
    </row>
    <row r="14" spans="1:3">
      <c r="A14" s="4" t="s">
        <v>670</v>
      </c>
    </row>
    <row r="15" spans="1:3">
      <c r="A15" s="3" t="s">
        <v>632</v>
      </c>
    </row>
    <row r="16" spans="1:3">
      <c r="A16" s="4" t="s">
        <v>671</v>
      </c>
      <c r="B16" s="5" t="n">
        <v>708970</v>
      </c>
    </row>
    <row r="17" spans="1:3">
      <c r="A17" s="4" t="s">
        <v>632</v>
      </c>
      <c r="B17" s="5" t="n">
        <v>708970</v>
      </c>
      <c r="C17" s="5" t="n">
        <v>621690</v>
      </c>
    </row>
    <row r="18" spans="1:3">
      <c r="A18" s="3" t="s">
        <v>635</v>
      </c>
    </row>
    <row r="19" spans="1:3">
      <c r="A19" s="4" t="s">
        <v>672</v>
      </c>
      <c r="B19" s="5" t="n">
        <v>716105</v>
      </c>
    </row>
    <row r="20" spans="1:3">
      <c r="A20" s="4" t="s">
        <v>635</v>
      </c>
      <c r="B20" s="5" t="n">
        <v>716105</v>
      </c>
      <c r="C20" s="5" t="n">
        <v>613283</v>
      </c>
    </row>
    <row r="21" spans="1:3">
      <c r="A21" s="4" t="s">
        <v>673</v>
      </c>
    </row>
    <row r="22" spans="1:3">
      <c r="A22" s="3" t="s">
        <v>632</v>
      </c>
    </row>
    <row r="23" spans="1:3">
      <c r="A23" s="4" t="s">
        <v>671</v>
      </c>
      <c r="B23" s="5" t="n">
        <v>172178</v>
      </c>
    </row>
    <row r="24" spans="1:3">
      <c r="A24" s="4" t="s">
        <v>632</v>
      </c>
      <c r="B24" s="5" t="n">
        <v>172178</v>
      </c>
      <c r="C24" s="5" t="n">
        <v>332697</v>
      </c>
    </row>
    <row r="25" spans="1:3">
      <c r="A25" s="3" t="s">
        <v>635</v>
      </c>
    </row>
    <row r="26" spans="1:3">
      <c r="A26" s="4" t="s">
        <v>672</v>
      </c>
      <c r="B26" s="5" t="n">
        <v>173238</v>
      </c>
    </row>
    <row r="27" spans="1:3">
      <c r="A27" s="4" t="s">
        <v>635</v>
      </c>
      <c r="B27" s="5" t="n">
        <v>173238</v>
      </c>
      <c r="C27" s="5" t="n">
        <v>326989</v>
      </c>
    </row>
    <row r="28" spans="1:3">
      <c r="A28" s="4" t="s">
        <v>674</v>
      </c>
    </row>
    <row r="29" spans="1:3">
      <c r="A29" s="3" t="s">
        <v>632</v>
      </c>
    </row>
    <row r="30" spans="1:3">
      <c r="A30" s="4" t="s">
        <v>671</v>
      </c>
      <c r="B30" s="5" t="n">
        <v>30372</v>
      </c>
    </row>
    <row r="31" spans="1:3">
      <c r="A31" s="4" t="s">
        <v>632</v>
      </c>
      <c r="B31" s="5" t="n">
        <v>30372</v>
      </c>
      <c r="C31" s="5" t="n">
        <v>21957</v>
      </c>
    </row>
    <row r="32" spans="1:3">
      <c r="A32" s="3" t="s">
        <v>635</v>
      </c>
    </row>
    <row r="33" spans="1:3">
      <c r="A33" s="4" t="s">
        <v>672</v>
      </c>
      <c r="B33" s="5" t="n">
        <v>31007</v>
      </c>
    </row>
    <row r="34" spans="1:3">
      <c r="A34" s="4" t="s">
        <v>635</v>
      </c>
      <c r="B34" s="5" t="n">
        <v>31007</v>
      </c>
      <c r="C34" s="5" t="n">
        <v>21830</v>
      </c>
    </row>
    <row r="35" spans="1:3">
      <c r="A35" s="4" t="s">
        <v>675</v>
      </c>
    </row>
    <row r="36" spans="1:3">
      <c r="A36" s="3" t="s">
        <v>632</v>
      </c>
    </row>
    <row r="37" spans="1:3">
      <c r="A37" s="4" t="s">
        <v>671</v>
      </c>
      <c r="B37" s="5" t="n">
        <v>76456</v>
      </c>
    </row>
    <row r="38" spans="1:3">
      <c r="A38" s="4" t="s">
        <v>632</v>
      </c>
      <c r="B38" s="5" t="n">
        <v>76456</v>
      </c>
      <c r="C38" s="5" t="n">
        <v>28446</v>
      </c>
    </row>
    <row r="39" spans="1:3">
      <c r="A39" s="3" t="s">
        <v>635</v>
      </c>
    </row>
    <row r="40" spans="1:3">
      <c r="A40" s="4" t="s">
        <v>672</v>
      </c>
      <c r="B40" s="5" t="n">
        <v>77751</v>
      </c>
    </row>
    <row r="41" spans="1:3">
      <c r="A41" s="4" t="s">
        <v>635</v>
      </c>
      <c r="B41" s="5" t="n">
        <v>77751</v>
      </c>
      <c r="C41" s="5" t="n">
        <v>28335</v>
      </c>
    </row>
    <row r="42" spans="1:3">
      <c r="A42" s="4" t="s">
        <v>640</v>
      </c>
    </row>
    <row r="43" spans="1:3">
      <c r="A43" s="3" t="s">
        <v>632</v>
      </c>
    </row>
    <row r="44" spans="1:3">
      <c r="A44" s="4" t="s">
        <v>671</v>
      </c>
      <c r="B44" s="5" t="n">
        <v>41864</v>
      </c>
    </row>
    <row r="45" spans="1:3">
      <c r="A45" s="4" t="s">
        <v>632</v>
      </c>
      <c r="B45" s="5" t="n">
        <v>55364</v>
      </c>
      <c r="C45" s="5" t="n">
        <v>44046</v>
      </c>
    </row>
    <row r="46" spans="1:3">
      <c r="A46" s="3" t="s">
        <v>635</v>
      </c>
    </row>
    <row r="47" spans="1:3">
      <c r="A47" s="4" t="s">
        <v>672</v>
      </c>
      <c r="B47" s="5" t="n">
        <v>42648</v>
      </c>
    </row>
    <row r="48" spans="1:3">
      <c r="A48" s="4" t="s">
        <v>635</v>
      </c>
      <c r="B48" s="6" t="n">
        <v>56365</v>
      </c>
      <c r="C48" s="6" t="n">
        <v>439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6</v>
      </c>
      <c r="B1" s="2" t="s">
        <v>677</v>
      </c>
      <c r="C1" s="2" t="s">
        <v>678</v>
      </c>
    </row>
    <row r="2" spans="1:3">
      <c r="A2" s="3" t="s">
        <v>385</v>
      </c>
    </row>
    <row r="3" spans="1:3">
      <c r="A3" s="4" t="s">
        <v>679</v>
      </c>
      <c r="B3" s="5" t="n">
        <v>79</v>
      </c>
      <c r="C3" s="5" t="n">
        <v>168</v>
      </c>
    </row>
    <row r="4" spans="1:3">
      <c r="A4" s="4" t="s">
        <v>680</v>
      </c>
      <c r="B4" s="6" t="n">
        <v>331023</v>
      </c>
      <c r="C4" s="6" t="n">
        <v>509808</v>
      </c>
    </row>
    <row r="5" spans="1:3">
      <c r="A5" s="4" t="s">
        <v>681</v>
      </c>
      <c r="B5" s="6" t="n">
        <v>-2394</v>
      </c>
      <c r="C5" s="6" t="n">
        <v>-5163</v>
      </c>
    </row>
    <row r="6" spans="1:3">
      <c r="A6" s="4" t="s">
        <v>682</v>
      </c>
      <c r="B6" s="5" t="n">
        <v>22</v>
      </c>
      <c r="C6" s="5" t="n">
        <v>171</v>
      </c>
    </row>
    <row r="7" spans="1:3">
      <c r="A7" s="4" t="s">
        <v>683</v>
      </c>
      <c r="B7" s="6" t="n">
        <v>33700</v>
      </c>
      <c r="C7" s="6" t="n">
        <v>312698</v>
      </c>
    </row>
    <row r="8" spans="1:3">
      <c r="A8" s="4" t="s">
        <v>684</v>
      </c>
      <c r="B8" s="6" t="n">
        <v>-2484</v>
      </c>
      <c r="C8" s="6" t="n">
        <v>-13106</v>
      </c>
    </row>
    <row r="9" spans="1:3">
      <c r="A9" s="4" t="s">
        <v>685</v>
      </c>
      <c r="B9" s="5" t="n">
        <v>101</v>
      </c>
      <c r="C9" s="5" t="n">
        <v>339</v>
      </c>
    </row>
    <row r="10" spans="1:3">
      <c r="A10" s="4" t="s">
        <v>635</v>
      </c>
      <c r="B10" s="6" t="n">
        <v>364723</v>
      </c>
      <c r="C10" s="6" t="n">
        <v>822506</v>
      </c>
    </row>
    <row r="11" spans="1:3">
      <c r="A11" s="4" t="s">
        <v>686</v>
      </c>
      <c r="B11" s="6" t="n">
        <v>-4878</v>
      </c>
      <c r="C11" s="6" t="n">
        <v>-18269</v>
      </c>
    </row>
    <row r="12" spans="1:3">
      <c r="A12" s="4" t="s">
        <v>637</v>
      </c>
    </row>
    <row r="13" spans="1:3">
      <c r="A13" s="3" t="s">
        <v>385</v>
      </c>
    </row>
    <row r="14" spans="1:3">
      <c r="A14" s="4" t="s">
        <v>679</v>
      </c>
      <c r="B14" s="5" t="n">
        <v>0</v>
      </c>
      <c r="C14" s="5" t="n">
        <v>0</v>
      </c>
    </row>
    <row r="15" spans="1:3">
      <c r="A15" s="4" t="s">
        <v>680</v>
      </c>
      <c r="B15" s="6" t="n">
        <v>0</v>
      </c>
      <c r="C15" s="6" t="n">
        <v>0</v>
      </c>
    </row>
    <row r="16" spans="1:3">
      <c r="A16" s="4" t="s">
        <v>681</v>
      </c>
      <c r="B16" s="6" t="n">
        <v>0</v>
      </c>
      <c r="C16" s="6" t="n">
        <v>0</v>
      </c>
    </row>
    <row r="17" spans="1:3">
      <c r="A17" s="4" t="s">
        <v>682</v>
      </c>
      <c r="B17" s="5" t="n">
        <v>1</v>
      </c>
      <c r="C17" s="5" t="n">
        <v>2</v>
      </c>
    </row>
    <row r="18" spans="1:3">
      <c r="A18" s="4" t="s">
        <v>683</v>
      </c>
      <c r="B18" s="6" t="n">
        <v>1008</v>
      </c>
      <c r="C18" s="6" t="n">
        <v>1480</v>
      </c>
    </row>
    <row r="19" spans="1:3">
      <c r="A19" s="4" t="s">
        <v>684</v>
      </c>
      <c r="B19" s="6" t="n">
        <v>-3</v>
      </c>
      <c r="C19" s="6" t="n">
        <v>-38</v>
      </c>
    </row>
    <row r="20" spans="1:3">
      <c r="A20" s="4" t="s">
        <v>685</v>
      </c>
      <c r="B20" s="5" t="n">
        <v>1</v>
      </c>
      <c r="C20" s="5" t="n">
        <v>2</v>
      </c>
    </row>
    <row r="21" spans="1:3">
      <c r="A21" s="4" t="s">
        <v>635</v>
      </c>
      <c r="B21" s="6" t="n">
        <v>1008</v>
      </c>
      <c r="C21" s="6" t="n">
        <v>1480</v>
      </c>
    </row>
    <row r="22" spans="1:3">
      <c r="A22" s="4" t="s">
        <v>686</v>
      </c>
      <c r="B22" s="6" t="n">
        <v>-3</v>
      </c>
      <c r="C22" s="6" t="n">
        <v>-38</v>
      </c>
    </row>
    <row r="23" spans="1:3">
      <c r="A23" s="4" t="s">
        <v>638</v>
      </c>
    </row>
    <row r="24" spans="1:3">
      <c r="A24" s="3" t="s">
        <v>385</v>
      </c>
    </row>
    <row r="25" spans="1:3">
      <c r="A25" s="4" t="s">
        <v>679</v>
      </c>
      <c r="B25" s="5" t="n">
        <v>26</v>
      </c>
      <c r="C25" s="5" t="n">
        <v>34</v>
      </c>
    </row>
    <row r="26" spans="1:3">
      <c r="A26" s="4" t="s">
        <v>680</v>
      </c>
      <c r="B26" s="6" t="n">
        <v>33902</v>
      </c>
      <c r="C26" s="6" t="n">
        <v>22159</v>
      </c>
    </row>
    <row r="27" spans="1:3">
      <c r="A27" s="4" t="s">
        <v>681</v>
      </c>
      <c r="B27" s="6" t="n">
        <v>-365</v>
      </c>
      <c r="C27" s="6" t="n">
        <v>-193</v>
      </c>
    </row>
    <row r="28" spans="1:3">
      <c r="A28" s="4" t="s">
        <v>682</v>
      </c>
      <c r="B28" s="5" t="n">
        <v>0</v>
      </c>
      <c r="C28" s="5" t="n">
        <v>26</v>
      </c>
    </row>
    <row r="29" spans="1:3">
      <c r="A29" s="4" t="s">
        <v>683</v>
      </c>
      <c r="B29" s="6" t="n">
        <v>0</v>
      </c>
      <c r="C29" s="6" t="n">
        <v>16775</v>
      </c>
    </row>
    <row r="30" spans="1:3">
      <c r="A30" s="4" t="s">
        <v>684</v>
      </c>
      <c r="B30" s="6" t="n">
        <v>0</v>
      </c>
      <c r="C30" s="6" t="n">
        <v>-374</v>
      </c>
    </row>
    <row r="31" spans="1:3">
      <c r="A31" s="4" t="s">
        <v>685</v>
      </c>
      <c r="B31" s="5" t="n">
        <v>26</v>
      </c>
      <c r="C31" s="5" t="n">
        <v>60</v>
      </c>
    </row>
    <row r="32" spans="1:3">
      <c r="A32" s="4" t="s">
        <v>635</v>
      </c>
      <c r="B32" s="6" t="n">
        <v>33902</v>
      </c>
      <c r="C32" s="6" t="n">
        <v>38934</v>
      </c>
    </row>
    <row r="33" spans="1:3">
      <c r="A33" s="4" t="s">
        <v>686</v>
      </c>
      <c r="B33" s="6" t="n">
        <v>-365</v>
      </c>
      <c r="C33" s="6" t="n">
        <v>-567</v>
      </c>
    </row>
    <row r="34" spans="1:3">
      <c r="A34" s="4" t="s">
        <v>639</v>
      </c>
    </row>
    <row r="35" spans="1:3">
      <c r="A35" s="3" t="s">
        <v>385</v>
      </c>
    </row>
    <row r="36" spans="1:3">
      <c r="A36" s="4" t="s">
        <v>679</v>
      </c>
      <c r="B36" s="5" t="n">
        <v>0</v>
      </c>
      <c r="C36" s="5" t="n">
        <v>0</v>
      </c>
    </row>
    <row r="37" spans="1:3">
      <c r="A37" s="4" t="s">
        <v>680</v>
      </c>
      <c r="B37" s="6" t="n">
        <v>0</v>
      </c>
      <c r="C37" s="6" t="n">
        <v>0</v>
      </c>
    </row>
    <row r="38" spans="1:3">
      <c r="A38" s="4" t="s">
        <v>681</v>
      </c>
      <c r="B38" s="6" t="n">
        <v>0</v>
      </c>
      <c r="C38" s="6" t="n">
        <v>0</v>
      </c>
    </row>
    <row r="39" spans="1:3">
      <c r="A39" s="4" t="s">
        <v>682</v>
      </c>
      <c r="B39" s="5" t="n">
        <v>2</v>
      </c>
      <c r="C39" s="5" t="n">
        <v>2</v>
      </c>
    </row>
    <row r="40" spans="1:3">
      <c r="A40" s="4" t="s">
        <v>683</v>
      </c>
      <c r="B40" s="6" t="n">
        <v>9986</v>
      </c>
      <c r="C40" s="6" t="n">
        <v>10633</v>
      </c>
    </row>
    <row r="41" spans="1:3">
      <c r="A41" s="4" t="s">
        <v>684</v>
      </c>
      <c r="B41" s="6" t="n">
        <v>-2167</v>
      </c>
      <c r="C41" s="6" t="n">
        <v>-1726</v>
      </c>
    </row>
    <row r="42" spans="1:3">
      <c r="A42" s="4" t="s">
        <v>685</v>
      </c>
      <c r="B42" s="5" t="n">
        <v>2</v>
      </c>
      <c r="C42" s="5" t="n">
        <v>2</v>
      </c>
    </row>
    <row r="43" spans="1:3">
      <c r="A43" s="4" t="s">
        <v>635</v>
      </c>
      <c r="B43" s="6" t="n">
        <v>9986</v>
      </c>
      <c r="C43" s="6" t="n">
        <v>10633</v>
      </c>
    </row>
    <row r="44" spans="1:3">
      <c r="A44" s="4" t="s">
        <v>686</v>
      </c>
      <c r="B44" s="6" t="n">
        <v>-2167</v>
      </c>
      <c r="C44" s="6" t="n">
        <v>-1726</v>
      </c>
    </row>
    <row r="45" spans="1:3">
      <c r="A45" s="4" t="s">
        <v>640</v>
      </c>
    </row>
    <row r="46" spans="1:3">
      <c r="A46" s="3" t="s">
        <v>385</v>
      </c>
    </row>
    <row r="47" spans="1:3">
      <c r="A47" s="4" t="s">
        <v>679</v>
      </c>
      <c r="B47" s="5" t="n">
        <v>3</v>
      </c>
      <c r="C47" s="5" t="n">
        <v>12</v>
      </c>
    </row>
    <row r="48" spans="1:3">
      <c r="A48" s="4" t="s">
        <v>680</v>
      </c>
      <c r="B48" s="6" t="n">
        <v>8737</v>
      </c>
      <c r="C48" s="6" t="n">
        <v>19011</v>
      </c>
    </row>
    <row r="49" spans="1:3">
      <c r="A49" s="4" t="s">
        <v>681</v>
      </c>
      <c r="B49" s="6" t="n">
        <v>-131</v>
      </c>
      <c r="C49" s="6" t="n">
        <v>-88</v>
      </c>
    </row>
    <row r="50" spans="1:3">
      <c r="A50" s="4" t="s">
        <v>682</v>
      </c>
      <c r="B50" s="5" t="n">
        <v>1</v>
      </c>
      <c r="C50" s="5" t="n">
        <v>3</v>
      </c>
    </row>
    <row r="51" spans="1:3">
      <c r="A51" s="4" t="s">
        <v>683</v>
      </c>
      <c r="B51" s="6" t="n">
        <v>741</v>
      </c>
      <c r="C51" s="6" t="n">
        <v>5621</v>
      </c>
    </row>
    <row r="52" spans="1:3">
      <c r="A52" s="4" t="s">
        <v>684</v>
      </c>
      <c r="B52" s="6" t="n">
        <v>-1</v>
      </c>
      <c r="C52" s="6" t="n">
        <v>-223</v>
      </c>
    </row>
    <row r="53" spans="1:3">
      <c r="A53" s="4" t="s">
        <v>685</v>
      </c>
      <c r="B53" s="5" t="n">
        <v>4</v>
      </c>
      <c r="C53" s="5" t="n">
        <v>15</v>
      </c>
    </row>
    <row r="54" spans="1:3">
      <c r="A54" s="4" t="s">
        <v>635</v>
      </c>
      <c r="B54" s="6" t="n">
        <v>9478</v>
      </c>
      <c r="C54" s="6" t="n">
        <v>24632</v>
      </c>
    </row>
    <row r="55" spans="1:3">
      <c r="A55" s="4" t="s">
        <v>686</v>
      </c>
      <c r="B55" s="6" t="n">
        <v>-132</v>
      </c>
      <c r="C55" s="6" t="n">
        <v>-311</v>
      </c>
    </row>
    <row r="56" spans="1:3">
      <c r="A56" s="4" t="s">
        <v>641</v>
      </c>
    </row>
    <row r="57" spans="1:3">
      <c r="A57" s="3" t="s">
        <v>385</v>
      </c>
    </row>
    <row r="58" spans="1:3">
      <c r="A58" s="4" t="s">
        <v>679</v>
      </c>
      <c r="B58" s="5" t="n">
        <v>37</v>
      </c>
      <c r="C58" s="5" t="n">
        <v>91</v>
      </c>
    </row>
    <row r="59" spans="1:3">
      <c r="A59" s="4" t="s">
        <v>680</v>
      </c>
      <c r="B59" s="6" t="n">
        <v>233179</v>
      </c>
      <c r="C59" s="6" t="n">
        <v>354731</v>
      </c>
    </row>
    <row r="60" spans="1:3">
      <c r="A60" s="4" t="s">
        <v>681</v>
      </c>
      <c r="B60" s="6" t="n">
        <v>-1504</v>
      </c>
      <c r="C60" s="6" t="n">
        <v>-3945</v>
      </c>
    </row>
    <row r="61" spans="1:3">
      <c r="A61" s="4" t="s">
        <v>682</v>
      </c>
      <c r="B61" s="5" t="n">
        <v>16</v>
      </c>
      <c r="C61" s="5" t="n">
        <v>73</v>
      </c>
    </row>
    <row r="62" spans="1:3">
      <c r="A62" s="4" t="s">
        <v>683</v>
      </c>
      <c r="B62" s="6" t="n">
        <v>20775</v>
      </c>
      <c r="C62" s="6" t="n">
        <v>125757</v>
      </c>
    </row>
    <row r="63" spans="1:3">
      <c r="A63" s="4" t="s">
        <v>684</v>
      </c>
      <c r="B63" s="6" t="n">
        <v>-312</v>
      </c>
      <c r="C63" s="6" t="n">
        <v>-5181</v>
      </c>
    </row>
    <row r="64" spans="1:3">
      <c r="A64" s="4" t="s">
        <v>685</v>
      </c>
      <c r="B64" s="5" t="n">
        <v>53</v>
      </c>
      <c r="C64" s="5" t="n">
        <v>164</v>
      </c>
    </row>
    <row r="65" spans="1:3">
      <c r="A65" s="4" t="s">
        <v>635</v>
      </c>
      <c r="B65" s="6" t="n">
        <v>253954</v>
      </c>
      <c r="C65" s="6" t="n">
        <v>480488</v>
      </c>
    </row>
    <row r="66" spans="1:3">
      <c r="A66" s="4" t="s">
        <v>686</v>
      </c>
      <c r="B66" s="6" t="n">
        <v>-1816</v>
      </c>
      <c r="C66" s="6" t="n">
        <v>-9126</v>
      </c>
    </row>
    <row r="67" spans="1:3">
      <c r="A67" s="4" t="s">
        <v>642</v>
      </c>
    </row>
    <row r="68" spans="1:3">
      <c r="A68" s="3" t="s">
        <v>385</v>
      </c>
    </row>
    <row r="69" spans="1:3">
      <c r="A69" s="4" t="s">
        <v>679</v>
      </c>
      <c r="B69" s="5" t="n">
        <v>1</v>
      </c>
      <c r="C69" s="5" t="n">
        <v>5</v>
      </c>
    </row>
    <row r="70" spans="1:3">
      <c r="A70" s="4" t="s">
        <v>680</v>
      </c>
      <c r="B70" s="6" t="n">
        <v>4976</v>
      </c>
      <c r="C70" s="6" t="n">
        <v>6506</v>
      </c>
    </row>
    <row r="71" spans="1:3">
      <c r="A71" s="4" t="s">
        <v>681</v>
      </c>
      <c r="B71" s="6" t="n">
        <v>-23</v>
      </c>
      <c r="C71" s="6" t="n">
        <v>-74</v>
      </c>
    </row>
    <row r="72" spans="1:3">
      <c r="A72" s="4" t="s">
        <v>682</v>
      </c>
      <c r="B72" s="5" t="n">
        <v>2</v>
      </c>
      <c r="C72" s="5" t="n">
        <v>4</v>
      </c>
    </row>
    <row r="73" spans="1:3">
      <c r="A73" s="4" t="s">
        <v>683</v>
      </c>
      <c r="B73" s="6" t="n">
        <v>1190</v>
      </c>
      <c r="C73" s="6" t="n">
        <v>7468</v>
      </c>
    </row>
    <row r="74" spans="1:3">
      <c r="A74" s="4" t="s">
        <v>684</v>
      </c>
      <c r="B74" s="6" t="n">
        <v>-1</v>
      </c>
      <c r="C74" s="6" t="n">
        <v>-310</v>
      </c>
    </row>
    <row r="75" spans="1:3">
      <c r="A75" s="4" t="s">
        <v>685</v>
      </c>
      <c r="B75" s="5" t="n">
        <v>3</v>
      </c>
      <c r="C75" s="5" t="n">
        <v>9</v>
      </c>
    </row>
    <row r="76" spans="1:3">
      <c r="A76" s="4" t="s">
        <v>635</v>
      </c>
      <c r="B76" s="6" t="n">
        <v>6166</v>
      </c>
      <c r="C76" s="6" t="n">
        <v>13974</v>
      </c>
    </row>
    <row r="77" spans="1:3">
      <c r="A77" s="4" t="s">
        <v>686</v>
      </c>
      <c r="B77" s="6" t="n">
        <v>-24</v>
      </c>
      <c r="C77" s="6" t="n">
        <v>-384</v>
      </c>
    </row>
    <row r="78" spans="1:3">
      <c r="A78" s="4" t="s">
        <v>643</v>
      </c>
    </row>
    <row r="79" spans="1:3">
      <c r="A79" s="3" t="s">
        <v>385</v>
      </c>
    </row>
    <row r="80" spans="1:3">
      <c r="A80" s="4" t="s">
        <v>679</v>
      </c>
      <c r="B80" s="5" t="n">
        <v>11</v>
      </c>
      <c r="C80" s="5" t="n">
        <v>24</v>
      </c>
    </row>
    <row r="81" spans="1:3">
      <c r="A81" s="4" t="s">
        <v>680</v>
      </c>
      <c r="B81" s="6" t="n">
        <v>45319</v>
      </c>
      <c r="C81" s="6" t="n">
        <v>97451</v>
      </c>
    </row>
    <row r="82" spans="1:3">
      <c r="A82" s="4" t="s">
        <v>681</v>
      </c>
      <c r="B82" s="6" t="n">
        <v>-262</v>
      </c>
      <c r="C82" s="6" t="n">
        <v>-840</v>
      </c>
    </row>
    <row r="83" spans="1:3">
      <c r="A83" s="4" t="s">
        <v>682</v>
      </c>
      <c r="B83" s="5" t="n">
        <v>0</v>
      </c>
      <c r="C83" s="5" t="n">
        <v>60</v>
      </c>
    </row>
    <row r="84" spans="1:3">
      <c r="A84" s="4" t="s">
        <v>683</v>
      </c>
      <c r="B84" s="6" t="n">
        <v>0</v>
      </c>
      <c r="C84" s="6" t="n">
        <v>140076</v>
      </c>
    </row>
    <row r="85" spans="1:3">
      <c r="A85" s="4" t="s">
        <v>684</v>
      </c>
      <c r="B85" s="6" t="n">
        <v>0</v>
      </c>
      <c r="C85" s="6" t="n">
        <v>-5142</v>
      </c>
    </row>
    <row r="86" spans="1:3">
      <c r="A86" s="4" t="s">
        <v>685</v>
      </c>
      <c r="B86" s="5" t="n">
        <v>11</v>
      </c>
      <c r="C86" s="5" t="n">
        <v>84</v>
      </c>
    </row>
    <row r="87" spans="1:3">
      <c r="A87" s="4" t="s">
        <v>635</v>
      </c>
      <c r="B87" s="6" t="n">
        <v>45319</v>
      </c>
      <c r="C87" s="6" t="n">
        <v>237527</v>
      </c>
    </row>
    <row r="88" spans="1:3">
      <c r="A88" s="4" t="s">
        <v>686</v>
      </c>
      <c r="B88" s="6" t="n">
        <v>-262</v>
      </c>
      <c r="C88" s="6" t="n">
        <v>-5982</v>
      </c>
    </row>
    <row r="89" spans="1:3">
      <c r="A89" s="4" t="s">
        <v>644</v>
      </c>
    </row>
    <row r="90" spans="1:3">
      <c r="A90" s="3" t="s">
        <v>385</v>
      </c>
    </row>
    <row r="91" spans="1:3">
      <c r="A91" s="4" t="s">
        <v>679</v>
      </c>
      <c r="B91" s="5" t="n">
        <v>1</v>
      </c>
      <c r="C91" s="5" t="n">
        <v>2</v>
      </c>
    </row>
    <row r="92" spans="1:3">
      <c r="A92" s="4" t="s">
        <v>680</v>
      </c>
      <c r="B92" s="6" t="n">
        <v>4910</v>
      </c>
      <c r="C92" s="6" t="n">
        <v>9950</v>
      </c>
    </row>
    <row r="93" spans="1:3">
      <c r="A93" s="4" t="s">
        <v>681</v>
      </c>
      <c r="B93" s="6" t="n">
        <v>-109</v>
      </c>
      <c r="C93" s="6" t="n">
        <v>-23</v>
      </c>
    </row>
    <row r="94" spans="1:3">
      <c r="A94" s="4" t="s">
        <v>682</v>
      </c>
      <c r="B94" s="5" t="n">
        <v>0</v>
      </c>
      <c r="C94" s="5" t="n">
        <v>1</v>
      </c>
    </row>
    <row r="95" spans="1:3">
      <c r="A95" s="4" t="s">
        <v>683</v>
      </c>
      <c r="B95" s="6" t="n">
        <v>0</v>
      </c>
      <c r="C95" s="6" t="n">
        <v>4888</v>
      </c>
    </row>
    <row r="96" spans="1:3">
      <c r="A96" s="4" t="s">
        <v>684</v>
      </c>
      <c r="B96" s="6" t="n">
        <v>0</v>
      </c>
      <c r="C96" s="6" t="n">
        <v>-112</v>
      </c>
    </row>
    <row r="97" spans="1:3">
      <c r="A97" s="4" t="s">
        <v>685</v>
      </c>
      <c r="B97" s="5" t="n">
        <v>1</v>
      </c>
      <c r="C97" s="5" t="n">
        <v>3</v>
      </c>
    </row>
    <row r="98" spans="1:3">
      <c r="A98" s="4" t="s">
        <v>635</v>
      </c>
      <c r="B98" s="6" t="n">
        <v>4910</v>
      </c>
      <c r="C98" s="6" t="n">
        <v>14838</v>
      </c>
    </row>
    <row r="99" spans="1:3">
      <c r="A99" s="4" t="s">
        <v>686</v>
      </c>
      <c r="B99" s="6" t="n">
        <v>-109</v>
      </c>
      <c r="C99" s="6" t="n">
        <v>-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4</v>
      </c>
      <c r="D2" s="2" t="s">
        <v>117</v>
      </c>
    </row>
    <row r="3" spans="1:4">
      <c r="A3" s="3" t="s">
        <v>205</v>
      </c>
    </row>
    <row r="4" spans="1:4">
      <c r="A4" s="4" t="s">
        <v>206</v>
      </c>
      <c r="B4" s="7" t="n">
        <v>0.87</v>
      </c>
      <c r="C4" s="7" t="n">
        <v>0.8</v>
      </c>
      <c r="D4" s="7" t="n">
        <v>0.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4</v>
      </c>
    </row>
    <row r="3" spans="1:3">
      <c r="A3" s="3" t="s">
        <v>387</v>
      </c>
    </row>
    <row r="4" spans="1:3">
      <c r="A4" s="4" t="s">
        <v>632</v>
      </c>
      <c r="B4" s="6" t="n">
        <v>1276871</v>
      </c>
      <c r="C4" s="6" t="n">
        <v>1264529</v>
      </c>
    </row>
    <row r="5" spans="1:3">
      <c r="A5" s="4" t="s">
        <v>635</v>
      </c>
      <c r="B5" s="5" t="n">
        <v>1290613</v>
      </c>
      <c r="C5" s="5" t="n">
        <v>1250777</v>
      </c>
    </row>
    <row r="6" spans="1:3">
      <c r="A6" s="4" t="s">
        <v>634</v>
      </c>
      <c r="B6" s="5" t="n">
        <v>-4878</v>
      </c>
      <c r="C6" s="5" t="n">
        <v>-18269</v>
      </c>
    </row>
    <row r="7" spans="1:3">
      <c r="A7" s="4" t="s">
        <v>639</v>
      </c>
    </row>
    <row r="8" spans="1:3">
      <c r="A8" s="3" t="s">
        <v>387</v>
      </c>
    </row>
    <row r="9" spans="1:3">
      <c r="A9" s="4" t="s">
        <v>632</v>
      </c>
      <c r="B9" s="5" t="n">
        <v>12153</v>
      </c>
      <c r="C9" s="5" t="n">
        <v>12359</v>
      </c>
    </row>
    <row r="10" spans="1:3">
      <c r="A10" s="4" t="s">
        <v>635</v>
      </c>
      <c r="B10" s="5" t="n">
        <v>9986</v>
      </c>
      <c r="C10" s="6" t="n">
        <v>10633</v>
      </c>
    </row>
    <row r="11" spans="1:3">
      <c r="A11" s="4" t="s">
        <v>634</v>
      </c>
      <c r="B11" s="5" t="n">
        <v>-2167</v>
      </c>
    </row>
    <row r="12" spans="1:3">
      <c r="A12" s="4" t="s">
        <v>688</v>
      </c>
    </row>
    <row r="13" spans="1:3">
      <c r="A13" s="3" t="s">
        <v>387</v>
      </c>
    </row>
    <row r="14" spans="1:3">
      <c r="A14" s="4" t="s">
        <v>632</v>
      </c>
      <c r="B14" s="5" t="n">
        <v>8182</v>
      </c>
    </row>
    <row r="15" spans="1:3">
      <c r="A15" s="4" t="s">
        <v>635</v>
      </c>
      <c r="B15" s="5" t="n">
        <v>6410</v>
      </c>
    </row>
    <row r="16" spans="1:3">
      <c r="A16" s="4" t="s">
        <v>634</v>
      </c>
      <c r="B16" s="6" t="n">
        <v>-1772</v>
      </c>
    </row>
    <row r="17" spans="1:3">
      <c r="A17" s="4" t="s">
        <v>689</v>
      </c>
      <c r="B17" s="4" t="s">
        <v>690</v>
      </c>
    </row>
    <row r="18" spans="1:3">
      <c r="A18" s="4" t="s">
        <v>691</v>
      </c>
    </row>
    <row r="19" spans="1:3">
      <c r="A19" s="3" t="s">
        <v>387</v>
      </c>
    </row>
    <row r="20" spans="1:3">
      <c r="A20" s="4" t="s">
        <v>632</v>
      </c>
      <c r="B20" s="6" t="n">
        <v>3971</v>
      </c>
    </row>
    <row r="21" spans="1:3">
      <c r="A21" s="4" t="s">
        <v>635</v>
      </c>
      <c r="B21" s="5" t="n">
        <v>3576</v>
      </c>
    </row>
    <row r="22" spans="1:3">
      <c r="A22" s="4" t="s">
        <v>634</v>
      </c>
      <c r="B22" s="6" t="n">
        <v>-395</v>
      </c>
    </row>
    <row r="23" spans="1:3">
      <c r="A23" s="4" t="s">
        <v>689</v>
      </c>
      <c r="B23" s="4" t="s">
        <v>6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64</v>
      </c>
    </row>
    <row r="3" spans="1:3">
      <c r="A3" s="3" t="s">
        <v>389</v>
      </c>
    </row>
    <row r="4" spans="1:3">
      <c r="A4" s="4" t="s">
        <v>694</v>
      </c>
      <c r="B4" s="6" t="n">
        <v>-261</v>
      </c>
      <c r="C4" s="6" t="n">
        <v>-261</v>
      </c>
    </row>
    <row r="5" spans="1:3">
      <c r="A5" s="4" t="s">
        <v>695</v>
      </c>
      <c r="B5" s="5" t="n">
        <v>0</v>
      </c>
      <c r="C5" s="5" t="n">
        <v>0</v>
      </c>
    </row>
    <row r="6" spans="1:3">
      <c r="A6" s="4" t="s">
        <v>696</v>
      </c>
      <c r="B6" s="5" t="n">
        <v>0</v>
      </c>
      <c r="C6" s="5" t="n">
        <v>0</v>
      </c>
    </row>
    <row r="7" spans="1:3">
      <c r="A7" s="4" t="s">
        <v>697</v>
      </c>
      <c r="B7" s="5" t="n">
        <v>0</v>
      </c>
      <c r="C7" s="5" t="n">
        <v>0</v>
      </c>
    </row>
    <row r="8" spans="1:3">
      <c r="A8" s="4" t="s">
        <v>698</v>
      </c>
      <c r="B8" s="6" t="n">
        <v>-261</v>
      </c>
      <c r="C8" s="6" t="n">
        <v>-2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4</v>
      </c>
    </row>
    <row r="2" spans="1:3">
      <c r="A2" s="3" t="s">
        <v>700</v>
      </c>
    </row>
    <row r="3" spans="1:3">
      <c r="A3" s="4" t="s">
        <v>701</v>
      </c>
      <c r="B3" s="6" t="n">
        <v>9693463</v>
      </c>
      <c r="C3" s="6" t="n">
        <v>9086256</v>
      </c>
    </row>
    <row r="4" spans="1:3">
      <c r="A4" s="4" t="s">
        <v>702</v>
      </c>
      <c r="B4" s="5" t="n">
        <v>-3825</v>
      </c>
      <c r="C4" s="5" t="n">
        <v>-3127</v>
      </c>
    </row>
    <row r="5" spans="1:3">
      <c r="A5" s="4" t="s">
        <v>703</v>
      </c>
      <c r="B5" s="5" t="n">
        <v>9689638</v>
      </c>
      <c r="C5" s="5" t="n">
        <v>9083129</v>
      </c>
    </row>
    <row r="6" spans="1:3">
      <c r="A6" s="4" t="s">
        <v>704</v>
      </c>
    </row>
    <row r="7" spans="1:3">
      <c r="A7" s="3" t="s">
        <v>700</v>
      </c>
    </row>
    <row r="8" spans="1:3">
      <c r="A8" s="4" t="s">
        <v>701</v>
      </c>
      <c r="B8" s="5" t="n">
        <v>1367972</v>
      </c>
      <c r="C8" s="5" t="n">
        <v>1295912</v>
      </c>
    </row>
    <row r="9" spans="1:3">
      <c r="A9" s="4" t="s">
        <v>703</v>
      </c>
      <c r="B9" s="5" t="n">
        <v>1367972</v>
      </c>
      <c r="C9" s="5" t="n">
        <v>1295912</v>
      </c>
    </row>
    <row r="10" spans="1:3">
      <c r="A10" s="4" t="s">
        <v>705</v>
      </c>
    </row>
    <row r="11" spans="1:3">
      <c r="A11" s="3" t="s">
        <v>700</v>
      </c>
    </row>
    <row r="12" spans="1:3">
      <c r="A12" s="4" t="s">
        <v>701</v>
      </c>
      <c r="B12" s="5" t="n">
        <v>85700</v>
      </c>
      <c r="C12" s="5" t="n">
        <v>64992</v>
      </c>
    </row>
    <row r="13" spans="1:3">
      <c r="A13" s="4" t="s">
        <v>706</v>
      </c>
    </row>
    <row r="14" spans="1:3">
      <c r="A14" s="3" t="s">
        <v>700</v>
      </c>
    </row>
    <row r="15" spans="1:3">
      <c r="A15" s="4" t="s">
        <v>701</v>
      </c>
      <c r="B15" s="5" t="n">
        <v>826483</v>
      </c>
      <c r="C15" s="5" t="n">
        <v>740668</v>
      </c>
    </row>
    <row r="16" spans="1:3">
      <c r="A16" s="4" t="s">
        <v>703</v>
      </c>
      <c r="B16" s="5" t="n">
        <v>826483</v>
      </c>
      <c r="C16" s="5" t="n">
        <v>740668</v>
      </c>
    </row>
    <row r="17" spans="1:3">
      <c r="A17" s="4" t="s">
        <v>707</v>
      </c>
    </row>
    <row r="18" spans="1:3">
      <c r="A18" s="3" t="s">
        <v>700</v>
      </c>
    </row>
    <row r="19" spans="1:3">
      <c r="A19" s="4" t="s">
        <v>701</v>
      </c>
      <c r="B19" s="5" t="n">
        <v>2866613</v>
      </c>
      <c r="C19" s="5" t="n">
        <v>2795343</v>
      </c>
    </row>
    <row r="20" spans="1:3">
      <c r="A20" s="4" t="s">
        <v>703</v>
      </c>
      <c r="B20" s="5" t="n">
        <v>2866613</v>
      </c>
      <c r="C20" s="5" t="n">
        <v>2795343</v>
      </c>
    </row>
    <row r="21" spans="1:3">
      <c r="A21" s="4" t="s">
        <v>708</v>
      </c>
    </row>
    <row r="22" spans="1:3">
      <c r="A22" s="3" t="s">
        <v>700</v>
      </c>
    </row>
    <row r="23" spans="1:3">
      <c r="A23" s="4" t="s">
        <v>701</v>
      </c>
      <c r="B23" s="5" t="n">
        <v>4244265</v>
      </c>
      <c r="C23" s="5" t="n">
        <v>4051509</v>
      </c>
    </row>
    <row r="24" spans="1:3">
      <c r="A24" s="4" t="s">
        <v>703</v>
      </c>
      <c r="B24" s="5" t="n">
        <v>4244265</v>
      </c>
      <c r="C24" s="5" t="n">
        <v>4051509</v>
      </c>
    </row>
    <row r="25" spans="1:3">
      <c r="A25" s="4" t="s">
        <v>709</v>
      </c>
    </row>
    <row r="26" spans="1:3">
      <c r="A26" s="3" t="s">
        <v>700</v>
      </c>
    </row>
    <row r="27" spans="1:3">
      <c r="A27" s="4" t="s">
        <v>701</v>
      </c>
      <c r="B27" s="5" t="n">
        <v>302430</v>
      </c>
      <c r="C27" s="5" t="n">
        <v>137832</v>
      </c>
    </row>
    <row r="28" spans="1:3">
      <c r="A28" s="4" t="s">
        <v>703</v>
      </c>
      <c r="B28" s="5" t="n">
        <v>384305</v>
      </c>
      <c r="C28" s="5" t="n">
        <v>199697</v>
      </c>
    </row>
    <row r="29" spans="1:3">
      <c r="A29" s="4" t="s">
        <v>103</v>
      </c>
    </row>
    <row r="30" spans="1:3">
      <c r="A30" s="3" t="s">
        <v>700</v>
      </c>
    </row>
    <row r="31" spans="1:3">
      <c r="A31" s="4" t="s">
        <v>701</v>
      </c>
      <c r="B31" s="5" t="n">
        <v>7591799</v>
      </c>
      <c r="C31" s="5" t="n">
        <v>6392839</v>
      </c>
    </row>
    <row r="32" spans="1:3">
      <c r="A32" s="4" t="s">
        <v>702</v>
      </c>
      <c r="B32" s="5" t="n">
        <v>-3825</v>
      </c>
      <c r="C32" s="5" t="n">
        <v>-3127</v>
      </c>
    </row>
    <row r="33" spans="1:3">
      <c r="A33" s="4" t="s">
        <v>703</v>
      </c>
      <c r="B33" s="5" t="n">
        <v>7587974</v>
      </c>
      <c r="C33" s="5" t="n">
        <v>6389712</v>
      </c>
    </row>
    <row r="34" spans="1:3">
      <c r="A34" s="4" t="s">
        <v>710</v>
      </c>
    </row>
    <row r="35" spans="1:3">
      <c r="A35" s="3" t="s">
        <v>700</v>
      </c>
    </row>
    <row r="36" spans="1:3">
      <c r="A36" s="4" t="s">
        <v>701</v>
      </c>
      <c r="B36" s="5" t="n">
        <v>1052353</v>
      </c>
      <c r="C36" s="5" t="n">
        <v>875649</v>
      </c>
    </row>
    <row r="37" spans="1:3">
      <c r="A37" s="4" t="s">
        <v>711</v>
      </c>
    </row>
    <row r="38" spans="1:3">
      <c r="A38" s="3" t="s">
        <v>700</v>
      </c>
    </row>
    <row r="39" spans="1:3">
      <c r="A39" s="4" t="s">
        <v>701</v>
      </c>
      <c r="B39" s="5" t="n">
        <v>85700</v>
      </c>
      <c r="C39" s="5" t="n">
        <v>64992</v>
      </c>
    </row>
    <row r="40" spans="1:3">
      <c r="A40" s="4" t="s">
        <v>712</v>
      </c>
    </row>
    <row r="41" spans="1:3">
      <c r="A41" s="3" t="s">
        <v>700</v>
      </c>
    </row>
    <row r="42" spans="1:3">
      <c r="A42" s="4" t="s">
        <v>701</v>
      </c>
      <c r="B42" s="5" t="n">
        <v>774901</v>
      </c>
      <c r="C42" s="5" t="n">
        <v>635519</v>
      </c>
    </row>
    <row r="43" spans="1:3">
      <c r="A43" s="4" t="s">
        <v>713</v>
      </c>
    </row>
    <row r="44" spans="1:3">
      <c r="A44" s="3" t="s">
        <v>700</v>
      </c>
    </row>
    <row r="45" spans="1:3">
      <c r="A45" s="4" t="s">
        <v>701</v>
      </c>
      <c r="B45" s="5" t="n">
        <v>2350126</v>
      </c>
      <c r="C45" s="5" t="n">
        <v>2087890</v>
      </c>
    </row>
    <row r="46" spans="1:3">
      <c r="A46" s="4" t="s">
        <v>714</v>
      </c>
    </row>
    <row r="47" spans="1:3">
      <c r="A47" s="3" t="s">
        <v>700</v>
      </c>
    </row>
    <row r="48" spans="1:3">
      <c r="A48" s="4" t="s">
        <v>701</v>
      </c>
      <c r="B48" s="5" t="n">
        <v>3128876</v>
      </c>
      <c r="C48" s="5" t="n">
        <v>2628365</v>
      </c>
    </row>
    <row r="49" spans="1:3">
      <c r="A49" s="4" t="s">
        <v>715</v>
      </c>
    </row>
    <row r="50" spans="1:3">
      <c r="A50" s="3" t="s">
        <v>700</v>
      </c>
    </row>
    <row r="51" spans="1:3">
      <c r="A51" s="4" t="s">
        <v>701</v>
      </c>
      <c r="B51" s="6" t="n">
        <v>199843</v>
      </c>
      <c r="C51" s="6" t="n">
        <v>1004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4</v>
      </c>
    </row>
    <row r="2" spans="1:3">
      <c r="A2" s="3" t="s">
        <v>700</v>
      </c>
    </row>
    <row r="3" spans="1:3">
      <c r="A3" s="4" t="s">
        <v>717</v>
      </c>
      <c r="B3" s="6" t="n">
        <v>9693463</v>
      </c>
      <c r="C3" s="6" t="n">
        <v>9086256</v>
      </c>
    </row>
    <row r="4" spans="1:3">
      <c r="A4" s="4" t="s">
        <v>702</v>
      </c>
      <c r="B4" s="5" t="n">
        <v>-3825</v>
      </c>
      <c r="C4" s="5" t="n">
        <v>-3127</v>
      </c>
    </row>
    <row r="5" spans="1:3">
      <c r="A5" s="4" t="s">
        <v>703</v>
      </c>
      <c r="B5" s="5" t="n">
        <v>9689638</v>
      </c>
      <c r="C5" s="5" t="n">
        <v>9083129</v>
      </c>
    </row>
    <row r="6" spans="1:3">
      <c r="A6" s="4" t="s">
        <v>704</v>
      </c>
    </row>
    <row r="7" spans="1:3">
      <c r="A7" s="3" t="s">
        <v>700</v>
      </c>
    </row>
    <row r="8" spans="1:3">
      <c r="A8" s="4" t="s">
        <v>717</v>
      </c>
      <c r="B8" s="5" t="n">
        <v>1367972</v>
      </c>
      <c r="C8" s="5" t="n">
        <v>1295912</v>
      </c>
    </row>
    <row r="9" spans="1:3">
      <c r="A9" s="4" t="s">
        <v>703</v>
      </c>
      <c r="B9" s="5" t="n">
        <v>1367972</v>
      </c>
      <c r="C9" s="5" t="n">
        <v>1295912</v>
      </c>
    </row>
    <row r="10" spans="1:3">
      <c r="A10" s="4" t="s">
        <v>705</v>
      </c>
    </row>
    <row r="11" spans="1:3">
      <c r="A11" s="3" t="s">
        <v>700</v>
      </c>
    </row>
    <row r="12" spans="1:3">
      <c r="A12" s="4" t="s">
        <v>717</v>
      </c>
      <c r="B12" s="5" t="n">
        <v>85700</v>
      </c>
      <c r="C12" s="5" t="n">
        <v>64992</v>
      </c>
    </row>
    <row r="13" spans="1:3">
      <c r="A13" s="4" t="s">
        <v>706</v>
      </c>
    </row>
    <row r="14" spans="1:3">
      <c r="A14" s="3" t="s">
        <v>700</v>
      </c>
    </row>
    <row r="15" spans="1:3">
      <c r="A15" s="4" t="s">
        <v>717</v>
      </c>
      <c r="B15" s="5" t="n">
        <v>826483</v>
      </c>
      <c r="C15" s="5" t="n">
        <v>740668</v>
      </c>
    </row>
    <row r="16" spans="1:3">
      <c r="A16" s="4" t="s">
        <v>703</v>
      </c>
      <c r="B16" s="5" t="n">
        <v>826483</v>
      </c>
      <c r="C16" s="5" t="n">
        <v>740668</v>
      </c>
    </row>
    <row r="17" spans="1:3">
      <c r="A17" s="4" t="s">
        <v>707</v>
      </c>
    </row>
    <row r="18" spans="1:3">
      <c r="A18" s="3" t="s">
        <v>700</v>
      </c>
    </row>
    <row r="19" spans="1:3">
      <c r="A19" s="4" t="s">
        <v>717</v>
      </c>
      <c r="B19" s="5" t="n">
        <v>2866613</v>
      </c>
      <c r="C19" s="5" t="n">
        <v>2795343</v>
      </c>
    </row>
    <row r="20" spans="1:3">
      <c r="A20" s="4" t="s">
        <v>703</v>
      </c>
      <c r="B20" s="5" t="n">
        <v>2866613</v>
      </c>
      <c r="C20" s="5" t="n">
        <v>2795343</v>
      </c>
    </row>
    <row r="21" spans="1:3">
      <c r="A21" s="4" t="s">
        <v>708</v>
      </c>
    </row>
    <row r="22" spans="1:3">
      <c r="A22" s="3" t="s">
        <v>700</v>
      </c>
    </row>
    <row r="23" spans="1:3">
      <c r="A23" s="4" t="s">
        <v>717</v>
      </c>
      <c r="B23" s="5" t="n">
        <v>4244265</v>
      </c>
      <c r="C23" s="5" t="n">
        <v>4051509</v>
      </c>
    </row>
    <row r="24" spans="1:3">
      <c r="A24" s="4" t="s">
        <v>703</v>
      </c>
      <c r="B24" s="5" t="n">
        <v>4244265</v>
      </c>
      <c r="C24" s="5" t="n">
        <v>4051509</v>
      </c>
    </row>
    <row r="25" spans="1:3">
      <c r="A25" s="4" t="s">
        <v>709</v>
      </c>
    </row>
    <row r="26" spans="1:3">
      <c r="A26" s="3" t="s">
        <v>700</v>
      </c>
    </row>
    <row r="27" spans="1:3">
      <c r="A27" s="4" t="s">
        <v>717</v>
      </c>
      <c r="B27" s="5" t="n">
        <v>302430</v>
      </c>
      <c r="C27" s="5" t="n">
        <v>137832</v>
      </c>
    </row>
    <row r="28" spans="1:3">
      <c r="A28" s="4" t="s">
        <v>703</v>
      </c>
      <c r="B28" s="5" t="n">
        <v>384305</v>
      </c>
      <c r="C28" s="5" t="n">
        <v>199697</v>
      </c>
    </row>
    <row r="29" spans="1:3">
      <c r="A29" s="4" t="s">
        <v>103</v>
      </c>
    </row>
    <row r="30" spans="1:3">
      <c r="A30" s="3" t="s">
        <v>700</v>
      </c>
    </row>
    <row r="31" spans="1:3">
      <c r="A31" s="4" t="s">
        <v>717</v>
      </c>
      <c r="B31" s="5" t="n">
        <v>7591799</v>
      </c>
      <c r="C31" s="5" t="n">
        <v>6392839</v>
      </c>
    </row>
    <row r="32" spans="1:3">
      <c r="A32" s="4" t="s">
        <v>702</v>
      </c>
      <c r="B32" s="5" t="n">
        <v>-3825</v>
      </c>
      <c r="C32" s="5" t="n">
        <v>-3127</v>
      </c>
    </row>
    <row r="33" spans="1:3">
      <c r="A33" s="4" t="s">
        <v>703</v>
      </c>
      <c r="B33" s="5" t="n">
        <v>7587974</v>
      </c>
      <c r="C33" s="5" t="n">
        <v>6389712</v>
      </c>
    </row>
    <row r="34" spans="1:3">
      <c r="A34" s="4" t="s">
        <v>718</v>
      </c>
    </row>
    <row r="35" spans="1:3">
      <c r="A35" s="3" t="s">
        <v>700</v>
      </c>
    </row>
    <row r="36" spans="1:3">
      <c r="A36" s="4" t="s">
        <v>719</v>
      </c>
      <c r="B36" s="5" t="n">
        <v>7540226</v>
      </c>
      <c r="C36" s="5" t="n">
        <v>6359292</v>
      </c>
    </row>
    <row r="37" spans="1:3">
      <c r="A37" s="4" t="s">
        <v>702</v>
      </c>
      <c r="B37" s="5" t="n">
        <v>-3825</v>
      </c>
      <c r="C37" s="5" t="n">
        <v>-3127</v>
      </c>
    </row>
    <row r="38" spans="1:3">
      <c r="A38" s="4" t="s">
        <v>703</v>
      </c>
      <c r="B38" s="5" t="n">
        <v>7566465</v>
      </c>
      <c r="C38" s="5" t="n">
        <v>6379494</v>
      </c>
    </row>
    <row r="39" spans="1:3">
      <c r="A39" s="4" t="s">
        <v>720</v>
      </c>
    </row>
    <row r="40" spans="1:3">
      <c r="A40" s="3" t="s">
        <v>700</v>
      </c>
    </row>
    <row r="41" spans="1:3">
      <c r="A41" s="4" t="s">
        <v>721</v>
      </c>
      <c r="B41" s="5" t="n">
        <v>22781</v>
      </c>
      <c r="C41" s="5" t="n">
        <v>17517</v>
      </c>
    </row>
    <row r="42" spans="1:3">
      <c r="A42" s="4" t="s">
        <v>702</v>
      </c>
      <c r="B42" s="5" t="n">
        <v>0</v>
      </c>
      <c r="C42" s="5" t="n">
        <v>0</v>
      </c>
    </row>
    <row r="43" spans="1:3">
      <c r="A43" s="4" t="s">
        <v>722</v>
      </c>
    </row>
    <row r="44" spans="1:3">
      <c r="A44" s="3" t="s">
        <v>700</v>
      </c>
    </row>
    <row r="45" spans="1:3">
      <c r="A45" s="4" t="s">
        <v>721</v>
      </c>
      <c r="B45" s="5" t="n">
        <v>3458</v>
      </c>
      <c r="C45" s="5" t="n">
        <v>2685</v>
      </c>
    </row>
    <row r="46" spans="1:3">
      <c r="A46" s="4" t="s">
        <v>702</v>
      </c>
      <c r="B46" s="5" t="n">
        <v>0</v>
      </c>
      <c r="C46" s="5" t="n">
        <v>0</v>
      </c>
    </row>
    <row r="47" spans="1:3">
      <c r="A47" s="4" t="s">
        <v>723</v>
      </c>
    </row>
    <row r="48" spans="1:3">
      <c r="A48" s="3" t="s">
        <v>700</v>
      </c>
    </row>
    <row r="49" spans="1:3">
      <c r="A49" s="4" t="s">
        <v>719</v>
      </c>
      <c r="B49" s="5" t="n">
        <v>3635</v>
      </c>
      <c r="C49" s="5" t="n">
        <v>2814</v>
      </c>
    </row>
    <row r="50" spans="1:3">
      <c r="A50" s="4" t="s">
        <v>702</v>
      </c>
      <c r="B50" s="5" t="n">
        <v>0</v>
      </c>
      <c r="C50" s="5" t="n">
        <v>0</v>
      </c>
    </row>
    <row r="51" spans="1:3">
      <c r="A51" s="4" t="s">
        <v>703</v>
      </c>
      <c r="B51" s="5" t="n">
        <v>21509</v>
      </c>
      <c r="C51" s="5" t="n">
        <v>10218</v>
      </c>
    </row>
    <row r="52" spans="1:3">
      <c r="A52" s="4" t="s">
        <v>724</v>
      </c>
    </row>
    <row r="53" spans="1:3">
      <c r="A53" s="3" t="s">
        <v>700</v>
      </c>
    </row>
    <row r="54" spans="1:3">
      <c r="A54" s="4" t="s">
        <v>721</v>
      </c>
      <c r="B54" s="5" t="n">
        <v>1382</v>
      </c>
      <c r="C54" s="5" t="n">
        <v>241</v>
      </c>
    </row>
    <row r="55" spans="1:3">
      <c r="A55" s="4" t="s">
        <v>702</v>
      </c>
      <c r="B55" s="5" t="n">
        <v>0</v>
      </c>
      <c r="C55" s="5" t="n">
        <v>0</v>
      </c>
    </row>
    <row r="56" spans="1:3">
      <c r="A56" s="4" t="s">
        <v>725</v>
      </c>
    </row>
    <row r="57" spans="1:3">
      <c r="A57" s="3" t="s">
        <v>700</v>
      </c>
    </row>
    <row r="58" spans="1:3">
      <c r="A58" s="4" t="s">
        <v>721</v>
      </c>
      <c r="B58" s="5" t="n">
        <v>16492</v>
      </c>
      <c r="C58" s="5" t="n">
        <v>7163</v>
      </c>
    </row>
    <row r="59" spans="1:3">
      <c r="A59" s="4" t="s">
        <v>702</v>
      </c>
      <c r="B59" s="5" t="n">
        <v>0</v>
      </c>
      <c r="C59" s="5" t="n">
        <v>0</v>
      </c>
    </row>
    <row r="60" spans="1:3">
      <c r="A60" s="4" t="s">
        <v>710</v>
      </c>
    </row>
    <row r="61" spans="1:3">
      <c r="A61" s="3" t="s">
        <v>700</v>
      </c>
    </row>
    <row r="62" spans="1:3">
      <c r="A62" s="4" t="s">
        <v>717</v>
      </c>
      <c r="B62" s="5" t="n">
        <v>1052353</v>
      </c>
      <c r="C62" s="5" t="n">
        <v>875649</v>
      </c>
    </row>
    <row r="63" spans="1:3">
      <c r="A63" s="4" t="s">
        <v>726</v>
      </c>
    </row>
    <row r="64" spans="1:3">
      <c r="A64" s="3" t="s">
        <v>700</v>
      </c>
    </row>
    <row r="65" spans="1:3">
      <c r="A65" s="4" t="s">
        <v>719</v>
      </c>
      <c r="B65" s="5" t="n">
        <v>1045802</v>
      </c>
      <c r="C65" s="5" t="n">
        <v>870457</v>
      </c>
    </row>
    <row r="66" spans="1:3">
      <c r="A66" s="4" t="s">
        <v>717</v>
      </c>
      <c r="B66" s="5" t="n">
        <v>1046883</v>
      </c>
      <c r="C66" s="5" t="n">
        <v>874121</v>
      </c>
    </row>
    <row r="67" spans="1:3">
      <c r="A67" s="4" t="s">
        <v>727</v>
      </c>
    </row>
    <row r="68" spans="1:3">
      <c r="A68" s="3" t="s">
        <v>700</v>
      </c>
    </row>
    <row r="69" spans="1:3">
      <c r="A69" s="4" t="s">
        <v>721</v>
      </c>
      <c r="B69" s="5" t="n">
        <v>605</v>
      </c>
      <c r="C69" s="5" t="n">
        <v>3397</v>
      </c>
    </row>
    <row r="70" spans="1:3">
      <c r="A70" s="4" t="s">
        <v>728</v>
      </c>
    </row>
    <row r="71" spans="1:3">
      <c r="A71" s="3" t="s">
        <v>700</v>
      </c>
    </row>
    <row r="72" spans="1:3">
      <c r="A72" s="4" t="s">
        <v>721</v>
      </c>
      <c r="B72" s="5" t="n">
        <v>476</v>
      </c>
      <c r="C72" s="5" t="n">
        <v>267</v>
      </c>
    </row>
    <row r="73" spans="1:3">
      <c r="A73" s="4" t="s">
        <v>729</v>
      </c>
    </row>
    <row r="74" spans="1:3">
      <c r="A74" s="3" t="s">
        <v>700</v>
      </c>
    </row>
    <row r="75" spans="1:3">
      <c r="A75" s="4" t="s">
        <v>719</v>
      </c>
      <c r="B75" s="5" t="n">
        <v>60</v>
      </c>
      <c r="C75" s="5" t="n">
        <v>172</v>
      </c>
    </row>
    <row r="76" spans="1:3">
      <c r="A76" s="4" t="s">
        <v>717</v>
      </c>
      <c r="B76" s="5" t="n">
        <v>5470</v>
      </c>
      <c r="C76" s="5" t="n">
        <v>1528</v>
      </c>
    </row>
    <row r="77" spans="1:3">
      <c r="A77" s="4" t="s">
        <v>730</v>
      </c>
    </row>
    <row r="78" spans="1:3">
      <c r="A78" s="3" t="s">
        <v>700</v>
      </c>
    </row>
    <row r="79" spans="1:3">
      <c r="A79" s="4" t="s">
        <v>721</v>
      </c>
      <c r="B79" s="5" t="n">
        <v>387</v>
      </c>
      <c r="C79" s="5" t="n">
        <v>0</v>
      </c>
    </row>
    <row r="80" spans="1:3">
      <c r="A80" s="4" t="s">
        <v>731</v>
      </c>
    </row>
    <row r="81" spans="1:3">
      <c r="A81" s="3" t="s">
        <v>700</v>
      </c>
    </row>
    <row r="82" spans="1:3">
      <c r="A82" s="4" t="s">
        <v>721</v>
      </c>
      <c r="B82" s="5" t="n">
        <v>5023</v>
      </c>
      <c r="C82" s="5" t="n">
        <v>1356</v>
      </c>
    </row>
    <row r="83" spans="1:3">
      <c r="A83" s="4" t="s">
        <v>711</v>
      </c>
    </row>
    <row r="84" spans="1:3">
      <c r="A84" s="3" t="s">
        <v>700</v>
      </c>
    </row>
    <row r="85" spans="1:3">
      <c r="A85" s="4" t="s">
        <v>717</v>
      </c>
      <c r="B85" s="5" t="n">
        <v>85700</v>
      </c>
      <c r="C85" s="5" t="n">
        <v>64992</v>
      </c>
    </row>
    <row r="86" spans="1:3">
      <c r="A86" s="4" t="s">
        <v>732</v>
      </c>
    </row>
    <row r="87" spans="1:3">
      <c r="A87" s="3" t="s">
        <v>700</v>
      </c>
    </row>
    <row r="88" spans="1:3">
      <c r="A88" s="4" t="s">
        <v>719</v>
      </c>
      <c r="B88" s="5" t="n">
        <v>85474</v>
      </c>
      <c r="C88" s="5" t="n">
        <v>64296</v>
      </c>
    </row>
    <row r="89" spans="1:3">
      <c r="A89" s="4" t="s">
        <v>717</v>
      </c>
      <c r="B89" s="5" t="n">
        <v>85474</v>
      </c>
      <c r="C89" s="5" t="n">
        <v>64992</v>
      </c>
    </row>
    <row r="90" spans="1:3">
      <c r="A90" s="4" t="s">
        <v>733</v>
      </c>
    </row>
    <row r="91" spans="1:3">
      <c r="A91" s="3" t="s">
        <v>700</v>
      </c>
    </row>
    <row r="92" spans="1:3">
      <c r="A92" s="4" t="s">
        <v>721</v>
      </c>
      <c r="B92" s="5" t="n">
        <v>0</v>
      </c>
      <c r="C92" s="5" t="n">
        <v>607</v>
      </c>
    </row>
    <row r="93" spans="1:3">
      <c r="A93" s="4" t="s">
        <v>734</v>
      </c>
    </row>
    <row r="94" spans="1:3">
      <c r="A94" s="3" t="s">
        <v>700</v>
      </c>
    </row>
    <row r="95" spans="1:3">
      <c r="A95" s="4" t="s">
        <v>721</v>
      </c>
      <c r="B95" s="5" t="n">
        <v>0</v>
      </c>
      <c r="C95" s="5" t="n">
        <v>89</v>
      </c>
    </row>
    <row r="96" spans="1:3">
      <c r="A96" s="4" t="s">
        <v>735</v>
      </c>
    </row>
    <row r="97" spans="1:3">
      <c r="A97" s="3" t="s">
        <v>700</v>
      </c>
    </row>
    <row r="98" spans="1:3">
      <c r="A98" s="4" t="s">
        <v>719</v>
      </c>
      <c r="B98" s="5" t="n">
        <v>0</v>
      </c>
      <c r="C98" s="5" t="n">
        <v>0</v>
      </c>
    </row>
    <row r="99" spans="1:3">
      <c r="A99" s="4" t="s">
        <v>717</v>
      </c>
      <c r="B99" s="5" t="n">
        <v>226</v>
      </c>
      <c r="C99" s="5" t="n">
        <v>0</v>
      </c>
    </row>
    <row r="100" spans="1:3">
      <c r="A100" s="4" t="s">
        <v>736</v>
      </c>
    </row>
    <row r="101" spans="1:3">
      <c r="A101" s="3" t="s">
        <v>700</v>
      </c>
    </row>
    <row r="102" spans="1:3">
      <c r="A102" s="4" t="s">
        <v>721</v>
      </c>
      <c r="B102" s="5" t="n">
        <v>0</v>
      </c>
      <c r="C102" s="5" t="n">
        <v>0</v>
      </c>
    </row>
    <row r="103" spans="1:3">
      <c r="A103" s="4" t="s">
        <v>737</v>
      </c>
    </row>
    <row r="104" spans="1:3">
      <c r="A104" s="3" t="s">
        <v>700</v>
      </c>
    </row>
    <row r="105" spans="1:3">
      <c r="A105" s="4" t="s">
        <v>721</v>
      </c>
      <c r="B105" s="5" t="n">
        <v>226</v>
      </c>
      <c r="C105" s="5" t="n">
        <v>0</v>
      </c>
    </row>
    <row r="106" spans="1:3">
      <c r="A106" s="4" t="s">
        <v>712</v>
      </c>
    </row>
    <row r="107" spans="1:3">
      <c r="A107" s="3" t="s">
        <v>700</v>
      </c>
    </row>
    <row r="108" spans="1:3">
      <c r="A108" s="4" t="s">
        <v>717</v>
      </c>
      <c r="B108" s="5" t="n">
        <v>774901</v>
      </c>
      <c r="C108" s="5" t="n">
        <v>635519</v>
      </c>
    </row>
    <row r="109" spans="1:3">
      <c r="A109" s="4" t="s">
        <v>738</v>
      </c>
    </row>
    <row r="110" spans="1:3">
      <c r="A110" s="3" t="s">
        <v>700</v>
      </c>
    </row>
    <row r="111" spans="1:3">
      <c r="A111" s="4" t="s">
        <v>719</v>
      </c>
      <c r="B111" s="5" t="n">
        <v>774107</v>
      </c>
      <c r="C111" s="5" t="n">
        <v>634632</v>
      </c>
    </row>
    <row r="112" spans="1:3">
      <c r="A112" s="4" t="s">
        <v>717</v>
      </c>
      <c r="B112" s="5" t="n">
        <v>774901</v>
      </c>
      <c r="C112" s="5" t="n">
        <v>635519</v>
      </c>
    </row>
    <row r="113" spans="1:3">
      <c r="A113" s="4" t="s">
        <v>739</v>
      </c>
    </row>
    <row r="114" spans="1:3">
      <c r="A114" s="3" t="s">
        <v>700</v>
      </c>
    </row>
    <row r="115" spans="1:3">
      <c r="A115" s="4" t="s">
        <v>721</v>
      </c>
      <c r="B115" s="5" t="n">
        <v>794</v>
      </c>
      <c r="C115" s="5" t="n">
        <v>887</v>
      </c>
    </row>
    <row r="116" spans="1:3">
      <c r="A116" s="4" t="s">
        <v>740</v>
      </c>
    </row>
    <row r="117" spans="1:3">
      <c r="A117" s="3" t="s">
        <v>700</v>
      </c>
    </row>
    <row r="118" spans="1:3">
      <c r="A118" s="4" t="s">
        <v>721</v>
      </c>
      <c r="B118" s="5" t="n">
        <v>0</v>
      </c>
      <c r="C118" s="5" t="n">
        <v>0</v>
      </c>
    </row>
    <row r="119" spans="1:3">
      <c r="A119" s="4" t="s">
        <v>741</v>
      </c>
    </row>
    <row r="120" spans="1:3">
      <c r="A120" s="3" t="s">
        <v>700</v>
      </c>
    </row>
    <row r="121" spans="1:3">
      <c r="A121" s="4" t="s">
        <v>719</v>
      </c>
      <c r="B121" s="5" t="n">
        <v>0</v>
      </c>
      <c r="C121" s="5" t="n">
        <v>0</v>
      </c>
    </row>
    <row r="122" spans="1:3">
      <c r="A122" s="4" t="s">
        <v>717</v>
      </c>
      <c r="B122" s="5" t="n">
        <v>0</v>
      </c>
      <c r="C122" s="5" t="n">
        <v>0</v>
      </c>
    </row>
    <row r="123" spans="1:3">
      <c r="A123" s="4" t="s">
        <v>742</v>
      </c>
    </row>
    <row r="124" spans="1:3">
      <c r="A124" s="3" t="s">
        <v>700</v>
      </c>
    </row>
    <row r="125" spans="1:3">
      <c r="A125" s="4" t="s">
        <v>721</v>
      </c>
      <c r="B125" s="5" t="n">
        <v>0</v>
      </c>
      <c r="C125" s="5" t="n">
        <v>0</v>
      </c>
    </row>
    <row r="126" spans="1:3">
      <c r="A126" s="4" t="s">
        <v>743</v>
      </c>
    </row>
    <row r="127" spans="1:3">
      <c r="A127" s="3" t="s">
        <v>700</v>
      </c>
    </row>
    <row r="128" spans="1:3">
      <c r="A128" s="4" t="s">
        <v>721</v>
      </c>
      <c r="B128" s="5" t="n">
        <v>0</v>
      </c>
      <c r="C128" s="5" t="n">
        <v>0</v>
      </c>
    </row>
    <row r="129" spans="1:3">
      <c r="A129" s="4" t="s">
        <v>713</v>
      </c>
    </row>
    <row r="130" spans="1:3">
      <c r="A130" s="3" t="s">
        <v>700</v>
      </c>
    </row>
    <row r="131" spans="1:3">
      <c r="A131" s="4" t="s">
        <v>717</v>
      </c>
      <c r="B131" s="5" t="n">
        <v>2350126</v>
      </c>
      <c r="C131" s="5" t="n">
        <v>2087890</v>
      </c>
    </row>
    <row r="132" spans="1:3">
      <c r="A132" s="4" t="s">
        <v>744</v>
      </c>
    </row>
    <row r="133" spans="1:3">
      <c r="A133" s="3" t="s">
        <v>700</v>
      </c>
    </row>
    <row r="134" spans="1:3">
      <c r="A134" s="4" t="s">
        <v>719</v>
      </c>
      <c r="B134" s="5" t="n">
        <v>2320328</v>
      </c>
      <c r="C134" s="5" t="n">
        <v>2071401</v>
      </c>
    </row>
    <row r="135" spans="1:3">
      <c r="A135" s="4" t="s">
        <v>717</v>
      </c>
      <c r="B135" s="5" t="n">
        <v>2340850</v>
      </c>
      <c r="C135" s="5" t="n">
        <v>2083930</v>
      </c>
    </row>
    <row r="136" spans="1:3">
      <c r="A136" s="4" t="s">
        <v>745</v>
      </c>
    </row>
    <row r="137" spans="1:3">
      <c r="A137" s="3" t="s">
        <v>700</v>
      </c>
    </row>
    <row r="138" spans="1:3">
      <c r="A138" s="4" t="s">
        <v>721</v>
      </c>
      <c r="B138" s="5" t="n">
        <v>18020</v>
      </c>
      <c r="C138" s="5" t="n">
        <v>10378</v>
      </c>
    </row>
    <row r="139" spans="1:3">
      <c r="A139" s="4" t="s">
        <v>746</v>
      </c>
    </row>
    <row r="140" spans="1:3">
      <c r="A140" s="3" t="s">
        <v>700</v>
      </c>
    </row>
    <row r="141" spans="1:3">
      <c r="A141" s="4" t="s">
        <v>721</v>
      </c>
      <c r="B141" s="5" t="n">
        <v>2502</v>
      </c>
      <c r="C141" s="5" t="n">
        <v>2151</v>
      </c>
    </row>
    <row r="142" spans="1:3">
      <c r="A142" s="4" t="s">
        <v>747</v>
      </c>
    </row>
    <row r="143" spans="1:3">
      <c r="A143" s="3" t="s">
        <v>700</v>
      </c>
    </row>
    <row r="144" spans="1:3">
      <c r="A144" s="4" t="s">
        <v>719</v>
      </c>
      <c r="B144" s="5" t="n">
        <v>2082</v>
      </c>
      <c r="C144" s="5" t="n">
        <v>1046</v>
      </c>
    </row>
    <row r="145" spans="1:3">
      <c r="A145" s="4" t="s">
        <v>717</v>
      </c>
      <c r="B145" s="5" t="n">
        <v>9276</v>
      </c>
      <c r="C145" s="5" t="n">
        <v>3960</v>
      </c>
    </row>
    <row r="146" spans="1:3">
      <c r="A146" s="4" t="s">
        <v>748</v>
      </c>
    </row>
    <row r="147" spans="1:3">
      <c r="A147" s="3" t="s">
        <v>700</v>
      </c>
    </row>
    <row r="148" spans="1:3">
      <c r="A148" s="4" t="s">
        <v>721</v>
      </c>
      <c r="B148" s="5" t="n">
        <v>623</v>
      </c>
      <c r="C148" s="5" t="n">
        <v>238</v>
      </c>
    </row>
    <row r="149" spans="1:3">
      <c r="A149" s="4" t="s">
        <v>749</v>
      </c>
    </row>
    <row r="150" spans="1:3">
      <c r="A150" s="3" t="s">
        <v>700</v>
      </c>
    </row>
    <row r="151" spans="1:3">
      <c r="A151" s="4" t="s">
        <v>721</v>
      </c>
      <c r="B151" s="5" t="n">
        <v>6571</v>
      </c>
      <c r="C151" s="5" t="n">
        <v>2676</v>
      </c>
    </row>
    <row r="152" spans="1:3">
      <c r="A152" s="4" t="s">
        <v>714</v>
      </c>
    </row>
    <row r="153" spans="1:3">
      <c r="A153" s="3" t="s">
        <v>700</v>
      </c>
    </row>
    <row r="154" spans="1:3">
      <c r="A154" s="4" t="s">
        <v>717</v>
      </c>
      <c r="B154" s="5" t="n">
        <v>3128876</v>
      </c>
      <c r="C154" s="5" t="n">
        <v>2628365</v>
      </c>
    </row>
    <row r="155" spans="1:3">
      <c r="A155" s="4" t="s">
        <v>750</v>
      </c>
    </row>
    <row r="156" spans="1:3">
      <c r="A156" s="3" t="s">
        <v>700</v>
      </c>
    </row>
    <row r="157" spans="1:3">
      <c r="A157" s="4" t="s">
        <v>719</v>
      </c>
      <c r="B157" s="5" t="n">
        <v>3119785</v>
      </c>
      <c r="C157" s="5" t="n">
        <v>2621902</v>
      </c>
    </row>
    <row r="158" spans="1:3">
      <c r="A158" s="4" t="s">
        <v>717</v>
      </c>
      <c r="B158" s="5" t="n">
        <v>3122423</v>
      </c>
      <c r="C158" s="5" t="n">
        <v>2623795</v>
      </c>
    </row>
    <row r="159" spans="1:3">
      <c r="A159" s="4" t="s">
        <v>751</v>
      </c>
    </row>
    <row r="160" spans="1:3">
      <c r="A160" s="3" t="s">
        <v>700</v>
      </c>
    </row>
    <row r="161" spans="1:3">
      <c r="A161" s="4" t="s">
        <v>721</v>
      </c>
      <c r="B161" s="5" t="n">
        <v>2362</v>
      </c>
      <c r="C161" s="5" t="n">
        <v>1880</v>
      </c>
    </row>
    <row r="162" spans="1:3">
      <c r="A162" s="4" t="s">
        <v>752</v>
      </c>
    </row>
    <row r="163" spans="1:3">
      <c r="A163" s="3" t="s">
        <v>700</v>
      </c>
    </row>
    <row r="164" spans="1:3">
      <c r="A164" s="4" t="s">
        <v>721</v>
      </c>
      <c r="B164" s="5" t="n">
        <v>276</v>
      </c>
      <c r="C164" s="5" t="n">
        <v>13</v>
      </c>
    </row>
    <row r="165" spans="1:3">
      <c r="A165" s="4" t="s">
        <v>753</v>
      </c>
    </row>
    <row r="166" spans="1:3">
      <c r="A166" s="3" t="s">
        <v>700</v>
      </c>
    </row>
    <row r="167" spans="1:3">
      <c r="A167" s="4" t="s">
        <v>719</v>
      </c>
      <c r="B167" s="5" t="n">
        <v>1426</v>
      </c>
      <c r="C167" s="5" t="n">
        <v>1596</v>
      </c>
    </row>
    <row r="168" spans="1:3">
      <c r="A168" s="4" t="s">
        <v>717</v>
      </c>
      <c r="B168" s="5" t="n">
        <v>6453</v>
      </c>
      <c r="C168" s="5" t="n">
        <v>4570</v>
      </c>
    </row>
    <row r="169" spans="1:3">
      <c r="A169" s="4" t="s">
        <v>754</v>
      </c>
    </row>
    <row r="170" spans="1:3">
      <c r="A170" s="3" t="s">
        <v>700</v>
      </c>
    </row>
    <row r="171" spans="1:3">
      <c r="A171" s="4" t="s">
        <v>721</v>
      </c>
      <c r="B171" s="5" t="n">
        <v>372</v>
      </c>
      <c r="C171" s="5" t="n">
        <v>0</v>
      </c>
    </row>
    <row r="172" spans="1:3">
      <c r="A172" s="4" t="s">
        <v>755</v>
      </c>
    </row>
    <row r="173" spans="1:3">
      <c r="A173" s="3" t="s">
        <v>700</v>
      </c>
    </row>
    <row r="174" spans="1:3">
      <c r="A174" s="4" t="s">
        <v>721</v>
      </c>
      <c r="B174" s="5" t="n">
        <v>4655</v>
      </c>
      <c r="C174" s="5" t="n">
        <v>2974</v>
      </c>
    </row>
    <row r="175" spans="1:3">
      <c r="A175" s="4" t="s">
        <v>715</v>
      </c>
    </row>
    <row r="176" spans="1:3">
      <c r="A176" s="3" t="s">
        <v>700</v>
      </c>
    </row>
    <row r="177" spans="1:3">
      <c r="A177" s="4" t="s">
        <v>717</v>
      </c>
      <c r="B177" s="5" t="n">
        <v>199843</v>
      </c>
      <c r="C177" s="5" t="n">
        <v>100424</v>
      </c>
    </row>
    <row r="178" spans="1:3">
      <c r="A178" s="4" t="s">
        <v>756</v>
      </c>
    </row>
    <row r="179" spans="1:3">
      <c r="A179" s="3" t="s">
        <v>700</v>
      </c>
    </row>
    <row r="180" spans="1:3">
      <c r="A180" s="4" t="s">
        <v>719</v>
      </c>
      <c r="B180" s="5" t="n">
        <v>198555</v>
      </c>
      <c r="C180" s="5" t="n">
        <v>99731</v>
      </c>
    </row>
    <row r="181" spans="1:3">
      <c r="A181" s="4" t="s">
        <v>717</v>
      </c>
      <c r="B181" s="5" t="n">
        <v>199759</v>
      </c>
      <c r="C181" s="5" t="n">
        <v>100264</v>
      </c>
    </row>
    <row r="182" spans="1:3">
      <c r="A182" s="4" t="s">
        <v>757</v>
      </c>
    </row>
    <row r="183" spans="1:3">
      <c r="A183" s="3" t="s">
        <v>700</v>
      </c>
    </row>
    <row r="184" spans="1:3">
      <c r="A184" s="4" t="s">
        <v>721</v>
      </c>
      <c r="B184" s="5" t="n">
        <v>1000</v>
      </c>
      <c r="C184" s="5" t="n">
        <v>368</v>
      </c>
    </row>
    <row r="185" spans="1:3">
      <c r="A185" s="4" t="s">
        <v>758</v>
      </c>
    </row>
    <row r="186" spans="1:3">
      <c r="A186" s="3" t="s">
        <v>700</v>
      </c>
    </row>
    <row r="187" spans="1:3">
      <c r="A187" s="4" t="s">
        <v>721</v>
      </c>
      <c r="B187" s="5" t="n">
        <v>204</v>
      </c>
      <c r="C187" s="5" t="n">
        <v>165</v>
      </c>
    </row>
    <row r="188" spans="1:3">
      <c r="A188" s="4" t="s">
        <v>759</v>
      </c>
    </row>
    <row r="189" spans="1:3">
      <c r="A189" s="3" t="s">
        <v>700</v>
      </c>
    </row>
    <row r="190" spans="1:3">
      <c r="A190" s="4" t="s">
        <v>719</v>
      </c>
      <c r="B190" s="5" t="n">
        <v>67</v>
      </c>
      <c r="C190" s="5" t="n">
        <v>0</v>
      </c>
    </row>
    <row r="191" spans="1:3">
      <c r="A191" s="4" t="s">
        <v>717</v>
      </c>
      <c r="B191" s="5" t="n">
        <v>84</v>
      </c>
      <c r="C191" s="5" t="n">
        <v>160</v>
      </c>
    </row>
    <row r="192" spans="1:3">
      <c r="A192" s="4" t="s">
        <v>760</v>
      </c>
    </row>
    <row r="193" spans="1:3">
      <c r="A193" s="3" t="s">
        <v>700</v>
      </c>
    </row>
    <row r="194" spans="1:3">
      <c r="A194" s="4" t="s">
        <v>721</v>
      </c>
      <c r="B194" s="5" t="n">
        <v>0</v>
      </c>
      <c r="C194" s="5" t="n">
        <v>3</v>
      </c>
    </row>
    <row r="195" spans="1:3">
      <c r="A195" s="4" t="s">
        <v>761</v>
      </c>
    </row>
    <row r="196" spans="1:3">
      <c r="A196" s="3" t="s">
        <v>700</v>
      </c>
    </row>
    <row r="197" spans="1:3">
      <c r="A197" s="4" t="s">
        <v>721</v>
      </c>
      <c r="B197" s="6" t="n">
        <v>17</v>
      </c>
      <c r="C197" s="6" t="n">
        <v>1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62</v>
      </c>
      <c r="B1" s="2" t="s">
        <v>1</v>
      </c>
    </row>
    <row r="2" spans="1:4">
      <c r="B2" s="2" t="s">
        <v>763</v>
      </c>
      <c r="C2" s="2" t="s">
        <v>764</v>
      </c>
      <c r="D2" s="2" t="s">
        <v>590</v>
      </c>
    </row>
    <row r="3" spans="1:4">
      <c r="A3" s="3" t="s">
        <v>765</v>
      </c>
    </row>
    <row r="4" spans="1:4">
      <c r="A4" s="4" t="s">
        <v>766</v>
      </c>
      <c r="B4" s="4" t="s">
        <v>555</v>
      </c>
    </row>
    <row r="5" spans="1:4">
      <c r="A5" s="4" t="s">
        <v>767</v>
      </c>
      <c r="B5" s="6" t="n">
        <v>52162000</v>
      </c>
      <c r="C5" s="6" t="n">
        <v>49026000</v>
      </c>
    </row>
    <row r="6" spans="1:4">
      <c r="A6" s="4" t="s">
        <v>103</v>
      </c>
    </row>
    <row r="7" spans="1:4">
      <c r="A7" s="3" t="s">
        <v>765</v>
      </c>
    </row>
    <row r="8" spans="1:4">
      <c r="A8" s="4" t="s">
        <v>768</v>
      </c>
      <c r="B8" s="4" t="s">
        <v>555</v>
      </c>
    </row>
    <row r="9" spans="1:4">
      <c r="A9" s="4" t="s">
        <v>769</v>
      </c>
      <c r="B9" s="5" t="n">
        <v>2</v>
      </c>
      <c r="C9" s="5" t="n">
        <v>1</v>
      </c>
    </row>
    <row r="10" spans="1:4">
      <c r="A10" s="4" t="s">
        <v>766</v>
      </c>
      <c r="B10" s="4" t="s">
        <v>555</v>
      </c>
      <c r="C10" s="4" t="s">
        <v>555</v>
      </c>
    </row>
    <row r="11" spans="1:4">
      <c r="A11" s="4" t="s">
        <v>770</v>
      </c>
      <c r="B11" s="6" t="n">
        <v>38188000</v>
      </c>
      <c r="C11" s="6" t="n">
        <v>27080000</v>
      </c>
      <c r="D11" s="6" t="n">
        <v>21998000</v>
      </c>
    </row>
    <row r="12" spans="1:4">
      <c r="A12" s="4" t="s">
        <v>771</v>
      </c>
      <c r="D12" s="5" t="n">
        <v>573000</v>
      </c>
    </row>
    <row r="13" spans="1:4">
      <c r="A13" s="4" t="s">
        <v>772</v>
      </c>
      <c r="B13" s="5" t="n">
        <v>4679000</v>
      </c>
      <c r="C13" s="5" t="n">
        <v>5325000</v>
      </c>
      <c r="D13" s="5" t="n">
        <v>5588000</v>
      </c>
    </row>
    <row r="14" spans="1:4">
      <c r="A14" s="4" t="s">
        <v>773</v>
      </c>
      <c r="C14" s="5" t="n">
        <v>139000</v>
      </c>
      <c r="D14" s="6" t="n">
        <v>184000</v>
      </c>
    </row>
    <row r="15" spans="1:4">
      <c r="A15" s="4" t="s">
        <v>774</v>
      </c>
      <c r="B15" s="5" t="n">
        <v>0</v>
      </c>
      <c r="C15" s="5" t="n">
        <v>42000</v>
      </c>
    </row>
    <row r="16" spans="1:4">
      <c r="A16" s="4" t="s">
        <v>775</v>
      </c>
      <c r="B16" s="5" t="n">
        <v>7266000</v>
      </c>
      <c r="C16" s="5" t="n">
        <v>6982000</v>
      </c>
    </row>
    <row r="17" spans="1:4">
      <c r="A17" s="4" t="s">
        <v>723</v>
      </c>
    </row>
    <row r="18" spans="1:4">
      <c r="A18" s="3" t="s">
        <v>765</v>
      </c>
    </row>
    <row r="19" spans="1:4">
      <c r="A19" s="4" t="s">
        <v>776</v>
      </c>
      <c r="B19" s="5" t="n">
        <v>164000</v>
      </c>
      <c r="C19" s="5" t="n">
        <v>41000</v>
      </c>
    </row>
    <row r="20" spans="1:4">
      <c r="A20" s="4" t="s">
        <v>777</v>
      </c>
    </row>
    <row r="21" spans="1:4">
      <c r="A21" s="3" t="s">
        <v>765</v>
      </c>
    </row>
    <row r="22" spans="1:4">
      <c r="A22" s="4" t="s">
        <v>776</v>
      </c>
      <c r="B22" s="5" t="n">
        <v>3058000</v>
      </c>
      <c r="C22" s="5" t="n">
        <v>3128000</v>
      </c>
    </row>
    <row r="23" spans="1:4">
      <c r="A23" s="4" t="s">
        <v>767</v>
      </c>
      <c r="B23" s="6" t="n">
        <v>125000</v>
      </c>
      <c r="C23" s="6" t="n">
        <v>3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4</v>
      </c>
      <c r="D2" s="2" t="s">
        <v>117</v>
      </c>
    </row>
    <row r="3" spans="1:4">
      <c r="A3" s="3" t="s">
        <v>700</v>
      </c>
    </row>
    <row r="4" spans="1:4">
      <c r="A4" s="4" t="s">
        <v>779</v>
      </c>
      <c r="B4" s="6" t="n">
        <v>27082</v>
      </c>
      <c r="C4" s="6" t="n">
        <v>23045</v>
      </c>
    </row>
    <row r="5" spans="1:4">
      <c r="A5" s="4" t="s">
        <v>780</v>
      </c>
      <c r="B5" s="5" t="n">
        <v>10225</v>
      </c>
      <c r="C5" s="5" t="n">
        <v>3403</v>
      </c>
    </row>
    <row r="6" spans="1:4">
      <c r="A6" s="4" t="s">
        <v>781</v>
      </c>
      <c r="B6" s="5" t="n">
        <v>37307</v>
      </c>
      <c r="C6" s="5" t="n">
        <v>26448</v>
      </c>
    </row>
    <row r="7" spans="1:4">
      <c r="A7" s="4" t="s">
        <v>782</v>
      </c>
      <c r="B7" s="5" t="n">
        <v>29265</v>
      </c>
      <c r="C7" s="5" t="n">
        <v>25346</v>
      </c>
    </row>
    <row r="8" spans="1:4">
      <c r="A8" s="4" t="s">
        <v>783</v>
      </c>
      <c r="B8" s="5" t="n">
        <v>11905</v>
      </c>
      <c r="C8" s="5" t="n">
        <v>5025</v>
      </c>
    </row>
    <row r="9" spans="1:4">
      <c r="A9" s="4" t="s">
        <v>784</v>
      </c>
      <c r="B9" s="5" t="n">
        <v>41170</v>
      </c>
      <c r="C9" s="5" t="n">
        <v>30371</v>
      </c>
    </row>
    <row r="10" spans="1:4">
      <c r="A10" s="4" t="s">
        <v>785</v>
      </c>
      <c r="B10" s="5" t="n">
        <v>1759</v>
      </c>
      <c r="C10" s="5" t="n">
        <v>977</v>
      </c>
    </row>
    <row r="11" spans="1:4">
      <c r="A11" s="4" t="s">
        <v>786</v>
      </c>
      <c r="B11" s="5" t="n">
        <v>0</v>
      </c>
      <c r="C11" s="5" t="n">
        <v>0</v>
      </c>
    </row>
    <row r="12" spans="1:4">
      <c r="A12" s="4" t="s">
        <v>787</v>
      </c>
      <c r="B12" s="5" t="n">
        <v>1759</v>
      </c>
      <c r="C12" s="5" t="n">
        <v>977</v>
      </c>
    </row>
    <row r="13" spans="1:4">
      <c r="A13" s="4" t="s">
        <v>788</v>
      </c>
      <c r="B13" s="5" t="n">
        <v>28513</v>
      </c>
      <c r="C13" s="5" t="n">
        <v>23599</v>
      </c>
    </row>
    <row r="14" spans="1:4">
      <c r="A14" s="4" t="s">
        <v>789</v>
      </c>
      <c r="B14" s="5" t="n">
        <v>9675</v>
      </c>
      <c r="C14" s="5" t="n">
        <v>3481</v>
      </c>
    </row>
    <row r="15" spans="1:4">
      <c r="A15" s="4" t="s">
        <v>770</v>
      </c>
      <c r="B15" s="5" t="n">
        <v>38188</v>
      </c>
      <c r="C15" s="5" t="n">
        <v>27080</v>
      </c>
      <c r="D15" s="6" t="n">
        <v>21998</v>
      </c>
    </row>
    <row r="16" spans="1:4">
      <c r="A16" s="4" t="s">
        <v>790</v>
      </c>
      <c r="B16" s="5" t="n">
        <v>352</v>
      </c>
      <c r="C16" s="5" t="n">
        <v>462</v>
      </c>
    </row>
    <row r="17" spans="1:4">
      <c r="A17" s="4" t="s">
        <v>791</v>
      </c>
      <c r="B17" s="5" t="n">
        <v>471</v>
      </c>
      <c r="C17" s="5" t="n">
        <v>87</v>
      </c>
    </row>
    <row r="18" spans="1:4">
      <c r="A18" s="4" t="s">
        <v>792</v>
      </c>
      <c r="B18" s="5" t="n">
        <v>823</v>
      </c>
      <c r="C18" s="5" t="n">
        <v>549</v>
      </c>
    </row>
    <row r="19" spans="1:4">
      <c r="A19" s="4" t="s">
        <v>704</v>
      </c>
    </row>
    <row r="20" spans="1:4">
      <c r="A20" s="3" t="s">
        <v>700</v>
      </c>
    </row>
    <row r="21" spans="1:4">
      <c r="A21" s="4" t="s">
        <v>779</v>
      </c>
      <c r="B21" s="5" t="n">
        <v>5722</v>
      </c>
      <c r="C21" s="5" t="n">
        <v>1834</v>
      </c>
    </row>
    <row r="22" spans="1:4">
      <c r="A22" s="4" t="s">
        <v>780</v>
      </c>
      <c r="B22" s="5" t="n">
        <v>0</v>
      </c>
      <c r="C22" s="5" t="n">
        <v>0</v>
      </c>
    </row>
    <row r="23" spans="1:4">
      <c r="A23" s="4" t="s">
        <v>782</v>
      </c>
      <c r="B23" s="5" t="n">
        <v>6623</v>
      </c>
      <c r="C23" s="5" t="n">
        <v>2280</v>
      </c>
    </row>
    <row r="24" spans="1:4">
      <c r="A24" s="4" t="s">
        <v>783</v>
      </c>
      <c r="B24" s="5" t="n">
        <v>0</v>
      </c>
      <c r="C24" s="5" t="n">
        <v>0</v>
      </c>
    </row>
    <row r="25" spans="1:4">
      <c r="A25" s="4" t="s">
        <v>785</v>
      </c>
      <c r="B25" s="5" t="n">
        <v>1222</v>
      </c>
      <c r="C25" s="5" t="n">
        <v>163</v>
      </c>
    </row>
    <row r="26" spans="1:4">
      <c r="A26" s="4" t="s">
        <v>786</v>
      </c>
      <c r="B26" s="5" t="n">
        <v>0</v>
      </c>
      <c r="C26" s="5" t="n">
        <v>0</v>
      </c>
    </row>
    <row r="27" spans="1:4">
      <c r="A27" s="4" t="s">
        <v>788</v>
      </c>
      <c r="B27" s="5" t="n">
        <v>6787</v>
      </c>
      <c r="C27" s="5" t="n">
        <v>2079</v>
      </c>
    </row>
    <row r="28" spans="1:4">
      <c r="A28" s="4" t="s">
        <v>789</v>
      </c>
      <c r="B28" s="5" t="n">
        <v>0</v>
      </c>
      <c r="C28" s="5" t="n">
        <v>0</v>
      </c>
    </row>
    <row r="29" spans="1:4">
      <c r="A29" s="4" t="s">
        <v>790</v>
      </c>
      <c r="B29" s="5" t="n">
        <v>30</v>
      </c>
      <c r="C29" s="5" t="n">
        <v>35</v>
      </c>
    </row>
    <row r="30" spans="1:4">
      <c r="A30" s="4" t="s">
        <v>791</v>
      </c>
      <c r="B30" s="5" t="n">
        <v>0</v>
      </c>
      <c r="C30" s="5" t="n">
        <v>0</v>
      </c>
    </row>
    <row r="31" spans="1:4">
      <c r="A31" s="4" t="s">
        <v>705</v>
      </c>
    </row>
    <row r="32" spans="1:4">
      <c r="A32" s="3" t="s">
        <v>700</v>
      </c>
    </row>
    <row r="33" spans="1:4">
      <c r="A33" s="4" t="s">
        <v>779</v>
      </c>
      <c r="B33" s="5" t="n">
        <v>226</v>
      </c>
      <c r="C33" s="5" t="n">
        <v>0</v>
      </c>
    </row>
    <row r="34" spans="1:4">
      <c r="A34" s="4" t="s">
        <v>780</v>
      </c>
      <c r="B34" s="5" t="n">
        <v>0</v>
      </c>
      <c r="C34" s="5" t="n">
        <v>0</v>
      </c>
    </row>
    <row r="35" spans="1:4">
      <c r="A35" s="4" t="s">
        <v>782</v>
      </c>
      <c r="B35" s="5" t="n">
        <v>226</v>
      </c>
      <c r="C35" s="5" t="n">
        <v>0</v>
      </c>
    </row>
    <row r="36" spans="1:4">
      <c r="A36" s="4" t="s">
        <v>783</v>
      </c>
      <c r="B36" s="5" t="n">
        <v>0</v>
      </c>
      <c r="C36" s="5" t="n">
        <v>0</v>
      </c>
    </row>
    <row r="37" spans="1:4">
      <c r="A37" s="4" t="s">
        <v>785</v>
      </c>
      <c r="B37" s="5" t="n">
        <v>3</v>
      </c>
      <c r="C37" s="5" t="n">
        <v>0</v>
      </c>
    </row>
    <row r="38" spans="1:4">
      <c r="A38" s="4" t="s">
        <v>786</v>
      </c>
      <c r="B38" s="5" t="n">
        <v>0</v>
      </c>
      <c r="C38" s="5" t="n">
        <v>0</v>
      </c>
    </row>
    <row r="39" spans="1:4">
      <c r="A39" s="4" t="s">
        <v>788</v>
      </c>
      <c r="B39" s="5" t="n">
        <v>231</v>
      </c>
      <c r="C39" s="5" t="n">
        <v>0</v>
      </c>
    </row>
    <row r="40" spans="1:4">
      <c r="A40" s="4" t="s">
        <v>789</v>
      </c>
      <c r="B40" s="5" t="n">
        <v>0</v>
      </c>
      <c r="C40" s="5" t="n">
        <v>0</v>
      </c>
    </row>
    <row r="41" spans="1:4">
      <c r="A41" s="4" t="s">
        <v>790</v>
      </c>
      <c r="B41" s="5" t="n">
        <v>0</v>
      </c>
      <c r="C41" s="5" t="n">
        <v>0</v>
      </c>
    </row>
    <row r="42" spans="1:4">
      <c r="A42" s="4" t="s">
        <v>791</v>
      </c>
      <c r="B42" s="5" t="n">
        <v>0</v>
      </c>
      <c r="C42" s="5" t="n">
        <v>0</v>
      </c>
    </row>
    <row r="43" spans="1:4">
      <c r="A43" s="4" t="s">
        <v>706</v>
      </c>
    </row>
    <row r="44" spans="1:4">
      <c r="A44" s="3" t="s">
        <v>700</v>
      </c>
    </row>
    <row r="45" spans="1:4">
      <c r="A45" s="4" t="s">
        <v>779</v>
      </c>
      <c r="B45" s="5" t="n">
        <v>0</v>
      </c>
      <c r="C45" s="5" t="n">
        <v>7302</v>
      </c>
    </row>
    <row r="46" spans="1:4">
      <c r="A46" s="4" t="s">
        <v>780</v>
      </c>
      <c r="B46" s="5" t="n">
        <v>9145</v>
      </c>
      <c r="C46" s="5" t="n">
        <v>2165</v>
      </c>
    </row>
    <row r="47" spans="1:4">
      <c r="A47" s="4" t="s">
        <v>782</v>
      </c>
      <c r="B47" s="5" t="n">
        <v>0</v>
      </c>
      <c r="C47" s="5" t="n">
        <v>7302</v>
      </c>
    </row>
    <row r="48" spans="1:4">
      <c r="A48" s="4" t="s">
        <v>783</v>
      </c>
      <c r="B48" s="5" t="n">
        <v>9145</v>
      </c>
      <c r="C48" s="5" t="n">
        <v>2165</v>
      </c>
    </row>
    <row r="49" spans="1:4">
      <c r="A49" s="4" t="s">
        <v>785</v>
      </c>
      <c r="B49" s="5" t="n">
        <v>0</v>
      </c>
      <c r="C49" s="5" t="n">
        <v>63</v>
      </c>
    </row>
    <row r="50" spans="1:4">
      <c r="A50" s="4" t="s">
        <v>786</v>
      </c>
      <c r="B50" s="5" t="n">
        <v>0</v>
      </c>
      <c r="C50" s="5" t="n">
        <v>0</v>
      </c>
    </row>
    <row r="51" spans="1:4">
      <c r="A51" s="4" t="s">
        <v>788</v>
      </c>
      <c r="B51" s="5" t="n">
        <v>0</v>
      </c>
      <c r="C51" s="5" t="n">
        <v>7180</v>
      </c>
    </row>
    <row r="52" spans="1:4">
      <c r="A52" s="4" t="s">
        <v>789</v>
      </c>
      <c r="B52" s="5" t="n">
        <v>8516</v>
      </c>
      <c r="C52" s="5" t="n">
        <v>2165</v>
      </c>
    </row>
    <row r="53" spans="1:4">
      <c r="A53" s="4" t="s">
        <v>790</v>
      </c>
      <c r="B53" s="5" t="n">
        <v>0</v>
      </c>
      <c r="C53" s="5" t="n">
        <v>162</v>
      </c>
    </row>
    <row r="54" spans="1:4">
      <c r="A54" s="4" t="s">
        <v>791</v>
      </c>
      <c r="B54" s="5" t="n">
        <v>438</v>
      </c>
      <c r="C54" s="5" t="n">
        <v>55</v>
      </c>
    </row>
    <row r="55" spans="1:4">
      <c r="A55" s="4" t="s">
        <v>707</v>
      </c>
    </row>
    <row r="56" spans="1:4">
      <c r="A56" s="3" t="s">
        <v>700</v>
      </c>
    </row>
    <row r="57" spans="1:4">
      <c r="A57" s="4" t="s">
        <v>779</v>
      </c>
      <c r="B57" s="5" t="n">
        <v>13689</v>
      </c>
      <c r="C57" s="5" t="n">
        <v>9077</v>
      </c>
    </row>
    <row r="58" spans="1:4">
      <c r="A58" s="4" t="s">
        <v>780</v>
      </c>
      <c r="B58" s="5" t="n">
        <v>0</v>
      </c>
      <c r="C58" s="5" t="n">
        <v>0</v>
      </c>
    </row>
    <row r="59" spans="1:4">
      <c r="A59" s="4" t="s">
        <v>782</v>
      </c>
      <c r="B59" s="5" t="n">
        <v>14018</v>
      </c>
      <c r="C59" s="5" t="n">
        <v>9767</v>
      </c>
    </row>
    <row r="60" spans="1:4">
      <c r="A60" s="4" t="s">
        <v>783</v>
      </c>
      <c r="B60" s="5" t="n">
        <v>0</v>
      </c>
      <c r="C60" s="5" t="n">
        <v>0</v>
      </c>
    </row>
    <row r="61" spans="1:4">
      <c r="A61" s="4" t="s">
        <v>785</v>
      </c>
      <c r="B61" s="5" t="n">
        <v>143</v>
      </c>
      <c r="C61" s="5" t="n">
        <v>61</v>
      </c>
    </row>
    <row r="62" spans="1:4">
      <c r="A62" s="4" t="s">
        <v>786</v>
      </c>
      <c r="B62" s="5" t="n">
        <v>0</v>
      </c>
      <c r="C62" s="5" t="n">
        <v>0</v>
      </c>
    </row>
    <row r="63" spans="1:4">
      <c r="A63" s="4" t="s">
        <v>788</v>
      </c>
      <c r="B63" s="5" t="n">
        <v>14364</v>
      </c>
      <c r="C63" s="5" t="n">
        <v>9212</v>
      </c>
    </row>
    <row r="64" spans="1:4">
      <c r="A64" s="4" t="s">
        <v>789</v>
      </c>
      <c r="B64" s="5" t="n">
        <v>0</v>
      </c>
      <c r="C64" s="5" t="n">
        <v>0</v>
      </c>
    </row>
    <row r="65" spans="1:4">
      <c r="A65" s="4" t="s">
        <v>790</v>
      </c>
      <c r="B65" s="5" t="n">
        <v>200</v>
      </c>
      <c r="C65" s="5" t="n">
        <v>191</v>
      </c>
    </row>
    <row r="66" spans="1:4">
      <c r="A66" s="4" t="s">
        <v>791</v>
      </c>
      <c r="B66" s="5" t="n">
        <v>0</v>
      </c>
      <c r="C66" s="5" t="n">
        <v>0</v>
      </c>
    </row>
    <row r="67" spans="1:4">
      <c r="A67" s="4" t="s">
        <v>708</v>
      </c>
    </row>
    <row r="68" spans="1:4">
      <c r="A68" s="3" t="s">
        <v>700</v>
      </c>
    </row>
    <row r="69" spans="1:4">
      <c r="A69" s="4" t="s">
        <v>779</v>
      </c>
      <c r="B69" s="5" t="n">
        <v>7361</v>
      </c>
      <c r="C69" s="5" t="n">
        <v>4609</v>
      </c>
    </row>
    <row r="70" spans="1:4">
      <c r="A70" s="4" t="s">
        <v>780</v>
      </c>
      <c r="B70" s="5" t="n">
        <v>1080</v>
      </c>
      <c r="C70" s="5" t="n">
        <v>1238</v>
      </c>
    </row>
    <row r="71" spans="1:4">
      <c r="A71" s="4" t="s">
        <v>782</v>
      </c>
      <c r="B71" s="5" t="n">
        <v>8307</v>
      </c>
      <c r="C71" s="5" t="n">
        <v>5765</v>
      </c>
    </row>
    <row r="72" spans="1:4">
      <c r="A72" s="4" t="s">
        <v>783</v>
      </c>
      <c r="B72" s="5" t="n">
        <v>2760</v>
      </c>
      <c r="C72" s="5" t="n">
        <v>2860</v>
      </c>
    </row>
    <row r="73" spans="1:4">
      <c r="A73" s="4" t="s">
        <v>785</v>
      </c>
      <c r="B73" s="5" t="n">
        <v>390</v>
      </c>
      <c r="C73" s="5" t="n">
        <v>689</v>
      </c>
    </row>
    <row r="74" spans="1:4">
      <c r="A74" s="4" t="s">
        <v>786</v>
      </c>
      <c r="B74" s="5" t="n">
        <v>0</v>
      </c>
      <c r="C74" s="5" t="n">
        <v>0</v>
      </c>
    </row>
    <row r="75" spans="1:4">
      <c r="A75" s="4" t="s">
        <v>788</v>
      </c>
      <c r="B75" s="5" t="n">
        <v>7034</v>
      </c>
      <c r="C75" s="5" t="n">
        <v>4889</v>
      </c>
    </row>
    <row r="76" spans="1:4">
      <c r="A76" s="4" t="s">
        <v>789</v>
      </c>
      <c r="B76" s="5" t="n">
        <v>1159</v>
      </c>
      <c r="C76" s="5" t="n">
        <v>1316</v>
      </c>
    </row>
    <row r="77" spans="1:4">
      <c r="A77" s="4" t="s">
        <v>790</v>
      </c>
      <c r="B77" s="5" t="n">
        <v>120</v>
      </c>
      <c r="C77" s="5" t="n">
        <v>72</v>
      </c>
    </row>
    <row r="78" spans="1:4">
      <c r="A78" s="4" t="s">
        <v>791</v>
      </c>
      <c r="B78" s="5" t="n">
        <v>33</v>
      </c>
      <c r="C78" s="5" t="n">
        <v>32</v>
      </c>
    </row>
    <row r="79" spans="1:4">
      <c r="A79" s="4" t="s">
        <v>709</v>
      </c>
    </row>
    <row r="80" spans="1:4">
      <c r="A80" s="3" t="s">
        <v>700</v>
      </c>
    </row>
    <row r="81" spans="1:4">
      <c r="A81" s="4" t="s">
        <v>779</v>
      </c>
      <c r="B81" s="5" t="n">
        <v>84</v>
      </c>
      <c r="C81" s="5" t="n">
        <v>223</v>
      </c>
    </row>
    <row r="82" spans="1:4">
      <c r="A82" s="4" t="s">
        <v>780</v>
      </c>
      <c r="B82" s="5" t="n">
        <v>0</v>
      </c>
      <c r="C82" s="5" t="n">
        <v>0</v>
      </c>
    </row>
    <row r="83" spans="1:4">
      <c r="A83" s="4" t="s">
        <v>782</v>
      </c>
      <c r="B83" s="5" t="n">
        <v>91</v>
      </c>
      <c r="C83" s="5" t="n">
        <v>232</v>
      </c>
    </row>
    <row r="84" spans="1:4">
      <c r="A84" s="4" t="s">
        <v>783</v>
      </c>
      <c r="B84" s="5" t="n">
        <v>0</v>
      </c>
      <c r="C84" s="5" t="n">
        <v>0</v>
      </c>
    </row>
    <row r="85" spans="1:4">
      <c r="A85" s="4" t="s">
        <v>785</v>
      </c>
      <c r="B85" s="5" t="n">
        <v>1</v>
      </c>
      <c r="C85" s="5" t="n">
        <v>1</v>
      </c>
    </row>
    <row r="86" spans="1:4">
      <c r="A86" s="4" t="s">
        <v>786</v>
      </c>
      <c r="B86" s="5" t="n">
        <v>0</v>
      </c>
      <c r="C86" s="5" t="n">
        <v>0</v>
      </c>
    </row>
    <row r="87" spans="1:4">
      <c r="A87" s="4" t="s">
        <v>788</v>
      </c>
      <c r="B87" s="5" t="n">
        <v>97</v>
      </c>
      <c r="C87" s="5" t="n">
        <v>239</v>
      </c>
    </row>
    <row r="88" spans="1:4">
      <c r="A88" s="4" t="s">
        <v>789</v>
      </c>
      <c r="B88" s="5" t="n">
        <v>0</v>
      </c>
      <c r="C88" s="5" t="n">
        <v>0</v>
      </c>
    </row>
    <row r="89" spans="1:4">
      <c r="A89" s="4" t="s">
        <v>790</v>
      </c>
      <c r="B89" s="5" t="n">
        <v>2</v>
      </c>
      <c r="C89" s="5" t="n">
        <v>2</v>
      </c>
    </row>
    <row r="90" spans="1:4">
      <c r="A90" s="4" t="s">
        <v>791</v>
      </c>
      <c r="B90" s="6" t="n">
        <v>0</v>
      </c>
      <c r="C90"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3</v>
      </c>
      <c r="B1" s="2" t="s">
        <v>1</v>
      </c>
    </row>
    <row r="2" spans="1:4">
      <c r="B2" s="2" t="s">
        <v>763</v>
      </c>
      <c r="C2" s="2" t="s">
        <v>764</v>
      </c>
      <c r="D2" s="2" t="s">
        <v>794</v>
      </c>
    </row>
    <row r="3" spans="1:4">
      <c r="A3" s="3" t="s">
        <v>700</v>
      </c>
    </row>
    <row r="4" spans="1:4">
      <c r="A4" s="4" t="s">
        <v>795</v>
      </c>
      <c r="B4" s="5" t="n">
        <v>7</v>
      </c>
      <c r="C4" s="5" t="n">
        <v>11</v>
      </c>
      <c r="D4" s="5" t="n">
        <v>14</v>
      </c>
    </row>
    <row r="5" spans="1:4">
      <c r="A5" s="4" t="s">
        <v>796</v>
      </c>
      <c r="B5" s="6" t="n">
        <v>647</v>
      </c>
      <c r="C5" s="6" t="n">
        <v>1858</v>
      </c>
      <c r="D5" s="6" t="n">
        <v>1616</v>
      </c>
    </row>
    <row r="6" spans="1:4">
      <c r="A6" s="4" t="s">
        <v>797</v>
      </c>
      <c r="B6" s="6" t="n">
        <v>644</v>
      </c>
      <c r="C6" s="6" t="n">
        <v>1852</v>
      </c>
      <c r="D6" s="6" t="n">
        <v>1232</v>
      </c>
    </row>
    <row r="7" spans="1:4">
      <c r="A7" s="4" t="s">
        <v>704</v>
      </c>
    </row>
    <row r="8" spans="1:4">
      <c r="A8" s="3" t="s">
        <v>700</v>
      </c>
    </row>
    <row r="9" spans="1:4">
      <c r="A9" s="4" t="s">
        <v>795</v>
      </c>
      <c r="B9" s="5" t="n">
        <v>2</v>
      </c>
      <c r="D9" s="5" t="n">
        <v>2</v>
      </c>
    </row>
    <row r="10" spans="1:4">
      <c r="A10" s="4" t="s">
        <v>796</v>
      </c>
      <c r="B10" s="6" t="n">
        <v>187</v>
      </c>
      <c r="D10" s="6" t="n">
        <v>331</v>
      </c>
    </row>
    <row r="11" spans="1:4">
      <c r="A11" s="4" t="s">
        <v>797</v>
      </c>
      <c r="B11" s="6" t="n">
        <v>185</v>
      </c>
      <c r="D11" s="6" t="n">
        <v>330</v>
      </c>
    </row>
    <row r="12" spans="1:4">
      <c r="A12" s="4" t="s">
        <v>707</v>
      </c>
    </row>
    <row r="13" spans="1:4">
      <c r="A13" s="3" t="s">
        <v>700</v>
      </c>
    </row>
    <row r="14" spans="1:4">
      <c r="A14" s="4" t="s">
        <v>795</v>
      </c>
      <c r="B14" s="5" t="n">
        <v>5</v>
      </c>
      <c r="C14" s="5" t="n">
        <v>9</v>
      </c>
      <c r="D14" s="5" t="n">
        <v>8</v>
      </c>
    </row>
    <row r="15" spans="1:4">
      <c r="A15" s="4" t="s">
        <v>796</v>
      </c>
      <c r="B15" s="6" t="n">
        <v>460</v>
      </c>
      <c r="C15" s="6" t="n">
        <v>1764</v>
      </c>
      <c r="D15" s="6" t="n">
        <v>598</v>
      </c>
    </row>
    <row r="16" spans="1:4">
      <c r="A16" s="4" t="s">
        <v>797</v>
      </c>
      <c r="B16" s="6" t="n">
        <v>459</v>
      </c>
      <c r="C16" s="6" t="n">
        <v>1763</v>
      </c>
      <c r="D16" s="6" t="n">
        <v>586</v>
      </c>
    </row>
    <row r="17" spans="1:4">
      <c r="A17" s="4" t="s">
        <v>708</v>
      </c>
    </row>
    <row r="18" spans="1:4">
      <c r="A18" s="3" t="s">
        <v>700</v>
      </c>
    </row>
    <row r="19" spans="1:4">
      <c r="A19" s="4" t="s">
        <v>795</v>
      </c>
      <c r="C19" s="5" t="n">
        <v>2</v>
      </c>
      <c r="D19" s="5" t="n">
        <v>3</v>
      </c>
    </row>
    <row r="20" spans="1:4">
      <c r="A20" s="4" t="s">
        <v>796</v>
      </c>
      <c r="C20" s="6" t="n">
        <v>94</v>
      </c>
      <c r="D20" s="6" t="n">
        <v>683</v>
      </c>
    </row>
    <row r="21" spans="1:4">
      <c r="A21" s="4" t="s">
        <v>797</v>
      </c>
      <c r="C21" s="6" t="n">
        <v>89</v>
      </c>
      <c r="D21" s="6" t="n">
        <v>313</v>
      </c>
    </row>
    <row r="22" spans="1:4">
      <c r="A22" s="4" t="s">
        <v>709</v>
      </c>
    </row>
    <row r="23" spans="1:4">
      <c r="A23" s="3" t="s">
        <v>700</v>
      </c>
    </row>
    <row r="24" spans="1:4">
      <c r="A24" s="4" t="s">
        <v>795</v>
      </c>
      <c r="D24" s="5" t="n">
        <v>1</v>
      </c>
    </row>
    <row r="25" spans="1:4">
      <c r="A25" s="4" t="s">
        <v>796</v>
      </c>
      <c r="D25" s="6" t="n">
        <v>4</v>
      </c>
    </row>
    <row r="26" spans="1:4">
      <c r="A26" s="4" t="s">
        <v>797</v>
      </c>
      <c r="D26"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8</v>
      </c>
      <c r="B1" s="2" t="s">
        <v>1</v>
      </c>
    </row>
    <row r="2" spans="1:3">
      <c r="B2" s="2" t="s">
        <v>763</v>
      </c>
      <c r="C2" s="2" t="s">
        <v>764</v>
      </c>
    </row>
    <row r="3" spans="1:3">
      <c r="A3" s="3" t="s">
        <v>799</v>
      </c>
    </row>
    <row r="4" spans="1:3">
      <c r="A4" s="4" t="s">
        <v>800</v>
      </c>
      <c r="B4" s="5" t="n">
        <v>51</v>
      </c>
      <c r="C4" s="5" t="n">
        <v>54</v>
      </c>
    </row>
    <row r="5" spans="1:3">
      <c r="A5" s="4" t="s">
        <v>801</v>
      </c>
      <c r="B5" s="5" t="n">
        <v>7</v>
      </c>
      <c r="C5" s="5" t="n">
        <v>11</v>
      </c>
    </row>
    <row r="6" spans="1:3">
      <c r="A6" s="4" t="s">
        <v>802</v>
      </c>
      <c r="B6" s="5" t="n">
        <v>5</v>
      </c>
      <c r="C6" s="5" t="n">
        <v>3</v>
      </c>
    </row>
    <row r="7" spans="1:3">
      <c r="A7" s="4" t="s">
        <v>803</v>
      </c>
      <c r="B7" s="5" t="n">
        <v>-9</v>
      </c>
      <c r="C7" s="5" t="n">
        <v>-8</v>
      </c>
    </row>
    <row r="8" spans="1:3">
      <c r="A8" s="4" t="s">
        <v>804</v>
      </c>
      <c r="B8" s="5" t="n">
        <v>-8</v>
      </c>
      <c r="C8" s="5" t="n">
        <v>-9</v>
      </c>
    </row>
    <row r="9" spans="1:3">
      <c r="A9" s="4" t="s">
        <v>805</v>
      </c>
      <c r="B9" s="5" t="n">
        <v>0</v>
      </c>
      <c r="C9" s="5" t="n">
        <v>0</v>
      </c>
    </row>
    <row r="10" spans="1:3">
      <c r="A10" s="4" t="s">
        <v>806</v>
      </c>
      <c r="B10" s="5" t="n">
        <v>46</v>
      </c>
      <c r="C10" s="5" t="n">
        <v>51</v>
      </c>
    </row>
    <row r="11" spans="1:3">
      <c r="A11" s="3" t="s">
        <v>807</v>
      </c>
    </row>
    <row r="12" spans="1:3">
      <c r="A12" s="4" t="s">
        <v>808</v>
      </c>
      <c r="B12" s="6" t="n">
        <v>5325</v>
      </c>
      <c r="C12" s="6" t="n">
        <v>5588</v>
      </c>
    </row>
    <row r="13" spans="1:3">
      <c r="A13" s="4" t="s">
        <v>809</v>
      </c>
      <c r="B13" s="5" t="n">
        <v>661</v>
      </c>
      <c r="C13" s="5" t="n">
        <v>1861</v>
      </c>
    </row>
    <row r="14" spans="1:3">
      <c r="A14" s="4" t="s">
        <v>810</v>
      </c>
      <c r="B14" s="5" t="n">
        <v>252</v>
      </c>
      <c r="C14" s="5" t="n">
        <v>295</v>
      </c>
    </row>
    <row r="15" spans="1:3">
      <c r="A15" s="4" t="s">
        <v>811</v>
      </c>
      <c r="B15" s="5" t="n">
        <v>-808</v>
      </c>
      <c r="C15" s="5" t="n">
        <v>-639</v>
      </c>
    </row>
    <row r="16" spans="1:3">
      <c r="A16" s="4" t="s">
        <v>812</v>
      </c>
      <c r="B16" s="5" t="n">
        <v>-581</v>
      </c>
      <c r="C16" s="5" t="n">
        <v>-1556</v>
      </c>
    </row>
    <row r="17" spans="1:3">
      <c r="A17" s="4" t="s">
        <v>813</v>
      </c>
      <c r="B17" s="5" t="n">
        <v>-170</v>
      </c>
      <c r="C17" s="5" t="n">
        <v>-224</v>
      </c>
    </row>
    <row r="18" spans="1:3">
      <c r="A18" s="4" t="s">
        <v>814</v>
      </c>
      <c r="B18" s="6" t="n">
        <v>4679</v>
      </c>
      <c r="C18" s="6" t="n">
        <v>53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4</v>
      </c>
    </row>
    <row r="2" spans="1:3">
      <c r="A2" s="3" t="s">
        <v>700</v>
      </c>
    </row>
    <row r="3" spans="1:3">
      <c r="A3" s="4" t="s">
        <v>176</v>
      </c>
      <c r="B3" s="6" t="n">
        <v>9689638</v>
      </c>
      <c r="C3" s="6" t="n">
        <v>9083129</v>
      </c>
    </row>
    <row r="4" spans="1:3">
      <c r="A4" s="4" t="s">
        <v>704</v>
      </c>
    </row>
    <row r="5" spans="1:3">
      <c r="A5" s="3" t="s">
        <v>700</v>
      </c>
    </row>
    <row r="6" spans="1:3">
      <c r="A6" s="4" t="s">
        <v>176</v>
      </c>
      <c r="B6" s="5" t="n">
        <v>1367972</v>
      </c>
      <c r="C6" s="5" t="n">
        <v>1295912</v>
      </c>
    </row>
    <row r="7" spans="1:3">
      <c r="A7" s="4" t="s">
        <v>706</v>
      </c>
    </row>
    <row r="8" spans="1:3">
      <c r="A8" s="3" t="s">
        <v>700</v>
      </c>
    </row>
    <row r="9" spans="1:3">
      <c r="A9" s="4" t="s">
        <v>176</v>
      </c>
      <c r="B9" s="5" t="n">
        <v>826483</v>
      </c>
      <c r="C9" s="5" t="n">
        <v>740668</v>
      </c>
    </row>
    <row r="10" spans="1:3">
      <c r="A10" s="4" t="s">
        <v>707</v>
      </c>
    </row>
    <row r="11" spans="1:3">
      <c r="A11" s="3" t="s">
        <v>700</v>
      </c>
    </row>
    <row r="12" spans="1:3">
      <c r="A12" s="4" t="s">
        <v>176</v>
      </c>
      <c r="B12" s="5" t="n">
        <v>2866613</v>
      </c>
      <c r="C12" s="5" t="n">
        <v>2795343</v>
      </c>
    </row>
    <row r="13" spans="1:3">
      <c r="A13" s="4" t="s">
        <v>708</v>
      </c>
    </row>
    <row r="14" spans="1:3">
      <c r="A14" s="3" t="s">
        <v>700</v>
      </c>
    </row>
    <row r="15" spans="1:3">
      <c r="A15" s="4" t="s">
        <v>176</v>
      </c>
      <c r="B15" s="5" t="n">
        <v>4244265</v>
      </c>
      <c r="C15" s="5" t="n">
        <v>4051509</v>
      </c>
    </row>
    <row r="16" spans="1:3">
      <c r="A16" s="4" t="s">
        <v>709</v>
      </c>
    </row>
    <row r="17" spans="1:3">
      <c r="A17" s="3" t="s">
        <v>700</v>
      </c>
    </row>
    <row r="18" spans="1:3">
      <c r="A18" s="4" t="s">
        <v>176</v>
      </c>
      <c r="B18" s="5" t="n">
        <v>384305</v>
      </c>
      <c r="C18" s="5" t="n">
        <v>199697</v>
      </c>
    </row>
    <row r="19" spans="1:3">
      <c r="A19" s="4" t="s">
        <v>103</v>
      </c>
    </row>
    <row r="20" spans="1:3">
      <c r="A20" s="3" t="s">
        <v>700</v>
      </c>
    </row>
    <row r="21" spans="1:3">
      <c r="A21" s="4" t="s">
        <v>176</v>
      </c>
      <c r="B21" s="5" t="n">
        <v>7587974</v>
      </c>
      <c r="C21" s="5" t="n">
        <v>6389712</v>
      </c>
    </row>
    <row r="22" spans="1:3">
      <c r="A22" s="4" t="s">
        <v>816</v>
      </c>
    </row>
    <row r="23" spans="1:3">
      <c r="A23" s="3" t="s">
        <v>700</v>
      </c>
    </row>
    <row r="24" spans="1:3">
      <c r="A24" s="4" t="s">
        <v>176</v>
      </c>
      <c r="B24" s="5" t="n">
        <v>4654842</v>
      </c>
      <c r="C24" s="5" t="n">
        <v>3829377</v>
      </c>
    </row>
    <row r="25" spans="1:3">
      <c r="A25" s="4" t="s">
        <v>817</v>
      </c>
    </row>
    <row r="26" spans="1:3">
      <c r="A26" s="3" t="s">
        <v>700</v>
      </c>
    </row>
    <row r="27" spans="1:3">
      <c r="A27" s="4" t="s">
        <v>176</v>
      </c>
      <c r="B27" s="5" t="n">
        <v>4555462</v>
      </c>
      <c r="C27" s="5" t="n">
        <v>3705961</v>
      </c>
    </row>
    <row r="28" spans="1:3">
      <c r="A28" s="4" t="s">
        <v>818</v>
      </c>
    </row>
    <row r="29" spans="1:3">
      <c r="A29" s="3" t="s">
        <v>700</v>
      </c>
    </row>
    <row r="30" spans="1:3">
      <c r="A30" s="4" t="s">
        <v>176</v>
      </c>
      <c r="B30" s="5" t="n">
        <v>48173</v>
      </c>
      <c r="C30" s="5" t="n">
        <v>79882</v>
      </c>
    </row>
    <row r="31" spans="1:3">
      <c r="A31" s="4" t="s">
        <v>819</v>
      </c>
    </row>
    <row r="32" spans="1:3">
      <c r="A32" s="3" t="s">
        <v>700</v>
      </c>
    </row>
    <row r="33" spans="1:3">
      <c r="A33" s="4" t="s">
        <v>176</v>
      </c>
      <c r="B33" s="5" t="n">
        <v>51207</v>
      </c>
      <c r="C33" s="5" t="n">
        <v>43534</v>
      </c>
    </row>
    <row r="34" spans="1:3">
      <c r="A34" s="4" t="s">
        <v>820</v>
      </c>
    </row>
    <row r="35" spans="1:3">
      <c r="A35" s="3" t="s">
        <v>700</v>
      </c>
    </row>
    <row r="36" spans="1:3">
      <c r="A36" s="4" t="s">
        <v>176</v>
      </c>
      <c r="B36" s="5" t="n">
        <v>803462</v>
      </c>
      <c r="C36" s="5" t="n">
        <v>641102</v>
      </c>
    </row>
    <row r="37" spans="1:3">
      <c r="A37" s="4" t="s">
        <v>821</v>
      </c>
    </row>
    <row r="38" spans="1:3">
      <c r="A38" s="3" t="s">
        <v>700</v>
      </c>
    </row>
    <row r="39" spans="1:3">
      <c r="A39" s="4" t="s">
        <v>176</v>
      </c>
      <c r="B39" s="5" t="n">
        <v>779798</v>
      </c>
      <c r="C39" s="5" t="n">
        <v>615803</v>
      </c>
    </row>
    <row r="40" spans="1:3">
      <c r="A40" s="4" t="s">
        <v>822</v>
      </c>
    </row>
    <row r="41" spans="1:3">
      <c r="A41" s="3" t="s">
        <v>700</v>
      </c>
    </row>
    <row r="42" spans="1:3">
      <c r="A42" s="4" t="s">
        <v>176</v>
      </c>
      <c r="B42" s="5" t="n">
        <v>11949</v>
      </c>
      <c r="C42" s="5" t="n">
        <v>18326</v>
      </c>
    </row>
    <row r="43" spans="1:3">
      <c r="A43" s="4" t="s">
        <v>823</v>
      </c>
    </row>
    <row r="44" spans="1:3">
      <c r="A44" s="3" t="s">
        <v>700</v>
      </c>
    </row>
    <row r="45" spans="1:3">
      <c r="A45" s="4" t="s">
        <v>176</v>
      </c>
      <c r="B45" s="5" t="n">
        <v>11715</v>
      </c>
      <c r="C45" s="5" t="n">
        <v>6973</v>
      </c>
    </row>
    <row r="46" spans="1:3">
      <c r="A46" s="4" t="s">
        <v>824</v>
      </c>
    </row>
    <row r="47" spans="1:3">
      <c r="A47" s="3" t="s">
        <v>700</v>
      </c>
    </row>
    <row r="48" spans="1:3">
      <c r="A48" s="4" t="s">
        <v>176</v>
      </c>
      <c r="B48" s="5" t="n">
        <v>708660</v>
      </c>
      <c r="C48" s="5" t="n">
        <v>568968</v>
      </c>
    </row>
    <row r="49" spans="1:3">
      <c r="A49" s="4" t="s">
        <v>825</v>
      </c>
    </row>
    <row r="50" spans="1:3">
      <c r="A50" s="3" t="s">
        <v>700</v>
      </c>
    </row>
    <row r="51" spans="1:3">
      <c r="A51" s="4" t="s">
        <v>176</v>
      </c>
      <c r="B51" s="5" t="n">
        <v>698950</v>
      </c>
      <c r="C51" s="5" t="n">
        <v>558494</v>
      </c>
    </row>
    <row r="52" spans="1:3">
      <c r="A52" s="4" t="s">
        <v>826</v>
      </c>
    </row>
    <row r="53" spans="1:3">
      <c r="A53" s="3" t="s">
        <v>700</v>
      </c>
    </row>
    <row r="54" spans="1:3">
      <c r="A54" s="4" t="s">
        <v>176</v>
      </c>
      <c r="B54" s="5" t="n">
        <v>501</v>
      </c>
      <c r="C54" s="5" t="n">
        <v>2317</v>
      </c>
    </row>
    <row r="55" spans="1:3">
      <c r="A55" s="4" t="s">
        <v>827</v>
      </c>
    </row>
    <row r="56" spans="1:3">
      <c r="A56" s="3" t="s">
        <v>700</v>
      </c>
    </row>
    <row r="57" spans="1:3">
      <c r="A57" s="4" t="s">
        <v>176</v>
      </c>
      <c r="B57" s="5" t="n">
        <v>9209</v>
      </c>
      <c r="C57" s="5" t="n">
        <v>8157</v>
      </c>
    </row>
    <row r="58" spans="1:3">
      <c r="A58" s="4" t="s">
        <v>828</v>
      </c>
    </row>
    <row r="59" spans="1:3">
      <c r="A59" s="3" t="s">
        <v>700</v>
      </c>
    </row>
    <row r="60" spans="1:3">
      <c r="A60" s="4" t="s">
        <v>176</v>
      </c>
      <c r="B60" s="5" t="n">
        <v>346507</v>
      </c>
      <c r="C60" s="5" t="n">
        <v>330484</v>
      </c>
    </row>
    <row r="61" spans="1:3">
      <c r="A61" s="4" t="s">
        <v>829</v>
      </c>
    </row>
    <row r="62" spans="1:3">
      <c r="A62" s="3" t="s">
        <v>700</v>
      </c>
    </row>
    <row r="63" spans="1:3">
      <c r="A63" s="4" t="s">
        <v>176</v>
      </c>
      <c r="B63" s="5" t="n">
        <v>339079</v>
      </c>
      <c r="C63" s="5" t="n">
        <v>321564</v>
      </c>
    </row>
    <row r="64" spans="1:3">
      <c r="A64" s="4" t="s">
        <v>830</v>
      </c>
    </row>
    <row r="65" spans="1:3">
      <c r="A65" s="3" t="s">
        <v>700</v>
      </c>
    </row>
    <row r="66" spans="1:3">
      <c r="A66" s="4" t="s">
        <v>176</v>
      </c>
      <c r="B66" s="5" t="n">
        <v>3856</v>
      </c>
      <c r="C66" s="5" t="n">
        <v>4660</v>
      </c>
    </row>
    <row r="67" spans="1:3">
      <c r="A67" s="4" t="s">
        <v>831</v>
      </c>
    </row>
    <row r="68" spans="1:3">
      <c r="A68" s="3" t="s">
        <v>700</v>
      </c>
    </row>
    <row r="69" spans="1:3">
      <c r="A69" s="4" t="s">
        <v>176</v>
      </c>
      <c r="B69" s="5" t="n">
        <v>3572</v>
      </c>
      <c r="C69" s="5" t="n">
        <v>4260</v>
      </c>
    </row>
    <row r="70" spans="1:3">
      <c r="A70" s="4" t="s">
        <v>832</v>
      </c>
    </row>
    <row r="71" spans="1:3">
      <c r="A71" s="3" t="s">
        <v>700</v>
      </c>
    </row>
    <row r="72" spans="1:3">
      <c r="A72" s="4" t="s">
        <v>176</v>
      </c>
      <c r="B72" s="5" t="n">
        <v>2796207</v>
      </c>
      <c r="C72" s="5" t="n">
        <v>2288823</v>
      </c>
    </row>
    <row r="73" spans="1:3">
      <c r="A73" s="4" t="s">
        <v>833</v>
      </c>
    </row>
    <row r="74" spans="1:3">
      <c r="A74" s="3" t="s">
        <v>700</v>
      </c>
    </row>
    <row r="75" spans="1:3">
      <c r="A75" s="4" t="s">
        <v>176</v>
      </c>
      <c r="B75" s="5" t="n">
        <v>2737629</v>
      </c>
      <c r="C75" s="5" t="n">
        <v>2210100</v>
      </c>
    </row>
    <row r="76" spans="1:3">
      <c r="A76" s="4" t="s">
        <v>834</v>
      </c>
    </row>
    <row r="77" spans="1:3">
      <c r="A77" s="3" t="s">
        <v>700</v>
      </c>
    </row>
    <row r="78" spans="1:3">
      <c r="A78" s="4" t="s">
        <v>176</v>
      </c>
      <c r="B78" s="5" t="n">
        <v>31867</v>
      </c>
      <c r="C78" s="5" t="n">
        <v>54579</v>
      </c>
    </row>
    <row r="79" spans="1:3">
      <c r="A79" s="4" t="s">
        <v>835</v>
      </c>
    </row>
    <row r="80" spans="1:3">
      <c r="A80" s="3" t="s">
        <v>700</v>
      </c>
    </row>
    <row r="81" spans="1:3">
      <c r="A81" s="4" t="s">
        <v>176</v>
      </c>
      <c r="B81" s="5" t="n">
        <v>26711</v>
      </c>
      <c r="C81" s="5" t="n">
        <v>24144</v>
      </c>
    </row>
    <row r="82" spans="1:3">
      <c r="A82" s="4" t="s">
        <v>836</v>
      </c>
    </row>
    <row r="83" spans="1:3">
      <c r="A83" s="3" t="s">
        <v>700</v>
      </c>
    </row>
    <row r="84" spans="1:3">
      <c r="A84" s="4" t="s">
        <v>176</v>
      </c>
      <c r="B84" s="5" t="n">
        <v>6</v>
      </c>
      <c r="C84" s="5" t="n">
        <v>0</v>
      </c>
    </row>
    <row r="85" spans="1:3">
      <c r="A85" s="4" t="s">
        <v>837</v>
      </c>
    </row>
    <row r="86" spans="1:3">
      <c r="A86" s="3" t="s">
        <v>700</v>
      </c>
    </row>
    <row r="87" spans="1:3">
      <c r="A87" s="4" t="s">
        <v>176</v>
      </c>
      <c r="B87" s="5" t="n">
        <v>6</v>
      </c>
      <c r="C87" s="5" t="n">
        <v>0</v>
      </c>
    </row>
    <row r="88" spans="1:3">
      <c r="A88" s="4" t="s">
        <v>838</v>
      </c>
    </row>
    <row r="89" spans="1:3">
      <c r="A89" s="3" t="s">
        <v>700</v>
      </c>
    </row>
    <row r="90" spans="1:3">
      <c r="A90" s="4" t="s">
        <v>176</v>
      </c>
      <c r="B90" s="5" t="n">
        <v>0</v>
      </c>
      <c r="C90" s="5" t="n">
        <v>0</v>
      </c>
    </row>
    <row r="91" spans="1:3">
      <c r="A91" s="4" t="s">
        <v>839</v>
      </c>
    </row>
    <row r="92" spans="1:3">
      <c r="A92" s="3" t="s">
        <v>700</v>
      </c>
    </row>
    <row r="93" spans="1:3">
      <c r="A93" s="4" t="s">
        <v>176</v>
      </c>
      <c r="B93" s="6" t="n">
        <v>0</v>
      </c>
      <c r="C9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4</v>
      </c>
    </row>
    <row r="2" spans="1:3">
      <c r="A2" s="3" t="s">
        <v>700</v>
      </c>
    </row>
    <row r="3" spans="1:3">
      <c r="A3" s="4" t="s">
        <v>176</v>
      </c>
      <c r="B3" s="6" t="n">
        <v>9689638</v>
      </c>
      <c r="C3" s="6" t="n">
        <v>9083129</v>
      </c>
    </row>
    <row r="4" spans="1:3">
      <c r="A4" s="4" t="s">
        <v>704</v>
      </c>
    </row>
    <row r="5" spans="1:3">
      <c r="A5" s="3" t="s">
        <v>700</v>
      </c>
    </row>
    <row r="6" spans="1:3">
      <c r="A6" s="4" t="s">
        <v>176</v>
      </c>
      <c r="B6" s="5" t="n">
        <v>1367972</v>
      </c>
      <c r="C6" s="5" t="n">
        <v>1295912</v>
      </c>
    </row>
    <row r="7" spans="1:3">
      <c r="A7" s="4" t="s">
        <v>706</v>
      </c>
    </row>
    <row r="8" spans="1:3">
      <c r="A8" s="3" t="s">
        <v>700</v>
      </c>
    </row>
    <row r="9" spans="1:3">
      <c r="A9" s="4" t="s">
        <v>176</v>
      </c>
      <c r="B9" s="5" t="n">
        <v>826483</v>
      </c>
      <c r="C9" s="5" t="n">
        <v>740668</v>
      </c>
    </row>
    <row r="10" spans="1:3">
      <c r="A10" s="4" t="s">
        <v>707</v>
      </c>
    </row>
    <row r="11" spans="1:3">
      <c r="A11" s="3" t="s">
        <v>700</v>
      </c>
    </row>
    <row r="12" spans="1:3">
      <c r="A12" s="4" t="s">
        <v>176</v>
      </c>
      <c r="B12" s="5" t="n">
        <v>2866613</v>
      </c>
      <c r="C12" s="5" t="n">
        <v>2795343</v>
      </c>
    </row>
    <row r="13" spans="1:3">
      <c r="A13" s="4" t="s">
        <v>708</v>
      </c>
    </row>
    <row r="14" spans="1:3">
      <c r="A14" s="3" t="s">
        <v>700</v>
      </c>
    </row>
    <row r="15" spans="1:3">
      <c r="A15" s="4" t="s">
        <v>176</v>
      </c>
      <c r="B15" s="5" t="n">
        <v>4244265</v>
      </c>
      <c r="C15" s="5" t="n">
        <v>4051509</v>
      </c>
    </row>
    <row r="16" spans="1:3">
      <c r="A16" s="4" t="s">
        <v>709</v>
      </c>
    </row>
    <row r="17" spans="1:3">
      <c r="A17" s="3" t="s">
        <v>700</v>
      </c>
    </row>
    <row r="18" spans="1:3">
      <c r="A18" s="4" t="s">
        <v>176</v>
      </c>
      <c r="B18" s="5" t="n">
        <v>384305</v>
      </c>
      <c r="C18" s="5" t="n">
        <v>199697</v>
      </c>
    </row>
    <row r="19" spans="1:3">
      <c r="A19" s="4" t="s">
        <v>103</v>
      </c>
    </row>
    <row r="20" spans="1:3">
      <c r="A20" s="3" t="s">
        <v>700</v>
      </c>
    </row>
    <row r="21" spans="1:3">
      <c r="A21" s="4" t="s">
        <v>176</v>
      </c>
      <c r="B21" s="5" t="n">
        <v>7587974</v>
      </c>
      <c r="C21" s="5" t="n">
        <v>6389712</v>
      </c>
    </row>
    <row r="22" spans="1:3">
      <c r="A22" s="4" t="s">
        <v>841</v>
      </c>
    </row>
    <row r="23" spans="1:3">
      <c r="A23" s="3" t="s">
        <v>700</v>
      </c>
    </row>
    <row r="24" spans="1:3">
      <c r="A24" s="4" t="s">
        <v>176</v>
      </c>
      <c r="B24" s="5" t="n">
        <v>2933132</v>
      </c>
      <c r="C24" s="5" t="n">
        <v>2560335</v>
      </c>
    </row>
    <row r="25" spans="1:3">
      <c r="A25" s="4" t="s">
        <v>842</v>
      </c>
    </row>
    <row r="26" spans="1:3">
      <c r="A26" s="3" t="s">
        <v>700</v>
      </c>
    </row>
    <row r="27" spans="1:3">
      <c r="A27" s="4" t="s">
        <v>176</v>
      </c>
      <c r="B27" s="5" t="n">
        <v>2918059</v>
      </c>
      <c r="C27" s="5" t="n">
        <v>2551833</v>
      </c>
    </row>
    <row r="28" spans="1:3">
      <c r="A28" s="4" t="s">
        <v>843</v>
      </c>
    </row>
    <row r="29" spans="1:3">
      <c r="A29" s="3" t="s">
        <v>700</v>
      </c>
    </row>
    <row r="30" spans="1:3">
      <c r="A30" s="4" t="s">
        <v>176</v>
      </c>
      <c r="B30" s="5" t="n">
        <v>15073</v>
      </c>
      <c r="C30" s="5" t="n">
        <v>8502</v>
      </c>
    </row>
    <row r="31" spans="1:3">
      <c r="A31" s="4" t="s">
        <v>844</v>
      </c>
    </row>
    <row r="32" spans="1:3">
      <c r="A32" s="3" t="s">
        <v>700</v>
      </c>
    </row>
    <row r="33" spans="1:3">
      <c r="A33" s="4" t="s">
        <v>176</v>
      </c>
      <c r="B33" s="5" t="n">
        <v>248891</v>
      </c>
      <c r="C33" s="5" t="n">
        <v>234547</v>
      </c>
    </row>
    <row r="34" spans="1:3">
      <c r="A34" s="4" t="s">
        <v>845</v>
      </c>
    </row>
    <row r="35" spans="1:3">
      <c r="A35" s="3" t="s">
        <v>700</v>
      </c>
    </row>
    <row r="36" spans="1:3">
      <c r="A36" s="4" t="s">
        <v>176</v>
      </c>
      <c r="B36" s="5" t="n">
        <v>247575</v>
      </c>
      <c r="C36" s="5" t="n">
        <v>233046</v>
      </c>
    </row>
    <row r="37" spans="1:3">
      <c r="A37" s="4" t="s">
        <v>846</v>
      </c>
    </row>
    <row r="38" spans="1:3">
      <c r="A38" s="3" t="s">
        <v>700</v>
      </c>
    </row>
    <row r="39" spans="1:3">
      <c r="A39" s="4" t="s">
        <v>176</v>
      </c>
      <c r="B39" s="5" t="n">
        <v>1316</v>
      </c>
      <c r="C39" s="5" t="n">
        <v>1501</v>
      </c>
    </row>
    <row r="40" spans="1:3">
      <c r="A40" s="4" t="s">
        <v>847</v>
      </c>
    </row>
    <row r="41" spans="1:3">
      <c r="A41" s="3" t="s">
        <v>700</v>
      </c>
    </row>
    <row r="42" spans="1:3">
      <c r="A42" s="4" t="s">
        <v>176</v>
      </c>
      <c r="B42" s="5" t="n">
        <v>81875</v>
      </c>
      <c r="C42" s="5" t="n">
        <v>61865</v>
      </c>
    </row>
    <row r="43" spans="1:3">
      <c r="A43" s="4" t="s">
        <v>848</v>
      </c>
    </row>
    <row r="44" spans="1:3">
      <c r="A44" s="3" t="s">
        <v>700</v>
      </c>
    </row>
    <row r="45" spans="1:3">
      <c r="A45" s="4" t="s">
        <v>176</v>
      </c>
      <c r="B45" s="5" t="n">
        <v>81649</v>
      </c>
      <c r="C45" s="5" t="n">
        <v>61776</v>
      </c>
    </row>
    <row r="46" spans="1:3">
      <c r="A46" s="4" t="s">
        <v>849</v>
      </c>
    </row>
    <row r="47" spans="1:3">
      <c r="A47" s="3" t="s">
        <v>700</v>
      </c>
    </row>
    <row r="48" spans="1:3">
      <c r="A48" s="4" t="s">
        <v>176</v>
      </c>
      <c r="B48" s="5" t="n">
        <v>226</v>
      </c>
      <c r="C48" s="5" t="n">
        <v>89</v>
      </c>
    </row>
    <row r="49" spans="1:3">
      <c r="A49" s="4" t="s">
        <v>850</v>
      </c>
    </row>
    <row r="50" spans="1:3">
      <c r="A50" s="3" t="s">
        <v>700</v>
      </c>
    </row>
    <row r="51" spans="1:3">
      <c r="A51" s="4" t="s">
        <v>176</v>
      </c>
      <c r="B51" s="5" t="n">
        <v>66241</v>
      </c>
      <c r="C51" s="5" t="n">
        <v>66551</v>
      </c>
    </row>
    <row r="52" spans="1:3">
      <c r="A52" s="4" t="s">
        <v>851</v>
      </c>
    </row>
    <row r="53" spans="1:3">
      <c r="A53" s="3" t="s">
        <v>700</v>
      </c>
    </row>
    <row r="54" spans="1:3">
      <c r="A54" s="4" t="s">
        <v>176</v>
      </c>
      <c r="B54" s="5" t="n">
        <v>66241</v>
      </c>
      <c r="C54" s="5" t="n">
        <v>66551</v>
      </c>
    </row>
    <row r="55" spans="1:3">
      <c r="A55" s="4" t="s">
        <v>852</v>
      </c>
    </row>
    <row r="56" spans="1:3">
      <c r="A56" s="3" t="s">
        <v>700</v>
      </c>
    </row>
    <row r="57" spans="1:3">
      <c r="A57" s="4" t="s">
        <v>176</v>
      </c>
      <c r="B57" s="5" t="n">
        <v>0</v>
      </c>
      <c r="C57" s="5" t="n">
        <v>0</v>
      </c>
    </row>
    <row r="58" spans="1:3">
      <c r="A58" s="4" t="s">
        <v>853</v>
      </c>
    </row>
    <row r="59" spans="1:3">
      <c r="A59" s="3" t="s">
        <v>700</v>
      </c>
    </row>
    <row r="60" spans="1:3">
      <c r="A60" s="4" t="s">
        <v>176</v>
      </c>
      <c r="B60" s="5" t="n">
        <v>2003619</v>
      </c>
      <c r="C60" s="5" t="n">
        <v>1757406</v>
      </c>
    </row>
    <row r="61" spans="1:3">
      <c r="A61" s="4" t="s">
        <v>854</v>
      </c>
    </row>
    <row r="62" spans="1:3">
      <c r="A62" s="3" t="s">
        <v>700</v>
      </c>
    </row>
    <row r="63" spans="1:3">
      <c r="A63" s="4" t="s">
        <v>176</v>
      </c>
      <c r="B63" s="5" t="n">
        <v>1992331</v>
      </c>
      <c r="C63" s="5" t="n">
        <v>1751994</v>
      </c>
    </row>
    <row r="64" spans="1:3">
      <c r="A64" s="4" t="s">
        <v>855</v>
      </c>
    </row>
    <row r="65" spans="1:3">
      <c r="A65" s="3" t="s">
        <v>700</v>
      </c>
    </row>
    <row r="66" spans="1:3">
      <c r="A66" s="4" t="s">
        <v>176</v>
      </c>
      <c r="B66" s="5" t="n">
        <v>11288</v>
      </c>
      <c r="C66" s="5" t="n">
        <v>5412</v>
      </c>
    </row>
    <row r="67" spans="1:3">
      <c r="A67" s="4" t="s">
        <v>856</v>
      </c>
    </row>
    <row r="68" spans="1:3">
      <c r="A68" s="3" t="s">
        <v>700</v>
      </c>
    </row>
    <row r="69" spans="1:3">
      <c r="A69" s="4" t="s">
        <v>176</v>
      </c>
      <c r="B69" s="5" t="n">
        <v>332669</v>
      </c>
      <c r="C69" s="5" t="n">
        <v>339542</v>
      </c>
    </row>
    <row r="70" spans="1:3">
      <c r="A70" s="4" t="s">
        <v>857</v>
      </c>
    </row>
    <row r="71" spans="1:3">
      <c r="A71" s="3" t="s">
        <v>700</v>
      </c>
    </row>
    <row r="72" spans="1:3">
      <c r="A72" s="4" t="s">
        <v>176</v>
      </c>
      <c r="B72" s="5" t="n">
        <v>330714</v>
      </c>
      <c r="C72" s="5" t="n">
        <v>338367</v>
      </c>
    </row>
    <row r="73" spans="1:3">
      <c r="A73" s="4" t="s">
        <v>858</v>
      </c>
    </row>
    <row r="74" spans="1:3">
      <c r="A74" s="3" t="s">
        <v>700</v>
      </c>
    </row>
    <row r="75" spans="1:3">
      <c r="A75" s="4" t="s">
        <v>176</v>
      </c>
      <c r="B75" s="5" t="n">
        <v>1955</v>
      </c>
      <c r="C75" s="5" t="n">
        <v>1175</v>
      </c>
    </row>
    <row r="76" spans="1:3">
      <c r="A76" s="4" t="s">
        <v>859</v>
      </c>
    </row>
    <row r="77" spans="1:3">
      <c r="A77" s="3" t="s">
        <v>700</v>
      </c>
    </row>
    <row r="78" spans="1:3">
      <c r="A78" s="4" t="s">
        <v>176</v>
      </c>
      <c r="B78" s="5" t="n">
        <v>199837</v>
      </c>
      <c r="C78" s="5" t="n">
        <v>100424</v>
      </c>
    </row>
    <row r="79" spans="1:3">
      <c r="A79" s="4" t="s">
        <v>860</v>
      </c>
    </row>
    <row r="80" spans="1:3">
      <c r="A80" s="3" t="s">
        <v>700</v>
      </c>
    </row>
    <row r="81" spans="1:3">
      <c r="A81" s="4" t="s">
        <v>176</v>
      </c>
      <c r="B81" s="5" t="n">
        <v>199549</v>
      </c>
      <c r="C81" s="5" t="n">
        <v>100099</v>
      </c>
    </row>
    <row r="82" spans="1:3">
      <c r="A82" s="4" t="s">
        <v>861</v>
      </c>
    </row>
    <row r="83" spans="1:3">
      <c r="A83" s="3" t="s">
        <v>700</v>
      </c>
    </row>
    <row r="84" spans="1:3">
      <c r="A84" s="4" t="s">
        <v>176</v>
      </c>
      <c r="B84" s="6" t="n">
        <v>288</v>
      </c>
      <c r="C84" s="6" t="n">
        <v>3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4</v>
      </c>
      <c r="D2" s="2" t="s">
        <v>117</v>
      </c>
    </row>
    <row r="3" spans="1:4">
      <c r="A3" s="3" t="s">
        <v>208</v>
      </c>
    </row>
    <row r="4" spans="1:4">
      <c r="A4" s="4" t="s">
        <v>154</v>
      </c>
      <c r="B4" s="6" t="n">
        <v>167596000</v>
      </c>
      <c r="C4" s="6" t="n">
        <v>146920000</v>
      </c>
      <c r="D4" s="6" t="n">
        <v>92188000</v>
      </c>
    </row>
    <row r="5" spans="1:4">
      <c r="A5" s="3" t="s">
        <v>209</v>
      </c>
    </row>
    <row r="6" spans="1:4">
      <c r="A6" s="4" t="s">
        <v>129</v>
      </c>
      <c r="B6" s="5" t="n">
        <v>7050000</v>
      </c>
      <c r="C6" s="5" t="n">
        <v>6810000</v>
      </c>
      <c r="D6" s="5" t="n">
        <v>7550000</v>
      </c>
    </row>
    <row r="7" spans="1:4">
      <c r="A7" s="4" t="s">
        <v>210</v>
      </c>
      <c r="B7" s="5" t="n">
        <v>8185000</v>
      </c>
      <c r="C7" s="5" t="n">
        <v>3496000</v>
      </c>
      <c r="D7" s="5" t="n">
        <v>4832000</v>
      </c>
    </row>
    <row r="8" spans="1:4">
      <c r="A8" s="4" t="s">
        <v>211</v>
      </c>
      <c r="B8" s="5" t="n">
        <v>20041000</v>
      </c>
      <c r="C8" s="5" t="n">
        <v>16444000</v>
      </c>
      <c r="D8" s="5" t="n">
        <v>23461000</v>
      </c>
    </row>
    <row r="9" spans="1:4">
      <c r="A9" s="4" t="s">
        <v>212</v>
      </c>
      <c r="B9" s="5" t="n">
        <v>0</v>
      </c>
      <c r="C9" s="5" t="n">
        <v>0</v>
      </c>
      <c r="D9" s="5" t="n">
        <v>14486000</v>
      </c>
    </row>
    <row r="10" spans="1:4">
      <c r="A10" s="4" t="s">
        <v>213</v>
      </c>
      <c r="B10" s="5" t="n">
        <v>-2381178000</v>
      </c>
      <c r="C10" s="5" t="n">
        <v>-1763246000</v>
      </c>
      <c r="D10" s="5" t="n">
        <v>-1683454000</v>
      </c>
    </row>
    <row r="11" spans="1:4">
      <c r="A11" s="4" t="s">
        <v>214</v>
      </c>
      <c r="B11" s="5" t="n">
        <v>2328607000</v>
      </c>
      <c r="C11" s="5" t="n">
        <v>1698141000</v>
      </c>
      <c r="D11" s="5" t="n">
        <v>1775450000</v>
      </c>
    </row>
    <row r="12" spans="1:4">
      <c r="A12" s="4" t="s">
        <v>215</v>
      </c>
      <c r="B12" s="5" t="n">
        <v>-45854000</v>
      </c>
      <c r="C12" s="5" t="n">
        <v>-40318000</v>
      </c>
      <c r="D12" s="5" t="n">
        <v>-19675000</v>
      </c>
    </row>
    <row r="13" spans="1:4">
      <c r="A13" s="4" t="s">
        <v>216</v>
      </c>
      <c r="B13" s="5" t="n">
        <v>1836000</v>
      </c>
      <c r="C13" s="5" t="n">
        <v>0</v>
      </c>
      <c r="D13" s="5" t="n">
        <v>0</v>
      </c>
    </row>
    <row r="14" spans="1:4">
      <c r="A14" s="4" t="s">
        <v>217</v>
      </c>
      <c r="B14" s="5" t="n">
        <v>-348000</v>
      </c>
      <c r="C14" s="5" t="n">
        <v>16000</v>
      </c>
      <c r="D14" s="5" t="n">
        <v>-148000</v>
      </c>
    </row>
    <row r="15" spans="1:4">
      <c r="A15" s="4" t="s">
        <v>218</v>
      </c>
      <c r="B15" s="5" t="n">
        <v>54000</v>
      </c>
      <c r="C15" s="5" t="n">
        <v>0</v>
      </c>
      <c r="D15" s="5" t="n">
        <v>205000</v>
      </c>
    </row>
    <row r="16" spans="1:4">
      <c r="A16" s="4" t="s">
        <v>219</v>
      </c>
      <c r="B16" s="5" t="n">
        <v>-881000</v>
      </c>
      <c r="C16" s="5" t="n">
        <v>-198000</v>
      </c>
      <c r="D16" s="5" t="n">
        <v>565000</v>
      </c>
    </row>
    <row r="17" spans="1:4">
      <c r="A17" s="4" t="s">
        <v>220</v>
      </c>
      <c r="B17" s="5" t="n">
        <v>10196000</v>
      </c>
      <c r="C17" s="5" t="n">
        <v>7251000</v>
      </c>
      <c r="D17" s="5" t="n">
        <v>5293000</v>
      </c>
    </row>
    <row r="18" spans="1:4">
      <c r="A18" s="4" t="s">
        <v>221</v>
      </c>
      <c r="B18" s="5" t="n">
        <v>59885000</v>
      </c>
      <c r="C18" s="5" t="n">
        <v>60599000</v>
      </c>
      <c r="D18" s="5" t="n">
        <v>0</v>
      </c>
    </row>
    <row r="19" spans="1:4">
      <c r="A19" s="4" t="s">
        <v>222</v>
      </c>
      <c r="B19" s="5" t="n">
        <v>683000</v>
      </c>
      <c r="C19" s="5" t="n">
        <v>-11849000</v>
      </c>
      <c r="D19" s="5" t="n">
        <v>-1139000</v>
      </c>
    </row>
    <row r="20" spans="1:4">
      <c r="A20" s="4" t="s">
        <v>223</v>
      </c>
      <c r="B20" s="5" t="n">
        <v>-12249000</v>
      </c>
      <c r="C20" s="5" t="n">
        <v>-41954000</v>
      </c>
      <c r="D20" s="5" t="n">
        <v>-12572000</v>
      </c>
    </row>
    <row r="21" spans="1:4">
      <c r="A21" s="4" t="s">
        <v>224</v>
      </c>
      <c r="B21" s="5" t="n">
        <v>163623000</v>
      </c>
      <c r="C21" s="5" t="n">
        <v>82112000</v>
      </c>
      <c r="D21" s="5" t="n">
        <v>207042000</v>
      </c>
    </row>
    <row r="22" spans="1:4">
      <c r="A22" s="3" t="s">
        <v>225</v>
      </c>
    </row>
    <row r="23" spans="1:4">
      <c r="A23" s="4" t="s">
        <v>226</v>
      </c>
      <c r="B23" s="5" t="n">
        <v>-492018000</v>
      </c>
      <c r="C23" s="5" t="n">
        <v>-686887000</v>
      </c>
      <c r="D23" s="5" t="n">
        <v>-210190000</v>
      </c>
    </row>
    <row r="24" spans="1:4">
      <c r="A24" s="4" t="s">
        <v>227</v>
      </c>
      <c r="B24" s="5" t="n">
        <v>212485000</v>
      </c>
      <c r="C24" s="5" t="n">
        <v>2387000</v>
      </c>
      <c r="D24" s="5" t="n">
        <v>495340000</v>
      </c>
    </row>
    <row r="25" spans="1:4">
      <c r="A25" s="4" t="s">
        <v>228</v>
      </c>
      <c r="B25" s="5" t="n">
        <v>262287000</v>
      </c>
      <c r="C25" s="5" t="n">
        <v>160703000</v>
      </c>
      <c r="D25" s="5" t="n">
        <v>169445000</v>
      </c>
    </row>
    <row r="26" spans="1:4">
      <c r="A26" s="4" t="s">
        <v>229</v>
      </c>
      <c r="B26" s="5" t="n">
        <v>0</v>
      </c>
      <c r="C26" s="5" t="n">
        <v>0</v>
      </c>
      <c r="D26" s="5" t="n">
        <v>15882000</v>
      </c>
    </row>
    <row r="27" spans="1:4">
      <c r="A27" s="4" t="s">
        <v>230</v>
      </c>
      <c r="B27" s="5" t="n">
        <v>-465182000</v>
      </c>
      <c r="C27" s="5" t="n">
        <v>-115208000</v>
      </c>
      <c r="D27" s="5" t="n">
        <v>-440205000</v>
      </c>
    </row>
    <row r="28" spans="1:4">
      <c r="A28" s="4" t="s">
        <v>231</v>
      </c>
      <c r="B28" s="5" t="n">
        <v>-34966000</v>
      </c>
      <c r="C28" s="5" t="n">
        <v>-22360000</v>
      </c>
      <c r="D28" s="5" t="n">
        <v>-13047000</v>
      </c>
    </row>
    <row r="29" spans="1:4">
      <c r="A29" s="4" t="s">
        <v>232</v>
      </c>
      <c r="B29" s="5" t="n">
        <v>3728000</v>
      </c>
      <c r="C29" s="5" t="n">
        <v>921000</v>
      </c>
      <c r="D29" s="5" t="n">
        <v>2101000</v>
      </c>
    </row>
    <row r="30" spans="1:4">
      <c r="A30" s="4" t="s">
        <v>233</v>
      </c>
      <c r="B30" s="5" t="n">
        <v>-11315000</v>
      </c>
      <c r="C30" s="5" t="n">
        <v>-4706000</v>
      </c>
      <c r="D30" s="5" t="n">
        <v>-5481000</v>
      </c>
    </row>
    <row r="31" spans="1:4">
      <c r="A31" s="4" t="s">
        <v>234</v>
      </c>
      <c r="B31" s="5" t="n">
        <v>18404000</v>
      </c>
      <c r="C31" s="5" t="n">
        <v>8361000</v>
      </c>
      <c r="D31" s="5" t="n">
        <v>14131000</v>
      </c>
    </row>
    <row r="32" spans="1:4">
      <c r="A32" s="4" t="s">
        <v>235</v>
      </c>
      <c r="B32" s="5" t="n">
        <v>-250000</v>
      </c>
    </row>
    <row r="33" spans="1:4">
      <c r="A33" s="4" t="s">
        <v>236</v>
      </c>
      <c r="C33" s="5" t="n">
        <v>153502000</v>
      </c>
      <c r="D33" s="5" t="n">
        <v>41685000</v>
      </c>
    </row>
    <row r="34" spans="1:4">
      <c r="A34" s="4" t="s">
        <v>193</v>
      </c>
      <c r="B34" s="5" t="n">
        <v>917000</v>
      </c>
      <c r="C34" s="5" t="n">
        <v>0</v>
      </c>
      <c r="D34" s="5" t="n">
        <v>0</v>
      </c>
    </row>
    <row r="35" spans="1:4">
      <c r="A35" s="4" t="s">
        <v>237</v>
      </c>
      <c r="B35" s="5" t="n">
        <v>-505910000</v>
      </c>
      <c r="C35" s="5" t="n">
        <v>-503287000</v>
      </c>
      <c r="D35" s="5" t="n">
        <v>69661000</v>
      </c>
    </row>
    <row r="36" spans="1:4">
      <c r="A36" s="3" t="s">
        <v>238</v>
      </c>
    </row>
    <row r="37" spans="1:4">
      <c r="A37" s="4" t="s">
        <v>239</v>
      </c>
      <c r="B37" s="5" t="n">
        <v>233064000</v>
      </c>
      <c r="C37" s="5" t="n">
        <v>49087000</v>
      </c>
      <c r="D37" s="5" t="n">
        <v>11588000</v>
      </c>
    </row>
    <row r="38" spans="1:4">
      <c r="A38" s="4" t="s">
        <v>240</v>
      </c>
      <c r="B38" s="5" t="n">
        <v>-147139000</v>
      </c>
      <c r="C38" s="5" t="n">
        <v>447317000</v>
      </c>
      <c r="D38" s="5" t="n">
        <v>-88717000</v>
      </c>
    </row>
    <row r="39" spans="1:4">
      <c r="A39" s="4" t="s">
        <v>241</v>
      </c>
      <c r="B39" s="5" t="n">
        <v>101385000</v>
      </c>
      <c r="C39" s="5" t="n">
        <v>263753000</v>
      </c>
      <c r="D39" s="5" t="n">
        <v>-19862000</v>
      </c>
    </row>
    <row r="40" spans="1:4">
      <c r="A40" s="4" t="s">
        <v>242</v>
      </c>
      <c r="B40" s="5" t="n">
        <v>150000000</v>
      </c>
      <c r="C40" s="5" t="n">
        <v>0</v>
      </c>
      <c r="D40" s="5" t="n">
        <v>0</v>
      </c>
    </row>
    <row r="41" spans="1:4">
      <c r="A41" s="4" t="s">
        <v>243</v>
      </c>
      <c r="B41" s="5" t="n">
        <v>-35359000</v>
      </c>
      <c r="C41" s="5" t="n">
        <v>-849000</v>
      </c>
      <c r="D41" s="5" t="n">
        <v>-170240000</v>
      </c>
    </row>
    <row r="42" spans="1:4">
      <c r="A42" s="4" t="s">
        <v>244</v>
      </c>
      <c r="B42" s="5" t="n">
        <v>-50901000</v>
      </c>
      <c r="C42" s="5" t="n">
        <v>-43614000</v>
      </c>
      <c r="D42" s="5" t="n">
        <v>-34416000</v>
      </c>
    </row>
    <row r="43" spans="1:4">
      <c r="A43" s="4" t="s">
        <v>197</v>
      </c>
      <c r="B43" s="5" t="n">
        <v>-62944000</v>
      </c>
      <c r="C43" s="5" t="n">
        <v>-7062000</v>
      </c>
      <c r="D43" s="5" t="n">
        <v>0</v>
      </c>
    </row>
    <row r="44" spans="1:4">
      <c r="A44" s="4" t="s">
        <v>245</v>
      </c>
      <c r="B44" s="5" t="n">
        <v>0</v>
      </c>
      <c r="C44" s="5" t="n">
        <v>201000</v>
      </c>
      <c r="D44" s="5" t="n">
        <v>173000</v>
      </c>
    </row>
    <row r="45" spans="1:4">
      <c r="A45" s="4" t="s">
        <v>246</v>
      </c>
      <c r="B45" s="5" t="n">
        <v>188106000</v>
      </c>
      <c r="C45" s="5" t="n">
        <v>708833000</v>
      </c>
      <c r="D45" s="5" t="n">
        <v>-301474000</v>
      </c>
    </row>
    <row r="46" spans="1:4">
      <c r="A46" s="4" t="s">
        <v>247</v>
      </c>
      <c r="B46" s="5" t="n">
        <v>-154181000</v>
      </c>
      <c r="C46" s="5" t="n">
        <v>287658000</v>
      </c>
      <c r="D46" s="5" t="n">
        <v>-24771000</v>
      </c>
    </row>
    <row r="47" spans="1:4">
      <c r="A47" s="4" t="s">
        <v>248</v>
      </c>
      <c r="B47" s="5" t="n">
        <v>569111000</v>
      </c>
      <c r="C47" s="5" t="n">
        <v>281453000</v>
      </c>
      <c r="D47" s="5" t="n">
        <v>306224000</v>
      </c>
    </row>
    <row r="48" spans="1:4">
      <c r="A48" s="4" t="s">
        <v>249</v>
      </c>
      <c r="B48" s="5" t="n">
        <v>414930000</v>
      </c>
      <c r="C48" s="5" t="n">
        <v>569111000</v>
      </c>
      <c r="D48" s="5" t="n">
        <v>281453000</v>
      </c>
    </row>
    <row r="49" spans="1:4">
      <c r="A49" s="3" t="s">
        <v>250</v>
      </c>
    </row>
    <row r="50" spans="1:4">
      <c r="A50" s="4" t="s">
        <v>251</v>
      </c>
      <c r="B50" s="5" t="n">
        <v>98396000</v>
      </c>
      <c r="C50" s="5" t="n">
        <v>66706000</v>
      </c>
      <c r="D50" s="5" t="n">
        <v>36888000</v>
      </c>
    </row>
    <row r="51" spans="1:4">
      <c r="A51" s="4" t="s">
        <v>252</v>
      </c>
      <c r="B51" s="5" t="n">
        <v>26727000</v>
      </c>
      <c r="C51" s="5" t="n">
        <v>24520000</v>
      </c>
      <c r="D51" s="5" t="n">
        <v>32556000</v>
      </c>
    </row>
    <row r="52" spans="1:4">
      <c r="A52" s="3" t="s">
        <v>253</v>
      </c>
    </row>
    <row r="53" spans="1:4">
      <c r="A53" s="4" t="s">
        <v>254</v>
      </c>
      <c r="B53" s="5" t="n">
        <v>4764000</v>
      </c>
      <c r="C53" s="5" t="n">
        <v>3826000</v>
      </c>
      <c r="D53" s="5" t="n">
        <v>6699000</v>
      </c>
    </row>
    <row r="54" spans="1:4">
      <c r="A54" s="4" t="s">
        <v>255</v>
      </c>
      <c r="B54" s="5" t="n">
        <v>611000</v>
      </c>
      <c r="C54" s="5" t="n">
        <v>531000</v>
      </c>
      <c r="D54" s="5" t="n">
        <v>773000</v>
      </c>
    </row>
    <row r="55" spans="1:4">
      <c r="A55" s="4" t="s">
        <v>256</v>
      </c>
      <c r="B55" s="5" t="n">
        <v>0</v>
      </c>
      <c r="C55" s="5" t="n">
        <v>434519000</v>
      </c>
      <c r="D55" s="5" t="n">
        <v>213590000</v>
      </c>
    </row>
    <row r="56" spans="1:4">
      <c r="A56" s="4" t="s">
        <v>257</v>
      </c>
      <c r="B56" s="5" t="n">
        <v>91181000</v>
      </c>
    </row>
    <row r="57" spans="1:4">
      <c r="A57" s="4" t="s">
        <v>258</v>
      </c>
      <c r="B57" s="5" t="n">
        <v>94700000</v>
      </c>
    </row>
    <row r="58" spans="1:4">
      <c r="A58" s="4" t="s">
        <v>259</v>
      </c>
    </row>
    <row r="59" spans="1:4">
      <c r="A59" s="3" t="s">
        <v>253</v>
      </c>
    </row>
    <row r="60" spans="1:4">
      <c r="A60" s="4" t="s">
        <v>260</v>
      </c>
      <c r="B60" s="5" t="n">
        <v>134335000</v>
      </c>
      <c r="C60" s="5" t="n">
        <v>0</v>
      </c>
      <c r="D60" s="5" t="n">
        <v>0</v>
      </c>
    </row>
    <row r="61" spans="1:4">
      <c r="A61" s="4" t="s">
        <v>261</v>
      </c>
    </row>
    <row r="62" spans="1:4">
      <c r="A62" s="3" t="s">
        <v>253</v>
      </c>
    </row>
    <row r="63" spans="1:4">
      <c r="A63" s="4" t="s">
        <v>260</v>
      </c>
      <c r="B63" s="6" t="n">
        <v>189000</v>
      </c>
      <c r="C63" s="6" t="n">
        <v>1732000</v>
      </c>
      <c r="D63" s="6" t="n">
        <v>56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62</v>
      </c>
      <c r="B1" s="2" t="s">
        <v>1</v>
      </c>
    </row>
    <row r="2" spans="1:2">
      <c r="B2" s="2" t="s">
        <v>588</v>
      </c>
    </row>
    <row r="3" spans="1:2">
      <c r="A3" s="3" t="s">
        <v>863</v>
      </c>
    </row>
    <row r="4" spans="1:2">
      <c r="A4" s="4" t="s">
        <v>864</v>
      </c>
      <c r="B4" s="6" t="n">
        <v>22225</v>
      </c>
    </row>
    <row r="5" spans="1:2">
      <c r="A5" s="4" t="s">
        <v>865</v>
      </c>
      <c r="B5" s="5" t="n">
        <v>5378</v>
      </c>
    </row>
    <row r="6" spans="1:2">
      <c r="A6" s="4" t="s">
        <v>866</v>
      </c>
      <c r="B6" s="5" t="n">
        <v>-1723</v>
      </c>
    </row>
    <row r="7" spans="1:2">
      <c r="A7" s="4" t="s">
        <v>867</v>
      </c>
      <c r="B7" s="5" t="n">
        <v>36</v>
      </c>
    </row>
    <row r="8" spans="1:2">
      <c r="A8" s="4" t="s">
        <v>868</v>
      </c>
      <c r="B8" s="6" t="n">
        <v>259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4</v>
      </c>
    </row>
    <row r="2" spans="1:3">
      <c r="A2" s="3" t="s">
        <v>700</v>
      </c>
    </row>
    <row r="3" spans="1:3">
      <c r="A3" s="4" t="s">
        <v>701</v>
      </c>
      <c r="B3" s="6" t="n">
        <v>9693463</v>
      </c>
      <c r="C3" s="6" t="n">
        <v>9086256</v>
      </c>
    </row>
    <row r="4" spans="1:3">
      <c r="A4" s="4" t="s">
        <v>702</v>
      </c>
      <c r="B4" s="5" t="n">
        <v>-3825</v>
      </c>
      <c r="C4" s="5" t="n">
        <v>-3127</v>
      </c>
    </row>
    <row r="5" spans="1:3">
      <c r="A5" s="4" t="s">
        <v>703</v>
      </c>
      <c r="B5" s="5" t="n">
        <v>9689638</v>
      </c>
      <c r="C5" s="5" t="n">
        <v>9083129</v>
      </c>
    </row>
    <row r="6" spans="1:3">
      <c r="A6" s="4" t="s">
        <v>78</v>
      </c>
    </row>
    <row r="7" spans="1:3">
      <c r="A7" s="3" t="s">
        <v>700</v>
      </c>
    </row>
    <row r="8" spans="1:3">
      <c r="A8" s="4" t="s">
        <v>701</v>
      </c>
      <c r="B8" s="5" t="n">
        <v>2101664</v>
      </c>
      <c r="C8" s="5" t="n">
        <v>2693417</v>
      </c>
    </row>
    <row r="9" spans="1:3">
      <c r="A9" s="4" t="s">
        <v>702</v>
      </c>
      <c r="B9" s="5" t="n">
        <v>0</v>
      </c>
      <c r="C9" s="5" t="n">
        <v>0</v>
      </c>
    </row>
    <row r="10" spans="1:3">
      <c r="A10" s="4" t="s">
        <v>703</v>
      </c>
      <c r="B10" s="5" t="n">
        <v>2101664</v>
      </c>
      <c r="C10" s="5" t="n">
        <v>2693417</v>
      </c>
    </row>
    <row r="11" spans="1:3">
      <c r="A11" s="4" t="s">
        <v>704</v>
      </c>
    </row>
    <row r="12" spans="1:3">
      <c r="A12" s="3" t="s">
        <v>700</v>
      </c>
    </row>
    <row r="13" spans="1:3">
      <c r="A13" s="4" t="s">
        <v>701</v>
      </c>
      <c r="B13" s="5" t="n">
        <v>1367972</v>
      </c>
      <c r="C13" s="5" t="n">
        <v>1295912</v>
      </c>
    </row>
    <row r="14" spans="1:3">
      <c r="A14" s="4" t="s">
        <v>703</v>
      </c>
      <c r="B14" s="5" t="n">
        <v>1367972</v>
      </c>
      <c r="C14" s="5" t="n">
        <v>1295912</v>
      </c>
    </row>
    <row r="15" spans="1:3">
      <c r="A15" s="4" t="s">
        <v>870</v>
      </c>
    </row>
    <row r="16" spans="1:3">
      <c r="A16" s="3" t="s">
        <v>700</v>
      </c>
    </row>
    <row r="17" spans="1:3">
      <c r="A17" s="4" t="s">
        <v>701</v>
      </c>
      <c r="B17" s="5" t="n">
        <v>315619</v>
      </c>
      <c r="C17" s="5" t="n">
        <v>420263</v>
      </c>
    </row>
    <row r="18" spans="1:3">
      <c r="A18" s="4" t="s">
        <v>705</v>
      </c>
    </row>
    <row r="19" spans="1:3">
      <c r="A19" s="3" t="s">
        <v>700</v>
      </c>
    </row>
    <row r="20" spans="1:3">
      <c r="A20" s="4" t="s">
        <v>701</v>
      </c>
      <c r="B20" s="5" t="n">
        <v>85700</v>
      </c>
      <c r="C20" s="5" t="n">
        <v>64992</v>
      </c>
    </row>
    <row r="21" spans="1:3">
      <c r="A21" s="4" t="s">
        <v>871</v>
      </c>
    </row>
    <row r="22" spans="1:3">
      <c r="A22" s="3" t="s">
        <v>700</v>
      </c>
    </row>
    <row r="23" spans="1:3">
      <c r="A23" s="4" t="s">
        <v>701</v>
      </c>
      <c r="B23" s="5" t="n">
        <v>0</v>
      </c>
      <c r="C23" s="5" t="n">
        <v>0</v>
      </c>
    </row>
    <row r="24" spans="1:3">
      <c r="A24" s="4" t="s">
        <v>706</v>
      </c>
    </row>
    <row r="25" spans="1:3">
      <c r="A25" s="3" t="s">
        <v>700</v>
      </c>
    </row>
    <row r="26" spans="1:3">
      <c r="A26" s="4" t="s">
        <v>701</v>
      </c>
      <c r="B26" s="5" t="n">
        <v>826483</v>
      </c>
      <c r="C26" s="5" t="n">
        <v>740668</v>
      </c>
    </row>
    <row r="27" spans="1:3">
      <c r="A27" s="4" t="s">
        <v>703</v>
      </c>
      <c r="B27" s="5" t="n">
        <v>826483</v>
      </c>
      <c r="C27" s="5" t="n">
        <v>740668</v>
      </c>
    </row>
    <row r="28" spans="1:3">
      <c r="A28" s="4" t="s">
        <v>872</v>
      </c>
    </row>
    <row r="29" spans="1:3">
      <c r="A29" s="3" t="s">
        <v>700</v>
      </c>
    </row>
    <row r="30" spans="1:3">
      <c r="A30" s="4" t="s">
        <v>701</v>
      </c>
      <c r="B30" s="5" t="n">
        <v>51582</v>
      </c>
      <c r="C30" s="5" t="n">
        <v>105149</v>
      </c>
    </row>
    <row r="31" spans="1:3">
      <c r="A31" s="4" t="s">
        <v>707</v>
      </c>
    </row>
    <row r="32" spans="1:3">
      <c r="A32" s="3" t="s">
        <v>700</v>
      </c>
    </row>
    <row r="33" spans="1:3">
      <c r="A33" s="4" t="s">
        <v>701</v>
      </c>
      <c r="B33" s="5" t="n">
        <v>2866613</v>
      </c>
      <c r="C33" s="5" t="n">
        <v>2795343</v>
      </c>
    </row>
    <row r="34" spans="1:3">
      <c r="A34" s="4" t="s">
        <v>703</v>
      </c>
      <c r="B34" s="5" t="n">
        <v>2866613</v>
      </c>
      <c r="C34" s="5" t="n">
        <v>2795343</v>
      </c>
    </row>
    <row r="35" spans="1:3">
      <c r="A35" s="4" t="s">
        <v>873</v>
      </c>
    </row>
    <row r="36" spans="1:3">
      <c r="A36" s="3" t="s">
        <v>700</v>
      </c>
    </row>
    <row r="37" spans="1:3">
      <c r="A37" s="4" t="s">
        <v>701</v>
      </c>
      <c r="B37" s="5" t="n">
        <v>516487</v>
      </c>
      <c r="C37" s="5" t="n">
        <v>707453</v>
      </c>
    </row>
    <row r="38" spans="1:3">
      <c r="A38" s="4" t="s">
        <v>708</v>
      </c>
    </row>
    <row r="39" spans="1:3">
      <c r="A39" s="3" t="s">
        <v>700</v>
      </c>
    </row>
    <row r="40" spans="1:3">
      <c r="A40" s="4" t="s">
        <v>701</v>
      </c>
      <c r="B40" s="5" t="n">
        <v>4244265</v>
      </c>
      <c r="C40" s="5" t="n">
        <v>4051509</v>
      </c>
    </row>
    <row r="41" spans="1:3">
      <c r="A41" s="4" t="s">
        <v>703</v>
      </c>
      <c r="B41" s="5" t="n">
        <v>4244265</v>
      </c>
      <c r="C41" s="5" t="n">
        <v>4051509</v>
      </c>
    </row>
    <row r="42" spans="1:3">
      <c r="A42" s="4" t="s">
        <v>874</v>
      </c>
    </row>
    <row r="43" spans="1:3">
      <c r="A43" s="3" t="s">
        <v>700</v>
      </c>
    </row>
    <row r="44" spans="1:3">
      <c r="A44" s="4" t="s">
        <v>701</v>
      </c>
      <c r="B44" s="5" t="n">
        <v>1115389</v>
      </c>
      <c r="C44" s="5" t="n">
        <v>1423144</v>
      </c>
    </row>
    <row r="45" spans="1:3">
      <c r="A45" s="4" t="s">
        <v>709</v>
      </c>
    </row>
    <row r="46" spans="1:3">
      <c r="A46" s="3" t="s">
        <v>700</v>
      </c>
    </row>
    <row r="47" spans="1:3">
      <c r="A47" s="4" t="s">
        <v>701</v>
      </c>
      <c r="B47" s="5" t="n">
        <v>302430</v>
      </c>
      <c r="C47" s="5" t="n">
        <v>137832</v>
      </c>
    </row>
    <row r="48" spans="1:3">
      <c r="A48" s="4" t="s">
        <v>703</v>
      </c>
      <c r="B48" s="5" t="n">
        <v>384305</v>
      </c>
      <c r="C48" s="5" t="n">
        <v>199697</v>
      </c>
    </row>
    <row r="49" spans="1:3">
      <c r="A49" s="4" t="s">
        <v>875</v>
      </c>
    </row>
    <row r="50" spans="1:3">
      <c r="A50" s="3" t="s">
        <v>700</v>
      </c>
    </row>
    <row r="51" spans="1:3">
      <c r="A51" s="4" t="s">
        <v>701</v>
      </c>
      <c r="B51" s="6" t="n">
        <v>102587</v>
      </c>
      <c r="C51" s="6" t="n">
        <v>374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4</v>
      </c>
    </row>
    <row r="2" spans="1:3">
      <c r="A2" s="3" t="s">
        <v>700</v>
      </c>
    </row>
    <row r="3" spans="1:3">
      <c r="A3" s="4" t="s">
        <v>717</v>
      </c>
      <c r="B3" s="6" t="n">
        <v>9693463</v>
      </c>
      <c r="C3" s="6" t="n">
        <v>9086256</v>
      </c>
    </row>
    <row r="4" spans="1:3">
      <c r="A4" s="4" t="s">
        <v>702</v>
      </c>
      <c r="B4" s="5" t="n">
        <v>-3825</v>
      </c>
      <c r="C4" s="5" t="n">
        <v>-3127</v>
      </c>
    </row>
    <row r="5" spans="1:3">
      <c r="A5" s="4" t="s">
        <v>703</v>
      </c>
      <c r="B5" s="5" t="n">
        <v>9689638</v>
      </c>
      <c r="C5" s="5" t="n">
        <v>9083129</v>
      </c>
    </row>
    <row r="6" spans="1:3">
      <c r="A6" s="4" t="s">
        <v>704</v>
      </c>
    </row>
    <row r="7" spans="1:3">
      <c r="A7" s="3" t="s">
        <v>700</v>
      </c>
    </row>
    <row r="8" spans="1:3">
      <c r="A8" s="4" t="s">
        <v>717</v>
      </c>
      <c r="B8" s="5" t="n">
        <v>1367972</v>
      </c>
      <c r="C8" s="5" t="n">
        <v>1295912</v>
      </c>
    </row>
    <row r="9" spans="1:3">
      <c r="A9" s="4" t="s">
        <v>703</v>
      </c>
      <c r="B9" s="5" t="n">
        <v>1367972</v>
      </c>
      <c r="C9" s="5" t="n">
        <v>1295912</v>
      </c>
    </row>
    <row r="10" spans="1:3">
      <c r="A10" s="4" t="s">
        <v>705</v>
      </c>
    </row>
    <row r="11" spans="1:3">
      <c r="A11" s="3" t="s">
        <v>700</v>
      </c>
    </row>
    <row r="12" spans="1:3">
      <c r="A12" s="4" t="s">
        <v>717</v>
      </c>
      <c r="B12" s="5" t="n">
        <v>85700</v>
      </c>
      <c r="C12" s="5" t="n">
        <v>64992</v>
      </c>
    </row>
    <row r="13" spans="1:3">
      <c r="A13" s="4" t="s">
        <v>706</v>
      </c>
    </row>
    <row r="14" spans="1:3">
      <c r="A14" s="3" t="s">
        <v>700</v>
      </c>
    </row>
    <row r="15" spans="1:3">
      <c r="A15" s="4" t="s">
        <v>717</v>
      </c>
      <c r="B15" s="5" t="n">
        <v>826483</v>
      </c>
      <c r="C15" s="5" t="n">
        <v>740668</v>
      </c>
    </row>
    <row r="16" spans="1:3">
      <c r="A16" s="4" t="s">
        <v>703</v>
      </c>
      <c r="B16" s="5" t="n">
        <v>826483</v>
      </c>
      <c r="C16" s="5" t="n">
        <v>740668</v>
      </c>
    </row>
    <row r="17" spans="1:3">
      <c r="A17" s="4" t="s">
        <v>707</v>
      </c>
    </row>
    <row r="18" spans="1:3">
      <c r="A18" s="3" t="s">
        <v>700</v>
      </c>
    </row>
    <row r="19" spans="1:3">
      <c r="A19" s="4" t="s">
        <v>717</v>
      </c>
      <c r="B19" s="5" t="n">
        <v>2866613</v>
      </c>
      <c r="C19" s="5" t="n">
        <v>2795343</v>
      </c>
    </row>
    <row r="20" spans="1:3">
      <c r="A20" s="4" t="s">
        <v>703</v>
      </c>
      <c r="B20" s="5" t="n">
        <v>2866613</v>
      </c>
      <c r="C20" s="5" t="n">
        <v>2795343</v>
      </c>
    </row>
    <row r="21" spans="1:3">
      <c r="A21" s="4" t="s">
        <v>708</v>
      </c>
    </row>
    <row r="22" spans="1:3">
      <c r="A22" s="3" t="s">
        <v>700</v>
      </c>
    </row>
    <row r="23" spans="1:3">
      <c r="A23" s="4" t="s">
        <v>717</v>
      </c>
      <c r="B23" s="5" t="n">
        <v>4244265</v>
      </c>
      <c r="C23" s="5" t="n">
        <v>4051509</v>
      </c>
    </row>
    <row r="24" spans="1:3">
      <c r="A24" s="4" t="s">
        <v>703</v>
      </c>
      <c r="B24" s="5" t="n">
        <v>4244265</v>
      </c>
      <c r="C24" s="5" t="n">
        <v>4051509</v>
      </c>
    </row>
    <row r="25" spans="1:3">
      <c r="A25" s="4" t="s">
        <v>709</v>
      </c>
    </row>
    <row r="26" spans="1:3">
      <c r="A26" s="3" t="s">
        <v>700</v>
      </c>
    </row>
    <row r="27" spans="1:3">
      <c r="A27" s="4" t="s">
        <v>717</v>
      </c>
      <c r="B27" s="5" t="n">
        <v>302430</v>
      </c>
      <c r="C27" s="5" t="n">
        <v>137832</v>
      </c>
    </row>
    <row r="28" spans="1:3">
      <c r="A28" s="4" t="s">
        <v>703</v>
      </c>
      <c r="B28" s="5" t="n">
        <v>384305</v>
      </c>
      <c r="C28" s="5" t="n">
        <v>199697</v>
      </c>
    </row>
    <row r="29" spans="1:3">
      <c r="A29" s="4" t="s">
        <v>78</v>
      </c>
    </row>
    <row r="30" spans="1:3">
      <c r="A30" s="3" t="s">
        <v>700</v>
      </c>
    </row>
    <row r="31" spans="1:3">
      <c r="A31" s="4" t="s">
        <v>717</v>
      </c>
      <c r="B31" s="5" t="n">
        <v>2101664</v>
      </c>
      <c r="C31" s="5" t="n">
        <v>2693417</v>
      </c>
    </row>
    <row r="32" spans="1:3">
      <c r="A32" s="4" t="s">
        <v>702</v>
      </c>
      <c r="B32" s="5" t="n">
        <v>0</v>
      </c>
      <c r="C32" s="5" t="n">
        <v>0</v>
      </c>
    </row>
    <row r="33" spans="1:3">
      <c r="A33" s="4" t="s">
        <v>703</v>
      </c>
      <c r="B33" s="5" t="n">
        <v>2101664</v>
      </c>
      <c r="C33" s="5" t="n">
        <v>2693417</v>
      </c>
    </row>
    <row r="34" spans="1:3">
      <c r="A34" s="4" t="s">
        <v>877</v>
      </c>
    </row>
    <row r="35" spans="1:3">
      <c r="A35" s="3" t="s">
        <v>700</v>
      </c>
    </row>
    <row r="36" spans="1:3">
      <c r="A36" s="4" t="s">
        <v>719</v>
      </c>
      <c r="B36" s="5" t="n">
        <v>2075422</v>
      </c>
      <c r="C36" s="5" t="n">
        <v>2661269</v>
      </c>
    </row>
    <row r="37" spans="1:3">
      <c r="A37" s="4" t="s">
        <v>702</v>
      </c>
      <c r="B37" s="5" t="n">
        <v>0</v>
      </c>
      <c r="C37" s="5" t="n">
        <v>0</v>
      </c>
    </row>
    <row r="38" spans="1:3">
      <c r="A38" s="4" t="s">
        <v>703</v>
      </c>
      <c r="B38" s="5" t="n">
        <v>2094626</v>
      </c>
      <c r="C38" s="5" t="n">
        <v>2687581</v>
      </c>
    </row>
    <row r="39" spans="1:3">
      <c r="A39" s="4" t="s">
        <v>878</v>
      </c>
    </row>
    <row r="40" spans="1:3">
      <c r="A40" s="3" t="s">
        <v>700</v>
      </c>
    </row>
    <row r="41" spans="1:3">
      <c r="A41" s="4" t="s">
        <v>721</v>
      </c>
      <c r="B41" s="5" t="n">
        <v>14887</v>
      </c>
      <c r="C41" s="5" t="n">
        <v>19080</v>
      </c>
    </row>
    <row r="42" spans="1:3">
      <c r="A42" s="4" t="s">
        <v>702</v>
      </c>
      <c r="B42" s="5" t="n">
        <v>0</v>
      </c>
      <c r="C42" s="5" t="n">
        <v>0</v>
      </c>
    </row>
    <row r="43" spans="1:3">
      <c r="A43" s="4" t="s">
        <v>879</v>
      </c>
    </row>
    <row r="44" spans="1:3">
      <c r="A44" s="3" t="s">
        <v>700</v>
      </c>
    </row>
    <row r="45" spans="1:3">
      <c r="A45" s="4" t="s">
        <v>721</v>
      </c>
      <c r="B45" s="5" t="n">
        <v>4317</v>
      </c>
      <c r="C45" s="5" t="n">
        <v>7232</v>
      </c>
    </row>
    <row r="46" spans="1:3">
      <c r="A46" s="4" t="s">
        <v>702</v>
      </c>
      <c r="B46" s="5" t="n">
        <v>0</v>
      </c>
      <c r="C46" s="5" t="n">
        <v>0</v>
      </c>
    </row>
    <row r="47" spans="1:3">
      <c r="A47" s="4" t="s">
        <v>880</v>
      </c>
    </row>
    <row r="48" spans="1:3">
      <c r="A48" s="3" t="s">
        <v>700</v>
      </c>
    </row>
    <row r="49" spans="1:3">
      <c r="A49" s="4" t="s">
        <v>719</v>
      </c>
      <c r="B49" s="5" t="n">
        <v>2250</v>
      </c>
      <c r="C49" s="5" t="n">
        <v>1849</v>
      </c>
    </row>
    <row r="50" spans="1:3">
      <c r="A50" s="4" t="s">
        <v>702</v>
      </c>
      <c r="B50" s="5" t="n">
        <v>0</v>
      </c>
      <c r="C50" s="5" t="n">
        <v>0</v>
      </c>
    </row>
    <row r="51" spans="1:3">
      <c r="A51" s="4" t="s">
        <v>703</v>
      </c>
      <c r="B51" s="5" t="n">
        <v>7038</v>
      </c>
      <c r="C51" s="5" t="n">
        <v>5836</v>
      </c>
    </row>
    <row r="52" spans="1:3">
      <c r="A52" s="4" t="s">
        <v>881</v>
      </c>
    </row>
    <row r="53" spans="1:3">
      <c r="A53" s="3" t="s">
        <v>700</v>
      </c>
    </row>
    <row r="54" spans="1:3">
      <c r="A54" s="4" t="s">
        <v>721</v>
      </c>
      <c r="B54" s="5" t="n">
        <v>606</v>
      </c>
      <c r="C54" s="5" t="n">
        <v>204</v>
      </c>
    </row>
    <row r="55" spans="1:3">
      <c r="A55" s="4" t="s">
        <v>702</v>
      </c>
      <c r="B55" s="5" t="n">
        <v>0</v>
      </c>
      <c r="C55" s="5" t="n">
        <v>0</v>
      </c>
    </row>
    <row r="56" spans="1:3">
      <c r="A56" s="4" t="s">
        <v>882</v>
      </c>
    </row>
    <row r="57" spans="1:3">
      <c r="A57" s="3" t="s">
        <v>700</v>
      </c>
    </row>
    <row r="58" spans="1:3">
      <c r="A58" s="4" t="s">
        <v>721</v>
      </c>
      <c r="B58" s="5" t="n">
        <v>4182</v>
      </c>
      <c r="C58" s="5" t="n">
        <v>3783</v>
      </c>
    </row>
    <row r="59" spans="1:3">
      <c r="A59" s="4" t="s">
        <v>702</v>
      </c>
      <c r="B59" s="5" t="n">
        <v>0</v>
      </c>
      <c r="C59" s="5" t="n">
        <v>0</v>
      </c>
    </row>
    <row r="60" spans="1:3">
      <c r="A60" s="4" t="s">
        <v>883</v>
      </c>
    </row>
    <row r="61" spans="1:3">
      <c r="A61" s="3" t="s">
        <v>700</v>
      </c>
    </row>
    <row r="62" spans="1:3">
      <c r="A62" s="4" t="s">
        <v>717</v>
      </c>
      <c r="B62" s="5" t="n">
        <v>315619</v>
      </c>
      <c r="C62" s="5" t="n">
        <v>420263</v>
      </c>
    </row>
    <row r="63" spans="1:3">
      <c r="A63" s="4" t="s">
        <v>884</v>
      </c>
    </row>
    <row r="64" spans="1:3">
      <c r="A64" s="3" t="s">
        <v>700</v>
      </c>
    </row>
    <row r="65" spans="1:3">
      <c r="A65" s="4" t="s">
        <v>719</v>
      </c>
      <c r="B65" s="5" t="n">
        <v>311218</v>
      </c>
      <c r="C65" s="5" t="n">
        <v>417786</v>
      </c>
    </row>
    <row r="66" spans="1:3">
      <c r="A66" s="4" t="s">
        <v>717</v>
      </c>
      <c r="B66" s="5" t="n">
        <v>314105</v>
      </c>
      <c r="C66" s="5" t="n">
        <v>419694</v>
      </c>
    </row>
    <row r="67" spans="1:3">
      <c r="A67" s="4" t="s">
        <v>885</v>
      </c>
    </row>
    <row r="68" spans="1:3">
      <c r="A68" s="3" t="s">
        <v>700</v>
      </c>
    </row>
    <row r="69" spans="1:3">
      <c r="A69" s="4" t="s">
        <v>721</v>
      </c>
      <c r="B69" s="5" t="n">
        <v>1889</v>
      </c>
      <c r="C69" s="5" t="n">
        <v>1811</v>
      </c>
    </row>
    <row r="70" spans="1:3">
      <c r="A70" s="4" t="s">
        <v>886</v>
      </c>
    </row>
    <row r="71" spans="1:3">
      <c r="A71" s="3" t="s">
        <v>700</v>
      </c>
    </row>
    <row r="72" spans="1:3">
      <c r="A72" s="4" t="s">
        <v>721</v>
      </c>
      <c r="B72" s="5" t="n">
        <v>998</v>
      </c>
      <c r="C72" s="5" t="n">
        <v>97</v>
      </c>
    </row>
    <row r="73" spans="1:3">
      <c r="A73" s="4" t="s">
        <v>887</v>
      </c>
    </row>
    <row r="74" spans="1:3">
      <c r="A74" s="3" t="s">
        <v>700</v>
      </c>
    </row>
    <row r="75" spans="1:3">
      <c r="A75" s="4" t="s">
        <v>719</v>
      </c>
      <c r="B75" s="5" t="n">
        <v>268</v>
      </c>
      <c r="C75" s="5" t="n">
        <v>92</v>
      </c>
    </row>
    <row r="76" spans="1:3">
      <c r="A76" s="4" t="s">
        <v>717</v>
      </c>
      <c r="B76" s="5" t="n">
        <v>1514</v>
      </c>
      <c r="C76" s="5" t="n">
        <v>569</v>
      </c>
    </row>
    <row r="77" spans="1:3">
      <c r="A77" s="4" t="s">
        <v>888</v>
      </c>
    </row>
    <row r="78" spans="1:3">
      <c r="A78" s="3" t="s">
        <v>700</v>
      </c>
    </row>
    <row r="79" spans="1:3">
      <c r="A79" s="4" t="s">
        <v>721</v>
      </c>
      <c r="B79" s="5" t="n">
        <v>0</v>
      </c>
      <c r="C79" s="5" t="n">
        <v>0</v>
      </c>
    </row>
    <row r="80" spans="1:3">
      <c r="A80" s="4" t="s">
        <v>889</v>
      </c>
    </row>
    <row r="81" spans="1:3">
      <c r="A81" s="3" t="s">
        <v>700</v>
      </c>
    </row>
    <row r="82" spans="1:3">
      <c r="A82" s="4" t="s">
        <v>721</v>
      </c>
      <c r="B82" s="5" t="n">
        <v>1246</v>
      </c>
      <c r="C82" s="5" t="n">
        <v>477</v>
      </c>
    </row>
    <row r="83" spans="1:3">
      <c r="A83" s="4" t="s">
        <v>890</v>
      </c>
    </row>
    <row r="84" spans="1:3">
      <c r="A84" s="3" t="s">
        <v>700</v>
      </c>
    </row>
    <row r="85" spans="1:3">
      <c r="A85" s="4" t="s">
        <v>717</v>
      </c>
      <c r="B85" s="5" t="n">
        <v>0</v>
      </c>
      <c r="C85" s="5" t="n">
        <v>0</v>
      </c>
    </row>
    <row r="86" spans="1:3">
      <c r="A86" s="4" t="s">
        <v>891</v>
      </c>
    </row>
    <row r="87" spans="1:3">
      <c r="A87" s="3" t="s">
        <v>700</v>
      </c>
    </row>
    <row r="88" spans="1:3">
      <c r="A88" s="4" t="s">
        <v>719</v>
      </c>
      <c r="B88" s="5" t="n">
        <v>0</v>
      </c>
      <c r="C88" s="5" t="n">
        <v>0</v>
      </c>
    </row>
    <row r="89" spans="1:3">
      <c r="A89" s="4" t="s">
        <v>717</v>
      </c>
      <c r="B89" s="5" t="n">
        <v>0</v>
      </c>
      <c r="C89" s="5" t="n">
        <v>0</v>
      </c>
    </row>
    <row r="90" spans="1:3">
      <c r="A90" s="4" t="s">
        <v>892</v>
      </c>
    </row>
    <row r="91" spans="1:3">
      <c r="A91" s="3" t="s">
        <v>700</v>
      </c>
    </row>
    <row r="92" spans="1:3">
      <c r="A92" s="4" t="s">
        <v>721</v>
      </c>
      <c r="B92" s="5" t="n">
        <v>0</v>
      </c>
      <c r="C92" s="5" t="n">
        <v>0</v>
      </c>
    </row>
    <row r="93" spans="1:3">
      <c r="A93" s="4" t="s">
        <v>893</v>
      </c>
    </row>
    <row r="94" spans="1:3">
      <c r="A94" s="3" t="s">
        <v>700</v>
      </c>
    </row>
    <row r="95" spans="1:3">
      <c r="A95" s="4" t="s">
        <v>721</v>
      </c>
      <c r="B95" s="5" t="n">
        <v>0</v>
      </c>
      <c r="C95" s="5" t="n">
        <v>0</v>
      </c>
    </row>
    <row r="96" spans="1:3">
      <c r="A96" s="4" t="s">
        <v>894</v>
      </c>
    </row>
    <row r="97" spans="1:3">
      <c r="A97" s="3" t="s">
        <v>700</v>
      </c>
    </row>
    <row r="98" spans="1:3">
      <c r="A98" s="4" t="s">
        <v>719</v>
      </c>
      <c r="B98" s="5" t="n">
        <v>0</v>
      </c>
      <c r="C98" s="5" t="n">
        <v>0</v>
      </c>
    </row>
    <row r="99" spans="1:3">
      <c r="A99" s="4" t="s">
        <v>717</v>
      </c>
      <c r="B99" s="5" t="n">
        <v>0</v>
      </c>
      <c r="C99" s="5" t="n">
        <v>0</v>
      </c>
    </row>
    <row r="100" spans="1:3">
      <c r="A100" s="4" t="s">
        <v>895</v>
      </c>
    </row>
    <row r="101" spans="1:3">
      <c r="A101" s="3" t="s">
        <v>700</v>
      </c>
    </row>
    <row r="102" spans="1:3">
      <c r="A102" s="4" t="s">
        <v>721</v>
      </c>
      <c r="B102" s="5" t="n">
        <v>0</v>
      </c>
      <c r="C102" s="5" t="n">
        <v>0</v>
      </c>
    </row>
    <row r="103" spans="1:3">
      <c r="A103" s="4" t="s">
        <v>896</v>
      </c>
    </row>
    <row r="104" spans="1:3">
      <c r="A104" s="3" t="s">
        <v>700</v>
      </c>
    </row>
    <row r="105" spans="1:3">
      <c r="A105" s="4" t="s">
        <v>721</v>
      </c>
      <c r="B105" s="5" t="n">
        <v>0</v>
      </c>
      <c r="C105" s="5" t="n">
        <v>0</v>
      </c>
    </row>
    <row r="106" spans="1:3">
      <c r="A106" s="4" t="s">
        <v>897</v>
      </c>
    </row>
    <row r="107" spans="1:3">
      <c r="A107" s="3" t="s">
        <v>700</v>
      </c>
    </row>
    <row r="108" spans="1:3">
      <c r="A108" s="4" t="s">
        <v>717</v>
      </c>
      <c r="B108" s="5" t="n">
        <v>51582</v>
      </c>
      <c r="C108" s="5" t="n">
        <v>105149</v>
      </c>
    </row>
    <row r="109" spans="1:3">
      <c r="A109" s="4" t="s">
        <v>898</v>
      </c>
    </row>
    <row r="110" spans="1:3">
      <c r="A110" s="3" t="s">
        <v>700</v>
      </c>
    </row>
    <row r="111" spans="1:3">
      <c r="A111" s="4" t="s">
        <v>719</v>
      </c>
      <c r="B111" s="5" t="n">
        <v>51263</v>
      </c>
      <c r="C111" s="5" t="n">
        <v>103846</v>
      </c>
    </row>
    <row r="112" spans="1:3">
      <c r="A112" s="4" t="s">
        <v>717</v>
      </c>
      <c r="B112" s="5" t="n">
        <v>51582</v>
      </c>
      <c r="C112" s="5" t="n">
        <v>105149</v>
      </c>
    </row>
    <row r="113" spans="1:3">
      <c r="A113" s="4" t="s">
        <v>899</v>
      </c>
    </row>
    <row r="114" spans="1:3">
      <c r="A114" s="3" t="s">
        <v>700</v>
      </c>
    </row>
    <row r="115" spans="1:3">
      <c r="A115" s="4" t="s">
        <v>721</v>
      </c>
      <c r="B115" s="5" t="n">
        <v>319</v>
      </c>
      <c r="C115" s="5" t="n">
        <v>1235</v>
      </c>
    </row>
    <row r="116" spans="1:3">
      <c r="A116" s="4" t="s">
        <v>900</v>
      </c>
    </row>
    <row r="117" spans="1:3">
      <c r="A117" s="3" t="s">
        <v>700</v>
      </c>
    </row>
    <row r="118" spans="1:3">
      <c r="A118" s="4" t="s">
        <v>721</v>
      </c>
      <c r="B118" s="5" t="n">
        <v>0</v>
      </c>
      <c r="C118" s="5" t="n">
        <v>68</v>
      </c>
    </row>
    <row r="119" spans="1:3">
      <c r="A119" s="4" t="s">
        <v>901</v>
      </c>
    </row>
    <row r="120" spans="1:3">
      <c r="A120" s="3" t="s">
        <v>700</v>
      </c>
    </row>
    <row r="121" spans="1:3">
      <c r="A121" s="4" t="s">
        <v>719</v>
      </c>
      <c r="B121" s="5" t="n">
        <v>0</v>
      </c>
      <c r="C121" s="5" t="n">
        <v>0</v>
      </c>
    </row>
    <row r="122" spans="1:3">
      <c r="A122" s="4" t="s">
        <v>717</v>
      </c>
      <c r="B122" s="5" t="n">
        <v>0</v>
      </c>
      <c r="C122" s="5" t="n">
        <v>0</v>
      </c>
    </row>
    <row r="123" spans="1:3">
      <c r="A123" s="4" t="s">
        <v>902</v>
      </c>
    </row>
    <row r="124" spans="1:3">
      <c r="A124" s="3" t="s">
        <v>700</v>
      </c>
    </row>
    <row r="125" spans="1:3">
      <c r="A125" s="4" t="s">
        <v>721</v>
      </c>
      <c r="B125" s="5" t="n">
        <v>0</v>
      </c>
      <c r="C125" s="5" t="n">
        <v>0</v>
      </c>
    </row>
    <row r="126" spans="1:3">
      <c r="A126" s="4" t="s">
        <v>903</v>
      </c>
    </row>
    <row r="127" spans="1:3">
      <c r="A127" s="3" t="s">
        <v>700</v>
      </c>
    </row>
    <row r="128" spans="1:3">
      <c r="A128" s="4" t="s">
        <v>721</v>
      </c>
      <c r="B128" s="5" t="n">
        <v>0</v>
      </c>
      <c r="C128" s="5" t="n">
        <v>0</v>
      </c>
    </row>
    <row r="129" spans="1:3">
      <c r="A129" s="4" t="s">
        <v>904</v>
      </c>
    </row>
    <row r="130" spans="1:3">
      <c r="A130" s="3" t="s">
        <v>700</v>
      </c>
    </row>
    <row r="131" spans="1:3">
      <c r="A131" s="4" t="s">
        <v>717</v>
      </c>
      <c r="B131" s="5" t="n">
        <v>516487</v>
      </c>
      <c r="C131" s="5" t="n">
        <v>707453</v>
      </c>
    </row>
    <row r="132" spans="1:3">
      <c r="A132" s="4" t="s">
        <v>905</v>
      </c>
    </row>
    <row r="133" spans="1:3">
      <c r="A133" s="3" t="s">
        <v>700</v>
      </c>
    </row>
    <row r="134" spans="1:3">
      <c r="A134" s="4" t="s">
        <v>719</v>
      </c>
      <c r="B134" s="5" t="n">
        <v>503826</v>
      </c>
      <c r="C134" s="5" t="n">
        <v>690697</v>
      </c>
    </row>
    <row r="135" spans="1:3">
      <c r="A135" s="4" t="s">
        <v>717</v>
      </c>
      <c r="B135" s="5" t="n">
        <v>511586</v>
      </c>
      <c r="C135" s="5" t="n">
        <v>704133</v>
      </c>
    </row>
    <row r="136" spans="1:3">
      <c r="A136" s="4" t="s">
        <v>906</v>
      </c>
    </row>
    <row r="137" spans="1:3">
      <c r="A137" s="3" t="s">
        <v>700</v>
      </c>
    </row>
    <row r="138" spans="1:3">
      <c r="A138" s="4" t="s">
        <v>721</v>
      </c>
      <c r="B138" s="5" t="n">
        <v>5516</v>
      </c>
      <c r="C138" s="5" t="n">
        <v>8981</v>
      </c>
    </row>
    <row r="139" spans="1:3">
      <c r="A139" s="4" t="s">
        <v>907</v>
      </c>
    </row>
    <row r="140" spans="1:3">
      <c r="A140" s="3" t="s">
        <v>700</v>
      </c>
    </row>
    <row r="141" spans="1:3">
      <c r="A141" s="4" t="s">
        <v>721</v>
      </c>
      <c r="B141" s="5" t="n">
        <v>2244</v>
      </c>
      <c r="C141" s="5" t="n">
        <v>4455</v>
      </c>
    </row>
    <row r="142" spans="1:3">
      <c r="A142" s="4" t="s">
        <v>908</v>
      </c>
    </row>
    <row r="143" spans="1:3">
      <c r="A143" s="3" t="s">
        <v>700</v>
      </c>
    </row>
    <row r="144" spans="1:3">
      <c r="A144" s="4" t="s">
        <v>719</v>
      </c>
      <c r="B144" s="5" t="n">
        <v>1534</v>
      </c>
      <c r="C144" s="5" t="n">
        <v>1237</v>
      </c>
    </row>
    <row r="145" spans="1:3">
      <c r="A145" s="4" t="s">
        <v>717</v>
      </c>
      <c r="B145" s="5" t="n">
        <v>4901</v>
      </c>
      <c r="C145" s="5" t="n">
        <v>3320</v>
      </c>
    </row>
    <row r="146" spans="1:3">
      <c r="A146" s="4" t="s">
        <v>909</v>
      </c>
    </row>
    <row r="147" spans="1:3">
      <c r="A147" s="3" t="s">
        <v>700</v>
      </c>
    </row>
    <row r="148" spans="1:3">
      <c r="A148" s="4" t="s">
        <v>721</v>
      </c>
      <c r="B148" s="5" t="n">
        <v>605</v>
      </c>
      <c r="C148" s="5" t="n">
        <v>202</v>
      </c>
    </row>
    <row r="149" spans="1:3">
      <c r="A149" s="4" t="s">
        <v>910</v>
      </c>
    </row>
    <row r="150" spans="1:3">
      <c r="A150" s="3" t="s">
        <v>700</v>
      </c>
    </row>
    <row r="151" spans="1:3">
      <c r="A151" s="4" t="s">
        <v>721</v>
      </c>
      <c r="B151" s="5" t="n">
        <v>2762</v>
      </c>
      <c r="C151" s="5" t="n">
        <v>1881</v>
      </c>
    </row>
    <row r="152" spans="1:3">
      <c r="A152" s="4" t="s">
        <v>911</v>
      </c>
    </row>
    <row r="153" spans="1:3">
      <c r="A153" s="3" t="s">
        <v>700</v>
      </c>
    </row>
    <row r="154" spans="1:3">
      <c r="A154" s="4" t="s">
        <v>717</v>
      </c>
      <c r="B154" s="5" t="n">
        <v>1115389</v>
      </c>
      <c r="C154" s="5" t="n">
        <v>1423144</v>
      </c>
    </row>
    <row r="155" spans="1:3">
      <c r="A155" s="4" t="s">
        <v>912</v>
      </c>
    </row>
    <row r="156" spans="1:3">
      <c r="A156" s="3" t="s">
        <v>700</v>
      </c>
    </row>
    <row r="157" spans="1:3">
      <c r="A157" s="4" t="s">
        <v>719</v>
      </c>
      <c r="B157" s="5" t="n">
        <v>1110570</v>
      </c>
      <c r="C157" s="5" t="n">
        <v>1413346</v>
      </c>
    </row>
    <row r="158" spans="1:3">
      <c r="A158" s="4" t="s">
        <v>717</v>
      </c>
      <c r="B158" s="5" t="n">
        <v>1114946</v>
      </c>
      <c r="C158" s="5" t="n">
        <v>1421467</v>
      </c>
    </row>
    <row r="159" spans="1:3">
      <c r="A159" s="4" t="s">
        <v>913</v>
      </c>
    </row>
    <row r="160" spans="1:3">
      <c r="A160" s="3" t="s">
        <v>700</v>
      </c>
    </row>
    <row r="161" spans="1:3">
      <c r="A161" s="4" t="s">
        <v>721</v>
      </c>
      <c r="B161" s="5" t="n">
        <v>3454</v>
      </c>
      <c r="C161" s="5" t="n">
        <v>5711</v>
      </c>
    </row>
    <row r="162" spans="1:3">
      <c r="A162" s="4" t="s">
        <v>914</v>
      </c>
    </row>
    <row r="163" spans="1:3">
      <c r="A163" s="3" t="s">
        <v>700</v>
      </c>
    </row>
    <row r="164" spans="1:3">
      <c r="A164" s="4" t="s">
        <v>721</v>
      </c>
      <c r="B164" s="5" t="n">
        <v>922</v>
      </c>
      <c r="C164" s="5" t="n">
        <v>2410</v>
      </c>
    </row>
    <row r="165" spans="1:3">
      <c r="A165" s="4" t="s">
        <v>915</v>
      </c>
    </row>
    <row r="166" spans="1:3">
      <c r="A166" s="3" t="s">
        <v>700</v>
      </c>
    </row>
    <row r="167" spans="1:3">
      <c r="A167" s="4" t="s">
        <v>719</v>
      </c>
      <c r="B167" s="5" t="n">
        <v>320</v>
      </c>
      <c r="C167" s="5" t="n">
        <v>276</v>
      </c>
    </row>
    <row r="168" spans="1:3">
      <c r="A168" s="4" t="s">
        <v>717</v>
      </c>
      <c r="B168" s="5" t="n">
        <v>443</v>
      </c>
      <c r="C168" s="5" t="n">
        <v>1677</v>
      </c>
    </row>
    <row r="169" spans="1:3">
      <c r="A169" s="4" t="s">
        <v>916</v>
      </c>
    </row>
    <row r="170" spans="1:3">
      <c r="A170" s="3" t="s">
        <v>700</v>
      </c>
    </row>
    <row r="171" spans="1:3">
      <c r="A171" s="4" t="s">
        <v>721</v>
      </c>
      <c r="B171" s="5" t="n">
        <v>0</v>
      </c>
      <c r="C171" s="5" t="n">
        <v>0</v>
      </c>
    </row>
    <row r="172" spans="1:3">
      <c r="A172" s="4" t="s">
        <v>917</v>
      </c>
    </row>
    <row r="173" spans="1:3">
      <c r="A173" s="3" t="s">
        <v>700</v>
      </c>
    </row>
    <row r="174" spans="1:3">
      <c r="A174" s="4" t="s">
        <v>721</v>
      </c>
      <c r="B174" s="5" t="n">
        <v>123</v>
      </c>
      <c r="C174" s="5" t="n">
        <v>1401</v>
      </c>
    </row>
    <row r="175" spans="1:3">
      <c r="A175" s="4" t="s">
        <v>918</v>
      </c>
    </row>
    <row r="176" spans="1:3">
      <c r="A176" s="3" t="s">
        <v>700</v>
      </c>
    </row>
    <row r="177" spans="1:3">
      <c r="A177" s="4" t="s">
        <v>717</v>
      </c>
      <c r="B177" s="5" t="n">
        <v>102587</v>
      </c>
      <c r="C177" s="5" t="n">
        <v>37408</v>
      </c>
    </row>
    <row r="178" spans="1:3">
      <c r="A178" s="4" t="s">
        <v>919</v>
      </c>
    </row>
    <row r="179" spans="1:3">
      <c r="A179" s="3" t="s">
        <v>700</v>
      </c>
    </row>
    <row r="180" spans="1:3">
      <c r="A180" s="4" t="s">
        <v>719</v>
      </c>
      <c r="B180" s="5" t="n">
        <v>98545</v>
      </c>
      <c r="C180" s="5" t="n">
        <v>35594</v>
      </c>
    </row>
    <row r="181" spans="1:3">
      <c r="A181" s="4" t="s">
        <v>717</v>
      </c>
      <c r="B181" s="5" t="n">
        <v>102407</v>
      </c>
      <c r="C181" s="5" t="n">
        <v>37138</v>
      </c>
    </row>
    <row r="182" spans="1:3">
      <c r="A182" s="4" t="s">
        <v>920</v>
      </c>
    </row>
    <row r="183" spans="1:3">
      <c r="A183" s="3" t="s">
        <v>700</v>
      </c>
    </row>
    <row r="184" spans="1:3">
      <c r="A184" s="4" t="s">
        <v>721</v>
      </c>
      <c r="B184" s="5" t="n">
        <v>3709</v>
      </c>
      <c r="C184" s="5" t="n">
        <v>1342</v>
      </c>
    </row>
    <row r="185" spans="1:3">
      <c r="A185" s="4" t="s">
        <v>921</v>
      </c>
    </row>
    <row r="186" spans="1:3">
      <c r="A186" s="3" t="s">
        <v>700</v>
      </c>
    </row>
    <row r="187" spans="1:3">
      <c r="A187" s="4" t="s">
        <v>721</v>
      </c>
      <c r="B187" s="5" t="n">
        <v>153</v>
      </c>
      <c r="C187" s="5" t="n">
        <v>202</v>
      </c>
    </row>
    <row r="188" spans="1:3">
      <c r="A188" s="4" t="s">
        <v>922</v>
      </c>
    </row>
    <row r="189" spans="1:3">
      <c r="A189" s="3" t="s">
        <v>700</v>
      </c>
    </row>
    <row r="190" spans="1:3">
      <c r="A190" s="4" t="s">
        <v>719</v>
      </c>
      <c r="B190" s="5" t="n">
        <v>128</v>
      </c>
      <c r="C190" s="5" t="n">
        <v>244</v>
      </c>
    </row>
    <row r="191" spans="1:3">
      <c r="A191" s="4" t="s">
        <v>717</v>
      </c>
      <c r="B191" s="5" t="n">
        <v>180</v>
      </c>
      <c r="C191" s="5" t="n">
        <v>270</v>
      </c>
    </row>
    <row r="192" spans="1:3">
      <c r="A192" s="4" t="s">
        <v>923</v>
      </c>
    </row>
    <row r="193" spans="1:3">
      <c r="A193" s="3" t="s">
        <v>700</v>
      </c>
    </row>
    <row r="194" spans="1:3">
      <c r="A194" s="4" t="s">
        <v>721</v>
      </c>
      <c r="B194" s="5" t="n">
        <v>1</v>
      </c>
      <c r="C194" s="5" t="n">
        <v>2</v>
      </c>
    </row>
    <row r="195" spans="1:3">
      <c r="A195" s="4" t="s">
        <v>924</v>
      </c>
    </row>
    <row r="196" spans="1:3">
      <c r="A196" s="3" t="s">
        <v>700</v>
      </c>
    </row>
    <row r="197" spans="1:3">
      <c r="A197" s="4" t="s">
        <v>721</v>
      </c>
      <c r="B197" s="6" t="n">
        <v>51</v>
      </c>
      <c r="C197" s="6" t="n">
        <v>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25</v>
      </c>
      <c r="B1" s="2" t="s">
        <v>1</v>
      </c>
    </row>
    <row r="2" spans="1:4">
      <c r="B2" s="2" t="s">
        <v>763</v>
      </c>
      <c r="C2" s="2" t="s">
        <v>764</v>
      </c>
      <c r="D2" s="2" t="s">
        <v>590</v>
      </c>
    </row>
    <row r="3" spans="1:4">
      <c r="A3" s="3" t="s">
        <v>765</v>
      </c>
    </row>
    <row r="4" spans="1:4">
      <c r="A4" s="4" t="s">
        <v>766</v>
      </c>
      <c r="B4" s="4" t="s">
        <v>555</v>
      </c>
    </row>
    <row r="5" spans="1:4">
      <c r="A5" s="4" t="s">
        <v>767</v>
      </c>
      <c r="B5" s="6" t="n">
        <v>52162000</v>
      </c>
      <c r="C5" s="6" t="n">
        <v>49026000</v>
      </c>
    </row>
    <row r="6" spans="1:4">
      <c r="A6" s="4" t="s">
        <v>78</v>
      </c>
    </row>
    <row r="7" spans="1:4">
      <c r="A7" s="3" t="s">
        <v>765</v>
      </c>
    </row>
    <row r="8" spans="1:4">
      <c r="A8" s="4" t="s">
        <v>768</v>
      </c>
      <c r="B8" s="4" t="s">
        <v>555</v>
      </c>
    </row>
    <row r="9" spans="1:4">
      <c r="A9" s="4" t="s">
        <v>769</v>
      </c>
      <c r="B9" s="5" t="n">
        <v>2</v>
      </c>
      <c r="C9" s="5" t="n">
        <v>8</v>
      </c>
    </row>
    <row r="10" spans="1:4">
      <c r="A10" s="4" t="s">
        <v>766</v>
      </c>
      <c r="B10" s="4" t="s">
        <v>555</v>
      </c>
      <c r="C10" s="4" t="s">
        <v>555</v>
      </c>
    </row>
    <row r="11" spans="1:4">
      <c r="A11" s="4" t="s">
        <v>770</v>
      </c>
      <c r="B11" s="6" t="n">
        <v>14151000</v>
      </c>
      <c r="C11" s="6" t="n">
        <v>9396000</v>
      </c>
      <c r="D11" s="6" t="n">
        <v>7687000</v>
      </c>
    </row>
    <row r="12" spans="1:4">
      <c r="A12" s="4" t="s">
        <v>771</v>
      </c>
      <c r="D12" s="5" t="n">
        <v>299000</v>
      </c>
    </row>
    <row r="13" spans="1:4">
      <c r="A13" s="4" t="s">
        <v>926</v>
      </c>
      <c r="B13" s="5" t="n">
        <v>80000</v>
      </c>
      <c r="C13" s="5" t="n">
        <v>119000</v>
      </c>
    </row>
    <row r="14" spans="1:4">
      <c r="A14" s="4" t="s">
        <v>772</v>
      </c>
      <c r="B14" s="5" t="n">
        <v>7275000</v>
      </c>
      <c r="C14" s="5" t="n">
        <v>7495000</v>
      </c>
      <c r="D14" s="5" t="n">
        <v>8965000</v>
      </c>
    </row>
    <row r="15" spans="1:4">
      <c r="A15" s="4" t="s">
        <v>773</v>
      </c>
      <c r="B15" s="5" t="n">
        <v>101000</v>
      </c>
      <c r="C15" s="5" t="n">
        <v>5000</v>
      </c>
      <c r="D15" s="6" t="n">
        <v>212000</v>
      </c>
    </row>
    <row r="16" spans="1:4">
      <c r="A16" s="4" t="s">
        <v>774</v>
      </c>
      <c r="B16" s="5" t="n">
        <v>6000</v>
      </c>
      <c r="C16" s="5" t="n">
        <v>3000</v>
      </c>
    </row>
    <row r="17" spans="1:4">
      <c r="A17" s="4" t="s">
        <v>880</v>
      </c>
    </row>
    <row r="18" spans="1:4">
      <c r="A18" s="3" t="s">
        <v>765</v>
      </c>
    </row>
    <row r="19" spans="1:4">
      <c r="A19" s="4" t="s">
        <v>776</v>
      </c>
      <c r="B19" s="5" t="n">
        <v>106000</v>
      </c>
      <c r="C19" s="5" t="n">
        <v>413000</v>
      </c>
    </row>
    <row r="20" spans="1:4">
      <c r="A20" s="4" t="s">
        <v>927</v>
      </c>
    </row>
    <row r="21" spans="1:4">
      <c r="A21" s="3" t="s">
        <v>765</v>
      </c>
    </row>
    <row r="22" spans="1:4">
      <c r="A22" s="4" t="s">
        <v>776</v>
      </c>
      <c r="B22" s="5" t="n">
        <v>1667000</v>
      </c>
      <c r="C22" s="5" t="n">
        <v>1868000</v>
      </c>
    </row>
    <row r="23" spans="1:4">
      <c r="A23" s="4" t="s">
        <v>767</v>
      </c>
      <c r="B23" s="6" t="n">
        <v>17000</v>
      </c>
      <c r="C23" s="6" t="n">
        <v>58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4</v>
      </c>
      <c r="D2" s="2" t="s">
        <v>117</v>
      </c>
    </row>
    <row r="3" spans="1:4">
      <c r="A3" s="3" t="s">
        <v>700</v>
      </c>
    </row>
    <row r="4" spans="1:4">
      <c r="A4" s="4" t="s">
        <v>779</v>
      </c>
      <c r="B4" s="6" t="n">
        <v>8228</v>
      </c>
      <c r="C4" s="6" t="n">
        <v>4869</v>
      </c>
    </row>
    <row r="5" spans="1:4">
      <c r="A5" s="4" t="s">
        <v>780</v>
      </c>
      <c r="B5" s="5" t="n">
        <v>5644</v>
      </c>
      <c r="C5" s="5" t="n">
        <v>3961</v>
      </c>
    </row>
    <row r="6" spans="1:4">
      <c r="A6" s="4" t="s">
        <v>781</v>
      </c>
      <c r="B6" s="5" t="n">
        <v>13872</v>
      </c>
      <c r="C6" s="5" t="n">
        <v>8830</v>
      </c>
    </row>
    <row r="7" spans="1:4">
      <c r="A7" s="4" t="s">
        <v>782</v>
      </c>
      <c r="B7" s="5" t="n">
        <v>8605</v>
      </c>
      <c r="C7" s="5" t="n">
        <v>5001</v>
      </c>
    </row>
    <row r="8" spans="1:4">
      <c r="A8" s="4" t="s">
        <v>783</v>
      </c>
      <c r="B8" s="5" t="n">
        <v>6457</v>
      </c>
      <c r="C8" s="5" t="n">
        <v>4579</v>
      </c>
    </row>
    <row r="9" spans="1:4">
      <c r="A9" s="4" t="s">
        <v>784</v>
      </c>
      <c r="B9" s="5" t="n">
        <v>15062</v>
      </c>
      <c r="C9" s="5" t="n">
        <v>9580</v>
      </c>
    </row>
    <row r="10" spans="1:4">
      <c r="A10" s="4" t="s">
        <v>785</v>
      </c>
      <c r="B10" s="5" t="n">
        <v>253</v>
      </c>
      <c r="C10" s="5" t="n">
        <v>537</v>
      </c>
    </row>
    <row r="11" spans="1:4">
      <c r="A11" s="4" t="s">
        <v>786</v>
      </c>
      <c r="B11" s="5" t="n">
        <v>0</v>
      </c>
      <c r="C11" s="5" t="n">
        <v>0</v>
      </c>
    </row>
    <row r="12" spans="1:4">
      <c r="A12" s="4" t="s">
        <v>787</v>
      </c>
      <c r="B12" s="5" t="n">
        <v>253</v>
      </c>
      <c r="C12" s="5" t="n">
        <v>537</v>
      </c>
    </row>
    <row r="13" spans="1:4">
      <c r="A13" s="4" t="s">
        <v>788</v>
      </c>
      <c r="B13" s="5" t="n">
        <v>8113</v>
      </c>
      <c r="C13" s="5" t="n">
        <v>4810</v>
      </c>
    </row>
    <row r="14" spans="1:4">
      <c r="A14" s="4" t="s">
        <v>789</v>
      </c>
      <c r="B14" s="5" t="n">
        <v>6038</v>
      </c>
      <c r="C14" s="5" t="n">
        <v>4586</v>
      </c>
    </row>
    <row r="15" spans="1:4">
      <c r="A15" s="4" t="s">
        <v>770</v>
      </c>
      <c r="B15" s="5" t="n">
        <v>14151</v>
      </c>
      <c r="C15" s="5" t="n">
        <v>9396</v>
      </c>
      <c r="D15" s="6" t="n">
        <v>7687</v>
      </c>
    </row>
    <row r="16" spans="1:4">
      <c r="A16" s="4" t="s">
        <v>790</v>
      </c>
      <c r="B16" s="5" t="n">
        <v>92</v>
      </c>
      <c r="C16" s="5" t="n">
        <v>75</v>
      </c>
    </row>
    <row r="17" spans="1:4">
      <c r="A17" s="4" t="s">
        <v>791</v>
      </c>
      <c r="B17" s="5" t="n">
        <v>80</v>
      </c>
      <c r="C17" s="5" t="n">
        <v>119</v>
      </c>
    </row>
    <row r="18" spans="1:4">
      <c r="A18" s="4" t="s">
        <v>792</v>
      </c>
      <c r="B18" s="5" t="n">
        <v>172</v>
      </c>
      <c r="C18" s="5" t="n">
        <v>194</v>
      </c>
    </row>
    <row r="19" spans="1:4">
      <c r="A19" s="4" t="s">
        <v>929</v>
      </c>
    </row>
    <row r="20" spans="1:4">
      <c r="A20" s="3" t="s">
        <v>700</v>
      </c>
    </row>
    <row r="21" spans="1:4">
      <c r="A21" s="4" t="s">
        <v>779</v>
      </c>
      <c r="B21" s="5" t="n">
        <v>66897</v>
      </c>
      <c r="C21" s="5" t="n">
        <v>78611</v>
      </c>
    </row>
    <row r="22" spans="1:4">
      <c r="A22" s="4" t="s">
        <v>780</v>
      </c>
      <c r="B22" s="5" t="n">
        <v>105367</v>
      </c>
      <c r="C22" s="5" t="n">
        <v>143643</v>
      </c>
    </row>
    <row r="23" spans="1:4">
      <c r="A23" s="4" t="s">
        <v>781</v>
      </c>
      <c r="B23" s="5" t="n">
        <v>172264</v>
      </c>
      <c r="C23" s="5" t="n">
        <v>222254</v>
      </c>
    </row>
    <row r="24" spans="1:4">
      <c r="A24" s="4" t="s">
        <v>782</v>
      </c>
      <c r="B24" s="5" t="n">
        <v>73399</v>
      </c>
      <c r="C24" s="5" t="n">
        <v>82605</v>
      </c>
    </row>
    <row r="25" spans="1:4">
      <c r="A25" s="4" t="s">
        <v>783</v>
      </c>
      <c r="B25" s="5" t="n">
        <v>144954</v>
      </c>
      <c r="C25" s="5" t="n">
        <v>189611</v>
      </c>
    </row>
    <row r="26" spans="1:4">
      <c r="A26" s="4" t="s">
        <v>784</v>
      </c>
      <c r="B26" s="5" t="n">
        <v>218353</v>
      </c>
      <c r="C26" s="5" t="n">
        <v>272216</v>
      </c>
    </row>
    <row r="27" spans="1:4">
      <c r="A27" s="4" t="s">
        <v>785</v>
      </c>
      <c r="B27" s="5" t="n">
        <v>1971</v>
      </c>
      <c r="C27" s="5" t="n">
        <v>2552</v>
      </c>
    </row>
    <row r="28" spans="1:4">
      <c r="A28" s="4" t="s">
        <v>786</v>
      </c>
      <c r="B28" s="5" t="n">
        <v>0</v>
      </c>
      <c r="C28" s="5" t="n">
        <v>0</v>
      </c>
    </row>
    <row r="29" spans="1:4">
      <c r="A29" s="4" t="s">
        <v>787</v>
      </c>
      <c r="B29" s="5" t="n">
        <v>1971</v>
      </c>
      <c r="C29" s="5" t="n">
        <v>2552</v>
      </c>
    </row>
    <row r="30" spans="1:4">
      <c r="A30" s="4" t="s">
        <v>788</v>
      </c>
      <c r="B30" s="5" t="n">
        <v>72825</v>
      </c>
      <c r="C30" s="5" t="n">
        <v>83601</v>
      </c>
    </row>
    <row r="31" spans="1:4">
      <c r="A31" s="4" t="s">
        <v>789</v>
      </c>
      <c r="B31" s="5" t="n">
        <v>121658</v>
      </c>
      <c r="C31" s="5" t="n">
        <v>129366</v>
      </c>
    </row>
    <row r="32" spans="1:4">
      <c r="A32" s="4" t="s">
        <v>770</v>
      </c>
      <c r="B32" s="5" t="n">
        <v>194483</v>
      </c>
      <c r="C32" s="5" t="n">
        <v>212967</v>
      </c>
      <c r="D32" s="5" t="n">
        <v>253172</v>
      </c>
    </row>
    <row r="33" spans="1:4">
      <c r="A33" s="4" t="s">
        <v>790</v>
      </c>
      <c r="B33" s="5" t="n">
        <v>3649</v>
      </c>
      <c r="C33" s="5" t="n">
        <v>4081</v>
      </c>
    </row>
    <row r="34" spans="1:4">
      <c r="A34" s="4" t="s">
        <v>791</v>
      </c>
      <c r="B34" s="5" t="n">
        <v>6729</v>
      </c>
      <c r="C34" s="5" t="n">
        <v>6003</v>
      </c>
      <c r="D34" s="6" t="n">
        <v>12869</v>
      </c>
    </row>
    <row r="35" spans="1:4">
      <c r="A35" s="4" t="s">
        <v>792</v>
      </c>
      <c r="B35" s="5" t="n">
        <v>10378</v>
      </c>
      <c r="C35" s="5" t="n">
        <v>10084</v>
      </c>
    </row>
    <row r="36" spans="1:4">
      <c r="A36" s="4" t="s">
        <v>704</v>
      </c>
    </row>
    <row r="37" spans="1:4">
      <c r="A37" s="3" t="s">
        <v>700</v>
      </c>
    </row>
    <row r="38" spans="1:4">
      <c r="A38" s="4" t="s">
        <v>779</v>
      </c>
      <c r="B38" s="5" t="n">
        <v>1837</v>
      </c>
      <c r="C38" s="5" t="n">
        <v>600</v>
      </c>
    </row>
    <row r="39" spans="1:4">
      <c r="A39" s="4" t="s">
        <v>780</v>
      </c>
      <c r="B39" s="5" t="n">
        <v>901</v>
      </c>
      <c r="C39" s="5" t="n">
        <v>11</v>
      </c>
    </row>
    <row r="40" spans="1:4">
      <c r="A40" s="4" t="s">
        <v>782</v>
      </c>
      <c r="B40" s="5" t="n">
        <v>2074</v>
      </c>
      <c r="C40" s="5" t="n">
        <v>658</v>
      </c>
    </row>
    <row r="41" spans="1:4">
      <c r="A41" s="4" t="s">
        <v>783</v>
      </c>
      <c r="B41" s="5" t="n">
        <v>905</v>
      </c>
      <c r="C41" s="5" t="n">
        <v>13</v>
      </c>
    </row>
    <row r="42" spans="1:4">
      <c r="A42" s="4" t="s">
        <v>785</v>
      </c>
      <c r="B42" s="5" t="n">
        <v>212</v>
      </c>
      <c r="C42" s="5" t="n">
        <v>173</v>
      </c>
    </row>
    <row r="43" spans="1:4">
      <c r="A43" s="4" t="s">
        <v>786</v>
      </c>
      <c r="B43" s="5" t="n">
        <v>0</v>
      </c>
      <c r="C43" s="5" t="n">
        <v>0</v>
      </c>
    </row>
    <row r="44" spans="1:4">
      <c r="A44" s="4" t="s">
        <v>788</v>
      </c>
      <c r="B44" s="5" t="n">
        <v>1700</v>
      </c>
      <c r="C44" s="5" t="n">
        <v>614</v>
      </c>
    </row>
    <row r="45" spans="1:4">
      <c r="A45" s="4" t="s">
        <v>789</v>
      </c>
      <c r="B45" s="5" t="n">
        <v>912</v>
      </c>
      <c r="C45" s="5" t="n">
        <v>13</v>
      </c>
    </row>
    <row r="46" spans="1:4">
      <c r="A46" s="4" t="s">
        <v>790</v>
      </c>
      <c r="B46" s="5" t="n">
        <v>8</v>
      </c>
      <c r="C46" s="5" t="n">
        <v>10</v>
      </c>
    </row>
    <row r="47" spans="1:4">
      <c r="A47" s="4" t="s">
        <v>791</v>
      </c>
      <c r="B47" s="5" t="n">
        <v>0</v>
      </c>
      <c r="C47" s="5" t="n">
        <v>1</v>
      </c>
    </row>
    <row r="48" spans="1:4">
      <c r="A48" s="4" t="s">
        <v>930</v>
      </c>
    </row>
    <row r="49" spans="1:4">
      <c r="A49" s="3" t="s">
        <v>700</v>
      </c>
    </row>
    <row r="50" spans="1:4">
      <c r="A50" s="4" t="s">
        <v>779</v>
      </c>
      <c r="B50" s="5" t="n">
        <v>3695</v>
      </c>
      <c r="C50" s="5" t="n">
        <v>3779</v>
      </c>
    </row>
    <row r="51" spans="1:4">
      <c r="A51" s="4" t="s">
        <v>780</v>
      </c>
      <c r="B51" s="5" t="n">
        <v>25843</v>
      </c>
      <c r="C51" s="5" t="n">
        <v>25364</v>
      </c>
    </row>
    <row r="52" spans="1:4">
      <c r="A52" s="4" t="s">
        <v>782</v>
      </c>
      <c r="B52" s="5" t="n">
        <v>7370</v>
      </c>
      <c r="C52" s="5" t="n">
        <v>4071</v>
      </c>
    </row>
    <row r="53" spans="1:4">
      <c r="A53" s="4" t="s">
        <v>783</v>
      </c>
      <c r="B53" s="5" t="n">
        <v>41792</v>
      </c>
      <c r="C53" s="5" t="n">
        <v>40332</v>
      </c>
    </row>
    <row r="54" spans="1:4">
      <c r="A54" s="4" t="s">
        <v>785</v>
      </c>
      <c r="B54" s="5" t="n">
        <v>292</v>
      </c>
      <c r="C54" s="5" t="n">
        <v>161</v>
      </c>
    </row>
    <row r="55" spans="1:4">
      <c r="A55" s="4" t="s">
        <v>786</v>
      </c>
      <c r="B55" s="5" t="n">
        <v>0</v>
      </c>
      <c r="C55" s="5" t="n">
        <v>0</v>
      </c>
    </row>
    <row r="56" spans="1:4">
      <c r="A56" s="4" t="s">
        <v>788</v>
      </c>
      <c r="B56" s="5" t="n">
        <v>6919</v>
      </c>
      <c r="C56" s="5" t="n">
        <v>4276</v>
      </c>
    </row>
    <row r="57" spans="1:4">
      <c r="A57" s="4" t="s">
        <v>789</v>
      </c>
      <c r="B57" s="5" t="n">
        <v>37535</v>
      </c>
      <c r="C57" s="5" t="n">
        <v>12102</v>
      </c>
    </row>
    <row r="58" spans="1:4">
      <c r="A58" s="4" t="s">
        <v>790</v>
      </c>
      <c r="B58" s="5" t="n">
        <v>187</v>
      </c>
      <c r="C58" s="5" t="n">
        <v>204</v>
      </c>
    </row>
    <row r="59" spans="1:4">
      <c r="A59" s="4" t="s">
        <v>791</v>
      </c>
      <c r="B59" s="5" t="n">
        <v>1208</v>
      </c>
      <c r="C59" s="5" t="n">
        <v>669</v>
      </c>
    </row>
    <row r="60" spans="1:4">
      <c r="A60" s="4" t="s">
        <v>705</v>
      </c>
    </row>
    <row r="61" spans="1:4">
      <c r="A61" s="3" t="s">
        <v>700</v>
      </c>
    </row>
    <row r="62" spans="1:4">
      <c r="A62" s="4" t="s">
        <v>779</v>
      </c>
      <c r="B62" s="5" t="n">
        <v>0</v>
      </c>
      <c r="C62" s="5" t="n">
        <v>0</v>
      </c>
    </row>
    <row r="63" spans="1:4">
      <c r="A63" s="4" t="s">
        <v>780</v>
      </c>
      <c r="B63" s="5" t="n">
        <v>0</v>
      </c>
      <c r="C63" s="5" t="n">
        <v>0</v>
      </c>
    </row>
    <row r="64" spans="1:4">
      <c r="A64" s="4" t="s">
        <v>782</v>
      </c>
      <c r="B64" s="5" t="n">
        <v>0</v>
      </c>
      <c r="C64" s="5" t="n">
        <v>0</v>
      </c>
    </row>
    <row r="65" spans="1:4">
      <c r="A65" s="4" t="s">
        <v>783</v>
      </c>
      <c r="B65" s="5" t="n">
        <v>0</v>
      </c>
      <c r="C65" s="5" t="n">
        <v>0</v>
      </c>
    </row>
    <row r="66" spans="1:4">
      <c r="A66" s="4" t="s">
        <v>785</v>
      </c>
      <c r="B66" s="5" t="n">
        <v>0</v>
      </c>
      <c r="C66" s="5" t="n">
        <v>0</v>
      </c>
    </row>
    <row r="67" spans="1:4">
      <c r="A67" s="4" t="s">
        <v>786</v>
      </c>
      <c r="B67" s="5" t="n">
        <v>0</v>
      </c>
      <c r="C67" s="5" t="n">
        <v>0</v>
      </c>
    </row>
    <row r="68" spans="1:4">
      <c r="A68" s="4" t="s">
        <v>788</v>
      </c>
      <c r="B68" s="5" t="n">
        <v>0</v>
      </c>
      <c r="C68" s="5" t="n">
        <v>0</v>
      </c>
    </row>
    <row r="69" spans="1:4">
      <c r="A69" s="4" t="s">
        <v>789</v>
      </c>
      <c r="B69" s="5" t="n">
        <v>0</v>
      </c>
      <c r="C69" s="5" t="n">
        <v>0</v>
      </c>
    </row>
    <row r="70" spans="1:4">
      <c r="A70" s="4" t="s">
        <v>790</v>
      </c>
      <c r="B70" s="5" t="n">
        <v>0</v>
      </c>
      <c r="C70" s="5" t="n">
        <v>0</v>
      </c>
    </row>
    <row r="71" spans="1:4">
      <c r="A71" s="4" t="s">
        <v>791</v>
      </c>
      <c r="B71" s="5" t="n">
        <v>0</v>
      </c>
      <c r="C71" s="5" t="n">
        <v>0</v>
      </c>
    </row>
    <row r="72" spans="1:4">
      <c r="A72" s="4" t="s">
        <v>931</v>
      </c>
    </row>
    <row r="73" spans="1:4">
      <c r="A73" s="3" t="s">
        <v>700</v>
      </c>
    </row>
    <row r="74" spans="1:4">
      <c r="A74" s="4" t="s">
        <v>779</v>
      </c>
      <c r="B74" s="5" t="n">
        <v>0</v>
      </c>
      <c r="C74" s="5" t="n">
        <v>0</v>
      </c>
    </row>
    <row r="75" spans="1:4">
      <c r="A75" s="4" t="s">
        <v>780</v>
      </c>
      <c r="B75" s="5" t="n">
        <v>0</v>
      </c>
      <c r="C75" s="5" t="n">
        <v>0</v>
      </c>
    </row>
    <row r="76" spans="1:4">
      <c r="A76" s="4" t="s">
        <v>782</v>
      </c>
      <c r="B76" s="5" t="n">
        <v>0</v>
      </c>
      <c r="C76" s="5" t="n">
        <v>0</v>
      </c>
    </row>
    <row r="77" spans="1:4">
      <c r="A77" s="4" t="s">
        <v>783</v>
      </c>
      <c r="B77" s="5" t="n">
        <v>0</v>
      </c>
      <c r="C77" s="5" t="n">
        <v>0</v>
      </c>
    </row>
    <row r="78" spans="1:4">
      <c r="A78" s="4" t="s">
        <v>785</v>
      </c>
      <c r="B78" s="5" t="n">
        <v>0</v>
      </c>
      <c r="C78" s="5" t="n">
        <v>0</v>
      </c>
    </row>
    <row r="79" spans="1:4">
      <c r="A79" s="4" t="s">
        <v>786</v>
      </c>
      <c r="B79" s="5" t="n">
        <v>0</v>
      </c>
      <c r="C79" s="5" t="n">
        <v>0</v>
      </c>
    </row>
    <row r="80" spans="1:4">
      <c r="A80" s="4" t="s">
        <v>788</v>
      </c>
      <c r="B80" s="5" t="n">
        <v>0</v>
      </c>
      <c r="C80" s="5" t="n">
        <v>0</v>
      </c>
    </row>
    <row r="81" spans="1:4">
      <c r="A81" s="4" t="s">
        <v>789</v>
      </c>
      <c r="B81" s="5" t="n">
        <v>0</v>
      </c>
      <c r="C81" s="5" t="n">
        <v>0</v>
      </c>
    </row>
    <row r="82" spans="1:4">
      <c r="A82" s="4" t="s">
        <v>790</v>
      </c>
      <c r="B82" s="5" t="n">
        <v>0</v>
      </c>
      <c r="C82" s="5" t="n">
        <v>0</v>
      </c>
    </row>
    <row r="83" spans="1:4">
      <c r="A83" s="4" t="s">
        <v>791</v>
      </c>
      <c r="B83" s="5" t="n">
        <v>0</v>
      </c>
      <c r="C83" s="5" t="n">
        <v>0</v>
      </c>
    </row>
    <row r="84" spans="1:4">
      <c r="A84" s="4" t="s">
        <v>706</v>
      </c>
    </row>
    <row r="85" spans="1:4">
      <c r="A85" s="3" t="s">
        <v>700</v>
      </c>
    </row>
    <row r="86" spans="1:4">
      <c r="A86" s="4" t="s">
        <v>779</v>
      </c>
      <c r="B86" s="5" t="n">
        <v>2499</v>
      </c>
      <c r="C86" s="5" t="n">
        <v>576</v>
      </c>
    </row>
    <row r="87" spans="1:4">
      <c r="A87" s="4" t="s">
        <v>780</v>
      </c>
      <c r="B87" s="5" t="n">
        <v>772</v>
      </c>
      <c r="C87" s="5" t="n">
        <v>0</v>
      </c>
    </row>
    <row r="88" spans="1:4">
      <c r="A88" s="4" t="s">
        <v>782</v>
      </c>
      <c r="B88" s="5" t="n">
        <v>2490</v>
      </c>
      <c r="C88" s="5" t="n">
        <v>576</v>
      </c>
    </row>
    <row r="89" spans="1:4">
      <c r="A89" s="4" t="s">
        <v>783</v>
      </c>
      <c r="B89" s="5" t="n">
        <v>779</v>
      </c>
      <c r="C89" s="5" t="n">
        <v>0</v>
      </c>
    </row>
    <row r="90" spans="1:4">
      <c r="A90" s="4" t="s">
        <v>785</v>
      </c>
      <c r="B90" s="5" t="n">
        <v>16</v>
      </c>
      <c r="C90" s="5" t="n">
        <v>5</v>
      </c>
    </row>
    <row r="91" spans="1:4">
      <c r="A91" s="4" t="s">
        <v>786</v>
      </c>
      <c r="B91" s="5" t="n">
        <v>0</v>
      </c>
      <c r="C91" s="5" t="n">
        <v>0</v>
      </c>
    </row>
    <row r="92" spans="1:4">
      <c r="A92" s="4" t="s">
        <v>788</v>
      </c>
      <c r="B92" s="5" t="n">
        <v>2386</v>
      </c>
      <c r="C92" s="5" t="n">
        <v>576</v>
      </c>
    </row>
    <row r="93" spans="1:4">
      <c r="A93" s="4" t="s">
        <v>789</v>
      </c>
      <c r="B93" s="5" t="n">
        <v>770</v>
      </c>
      <c r="C93" s="5" t="n">
        <v>0</v>
      </c>
    </row>
    <row r="94" spans="1:4">
      <c r="A94" s="4" t="s">
        <v>790</v>
      </c>
      <c r="B94" s="5" t="n">
        <v>3</v>
      </c>
      <c r="C94" s="5" t="n">
        <v>6</v>
      </c>
    </row>
    <row r="95" spans="1:4">
      <c r="A95" s="4" t="s">
        <v>791</v>
      </c>
      <c r="B95" s="5" t="n">
        <v>0</v>
      </c>
      <c r="C95" s="5" t="n">
        <v>0</v>
      </c>
    </row>
    <row r="96" spans="1:4">
      <c r="A96" s="4" t="s">
        <v>932</v>
      </c>
    </row>
    <row r="97" spans="1:4">
      <c r="A97" s="3" t="s">
        <v>700</v>
      </c>
    </row>
    <row r="98" spans="1:4">
      <c r="A98" s="4" t="s">
        <v>779</v>
      </c>
      <c r="B98" s="5" t="n">
        <v>0</v>
      </c>
      <c r="C98" s="5" t="n">
        <v>0</v>
      </c>
    </row>
    <row r="99" spans="1:4">
      <c r="A99" s="4" t="s">
        <v>780</v>
      </c>
      <c r="B99" s="5" t="n">
        <v>863</v>
      </c>
      <c r="C99" s="5" t="n">
        <v>0</v>
      </c>
    </row>
    <row r="100" spans="1:4">
      <c r="A100" s="4" t="s">
        <v>782</v>
      </c>
      <c r="B100" s="5" t="n">
        <v>0</v>
      </c>
      <c r="C100" s="5" t="n">
        <v>0</v>
      </c>
    </row>
    <row r="101" spans="1:4">
      <c r="A101" s="4" t="s">
        <v>783</v>
      </c>
      <c r="B101" s="5" t="n">
        <v>882</v>
      </c>
      <c r="C101" s="5" t="n">
        <v>0</v>
      </c>
    </row>
    <row r="102" spans="1:4">
      <c r="A102" s="4" t="s">
        <v>785</v>
      </c>
      <c r="B102" s="5" t="n">
        <v>0</v>
      </c>
      <c r="C102" s="5" t="n">
        <v>0</v>
      </c>
    </row>
    <row r="103" spans="1:4">
      <c r="A103" s="4" t="s">
        <v>786</v>
      </c>
      <c r="B103" s="5" t="n">
        <v>0</v>
      </c>
      <c r="C103" s="5" t="n">
        <v>0</v>
      </c>
    </row>
    <row r="104" spans="1:4">
      <c r="A104" s="4" t="s">
        <v>788</v>
      </c>
      <c r="B104" s="5" t="n">
        <v>0</v>
      </c>
      <c r="C104" s="5" t="n">
        <v>0</v>
      </c>
    </row>
    <row r="105" spans="1:4">
      <c r="A105" s="4" t="s">
        <v>789</v>
      </c>
      <c r="B105" s="5" t="n">
        <v>618</v>
      </c>
      <c r="C105" s="5" t="n">
        <v>0</v>
      </c>
    </row>
    <row r="106" spans="1:4">
      <c r="A106" s="4" t="s">
        <v>790</v>
      </c>
      <c r="B106" s="5" t="n">
        <v>0</v>
      </c>
      <c r="C106" s="5" t="n">
        <v>0</v>
      </c>
    </row>
    <row r="107" spans="1:4">
      <c r="A107" s="4" t="s">
        <v>791</v>
      </c>
      <c r="B107" s="5" t="n">
        <v>21</v>
      </c>
      <c r="C107" s="5" t="n">
        <v>0</v>
      </c>
    </row>
    <row r="108" spans="1:4">
      <c r="A108" s="4" t="s">
        <v>707</v>
      </c>
    </row>
    <row r="109" spans="1:4">
      <c r="A109" s="3" t="s">
        <v>700</v>
      </c>
    </row>
    <row r="110" spans="1:4">
      <c r="A110" s="4" t="s">
        <v>779</v>
      </c>
      <c r="B110" s="5" t="n">
        <v>2801</v>
      </c>
      <c r="C110" s="5" t="n">
        <v>1381</v>
      </c>
    </row>
    <row r="111" spans="1:4">
      <c r="A111" s="4" t="s">
        <v>780</v>
      </c>
      <c r="B111" s="5" t="n">
        <v>3772</v>
      </c>
      <c r="C111" s="5" t="n">
        <v>3780</v>
      </c>
    </row>
    <row r="112" spans="1:4">
      <c r="A112" s="4" t="s">
        <v>782</v>
      </c>
      <c r="B112" s="5" t="n">
        <v>2914</v>
      </c>
      <c r="C112" s="5" t="n">
        <v>1404</v>
      </c>
    </row>
    <row r="113" spans="1:4">
      <c r="A113" s="4" t="s">
        <v>783</v>
      </c>
      <c r="B113" s="5" t="n">
        <v>4550</v>
      </c>
      <c r="C113" s="5" t="n">
        <v>4383</v>
      </c>
    </row>
    <row r="114" spans="1:4">
      <c r="A114" s="4" t="s">
        <v>785</v>
      </c>
      <c r="B114" s="5" t="n">
        <v>17</v>
      </c>
      <c r="C114" s="5" t="n">
        <v>18</v>
      </c>
    </row>
    <row r="115" spans="1:4">
      <c r="A115" s="4" t="s">
        <v>786</v>
      </c>
      <c r="B115" s="5" t="n">
        <v>0</v>
      </c>
      <c r="C115" s="5" t="n">
        <v>0</v>
      </c>
    </row>
    <row r="116" spans="1:4">
      <c r="A116" s="4" t="s">
        <v>788</v>
      </c>
      <c r="B116" s="5" t="n">
        <v>2900</v>
      </c>
      <c r="C116" s="5" t="n">
        <v>1362</v>
      </c>
    </row>
    <row r="117" spans="1:4">
      <c r="A117" s="4" t="s">
        <v>789</v>
      </c>
      <c r="B117" s="5" t="n">
        <v>4134</v>
      </c>
      <c r="C117" s="5" t="n">
        <v>4407</v>
      </c>
    </row>
    <row r="118" spans="1:4">
      <c r="A118" s="4" t="s">
        <v>790</v>
      </c>
      <c r="B118" s="5" t="n">
        <v>41</v>
      </c>
      <c r="C118" s="5" t="n">
        <v>18</v>
      </c>
    </row>
    <row r="119" spans="1:4">
      <c r="A119" s="4" t="s">
        <v>791</v>
      </c>
      <c r="B119" s="5" t="n">
        <v>73</v>
      </c>
      <c r="C119" s="5" t="n">
        <v>111</v>
      </c>
    </row>
    <row r="120" spans="1:4">
      <c r="A120" s="4" t="s">
        <v>933</v>
      </c>
    </row>
    <row r="121" spans="1:4">
      <c r="A121" s="3" t="s">
        <v>700</v>
      </c>
    </row>
    <row r="122" spans="1:4">
      <c r="A122" s="4" t="s">
        <v>779</v>
      </c>
      <c r="B122" s="5" t="n">
        <v>10061</v>
      </c>
      <c r="C122" s="5" t="n">
        <v>12169</v>
      </c>
    </row>
    <row r="123" spans="1:4">
      <c r="A123" s="4" t="s">
        <v>780</v>
      </c>
      <c r="B123" s="5" t="n">
        <v>25482</v>
      </c>
      <c r="C123" s="5" t="n">
        <v>36074</v>
      </c>
    </row>
    <row r="124" spans="1:4">
      <c r="A124" s="4" t="s">
        <v>782</v>
      </c>
      <c r="B124" s="5" t="n">
        <v>10372</v>
      </c>
      <c r="C124" s="5" t="n">
        <v>12601</v>
      </c>
    </row>
    <row r="125" spans="1:4">
      <c r="A125" s="4" t="s">
        <v>783</v>
      </c>
      <c r="B125" s="5" t="n">
        <v>32597</v>
      </c>
      <c r="C125" s="5" t="n">
        <v>41222</v>
      </c>
    </row>
    <row r="126" spans="1:4">
      <c r="A126" s="4" t="s">
        <v>785</v>
      </c>
      <c r="B126" s="5" t="n">
        <v>291</v>
      </c>
      <c r="C126" s="5" t="n">
        <v>488</v>
      </c>
    </row>
    <row r="127" spans="1:4">
      <c r="A127" s="4" t="s">
        <v>786</v>
      </c>
      <c r="B127" s="5" t="n">
        <v>0</v>
      </c>
      <c r="C127" s="5" t="n">
        <v>0</v>
      </c>
    </row>
    <row r="128" spans="1:4">
      <c r="A128" s="4" t="s">
        <v>788</v>
      </c>
      <c r="B128" s="5" t="n">
        <v>10369</v>
      </c>
      <c r="C128" s="5" t="n">
        <v>12894</v>
      </c>
    </row>
    <row r="129" spans="1:4">
      <c r="A129" s="4" t="s">
        <v>789</v>
      </c>
      <c r="B129" s="5" t="n">
        <v>26687</v>
      </c>
      <c r="C129" s="5" t="n">
        <v>36801</v>
      </c>
    </row>
    <row r="130" spans="1:4">
      <c r="A130" s="4" t="s">
        <v>790</v>
      </c>
      <c r="B130" s="5" t="n">
        <v>529</v>
      </c>
      <c r="C130" s="5" t="n">
        <v>647</v>
      </c>
    </row>
    <row r="131" spans="1:4">
      <c r="A131" s="4" t="s">
        <v>791</v>
      </c>
      <c r="B131" s="5" t="n">
        <v>1665</v>
      </c>
      <c r="C131" s="5" t="n">
        <v>1647</v>
      </c>
    </row>
    <row r="132" spans="1:4">
      <c r="A132" s="4" t="s">
        <v>708</v>
      </c>
    </row>
    <row r="133" spans="1:4">
      <c r="A133" s="3" t="s">
        <v>700</v>
      </c>
    </row>
    <row r="134" spans="1:4">
      <c r="A134" s="4" t="s">
        <v>779</v>
      </c>
      <c r="B134" s="5" t="n">
        <v>981</v>
      </c>
      <c r="C134" s="5" t="n">
        <v>2066</v>
      </c>
    </row>
    <row r="135" spans="1:4">
      <c r="A135" s="4" t="s">
        <v>780</v>
      </c>
      <c r="B135" s="5" t="n">
        <v>128</v>
      </c>
      <c r="C135" s="5" t="n">
        <v>146</v>
      </c>
    </row>
    <row r="136" spans="1:4">
      <c r="A136" s="4" t="s">
        <v>782</v>
      </c>
      <c r="B136" s="5" t="n">
        <v>1017</v>
      </c>
      <c r="C136" s="5" t="n">
        <v>2116</v>
      </c>
    </row>
    <row r="137" spans="1:4">
      <c r="A137" s="4" t="s">
        <v>783</v>
      </c>
      <c r="B137" s="5" t="n">
        <v>131</v>
      </c>
      <c r="C137" s="5" t="n">
        <v>150</v>
      </c>
    </row>
    <row r="138" spans="1:4">
      <c r="A138" s="4" t="s">
        <v>785</v>
      </c>
      <c r="B138" s="5" t="n">
        <v>6</v>
      </c>
      <c r="C138" s="5" t="n">
        <v>338</v>
      </c>
    </row>
    <row r="139" spans="1:4">
      <c r="A139" s="4" t="s">
        <v>786</v>
      </c>
      <c r="B139" s="5" t="n">
        <v>0</v>
      </c>
      <c r="C139" s="5" t="n">
        <v>0</v>
      </c>
    </row>
    <row r="140" spans="1:4">
      <c r="A140" s="4" t="s">
        <v>788</v>
      </c>
      <c r="B140" s="5" t="n">
        <v>1031</v>
      </c>
      <c r="C140" s="5" t="n">
        <v>2011</v>
      </c>
    </row>
    <row r="141" spans="1:4">
      <c r="A141" s="4" t="s">
        <v>789</v>
      </c>
      <c r="B141" s="5" t="n">
        <v>137</v>
      </c>
      <c r="C141" s="5" t="n">
        <v>159</v>
      </c>
    </row>
    <row r="142" spans="1:4">
      <c r="A142" s="4" t="s">
        <v>790</v>
      </c>
      <c r="B142" s="5" t="n">
        <v>40</v>
      </c>
      <c r="C142" s="5" t="n">
        <v>40</v>
      </c>
    </row>
    <row r="143" spans="1:4">
      <c r="A143" s="4" t="s">
        <v>791</v>
      </c>
      <c r="B143" s="5" t="n">
        <v>7</v>
      </c>
      <c r="C143" s="5" t="n">
        <v>7</v>
      </c>
    </row>
    <row r="144" spans="1:4">
      <c r="A144" s="4" t="s">
        <v>934</v>
      </c>
    </row>
    <row r="145" spans="1:4">
      <c r="A145" s="3" t="s">
        <v>700</v>
      </c>
    </row>
    <row r="146" spans="1:4">
      <c r="A146" s="4" t="s">
        <v>779</v>
      </c>
      <c r="B146" s="5" t="n">
        <v>52501</v>
      </c>
      <c r="C146" s="5" t="n">
        <v>62003</v>
      </c>
    </row>
    <row r="147" spans="1:4">
      <c r="A147" s="4" t="s">
        <v>780</v>
      </c>
      <c r="B147" s="5" t="n">
        <v>50632</v>
      </c>
      <c r="C147" s="5" t="n">
        <v>78435</v>
      </c>
    </row>
    <row r="148" spans="1:4">
      <c r="A148" s="4" t="s">
        <v>782</v>
      </c>
      <c r="B148" s="5" t="n">
        <v>55017</v>
      </c>
      <c r="C148" s="5" t="n">
        <v>65273</v>
      </c>
    </row>
    <row r="149" spans="1:4">
      <c r="A149" s="4" t="s">
        <v>783</v>
      </c>
      <c r="B149" s="5" t="n">
        <v>64912</v>
      </c>
      <c r="C149" s="5" t="n">
        <v>100427</v>
      </c>
    </row>
    <row r="150" spans="1:4">
      <c r="A150" s="4" t="s">
        <v>785</v>
      </c>
      <c r="B150" s="5" t="n">
        <v>1386</v>
      </c>
      <c r="C150" s="5" t="n">
        <v>1901</v>
      </c>
    </row>
    <row r="151" spans="1:4">
      <c r="A151" s="4" t="s">
        <v>786</v>
      </c>
      <c r="B151" s="5" t="n">
        <v>0</v>
      </c>
      <c r="C151" s="5" t="n">
        <v>0</v>
      </c>
    </row>
    <row r="152" spans="1:4">
      <c r="A152" s="4" t="s">
        <v>788</v>
      </c>
      <c r="B152" s="5" t="n">
        <v>54885</v>
      </c>
      <c r="C152" s="5" t="n">
        <v>65756</v>
      </c>
    </row>
    <row r="153" spans="1:4">
      <c r="A153" s="4" t="s">
        <v>789</v>
      </c>
      <c r="B153" s="5" t="n">
        <v>53586</v>
      </c>
      <c r="C153" s="5" t="n">
        <v>78368</v>
      </c>
    </row>
    <row r="154" spans="1:4">
      <c r="A154" s="4" t="s">
        <v>790</v>
      </c>
      <c r="B154" s="5" t="n">
        <v>2904</v>
      </c>
      <c r="C154" s="5" t="n">
        <v>3201</v>
      </c>
    </row>
    <row r="155" spans="1:4">
      <c r="A155" s="4" t="s">
        <v>791</v>
      </c>
      <c r="B155" s="5" t="n">
        <v>3500</v>
      </c>
      <c r="C155" s="5" t="n">
        <v>3578</v>
      </c>
    </row>
    <row r="156" spans="1:4">
      <c r="A156" s="4" t="s">
        <v>709</v>
      </c>
    </row>
    <row r="157" spans="1:4">
      <c r="A157" s="3" t="s">
        <v>700</v>
      </c>
    </row>
    <row r="158" spans="1:4">
      <c r="A158" s="4" t="s">
        <v>779</v>
      </c>
      <c r="B158" s="5" t="n">
        <v>110</v>
      </c>
      <c r="C158" s="5" t="n">
        <v>246</v>
      </c>
    </row>
    <row r="159" spans="1:4">
      <c r="A159" s="4" t="s">
        <v>780</v>
      </c>
      <c r="B159" s="5" t="n">
        <v>71</v>
      </c>
      <c r="C159" s="5" t="n">
        <v>24</v>
      </c>
    </row>
    <row r="160" spans="1:4">
      <c r="A160" s="4" t="s">
        <v>782</v>
      </c>
      <c r="B160" s="5" t="n">
        <v>110</v>
      </c>
      <c r="C160" s="5" t="n">
        <v>247</v>
      </c>
    </row>
    <row r="161" spans="1:4">
      <c r="A161" s="4" t="s">
        <v>783</v>
      </c>
      <c r="B161" s="5" t="n">
        <v>92</v>
      </c>
      <c r="C161" s="5" t="n">
        <v>33</v>
      </c>
    </row>
    <row r="162" spans="1:4">
      <c r="A162" s="4" t="s">
        <v>785</v>
      </c>
      <c r="B162" s="5" t="n">
        <v>2</v>
      </c>
      <c r="C162" s="5" t="n">
        <v>3</v>
      </c>
    </row>
    <row r="163" spans="1:4">
      <c r="A163" s="4" t="s">
        <v>786</v>
      </c>
      <c r="B163" s="5" t="n">
        <v>0</v>
      </c>
      <c r="C163" s="5" t="n">
        <v>0</v>
      </c>
    </row>
    <row r="164" spans="1:4">
      <c r="A164" s="4" t="s">
        <v>788</v>
      </c>
      <c r="B164" s="5" t="n">
        <v>96</v>
      </c>
      <c r="C164" s="5" t="n">
        <v>247</v>
      </c>
    </row>
    <row r="165" spans="1:4">
      <c r="A165" s="4" t="s">
        <v>789</v>
      </c>
      <c r="B165" s="5" t="n">
        <v>85</v>
      </c>
      <c r="C165" s="5" t="n">
        <v>7</v>
      </c>
    </row>
    <row r="166" spans="1:4">
      <c r="A166" s="4" t="s">
        <v>790</v>
      </c>
      <c r="B166" s="5" t="n">
        <v>0</v>
      </c>
      <c r="C166" s="5" t="n">
        <v>1</v>
      </c>
    </row>
    <row r="167" spans="1:4">
      <c r="A167" s="4" t="s">
        <v>791</v>
      </c>
      <c r="B167" s="5" t="n">
        <v>0</v>
      </c>
      <c r="C167" s="5" t="n">
        <v>0</v>
      </c>
    </row>
    <row r="168" spans="1:4">
      <c r="A168" s="4" t="s">
        <v>935</v>
      </c>
    </row>
    <row r="169" spans="1:4">
      <c r="A169" s="3" t="s">
        <v>700</v>
      </c>
    </row>
    <row r="170" spans="1:4">
      <c r="A170" s="4" t="s">
        <v>779</v>
      </c>
      <c r="B170" s="5" t="n">
        <v>640</v>
      </c>
      <c r="C170" s="5" t="n">
        <v>660</v>
      </c>
    </row>
    <row r="171" spans="1:4">
      <c r="A171" s="4" t="s">
        <v>780</v>
      </c>
      <c r="B171" s="5" t="n">
        <v>2547</v>
      </c>
      <c r="C171" s="5" t="n">
        <v>3770</v>
      </c>
    </row>
    <row r="172" spans="1:4">
      <c r="A172" s="4" t="s">
        <v>782</v>
      </c>
      <c r="B172" s="5" t="n">
        <v>640</v>
      </c>
      <c r="C172" s="5" t="n">
        <v>660</v>
      </c>
    </row>
    <row r="173" spans="1:4">
      <c r="A173" s="4" t="s">
        <v>783</v>
      </c>
      <c r="B173" s="5" t="n">
        <v>4771</v>
      </c>
      <c r="C173" s="5" t="n">
        <v>7630</v>
      </c>
    </row>
    <row r="174" spans="1:4">
      <c r="A174" s="4" t="s">
        <v>785</v>
      </c>
      <c r="B174" s="5" t="n">
        <v>2</v>
      </c>
      <c r="C174" s="5" t="n">
        <v>2</v>
      </c>
    </row>
    <row r="175" spans="1:4">
      <c r="A175" s="4" t="s">
        <v>786</v>
      </c>
      <c r="B175" s="5" t="n">
        <v>0</v>
      </c>
      <c r="C175" s="5" t="n">
        <v>0</v>
      </c>
    </row>
    <row r="176" spans="1:4">
      <c r="A176" s="4" t="s">
        <v>788</v>
      </c>
      <c r="B176" s="5" t="n">
        <v>652</v>
      </c>
      <c r="C176" s="5" t="n">
        <v>675</v>
      </c>
    </row>
    <row r="177" spans="1:4">
      <c r="A177" s="4" t="s">
        <v>789</v>
      </c>
      <c r="B177" s="5" t="n">
        <v>3232</v>
      </c>
      <c r="C177" s="5" t="n">
        <v>2095</v>
      </c>
    </row>
    <row r="178" spans="1:4">
      <c r="A178" s="4" t="s">
        <v>790</v>
      </c>
      <c r="B178" s="5" t="n">
        <v>29</v>
      </c>
      <c r="C178" s="5" t="n">
        <v>29</v>
      </c>
    </row>
    <row r="179" spans="1:4">
      <c r="A179" s="4" t="s">
        <v>791</v>
      </c>
      <c r="B179" s="6" t="n">
        <v>335</v>
      </c>
      <c r="C179" s="6" t="n">
        <v>1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36</v>
      </c>
      <c r="B1" s="2" t="s">
        <v>1</v>
      </c>
    </row>
    <row r="2" spans="1:4">
      <c r="B2" s="2" t="s">
        <v>763</v>
      </c>
      <c r="C2" s="2" t="s">
        <v>764</v>
      </c>
      <c r="D2" s="2" t="s">
        <v>794</v>
      </c>
    </row>
    <row r="3" spans="1:4">
      <c r="A3" s="3" t="s">
        <v>700</v>
      </c>
    </row>
    <row r="4" spans="1:4">
      <c r="A4" s="4" t="s">
        <v>795</v>
      </c>
      <c r="B4" s="5" t="n">
        <v>5</v>
      </c>
      <c r="C4" s="5" t="n">
        <v>5</v>
      </c>
      <c r="D4" s="5" t="n">
        <v>28</v>
      </c>
    </row>
    <row r="5" spans="1:4">
      <c r="A5" s="4" t="s">
        <v>796</v>
      </c>
      <c r="B5" s="6" t="n">
        <v>2931</v>
      </c>
      <c r="C5" s="6" t="n">
        <v>712</v>
      </c>
      <c r="D5" s="6" t="n">
        <v>6859</v>
      </c>
    </row>
    <row r="6" spans="1:4">
      <c r="A6" s="4" t="s">
        <v>797</v>
      </c>
      <c r="B6" s="6" t="n">
        <v>2927</v>
      </c>
      <c r="C6" s="6" t="n">
        <v>552</v>
      </c>
      <c r="D6" s="6" t="n">
        <v>5358</v>
      </c>
    </row>
    <row r="7" spans="1:4">
      <c r="A7" s="4" t="s">
        <v>704</v>
      </c>
    </row>
    <row r="8" spans="1:4">
      <c r="A8" s="3" t="s">
        <v>700</v>
      </c>
    </row>
    <row r="9" spans="1:4">
      <c r="A9" s="4" t="s">
        <v>795</v>
      </c>
      <c r="B9" s="5" t="n">
        <v>2</v>
      </c>
      <c r="C9" s="5" t="n">
        <v>1</v>
      </c>
    </row>
    <row r="10" spans="1:4">
      <c r="A10" s="4" t="s">
        <v>796</v>
      </c>
      <c r="B10" s="6" t="n">
        <v>2778</v>
      </c>
      <c r="C10" s="6" t="n">
        <v>48</v>
      </c>
    </row>
    <row r="11" spans="1:4">
      <c r="A11" s="4" t="s">
        <v>797</v>
      </c>
      <c r="B11" s="6" t="n">
        <v>2778</v>
      </c>
      <c r="C11" s="6" t="n">
        <v>44</v>
      </c>
    </row>
    <row r="12" spans="1:4">
      <c r="A12" s="4" t="s">
        <v>707</v>
      </c>
    </row>
    <row r="13" spans="1:4">
      <c r="A13" s="3" t="s">
        <v>700</v>
      </c>
    </row>
    <row r="14" spans="1:4">
      <c r="A14" s="4" t="s">
        <v>795</v>
      </c>
      <c r="B14" s="5" t="n">
        <v>2</v>
      </c>
      <c r="C14" s="5" t="n">
        <v>2</v>
      </c>
      <c r="D14" s="5" t="n">
        <v>23</v>
      </c>
    </row>
    <row r="15" spans="1:4">
      <c r="A15" s="4" t="s">
        <v>796</v>
      </c>
      <c r="B15" s="6" t="n">
        <v>73</v>
      </c>
      <c r="C15" s="6" t="n">
        <v>142</v>
      </c>
      <c r="D15" s="6" t="n">
        <v>3744</v>
      </c>
    </row>
    <row r="16" spans="1:4">
      <c r="A16" s="4" t="s">
        <v>797</v>
      </c>
      <c r="B16" s="6" t="n">
        <v>73</v>
      </c>
      <c r="C16" s="6" t="n">
        <v>127</v>
      </c>
      <c r="D16" s="6" t="n">
        <v>3127</v>
      </c>
    </row>
    <row r="17" spans="1:4">
      <c r="A17" s="4" t="s">
        <v>708</v>
      </c>
    </row>
    <row r="18" spans="1:4">
      <c r="A18" s="3" t="s">
        <v>700</v>
      </c>
    </row>
    <row r="19" spans="1:4">
      <c r="A19" s="4" t="s">
        <v>795</v>
      </c>
      <c r="B19" s="5" t="n">
        <v>1</v>
      </c>
      <c r="C19" s="5" t="n">
        <v>2</v>
      </c>
      <c r="D19" s="5" t="n">
        <v>5</v>
      </c>
    </row>
    <row r="20" spans="1:4">
      <c r="A20" s="4" t="s">
        <v>796</v>
      </c>
      <c r="B20" s="6" t="n">
        <v>80</v>
      </c>
      <c r="C20" s="6" t="n">
        <v>522</v>
      </c>
      <c r="D20" s="6" t="n">
        <v>3115</v>
      </c>
    </row>
    <row r="21" spans="1:4">
      <c r="A21" s="4" t="s">
        <v>797</v>
      </c>
      <c r="B21" s="6" t="n">
        <v>76</v>
      </c>
      <c r="C21" s="6" t="n">
        <v>381</v>
      </c>
      <c r="D21" s="6" t="n">
        <v>22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7</v>
      </c>
      <c r="B1" s="2" t="s">
        <v>1</v>
      </c>
    </row>
    <row r="2" spans="1:3">
      <c r="B2" s="2" t="s">
        <v>763</v>
      </c>
      <c r="C2" s="2" t="s">
        <v>764</v>
      </c>
    </row>
    <row r="3" spans="1:3">
      <c r="A3" s="3" t="s">
        <v>799</v>
      </c>
    </row>
    <row r="4" spans="1:3">
      <c r="A4" s="4" t="s">
        <v>800</v>
      </c>
      <c r="B4" s="5" t="n">
        <v>54</v>
      </c>
      <c r="C4" s="5" t="n">
        <v>72</v>
      </c>
    </row>
    <row r="5" spans="1:3">
      <c r="A5" s="4" t="s">
        <v>801</v>
      </c>
      <c r="B5" s="5" t="n">
        <v>5</v>
      </c>
      <c r="C5" s="5" t="n">
        <v>5</v>
      </c>
    </row>
    <row r="6" spans="1:3">
      <c r="A6" s="4" t="s">
        <v>802</v>
      </c>
      <c r="B6" s="5" t="n">
        <v>14</v>
      </c>
      <c r="C6" s="5" t="n">
        <v>4</v>
      </c>
    </row>
    <row r="7" spans="1:3">
      <c r="A7" s="4" t="s">
        <v>803</v>
      </c>
      <c r="B7" s="5" t="n">
        <v>-11</v>
      </c>
      <c r="C7" s="5" t="n">
        <v>-13</v>
      </c>
    </row>
    <row r="8" spans="1:3">
      <c r="A8" s="4" t="s">
        <v>804</v>
      </c>
      <c r="B8" s="5" t="n">
        <v>-7</v>
      </c>
      <c r="C8" s="5" t="n">
        <v>-14</v>
      </c>
    </row>
    <row r="9" spans="1:3">
      <c r="A9" s="4" t="s">
        <v>938</v>
      </c>
      <c r="B9" s="5" t="n">
        <v>-1</v>
      </c>
    </row>
    <row r="10" spans="1:3">
      <c r="A10" s="4" t="s">
        <v>805</v>
      </c>
      <c r="B10" s="5" t="n">
        <v>0</v>
      </c>
      <c r="C10" s="5" t="n">
        <v>0</v>
      </c>
    </row>
    <row r="11" spans="1:3">
      <c r="A11" s="4" t="s">
        <v>939</v>
      </c>
      <c r="B11" s="5" t="n">
        <v>0</v>
      </c>
    </row>
    <row r="12" spans="1:3">
      <c r="A12" s="4" t="s">
        <v>806</v>
      </c>
      <c r="B12" s="5" t="n">
        <v>54</v>
      </c>
      <c r="C12" s="5" t="n">
        <v>54</v>
      </c>
    </row>
    <row r="13" spans="1:3">
      <c r="A13" s="3" t="s">
        <v>807</v>
      </c>
    </row>
    <row r="14" spans="1:3">
      <c r="A14" s="4" t="s">
        <v>808</v>
      </c>
      <c r="B14" s="6" t="n">
        <v>7495</v>
      </c>
      <c r="C14" s="6" t="n">
        <v>8965</v>
      </c>
    </row>
    <row r="15" spans="1:3">
      <c r="A15" s="4" t="s">
        <v>809</v>
      </c>
      <c r="B15" s="5" t="n">
        <v>3168</v>
      </c>
      <c r="C15" s="5" t="n">
        <v>712</v>
      </c>
    </row>
    <row r="16" spans="1:3">
      <c r="A16" s="4" t="s">
        <v>940</v>
      </c>
      <c r="B16" s="5" t="n">
        <v>1931</v>
      </c>
      <c r="C16" s="5" t="n">
        <v>435</v>
      </c>
    </row>
    <row r="17" spans="1:3">
      <c r="A17" s="4" t="s">
        <v>811</v>
      </c>
      <c r="B17" s="5" t="n">
        <v>-1964</v>
      </c>
      <c r="C17" s="5" t="n">
        <v>-1229</v>
      </c>
    </row>
    <row r="18" spans="1:3">
      <c r="A18" s="4" t="s">
        <v>812</v>
      </c>
      <c r="B18" s="5" t="n">
        <v>-370</v>
      </c>
      <c r="C18" s="5" t="n">
        <v>-744</v>
      </c>
    </row>
    <row r="19" spans="1:3">
      <c r="A19" s="4" t="s">
        <v>941</v>
      </c>
      <c r="B19" s="5" t="n">
        <v>-101</v>
      </c>
    </row>
    <row r="20" spans="1:3">
      <c r="A20" s="4" t="s">
        <v>813</v>
      </c>
      <c r="B20" s="5" t="n">
        <v>-508</v>
      </c>
      <c r="C20" s="5" t="n">
        <v>-644</v>
      </c>
    </row>
    <row r="21" spans="1:3">
      <c r="A21" s="4" t="s">
        <v>942</v>
      </c>
      <c r="B21" s="5" t="n">
        <v>-2376</v>
      </c>
    </row>
    <row r="22" spans="1:3">
      <c r="A22" s="4" t="s">
        <v>814</v>
      </c>
      <c r="B22" s="6" t="n">
        <v>7275</v>
      </c>
      <c r="C22" s="6" t="n">
        <v>74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4</v>
      </c>
    </row>
    <row r="2" spans="1:3">
      <c r="A2" s="3" t="s">
        <v>700</v>
      </c>
    </row>
    <row r="3" spans="1:3">
      <c r="A3" s="4" t="s">
        <v>176</v>
      </c>
      <c r="B3" s="6" t="n">
        <v>9689638</v>
      </c>
      <c r="C3" s="6" t="n">
        <v>9083129</v>
      </c>
    </row>
    <row r="4" spans="1:3">
      <c r="A4" s="4" t="s">
        <v>704</v>
      </c>
    </row>
    <row r="5" spans="1:3">
      <c r="A5" s="3" t="s">
        <v>700</v>
      </c>
    </row>
    <row r="6" spans="1:3">
      <c r="A6" s="4" t="s">
        <v>176</v>
      </c>
      <c r="B6" s="5" t="n">
        <v>1367972</v>
      </c>
      <c r="C6" s="5" t="n">
        <v>1295912</v>
      </c>
    </row>
    <row r="7" spans="1:3">
      <c r="A7" s="4" t="s">
        <v>706</v>
      </c>
    </row>
    <row r="8" spans="1:3">
      <c r="A8" s="3" t="s">
        <v>700</v>
      </c>
    </row>
    <row r="9" spans="1:3">
      <c r="A9" s="4" t="s">
        <v>176</v>
      </c>
      <c r="B9" s="5" t="n">
        <v>826483</v>
      </c>
      <c r="C9" s="5" t="n">
        <v>740668</v>
      </c>
    </row>
    <row r="10" spans="1:3">
      <c r="A10" s="4" t="s">
        <v>707</v>
      </c>
    </row>
    <row r="11" spans="1:3">
      <c r="A11" s="3" t="s">
        <v>700</v>
      </c>
    </row>
    <row r="12" spans="1:3">
      <c r="A12" s="4" t="s">
        <v>176</v>
      </c>
      <c r="B12" s="5" t="n">
        <v>2866613</v>
      </c>
      <c r="C12" s="5" t="n">
        <v>2795343</v>
      </c>
    </row>
    <row r="13" spans="1:3">
      <c r="A13" s="4" t="s">
        <v>708</v>
      </c>
    </row>
    <row r="14" spans="1:3">
      <c r="A14" s="3" t="s">
        <v>700</v>
      </c>
    </row>
    <row r="15" spans="1:3">
      <c r="A15" s="4" t="s">
        <v>176</v>
      </c>
      <c r="B15" s="5" t="n">
        <v>4244265</v>
      </c>
      <c r="C15" s="5" t="n">
        <v>4051509</v>
      </c>
    </row>
    <row r="16" spans="1:3">
      <c r="A16" s="4" t="s">
        <v>709</v>
      </c>
    </row>
    <row r="17" spans="1:3">
      <c r="A17" s="3" t="s">
        <v>700</v>
      </c>
    </row>
    <row r="18" spans="1:3">
      <c r="A18" s="4" t="s">
        <v>176</v>
      </c>
      <c r="B18" s="5" t="n">
        <v>384305</v>
      </c>
      <c r="C18" s="5" t="n">
        <v>199697</v>
      </c>
    </row>
    <row r="19" spans="1:3">
      <c r="A19" s="4" t="s">
        <v>78</v>
      </c>
    </row>
    <row r="20" spans="1:3">
      <c r="A20" s="3" t="s">
        <v>700</v>
      </c>
    </row>
    <row r="21" spans="1:3">
      <c r="A21" s="4" t="s">
        <v>176</v>
      </c>
      <c r="B21" s="5" t="n">
        <v>2101664</v>
      </c>
      <c r="C21" s="5" t="n">
        <v>2693417</v>
      </c>
    </row>
    <row r="22" spans="1:3">
      <c r="A22" s="4" t="s">
        <v>944</v>
      </c>
    </row>
    <row r="23" spans="1:3">
      <c r="A23" s="3" t="s">
        <v>700</v>
      </c>
    </row>
    <row r="24" spans="1:3">
      <c r="A24" s="4" t="s">
        <v>176</v>
      </c>
      <c r="B24" s="5" t="n">
        <v>1385653</v>
      </c>
      <c r="C24" s="5" t="n">
        <v>1852090</v>
      </c>
    </row>
    <row r="25" spans="1:3">
      <c r="A25" s="4" t="s">
        <v>945</v>
      </c>
    </row>
    <row r="26" spans="1:3">
      <c r="A26" s="3" t="s">
        <v>700</v>
      </c>
    </row>
    <row r="27" spans="1:3">
      <c r="A27" s="4" t="s">
        <v>176</v>
      </c>
      <c r="B27" s="5" t="n">
        <v>1296372</v>
      </c>
      <c r="C27" s="5" t="n">
        <v>1746683</v>
      </c>
    </row>
    <row r="28" spans="1:3">
      <c r="A28" s="4" t="s">
        <v>946</v>
      </c>
    </row>
    <row r="29" spans="1:3">
      <c r="A29" s="3" t="s">
        <v>700</v>
      </c>
    </row>
    <row r="30" spans="1:3">
      <c r="A30" s="4" t="s">
        <v>176</v>
      </c>
      <c r="B30" s="5" t="n">
        <v>64291</v>
      </c>
      <c r="C30" s="5" t="n">
        <v>84250</v>
      </c>
    </row>
    <row r="31" spans="1:3">
      <c r="A31" s="4" t="s">
        <v>947</v>
      </c>
    </row>
    <row r="32" spans="1:3">
      <c r="A32" s="3" t="s">
        <v>700</v>
      </c>
    </row>
    <row r="33" spans="1:3">
      <c r="A33" s="4" t="s">
        <v>176</v>
      </c>
      <c r="B33" s="5" t="n">
        <v>24990</v>
      </c>
      <c r="C33" s="5" t="n">
        <v>21157</v>
      </c>
    </row>
    <row r="34" spans="1:3">
      <c r="A34" s="4" t="s">
        <v>948</v>
      </c>
    </row>
    <row r="35" spans="1:3">
      <c r="A35" s="3" t="s">
        <v>700</v>
      </c>
    </row>
    <row r="36" spans="1:3">
      <c r="A36" s="4" t="s">
        <v>176</v>
      </c>
      <c r="B36" s="5" t="n">
        <v>272146</v>
      </c>
      <c r="C36" s="5" t="n">
        <v>369748</v>
      </c>
    </row>
    <row r="37" spans="1:3">
      <c r="A37" s="4" t="s">
        <v>949</v>
      </c>
    </row>
    <row r="38" spans="1:3">
      <c r="A38" s="3" t="s">
        <v>700</v>
      </c>
    </row>
    <row r="39" spans="1:3">
      <c r="A39" s="4" t="s">
        <v>176</v>
      </c>
      <c r="B39" s="5" t="n">
        <v>259760</v>
      </c>
      <c r="C39" s="5" t="n">
        <v>333147</v>
      </c>
    </row>
    <row r="40" spans="1:3">
      <c r="A40" s="4" t="s">
        <v>950</v>
      </c>
    </row>
    <row r="41" spans="1:3">
      <c r="A41" s="3" t="s">
        <v>700</v>
      </c>
    </row>
    <row r="42" spans="1:3">
      <c r="A42" s="4" t="s">
        <v>176</v>
      </c>
      <c r="B42" s="5" t="n">
        <v>7166</v>
      </c>
      <c r="C42" s="5" t="n">
        <v>33857</v>
      </c>
    </row>
    <row r="43" spans="1:3">
      <c r="A43" s="4" t="s">
        <v>951</v>
      </c>
    </row>
    <row r="44" spans="1:3">
      <c r="A44" s="3" t="s">
        <v>700</v>
      </c>
    </row>
    <row r="45" spans="1:3">
      <c r="A45" s="4" t="s">
        <v>176</v>
      </c>
      <c r="B45" s="5" t="n">
        <v>5220</v>
      </c>
      <c r="C45" s="5" t="n">
        <v>2744</v>
      </c>
    </row>
    <row r="46" spans="1:3">
      <c r="A46" s="4" t="s">
        <v>952</v>
      </c>
    </row>
    <row r="47" spans="1:3">
      <c r="A47" s="3" t="s">
        <v>700</v>
      </c>
    </row>
    <row r="48" spans="1:3">
      <c r="A48" s="4" t="s">
        <v>176</v>
      </c>
      <c r="B48" s="5" t="n">
        <v>48994</v>
      </c>
      <c r="C48" s="5" t="n">
        <v>101964</v>
      </c>
    </row>
    <row r="49" spans="1:3">
      <c r="A49" s="4" t="s">
        <v>953</v>
      </c>
    </row>
    <row r="50" spans="1:3">
      <c r="A50" s="3" t="s">
        <v>700</v>
      </c>
    </row>
    <row r="51" spans="1:3">
      <c r="A51" s="4" t="s">
        <v>176</v>
      </c>
      <c r="B51" s="5" t="n">
        <v>48994</v>
      </c>
      <c r="C51" s="5" t="n">
        <v>101122</v>
      </c>
    </row>
    <row r="52" spans="1:3">
      <c r="A52" s="4" t="s">
        <v>954</v>
      </c>
    </row>
    <row r="53" spans="1:3">
      <c r="A53" s="3" t="s">
        <v>700</v>
      </c>
    </row>
    <row r="54" spans="1:3">
      <c r="A54" s="4" t="s">
        <v>176</v>
      </c>
      <c r="B54" s="5" t="n">
        <v>0</v>
      </c>
      <c r="C54" s="5" t="n">
        <v>0</v>
      </c>
    </row>
    <row r="55" spans="1:3">
      <c r="A55" s="4" t="s">
        <v>955</v>
      </c>
    </row>
    <row r="56" spans="1:3">
      <c r="A56" s="3" t="s">
        <v>700</v>
      </c>
    </row>
    <row r="57" spans="1:3">
      <c r="A57" s="4" t="s">
        <v>176</v>
      </c>
      <c r="B57" s="5" t="n">
        <v>0</v>
      </c>
      <c r="C57" s="5" t="n">
        <v>842</v>
      </c>
    </row>
    <row r="58" spans="1:3">
      <c r="A58" s="4" t="s">
        <v>956</v>
      </c>
    </row>
    <row r="59" spans="1:3">
      <c r="A59" s="3" t="s">
        <v>700</v>
      </c>
    </row>
    <row r="60" spans="1:3">
      <c r="A60" s="4" t="s">
        <v>176</v>
      </c>
      <c r="B60" s="5" t="n">
        <v>82831</v>
      </c>
      <c r="C60" s="5" t="n">
        <v>128806</v>
      </c>
    </row>
    <row r="61" spans="1:3">
      <c r="A61" s="4" t="s">
        <v>957</v>
      </c>
    </row>
    <row r="62" spans="1:3">
      <c r="A62" s="3" t="s">
        <v>700</v>
      </c>
    </row>
    <row r="63" spans="1:3">
      <c r="A63" s="4" t="s">
        <v>176</v>
      </c>
      <c r="B63" s="5" t="n">
        <v>78105</v>
      </c>
      <c r="C63" s="5" t="n">
        <v>113874</v>
      </c>
    </row>
    <row r="64" spans="1:3">
      <c r="A64" s="4" t="s">
        <v>958</v>
      </c>
    </row>
    <row r="65" spans="1:3">
      <c r="A65" s="3" t="s">
        <v>700</v>
      </c>
    </row>
    <row r="66" spans="1:3">
      <c r="A66" s="4" t="s">
        <v>176</v>
      </c>
      <c r="B66" s="5" t="n">
        <v>791</v>
      </c>
      <c r="C66" s="5" t="n">
        <v>7347</v>
      </c>
    </row>
    <row r="67" spans="1:3">
      <c r="A67" s="4" t="s">
        <v>959</v>
      </c>
    </row>
    <row r="68" spans="1:3">
      <c r="A68" s="3" t="s">
        <v>700</v>
      </c>
    </row>
    <row r="69" spans="1:3">
      <c r="A69" s="4" t="s">
        <v>176</v>
      </c>
      <c r="B69" s="5" t="n">
        <v>3935</v>
      </c>
      <c r="C69" s="5" t="n">
        <v>7585</v>
      </c>
    </row>
    <row r="70" spans="1:3">
      <c r="A70" s="4" t="s">
        <v>960</v>
      </c>
    </row>
    <row r="71" spans="1:3">
      <c r="A71" s="3" t="s">
        <v>700</v>
      </c>
    </row>
    <row r="72" spans="1:3">
      <c r="A72" s="4" t="s">
        <v>176</v>
      </c>
      <c r="B72" s="5" t="n">
        <v>981682</v>
      </c>
      <c r="C72" s="5" t="n">
        <v>1251570</v>
      </c>
    </row>
    <row r="73" spans="1:3">
      <c r="A73" s="4" t="s">
        <v>961</v>
      </c>
    </row>
    <row r="74" spans="1:3">
      <c r="A74" s="3" t="s">
        <v>700</v>
      </c>
    </row>
    <row r="75" spans="1:3">
      <c r="A75" s="4" t="s">
        <v>176</v>
      </c>
      <c r="B75" s="5" t="n">
        <v>909513</v>
      </c>
      <c r="C75" s="5" t="n">
        <v>1198540</v>
      </c>
    </row>
    <row r="76" spans="1:3">
      <c r="A76" s="4" t="s">
        <v>962</v>
      </c>
    </row>
    <row r="77" spans="1:3">
      <c r="A77" s="3" t="s">
        <v>700</v>
      </c>
    </row>
    <row r="78" spans="1:3">
      <c r="A78" s="4" t="s">
        <v>176</v>
      </c>
      <c r="B78" s="5" t="n">
        <v>56334</v>
      </c>
      <c r="C78" s="5" t="n">
        <v>43046</v>
      </c>
    </row>
    <row r="79" spans="1:3">
      <c r="A79" s="4" t="s">
        <v>963</v>
      </c>
    </row>
    <row r="80" spans="1:3">
      <c r="A80" s="3" t="s">
        <v>700</v>
      </c>
    </row>
    <row r="81" spans="1:3">
      <c r="A81" s="4" t="s">
        <v>176</v>
      </c>
      <c r="B81" s="5" t="n">
        <v>15835</v>
      </c>
      <c r="C81" s="5" t="n">
        <v>9984</v>
      </c>
    </row>
    <row r="82" spans="1:3">
      <c r="A82" s="4" t="s">
        <v>964</v>
      </c>
    </row>
    <row r="83" spans="1:3">
      <c r="A83" s="3" t="s">
        <v>700</v>
      </c>
    </row>
    <row r="84" spans="1:3">
      <c r="A84" s="4" t="s">
        <v>176</v>
      </c>
      <c r="B84" s="5" t="n">
        <v>0</v>
      </c>
      <c r="C84" s="5" t="n">
        <v>2</v>
      </c>
    </row>
    <row r="85" spans="1:3">
      <c r="A85" s="4" t="s">
        <v>965</v>
      </c>
    </row>
    <row r="86" spans="1:3">
      <c r="A86" s="3" t="s">
        <v>700</v>
      </c>
    </row>
    <row r="87" spans="1:3">
      <c r="A87" s="4" t="s">
        <v>176</v>
      </c>
      <c r="B87" s="5" t="n">
        <v>0</v>
      </c>
      <c r="C87" s="5" t="n">
        <v>0</v>
      </c>
    </row>
    <row r="88" spans="1:3">
      <c r="A88" s="4" t="s">
        <v>966</v>
      </c>
    </row>
    <row r="89" spans="1:3">
      <c r="A89" s="3" t="s">
        <v>700</v>
      </c>
    </row>
    <row r="90" spans="1:3">
      <c r="A90" s="4" t="s">
        <v>176</v>
      </c>
      <c r="B90" s="5" t="n">
        <v>0</v>
      </c>
      <c r="C90" s="5" t="n">
        <v>0</v>
      </c>
    </row>
    <row r="91" spans="1:3">
      <c r="A91" s="4" t="s">
        <v>967</v>
      </c>
    </row>
    <row r="92" spans="1:3">
      <c r="A92" s="3" t="s">
        <v>700</v>
      </c>
    </row>
    <row r="93" spans="1:3">
      <c r="A93" s="4" t="s">
        <v>176</v>
      </c>
      <c r="B93" s="6" t="n">
        <v>0</v>
      </c>
      <c r="C93"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4</v>
      </c>
    </row>
    <row r="2" spans="1:3">
      <c r="A2" s="3" t="s">
        <v>700</v>
      </c>
    </row>
    <row r="3" spans="1:3">
      <c r="A3" s="4" t="s">
        <v>176</v>
      </c>
      <c r="B3" s="6" t="n">
        <v>9689638</v>
      </c>
      <c r="C3" s="6" t="n">
        <v>9083129</v>
      </c>
    </row>
    <row r="4" spans="1:3">
      <c r="A4" s="4" t="s">
        <v>704</v>
      </c>
    </row>
    <row r="5" spans="1:3">
      <c r="A5" s="3" t="s">
        <v>700</v>
      </c>
    </row>
    <row r="6" spans="1:3">
      <c r="A6" s="4" t="s">
        <v>176</v>
      </c>
      <c r="B6" s="5" t="n">
        <v>1367972</v>
      </c>
      <c r="C6" s="5" t="n">
        <v>1295912</v>
      </c>
    </row>
    <row r="7" spans="1:3">
      <c r="A7" s="4" t="s">
        <v>706</v>
      </c>
    </row>
    <row r="8" spans="1:3">
      <c r="A8" s="3" t="s">
        <v>700</v>
      </c>
    </row>
    <row r="9" spans="1:3">
      <c r="A9" s="4" t="s">
        <v>176</v>
      </c>
      <c r="B9" s="5" t="n">
        <v>826483</v>
      </c>
      <c r="C9" s="5" t="n">
        <v>740668</v>
      </c>
    </row>
    <row r="10" spans="1:3">
      <c r="A10" s="4" t="s">
        <v>707</v>
      </c>
    </row>
    <row r="11" spans="1:3">
      <c r="A11" s="3" t="s">
        <v>700</v>
      </c>
    </row>
    <row r="12" spans="1:3">
      <c r="A12" s="4" t="s">
        <v>176</v>
      </c>
      <c r="B12" s="5" t="n">
        <v>2866613</v>
      </c>
      <c r="C12" s="5" t="n">
        <v>2795343</v>
      </c>
    </row>
    <row r="13" spans="1:3">
      <c r="A13" s="4" t="s">
        <v>708</v>
      </c>
    </row>
    <row r="14" spans="1:3">
      <c r="A14" s="3" t="s">
        <v>700</v>
      </c>
    </row>
    <row r="15" spans="1:3">
      <c r="A15" s="4" t="s">
        <v>176</v>
      </c>
      <c r="B15" s="5" t="n">
        <v>4244265</v>
      </c>
      <c r="C15" s="5" t="n">
        <v>4051509</v>
      </c>
    </row>
    <row r="16" spans="1:3">
      <c r="A16" s="4" t="s">
        <v>709</v>
      </c>
    </row>
    <row r="17" spans="1:3">
      <c r="A17" s="3" t="s">
        <v>700</v>
      </c>
    </row>
    <row r="18" spans="1:3">
      <c r="A18" s="4" t="s">
        <v>176</v>
      </c>
      <c r="B18" s="5" t="n">
        <v>384305</v>
      </c>
      <c r="C18" s="5" t="n">
        <v>199697</v>
      </c>
    </row>
    <row r="19" spans="1:3">
      <c r="A19" s="4" t="s">
        <v>78</v>
      </c>
    </row>
    <row r="20" spans="1:3">
      <c r="A20" s="3" t="s">
        <v>700</v>
      </c>
    </row>
    <row r="21" spans="1:3">
      <c r="A21" s="4" t="s">
        <v>176</v>
      </c>
      <c r="B21" s="5" t="n">
        <v>2101664</v>
      </c>
      <c r="C21" s="5" t="n">
        <v>2693417</v>
      </c>
    </row>
    <row r="22" spans="1:3">
      <c r="A22" s="4" t="s">
        <v>969</v>
      </c>
    </row>
    <row r="23" spans="1:3">
      <c r="A23" s="3" t="s">
        <v>700</v>
      </c>
    </row>
    <row r="24" spans="1:3">
      <c r="A24" s="4" t="s">
        <v>176</v>
      </c>
      <c r="B24" s="5" t="n">
        <v>543747</v>
      </c>
      <c r="C24" s="5" t="n">
        <v>619073</v>
      </c>
    </row>
    <row r="25" spans="1:3">
      <c r="A25" s="4" t="s">
        <v>970</v>
      </c>
    </row>
    <row r="26" spans="1:3">
      <c r="A26" s="3" t="s">
        <v>700</v>
      </c>
    </row>
    <row r="27" spans="1:3">
      <c r="A27" s="4" t="s">
        <v>176</v>
      </c>
      <c r="B27" s="5" t="n">
        <v>539747</v>
      </c>
      <c r="C27" s="5" t="n">
        <v>614814</v>
      </c>
    </row>
    <row r="28" spans="1:3">
      <c r="A28" s="4" t="s">
        <v>971</v>
      </c>
    </row>
    <row r="29" spans="1:3">
      <c r="A29" s="3" t="s">
        <v>700</v>
      </c>
    </row>
    <row r="30" spans="1:3">
      <c r="A30" s="4" t="s">
        <v>176</v>
      </c>
      <c r="B30" s="5" t="n">
        <v>4000</v>
      </c>
      <c r="C30" s="5" t="n">
        <v>4259</v>
      </c>
    </row>
    <row r="31" spans="1:3">
      <c r="A31" s="4" t="s">
        <v>972</v>
      </c>
    </row>
    <row r="32" spans="1:3">
      <c r="A32" s="3" t="s">
        <v>700</v>
      </c>
    </row>
    <row r="33" spans="1:3">
      <c r="A33" s="4" t="s">
        <v>176</v>
      </c>
      <c r="B33" s="5" t="n">
        <v>13935</v>
      </c>
      <c r="C33" s="5" t="n">
        <v>21372</v>
      </c>
    </row>
    <row r="34" spans="1:3">
      <c r="A34" s="4" t="s">
        <v>973</v>
      </c>
    </row>
    <row r="35" spans="1:3">
      <c r="A35" s="3" t="s">
        <v>700</v>
      </c>
    </row>
    <row r="36" spans="1:3">
      <c r="A36" s="4" t="s">
        <v>176</v>
      </c>
      <c r="B36" s="5" t="n">
        <v>13935</v>
      </c>
      <c r="C36" s="5" t="n">
        <v>21303</v>
      </c>
    </row>
    <row r="37" spans="1:3">
      <c r="A37" s="4" t="s">
        <v>974</v>
      </c>
    </row>
    <row r="38" spans="1:3">
      <c r="A38" s="3" t="s">
        <v>700</v>
      </c>
    </row>
    <row r="39" spans="1:3">
      <c r="A39" s="4" t="s">
        <v>176</v>
      </c>
      <c r="B39" s="5" t="n">
        <v>0</v>
      </c>
      <c r="C39" s="5" t="n">
        <v>69</v>
      </c>
    </row>
    <row r="40" spans="1:3">
      <c r="A40" s="4" t="s">
        <v>975</v>
      </c>
    </row>
    <row r="41" spans="1:3">
      <c r="A41" s="3" t="s">
        <v>700</v>
      </c>
    </row>
    <row r="42" spans="1:3">
      <c r="A42" s="4" t="s">
        <v>176</v>
      </c>
      <c r="B42" s="5" t="n">
        <v>0</v>
      </c>
      <c r="C42" s="5" t="n">
        <v>0</v>
      </c>
    </row>
    <row r="43" spans="1:3">
      <c r="A43" s="4" t="s">
        <v>976</v>
      </c>
    </row>
    <row r="44" spans="1:3">
      <c r="A44" s="3" t="s">
        <v>700</v>
      </c>
    </row>
    <row r="45" spans="1:3">
      <c r="A45" s="4" t="s">
        <v>176</v>
      </c>
      <c r="B45" s="5" t="n">
        <v>0</v>
      </c>
      <c r="C45" s="5" t="n">
        <v>0</v>
      </c>
    </row>
    <row r="46" spans="1:3">
      <c r="A46" s="4" t="s">
        <v>977</v>
      </c>
    </row>
    <row r="47" spans="1:3">
      <c r="A47" s="3" t="s">
        <v>700</v>
      </c>
    </row>
    <row r="48" spans="1:3">
      <c r="A48" s="4" t="s">
        <v>176</v>
      </c>
      <c r="B48" s="5" t="n">
        <v>0</v>
      </c>
      <c r="C48" s="5" t="n">
        <v>0</v>
      </c>
    </row>
    <row r="49" spans="1:3">
      <c r="A49" s="4" t="s">
        <v>978</v>
      </c>
    </row>
    <row r="50" spans="1:3">
      <c r="A50" s="3" t="s">
        <v>700</v>
      </c>
    </row>
    <row r="51" spans="1:3">
      <c r="A51" s="4" t="s">
        <v>176</v>
      </c>
      <c r="B51" s="5" t="n">
        <v>1725</v>
      </c>
      <c r="C51" s="5" t="n">
        <v>3185</v>
      </c>
    </row>
    <row r="52" spans="1:3">
      <c r="A52" s="4" t="s">
        <v>979</v>
      </c>
    </row>
    <row r="53" spans="1:3">
      <c r="A53" s="3" t="s">
        <v>700</v>
      </c>
    </row>
    <row r="54" spans="1:3">
      <c r="A54" s="4" t="s">
        <v>176</v>
      </c>
      <c r="B54" s="5" t="n">
        <v>1725</v>
      </c>
      <c r="C54" s="5" t="n">
        <v>3185</v>
      </c>
    </row>
    <row r="55" spans="1:3">
      <c r="A55" s="4" t="s">
        <v>980</v>
      </c>
    </row>
    <row r="56" spans="1:3">
      <c r="A56" s="3" t="s">
        <v>700</v>
      </c>
    </row>
    <row r="57" spans="1:3">
      <c r="A57" s="4" t="s">
        <v>176</v>
      </c>
      <c r="B57" s="5" t="n">
        <v>0</v>
      </c>
      <c r="C57" s="5" t="n">
        <v>0</v>
      </c>
    </row>
    <row r="58" spans="1:3">
      <c r="A58" s="4" t="s">
        <v>981</v>
      </c>
    </row>
    <row r="59" spans="1:3">
      <c r="A59" s="3" t="s">
        <v>700</v>
      </c>
    </row>
    <row r="60" spans="1:3">
      <c r="A60" s="4" t="s">
        <v>176</v>
      </c>
      <c r="B60" s="5" t="n">
        <v>398114</v>
      </c>
      <c r="C60" s="5" t="n">
        <v>530404</v>
      </c>
    </row>
    <row r="61" spans="1:3">
      <c r="A61" s="4" t="s">
        <v>982</v>
      </c>
    </row>
    <row r="62" spans="1:3">
      <c r="A62" s="3" t="s">
        <v>700</v>
      </c>
    </row>
    <row r="63" spans="1:3">
      <c r="A63" s="4" t="s">
        <v>176</v>
      </c>
      <c r="B63" s="5" t="n">
        <v>394476</v>
      </c>
      <c r="C63" s="5" t="n">
        <v>526699</v>
      </c>
    </row>
    <row r="64" spans="1:3">
      <c r="A64" s="4" t="s">
        <v>983</v>
      </c>
    </row>
    <row r="65" spans="1:3">
      <c r="A65" s="3" t="s">
        <v>700</v>
      </c>
    </row>
    <row r="66" spans="1:3">
      <c r="A66" s="4" t="s">
        <v>176</v>
      </c>
      <c r="B66" s="5" t="n">
        <v>3638</v>
      </c>
      <c r="C66" s="5" t="n">
        <v>3705</v>
      </c>
    </row>
    <row r="67" spans="1:3">
      <c r="A67" s="4" t="s">
        <v>984</v>
      </c>
    </row>
    <row r="68" spans="1:3">
      <c r="A68" s="3" t="s">
        <v>700</v>
      </c>
    </row>
    <row r="69" spans="1:3">
      <c r="A69" s="4" t="s">
        <v>176</v>
      </c>
      <c r="B69" s="5" t="n">
        <v>30573</v>
      </c>
      <c r="C69" s="5" t="n">
        <v>31136</v>
      </c>
    </row>
    <row r="70" spans="1:3">
      <c r="A70" s="4" t="s">
        <v>985</v>
      </c>
    </row>
    <row r="71" spans="1:3">
      <c r="A71" s="3" t="s">
        <v>700</v>
      </c>
    </row>
    <row r="72" spans="1:3">
      <c r="A72" s="4" t="s">
        <v>176</v>
      </c>
      <c r="B72" s="5" t="n">
        <v>30472</v>
      </c>
      <c r="C72" s="5" t="n">
        <v>30951</v>
      </c>
    </row>
    <row r="73" spans="1:3">
      <c r="A73" s="4" t="s">
        <v>986</v>
      </c>
    </row>
    <row r="74" spans="1:3">
      <c r="A74" s="3" t="s">
        <v>700</v>
      </c>
    </row>
    <row r="75" spans="1:3">
      <c r="A75" s="4" t="s">
        <v>176</v>
      </c>
      <c r="B75" s="5" t="n">
        <v>101</v>
      </c>
      <c r="C75" s="5" t="n">
        <v>185</v>
      </c>
    </row>
    <row r="76" spans="1:3">
      <c r="A76" s="4" t="s">
        <v>987</v>
      </c>
    </row>
    <row r="77" spans="1:3">
      <c r="A77" s="3" t="s">
        <v>700</v>
      </c>
    </row>
    <row r="78" spans="1:3">
      <c r="A78" s="4" t="s">
        <v>176</v>
      </c>
      <c r="B78" s="5" t="n">
        <v>99400</v>
      </c>
      <c r="C78" s="5" t="n">
        <v>32976</v>
      </c>
    </row>
    <row r="79" spans="1:3">
      <c r="A79" s="4" t="s">
        <v>988</v>
      </c>
    </row>
    <row r="80" spans="1:3">
      <c r="A80" s="3" t="s">
        <v>700</v>
      </c>
    </row>
    <row r="81" spans="1:3">
      <c r="A81" s="4" t="s">
        <v>176</v>
      </c>
      <c r="B81" s="5" t="n">
        <v>99139</v>
      </c>
      <c r="C81" s="5" t="n">
        <v>32676</v>
      </c>
    </row>
    <row r="82" spans="1:3">
      <c r="A82" s="4" t="s">
        <v>989</v>
      </c>
    </row>
    <row r="83" spans="1:3">
      <c r="A83" s="3" t="s">
        <v>700</v>
      </c>
    </row>
    <row r="84" spans="1:3">
      <c r="A84" s="4" t="s">
        <v>176</v>
      </c>
      <c r="B84" s="6" t="n">
        <v>261</v>
      </c>
      <c r="C84" s="6" t="n">
        <v>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4</v>
      </c>
    </row>
    <row r="2" spans="1:3">
      <c r="A2" s="3" t="s">
        <v>765</v>
      </c>
    </row>
    <row r="3" spans="1:3">
      <c r="A3" s="4" t="s">
        <v>991</v>
      </c>
      <c r="B3" s="6" t="n">
        <v>9637476</v>
      </c>
      <c r="C3" s="6" t="n">
        <v>9034103</v>
      </c>
    </row>
    <row r="4" spans="1:3">
      <c r="A4" s="4" t="s">
        <v>992</v>
      </c>
    </row>
    <row r="5" spans="1:3">
      <c r="A5" s="3" t="s">
        <v>765</v>
      </c>
    </row>
    <row r="6" spans="1:3">
      <c r="A6" s="4" t="s">
        <v>991</v>
      </c>
      <c r="B6" s="5" t="n">
        <v>172264</v>
      </c>
      <c r="C6" s="5" t="n">
        <v>222254</v>
      </c>
    </row>
    <row r="7" spans="1:3">
      <c r="A7" s="4" t="s">
        <v>993</v>
      </c>
    </row>
    <row r="8" spans="1:3">
      <c r="A8" s="3" t="s">
        <v>765</v>
      </c>
    </row>
    <row r="9" spans="1:3">
      <c r="A9" s="4" t="s">
        <v>991</v>
      </c>
      <c r="B9" s="5" t="n">
        <v>29538</v>
      </c>
      <c r="C9" s="5" t="n">
        <v>29143</v>
      </c>
    </row>
    <row r="10" spans="1:3">
      <c r="A10" s="4" t="s">
        <v>994</v>
      </c>
    </row>
    <row r="11" spans="1:3">
      <c r="A11" s="3" t="s">
        <v>765</v>
      </c>
    </row>
    <row r="12" spans="1:3">
      <c r="A12" s="4" t="s">
        <v>991</v>
      </c>
      <c r="B12" s="5" t="n">
        <v>0</v>
      </c>
      <c r="C12" s="5" t="n">
        <v>0</v>
      </c>
    </row>
    <row r="13" spans="1:3">
      <c r="A13" s="4" t="s">
        <v>995</v>
      </c>
    </row>
    <row r="14" spans="1:3">
      <c r="A14" s="3" t="s">
        <v>765</v>
      </c>
    </row>
    <row r="15" spans="1:3">
      <c r="A15" s="4" t="s">
        <v>991</v>
      </c>
      <c r="B15" s="5" t="n">
        <v>863</v>
      </c>
      <c r="C15" s="5" t="n">
        <v>0</v>
      </c>
    </row>
    <row r="16" spans="1:3">
      <c r="A16" s="4" t="s">
        <v>996</v>
      </c>
    </row>
    <row r="17" spans="1:3">
      <c r="A17" s="3" t="s">
        <v>765</v>
      </c>
    </row>
    <row r="18" spans="1:3">
      <c r="A18" s="4" t="s">
        <v>991</v>
      </c>
      <c r="B18" s="5" t="n">
        <v>35543</v>
      </c>
      <c r="C18" s="5" t="n">
        <v>48243</v>
      </c>
    </row>
    <row r="19" spans="1:3">
      <c r="A19" s="4" t="s">
        <v>997</v>
      </c>
    </row>
    <row r="20" spans="1:3">
      <c r="A20" s="3" t="s">
        <v>765</v>
      </c>
    </row>
    <row r="21" spans="1:3">
      <c r="A21" s="4" t="s">
        <v>991</v>
      </c>
      <c r="B21" s="5" t="n">
        <v>103133</v>
      </c>
      <c r="C21" s="5" t="n">
        <v>140438</v>
      </c>
    </row>
    <row r="22" spans="1:3">
      <c r="A22" s="4" t="s">
        <v>998</v>
      </c>
    </row>
    <row r="23" spans="1:3">
      <c r="A23" s="3" t="s">
        <v>765</v>
      </c>
    </row>
    <row r="24" spans="1:3">
      <c r="A24" s="4" t="s">
        <v>991</v>
      </c>
      <c r="B24" s="6" t="n">
        <v>3187</v>
      </c>
      <c r="C24" s="6" t="n">
        <v>44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4</v>
      </c>
      <c r="D2" s="2" t="s">
        <v>117</v>
      </c>
    </row>
    <row r="3" spans="1:4">
      <c r="A3" s="3" t="s">
        <v>413</v>
      </c>
    </row>
    <row r="4" spans="1:4">
      <c r="A4" s="4" t="s">
        <v>1000</v>
      </c>
      <c r="B4" s="6" t="n">
        <v>-24032</v>
      </c>
      <c r="C4" s="6" t="n">
        <v>-34265</v>
      </c>
      <c r="D4" s="6" t="n">
        <v>-32207</v>
      </c>
    </row>
    <row r="5" spans="1:4">
      <c r="A5" s="4" t="s">
        <v>1001</v>
      </c>
      <c r="B5" s="5" t="n">
        <v>44115</v>
      </c>
      <c r="C5" s="5" t="n">
        <v>52061</v>
      </c>
    </row>
    <row r="6" spans="1:4">
      <c r="A6" s="4" t="s">
        <v>1002</v>
      </c>
      <c r="B6" s="5" t="n">
        <v>6972</v>
      </c>
      <c r="C6" s="5" t="n">
        <v>10634</v>
      </c>
    </row>
    <row r="7" spans="1:4">
      <c r="A7" s="4" t="s">
        <v>1003</v>
      </c>
      <c r="B7" s="5" t="n">
        <v>1615</v>
      </c>
      <c r="C7" s="5" t="n">
        <v>1667</v>
      </c>
    </row>
    <row r="8" spans="1:4">
      <c r="A8" s="4" t="s">
        <v>1004</v>
      </c>
      <c r="B8" s="5" t="n">
        <v>22417</v>
      </c>
      <c r="C8" s="5" t="n">
        <v>32598</v>
      </c>
    </row>
    <row r="9" spans="1:4">
      <c r="A9" s="4" t="s">
        <v>929</v>
      </c>
    </row>
    <row r="10" spans="1:4">
      <c r="A10" s="3" t="s">
        <v>413</v>
      </c>
    </row>
    <row r="11" spans="1:4">
      <c r="A11" s="4" t="s">
        <v>1005</v>
      </c>
      <c r="B11" s="5" t="n">
        <v>247383</v>
      </c>
      <c r="C11" s="5" t="n">
        <v>319214</v>
      </c>
    </row>
    <row r="12" spans="1:4">
      <c r="A12" s="4" t="s">
        <v>1006</v>
      </c>
      <c r="B12" s="5" t="n">
        <v>-51087</v>
      </c>
      <c r="C12" s="5" t="n">
        <v>-62695</v>
      </c>
    </row>
    <row r="13" spans="1:4">
      <c r="A13" s="4" t="s">
        <v>1007</v>
      </c>
      <c r="B13" s="5" t="n">
        <v>196296</v>
      </c>
      <c r="C13" s="5" t="n">
        <v>256519</v>
      </c>
    </row>
    <row r="14" spans="1:4">
      <c r="A14" s="4" t="s">
        <v>1000</v>
      </c>
      <c r="B14" s="5" t="n">
        <v>-24032</v>
      </c>
      <c r="C14" s="5" t="n">
        <v>-34265</v>
      </c>
    </row>
    <row r="15" spans="1:4">
      <c r="A15" s="4" t="s">
        <v>1008</v>
      </c>
      <c r="B15" s="6" t="n">
        <v>172264</v>
      </c>
      <c r="C15" s="6" t="n">
        <v>2222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64</v>
      </c>
    </row>
    <row r="3" spans="1:3">
      <c r="A3" s="3" t="s">
        <v>1010</v>
      </c>
    </row>
    <row r="4" spans="1:3">
      <c r="A4" s="4" t="s">
        <v>1011</v>
      </c>
      <c r="B4" s="6" t="n">
        <v>-34265</v>
      </c>
      <c r="C4" s="6" t="n">
        <v>-32207</v>
      </c>
    </row>
    <row r="5" spans="1:3">
      <c r="A5" s="4" t="s">
        <v>1012</v>
      </c>
      <c r="B5" s="5" t="n">
        <v>-3712</v>
      </c>
      <c r="C5" s="5" t="n">
        <v>-10143</v>
      </c>
    </row>
    <row r="6" spans="1:3">
      <c r="A6" s="4" t="s">
        <v>1013</v>
      </c>
      <c r="B6" s="5" t="n">
        <v>-8472</v>
      </c>
      <c r="C6" s="5" t="n">
        <v>-7883</v>
      </c>
    </row>
    <row r="7" spans="1:3">
      <c r="A7" s="4" t="s">
        <v>1014</v>
      </c>
      <c r="B7" s="5" t="n">
        <v>20873</v>
      </c>
      <c r="C7" s="5" t="n">
        <v>15340</v>
      </c>
    </row>
    <row r="8" spans="1:3">
      <c r="A8" s="4" t="s">
        <v>1015</v>
      </c>
      <c r="B8" s="5" t="n">
        <v>1544</v>
      </c>
      <c r="C8" s="5" t="n">
        <v>628</v>
      </c>
    </row>
    <row r="9" spans="1:3">
      <c r="A9" s="4" t="s">
        <v>1016</v>
      </c>
      <c r="B9" s="6" t="n">
        <v>-24032</v>
      </c>
      <c r="C9" s="6" t="n">
        <v>-342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7</v>
      </c>
      <c r="B1" s="2" t="s">
        <v>2</v>
      </c>
      <c r="C1" s="2" t="s">
        <v>64</v>
      </c>
      <c r="D1" s="2" t="s">
        <v>552</v>
      </c>
      <c r="E1" s="2" t="s">
        <v>117</v>
      </c>
    </row>
    <row r="2" spans="1:5">
      <c r="A2" s="3" t="s">
        <v>700</v>
      </c>
    </row>
    <row r="3" spans="1:5">
      <c r="A3" s="4" t="s">
        <v>1000</v>
      </c>
      <c r="B3" s="6" t="n">
        <v>-24032</v>
      </c>
      <c r="C3" s="6" t="n">
        <v>-34265</v>
      </c>
      <c r="E3" s="6" t="n">
        <v>-32207</v>
      </c>
    </row>
    <row r="4" spans="1:5">
      <c r="A4" s="4" t="s">
        <v>929</v>
      </c>
    </row>
    <row r="5" spans="1:5">
      <c r="A5" s="3" t="s">
        <v>700</v>
      </c>
    </row>
    <row r="6" spans="1:5">
      <c r="A6" s="4" t="s">
        <v>1005</v>
      </c>
      <c r="B6" s="5" t="n">
        <v>247383</v>
      </c>
      <c r="C6" s="5" t="n">
        <v>319214</v>
      </c>
    </row>
    <row r="7" spans="1:5">
      <c r="A7" s="4" t="s">
        <v>1006</v>
      </c>
      <c r="B7" s="5" t="n">
        <v>-51087</v>
      </c>
      <c r="C7" s="5" t="n">
        <v>-62695</v>
      </c>
    </row>
    <row r="8" spans="1:5">
      <c r="A8" s="4" t="s">
        <v>1007</v>
      </c>
      <c r="B8" s="5" t="n">
        <v>196296</v>
      </c>
      <c r="C8" s="5" t="n">
        <v>256519</v>
      </c>
    </row>
    <row r="9" spans="1:5">
      <c r="A9" s="4" t="s">
        <v>1000</v>
      </c>
      <c r="B9" s="5" t="n">
        <v>-24032</v>
      </c>
      <c r="C9" s="5" t="n">
        <v>-34265</v>
      </c>
    </row>
    <row r="10" spans="1:5">
      <c r="A10" s="4" t="s">
        <v>1008</v>
      </c>
      <c r="B10" s="6" t="n">
        <v>172264</v>
      </c>
      <c r="C10" s="6" t="n">
        <v>222254</v>
      </c>
    </row>
    <row r="11" spans="1:5">
      <c r="A11" s="4" t="s">
        <v>1018</v>
      </c>
    </row>
    <row r="12" spans="1:5">
      <c r="A12" s="3" t="s">
        <v>700</v>
      </c>
    </row>
    <row r="13" spans="1:5">
      <c r="A13" s="4" t="s">
        <v>1005</v>
      </c>
      <c r="D13" s="6" t="n">
        <v>1625079</v>
      </c>
    </row>
    <row r="14" spans="1:5">
      <c r="A14" s="4" t="s">
        <v>1006</v>
      </c>
      <c r="D14" s="5" t="n">
        <v>-164554</v>
      </c>
    </row>
    <row r="15" spans="1:5">
      <c r="A15" s="4" t="s">
        <v>1007</v>
      </c>
      <c r="D15" s="5" t="n">
        <v>1460525</v>
      </c>
    </row>
    <row r="16" spans="1:5">
      <c r="A16" s="4" t="s">
        <v>1000</v>
      </c>
      <c r="D16" s="5" t="n">
        <v>-138318</v>
      </c>
    </row>
    <row r="17" spans="1:5">
      <c r="A17" s="4" t="s">
        <v>1008</v>
      </c>
      <c r="D17" s="6" t="n">
        <v>13222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4</v>
      </c>
    </row>
    <row r="2" spans="1:3">
      <c r="A2" s="3" t="s">
        <v>700</v>
      </c>
    </row>
    <row r="3" spans="1:3">
      <c r="A3" s="4" t="s">
        <v>701</v>
      </c>
      <c r="B3" s="6" t="n">
        <v>9693463</v>
      </c>
      <c r="C3" s="6" t="n">
        <v>9086256</v>
      </c>
    </row>
    <row r="4" spans="1:3">
      <c r="A4" s="4" t="s">
        <v>702</v>
      </c>
      <c r="B4" s="5" t="n">
        <v>-3825</v>
      </c>
      <c r="C4" s="5" t="n">
        <v>-3127</v>
      </c>
    </row>
    <row r="5" spans="1:3">
      <c r="A5" s="4" t="s">
        <v>703</v>
      </c>
      <c r="B5" s="5" t="n">
        <v>9689638</v>
      </c>
      <c r="C5" s="5" t="n">
        <v>9083129</v>
      </c>
    </row>
    <row r="6" spans="1:3">
      <c r="A6" s="4" t="s">
        <v>73</v>
      </c>
      <c r="B6" s="5" t="n">
        <v>-52162</v>
      </c>
      <c r="C6" s="5" t="n">
        <v>-49026</v>
      </c>
    </row>
    <row r="7" spans="1:3">
      <c r="A7" s="4" t="s">
        <v>74</v>
      </c>
      <c r="B7" s="5" t="n">
        <v>9637476</v>
      </c>
      <c r="C7" s="5" t="n">
        <v>9034103</v>
      </c>
    </row>
    <row r="8" spans="1:3">
      <c r="A8" s="4" t="s">
        <v>704</v>
      </c>
    </row>
    <row r="9" spans="1:3">
      <c r="A9" s="3" t="s">
        <v>700</v>
      </c>
    </row>
    <row r="10" spans="1:3">
      <c r="A10" s="4" t="s">
        <v>701</v>
      </c>
      <c r="B10" s="5" t="n">
        <v>1367972</v>
      </c>
      <c r="C10" s="5" t="n">
        <v>1295912</v>
      </c>
    </row>
    <row r="11" spans="1:3">
      <c r="A11" s="4" t="s">
        <v>703</v>
      </c>
      <c r="B11" s="5" t="n">
        <v>1367972</v>
      </c>
      <c r="C11" s="5" t="n">
        <v>1295912</v>
      </c>
    </row>
    <row r="12" spans="1:3">
      <c r="A12" s="4" t="s">
        <v>705</v>
      </c>
    </row>
    <row r="13" spans="1:3">
      <c r="A13" s="3" t="s">
        <v>700</v>
      </c>
    </row>
    <row r="14" spans="1:3">
      <c r="A14" s="4" t="s">
        <v>701</v>
      </c>
      <c r="B14" s="5" t="n">
        <v>85700</v>
      </c>
      <c r="C14" s="5" t="n">
        <v>64992</v>
      </c>
    </row>
    <row r="15" spans="1:3">
      <c r="A15" s="4" t="s">
        <v>706</v>
      </c>
    </row>
    <row r="16" spans="1:3">
      <c r="A16" s="3" t="s">
        <v>700</v>
      </c>
    </row>
    <row r="17" spans="1:3">
      <c r="A17" s="4" t="s">
        <v>701</v>
      </c>
      <c r="B17" s="5" t="n">
        <v>826483</v>
      </c>
      <c r="C17" s="5" t="n">
        <v>740668</v>
      </c>
    </row>
    <row r="18" spans="1:3">
      <c r="A18" s="4" t="s">
        <v>703</v>
      </c>
      <c r="B18" s="5" t="n">
        <v>826483</v>
      </c>
      <c r="C18" s="5" t="n">
        <v>740668</v>
      </c>
    </row>
    <row r="19" spans="1:3">
      <c r="A19" s="4" t="s">
        <v>707</v>
      </c>
    </row>
    <row r="20" spans="1:3">
      <c r="A20" s="3" t="s">
        <v>700</v>
      </c>
    </row>
    <row r="21" spans="1:3">
      <c r="A21" s="4" t="s">
        <v>701</v>
      </c>
      <c r="B21" s="5" t="n">
        <v>2866613</v>
      </c>
      <c r="C21" s="5" t="n">
        <v>2795343</v>
      </c>
    </row>
    <row r="22" spans="1:3">
      <c r="A22" s="4" t="s">
        <v>703</v>
      </c>
      <c r="B22" s="5" t="n">
        <v>2866613</v>
      </c>
      <c r="C22" s="5" t="n">
        <v>2795343</v>
      </c>
    </row>
    <row r="23" spans="1:3">
      <c r="A23" s="4" t="s">
        <v>708</v>
      </c>
    </row>
    <row r="24" spans="1:3">
      <c r="A24" s="3" t="s">
        <v>700</v>
      </c>
    </row>
    <row r="25" spans="1:3">
      <c r="A25" s="4" t="s">
        <v>701</v>
      </c>
      <c r="B25" s="5" t="n">
        <v>4244265</v>
      </c>
      <c r="C25" s="5" t="n">
        <v>4051509</v>
      </c>
    </row>
    <row r="26" spans="1:3">
      <c r="A26" s="4" t="s">
        <v>703</v>
      </c>
      <c r="B26" s="5" t="n">
        <v>4244265</v>
      </c>
      <c r="C26" s="5" t="n">
        <v>4051509</v>
      </c>
    </row>
    <row r="27" spans="1:3">
      <c r="A27" s="4" t="s">
        <v>709</v>
      </c>
    </row>
    <row r="28" spans="1:3">
      <c r="A28" s="3" t="s">
        <v>700</v>
      </c>
    </row>
    <row r="29" spans="1:3">
      <c r="A29" s="4" t="s">
        <v>701</v>
      </c>
      <c r="B29" s="5" t="n">
        <v>302430</v>
      </c>
      <c r="C29" s="5" t="n">
        <v>137832</v>
      </c>
    </row>
    <row r="30" spans="1:3">
      <c r="A30" s="4" t="s">
        <v>703</v>
      </c>
      <c r="B30" s="6" t="n">
        <v>384305</v>
      </c>
      <c r="C30" s="6" t="n">
        <v>1996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20</v>
      </c>
      <c r="B1" s="2" t="s">
        <v>652</v>
      </c>
      <c r="J1" s="2" t="s">
        <v>1</v>
      </c>
    </row>
    <row r="2" spans="1:15">
      <c r="B2" s="2" t="s">
        <v>2</v>
      </c>
      <c r="C2" s="2" t="s">
        <v>1021</v>
      </c>
      <c r="D2" s="2" t="s">
        <v>4</v>
      </c>
      <c r="E2" s="2" t="s">
        <v>1022</v>
      </c>
      <c r="F2" s="2" t="s">
        <v>64</v>
      </c>
      <c r="G2" s="2" t="s">
        <v>1023</v>
      </c>
      <c r="H2" s="2" t="s">
        <v>1024</v>
      </c>
      <c r="I2" s="2" t="s">
        <v>1025</v>
      </c>
      <c r="J2" s="2" t="s">
        <v>2</v>
      </c>
      <c r="K2" s="2" t="s">
        <v>64</v>
      </c>
      <c r="L2" s="2" t="s">
        <v>117</v>
      </c>
      <c r="M2" s="2" t="s">
        <v>2</v>
      </c>
      <c r="N2" s="2" t="s">
        <v>64</v>
      </c>
      <c r="O2" s="2" t="s">
        <v>117</v>
      </c>
    </row>
    <row r="3" spans="1:15">
      <c r="A3" s="3" t="s">
        <v>420</v>
      </c>
    </row>
    <row r="4" spans="1:15">
      <c r="A4" s="4" t="s">
        <v>1011</v>
      </c>
      <c r="E4" s="6" t="n">
        <v>49026</v>
      </c>
      <c r="I4" s="6" t="n">
        <v>46211</v>
      </c>
      <c r="J4" s="6" t="n">
        <v>49026</v>
      </c>
      <c r="K4" s="6" t="n">
        <v>46211</v>
      </c>
      <c r="L4" s="6" t="n">
        <v>42737</v>
      </c>
    </row>
    <row r="5" spans="1:15">
      <c r="A5" s="4" t="s">
        <v>1026</v>
      </c>
      <c r="J5" s="5" t="n">
        <v>-13478</v>
      </c>
      <c r="K5" s="5" t="n">
        <v>-6428</v>
      </c>
      <c r="L5" s="5" t="n">
        <v>-7008</v>
      </c>
    </row>
    <row r="6" spans="1:15">
      <c r="A6" s="4" t="s">
        <v>1027</v>
      </c>
      <c r="J6" s="5" t="n">
        <v>9564</v>
      </c>
      <c r="K6" s="5" t="n">
        <v>2433</v>
      </c>
      <c r="L6" s="5" t="n">
        <v>2932</v>
      </c>
    </row>
    <row r="7" spans="1:15">
      <c r="A7" s="4" t="s">
        <v>1028</v>
      </c>
      <c r="J7" s="5" t="n">
        <v>-3914</v>
      </c>
      <c r="K7" s="5" t="n">
        <v>-3995</v>
      </c>
      <c r="L7" s="5" t="n">
        <v>-4076</v>
      </c>
    </row>
    <row r="8" spans="1:15">
      <c r="A8" s="4" t="s">
        <v>129</v>
      </c>
      <c r="L8" s="5" t="n">
        <v>7550</v>
      </c>
    </row>
    <row r="9" spans="1:15">
      <c r="A9" s="4" t="s">
        <v>129</v>
      </c>
      <c r="B9" s="6" t="n">
        <v>2950</v>
      </c>
      <c r="C9" s="6" t="n">
        <v>1700</v>
      </c>
      <c r="D9" s="6" t="n">
        <v>900</v>
      </c>
      <c r="E9" s="5" t="n">
        <v>1500</v>
      </c>
      <c r="F9" s="6" t="n">
        <v>1000</v>
      </c>
      <c r="G9" s="6" t="n">
        <v>2250</v>
      </c>
      <c r="H9" s="6" t="n">
        <v>1810</v>
      </c>
      <c r="I9" s="5" t="n">
        <v>1750</v>
      </c>
      <c r="J9" s="5" t="n">
        <v>7050</v>
      </c>
      <c r="K9" s="5" t="n">
        <v>6810</v>
      </c>
      <c r="L9" s="5" t="n">
        <v>7550</v>
      </c>
    </row>
    <row r="10" spans="1:15">
      <c r="A10" s="4" t="s">
        <v>1016</v>
      </c>
      <c r="B10" s="5" t="n">
        <v>52162</v>
      </c>
      <c r="F10" s="5" t="n">
        <v>49026</v>
      </c>
      <c r="J10" s="5" t="n">
        <v>52162</v>
      </c>
      <c r="K10" s="5" t="n">
        <v>49026</v>
      </c>
      <c r="L10" s="5" t="n">
        <v>46211</v>
      </c>
    </row>
    <row r="11" spans="1:15">
      <c r="A11" s="3" t="s">
        <v>1029</v>
      </c>
    </row>
    <row r="12" spans="1:15">
      <c r="A12" s="4" t="s">
        <v>1030</v>
      </c>
      <c r="M12" s="6" t="n">
        <v>2012</v>
      </c>
      <c r="N12" s="6" t="n">
        <v>1514</v>
      </c>
      <c r="O12" s="6" t="n">
        <v>2674</v>
      </c>
    </row>
    <row r="13" spans="1:15">
      <c r="A13" s="4" t="s">
        <v>1031</v>
      </c>
      <c r="M13" s="5" t="n">
        <v>48179</v>
      </c>
      <c r="N13" s="5" t="n">
        <v>44960</v>
      </c>
      <c r="O13" s="5" t="n">
        <v>41760</v>
      </c>
    </row>
    <row r="14" spans="1:15">
      <c r="A14" s="4" t="s">
        <v>1032</v>
      </c>
      <c r="B14" s="5" t="n">
        <v>52162</v>
      </c>
      <c r="E14" s="5" t="n">
        <v>49026</v>
      </c>
      <c r="F14" s="5" t="n">
        <v>49026</v>
      </c>
      <c r="I14" s="5" t="n">
        <v>46211</v>
      </c>
      <c r="J14" s="5" t="n">
        <v>52162</v>
      </c>
      <c r="K14" s="5" t="n">
        <v>46211</v>
      </c>
      <c r="L14" s="5" t="n">
        <v>46211</v>
      </c>
      <c r="M14" s="5" t="n">
        <v>52162</v>
      </c>
      <c r="N14" s="5" t="n">
        <v>49026</v>
      </c>
      <c r="O14" s="5" t="n">
        <v>46211</v>
      </c>
    </row>
    <row r="15" spans="1:15">
      <c r="A15" s="4" t="s">
        <v>929</v>
      </c>
    </row>
    <row r="16" spans="1:15">
      <c r="A16" s="3" t="s">
        <v>420</v>
      </c>
    </row>
    <row r="17" spans="1:15">
      <c r="A17" s="4" t="s">
        <v>1011</v>
      </c>
      <c r="E17" s="5" t="n">
        <v>2552</v>
      </c>
      <c r="I17" s="5" t="n">
        <v>1777</v>
      </c>
      <c r="J17" s="5" t="n">
        <v>2552</v>
      </c>
      <c r="K17" s="5" t="n">
        <v>1777</v>
      </c>
    </row>
    <row r="18" spans="1:15">
      <c r="A18" s="4" t="s">
        <v>1016</v>
      </c>
      <c r="B18" s="5" t="n">
        <v>1971</v>
      </c>
      <c r="F18" s="5" t="n">
        <v>2552</v>
      </c>
      <c r="J18" s="5" t="n">
        <v>1971</v>
      </c>
      <c r="K18" s="5" t="n">
        <v>2552</v>
      </c>
      <c r="L18" s="5" t="n">
        <v>1777</v>
      </c>
    </row>
    <row r="19" spans="1:15">
      <c r="A19" s="3" t="s">
        <v>1029</v>
      </c>
    </row>
    <row r="20" spans="1:15">
      <c r="A20" s="4" t="s">
        <v>1032</v>
      </c>
      <c r="B20" s="5" t="n">
        <v>1971</v>
      </c>
      <c r="E20" s="5" t="n">
        <v>2552</v>
      </c>
      <c r="F20" s="5" t="n">
        <v>2552</v>
      </c>
      <c r="I20" s="5" t="n">
        <v>1777</v>
      </c>
      <c r="J20" s="5" t="n">
        <v>2552</v>
      </c>
      <c r="K20" s="5" t="n">
        <v>1777</v>
      </c>
      <c r="L20" s="5" t="n">
        <v>1777</v>
      </c>
      <c r="M20" s="5" t="n">
        <v>1971</v>
      </c>
      <c r="N20" s="5" t="n">
        <v>2552</v>
      </c>
      <c r="O20" s="5" t="n">
        <v>1777</v>
      </c>
    </row>
    <row r="21" spans="1:15">
      <c r="A21" s="4" t="s">
        <v>704</v>
      </c>
    </row>
    <row r="22" spans="1:15">
      <c r="A22" s="3" t="s">
        <v>420</v>
      </c>
    </row>
    <row r="23" spans="1:15">
      <c r="A23" s="4" t="s">
        <v>1011</v>
      </c>
      <c r="E23" s="5" t="n">
        <v>8269</v>
      </c>
      <c r="I23" s="5" t="n">
        <v>5542</v>
      </c>
      <c r="J23" s="5" t="n">
        <v>8269</v>
      </c>
      <c r="K23" s="5" t="n">
        <v>5542</v>
      </c>
      <c r="L23" s="5" t="n">
        <v>5486</v>
      </c>
    </row>
    <row r="24" spans="1:15">
      <c r="A24" s="4" t="s">
        <v>1026</v>
      </c>
      <c r="J24" s="5" t="n">
        <v>-2681</v>
      </c>
      <c r="K24" s="5" t="n">
        <v>-2415</v>
      </c>
      <c r="L24" s="5" t="n">
        <v>-2874</v>
      </c>
    </row>
    <row r="25" spans="1:15">
      <c r="A25" s="4" t="s">
        <v>1027</v>
      </c>
      <c r="J25" s="5" t="n">
        <v>1428</v>
      </c>
      <c r="K25" s="5" t="n">
        <v>618</v>
      </c>
      <c r="L25" s="5" t="n">
        <v>422</v>
      </c>
    </row>
    <row r="26" spans="1:15">
      <c r="A26" s="4" t="s">
        <v>1028</v>
      </c>
      <c r="J26" s="5" t="n">
        <v>-1253</v>
      </c>
      <c r="K26" s="5" t="n">
        <v>-1797</v>
      </c>
      <c r="L26" s="5" t="n">
        <v>-2452</v>
      </c>
    </row>
    <row r="27" spans="1:15">
      <c r="A27" s="4" t="s">
        <v>129</v>
      </c>
      <c r="L27" s="5" t="n">
        <v>2508</v>
      </c>
    </row>
    <row r="28" spans="1:15">
      <c r="A28" s="4" t="s">
        <v>129</v>
      </c>
      <c r="J28" s="5" t="n">
        <v>3642</v>
      </c>
      <c r="K28" s="5" t="n">
        <v>4524</v>
      </c>
    </row>
    <row r="29" spans="1:15">
      <c r="A29" s="4" t="s">
        <v>1016</v>
      </c>
      <c r="B29" s="5" t="n">
        <v>10658</v>
      </c>
      <c r="F29" s="5" t="n">
        <v>8269</v>
      </c>
      <c r="J29" s="5" t="n">
        <v>10658</v>
      </c>
      <c r="K29" s="5" t="n">
        <v>8269</v>
      </c>
      <c r="L29" s="5" t="n">
        <v>5542</v>
      </c>
    </row>
    <row r="30" spans="1:15">
      <c r="A30" s="3" t="s">
        <v>1029</v>
      </c>
    </row>
    <row r="31" spans="1:15">
      <c r="A31" s="4" t="s">
        <v>1030</v>
      </c>
      <c r="M31" s="5" t="n">
        <v>1434</v>
      </c>
      <c r="N31" s="5" t="n">
        <v>336</v>
      </c>
      <c r="O31" s="5" t="n">
        <v>190</v>
      </c>
    </row>
    <row r="32" spans="1:15">
      <c r="A32" s="4" t="s">
        <v>1031</v>
      </c>
      <c r="M32" s="5" t="n">
        <v>8932</v>
      </c>
      <c r="N32" s="5" t="n">
        <v>7772</v>
      </c>
      <c r="O32" s="5" t="n">
        <v>5040</v>
      </c>
    </row>
    <row r="33" spans="1:15">
      <c r="A33" s="4" t="s">
        <v>1032</v>
      </c>
      <c r="B33" s="5" t="n">
        <v>10658</v>
      </c>
      <c r="E33" s="5" t="n">
        <v>8269</v>
      </c>
      <c r="F33" s="5" t="n">
        <v>8269</v>
      </c>
      <c r="I33" s="5" t="n">
        <v>5542</v>
      </c>
      <c r="J33" s="5" t="n">
        <v>8269</v>
      </c>
      <c r="K33" s="5" t="n">
        <v>5542</v>
      </c>
      <c r="L33" s="5" t="n">
        <v>5542</v>
      </c>
      <c r="M33" s="5" t="n">
        <v>10658</v>
      </c>
      <c r="N33" s="5" t="n">
        <v>8269</v>
      </c>
      <c r="O33" s="5" t="n">
        <v>5542</v>
      </c>
    </row>
    <row r="34" spans="1:15">
      <c r="A34" s="4" t="s">
        <v>930</v>
      </c>
    </row>
    <row r="35" spans="1:15">
      <c r="A35" s="3" t="s">
        <v>420</v>
      </c>
    </row>
    <row r="36" spans="1:15">
      <c r="A36" s="4" t="s">
        <v>1011</v>
      </c>
      <c r="E36" s="5" t="n">
        <v>161</v>
      </c>
      <c r="I36" s="5" t="n">
        <v>312</v>
      </c>
      <c r="J36" s="5" t="n">
        <v>161</v>
      </c>
      <c r="K36" s="5" t="n">
        <v>312</v>
      </c>
    </row>
    <row r="37" spans="1:15">
      <c r="A37" s="4" t="s">
        <v>1016</v>
      </c>
      <c r="B37" s="5" t="n">
        <v>292</v>
      </c>
      <c r="F37" s="5" t="n">
        <v>161</v>
      </c>
      <c r="J37" s="5" t="n">
        <v>292</v>
      </c>
      <c r="K37" s="5" t="n">
        <v>161</v>
      </c>
      <c r="L37" s="5" t="n">
        <v>312</v>
      </c>
    </row>
    <row r="38" spans="1:15">
      <c r="A38" s="3" t="s">
        <v>1029</v>
      </c>
    </row>
    <row r="39" spans="1:15">
      <c r="A39" s="4" t="s">
        <v>1032</v>
      </c>
      <c r="B39" s="5" t="n">
        <v>292</v>
      </c>
      <c r="E39" s="5" t="n">
        <v>161</v>
      </c>
      <c r="F39" s="5" t="n">
        <v>161</v>
      </c>
      <c r="I39" s="5" t="n">
        <v>312</v>
      </c>
      <c r="J39" s="5" t="n">
        <v>161</v>
      </c>
      <c r="K39" s="5" t="n">
        <v>312</v>
      </c>
      <c r="L39" s="5" t="n">
        <v>312</v>
      </c>
      <c r="M39" s="5" t="n">
        <v>292</v>
      </c>
      <c r="N39" s="5" t="n">
        <v>161</v>
      </c>
      <c r="O39" s="5" t="n">
        <v>312</v>
      </c>
    </row>
    <row r="40" spans="1:15">
      <c r="A40" s="4" t="s">
        <v>706</v>
      </c>
    </row>
    <row r="41" spans="1:15">
      <c r="A41" s="3" t="s">
        <v>420</v>
      </c>
    </row>
    <row r="42" spans="1:15">
      <c r="A42" s="4" t="s">
        <v>1011</v>
      </c>
      <c r="E42" s="5" t="n">
        <v>4755</v>
      </c>
      <c r="I42" s="5" t="n">
        <v>3428</v>
      </c>
      <c r="J42" s="5" t="n">
        <v>4755</v>
      </c>
      <c r="K42" s="5" t="n">
        <v>3428</v>
      </c>
      <c r="L42" s="5" t="n">
        <v>2380</v>
      </c>
    </row>
    <row r="43" spans="1:15">
      <c r="A43" s="4" t="s">
        <v>1026</v>
      </c>
      <c r="J43" s="5" t="n">
        <v>0</v>
      </c>
      <c r="K43" s="5" t="n">
        <v>-51</v>
      </c>
      <c r="L43" s="5" t="n">
        <v>0</v>
      </c>
    </row>
    <row r="44" spans="1:15">
      <c r="A44" s="4" t="s">
        <v>1027</v>
      </c>
      <c r="J44" s="5" t="n">
        <v>21</v>
      </c>
      <c r="K44" s="5" t="n">
        <v>13</v>
      </c>
      <c r="L44" s="5" t="n">
        <v>105</v>
      </c>
    </row>
    <row r="45" spans="1:15">
      <c r="A45" s="4" t="s">
        <v>1028</v>
      </c>
      <c r="J45" s="5" t="n">
        <v>21</v>
      </c>
      <c r="K45" s="5" t="n">
        <v>-38</v>
      </c>
      <c r="L45" s="5" t="n">
        <v>105</v>
      </c>
    </row>
    <row r="46" spans="1:15">
      <c r="A46" s="4" t="s">
        <v>129</v>
      </c>
      <c r="L46" s="5" t="n">
        <v>943</v>
      </c>
    </row>
    <row r="47" spans="1:15">
      <c r="A47" s="4" t="s">
        <v>129</v>
      </c>
      <c r="J47" s="5" t="n">
        <v>253</v>
      </c>
      <c r="K47" s="5" t="n">
        <v>1365</v>
      </c>
    </row>
    <row r="48" spans="1:15">
      <c r="A48" s="4" t="s">
        <v>1016</v>
      </c>
      <c r="B48" s="5" t="n">
        <v>5029</v>
      </c>
      <c r="F48" s="5" t="n">
        <v>4755</v>
      </c>
      <c r="J48" s="5" t="n">
        <v>5029</v>
      </c>
      <c r="K48" s="5" t="n">
        <v>4755</v>
      </c>
      <c r="L48" s="5" t="n">
        <v>3428</v>
      </c>
    </row>
    <row r="49" spans="1:15">
      <c r="A49" s="3" t="s">
        <v>1029</v>
      </c>
    </row>
    <row r="50" spans="1:15">
      <c r="A50" s="4" t="s">
        <v>1030</v>
      </c>
      <c r="M50" s="5" t="n">
        <v>16</v>
      </c>
      <c r="N50" s="5" t="n">
        <v>68</v>
      </c>
      <c r="O50" s="5" t="n">
        <v>4</v>
      </c>
    </row>
    <row r="51" spans="1:15">
      <c r="A51" s="4" t="s">
        <v>1031</v>
      </c>
      <c r="M51" s="5" t="n">
        <v>5013</v>
      </c>
      <c r="N51" s="5" t="n">
        <v>4687</v>
      </c>
      <c r="O51" s="5" t="n">
        <v>3424</v>
      </c>
    </row>
    <row r="52" spans="1:15">
      <c r="A52" s="4" t="s">
        <v>1032</v>
      </c>
      <c r="B52" s="5" t="n">
        <v>5029</v>
      </c>
      <c r="E52" s="5" t="n">
        <v>4755</v>
      </c>
      <c r="F52" s="5" t="n">
        <v>4755</v>
      </c>
      <c r="I52" s="5" t="n">
        <v>3428</v>
      </c>
      <c r="J52" s="5" t="n">
        <v>4755</v>
      </c>
      <c r="K52" s="5" t="n">
        <v>3428</v>
      </c>
      <c r="L52" s="5" t="n">
        <v>3428</v>
      </c>
      <c r="M52" s="5" t="n">
        <v>5029</v>
      </c>
      <c r="N52" s="5" t="n">
        <v>4755</v>
      </c>
      <c r="O52" s="5" t="n">
        <v>3428</v>
      </c>
    </row>
    <row r="53" spans="1:15">
      <c r="A53" s="4" t="s">
        <v>932</v>
      </c>
    </row>
    <row r="54" spans="1:15">
      <c r="A54" s="3" t="s">
        <v>420</v>
      </c>
    </row>
    <row r="55" spans="1:15">
      <c r="A55" s="4" t="s">
        <v>1011</v>
      </c>
      <c r="E55" s="5" t="n">
        <v>0</v>
      </c>
      <c r="I55" s="5" t="n">
        <v>0</v>
      </c>
      <c r="J55" s="5" t="n">
        <v>0</v>
      </c>
      <c r="K55" s="5" t="n">
        <v>0</v>
      </c>
    </row>
    <row r="56" spans="1:15">
      <c r="A56" s="4" t="s">
        <v>1016</v>
      </c>
      <c r="B56" s="5" t="n">
        <v>0</v>
      </c>
      <c r="F56" s="5" t="n">
        <v>0</v>
      </c>
      <c r="J56" s="5" t="n">
        <v>0</v>
      </c>
      <c r="K56" s="5" t="n">
        <v>0</v>
      </c>
      <c r="L56" s="5" t="n">
        <v>0</v>
      </c>
    </row>
    <row r="57" spans="1:15">
      <c r="A57" s="3" t="s">
        <v>1029</v>
      </c>
    </row>
    <row r="58" spans="1:15">
      <c r="A58" s="4" t="s">
        <v>1032</v>
      </c>
      <c r="B58" s="5" t="n">
        <v>0</v>
      </c>
      <c r="E58" s="5" t="n">
        <v>0</v>
      </c>
      <c r="F58" s="5" t="n">
        <v>0</v>
      </c>
      <c r="I58" s="5" t="n">
        <v>0</v>
      </c>
      <c r="J58" s="5" t="n">
        <v>0</v>
      </c>
      <c r="K58" s="5" t="n">
        <v>0</v>
      </c>
      <c r="L58" s="5" t="n">
        <v>0</v>
      </c>
      <c r="M58" s="5" t="n">
        <v>0</v>
      </c>
      <c r="N58" s="5" t="n">
        <v>0</v>
      </c>
      <c r="O58" s="5" t="n">
        <v>0</v>
      </c>
    </row>
    <row r="59" spans="1:15">
      <c r="A59" s="4" t="s">
        <v>707</v>
      </c>
    </row>
    <row r="60" spans="1:15">
      <c r="A60" s="3" t="s">
        <v>420</v>
      </c>
    </row>
    <row r="61" spans="1:15">
      <c r="A61" s="4" t="s">
        <v>1011</v>
      </c>
      <c r="E61" s="5" t="n">
        <v>10139</v>
      </c>
      <c r="I61" s="5" t="n">
        <v>12009</v>
      </c>
      <c r="J61" s="5" t="n">
        <v>10139</v>
      </c>
      <c r="K61" s="5" t="n">
        <v>12009</v>
      </c>
      <c r="L61" s="5" t="n">
        <v>14294</v>
      </c>
    </row>
    <row r="62" spans="1:15">
      <c r="A62" s="4" t="s">
        <v>1026</v>
      </c>
      <c r="J62" s="5" t="n">
        <v>-1602</v>
      </c>
      <c r="K62" s="5" t="n">
        <v>-2023</v>
      </c>
      <c r="L62" s="5" t="n">
        <v>-1713</v>
      </c>
    </row>
    <row r="63" spans="1:15">
      <c r="A63" s="4" t="s">
        <v>1027</v>
      </c>
      <c r="J63" s="5" t="n">
        <v>712</v>
      </c>
      <c r="K63" s="5" t="n">
        <v>573</v>
      </c>
      <c r="L63" s="5" t="n">
        <v>733</v>
      </c>
    </row>
    <row r="64" spans="1:15">
      <c r="A64" s="4" t="s">
        <v>1028</v>
      </c>
      <c r="J64" s="5" t="n">
        <v>-890</v>
      </c>
      <c r="K64" s="5" t="n">
        <v>-1450</v>
      </c>
      <c r="L64" s="5" t="n">
        <v>-980</v>
      </c>
    </row>
    <row r="65" spans="1:15">
      <c r="A65" s="4" t="s">
        <v>129</v>
      </c>
      <c r="L65" s="5" t="n">
        <v>-1305</v>
      </c>
    </row>
    <row r="66" spans="1:15">
      <c r="A66" s="4" t="s">
        <v>129</v>
      </c>
      <c r="J66" s="5" t="n">
        <v>565</v>
      </c>
      <c r="K66" s="5" t="n">
        <v>-420</v>
      </c>
    </row>
    <row r="67" spans="1:15">
      <c r="A67" s="4" t="s">
        <v>1016</v>
      </c>
      <c r="B67" s="5" t="n">
        <v>9814</v>
      </c>
      <c r="F67" s="5" t="n">
        <v>10139</v>
      </c>
      <c r="J67" s="5" t="n">
        <v>9814</v>
      </c>
      <c r="K67" s="5" t="n">
        <v>10139</v>
      </c>
      <c r="L67" s="5" t="n">
        <v>12009</v>
      </c>
    </row>
    <row r="68" spans="1:15">
      <c r="A68" s="3" t="s">
        <v>1029</v>
      </c>
    </row>
    <row r="69" spans="1:15">
      <c r="A69" s="4" t="s">
        <v>1030</v>
      </c>
      <c r="M69" s="5" t="n">
        <v>160</v>
      </c>
      <c r="N69" s="5" t="n">
        <v>79</v>
      </c>
      <c r="O69" s="5" t="n">
        <v>606</v>
      </c>
    </row>
    <row r="70" spans="1:15">
      <c r="A70" s="4" t="s">
        <v>1031</v>
      </c>
      <c r="M70" s="5" t="n">
        <v>9363</v>
      </c>
      <c r="N70" s="5" t="n">
        <v>9572</v>
      </c>
      <c r="O70" s="5" t="n">
        <v>10831</v>
      </c>
    </row>
    <row r="71" spans="1:15">
      <c r="A71" s="4" t="s">
        <v>1032</v>
      </c>
      <c r="B71" s="5" t="n">
        <v>9814</v>
      </c>
      <c r="E71" s="5" t="n">
        <v>10139</v>
      </c>
      <c r="F71" s="5" t="n">
        <v>10139</v>
      </c>
      <c r="I71" s="5" t="n">
        <v>12009</v>
      </c>
      <c r="J71" s="5" t="n">
        <v>9814</v>
      </c>
      <c r="K71" s="5" t="n">
        <v>12009</v>
      </c>
      <c r="L71" s="5" t="n">
        <v>14294</v>
      </c>
      <c r="M71" s="5" t="n">
        <v>9814</v>
      </c>
      <c r="N71" s="5" t="n">
        <v>10139</v>
      </c>
      <c r="O71" s="5" t="n">
        <v>12009</v>
      </c>
    </row>
    <row r="72" spans="1:15">
      <c r="A72" s="4" t="s">
        <v>933</v>
      </c>
    </row>
    <row r="73" spans="1:15">
      <c r="A73" s="3" t="s">
        <v>420</v>
      </c>
    </row>
    <row r="74" spans="1:15">
      <c r="A74" s="4" t="s">
        <v>1011</v>
      </c>
      <c r="E74" s="5" t="n">
        <v>488</v>
      </c>
      <c r="I74" s="5" t="n">
        <v>572</v>
      </c>
      <c r="J74" s="5" t="n">
        <v>488</v>
      </c>
      <c r="K74" s="5" t="n">
        <v>572</v>
      </c>
    </row>
    <row r="75" spans="1:15">
      <c r="A75" s="4" t="s">
        <v>1016</v>
      </c>
      <c r="B75" s="5" t="n">
        <v>291</v>
      </c>
      <c r="F75" s="5" t="n">
        <v>488</v>
      </c>
      <c r="J75" s="5" t="n">
        <v>291</v>
      </c>
      <c r="K75" s="5" t="n">
        <v>488</v>
      </c>
      <c r="L75" s="5" t="n">
        <v>572</v>
      </c>
    </row>
    <row r="76" spans="1:15">
      <c r="A76" s="3" t="s">
        <v>1029</v>
      </c>
    </row>
    <row r="77" spans="1:15">
      <c r="A77" s="4" t="s">
        <v>1032</v>
      </c>
      <c r="B77" s="5" t="n">
        <v>291</v>
      </c>
      <c r="E77" s="5" t="n">
        <v>488</v>
      </c>
      <c r="F77" s="5" t="n">
        <v>488</v>
      </c>
      <c r="I77" s="5" t="n">
        <v>572</v>
      </c>
      <c r="J77" s="5" t="n">
        <v>488</v>
      </c>
      <c r="K77" s="5" t="n">
        <v>572</v>
      </c>
      <c r="L77" s="5" t="n">
        <v>572</v>
      </c>
      <c r="M77" s="5" t="n">
        <v>291</v>
      </c>
      <c r="N77" s="5" t="n">
        <v>488</v>
      </c>
      <c r="O77" s="5" t="n">
        <v>572</v>
      </c>
    </row>
    <row r="78" spans="1:15">
      <c r="A78" s="4" t="s">
        <v>708</v>
      </c>
    </row>
    <row r="79" spans="1:15">
      <c r="A79" s="3" t="s">
        <v>420</v>
      </c>
    </row>
    <row r="80" spans="1:15">
      <c r="A80" s="4" t="s">
        <v>1011</v>
      </c>
      <c r="E80" s="5" t="n">
        <v>24492</v>
      </c>
      <c r="I80" s="5" t="n">
        <v>23384</v>
      </c>
      <c r="J80" s="5" t="n">
        <v>24492</v>
      </c>
      <c r="K80" s="5" t="n">
        <v>23384</v>
      </c>
      <c r="L80" s="5" t="n">
        <v>19059</v>
      </c>
    </row>
    <row r="81" spans="1:15">
      <c r="A81" s="4" t="s">
        <v>1026</v>
      </c>
      <c r="J81" s="5" t="n">
        <v>-1490</v>
      </c>
      <c r="K81" s="5" t="n">
        <v>-1197</v>
      </c>
      <c r="L81" s="5" t="n">
        <v>-1791</v>
      </c>
    </row>
    <row r="82" spans="1:15">
      <c r="A82" s="4" t="s">
        <v>1027</v>
      </c>
      <c r="J82" s="5" t="n">
        <v>689</v>
      </c>
      <c r="K82" s="5" t="n">
        <v>1108</v>
      </c>
      <c r="L82" s="5" t="n">
        <v>1565</v>
      </c>
    </row>
    <row r="83" spans="1:15">
      <c r="A83" s="4" t="s">
        <v>1028</v>
      </c>
      <c r="J83" s="5" t="n">
        <v>-801</v>
      </c>
      <c r="K83" s="5" t="n">
        <v>-89</v>
      </c>
      <c r="L83" s="5" t="n">
        <v>-226</v>
      </c>
    </row>
    <row r="84" spans="1:15">
      <c r="A84" s="4" t="s">
        <v>129</v>
      </c>
      <c r="L84" s="5" t="n">
        <v>4551</v>
      </c>
    </row>
    <row r="85" spans="1:15">
      <c r="A85" s="4" t="s">
        <v>129</v>
      </c>
      <c r="J85" s="5" t="n">
        <v>1299</v>
      </c>
      <c r="K85" s="5" t="n">
        <v>1197</v>
      </c>
    </row>
    <row r="86" spans="1:15">
      <c r="A86" s="4" t="s">
        <v>1016</v>
      </c>
      <c r="B86" s="5" t="n">
        <v>24990</v>
      </c>
      <c r="F86" s="5" t="n">
        <v>24492</v>
      </c>
      <c r="J86" s="5" t="n">
        <v>24990</v>
      </c>
      <c r="K86" s="5" t="n">
        <v>24492</v>
      </c>
      <c r="L86" s="5" t="n">
        <v>23384</v>
      </c>
    </row>
    <row r="87" spans="1:15">
      <c r="A87" s="3" t="s">
        <v>1029</v>
      </c>
    </row>
    <row r="88" spans="1:15">
      <c r="A88" s="4" t="s">
        <v>1030</v>
      </c>
      <c r="M88" s="5" t="n">
        <v>396</v>
      </c>
      <c r="N88" s="5" t="n">
        <v>1027</v>
      </c>
      <c r="O88" s="5" t="n">
        <v>1867</v>
      </c>
    </row>
    <row r="89" spans="1:15">
      <c r="A89" s="4" t="s">
        <v>1031</v>
      </c>
      <c r="M89" s="5" t="n">
        <v>23208</v>
      </c>
      <c r="N89" s="5" t="n">
        <v>21564</v>
      </c>
      <c r="O89" s="5" t="n">
        <v>20625</v>
      </c>
    </row>
    <row r="90" spans="1:15">
      <c r="A90" s="4" t="s">
        <v>1032</v>
      </c>
      <c r="B90" s="5" t="n">
        <v>24990</v>
      </c>
      <c r="E90" s="5" t="n">
        <v>24492</v>
      </c>
      <c r="F90" s="5" t="n">
        <v>24492</v>
      </c>
      <c r="I90" s="5" t="n">
        <v>23384</v>
      </c>
      <c r="J90" s="5" t="n">
        <v>24492</v>
      </c>
      <c r="K90" s="5" t="n">
        <v>23384</v>
      </c>
      <c r="L90" s="5" t="n">
        <v>23384</v>
      </c>
      <c r="M90" s="5" t="n">
        <v>24990</v>
      </c>
      <c r="N90" s="5" t="n">
        <v>24492</v>
      </c>
      <c r="O90" s="5" t="n">
        <v>23384</v>
      </c>
    </row>
    <row r="91" spans="1:15">
      <c r="A91" s="4" t="s">
        <v>934</v>
      </c>
    </row>
    <row r="92" spans="1:15">
      <c r="A92" s="3" t="s">
        <v>420</v>
      </c>
    </row>
    <row r="93" spans="1:15">
      <c r="A93" s="4" t="s">
        <v>1011</v>
      </c>
      <c r="E93" s="5" t="n">
        <v>1901</v>
      </c>
      <c r="I93" s="5" t="n">
        <v>892</v>
      </c>
      <c r="J93" s="5" t="n">
        <v>1901</v>
      </c>
      <c r="K93" s="5" t="n">
        <v>892</v>
      </c>
    </row>
    <row r="94" spans="1:15">
      <c r="A94" s="4" t="s">
        <v>1016</v>
      </c>
      <c r="B94" s="5" t="n">
        <v>1386</v>
      </c>
      <c r="F94" s="5" t="n">
        <v>1901</v>
      </c>
      <c r="J94" s="5" t="n">
        <v>1386</v>
      </c>
      <c r="K94" s="5" t="n">
        <v>1901</v>
      </c>
      <c r="L94" s="5" t="n">
        <v>892</v>
      </c>
    </row>
    <row r="95" spans="1:15">
      <c r="A95" s="3" t="s">
        <v>1029</v>
      </c>
    </row>
    <row r="96" spans="1:15">
      <c r="A96" s="4" t="s">
        <v>1032</v>
      </c>
      <c r="B96" s="5" t="n">
        <v>1386</v>
      </c>
      <c r="E96" s="5" t="n">
        <v>1901</v>
      </c>
      <c r="F96" s="5" t="n">
        <v>1901</v>
      </c>
      <c r="I96" s="5" t="n">
        <v>892</v>
      </c>
      <c r="J96" s="5" t="n">
        <v>1901</v>
      </c>
      <c r="K96" s="5" t="n">
        <v>892</v>
      </c>
      <c r="L96" s="5" t="n">
        <v>892</v>
      </c>
      <c r="M96" s="5" t="n">
        <v>1386</v>
      </c>
      <c r="N96" s="5" t="n">
        <v>1901</v>
      </c>
      <c r="O96" s="5" t="n">
        <v>892</v>
      </c>
    </row>
    <row r="97" spans="1:15">
      <c r="A97" s="4" t="s">
        <v>1033</v>
      </c>
    </row>
    <row r="98" spans="1:15">
      <c r="A98" s="3" t="s">
        <v>420</v>
      </c>
    </row>
    <row r="99" spans="1:15">
      <c r="A99" s="4" t="s">
        <v>1011</v>
      </c>
      <c r="E99" s="5" t="n">
        <v>1371</v>
      </c>
      <c r="I99" s="5" t="n">
        <v>1848</v>
      </c>
      <c r="J99" s="5" t="n">
        <v>1371</v>
      </c>
      <c r="K99" s="5" t="n">
        <v>1848</v>
      </c>
      <c r="L99" s="5" t="n">
        <v>1518</v>
      </c>
    </row>
    <row r="100" spans="1:15">
      <c r="A100" s="4" t="s">
        <v>1026</v>
      </c>
      <c r="J100" s="5" t="n">
        <v>-7705</v>
      </c>
      <c r="K100" s="5" t="n">
        <v>-742</v>
      </c>
      <c r="L100" s="5" t="n">
        <v>-630</v>
      </c>
    </row>
    <row r="101" spans="1:15">
      <c r="A101" s="4" t="s">
        <v>1027</v>
      </c>
      <c r="J101" s="5" t="n">
        <v>6714</v>
      </c>
      <c r="K101" s="5" t="n">
        <v>121</v>
      </c>
      <c r="L101" s="5" t="n">
        <v>107</v>
      </c>
    </row>
    <row r="102" spans="1:15">
      <c r="A102" s="4" t="s">
        <v>1028</v>
      </c>
      <c r="J102" s="5" t="n">
        <v>-991</v>
      </c>
      <c r="K102" s="5" t="n">
        <v>-621</v>
      </c>
      <c r="L102" s="5" t="n">
        <v>-523</v>
      </c>
    </row>
    <row r="103" spans="1:15">
      <c r="A103" s="4" t="s">
        <v>129</v>
      </c>
      <c r="L103" s="5" t="n">
        <v>853</v>
      </c>
    </row>
    <row r="104" spans="1:15">
      <c r="A104" s="4" t="s">
        <v>129</v>
      </c>
      <c r="J104" s="5" t="n">
        <v>1291</v>
      </c>
      <c r="K104" s="5" t="n">
        <v>144</v>
      </c>
    </row>
    <row r="105" spans="1:15">
      <c r="A105" s="4" t="s">
        <v>1016</v>
      </c>
      <c r="B105" s="5" t="n">
        <v>1671</v>
      </c>
      <c r="F105" s="5" t="n">
        <v>1371</v>
      </c>
      <c r="J105" s="5" t="n">
        <v>1671</v>
      </c>
      <c r="K105" s="5" t="n">
        <v>1371</v>
      </c>
      <c r="L105" s="5" t="n">
        <v>1848</v>
      </c>
    </row>
    <row r="106" spans="1:15">
      <c r="A106" s="3" t="s">
        <v>1029</v>
      </c>
    </row>
    <row r="107" spans="1:15">
      <c r="A107" s="4" t="s">
        <v>1030</v>
      </c>
      <c r="M107" s="5" t="n">
        <v>6</v>
      </c>
      <c r="N107" s="5" t="n">
        <v>4</v>
      </c>
      <c r="O107" s="5" t="n">
        <v>7</v>
      </c>
    </row>
    <row r="108" spans="1:15">
      <c r="A108" s="4" t="s">
        <v>1031</v>
      </c>
      <c r="M108" s="5" t="n">
        <v>1663</v>
      </c>
      <c r="N108" s="5" t="n">
        <v>1365</v>
      </c>
      <c r="O108" s="5" t="n">
        <v>1840</v>
      </c>
    </row>
    <row r="109" spans="1:15">
      <c r="A109" s="4" t="s">
        <v>1032</v>
      </c>
      <c r="B109" s="5" t="n">
        <v>1671</v>
      </c>
      <c r="E109" s="5" t="n">
        <v>1371</v>
      </c>
      <c r="F109" s="5" t="n">
        <v>1371</v>
      </c>
      <c r="I109" s="5" t="n">
        <v>1848</v>
      </c>
      <c r="J109" s="5" t="n">
        <v>1371</v>
      </c>
      <c r="K109" s="5" t="n">
        <v>1848</v>
      </c>
      <c r="L109" s="5" t="n">
        <v>1848</v>
      </c>
      <c r="M109" s="5" t="n">
        <v>1671</v>
      </c>
      <c r="N109" s="5" t="n">
        <v>1371</v>
      </c>
      <c r="O109" s="5" t="n">
        <v>1848</v>
      </c>
    </row>
    <row r="110" spans="1:15">
      <c r="A110" s="4" t="s">
        <v>1034</v>
      </c>
    </row>
    <row r="111" spans="1:15">
      <c r="A111" s="3" t="s">
        <v>420</v>
      </c>
    </row>
    <row r="112" spans="1:15">
      <c r="A112" s="4" t="s">
        <v>1011</v>
      </c>
      <c r="E112" s="5" t="n">
        <v>2</v>
      </c>
      <c r="I112" s="5" t="n">
        <v>1</v>
      </c>
      <c r="J112" s="5" t="n">
        <v>2</v>
      </c>
      <c r="K112" s="5" t="n">
        <v>1</v>
      </c>
    </row>
    <row r="113" spans="1:15">
      <c r="A113" s="4" t="s">
        <v>1016</v>
      </c>
      <c r="B113" s="5" t="n">
        <v>2</v>
      </c>
      <c r="F113" s="5" t="n">
        <v>2</v>
      </c>
      <c r="J113" s="5" t="n">
        <v>2</v>
      </c>
      <c r="K113" s="5" t="n">
        <v>2</v>
      </c>
      <c r="L113" s="5" t="n">
        <v>1</v>
      </c>
    </row>
    <row r="114" spans="1:15">
      <c r="A114" s="3" t="s">
        <v>1029</v>
      </c>
    </row>
    <row r="115" spans="1:15">
      <c r="A115" s="4" t="s">
        <v>1032</v>
      </c>
      <c r="B115" s="6" t="n">
        <v>2</v>
      </c>
      <c r="E115" s="6" t="n">
        <v>2</v>
      </c>
      <c r="F115" s="6" t="n">
        <v>2</v>
      </c>
      <c r="I115" s="6" t="n">
        <v>1</v>
      </c>
      <c r="J115" s="6" t="n">
        <v>2</v>
      </c>
      <c r="K115" s="6" t="n">
        <v>1</v>
      </c>
      <c r="L115" s="6" t="n">
        <v>1</v>
      </c>
      <c r="M115" s="6" t="n">
        <v>2</v>
      </c>
      <c r="N115" s="6" t="n">
        <v>2</v>
      </c>
      <c r="O115" s="6" t="n">
        <v>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64</v>
      </c>
    </row>
    <row r="2" spans="1:3">
      <c r="A2" s="3" t="s">
        <v>765</v>
      </c>
    </row>
    <row r="3" spans="1:3">
      <c r="A3" s="4" t="s">
        <v>1030</v>
      </c>
      <c r="B3" s="6" t="n">
        <v>51179</v>
      </c>
      <c r="C3" s="6" t="n">
        <v>35278</v>
      </c>
    </row>
    <row r="4" spans="1:3">
      <c r="A4" s="4" t="s">
        <v>1031</v>
      </c>
      <c r="B4" s="5" t="n">
        <v>9466195</v>
      </c>
      <c r="C4" s="5" t="n">
        <v>8825597</v>
      </c>
    </row>
    <row r="5" spans="1:3">
      <c r="A5" s="4" t="s">
        <v>703</v>
      </c>
      <c r="B5" s="5" t="n">
        <v>9689638</v>
      </c>
      <c r="C5" s="5" t="n">
        <v>9083129</v>
      </c>
    </row>
    <row r="6" spans="1:3">
      <c r="A6" s="4" t="s">
        <v>929</v>
      </c>
    </row>
    <row r="7" spans="1:3">
      <c r="A7" s="3" t="s">
        <v>765</v>
      </c>
    </row>
    <row r="8" spans="1:3">
      <c r="A8" s="4" t="s">
        <v>1036</v>
      </c>
      <c r="B8" s="5" t="n">
        <v>172264</v>
      </c>
      <c r="C8" s="5" t="n">
        <v>222254</v>
      </c>
    </row>
    <row r="9" spans="1:3">
      <c r="A9" s="4" t="s">
        <v>704</v>
      </c>
    </row>
    <row r="10" spans="1:3">
      <c r="A10" s="3" t="s">
        <v>765</v>
      </c>
    </row>
    <row r="11" spans="1:3">
      <c r="A11" s="4" t="s">
        <v>1030</v>
      </c>
      <c r="B11" s="5" t="n">
        <v>8460</v>
      </c>
      <c r="C11" s="5" t="n">
        <v>2445</v>
      </c>
    </row>
    <row r="12" spans="1:3">
      <c r="A12" s="4" t="s">
        <v>1031</v>
      </c>
      <c r="B12" s="5" t="n">
        <v>1329974</v>
      </c>
      <c r="C12" s="5" t="n">
        <v>1264324</v>
      </c>
    </row>
    <row r="13" spans="1:3">
      <c r="A13" s="4" t="s">
        <v>703</v>
      </c>
      <c r="B13" s="5" t="n">
        <v>1367972</v>
      </c>
      <c r="C13" s="5" t="n">
        <v>1295912</v>
      </c>
    </row>
    <row r="14" spans="1:3">
      <c r="A14" s="4" t="s">
        <v>930</v>
      </c>
    </row>
    <row r="15" spans="1:3">
      <c r="A15" s="3" t="s">
        <v>765</v>
      </c>
    </row>
    <row r="16" spans="1:3">
      <c r="A16" s="4" t="s">
        <v>1036</v>
      </c>
      <c r="B16" s="5" t="n">
        <v>29538</v>
      </c>
      <c r="C16" s="5" t="n">
        <v>29143</v>
      </c>
    </row>
    <row r="17" spans="1:3">
      <c r="A17" s="4" t="s">
        <v>706</v>
      </c>
    </row>
    <row r="18" spans="1:3">
      <c r="A18" s="3" t="s">
        <v>765</v>
      </c>
    </row>
    <row r="19" spans="1:3">
      <c r="A19" s="4" t="s">
        <v>1030</v>
      </c>
      <c r="B19" s="5" t="n">
        <v>12416</v>
      </c>
      <c r="C19" s="5" t="n">
        <v>10043</v>
      </c>
    </row>
    <row r="20" spans="1:3">
      <c r="A20" s="4" t="s">
        <v>1031</v>
      </c>
      <c r="B20" s="5" t="n">
        <v>813204</v>
      </c>
      <c r="C20" s="5" t="n">
        <v>730625</v>
      </c>
    </row>
    <row r="21" spans="1:3">
      <c r="A21" s="4" t="s">
        <v>703</v>
      </c>
      <c r="B21" s="5" t="n">
        <v>826483</v>
      </c>
      <c r="C21" s="5" t="n">
        <v>740668</v>
      </c>
    </row>
    <row r="22" spans="1:3">
      <c r="A22" s="4" t="s">
        <v>932</v>
      </c>
    </row>
    <row r="23" spans="1:3">
      <c r="A23" s="3" t="s">
        <v>765</v>
      </c>
    </row>
    <row r="24" spans="1:3">
      <c r="A24" s="4" t="s">
        <v>1036</v>
      </c>
      <c r="B24" s="5" t="n">
        <v>863</v>
      </c>
      <c r="C24" s="5" t="n">
        <v>0</v>
      </c>
    </row>
    <row r="25" spans="1:3">
      <c r="A25" s="4" t="s">
        <v>707</v>
      </c>
    </row>
    <row r="26" spans="1:3">
      <c r="A26" s="3" t="s">
        <v>765</v>
      </c>
    </row>
    <row r="27" spans="1:3">
      <c r="A27" s="4" t="s">
        <v>1030</v>
      </c>
      <c r="B27" s="5" t="n">
        <v>20262</v>
      </c>
      <c r="C27" s="5" t="n">
        <v>14238</v>
      </c>
    </row>
    <row r="28" spans="1:3">
      <c r="A28" s="4" t="s">
        <v>1031</v>
      </c>
      <c r="B28" s="5" t="n">
        <v>2810808</v>
      </c>
      <c r="C28" s="5" t="n">
        <v>2732862</v>
      </c>
    </row>
    <row r="29" spans="1:3">
      <c r="A29" s="4" t="s">
        <v>703</v>
      </c>
      <c r="B29" s="5" t="n">
        <v>2866613</v>
      </c>
      <c r="C29" s="5" t="n">
        <v>2795343</v>
      </c>
    </row>
    <row r="30" spans="1:3">
      <c r="A30" s="4" t="s">
        <v>933</v>
      </c>
    </row>
    <row r="31" spans="1:3">
      <c r="A31" s="3" t="s">
        <v>765</v>
      </c>
    </row>
    <row r="32" spans="1:3">
      <c r="A32" s="4" t="s">
        <v>1036</v>
      </c>
      <c r="B32" s="5" t="n">
        <v>35543</v>
      </c>
      <c r="C32" s="5" t="n">
        <v>48243</v>
      </c>
    </row>
    <row r="33" spans="1:3">
      <c r="A33" s="4" t="s">
        <v>708</v>
      </c>
    </row>
    <row r="34" spans="1:3">
      <c r="A34" s="3" t="s">
        <v>765</v>
      </c>
    </row>
    <row r="35" spans="1:3">
      <c r="A35" s="4" t="s">
        <v>1030</v>
      </c>
      <c r="B35" s="5" t="n">
        <v>9550</v>
      </c>
      <c r="C35" s="5" t="n">
        <v>8059</v>
      </c>
    </row>
    <row r="36" spans="1:3">
      <c r="A36" s="4" t="s">
        <v>1031</v>
      </c>
      <c r="B36" s="5" t="n">
        <v>4131582</v>
      </c>
      <c r="C36" s="5" t="n">
        <v>3903012</v>
      </c>
    </row>
    <row r="37" spans="1:3">
      <c r="A37" s="4" t="s">
        <v>703</v>
      </c>
      <c r="B37" s="5" t="n">
        <v>4244265</v>
      </c>
      <c r="C37" s="5" t="n">
        <v>4051509</v>
      </c>
    </row>
    <row r="38" spans="1:3">
      <c r="A38" s="4" t="s">
        <v>934</v>
      </c>
    </row>
    <row r="39" spans="1:3">
      <c r="A39" s="3" t="s">
        <v>765</v>
      </c>
    </row>
    <row r="40" spans="1:3">
      <c r="A40" s="4" t="s">
        <v>1036</v>
      </c>
      <c r="B40" s="5" t="n">
        <v>103133</v>
      </c>
      <c r="C40" s="5" t="n">
        <v>140438</v>
      </c>
    </row>
    <row r="41" spans="1:3">
      <c r="A41" s="4" t="s">
        <v>709</v>
      </c>
    </row>
    <row r="42" spans="1:3">
      <c r="A42" s="3" t="s">
        <v>765</v>
      </c>
    </row>
    <row r="43" spans="1:3">
      <c r="A43" s="4" t="s">
        <v>1030</v>
      </c>
      <c r="B43" s="5" t="n">
        <v>491</v>
      </c>
      <c r="C43" s="5" t="n">
        <v>493</v>
      </c>
    </row>
    <row r="44" spans="1:3">
      <c r="A44" s="4" t="s">
        <v>1031</v>
      </c>
      <c r="B44" s="5" t="n">
        <v>380627</v>
      </c>
      <c r="C44" s="5" t="n">
        <v>194774</v>
      </c>
    </row>
    <row r="45" spans="1:3">
      <c r="A45" s="4" t="s">
        <v>703</v>
      </c>
      <c r="B45" s="5" t="n">
        <v>384305</v>
      </c>
      <c r="C45" s="5" t="n">
        <v>199697</v>
      </c>
    </row>
    <row r="46" spans="1:3">
      <c r="A46" s="4" t="s">
        <v>935</v>
      </c>
    </row>
    <row r="47" spans="1:3">
      <c r="A47" s="3" t="s">
        <v>765</v>
      </c>
    </row>
    <row r="48" spans="1:3">
      <c r="A48" s="4" t="s">
        <v>1036</v>
      </c>
      <c r="B48" s="6" t="n">
        <v>3187</v>
      </c>
      <c r="C48" s="6" t="n">
        <v>44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4</v>
      </c>
    </row>
    <row r="2" spans="1:3">
      <c r="A2" s="3" t="s">
        <v>1038</v>
      </c>
    </row>
    <row r="3" spans="1:3">
      <c r="A3" s="4" t="s">
        <v>1039</v>
      </c>
      <c r="C3" s="6" t="n">
        <v>302152</v>
      </c>
    </row>
    <row r="4" spans="1:3">
      <c r="A4" s="4" t="s">
        <v>1040</v>
      </c>
      <c r="B4" s="6" t="n">
        <v>84754</v>
      </c>
    </row>
    <row r="5" spans="1:3">
      <c r="A5" s="4" t="s">
        <v>1039</v>
      </c>
      <c r="B5" s="5" t="n">
        <v>418270</v>
      </c>
    </row>
    <row r="6" spans="1:3">
      <c r="A6" s="4" t="s">
        <v>1041</v>
      </c>
      <c r="B6" s="5" t="n">
        <v>-108573</v>
      </c>
    </row>
    <row r="7" spans="1:3">
      <c r="A7" s="4" t="s">
        <v>1041</v>
      </c>
      <c r="C7" s="5" t="n">
        <v>-92984</v>
      </c>
    </row>
    <row r="8" spans="1:3">
      <c r="A8" s="4" t="s">
        <v>1042</v>
      </c>
      <c r="B8" s="5" t="n">
        <v>309697</v>
      </c>
    </row>
    <row r="9" spans="1:3">
      <c r="A9" s="4" t="s">
        <v>1042</v>
      </c>
      <c r="B9" s="5" t="n">
        <v>309697</v>
      </c>
      <c r="C9" s="5" t="n">
        <v>209168</v>
      </c>
    </row>
    <row r="10" spans="1:3">
      <c r="A10" s="4" t="s">
        <v>574</v>
      </c>
    </row>
    <row r="11" spans="1:3">
      <c r="A11" s="3" t="s">
        <v>1038</v>
      </c>
    </row>
    <row r="12" spans="1:3">
      <c r="A12" s="4" t="s">
        <v>1039</v>
      </c>
      <c r="B12" s="5" t="n">
        <v>233345</v>
      </c>
      <c r="C12" s="5" t="n">
        <v>218730</v>
      </c>
    </row>
    <row r="13" spans="1:3">
      <c r="A13" s="4" t="s">
        <v>1043</v>
      </c>
    </row>
    <row r="14" spans="1:3">
      <c r="A14" s="3" t="s">
        <v>1038</v>
      </c>
    </row>
    <row r="15" spans="1:3">
      <c r="A15" s="4" t="s">
        <v>1039</v>
      </c>
      <c r="B15" s="5" t="n">
        <v>13582</v>
      </c>
      <c r="C15" s="5" t="n">
        <v>10241</v>
      </c>
    </row>
    <row r="16" spans="1:3">
      <c r="A16" s="4" t="s">
        <v>1044</v>
      </c>
    </row>
    <row r="17" spans="1:3">
      <c r="A17" s="3" t="s">
        <v>1038</v>
      </c>
    </row>
    <row r="18" spans="1:3">
      <c r="A18" s="4" t="s">
        <v>1039</v>
      </c>
      <c r="B18" s="5" t="n">
        <v>61380</v>
      </c>
      <c r="C18" s="5" t="n">
        <v>52043</v>
      </c>
    </row>
    <row r="19" spans="1:3">
      <c r="A19" s="4" t="s">
        <v>1045</v>
      </c>
    </row>
    <row r="20" spans="1:3">
      <c r="A20" s="3" t="s">
        <v>1038</v>
      </c>
    </row>
    <row r="21" spans="1:3">
      <c r="A21" s="4" t="s">
        <v>1039</v>
      </c>
      <c r="B21" s="5" t="n">
        <v>25062</v>
      </c>
      <c r="C21" s="5" t="n">
        <v>20972</v>
      </c>
    </row>
    <row r="22" spans="1:3">
      <c r="A22" s="4" t="s">
        <v>1046</v>
      </c>
    </row>
    <row r="23" spans="1:3">
      <c r="A23" s="3" t="s">
        <v>1038</v>
      </c>
    </row>
    <row r="24" spans="1:3">
      <c r="A24" s="4" t="s">
        <v>1039</v>
      </c>
      <c r="B24" s="6" t="n">
        <v>147</v>
      </c>
      <c r="C24" s="6" t="n">
        <v>1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4</v>
      </c>
      <c r="D2" s="2" t="s">
        <v>117</v>
      </c>
    </row>
    <row r="3" spans="1:4">
      <c r="A3" s="3" t="s">
        <v>277</v>
      </c>
    </row>
    <row r="4" spans="1:4">
      <c r="A4" s="4" t="s">
        <v>1048</v>
      </c>
      <c r="B4" s="6" t="n">
        <v>16379</v>
      </c>
      <c r="C4" s="6" t="n">
        <v>14358</v>
      </c>
      <c r="D4" s="6" t="n">
        <v>131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9</v>
      </c>
      <c r="B1" s="2" t="s">
        <v>2</v>
      </c>
      <c r="C1" s="2" t="s">
        <v>64</v>
      </c>
    </row>
    <row r="2" spans="1:3">
      <c r="A2" s="3" t="s">
        <v>1050</v>
      </c>
    </row>
    <row r="3" spans="1:3">
      <c r="A3" s="4" t="s">
        <v>1051</v>
      </c>
      <c r="B3" s="6" t="n">
        <v>5248</v>
      </c>
      <c r="C3" s="6" t="n">
        <v>6187</v>
      </c>
    </row>
    <row r="4" spans="1:3">
      <c r="A4" s="4" t="s">
        <v>1052</v>
      </c>
      <c r="B4" s="5" t="n">
        <v>2762</v>
      </c>
      <c r="C4" s="5" t="n">
        <v>4853</v>
      </c>
    </row>
    <row r="5" spans="1:3">
      <c r="A5" s="4" t="s">
        <v>79</v>
      </c>
      <c r="B5" s="5" t="n">
        <v>8010</v>
      </c>
      <c r="C5" s="5" t="n">
        <v>11040</v>
      </c>
    </row>
    <row r="6" spans="1:3">
      <c r="A6" s="4" t="s">
        <v>1053</v>
      </c>
    </row>
    <row r="7" spans="1:3">
      <c r="A7" s="3" t="s">
        <v>1050</v>
      </c>
    </row>
    <row r="8" spans="1:3">
      <c r="A8" s="4" t="s">
        <v>1051</v>
      </c>
      <c r="B8" s="5" t="n">
        <v>890</v>
      </c>
      <c r="C8" s="5" t="n">
        <v>423</v>
      </c>
    </row>
    <row r="9" spans="1:3">
      <c r="A9" s="4" t="s">
        <v>1052</v>
      </c>
      <c r="B9" s="5" t="n">
        <v>415</v>
      </c>
      <c r="C9" s="5" t="n">
        <v>1910</v>
      </c>
    </row>
    <row r="10" spans="1:3">
      <c r="A10" s="4" t="s">
        <v>79</v>
      </c>
      <c r="B10" s="5" t="n">
        <v>1305</v>
      </c>
      <c r="C10" s="5" t="n">
        <v>2333</v>
      </c>
    </row>
    <row r="11" spans="1:3">
      <c r="A11" s="4" t="s">
        <v>1054</v>
      </c>
    </row>
    <row r="12" spans="1:3">
      <c r="A12" s="3" t="s">
        <v>1050</v>
      </c>
    </row>
    <row r="13" spans="1:3">
      <c r="A13" s="4" t="s">
        <v>1051</v>
      </c>
      <c r="B13" s="5" t="n">
        <v>2106</v>
      </c>
      <c r="C13" s="5" t="n">
        <v>2686</v>
      </c>
    </row>
    <row r="14" spans="1:3">
      <c r="A14" s="4" t="s">
        <v>1052</v>
      </c>
      <c r="B14" s="5" t="n">
        <v>1548</v>
      </c>
      <c r="C14" s="5" t="n">
        <v>1611</v>
      </c>
    </row>
    <row r="15" spans="1:3">
      <c r="A15" s="4" t="s">
        <v>79</v>
      </c>
      <c r="B15" s="5" t="n">
        <v>3654</v>
      </c>
      <c r="C15" s="5" t="n">
        <v>4297</v>
      </c>
    </row>
    <row r="16" spans="1:3">
      <c r="A16" s="4" t="s">
        <v>1055</v>
      </c>
    </row>
    <row r="17" spans="1:3">
      <c r="A17" s="3" t="s">
        <v>1050</v>
      </c>
    </row>
    <row r="18" spans="1:3">
      <c r="A18" s="4" t="s">
        <v>1051</v>
      </c>
      <c r="B18" s="5" t="n">
        <v>530</v>
      </c>
      <c r="C18" s="5" t="n">
        <v>678</v>
      </c>
    </row>
    <row r="19" spans="1:3">
      <c r="A19" s="4" t="s">
        <v>1052</v>
      </c>
      <c r="B19" s="5" t="n">
        <v>369</v>
      </c>
      <c r="C19" s="5" t="n">
        <v>421</v>
      </c>
    </row>
    <row r="20" spans="1:3">
      <c r="A20" s="4" t="s">
        <v>79</v>
      </c>
      <c r="B20" s="5" t="n">
        <v>899</v>
      </c>
      <c r="C20" s="5" t="n">
        <v>1099</v>
      </c>
    </row>
    <row r="21" spans="1:3">
      <c r="A21" s="4" t="s">
        <v>1056</v>
      </c>
    </row>
    <row r="22" spans="1:3">
      <c r="A22" s="3" t="s">
        <v>1050</v>
      </c>
    </row>
    <row r="23" spans="1:3">
      <c r="A23" s="4" t="s">
        <v>1051</v>
      </c>
      <c r="B23" s="5" t="n">
        <v>1722</v>
      </c>
      <c r="C23" s="5" t="n">
        <v>2400</v>
      </c>
    </row>
    <row r="24" spans="1:3">
      <c r="A24" s="4" t="s">
        <v>1052</v>
      </c>
      <c r="B24" s="5" t="n">
        <v>430</v>
      </c>
      <c r="C24" s="5" t="n">
        <v>911</v>
      </c>
    </row>
    <row r="25" spans="1:3">
      <c r="A25" s="4" t="s">
        <v>79</v>
      </c>
      <c r="B25" s="6" t="n">
        <v>2152</v>
      </c>
      <c r="C25" s="6" t="n">
        <v>33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57</v>
      </c>
      <c r="B1" s="2" t="s">
        <v>1</v>
      </c>
    </row>
    <row r="2" spans="1:3">
      <c r="B2" s="2" t="s">
        <v>2</v>
      </c>
      <c r="C2" s="2" t="s">
        <v>64</v>
      </c>
    </row>
    <row r="3" spans="1:3">
      <c r="A3" s="3" t="s">
        <v>1051</v>
      </c>
    </row>
    <row r="4" spans="1:3">
      <c r="A4" s="4" t="s">
        <v>1011</v>
      </c>
      <c r="B4" s="6" t="n">
        <v>6187</v>
      </c>
      <c r="C4" s="6" t="n">
        <v>11524</v>
      </c>
    </row>
    <row r="5" spans="1:3">
      <c r="A5" s="4" t="s">
        <v>1058</v>
      </c>
      <c r="B5" s="5" t="n">
        <v>2287</v>
      </c>
      <c r="C5" s="5" t="n">
        <v>906</v>
      </c>
    </row>
    <row r="6" spans="1:3">
      <c r="A6" s="4" t="s">
        <v>1059</v>
      </c>
      <c r="B6" s="5" t="n">
        <v>-890</v>
      </c>
      <c r="C6" s="5" t="n">
        <v>-1021</v>
      </c>
    </row>
    <row r="7" spans="1:3">
      <c r="A7" s="4" t="s">
        <v>1060</v>
      </c>
      <c r="B7" s="5" t="n">
        <v>-2305</v>
      </c>
      <c r="C7" s="5" t="n">
        <v>-5220</v>
      </c>
    </row>
    <row r="8" spans="1:3">
      <c r="A8" s="4" t="s">
        <v>123</v>
      </c>
      <c r="B8" s="5" t="n">
        <v>-31</v>
      </c>
      <c r="C8" s="5" t="n">
        <v>-2</v>
      </c>
    </row>
    <row r="9" spans="1:3">
      <c r="A9" s="4" t="s">
        <v>1016</v>
      </c>
      <c r="B9" s="5" t="n">
        <v>5248</v>
      </c>
      <c r="C9" s="5" t="n">
        <v>6187</v>
      </c>
    </row>
    <row r="10" spans="1:3">
      <c r="A10" s="3" t="s">
        <v>1052</v>
      </c>
    </row>
    <row r="11" spans="1:3">
      <c r="A11" s="4" t="s">
        <v>1011</v>
      </c>
      <c r="B11" s="5" t="n">
        <v>4853</v>
      </c>
      <c r="C11" s="5" t="n">
        <v>4410</v>
      </c>
    </row>
    <row r="12" spans="1:3">
      <c r="A12" s="4" t="s">
        <v>1058</v>
      </c>
      <c r="B12" s="5" t="n">
        <v>2477</v>
      </c>
      <c r="C12" s="5" t="n">
        <v>2920</v>
      </c>
    </row>
    <row r="13" spans="1:3">
      <c r="A13" s="4" t="s">
        <v>1059</v>
      </c>
      <c r="B13" s="5" t="n">
        <v>-375</v>
      </c>
      <c r="C13" s="5" t="n">
        <v>-524</v>
      </c>
    </row>
    <row r="14" spans="1:3">
      <c r="A14" s="4" t="s">
        <v>1060</v>
      </c>
      <c r="B14" s="5" t="n">
        <v>-4193</v>
      </c>
      <c r="C14" s="5" t="n">
        <v>-1907</v>
      </c>
    </row>
    <row r="15" spans="1:3">
      <c r="A15" s="4" t="s">
        <v>123</v>
      </c>
      <c r="B15" s="5" t="n">
        <v>0</v>
      </c>
      <c r="C15" s="5" t="n">
        <v>-46</v>
      </c>
    </row>
    <row r="16" spans="1:3">
      <c r="A16" s="4" t="s">
        <v>1016</v>
      </c>
      <c r="B16" s="5" t="n">
        <v>2762</v>
      </c>
      <c r="C16" s="5" t="n">
        <v>4853</v>
      </c>
    </row>
    <row r="17" spans="1:3">
      <c r="A17" s="3" t="s">
        <v>1061</v>
      </c>
    </row>
    <row r="18" spans="1:3">
      <c r="A18" s="4" t="s">
        <v>1011</v>
      </c>
      <c r="B18" s="5" t="n">
        <v>11040</v>
      </c>
      <c r="C18" s="5" t="n">
        <v>15934</v>
      </c>
    </row>
    <row r="19" spans="1:3">
      <c r="A19" s="4" t="s">
        <v>1058</v>
      </c>
      <c r="B19" s="5" t="n">
        <v>4764</v>
      </c>
      <c r="C19" s="5" t="n">
        <v>3826</v>
      </c>
    </row>
    <row r="20" spans="1:3">
      <c r="A20" s="4" t="s">
        <v>1059</v>
      </c>
      <c r="B20" s="5" t="n">
        <v>-1265</v>
      </c>
      <c r="C20" s="5" t="n">
        <v>-1545</v>
      </c>
    </row>
    <row r="21" spans="1:3">
      <c r="A21" s="4" t="s">
        <v>1060</v>
      </c>
      <c r="B21" s="5" t="n">
        <v>-6498</v>
      </c>
      <c r="C21" s="5" t="n">
        <v>-7127</v>
      </c>
    </row>
    <row r="22" spans="1:3">
      <c r="A22" s="4" t="s">
        <v>123</v>
      </c>
      <c r="B22" s="5" t="n">
        <v>-31</v>
      </c>
      <c r="C22" s="5" t="n">
        <v>-48</v>
      </c>
    </row>
    <row r="23" spans="1:3">
      <c r="A23" s="4" t="s">
        <v>1016</v>
      </c>
      <c r="B23" s="6" t="n">
        <v>8010</v>
      </c>
      <c r="C23" s="6" t="n">
        <v>110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0:40:54Z</dcterms:created>
  <dcterms:modified xmlns:dcterms="http://purl.org/dc/terms/" xmlns:xsi="http://www.w3.org/2001/XMLSchema-instance" xsi:type="dcterms:W3CDTF">2020-02-26T20:40:54Z</dcterms:modified>
</cp:coreProperties>
</file>